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Bene" sheetId="6" state="visible" r:id="rId6"/>
    <sheet xmlns:r="http://schemas.openxmlformats.org/officeDocument/2006/relationships" name="Consolidated Statements of Ben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Consolidated Statements of Part" sheetId="10" state="visible" r:id="rId10"/>
    <sheet xmlns:r="http://schemas.openxmlformats.org/officeDocument/2006/relationships" name="Consolidated Statements of Pa11" sheetId="11" state="visible" r:id="rId11"/>
    <sheet xmlns:r="http://schemas.openxmlformats.org/officeDocument/2006/relationships" name="Organization of the Parent Comp" sheetId="12" state="visible" r:id="rId12"/>
    <sheet xmlns:r="http://schemas.openxmlformats.org/officeDocument/2006/relationships" name="Summary of Significant Accounti" sheetId="13" state="visible" r:id="rId13"/>
    <sheet xmlns:r="http://schemas.openxmlformats.org/officeDocument/2006/relationships" name="Real Estate Investments" sheetId="14" state="visible" r:id="rId14"/>
    <sheet xmlns:r="http://schemas.openxmlformats.org/officeDocument/2006/relationships" name="Investment in Unconsolidated Re" sheetId="15" state="visible" r:id="rId15"/>
    <sheet xmlns:r="http://schemas.openxmlformats.org/officeDocument/2006/relationships" name="Deferred Costs" sheetId="16" state="visible" r:id="rId16"/>
    <sheet xmlns:r="http://schemas.openxmlformats.org/officeDocument/2006/relationships" name="Intangible Assets" sheetId="17" state="visible" r:id="rId17"/>
    <sheet xmlns:r="http://schemas.openxmlformats.org/officeDocument/2006/relationships" name="Debt Obligations" sheetId="18" state="visible" r:id="rId18"/>
    <sheet xmlns:r="http://schemas.openxmlformats.org/officeDocument/2006/relationships" name="Fair Value of Financial Instrum" sheetId="19" state="visible" r:id="rId19"/>
    <sheet xmlns:r="http://schemas.openxmlformats.org/officeDocument/2006/relationships" name="Risk Management and Use of Deri" sheetId="20" state="visible" r:id="rId20"/>
    <sheet xmlns:r="http://schemas.openxmlformats.org/officeDocument/2006/relationships" name="Discontinued Operations" sheetId="21" state="visible" r:id="rId21"/>
    <sheet xmlns:r="http://schemas.openxmlformats.org/officeDocument/2006/relationships" name="Limited Partners' Non-Controlli" sheetId="22" state="visible" r:id="rId22"/>
    <sheet xmlns:r="http://schemas.openxmlformats.org/officeDocument/2006/relationships" name="Beneficiaries Equity of the Par" sheetId="23" state="visible" r:id="rId23"/>
    <sheet xmlns:r="http://schemas.openxmlformats.org/officeDocument/2006/relationships" name="Partners Equity of The Operatin" sheetId="24" state="visible" r:id="rId24"/>
    <sheet xmlns:r="http://schemas.openxmlformats.org/officeDocument/2006/relationships" name="Share Based Compensation, 401(k" sheetId="25" state="visible" r:id="rId25"/>
    <sheet xmlns:r="http://schemas.openxmlformats.org/officeDocument/2006/relationships" name="Distributions" sheetId="26" state="visible" r:id="rId26"/>
    <sheet xmlns:r="http://schemas.openxmlformats.org/officeDocument/2006/relationships" name="Tax Credit Transactions" sheetId="27" state="visible" r:id="rId27"/>
    <sheet xmlns:r="http://schemas.openxmlformats.org/officeDocument/2006/relationships" name="Accumulated Other Comprehensive" sheetId="28" state="visible" r:id="rId28"/>
    <sheet xmlns:r="http://schemas.openxmlformats.org/officeDocument/2006/relationships" name="Segment Information" sheetId="29" state="visible" r:id="rId29"/>
    <sheet xmlns:r="http://schemas.openxmlformats.org/officeDocument/2006/relationships" name="Operating Leases" sheetId="30" state="visible" r:id="rId30"/>
    <sheet xmlns:r="http://schemas.openxmlformats.org/officeDocument/2006/relationships" name="Commitments and Contingencies" sheetId="31" state="visible" r:id="rId31"/>
    <sheet xmlns:r="http://schemas.openxmlformats.org/officeDocument/2006/relationships" name="Subsequent Events" sheetId="32" state="visible" r:id="rId32"/>
    <sheet xmlns:r="http://schemas.openxmlformats.org/officeDocument/2006/relationships" name="Summary of Quarterly Results" sheetId="33" state="visible" r:id="rId33"/>
    <sheet xmlns:r="http://schemas.openxmlformats.org/officeDocument/2006/relationships" name="Schedule II - Valuation and Qua" sheetId="34" state="visible" r:id="rId34"/>
    <sheet xmlns:r="http://schemas.openxmlformats.org/officeDocument/2006/relationships" name="Schedule III - Real Estate and "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Real Estate Investments (Tables" sheetId="38" state="visible" r:id="rId38"/>
    <sheet xmlns:r="http://schemas.openxmlformats.org/officeDocument/2006/relationships" name="Investment in Unconsolidated 39" sheetId="39" state="visible" r:id="rId39"/>
    <sheet xmlns:r="http://schemas.openxmlformats.org/officeDocument/2006/relationships" name="Deferred Costs (Assets) (Tables" sheetId="40" state="visible" r:id="rId40"/>
    <sheet xmlns:r="http://schemas.openxmlformats.org/officeDocument/2006/relationships" name="Intangible Assets (Tables)" sheetId="41" state="visible" r:id="rId41"/>
    <sheet xmlns:r="http://schemas.openxmlformats.org/officeDocument/2006/relationships" name="Debt Obligations (Tables)" sheetId="42" state="visible" r:id="rId42"/>
    <sheet xmlns:r="http://schemas.openxmlformats.org/officeDocument/2006/relationships" name="Fair Value of Financial Instr43" sheetId="43" state="visible" r:id="rId43"/>
    <sheet xmlns:r="http://schemas.openxmlformats.org/officeDocument/2006/relationships" name="Risk Management and Use of De44" sheetId="44" state="visible" r:id="rId44"/>
    <sheet xmlns:r="http://schemas.openxmlformats.org/officeDocument/2006/relationships" name="Discontinued Operations (Tables" sheetId="45" state="visible" r:id="rId45"/>
    <sheet xmlns:r="http://schemas.openxmlformats.org/officeDocument/2006/relationships" name="Beneficiaries Equity of the P46" sheetId="46" state="visible" r:id="rId46"/>
    <sheet xmlns:r="http://schemas.openxmlformats.org/officeDocument/2006/relationships" name="Partners Equity of the Operat47" sheetId="47" state="visible" r:id="rId47"/>
    <sheet xmlns:r="http://schemas.openxmlformats.org/officeDocument/2006/relationships" name="Share Based Compensation, 40148" sheetId="48" state="visible" r:id="rId48"/>
    <sheet xmlns:r="http://schemas.openxmlformats.org/officeDocument/2006/relationships" name="Distributions (Tables)" sheetId="49" state="visible" r:id="rId49"/>
    <sheet xmlns:r="http://schemas.openxmlformats.org/officeDocument/2006/relationships" name="Accumulated Other Comprehensi50" sheetId="50" state="visible" r:id="rId50"/>
    <sheet xmlns:r="http://schemas.openxmlformats.org/officeDocument/2006/relationships" name="Segment Information (Tables)" sheetId="51" state="visible" r:id="rId51"/>
    <sheet xmlns:r="http://schemas.openxmlformats.org/officeDocument/2006/relationships" name="Operating Leases (Tables)" sheetId="52" state="visible" r:id="rId52"/>
    <sheet xmlns:r="http://schemas.openxmlformats.org/officeDocument/2006/relationships" name="Commitments and Contingencies (" sheetId="53" state="visible" r:id="rId53"/>
    <sheet xmlns:r="http://schemas.openxmlformats.org/officeDocument/2006/relationships" name="Summary of Quarterly Results (T" sheetId="54" state="visible" r:id="rId54"/>
    <sheet xmlns:r="http://schemas.openxmlformats.org/officeDocument/2006/relationships" name="Organization of The Parent Co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Real Estate Investments - Gross" sheetId="64" state="visible" r:id="rId64"/>
    <sheet xmlns:r="http://schemas.openxmlformats.org/officeDocument/2006/relationships" name="Real Estate Investments - Acqui" sheetId="65" state="visible" r:id="rId65"/>
    <sheet xmlns:r="http://schemas.openxmlformats.org/officeDocument/2006/relationships" name="Real Estate Investments - Summa" sheetId="66" state="visible" r:id="rId66"/>
    <sheet xmlns:r="http://schemas.openxmlformats.org/officeDocument/2006/relationships" name="Real Estate Investments - Sum67" sheetId="67" state="visible" r:id="rId67"/>
    <sheet xmlns:r="http://schemas.openxmlformats.org/officeDocument/2006/relationships" name="Real Estate Investments - Sum68" sheetId="68" state="visible" r:id="rId68"/>
    <sheet xmlns:r="http://schemas.openxmlformats.org/officeDocument/2006/relationships" name="Real Estate Investments - Sum69" sheetId="69" state="visible" r:id="rId69"/>
    <sheet xmlns:r="http://schemas.openxmlformats.org/officeDocument/2006/relationships" name="Real Estate Investments - Dispo" sheetId="70" state="visible" r:id="rId70"/>
    <sheet xmlns:r="http://schemas.openxmlformats.org/officeDocument/2006/relationships" name="Real Estate Investments - Sum71" sheetId="71" state="visible" r:id="rId71"/>
    <sheet xmlns:r="http://schemas.openxmlformats.org/officeDocument/2006/relationships" name="Real Estate Investments - Sum72" sheetId="72" state="visible" r:id="rId72"/>
    <sheet xmlns:r="http://schemas.openxmlformats.org/officeDocument/2006/relationships" name="Real Estate Investments - Purch" sheetId="73" state="visible" r:id="rId73"/>
    <sheet xmlns:r="http://schemas.openxmlformats.org/officeDocument/2006/relationships" name="Real Estate Investments - Pur74" sheetId="74" state="visible" r:id="rId74"/>
    <sheet xmlns:r="http://schemas.openxmlformats.org/officeDocument/2006/relationships" name="Real Estate Investments - Pro F" sheetId="75" state="visible" r:id="rId75"/>
    <sheet xmlns:r="http://schemas.openxmlformats.org/officeDocument/2006/relationships" name="Investment in Unconsolidated 76" sheetId="76" state="visible" r:id="rId76"/>
    <sheet xmlns:r="http://schemas.openxmlformats.org/officeDocument/2006/relationships" name="Investment in Unconsolidated 77" sheetId="77" state="visible" r:id="rId77"/>
    <sheet xmlns:r="http://schemas.openxmlformats.org/officeDocument/2006/relationships" name="Investment in Unconsolidated 78" sheetId="78" state="visible" r:id="rId78"/>
    <sheet xmlns:r="http://schemas.openxmlformats.org/officeDocument/2006/relationships" name="Investment in Unconsolidated 79" sheetId="79" state="visible" r:id="rId79"/>
    <sheet xmlns:r="http://schemas.openxmlformats.org/officeDocument/2006/relationships" name="Investment in Unconsolidated 80" sheetId="80" state="visible" r:id="rId80"/>
    <sheet xmlns:r="http://schemas.openxmlformats.org/officeDocument/2006/relationships" name="Investment in Unconsolidated 81" sheetId="81" state="visible" r:id="rId81"/>
    <sheet xmlns:r="http://schemas.openxmlformats.org/officeDocument/2006/relationships" name="Investment in Unconsolidated 82" sheetId="82" state="visible" r:id="rId82"/>
    <sheet xmlns:r="http://schemas.openxmlformats.org/officeDocument/2006/relationships" name="Investment in Unconsolidated 83" sheetId="83" state="visible" r:id="rId83"/>
    <sheet xmlns:r="http://schemas.openxmlformats.org/officeDocument/2006/relationships" name="Deferred Costs - Deferred Costs" sheetId="84" state="visible" r:id="rId84"/>
    <sheet xmlns:r="http://schemas.openxmlformats.org/officeDocument/2006/relationships" name="Deferred Costs (Textual) (Detai" sheetId="85" state="visible" r:id="rId85"/>
    <sheet xmlns:r="http://schemas.openxmlformats.org/officeDocument/2006/relationships" name="Intangible Assets - Intangible " sheetId="86" state="visible" r:id="rId86"/>
    <sheet xmlns:r="http://schemas.openxmlformats.org/officeDocument/2006/relationships" name="Intangible Assets (Textual) (De" sheetId="87" state="visible" r:id="rId87"/>
    <sheet xmlns:r="http://schemas.openxmlformats.org/officeDocument/2006/relationships" name="Intangible Assets and Liabiliti" sheetId="88" state="visible" r:id="rId88"/>
    <sheet xmlns:r="http://schemas.openxmlformats.org/officeDocument/2006/relationships" name="Debt Obligations - Consolidated" sheetId="89" state="visible" r:id="rId89"/>
    <sheet xmlns:r="http://schemas.openxmlformats.org/officeDocument/2006/relationships" name="Debt Obligations - Consolidat90" sheetId="90" state="visible" r:id="rId90"/>
    <sheet xmlns:r="http://schemas.openxmlformats.org/officeDocument/2006/relationships" name="Debt Obligations (Textual) (Det" sheetId="91" state="visible" r:id="rId91"/>
    <sheet xmlns:r="http://schemas.openxmlformats.org/officeDocument/2006/relationships" name="Debt Obligations - Additional I" sheetId="92" state="visible" r:id="rId92"/>
    <sheet xmlns:r="http://schemas.openxmlformats.org/officeDocument/2006/relationships" name="Debt Obligations - Aggregate Sc" sheetId="93" state="visible" r:id="rId93"/>
    <sheet xmlns:r="http://schemas.openxmlformats.org/officeDocument/2006/relationships" name="Fair Value of Financial Instr94" sheetId="94" state="visible" r:id="rId94"/>
    <sheet xmlns:r="http://schemas.openxmlformats.org/officeDocument/2006/relationships" name="Fair Value of Financial Instr95" sheetId="95" state="visible" r:id="rId95"/>
    <sheet xmlns:r="http://schemas.openxmlformats.org/officeDocument/2006/relationships" name="Risk Management and Use of De96" sheetId="96" state="visible" r:id="rId96"/>
    <sheet xmlns:r="http://schemas.openxmlformats.org/officeDocument/2006/relationships" name="Risk Management and Use of De97" sheetId="97" state="visible" r:id="rId97"/>
    <sheet xmlns:r="http://schemas.openxmlformats.org/officeDocument/2006/relationships" name="Discontinued Operations (Textua" sheetId="98" state="visible" r:id="rId98"/>
    <sheet xmlns:r="http://schemas.openxmlformats.org/officeDocument/2006/relationships" name="Discontinued Operations - Summa" sheetId="99" state="visible" r:id="rId99"/>
    <sheet xmlns:r="http://schemas.openxmlformats.org/officeDocument/2006/relationships" name="Limited Partners' Non-Contro100" sheetId="100" state="visible" r:id="rId100"/>
    <sheet xmlns:r="http://schemas.openxmlformats.org/officeDocument/2006/relationships" name="Beneficiaries Equity of the 101" sheetId="101" state="visible" r:id="rId101"/>
    <sheet xmlns:r="http://schemas.openxmlformats.org/officeDocument/2006/relationships" name="Beneficiaries Equity of the 102" sheetId="102" state="visible" r:id="rId102"/>
    <sheet xmlns:r="http://schemas.openxmlformats.org/officeDocument/2006/relationships" name="Partners Equity of the Opera103" sheetId="103" state="visible" r:id="rId103"/>
    <sheet xmlns:r="http://schemas.openxmlformats.org/officeDocument/2006/relationships" name="Partners Equity of the Opera104" sheetId="104" state="visible" r:id="rId104"/>
    <sheet xmlns:r="http://schemas.openxmlformats.org/officeDocument/2006/relationships" name="Share Based Compensation, 40105" sheetId="105" state="visible" r:id="rId105"/>
    <sheet xmlns:r="http://schemas.openxmlformats.org/officeDocument/2006/relationships" name="Share Based Compensation, 40106" sheetId="106" state="visible" r:id="rId106"/>
    <sheet xmlns:r="http://schemas.openxmlformats.org/officeDocument/2006/relationships" name="Share Based Compensation, 40107" sheetId="107" state="visible" r:id="rId107"/>
    <sheet xmlns:r="http://schemas.openxmlformats.org/officeDocument/2006/relationships" name="Share Based Compensation, 40108" sheetId="108" state="visible" r:id="rId108"/>
    <sheet xmlns:r="http://schemas.openxmlformats.org/officeDocument/2006/relationships" name="Distributions - Tax Characteris" sheetId="109" state="visible" r:id="rId109"/>
    <sheet xmlns:r="http://schemas.openxmlformats.org/officeDocument/2006/relationships" name="Tax Credit Transactions (Textua" sheetId="110" state="visible" r:id="rId110"/>
    <sheet xmlns:r="http://schemas.openxmlformats.org/officeDocument/2006/relationships" name="Accumulated Other Comprehens111" sheetId="111" state="visible" r:id="rId111"/>
    <sheet xmlns:r="http://schemas.openxmlformats.org/officeDocument/2006/relationships" name="Accumulated Other Comprehens112" sheetId="112" state="visible" r:id="rId112"/>
    <sheet xmlns:r="http://schemas.openxmlformats.org/officeDocument/2006/relationships" name="Segment Information (Textual) (" sheetId="113" state="visible" r:id="rId113"/>
    <sheet xmlns:r="http://schemas.openxmlformats.org/officeDocument/2006/relationships" name="Segment Information - Real Esta" sheetId="114" state="visible" r:id="rId114"/>
    <sheet xmlns:r="http://schemas.openxmlformats.org/officeDocument/2006/relationships" name="Segment Information - Real E115" sheetId="115" state="visible" r:id="rId115"/>
    <sheet xmlns:r="http://schemas.openxmlformats.org/officeDocument/2006/relationships" name="Segment Information - Net Opera" sheetId="116" state="visible" r:id="rId116"/>
    <sheet xmlns:r="http://schemas.openxmlformats.org/officeDocument/2006/relationships" name="Segment Information - Net Op117" sheetId="117" state="visible" r:id="rId117"/>
    <sheet xmlns:r="http://schemas.openxmlformats.org/officeDocument/2006/relationships" name="Segment Information - Unconsoli" sheetId="118" state="visible" r:id="rId118"/>
    <sheet xmlns:r="http://schemas.openxmlformats.org/officeDocument/2006/relationships" name="Segment Information - Uncons119" sheetId="119" state="visible" r:id="rId119"/>
    <sheet xmlns:r="http://schemas.openxmlformats.org/officeDocument/2006/relationships" name="Segment Information - Reconcili" sheetId="120" state="visible" r:id="rId120"/>
    <sheet xmlns:r="http://schemas.openxmlformats.org/officeDocument/2006/relationships" name="Operating Leases - Minimum Futu" sheetId="121" state="visible" r:id="rId121"/>
    <sheet xmlns:r="http://schemas.openxmlformats.org/officeDocument/2006/relationships" name="Commitments and Contingencie122" sheetId="122" state="visible" r:id="rId122"/>
    <sheet xmlns:r="http://schemas.openxmlformats.org/officeDocument/2006/relationships" name="Commitments and Contingencies -" sheetId="123" state="visible" r:id="rId123"/>
    <sheet xmlns:r="http://schemas.openxmlformats.org/officeDocument/2006/relationships" name="Subsequent Events (Textual) (De" sheetId="124" state="visible" r:id="rId124"/>
    <sheet xmlns:r="http://schemas.openxmlformats.org/officeDocument/2006/relationships" name="Summary of Quarterly Results (D" sheetId="125" state="visible" r:id="rId125"/>
    <sheet xmlns:r="http://schemas.openxmlformats.org/officeDocument/2006/relationships" name="Schedule II - Valuation and 126" sheetId="126" state="visible" r:id="rId126"/>
    <sheet xmlns:r="http://schemas.openxmlformats.org/officeDocument/2006/relationships" name="Schedule III - Real Estate a127" sheetId="127" state="visible" r:id="rId127"/>
    <sheet xmlns:r="http://schemas.openxmlformats.org/officeDocument/2006/relationships" name="Schedule III - Real Estate a128" sheetId="128" state="visible" r:id="rId128"/>
  </sheets>
  <definedNames/>
  <calcPr calcId="124519" fullCalcOnLoad="1"/>
</workbook>
</file>

<file path=xl/sharedStrings.xml><?xml version="1.0" encoding="utf-8"?>
<sst xmlns="http://schemas.openxmlformats.org/spreadsheetml/2006/main" uniqueCount="1997">
  <si>
    <t>Document and Entity Information Document - USD ($)</t>
  </si>
  <si>
    <t>12 Months Ended</t>
  </si>
  <si>
    <t>Dec. 31, 2016</t>
  </si>
  <si>
    <t>Feb. 17, 2017</t>
  </si>
  <si>
    <t>Jun. 30, 2016</t>
  </si>
  <si>
    <t>Entity Registrant Name</t>
  </si>
  <si>
    <t>BRANDYWINE REALTY TRUST</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Public Float</t>
  </si>
  <si>
    <t>Entity Filer Category</t>
  </si>
  <si>
    <t>Large Accelerated Filer</t>
  </si>
  <si>
    <t>Entity Common Stock, Shares Outstanding</t>
  </si>
  <si>
    <t>BRANDYWINE OPERATING PARTNERSHIP, L.P.</t>
  </si>
  <si>
    <t>Non-accelerated Filer</t>
  </si>
  <si>
    <t>Consolidated Balance Sheets - USD ($) $ in Thousands</t>
  </si>
  <si>
    <t>Dec. 31, 2015</t>
  </si>
  <si>
    <t>Real estate investments:</t>
  </si>
  <si>
    <t>Operating properties</t>
  </si>
  <si>
    <t>Accumulated depreciation</t>
  </si>
  <si>
    <t>Operating real estate investments, net</t>
  </si>
  <si>
    <t>Construction-in-progress</t>
  </si>
  <si>
    <t>Land held for development</t>
  </si>
  <si>
    <t>Total real estate investments, net</t>
  </si>
  <si>
    <t>Assets held for sale, net</t>
  </si>
  <si>
    <t>Cash and cash equivalents</t>
  </si>
  <si>
    <t>Accounts receivable, net of allowance of $2,373 and $1,736 in 2016 and 2015, respectively</t>
  </si>
  <si>
    <t>Accrued rent receivable, net of allowance of $13,743 and $14,442 in 2016 and 2015, respectively</t>
  </si>
  <si>
    <t>Investment in Real Estate Ventures, equity method</t>
  </si>
  <si>
    <t>Deferred costs, net</t>
  </si>
  <si>
    <t>Intangible assets, net</t>
  </si>
  <si>
    <t>Other assets</t>
  </si>
  <si>
    <t>Total assets</t>
  </si>
  <si>
    <t>LIABILITIES AND EQUITY</t>
  </si>
  <si>
    <t>Mortgage notes payable, net</t>
  </si>
  <si>
    <t>Unsecured term loans, net</t>
  </si>
  <si>
    <t>Unsecured senior notes, net</t>
  </si>
  <si>
    <t>Accounts payable and accrued expenses</t>
  </si>
  <si>
    <t>Distributions payable</t>
  </si>
  <si>
    <t>Deferred income, gains and rent</t>
  </si>
  <si>
    <t>Acquired lease intangibles, net</t>
  </si>
  <si>
    <t>Liabilities related to assets held for sale</t>
  </si>
  <si>
    <t>Other liabilities</t>
  </si>
  <si>
    <t>Total liabilities</t>
  </si>
  <si>
    <t>Commitments and contingencies</t>
  </si>
  <si>
    <t xml:space="preserve"> </t>
  </si>
  <si>
    <t>Equity:</t>
  </si>
  <si>
    <t>6.90% Series E Preferred Shares, $0.01 par value; issued and outstanding- 4,000,000 in 2016 and 2015</t>
  </si>
  <si>
    <t>Common Shares of Brandywine Realty Trust's beneficial interest, $0.01 par value; shares authorized 400,000,000; 175,140,760 and 174,688,568 issued and outstanding in 2016 and 2015, respectively</t>
  </si>
  <si>
    <t>Additional paid-in-capital</t>
  </si>
  <si>
    <t>Deferred compensation payable in common shares</t>
  </si>
  <si>
    <t>Common shares in grantor trust, 899,457 in 2016, 745,686 in 2015</t>
  </si>
  <si>
    <t>Cumulative earnings</t>
  </si>
  <si>
    <t>Accumulated other comprehensive loss</t>
  </si>
  <si>
    <t>Cumulative distributions</t>
  </si>
  <si>
    <t>Total Brandywine Realty Trust's equity</t>
  </si>
  <si>
    <t>Non-controlling interests</t>
  </si>
  <si>
    <t>Total beneficiaries' equity</t>
  </si>
  <si>
    <t>Total liabilities and beneficiaries' equity</t>
  </si>
  <si>
    <t>Redeemable limited partnership units at redemption value; 1,479,799 and 1,535,102 issued and outstanding in 2016 and 2015, respectively</t>
  </si>
  <si>
    <t>General Partnership Capital 175,140,760 and 174,688,568 units issued and outstanding in 2016 and 2015, respectively</t>
  </si>
  <si>
    <t>Total Brandywine Operating Partnership, L.P.'s equity</t>
  </si>
  <si>
    <t>Non-controlling interest - consolidated real estate ventures</t>
  </si>
  <si>
    <t>Total partners' equity</t>
  </si>
  <si>
    <t>Consolidated Balance Sheets (Parenthetical) - USD ($) $ in Thousands</t>
  </si>
  <si>
    <t>Accounts receivable, allowance</t>
  </si>
  <si>
    <t>Accrued rent receivable, allowance</t>
  </si>
  <si>
    <t>Preferred Stock, Shares Authorized</t>
  </si>
  <si>
    <t>Preferred Stock, Dividend Rate, Percentage</t>
  </si>
  <si>
    <t>6.90%</t>
  </si>
  <si>
    <t>Preferred Stock, Par or Stated Value Per Share (USD per share)</t>
  </si>
  <si>
    <t>Preferred Stock, Shares Issued</t>
  </si>
  <si>
    <t>Preferred Stock, Shares Outstanding</t>
  </si>
  <si>
    <t>Common Stock, Par or Stated Value Per Share (USD per share)</t>
  </si>
  <si>
    <t>Common Stock, Shares Authorized</t>
  </si>
  <si>
    <t>Common Stock, Shares, Issued</t>
  </si>
  <si>
    <t>Common Stock, Shares, Outstanding</t>
  </si>
  <si>
    <t>Common Shares in Grantor Trust</t>
  </si>
  <si>
    <t>Redeemable Limited Partnership Units Issued</t>
  </si>
  <si>
    <t>Redeemable Limited Partnership Units Outstanding</t>
  </si>
  <si>
    <t>General Partners' Capital Account, Units Issued</t>
  </si>
  <si>
    <t>General Partners' Capital Account, Units Outstanding</t>
  </si>
  <si>
    <t>Consolidated Statements of Operations - USD ($) $ in Thousands</t>
  </si>
  <si>
    <t>Dec. 31, 2014</t>
  </si>
  <si>
    <t>Revenue</t>
  </si>
  <si>
    <t>Rents</t>
  </si>
  <si>
    <t>Tenant reimbursements</t>
  </si>
  <si>
    <t>Termination fees</t>
  </si>
  <si>
    <t>Third party management fees, labor reimbursement and leasing</t>
  </si>
  <si>
    <t>Other</t>
  </si>
  <si>
    <t>Total revenue</t>
  </si>
  <si>
    <t>Operating expenses:</t>
  </si>
  <si>
    <t>Property operating expenses</t>
  </si>
  <si>
    <t>Real estate taxes</t>
  </si>
  <si>
    <t>Third party management expenses</t>
  </si>
  <si>
    <t>Depreciation and amortization</t>
  </si>
  <si>
    <t>General and administrative expenses</t>
  </si>
  <si>
    <t>Provision for impairment</t>
  </si>
  <si>
    <t>Total operating expenses</t>
  </si>
  <si>
    <t>Operating income</t>
  </si>
  <si>
    <t>Other income (expense):</t>
  </si>
  <si>
    <t>Interest income</t>
  </si>
  <si>
    <t>Tax credit transaction income</t>
  </si>
  <si>
    <t>Interest expense</t>
  </si>
  <si>
    <t>Interest expense - amortization of deferred financing costs</t>
  </si>
  <si>
    <t>Interest expense - financing obligation</t>
  </si>
  <si>
    <t>Recognized hedge activity</t>
  </si>
  <si>
    <t>Equity in loss of Real Estate Ventures</t>
  </si>
  <si>
    <t>Net gain on disposition of real estate</t>
  </si>
  <si>
    <t>Net gain on sale of undepreciated real estate</t>
  </si>
  <si>
    <t>Net gain from remeasurement of investments in real estate ventures</t>
  </si>
  <si>
    <t>Net gain (loss) on real estate venture transactions</t>
  </si>
  <si>
    <t>Loss on early extinguishment of debt</t>
  </si>
  <si>
    <t>Income (loss) from continuing operations</t>
  </si>
  <si>
    <t>Discontinued operations:</t>
  </si>
  <si>
    <t>Income from discontinued operations</t>
  </si>
  <si>
    <t>Net gain on disposition of discontinued operations</t>
  </si>
  <si>
    <t>Total discontinued operations</t>
  </si>
  <si>
    <t>Net income (loss)</t>
  </si>
  <si>
    <t>Net (income) loss attributable to non-controlling interests</t>
  </si>
  <si>
    <t>Net (income) loss from continuing operations attributable to non-controlling interests - consolidated real estate ventures</t>
  </si>
  <si>
    <t>Net income (loss) attributable to Brandywine Realty Trust</t>
  </si>
  <si>
    <t>Distribution to preferred shareholders</t>
  </si>
  <si>
    <t>Nonforfeitable dividends allocated to unvested restricted shareholders</t>
  </si>
  <si>
    <t>Net income (loss) attributable to Common Shareholders of Brandywine Realty Trust</t>
  </si>
  <si>
    <t>Basic income (loss) per Common Share:</t>
  </si>
  <si>
    <t>Continuing operations (USD per share)</t>
  </si>
  <si>
    <t>Discontinued operations (USD per share)</t>
  </si>
  <si>
    <t>Net income (loss) attributable to common shareholders, Basic (USD per share)</t>
  </si>
  <si>
    <t>Diluted income (loss) per Common Share:</t>
  </si>
  <si>
    <t>Net income (loss) attributable to common shareholders, Diluted (USD per share)</t>
  </si>
  <si>
    <t>Basic weighted average shares outstanding (in shares)</t>
  </si>
  <si>
    <t>Diluted weighted average shares outstanding (in shares)</t>
  </si>
  <si>
    <t>Total continuing operations</t>
  </si>
  <si>
    <t>Distributions declared per Common Share (USD per share)</t>
  </si>
  <si>
    <t>Consolidated Statements of Comprehensive Income - USD ($) $ in Thousands</t>
  </si>
  <si>
    <t>Comprehensive income (loss):</t>
  </si>
  <si>
    <t>Unrealized gain (loss) on derivative financial instruments</t>
  </si>
  <si>
    <t>Loss on settlement of interest rate swaps</t>
  </si>
  <si>
    <t>Reclassification of realized losses on derivative financial instruments to operations, net</t>
  </si>
  <si>
    <t>[1]</t>
  </si>
  <si>
    <t>Total comprehensive income (loss)</t>
  </si>
  <si>
    <t>Comprehensive income (loss)</t>
  </si>
  <si>
    <t>Comprehensive income (loss) attributable to non-controlling interest</t>
  </si>
  <si>
    <t>Comprehensive income (loss) attributable to reporting entity</t>
  </si>
  <si>
    <t>[2]</t>
  </si>
  <si>
    <t>Amounts reclassified from comprehensive income to interest expense within the Consolidated Statements of Operations.</t>
  </si>
  <si>
    <t>Amounts reclassified from comprehensive income to interest expense within the Consolidated Statement of Operations.</t>
  </si>
  <si>
    <t>Consolidated Statements of Beneficiaries' Equity - USD ($) $ in Thousands</t>
  </si>
  <si>
    <t>Total</t>
  </si>
  <si>
    <t>Preferred Stock [Member]</t>
  </si>
  <si>
    <t>Common Stock [Member]</t>
  </si>
  <si>
    <t>Deferred Compensation, Share-based Payments [Member]</t>
  </si>
  <si>
    <t>Additional Paid-in Capital [Member]</t>
  </si>
  <si>
    <t>Common Stock In Grantor Trust [Member]</t>
  </si>
  <si>
    <t>Cumulative Earnings [Member]</t>
  </si>
  <si>
    <t>Accumulated Other Comprehensive Loss [Member]</t>
  </si>
  <si>
    <t>Cumulative Distributions [Member]</t>
  </si>
  <si>
    <t>Noncontrolling Interest [Member]</t>
  </si>
  <si>
    <t>Beginning Balance, Shares at Dec. 31, 2013</t>
  </si>
  <si>
    <t>Beginning Balance at Dec. 31, 2013</t>
  </si>
  <si>
    <t>Other comprehensive income (loss)</t>
  </si>
  <si>
    <t>Issuance of Common Shares of Beneficial Interest, Shares</t>
  </si>
  <si>
    <t>Issuance of Common Shares of Beneficial Interest</t>
  </si>
  <si>
    <t>Equity issuance costs</t>
  </si>
  <si>
    <t>Conversion of LP Units to Common Shares, Shares</t>
  </si>
  <si>
    <t>Conversion of LP Units to Common Shares</t>
  </si>
  <si>
    <t>Share-based compensation activity, Shares</t>
  </si>
  <si>
    <t>Share-based compensation activity</t>
  </si>
  <si>
    <t>Share Issuance from/(to) Deferred Compensation Plan, Shares</t>
  </si>
  <si>
    <t>Share issuance from/(to) Deferred Compensation Plan</t>
  </si>
  <si>
    <t>Share Choice Plan Issuance, Shares</t>
  </si>
  <si>
    <t>Adjustment to Non-controlling Interest</t>
  </si>
  <si>
    <t>Preferred Share distributions</t>
  </si>
  <si>
    <t>Distributions declared</t>
  </si>
  <si>
    <t>Ending Balance, Shares at Dec. 31, 2014</t>
  </si>
  <si>
    <t>Ending Balance at Dec. 31, 2014</t>
  </si>
  <si>
    <t>Repurchase and retirement of Common Shares of Beneficial Interest, Shares</t>
  </si>
  <si>
    <t>Repurchase and retirement of Common Shares of Beneficial Interest</t>
  </si>
  <si>
    <t>Issuance of partnership interest in joint venture</t>
  </si>
  <si>
    <t>Bonus share issuance, Shares</t>
  </si>
  <si>
    <t>Bonus share issuance</t>
  </si>
  <si>
    <t>Ending Balance, Shares at Dec. 31, 2015</t>
  </si>
  <si>
    <t>Ending Balance at Dec. 31, 2015</t>
  </si>
  <si>
    <t>Issuance of partnership interest in consolidated real estate venture</t>
  </si>
  <si>
    <t>Ending Balance, Shares at Dec. 31, 2016</t>
  </si>
  <si>
    <t>Ending Balance at Dec. 31, 2016</t>
  </si>
  <si>
    <t>Consolidated Statements of Beneficiaries' Equity (Parenthetical) - $ / shares</t>
  </si>
  <si>
    <t>Consolidated Statements of Cash Flows $ in Thousands</t>
  </si>
  <si>
    <t>Dec. 31, 2016USD ($)</t>
  </si>
  <si>
    <t>Dec. 31, 2015USD ($)</t>
  </si>
  <si>
    <t>Dec. 31, 2014USD ($)</t>
  </si>
  <si>
    <t>Cash flows from operating activities:</t>
  </si>
  <si>
    <t>Adjustments to reconcile net income to net cash from operating activities:</t>
  </si>
  <si>
    <t>Amortization of deferred financing costs</t>
  </si>
  <si>
    <t>Amortization of debt discount/(premium), net</t>
  </si>
  <si>
    <t>Amortization of stock compensation costs</t>
  </si>
  <si>
    <t>Shares used for employee taxes upon vesting of share awards</t>
  </si>
  <si>
    <t>Settlement of hedge transaction</t>
  </si>
  <si>
    <t>Straight-line rent income</t>
  </si>
  <si>
    <t>Amortization of acquired above (below) market leases, net</t>
  </si>
  <si>
    <t>Straight-line ground rent expense</t>
  </si>
  <si>
    <t>Provision for doubtful accounts</t>
  </si>
  <si>
    <t>Net (gain) loss on real estate venture transactions</t>
  </si>
  <si>
    <t>Net gain on sale of interests in real estate</t>
  </si>
  <si>
    <t>Preacquisition cost write-off</t>
  </si>
  <si>
    <t>Net gain from remeasurement of investment in real estate ventures</t>
  </si>
  <si>
    <t>Real Estate Venture loss in excess of distributions</t>
  </si>
  <si>
    <t>Deferred financing obligation</t>
  </si>
  <si>
    <t>Changes in assets and liabilities:</t>
  </si>
  <si>
    <t>Accounts receivable</t>
  </si>
  <si>
    <t>Net cash provided by operating activities</t>
  </si>
  <si>
    <t>Cash flows from investing activities:</t>
  </si>
  <si>
    <t>Acquisition of properties</t>
  </si>
  <si>
    <t>Acquisition of property - 1031 exchange funds applied</t>
  </si>
  <si>
    <t>Proceeds from the sale of properties</t>
  </si>
  <si>
    <t>Sale of property - 1031 exchange funds held in escrow</t>
  </si>
  <si>
    <t>Net proceeds from the contribution of properties to an unconsolidated real estate venture</t>
  </si>
  <si>
    <t>Net proceeds from the contribution of land to an unconsolidated real estate venture</t>
  </si>
  <si>
    <t>Distribution of sale proceeds from a real estate venture</t>
  </si>
  <si>
    <t>Issuance of mortgage note receivable</t>
  </si>
  <si>
    <t>Loan provided to an unconsolidated real estate venture</t>
  </si>
  <si>
    <t>Proceeds from repayment of mortgage notes receivable</t>
  </si>
  <si>
    <t>Capital expenditures for tenant improvements</t>
  </si>
  <si>
    <t>Capital expenditures for redevelopments</t>
  </si>
  <si>
    <t>Capital expenditures for developments</t>
  </si>
  <si>
    <t>Advances for the purchase of tenant assets, net of repayments</t>
  </si>
  <si>
    <t>Investment in unconsolidated Real Estate Ventures</t>
  </si>
  <si>
    <t>Deposits for real estate</t>
  </si>
  <si>
    <t>Escrowed cash</t>
  </si>
  <si>
    <t>Cash distribution from unconsolidated Real Estate Ventures in excess of cumulative equity income</t>
  </si>
  <si>
    <t>Leasing costs paid</t>
  </si>
  <si>
    <t>Net cash provided by (used in) investing activities</t>
  </si>
  <si>
    <t>Cash flows from financing activities:</t>
  </si>
  <si>
    <t>Proceeds from mortgage notes payable</t>
  </si>
  <si>
    <t>Repayments of mortgage notes payable</t>
  </si>
  <si>
    <t>Proceeds from unsecured term loan borrowing</t>
  </si>
  <si>
    <t>Repayments of unsecured term loan</t>
  </si>
  <si>
    <t>Proceeds from credit facility borrowings</t>
  </si>
  <si>
    <t>Repayments of credit facility borrowings</t>
  </si>
  <si>
    <t>Net proceeds from unsecured notes</t>
  </si>
  <si>
    <t>Net proceeds from issuance of common shares\units</t>
  </si>
  <si>
    <t>Repayments of unsecured notes</t>
  </si>
  <si>
    <t>Debt financing costs paid</t>
  </si>
  <si>
    <t>Proceeds from the exercise of stock options</t>
  </si>
  <si>
    <t>Partner contributions to consolidated real estate venture</t>
  </si>
  <si>
    <t>Repurchase and retirement of common shares</t>
  </si>
  <si>
    <t>Distributions paid to shareholders</t>
  </si>
  <si>
    <t>Distributions to non-controlling interest</t>
  </si>
  <si>
    <t>Net cash provided by (used in) financing activities</t>
  </si>
  <si>
    <t>Increase (Decrease) in cash and cash equivalents</t>
  </si>
  <si>
    <t>Cash and cash equivalents at beginning of year</t>
  </si>
  <si>
    <t>Cash and cash equivalents at end of period</t>
  </si>
  <si>
    <t>Supplemental disclosure:</t>
  </si>
  <si>
    <t>Cash paid for interest, net of capitalized interest during the years ended December 31, 2016, 2015 and 2014 of $12,835, $12,150 and $6,802, respectively</t>
  </si>
  <si>
    <t>Supplemental disclosure of non-cash activity:</t>
  </si>
  <si>
    <t>Dividends and distributions declared but not paid</t>
  </si>
  <si>
    <t>Change in investment in real estate ventures as a result of dispositions</t>
  </si>
  <si>
    <t>Change in investment in real estate ventures related to non-cash disposition of property</t>
  </si>
  <si>
    <t>Change in operating real estate related to non-cash property disposition</t>
  </si>
  <si>
    <t>Change in real estate investments related to non-cash property acquisition</t>
  </si>
  <si>
    <t>Change in investments in joint venture related to non-cash acquisition of property</t>
  </si>
  <si>
    <t>Change in investments in joint venture related to contribution of land</t>
  </si>
  <si>
    <t>Change in receivable from settlement of acquisitions</t>
  </si>
  <si>
    <t>Change in other liabilities from contingent consideration related to a business combination</t>
  </si>
  <si>
    <t>Change in operating real estate from contingent consideration related to a business combination</t>
  </si>
  <si>
    <t>Change in other liabilities from a deferred payment related to an asset acquisition</t>
  </si>
  <si>
    <t>Change in operating real estate from a deferred payment related to an asset acquisition</t>
  </si>
  <si>
    <t>Change in operating real estate from deconsolidation of 3141 Fairview Park Drive</t>
  </si>
  <si>
    <t>Change in investment in real estate ventures from deconsolidation of 3141 Fairview Park Drive</t>
  </si>
  <si>
    <t>Change in mortgage notes payable from deconsolidation of 3141 Fairview Park Drive</t>
  </si>
  <si>
    <t>Change in other liabilities from deconsolidation of 3141 Fairview Park Drive</t>
  </si>
  <si>
    <t>Change in capital expenditures financed through accounts payable at period end</t>
  </si>
  <si>
    <t>Change in capital expenditures financed through retention payable at period end</t>
  </si>
  <si>
    <t>Change in unfunded tenant allowance</t>
  </si>
  <si>
    <t>Consolidated Statements of Cash Flows (Parenthetical) - USD ($) $ in Thousands</t>
  </si>
  <si>
    <t>Capitalized interest</t>
  </si>
  <si>
    <t>Consolidated Statements of Partners' Equity - USD ($) $ in Thousands</t>
  </si>
  <si>
    <t>General Partner Capital [Member]BRANDYWINE OPERATING PARTNERSHIP, L.P.</t>
  </si>
  <si>
    <t>Series E-linked Preferred Stock [Member]BRANDYWINE OPERATING PARTNERSHIP, L.P.</t>
  </si>
  <si>
    <t>Accumulated Other Comprehensive Loss [Member]BRANDYWINE OPERATING PARTNERSHIP, L.P.</t>
  </si>
  <si>
    <t>Noncontrolling Interest [Member]BRANDYWINE OPERATING PARTNERSHIP, L.P.</t>
  </si>
  <si>
    <t>Partners Equity [Member]BRANDYWINE OPERATING PARTNERSHIP, L.P.</t>
  </si>
  <si>
    <t>Issuance of LP Units</t>
  </si>
  <si>
    <t>Issuance of LP Units, Shares</t>
  </si>
  <si>
    <t>Adjustment of redeemable partnership units to liquidation value at period end</t>
  </si>
  <si>
    <t>Adjustment to non-controlling interest</t>
  </si>
  <si>
    <t>Redemption value of limited partnership units</t>
  </si>
  <si>
    <t>Distributions to general partnership unitholders</t>
  </si>
  <si>
    <t>Repurchase and retirement of LP units</t>
  </si>
  <si>
    <t>Repurchase and retirement of LP units, Shares</t>
  </si>
  <si>
    <t>Consolidated Statements of Partners' Equity (Parenthetical) - BRANDYWINE OPERATING PARTNERSHIP, L.P. - $ / shares</t>
  </si>
  <si>
    <t>Distributions to general partnership unitholders (USD per share)</t>
  </si>
  <si>
    <t>General Partner Capital [Member]</t>
  </si>
  <si>
    <t>Organization of the Parent Company and The Operating Partnership</t>
  </si>
  <si>
    <t>Organization Consolidation And Presentation Of Financial Statements [Abstract]</t>
  </si>
  <si>
    <t>ORGANIZATION OF THE PARENT COMPANY AND THE OPERATING PARTNERSHIP</t>
  </si>
  <si>
    <t>1. ORGANIZATION OF THE PARENT COMPANY AND THE OPERATING PARTNERSHIP The Parent Company is a self-administered and self-managed real estate investment trust (“REIT”) that provides leasing, property management, development, redevelopment, acquisition and other tenant-related services for a portfolio of office, retail and mixed-use properties. The Parent Company owns its assets and conducts its operations through the Operating Partnership and subsidiaries of the Operating Partnership. The Parent Company is the sole general partner of the Operating Partnership and, as of December 31, 2016, owned a 99.1% interest in the Operating Partnership. The Parent Company’s common shares of beneficial interest are publicly traded on the New York Stock Exchange under the ticker symbol “BDN”. As of December 31, 2016 113 17.6 93 seven one 101 four three 2016 14 8.0 2016 Prior to the MAP Venture formation on February 4, 2016 (See Note 4, “ Investment in Unconsolidated Real Estate Ventures 2016 All references to building square footage, acres, occupancy percentage the number of buildings and tax basis are unaudited. The Company conducts its third-party real estate management services business primarily through six management companies (collectively, the “Management Companies”): Brandywine Realty Services Corporation (“BRSCO”), BTRS, Inc. (“BTRS”), Brandywine Properties I Limited, Inc. (“BPI”), BDN Brokerage, LLC (“BBL”), Brandywine Properties Management, L.P. (“BPM”) and Brandywine Brokerage Services, LLC (“BBS”). Each of BRSCO, BTRS and BPI is a taxable REIT subsidiary. As of December 31, 2016, the Operating Partnership owns, directly and indirectly, 100% of each of BRSCO, BTRS, BPI, BBL, BPM and BBS. As of December 31, 2016, the Management Companies were managing properties containing an aggregate of approximately 28.1 million net rentable square feet, of which approximately 17.6 million net rentable square feet related to Properties owned by the Company and approximately 10.5 million net rentable square feet related to properties owned by third parties and Real Estate Ventures.</t>
  </si>
  <si>
    <t>Summary of Significant Accounting Policies</t>
  </si>
  <si>
    <t>Accounting Policies [Abstract]</t>
  </si>
  <si>
    <t>SUMMARY OF SIGNIFICANT ACCOUNTING POLICIES</t>
  </si>
  <si>
    <t>2. SUMMARY OF SIGNIFICANT ACCOUNTING POLICIES Principles of Consolidation The Company consolidates variable interest entities (“VIEs”) in which it is considered to be the primary beneficiary. VIEs are entities in which the equity investors do not have sufficient equity at risk to finance their endeavors without additional financial support or that the holders of the equity investment at risk do not have a controlling financial interest. The primary beneficiary is defined by the entity having both of the following characteristics: (i) the power to direct those matters that most significantly impacted the activities of the VIE and (ii) the obligation to absorb losses or the right to receive benefits of the VIE that could potentially be significant to the VIE. For entities that the Company has the obligations to fund losses, its maximum exposure to loss is not limited to the carrying amount of its investments. As of December 31, 2016, the Company’s unconsolidated real estate ventures had aggregate indebtedness to third parties of $997.5 million. These loans are generally mortgage or construction loans, most of which are non-recourse to the Company. As of December 31, 2016, the loans for which there is recourse to the Company consists of the following: (i) a $52.5 million payment guaranty on the term loan for evo at Cira; (ii) a $3.2 million payment guarantee on the $56.0 million construction loan for TB-BDN Plymouth Apartments; (iii) a joint and several cost overrun guaranty on the $88.9 million construction loan for the development project being undertaken by 1919 Market Street LP; and (iv) a $0.4 million payment guarantee on a loan provided to PJP VII. On January 31, 2017, the Company sold its 50% interest in TB-BDN Plymouth Apartments, L.P. and the Company’s $3.2 million guarantee was cancelled. See Note 21, “Subsequent Events,” When an entity is not deemed to be a VIE, the Company consolidates entities for which it has significant decision making control over the entity’s operations. The Company’s judgement with respect to its level of influence or control of an entity involves consideration of various factors including the form of the Company’s ownership interest, its representation in the entity’s governance, the size of its investment (including loans), estimates of future cash flows, its ability to participate in policy making decisions and the rights of the other investors to participate in the decision making process and to replace the Company as manager and/or liquidate the venture, if applicable. The Company’s assessment of its influence or control over an entity affects the presentation of these investments in the Company’s consolidated financial statements. In addition to evaluating control rights, the Company consolidates entities in which the outside partner has no substantive kick-out rights to remove the Company as managing member. The Company continuously assesses its determination of the primary beneficiary for each entity and assesses reconsideration events that may cause a change in the original determinations. The portion of the consolidated entities that is not owned by the Company is presented as non-controlling interest as of and during the periods consolidated. All intercompany transactions have been eliminated in consolidation. As of December 31, 2016 and 2015, the Company included in its consolidated balance sheets consolidated VIEs having total assets of $417.1 million and $422.9 million, respectively, and total liabilities of $254.6 million and $258.2 million, respectively.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nagement makes significant estimates regarding revenue, valuation of real estate and related intangible assets and liabilities, impairment of long-lived assets, land held for development, allowance for doubtful accounts and deferred costs. Operating Properties Operating properties are carried at historical cost less accumulated depreciation and impairment losses. The cost of operating properties reflects their purchase price or development cost. Acquisition costs related to business combinations are expensed as incurred, whereas the costs related to asset acquisitions are capitalized as incurred. Costs incurred for the renovation and betterment of an operating property are capitalized to the Company’s investment in that property. Ordinary repairs and maintenance are expensed as incurred. Purchase Price Allocation The Company allocates the purchase price of properties considered to be business combinations to net tangible and identified intangible assets acquired based on fair values. Above-market and below-market in-place lease values for acquired properties are recorded based on the present value (using an interest rate which reflects the risks associated with the leases acquired) of the difference between (i) the contractual amounts to be paid pursuant to the in-place leases and (ii) the Company’s estimate of the fair market lease rates for the corresponding in-place leases, measured over a period equal to the remaining non-cancelable term of the lease (including the below market fixed renewal period, if applicable). Capitalized above-market lease values are amortized as a reduction of rental income over the remaining non-cancelable terms of the respective leases. Capitalized below-market lease values are amortized as an increase to rental income over the remaining non-cancelable terms of the respective leases, including any below market fixed-rate renewal option periods that are considered probable. Other intangible assets also include in-place leases based on the Company’s evaluation of the specific characteristics of each tenant’s lease and the Company’s overall relationship with the respective tenant. The Company estimates the cost to execute leases with terms similar to the remaining lease terms of the in-place leases, including leasing commissions, legal and other related expenses. This intangible asset is amortized to expense over the remaining term of the respective leases and any fixed-rate bargain renewal periods. Company estimates of value are made using methods similar to those used by independent appraisers or by using independent appraisals. Factors considered by the Company in this analysis include an estimate of the carrying costs during the expected lease-up periods considering current market conditions and costs to execute similar leases. In estimating carrying costs, the Company includes real estate taxes, insurance and other operating expenses and estimates of lost rents at market rates during the expected lease-up periods, which primarily range from four to twelve months. The Company also considers information obtained about each property as a result of its pre-acquisition due diligence, marketing and leasing activities in estimating the fair value of the tangible and intangible assets acquired. The Company also uses the information obtained as a result of its pre-acquisition due diligence as part of its consideration of the accounting standard governing asset retirement obligations and when necessary, will record a conditional asset retirement obligation as part of its purchase price. The Company also evaluates tenant relationships on a tenant-specific basis. On certain of the Company’s acquisitions this intangible has been deemed immaterial, in which case no related intangible asset value is assigned. In the event that a tenant terminates its lease, the unamortized portion of each intangible, including in-place lease values and tenant relationship values, is charged to expense and market rate adjustments (above or below) are recorded to revenue. The Company records development acquisitions that do not meet the accounting criteria to be accounted for as business combinations at the purchase price paid. Costs directly associated with development acquisitions accounted for as asset acquisitions are capitalized as part of the cost of the acquisition. Depreciation and Amortization The costs of buildings and improvements are depreciated using the straight-line method based on the following useful lives: buildings and improvements (5 to 55 years) and tenant improvements (the shorter of (i) the life of the asset, 1 to 16 years, or (ii) the lease term). Construction-in-Progress Project costs directly associated with the development and construction of a real estate project are capitalized as construction-in-progress. Construction-in-progress also includes costs related to ongoing tenant improvement projects. In addition, interest, real estate taxes and other expenses that are directly associated with the Company’s development activities are capitalized until the property is placed in service. Interest expense is capitalized using the Company’s average interest rate. Internal direct costs are capitalized to projects in which qualifying expenditures are being incurred. Internal direct construction costs totaling $6.7 million in 2016, $7.3 million in 2015, $5.2 million in 2014 and interest totaling $10.9 million in 2016, $10.2 million in 2015, and $4.8 million in 2014 were capitalized related to development of certain properties and land holdings. During the years ended December 31, 2016, 2015 and 2014, the Company’s internal direct construction costs are comprised entirely of capitalized salaries. The following table shows the amount of compensation costs (including bonuses and benefits) capitalized for the years presented (in thousands):
December 31,
2016
2015
2014
Development
$
3,182
$
2,641
$
1,749
Redevelopment
144
221
184
Tenant Improvements
3,391
4,429
3,261
Total
$
6,717
$
7,291
$
5,194
Impairment or Disposal of Long-Lived Assets The Company reviews its long-lived assets for impairment following the end of each quarter using cash flow projections and estimated fair values for each of the properties included within its impairment analysis. The Company updates leasing and other assumptions regularly, paying particular attention to properties where there is an event or change in circumstances that indicates an impairment in value. Additionally, the Company considers strategic decisions regarding the future development plans for property under development and other market factors. For long-lived assets to be held and used, the Company analyzes recoverability based on the estimated undiscounted future cash flows expected to be generated from the operations and eventual disposition of the assets over, in most cases, a 10-year hold period. If there is significant possibility that the Company will dispose of assets earlier, it analyzes the recoverability using a probability weighted analysis of the undiscounted future cash flows expected to be generated from the operations and eventual disposition of each asset using various possible hold periods. If the recovery analysis indicates that the carrying value of the tested property is not recoverable, the property is written down to its fair value and an impairment loss is recognized. In such case, an impairment loss is recognized in the amount of the excess of the carrying amount of the asset over its fair value. If and when the Company’s plans change, it revises its recoverability analysis to use cash flows expected from operations and eventual disposition of each asset using hold periods that are consistent with its revised plans. Estimated cash flows used in such analysis are based on the Company’s plans for the property and its views of market economic conditions. The estimates consider factors such as current and future rental rates, occupancies for the tested property and comparable properties, estimated operating and capital expenditures and recent sales data for comparable properties; most of these factors are influenced by market data obtained from real estate leasing and brokerage firms and the Company’s direct experience with the properties and their markets. The Company generally considers assets to be “held for sale” when the transaction has been approved by its Board of Trustees, or by officers vested with authority to approve the transaction, and there are no known significant contingencies relating to the sale of the property within one year of the consideration date and the consummation of the transaction is otherwise considered probable. When a property is designated as held for sale, the Company stops depreciating the property and estimate the property’s fair value, net of selling costs. If the determination is made that the estimated fair value, net of selling costs, is less than the net carrying value of the property, an impairment loss is recognized, reducing the net carrying value of the property to estimated fair value less selling costs. For periods in which a property is classified as held for sale, the Company classifies the assets of the property as held for sale on the consolidated balance sheet for such periods. The relevant accounting guidance for impairments requires that qualifying assets and liabilities and the results of operations that have been sold, or otherwise qualify as “held for sale,” be presented as discontinued operations in all periods presented if the disposal represents a strategic shift that has, or will have, a major effect on the Company’s operations and financial results. The components of the property’s net income that is reflected as discontinued operations include the net gain (or loss) upon the disposition of the property held for sale, operating results, depreciation and interest expense (if the property is subject to a secured loan). Impairment of Land Held for Development When demand for build-to-suit office space declines and the ability to sell land held for development deteriorates, or other market factors indicate a possible impairment in the recoverability of land held for development, it is reviewed for impairment by comparing its fair value to its carrying value. If the estimated sales value is less than the carrying value, the carrying value is written down to its estimated fair value. Cash and Cash Equivalents Cash and cash equivalents are highly-liquid investments with original maturities of three months or less. The Company maintains cash equivalents in money market accounts with financial institutions in excess of insured limits, but believes this risk is mitigated by only investing in or through major financial institutions. The Company does not invest its available cash balances in money market funds, as such available cash balances are appropriately reflected as cash and cash equivalents on its consolidated balance sheet. Restricted Cash Restricted cash consists of cash held as collateral to provide credit enhancement for the Company’s mortgage debt, cash for property taxes, capital expenditures and tenant improvements. Escrows also include cash held by qualified intermediaries for possible investments in like-kind exchanges in accordance with Section 1031 of the Internal Revenue Code in connection with sales of the Company’s properties. Restricted cash is included in the “Other assets” caption in the consolidated balance sheets. Accounts Receivable and Accrued Rent Receivable Generally, leases with tenants are accounted for as operating leases. Minimum annual rentals under tenant leases are recognized on a straight-line basis over the term of the related lease. The cumulative difference between lease revenue recognized under the straight-line method and contractual lease payment terms is recorded as “Accrued rent receivable, net” on the accompanying consolidated balance sheets. Included in current tenant receivables are tenant reimbursements which are comprised of amounts recoverable from tenants for common area maintenance expenses and certain other recoverable expenses that are recognized as revenue in the period in which the related expenses are incurred. As of December 31, 2016 and 2015, no tenant represented more than 10% of accounts receivable and accrued rent receivable. Tenant receivables and accrued rent receivables are carried net of the allowances for doubtful accounts of $2.4 million and $13.7 million in 2016, respectively, and $1.7 million and $14.5 million in 2015, respectively. The allowance is an estimate based on two calculations that are combined to determine the total amount reserved. First, the Company evaluates specific accounts where it has determined that a tenant may have an inability to meet its financial obligations. In these situations, the Company uses its judgment, based on the facts and circumstances, and records a specific reserve for that tenant against amounts due to reduce the receivable to the amount that the Company expects to collect. These reserves are reevaluated and adjusted as additional information becomes available. Second, a reserve is established for all tenants based on a range of percentages applied to receivable aging categories for tenant receivables. For accrued rent receivables, the Company considers the results of the evaluation of specific accounts and also considers other factors including assigning risk factors to different industries based on its tenants Standard Industrial Classification (SIC). Considering various factors including assigning a risk factor to different industries, these percentages are based on historical collection and write-off experience adjusted for current market conditions, which requires management’s judgments. Investments in Unconsolidated Real Estate Ventures Under the equity method, investments in unconsolidated Real Estate Ventures are recorded initially at cost, as Investments in unconsolidated Real Estate Ventures, and subsequently adjusted for equity in earnings, cash contributions, distributions and impairments. For Real Estate Ventures that are constructing assets to commence planned principal operations, the Company capitalizes interest expense using the Company’s weighted average interest rate of consolidated debt and its investment balance as a basis. Planned principal operations commence when a property is available to lease and at that point in time the Company ceases capitalizing interest to its investment basis. During the twelve months ended December 31, 2016, the Company capitalized interest expense of $1.9 million. In each of the twelve months ended December 31, 2015 and 2014, the Company capitalized interest expense of $2.0 million. On a periodic basis, management also assesses whether there are any indicators that the value of the Company’s investments in unconsolidated Real Estate Ventures may be other than temporarily impaired. An investment is impaired only if the value of the investment, as estimated by management, is less than the carrying value of the investment and the decline is other than temporary. To the extent that an impairment has occurred, the loss shall be measured as the excess of the carrying amount of the investment over the fair value of the investment, as estimated by management. The determination as to whether an impairment exists requires significant management judgment about the fair value of its ownership interest. Fair value is determined through various valuation techniques, including but not limited to, discounted cash flow models, quoted market values and third party appraisals. When the Company acquires an interest in or contributes assets to a real estate venture project, the difference between the Company’s cost basis in the investment and the value of the real estate venture or asset contributed is amortized over the life of the related assets, intangibles and liabilities and such adjustment is included in the Company’s share of equity in income of unconsolidated Real Estate Ventures. For purposes of cash flow presentation, distributions from unconsolidated Real Estate Ventures are presented as part of operating activities when they are considered as return on investments. Distributions in excess of the Company’s share in the cumulative unconsolidated Real Estate Ventures’ earnings are considered as return of investments and are presented as part of investing activities in accordance with the accounting standard for cash flow presentation. Deferred Costs Costs incurred in connection with property leasing are capitalized as deferred leasing costs. Deferred leasing costs consist primarily of leasing commissions and internal leasing costs that are amortized using the straight-line method over the life of the respective lease which generally ranges from 1 to 16 years. Management re-evaluates the remaining useful lives of leasing costs as economic and market conditions change. Notes Receivable The Company accounts for notes receivable on its balance sheet at amortized cost, net of allowance for loan losses. Interest income is recognized over the term of the notes receivable and is calculated based on the terms on the contractual terms of each note agreement. Notes receivable are placed on nonaccrual status when management determines, after considering economic and business conditions and collection efforts, that the loans are impaired or collection of interest is doubtful. Uncollectible interest previously accrued is recognized as bad debt expense. Interest income on nonaccrual loans is recognized only to the extent that cash payments are received. A note receivable was given to an unaffiliated third party during the third quarter of 2016 to facilitate its acquisition and development of an industrial facility located in Pennsauken, New Jersey. The loan matures three years after the payment commencement date, which is 90 days after substantial completion of the development, and bears interest at 6.3% during year one, 7.0% during year two and 8.0% during year three. The Company evaluated its investment in the note receivable under ASC 310, Receivables Deferred Financing Costs Costs incurred in connection with debt financing are capitalized as a direct deduction from the carrying value of the debt, except for costs capitalized related to the Company’s revolving credit facility, which are capitalized within “deferred costs, net” on the accompanying consolidated balance sheets. Deferred financing costs are charged to interest expense over the terms of the related debt agreements. Deferred financing costs consist primarily of loan fees which are amortized over the related loan term on a basis that approximates the effective interest method. Deferred financing costs are accelerated, when debt is extinguished, as part of “ Interest expense-amortization of deferred financing costs Revenue Recognition Rental revenue is recognized on the straight-line basis, which averages minimum rents over the terms of the leases from the later of the date of the commencement of the lease or the date of acquisition of the property subject to existing leases. The straight-line rent adjustment increased revenue by approximately $26.3 million in 2016, $21.6 million in 2015 and $13.7 million in 2014. Deferred rents on the balance sheet represent rental revenue received prior to their due dates and amounts paid by the tenant for certain improvements considered to be landlord assets that will remain as the Company’s property at the end of the tenant’s lease term. The amortization of the amounts paid by the tenant for such improvements is calculated on a straight-line basis over the term of the tenant’s lease and is a component of straight-line rental income and increased revenue by $2.1 million in 2016, $2.0 million in 2015 and $2.4 million in 2014. Lease incentives, which are included as reductions of rental revenue in the accompanying consolidated statements of operations, are recognized on a straight-line basis over the term of the lease. Lease incentives decreased revenue by $2.0 million in 2016, $1.8 million in 2015, and $1.5 million in 2014. In addition, the Company’s rental revenue is impacted by the Company’s determination of whether improvements to the properties, whether made by the Company or by the tenant, are landlord assets. The determination of whether an improvement is a landlord asset requires judgment. In making this judgment, the Company’s primary consideration is whether the improvement would be utilizable by another tenant upon move out of the improved space by the then-existing tenant. If the Company has funded an improvement that it determines not to be landlord assets, then it treats the cost of the improvement as a lease incentive. If the tenant has funded the improvement that the Company determines to be landlord assets, then the Company treats the costs of the improvement as deferred revenue and amortizes this cost into revenue over the lease term. For certain leases, the Company makes significant assumptions and judgments in determining the lease term, including assumptions when the lease provides the tenant with an early termination option. The lease term impacts the period over which the Company determines and records minimum rents and also impacts the period over which the Company amortizes lease-related costs. The Company’s leases also typically provide for tenant reimbursement of a portion of common area maintenance expenses and other operating expenses to the extent that a tenant’s pro rata share of expenses exceeds a base year level set in the lease or to the extent that the tenant has a lease on a triple net basis. Recoveries from tenants, consisting of amounts due from tenants for common area maintenance expenses, real estate taxes and other recoverable costs are recognized as revenue in the period during which the expenses are incurred. Tenant reimbursements are recognized and presented in accordance with accounting guidance which requires that these reimbursements be recorded on a gross basis because the Company is generally the primary obligor with respect to the goods and services the purchase of which gives rise to the reimbursement obligation; because the Company has discretion in selecting the vendors and suppliers; and because the Company bears the credit risk in the event they do not reimburse the Company. The Company also receives payments from third parties for reimbursement of a portion of the payroll and payroll-related costs for certain of the Company’s personnel allocated to perform services for these third parties and reflects these payments on a gross basis. The Company recognizes gains on sales of real estate at times and in amounts determined in accordance with the accounting guidance for sales of real estate. The guidance takes into account the terms of the transaction and any continuing involvement, including in the form of management, leasing of space or financial assistance associated with the properties. If the sales criteria for the full accrual method are not met, then the Company defers some or all of the gain recognition and accounts for the continued operations of the property by applying the finance, leasing, profit sharing, deposit, installment or cost recovery method, as appropriate, until the sales criteria are met. The Company derives parking revenues from leases, monthly parking and transient parking. The Company recognizes parking revenue as earned. The Company receives leasing commission income, property management fees and third party development fees. Leasing commission income is earned based on a percentage of gross rental income upon a tenant signing a lease with a third party lessor. Property management fees are recorded and earned based on a percentage of collected rents at the properties under management, and not on a straight-line basis, because such fees are contingent upon the collection of rents. The Company records development fees on a percentage of completion basis taking into account the risk associated with each project. The Company recognizes fees received for lease terminations as revenue and writes off against such revenue any deferred rents receivable. The resulting net amount is the net revenue from the early termination of the leases. When a tenant's lease for space in a property is terminated early but the tenant continues to lease such space under a new or modified lease in the property, the net revenue from the early termination of the lease is recognized evenly over the remaining life of the new or modified lease in place on that property, unless the Company cannot determine that collectability of the lease termination revenue is reasonably assured. No tenant represented greater than 10% of the Company’s rental revenue in 2016, 2015 or 2014. Income Taxes Parent Company The Parent Company has elected to be treated as a REIT under Sections 856 through 860 of the Internal Revenue Code of 1986, as amended (the “Code”). In order to continue to qualify as a REIT, the Parent Company is required to, among other things, distribute at least 90% of its annual REIT taxable income to its shareholders and meet certain tests regarding the nature of its income and assets. As a REIT, the Parent Company is not subject to federal and state income taxes with respect to the portion of its income that meets certain criteria and is distributed annually to its shareholders. Accordingly, a nominal provision for federal and state income taxes is included in the accompanying consolidated financial statements with respect to the operations of the Parent Company. The Parent Company intends to continue to operate in a manner that allows it to meet the requirements for taxation as a REIT. If the Parent Company fails to qualify as a REIT in any taxable year, it will be subject to federal and state income taxes and may not be able to qualify as a REIT for the four subsequent tax years. The Parent Company is subject to certain local income taxes. Provision for such taxes has been included in general and administrative expenses in the Parent Company’s Consolidated Statements of Operations and Comprehensive Income. The tax basis of the Parent Company’s assets was $3.0 billion and $3.9 billion for the years ended December 31, 2016 and 2015, respectively. The Parent Company is subject to a 4% federal excise tax if sufficient taxable income is not distributed within prescribed time limits. The excise tax equals 4% of the annual amount, if any, by which the sum of (a) 85% of the Parent Company’s ordinary income and (b) 95% of the Parent Company’s net capital gain exceeds cash distributions and certain taxes paid by the Parent Company. No excise tax was incurred in 2016, 2015 or 2014. The Parent Company has elected to treat several of its subsidiaries as taxable REIT subsidiaries (each a “TRS”). A TRS is subject to federal, state and local income tax. In general, a TRS may perform non-customary services for tenants, hold assets that the Parent Company, as a REIT, cannot hold directly and generally may engage in any real estate or non-real estate related business. The Company’s taxable REIT subsidiaries did not have significant tax provisions or deferred income tax items as of December 31, 2016 and 2015. The Protecting Americans from Tax Hikes Act (PATH Act) was enacted in December 2015, and included numerous law changes applicable to REITs. The provisions have various effective dates beginning as early as 2016. The changes have not materially impacted the Company’s operations, but the Company will continue to monitor as regulatory guidance is issued. Operating Partnership In general, the Operating Partnership is not subject to federal and state income taxes, and accordingly, no provision for income taxes has been made in the accompanying consolidated financial statements. The partners of the Operating Partnership are required to include their respective share of the Operating Partnership’s profits or losses in their respective tax returns. The Operating Partnership’s tax returns and the amount of allocable Partnership profits and losses are subject to examination by federal and state taxing authorities. If such examination results in changes to the Operating Partnership profits or losses, then the tax liability of the partners would be changed accordingly. The tax basis of the Operating Partnership’s assets was $3.0 billion and $3.9 billion for the years ended December 31, 2016 and 2015, respectively. The Operating Partnership may elect to treat one or more of its subsidiaries as REITs under Sections 856 through 860 of the Code. Each subsidiary REIT has met the requiremen</t>
  </si>
  <si>
    <t>Real Estate Investments</t>
  </si>
  <si>
    <t>Real Estate [Abstract]</t>
  </si>
  <si>
    <t>REAL ESTATE INVESTMENTS</t>
  </si>
  <si>
    <t>3. REAL ESTATE INVESTMENTS As of December 31, 2016 and 2015 the gross carrying value of the Company’s Properties was as follows (in thousands):
December 31,
December 31,
2016
2015
Land
$ 469,522
$ 513,268
Building and improvements
2,683,087
2,719,780
Tenant improvements
433,686
459,952
Operating properties
3,586,295
3,693,000
Assets held for sale - real estate investments (a)
73,591
794,588
Total
$ 3,659,886
$ 4,487,588
(a)
Real estate investments related to assets held for sale above represents gross real estate assets and does not include accumulated depreciation or other assets on the balance sheets of the properties held for sale. See Held for Sale section below. Acquisitions and Dispositions 2016 Acquisition On July 1, 2016, the Company closed on the acquisition of 34.6 acres of land located in Austin, Texas known as the Garza Ranch for a gross purchase price of $20.6 million. The Company accounted for this transaction as an asset acquisition and capitalized approximately $1.9 million of acquisition related costs and closing costs as part of land held for development on its consolidated balance sheet. The Company funded the acquisition with $20.4 million of available corporate funds, net of prorations and other adjustments. As of December 31, 2016, the Company is under agreement to sell 9.5 acres (of the 34.6 acres) to two unaffiliated third parties. As of December 31, 2016, the land under this agreement of sale did not meet the criteria to be classified as held for sale. The Company has a continuing involvement through a completion guaranty, which requires the Company, as developer, to complete certain infrastructure improvements on behalf of the buyers of the land parcels. See Note 21, “ Subsequent Events, ” for information related to the sale of 1.7 acres. Dispositions The Company sold the following properties during the twelve-month period ended December 31, 2016 (dollars in thousands):
Disposition Date
Property/Portfolio Name
Location
Number of Properties
Rentable Square Feet
Sales Price
Net Proceeds on Sale
Gain/(Loss) on Sale (a)
October 13, 2016
620, 640, 660 Allendale Road
King of Prussia, PA
3
156,669
$
12,800
$
12,014
$
2,382
September 1, 2016
1120 Executive Plaza
Mt. Laurel, NJ
1
95,183
9,500
9,241
(18
)
(b)
August 2, 2016
50 East Clementon Road
Gibbsboro, NJ
1
3,080
1,100
1,011
(85
)
May 11, 2016
196/198 Van Buren Street (Herndon Metro Plaza I&amp;II)
Herndon, VA
2
197,225
44,500
43,412
(752
)
(c)
February 5, 2016
2970 Market Street (Cira Square)
Philadelphia, PA
1
862,692
354,000
350,150
115,828
February 4, 2016
Och-Ziff Portfolio
Various (d)
58
3,924,783
398,100
353,971
(372
)
(e)
Total Dispositions
66
5,239,632
$
820,000
$
769,799
$
116,983
(a)
Gain/(Loss) on Sale is net of closing and other transaction related costs.
(b)
As of June 30, 2016, the Company determined that the sale of the property was probable and classified this property as held for sale in accordance with applicable accounting standards for long lived assets. At such date, the carrying value of the property exceeded the fair value less the anticipated costs of sale. As a result, the Company recognized a provision for impairment totaling approximately $1.8 million during the three-month period ended June 30, 2016. The fair value measurement was based on the pricing in the purchase and sale agreement for the sale of the property. As the pricing in the purchase and sale agreement is unobservable, the Company determined that the inputs utilized to determine fair value for this property falls within Level 3 in accordance with the fair value hierarchy established by Accounting Standards Codification (ASC) Topic 820, "Fair Value Measurements and Disclosures.”
(c)
During the three-month period ended March 31, 2016, the Company recognized a provision for impairment totaling approximately $7.4 million on the properties. See “Held for Use Impairment” section below. The loss on sale primarily relates to additional closing costs recognized at closing .
(d)
Exhibit 99.2 to the Company’s Current Report on Form 8-K filed on February 10, 2016 contains a complete list of the 58 properties disposed of in the transactions with Och-Ziff Capital Management Group LLC. See Note 4, "Investment in Unconsolidated Real Estate Ventures,"
(e)
During the three-month period ended December 31, 2015, the Company recognized a provision for impairment totaling approximately $45.4 million. The loss on sale represents additional closing costs recognized at closing The Company sold the following land parcels during the twelve-month period ended December 31, 2016 (dollars in thousands):
Disposition Date
Property/Portfolio Name
Location
Number of Parcels
Acres
Sales Price
Net Proceeds on Sale
Gain on Sale (a)
December 2, 2016
Oakland Lot B
Oakland, CA
1
0.9
$
13,750
$
13,411
$
9,039
August 19, 2016
Highlands Land
Mt. Laurel, NJ
1
2.0
288
284
193
January 15, 2016
Greenhills Land
Reading, PA
1
120.0
900
837
-
(b)
Total Dispositions
3
122.9
$
14,938
$
14,532
$
9,232
(a)
Gain on Sale is net of closing and other transaction related costs.
(b)
The carrying value of the land exceeded the fair value less the anticipated costs of sale as of December 31, 2015, therefore the Company recognized an impairment loss of $0.3 million during the three-month period ended December 31, 2015. There was no gain or loss recognized on the sale during 2016. Held for Use Impairment As of December 31, 2016, the Company evaluated the recoverability of the carrying value of its properties that triggered assessment under the undiscounted cash flow model. Based on the Company’s evaluation, it was determined that due to the reduction in the Company’s intended hold period of three properties located in the Other segment, the Company would not recover the carrying values of these properties. Accordingly, the Company recorded impairment charges on these properties of $7.3 million at December 31, 2016, reducing the aggregate carrying values of the properties from $25.8 million to their estimated fair value of $18.5 million. The Company measured these impairments based on a discounted cash flow analysis, using a hold period of 10 years and residual capitalization rates and discount rates of 8.75% and 9.00%, respectively. The results were comparable to indicative pricing in the market. The assumptions used to determine fair value under the income approach are Level 3 inputs in accordance with the fair value hierarchy established by Accounting Standards Codification (ASC) Topic 820, “ Fair Value Measurements and Disclosures. During the three-month period ended June 30, 2016, the Company evaluated the recoverability of the carrying value of its properties that triggered assessment under the undiscounted cash flow model. Based on the analysis, the Company determined that due to the reduction in the Company’s intended hold period of a property located in the Metropolitan D.C. segment, the Company would not recover the carrying values of that property. Accordingly, the Company recorded an impairment charge on the property of $3.9 million at June 30, 2016, reducing the aggregate carrying value of the property from $37.4 million to its estimated fair value of $33.5 million. The Company measured this impairment based on a discounted cash flow analysis, using a hold period of 10 years and residual capitalization rate and discount rate of 7.75% and 8.25%, respectively. The results were comparable to indicative pricing in the market. The assumptions used to determine fair value under the income approach are Level 3 inputs in accordance with the fair value hierarchy established by Accounting Standards Codification (ASC) Topic 820, “ Fair Value Measurements and Disclosures. During the three-month period ended March 31, 2016, the Company evaluated the recoverability of the carrying value of the properties that triggered assessment under the undiscounted cash flow model. Based on the analysis, the Company determined that due to a reduction in the Company’s intended hold period, the Company would not recover the carrying value of two properties located in its Metropolitan D.C. segment. Accordingly, the Company recorded an impairment charge of Fair Value Measurements and Disclosures. Land Impairments As of December 31, 2016, the Company assessed the fair value of the land parcels within its Other segment that it intends to sell in the short-term and, based on that assessment, the Company determined that it would not recover the carrying value of five land parcels, consisting of 108 acres. Accordingly, the Company recorded impairment charges of $5.6 million at December 31, 2016, reducing the aggregate carrying value of the land parcels from $18.2 million to their estimated fair values of $12.6 million. The Company measured these impairments using indicative pricing in the markets in which each land parcel is located. The assumptions used to determine fair value under the market approach are Level 3 inputs in accordance with the fair value hierarchy established by Accounting Standards Codification (ASC) Topic 820, “Fair Value Measurements and Disclosures.” Held for Sale The following is a summary of properties classified as held for sale at December 31, 2016 but which did not meet the criteria to be classified within discontinued operations at December 31, 2016 (in thousands):
Held for Sale Properties Included in Continuing Operations
December 31, 2016
Metropolitan D.C. - Office (a)
Other Segment - Office (b)
Other Segment - Land (c)
Total
ASSETS HELD FOR SALE
Real estate investments:
Operating properties
$
21,720
$
51,871
$
-
$
73,591
Accumulated depreciation
(11,935
)
(20,981
)
-
(32,916
)
Operating real estate investments, net
9,785
30,890
-
40,675
Land held for development
-
-
1,043
1,043
Total real estate investments, net
9,785
30,890
1,043
41,718
Total assets held for sale, net
$
9,785
$
30,890
$
1,043
$
41,718
LIABILITIES HELD FOR SALE
Other liabilities
$
73
$
8
$
-
$
81
Total liabilities held for sale
$
73
$
8
$
-
$
81
(a)
As of December 31, 2016, the Company determined that the sale of three office properties in the Metropolitan D.C. segment was probable and classified these properties as held for sale in accordance with applicable accounting standards for long lived assets. At such date, the carrying value of the properties exceeded their fair value less the anticipated costs of sale. As a result, the Company recognized an impairment loss totaling approximately $3.0 million during the three-month period ended December 31, 2016. The Company measured this impairment based on a discounted cash flow analysis, using a hold period of 10 years and residual capitalization rates and discount rates of 9.00% and 10.00%, respectively. The results were comparable to indicative pricing in the market
(b)
As The Company measured this impairment based on a discounted cash flow analysis, using a hold period of 10 years and residual capitalization rates and discount rates of 9.75% and 9.75%, respectively. The results were comparable to indicative pricing in the market.
(c)
As The fair value measurement was based on the pricing in the purchase and sale . The sales of the Company’s fee interests in the properties referenced above do not represent a strategic shift that has a major effect on the Company's operations and financial results. As a result, the operating results of these properties remain classified within continuing operations for all periods presented. See Note 21, " Subsequent Events, 2015 Acquisitions On July 7, 2015, the Company acquired a 0.8 acre parcel of land located at 2100 Market Street in Philadelphia, Pennsylvania for $18.8 million. The Company funded $16.8 million of the purchase price with available corporate funds and the remaining $2.0 million of the purchase price was deferred until the earlier of the commencement of development or 24 months from settlement. The Company accounted for this transaction as an asset acquisition and capitalized a nominal amount of acquisition related costs and other costs as part of land inventory on its consolidated balance sheet. In connection with the purchase agreement, if certain land parcels adjacent to 2100 Market Street are acquired from unaffiliated third parties, the Company may be required to pay additional consideration to the seller of 2100 Market Street. The unaffiliated third parties are not party to this transaction and any land parcels acquired will be acquired in arm’s length transactions. The amount of additional consideration, if any, payable to the seller of 2100 Market Street cannot be determined at this time. The Company has not yet determined the timing and cost of construction for the project as of December 31, 2015. On June 22, 2015, through a series of transactions with International Business Machines ("IBM"), the Company acquired the remaining 50.0% interest in Broadmoor Austin Associates, consisting of seven office buildings and the 66.0 acre underlying land parcel located in Austin, Texas, for an aggregate purchase price of $211.4 million. The aggregate purchase price includes the carrying amount of the Company’s investment in Broadmoor Austin Associates of $66.3 million. The Company previously accounted for its 50.0% non-controlling interest in Broadmoor Austin Associates under the equity method of accounting. As a result of acquiring IBM's remaining 50.0% common interest in Broadmoor Austin Associates, the Company obtained control of Broadmoor Austin Associates and the Company's existing investment balance was remeasured based on the fair value of the underlying properties acquired and the existing distribution provisions under the relevant partnership agreement. As a result, the Company recorded a $0.8 million gain on remeasurement. Broadmoor Austin Associates contributed revenue, included in the Company’s consolidated income statements, of $26.4 million and $13.2 million and net losses of $5.2 million and $7.2 million for the twelve-months ended December 31, 2016 and 2015, respectively. The Company has treated its acquisition of the 50.0% ownership interest in Broadmoor Austin Associates as a business combination and allocated the purchase price to the tangible and intangible assets and liabilities. The Company utilized a number of sources in making estimates of fair values for purposes of allocating the purchase price to tangible and intangibles assets acquired and intangible liabilities assumed. The purchase price has been allocated as follows (in thousands):
June 22, 2015
Building, land and improvements
$
163,271
Land inventory
6,045
Intangible assets acquired (a)
50,637
Below market lease liabilities assumed (b)
(8,600
)
$
211,353
Return of existing equity method investment
(66,324
)
Gain on remeasurement
(758
)
Net working capital assumed
(450
)
Total cash payment at settlement
$
143,821
(a)
Weighted average amortization period of 4.0 years.
(b)
Weighted average amortization period of 1.5 years The unaudited pro forma information below summarizes the Company’s combined results of operations for the years ended December 31, 2015 and 2014, respectively, as though the acquisition of Broadmoor Austin Associates was completed on January 1, 2014. The supplemental pro forma operating data is not necessarily indicative of what the actual results of operations would have been assuming the transaction had been completed as set forth above, nor do they purport to represent the Company’s results of operations for future periods (in thousands, except for per share amounts).
December 31,
2015
2014
Pro forma revenue
$
612,649
$
618,119
Pro forma income (loss) from continuing operations
(36,704
)
(7,371
)
Pro forma net income (loss) available to common shareholders
(43,594
)
(13,669
)
Earnings (loss) per common share from continuing operations:
Basic -- as reported
$
(0.17
)
$
0.04
Basic -- as pro forma
$
(0.21
)
$
(0.04
)
Diluted -- as reported
$
(0.17
)
$
0.04
Diluted -- as pro forma
$
(0.21
)
$
(0.04
)
Earnings (loss) per common share:
Basic -- as reported
$
(0.21
)
$
-
Basic -- as pro forma
$
(0.24
)
$
(0.08
)
Diluted -- as reported
$
(0.21
)
$
-
Diluted -- as pro forma
$
(0.24
)
$
(0.08
) For the year ended December 31, 2014, $0.2 million of acquisition related costs are included as if the transaction occurred January 1, 2014. On April 6, 2015, the Company acquired a 0.8 acre parcel of land, located at 25 M Street Southeast, Washington, D.C. for $20.3 million. The Company funded the cost of this acquisition with available corporate funds. The Company capitalized $0.3 million of acquisition related costs and these costs are included as part of land inventory on the Company's consolidated balance sheet. On May 12, 2015, the Company subsequently contributed the land parcel into a newly formed real estate venture known as 25 M Street Holdings, LLC (“25 M Street”), a joint venture between the Company and Jaco 25 M Investors, LLC (“Akridge”), an unaffiliated third party, with the intent to construct a 271,000 square foot Class A office property. The Company holds a 95.0% ownership interest in 25 M Street and Akridge contributed $1.0 million in cash for its 5.0% ownership interest in 25 M Street. The $1.0 million contribution from Akridge was distributed to the Company during 2015. 25 M Street is consolidated within the Company's financial statements. See Note 4, "Investment in Unconsolidated Real Estate Ventures," On April 2, 2015, the Company acquired, from an unaffiliated third party, a property located at 618 Market Street in Philadelphia, Pennsylvania, comprised of a 330-space parking garage and 14,404 net rentable square feet for $19.4 million. Although the property is currently fully operational, the Company intends to either redevelop the existing property or demolish and fully develop the property. As of December 31, 2015, the Company had not yet begun any such development or redevelopment plans. The purchase price includes contingent consideration, recorded at fair value and payable to the seller upon commencement of development, totaling $1.6 million, and cash of $17.8 million. The Company has treated the acquisition of 618 Market Street as a business combination and allocated the purchase price to the tangible and intangible assets. The Company utilized a number of sources in making estimates of fair values for purposes of allocating the purchase price to tangible and intangible assets acquired. The Company allocated $19.2 million to building, land and improvements and $0.2 million to intangible assets. The fair value of contingent consideration was determined using a probability weighted discounted cash flow model. The significant inputs to the discounted cash flow model were the discount rate and weighted probability scenarios. As the inputs are unobservable, the Company determined the inputs used to value this liability falls within Level 3 for fair value reporting. As of December 31, 2015, there was no significant changes to the inputs and the liability remains within Level 3 for fair value reporting. Dispositions The Company sold the following office properties, in each case to unaffiliated third parties in arms’ length transactions, during the twelve-month period ended December 31, 2015 (dollars in thousands):
Disposition Date
Property/Portfolio Name
Location
Number of Properties
Rentable Square Feet
Sales Price
Net Proceeds on Sale
Gain on Sale (a)
December 31, 2015
5707 Southwest Parkway (Encino Trace)
Austin, TX
2
320,000
$
76,700
$
50,158
$
2,008
(b)
December 29, 2015
Laurel Corporate Center
Mt. Laurel, NJ
6
560,147
56,500
56,253
2,901
December 18, 2015
Carlsbad Properties
Carlsbad, CA
3
196,075
30,400
29,568
-
(c)
December 18, 2015
751-761 Fifth Ave
King of Prussia, PA
1
158,000
4,600
4,245
894
September 29, 2015
1000 Howard Boulevard
Mt. Laurel, NJ
1
105,312
16,500
15,780
4,828
August 13, 2015
Bay Colony Office Park
Wayne, PA
4
247,294
37,500
36,386
269
August 11, 2015
741 First Avenue
King of Prussia, PA
1
77,184
4,900
4,640
372
June 10, 2015
100 Gateway Centre Parkway
Richmond, VA
1
74,991
4,100
3,911
-
(d)
April 24, 2015
Christina &amp; Delaware Corporate Centers
Wilmington, DE
5
485,182
50,100
49,579
1,749
April 9, 2015
Lake Merritt Tower
Oakland, CA
1
204,336
65,000
62,800
-
(e)
January 8, 2015
1000 Atrium Way / 457 Haddonfield Road (Atrium I / Libertyview)
Mt. Laurel, NJ / Cherry Hill, NJ
2
221,405
28,300
26,778
8,981
Total Dispositions
27
2,649,926
$
374,600
$
340,098
$
22,002
(f)
(a)
Gain on Sale is net of closing and other transaction related costs.
(b)
On December 31, 2015, the Company contributed two newly constructed four-story, Class A office buildings, commonly known as “Encino Trace,” containing an aggregate of approximately 320,000 square feet in Austin, Texas to one of its existing real estate ventures (the “Austin Venture”) that the Company formed in 2013 with G&amp;I VII Austin Office LLC, an investment vehicle advised by DRA Advisors LLC (“DRA”). When these two properties were contributed to the Austin Venture the Company had incurred a total of $76.7 million of development costs, representing the contribution value. The project is expected to cost $91.3 million with remaining costs fully funded by the Austin Venture. In conjunction with the contribution: (i) the Austin Venture obtained a $30.0 million mortgage loan; (ii) DRA contributed $25.1 million in net cash to the capital of the Austin Venture, including a $1.8 million working capital contribution; and (iii) the Austin Venture distributed $50.2 million to the Company and credited the Company with a $23.3 million capital contribution to the Austin Venture. In addition to the contribution of the properties, the Company also made a $1.8 million cash contribution to the Austin Venture for working capital. The Company recognized a $2.0 million gain on the contribution. Under the Encino Trace loan agreement the Austin Venture has the option, subject to certain leasing and loan-to-value requirements, to borrow an additional $29.7 million to fund tenant improvements and leasing commissions.
(c)
The Company recorded an impairment loss of $6.3 million for the Carlsbad office properties during the fourth quarter of 2015. As such, there was no gain at disposition for this property.
(d)
The Company recorded an impairment loss of $0.8 million for 100 Gateway Centre Parkway during the second quarter of 2015. As such, there was no gain at disposition for this property.
(e)
The Company recorded an impairment loss of $1.7 million for Lake Merritt Tower at March 31, 2015. As such, there was no gain at disposition for this property. Sales proceeds were deposited in escrow under Section 1031 of the Internal Revenue Code and applied to purchase the Broadmoor Austin portfolio. Refer to Broadmoor Austin Associates acquisition summary, above, for further details.
(f)
Total gain on sale does not include a deferred gain of $0.5 million related to a prior sale. The Company sold the following land parcels, in each case to unaffiliated third parties in arms’ length transactions, during the twelve-month period ended December 31, 2015 (dollars in thousands):
Disposition Date
Property/Portfolio Name
Location
Number of Parcels
Acres
Sales Price
Net Proceeds on Sale
Gain/(Loss) on Sale (a)
December 18, 2015
Two Christina Centre
Wilmington, DE
1
1.6
$
6,500
$
5,986
$
-
(b)
September 1, 2015
7000 Midlantic
Mt. Laurel, NJ
1
3.5
2,200
1,742
(169
)
August 31, 2015
Four Points
Austin, TX
1
8.6
2,500
2,344
71
August 25, 2015
Two Kaiser Plaza
Oakland, CA
1
1.0
11,100
11,016
3,117
Total Dispositions
4
14.7
$
22,300
$
21,088
$
3,019
(a)
Gain/(Loss) on sale includes closing and other transaction related costs.
(b)
The Company recorded an impairment loss of $0.3 million for Two Christina Centre during the fourth quarter of 2015. As such, there was no gain/(loss) at disposition for this land parcel. Held for Sale The following is a summary of properties classified as held for sale but which did it not meet the criteria to be classified within discontinued operations at December 31, 2015 (in thousands):
Held for Sale Properties Included in Continuing Operations
December 31, 2015
Och-Ziff Properties (a)
2970 Market Street (b)
Greenhills Land (c)
Total
ASSETS HELD FOR SALE
Real estate investments:
Operating properties
$
526,099
$
268,489
$
-
$
794,588
Accumulated depreciation
(179,092
)
(34,489
)
-
(213,581
)
Operating real estate investments, net
347,007
234,000
-
581,007
Construction-in-progress
1,915
25
-
1,940
Land held for development
-
-
837
837
Total real estate investments, net
348,922
234,025
837
583,784
Intangible assets
581
-
-
581
Total assets held for sale, net
$
349,503
$
234,025
$
837
$
584,365
LIABILITIES HELD FOR SALE
Acquired lease intangibles, net
$
192
$
-
$
-
$
192
Other liabilities
1,959
-
-
1,959
Total liabilities held for sale
$
2,151
$
-
$
-
$
2,151
(a)
On February 4, 2016, the Company disposed of its interests in 58 properties located in the Pennsylvania Suburbs, New Jersey/Delaware, Metropolitan Washington, D.C. and Richmond, Virginia segments in a series of related transactions with Och Ziff Real Estate. During the fourth quarter of 2015, significant provisions were agreed upon by both the Company and Och Ziff Real Estate and, as a result, the Company determined that the sale of the portfolio was probable and classified these properties as held for sale in accordance with applicable accounting standards for long lived assets. At such date, the carrying value of the properties exceeded the fair value less the anticipated costs of sale. As a result, the Company recognized an impairment loss totaling approximately $45.4 million during the year ended December 31, 2015. The fair value measurement was based on the pricing in the purchase and sale agreement. As the significant inputs to the model are unobservable, the Company determined that the value determined for these real estate investments fall within Level 3 for fair value reporting.
(b)
On December 23, 2015 the Company entered into a purchase and sale agreement to dispose of its equity interests in the office property located at 2970 Market Street in Philadelphia commonly known as 30 th
(c)
On January 15, 2016, the Company sold the fee interest in a 120 acre land parcel located in Berks County, Pennsylvania for $0.9 million. As of December 31, 2015, the Company classified this land parcel as held for sale in accordance with the applicable accounting standards for long lived assets. At such date, the carrying value of the properties exceeded the fair value less the anticipated costs of sale. As a result, the Company recognized an impairment loss totaling approximately $0.3 million during the year ended December 31, 2015. The sales of the Company’s equity interests and the fee interests in the properties referenced above do not represent a strategic shift that has a major effect on the Company's operations and financial results. As a result, the operating results of these properties remain classified within continuing operations for all periods presented. See Note 21, " Subsequent Events, Held for Use Impairment As of December 31, 2015, the Company evaluated the recoverability of the carrying value of its properties under the undiscounted cash flow model. Based on the analysis, it was determined that due to deteriorating operating results, increased market vacancy and a reduction in management’s intended hold period, the Company would not recover the carrying value of three properties located in the Company’s Metropolitan D.C. segment. Accordingly, the Company recorded an impairment charge of $27.5 million at December 31, 2015 reducing the aggregate carrying values of these properties from $40.4 million to their estimated fair values of $12.9 million. The Company determined these impairments based on a discounted cash flow analysis, using a hold period of 10 years and residual capitalization rates and discount rates of 8.0%. The results were compared to indicative pricing in the market. The assumptions used to determine fair value are Level 3 inputs, respectively, in accordance with the fair value hierarchy established by Accounting Standards Codification (ASC) Topic 820, " Fair Value Measurements and Disclosures 2014 Acquisitions The Company completed each of the transactions described below with unaffiliated third parties in arms’ length transactions. On February 19, 2014, the Company acquired 54.1 acres of undeveloped land known as Encino Trace in Austin, Texas for $14.0 million. The land is fully entitled with a site plan and building permits in place allowing for the development of two four-story office buildings containing approximately 320,000 net rentable square feet. The purchase price included an in-place lease for 75% of the first building. The Company capitalized $8.4 million in construction in progress, recorded $4.6 million in land inventory and recorded a deposit for a portion of the future development fee held in escrow of $1.0 million. The Company funded the acquisition with available corporate funds. As of December 31, 2014, each of the two office buildings at Encino Trace was in development, and the Company had funded, through such date, $38.8 million, inclusive of the $14.0 million acquisition cost. During the second quarter of 2014, the Company reclassified the $4.6 million remaining in land inventory to construction in progress in connection with commencement of development of the second building. Dispositions The Company sold the following office properties, in each case to unaffiliated third parties in arms’ length transactions, during the twelve-month period ended December 31, 2014 (dollars in thousands):
Disposition Date
Property/Portfolio Name
Location
Number of Properties
Rentable Square Feet
Sales Price
Net Proceeds on Sale
Gain/(Loss) on Sale (a)
October 24, 2014
100, 101, 200, 300 and 301 Lindenwood Drive (the Valleybrooke Properties)
Malvern, PA
5
279,934
$
37,900
$
37,156
$
203
(b)
September 30, 2014
1880 Campus Commons Drive (Campus Pointe)
Reston, VA
1
172,943
42,500
41,476
4,698
April 3, 2014
11305 Four Points Drive (Four Points Centre) (c)
Austin, TX
2
192,396
20,750
34,392
(255
)
(c)
Total Dispositions
8
645,273
$
101,150
$
113,024
$
4,646
(a)
Gain/(Loss) on sale is net of closing and other transaction related costs.
(b)
During the third quarter of 2014, the Company recorded a $1.8 million impairment loss on these properties.
(c)
On April 3, 2014, the Company contributed two three-story, Class A office buildings, commonly known as “Four Points Centre,” containing an aggregate of approximately 192,396 net rentable square feet in Austin, Texas to an existing real estate venture (the “Austin Venture”) that the Company formed in 2013 with G&amp;I VII Austin Office LLC, an investment vehicle advised by DRA Advisors LLC (“DRA”). The Company contributed the properties to the Austin Venture at an agreed upon value of $41.5 million. In conjunction with the contribution: (i) the Austin Venture obtained a $29.0 million mortgage loan; (ii) DRA contributed $5.9 million in net cash to the capital of the Austin Venture; and (iii) the Austin Venture distributed $34.4 million to the Company and credited the Company with a $5.9 million capital contribution to the Austin Venture. The Company incurred a $0.2 million loss on the contribution, driven primarily by closing costs. The Company sold the following land parcels, in each case to unaffiliated third parties in arms’ length negotiations, during the twelve-month period ended December 31, 2014 (dollars in thousands):
Disposition Date
Property/Portfolio Name
Location
Number of Parcels
Acres
Sales Price
Net Proceeds on Sale
Gain on Sale (a)
April 16, 2014
Westpoint II Land
Dallas, TX
1
5.3
$
1,600
$
1,505
$
12
March 27, 2014
Rob Roy Land
Austin, TX
1
16.8
3,520
3,350
1,172
Total Dispositions
2
22.1
$
5,120
$
4,855
$
1,184
(a)
Gain/(Loss) on Sale is net of closing and other transaction related costs. Held for Sale Subsequent to December 31, 2014, the Company sold two office properties, commonly known as “Atrium I,” which includes 99,668 square feet of rentable space located in Mt Laurel, New Jersey and “Libertyview,” which includes 121,737 square feet of rentable space located in Cherry Hill, New Jersey. As of December 31, 2014, the Company classified Atrium I and Libertyview as held for sale in accordance with applicable accounting standard for long lived assets. Accordingly, at December 31, 2014, the properties were required to be measured at the lower of their carrying value or the estimated fair value less costs to sell. No provision for impairment was recognized at December 31, 2014, as the estimated fair value of the properties (based on the executed agreement in place at December 31, 2014) l</t>
  </si>
  <si>
    <t>Investment in Unconsolidated Real Estate Ventures</t>
  </si>
  <si>
    <t>Equity Method Investments And Joint Ventures [Abstract]</t>
  </si>
  <si>
    <t>INVESTMENT IN UNCONSOLIDATED REAL ESTATE VENTURES</t>
  </si>
  <si>
    <t>4. INVESTMENT IN UNCONSOLIDATED REAL ESTATE VENTURES As of December 31, 2016, the Company held ownership interests in 14 unconsolidated Real Estate Ventures for an aggregate investment balance of $281.3 million. The Company formed or acquired interests in these Real Estate Ventures with unaffiliated third parties to develop or manage office, residential and/or mixed-use properties or to acquire land in anticipation of possible development of office, residential and/or mixed-use properties. As of December 31, 2016, seven of the real estate ventures owned properties that contain an aggregate of approximately 8.0 million net rentable square feet of office space; two real estate ventures owned 4.3 acres of undeveloped parcels of land; two real estate ventures owned 1.4 acres of land under active development; two real estate ventures owned residential towers that contain 345 and 321 apartment units, respectively, and one real estate venture owned an apartment complex that contains 398 units. The Company accounts for its unconsolidated interests in its Real Estate Ventures using the equity method. The Company’s unconsolidated interests range from 20% to 70%, subject to specified priority allocations of distributable cash in certain of the Real Estate Ventures. The Company earned management fees from its Real Estate Ventures of $19.8 million and $18.8 million for the years ended December 31, 2016 and 2015, respectively. The Company has outstanding accounts receivable balances from its Real Estate Ventures of $1.4 million and $1.7 million for the years ended December 31, 2016 and 2015, respectively. The amounts reflected in the following tables (except for the Company’s share of equity and income) are based on the historical financial information of the individual Real Estate Ventures. The Company does not record operating losses of the Real Estate Ventures in excess of its investment balance unless the Company is liable for the obligations of the Real Estate Venture or is otherwise committed to provide financial support to the Real Estate Venture. The Company’s investment in Real Estate Ventures as of December 31, 2016 and 2015, and the Company’s share of the Real Estate Ventures’ income (loss) for the years ended December 31, 2016 and 2015 was as follows (in thousands):
Carrying Amount
Company's Share of Real Estate Venture Income (Loss)
Real Estate Venture Debt at 100%
Ownership Percentage (a)
2016
2015
2016
2015
2016
2015
Current Interest Rate
Debt Maturity
Office Properties
Brandywine-AI Venture LLC (b)
50%
$
67,809
$
50,760
$
(5,895
)
$
(229
)
$
131,539
$
132,717
3.96
%
(c)
DRA (G&amp;I) Austin (d)
50%
52,886
60,427
(1,880
)
(1,235
)
405,734
410,066
3.36
%
(e)
MAP Venture (f)
50%
20,893
-
(4,218
)
-
180,800
-
L+6.25%
Feb 2018
Four Tower Bridge
65%
2,286
1,684
602
211
9,961
10,162
5.20
%
Feb 2021
PJP VII
25%
980
872
233
211
4,956
5,621
L+2.65%
Dec 2019
PJP II
30%
532
435
97
32
2,893
3,201
6.12
%
Nov 2023
PJP VI
25%
142
45
97
151
7,652
7,918
6.08
%
Apr 2023
1000 Chesterbrook Blvd. (g)
-
1,895
160
117
-
23,610
PJP V (g)
-
305
127
189
-
5,035
Invesco, L.P. (g)
-
-
261
349
-
-
Broadmoor Austin Associates (g)
-
-
-
(377
)
-
-
Coppell Associates (h)
-
(1,130
)
12
84
-
15,515
Other
HSRE-BDN I, LLC (d)
50%
21,228
15,003
843
(188
)
105,000
95,562
L+2.25%
Oct 2019
TB-BDN Plymouth Apartments
50%
12,450
12,338
119
(252
)
53,967
50,964
L+1.70%
Dec 2017
Brandywine 1919 Ventures (d) (i)
50%
27,462
29,086
(1,529
)
-
79,250
19,411
L+2.00%
Oct 2018
Residence Inn Tower Bridge (g)
-
-
-
367
-
-
Development Properties
4040 Wilson
50%
36,356
36,626
(270
)
(106
)
1,004
-
L+2.40%
Mar 2019
51 N Street
70%
20,318
16,725
(114
)
-
-
-
1250 First Street Office
70%
17,304
14,312
(15
)
-
-
-
Seven Tower Bridge
20%
685
491
(133
)
(135
)
14,710
14,789
3.71
%
(j)
$
281,331
$
239,874
$
(11,503
)
$
(811
)
$
997,466
$
794,571
(a)
Ownership percentage represents the Company’s entitlement to residual distributions after payments of priority returns, where applicable.
(b)
See “ Brandywine AI Venture: 3141 Fairview Park Drive” section below for information discussing activity that occurred during 2016 relating to this venture.
(c)
The debt for these properties is comprised of three fixed rate mortgages: (1) $37.9 million with a 4.40% fixed interest rate due January 1, 2019, (2) $27.1 million with a 4.65% fixed interest rate due January 1, 2022, and (3) $66.5 million with a 3.22% fixed interest rate due August 1, 2019, resulting in a time weighted average rate of 3.96%.
(d)
The basis differences associated with these ventures are allocated between cost and the underlying equity in the net assets of the investee and is accounted for as if the entity were consolidated (i.e., allocated to the Company’s relative share of assets and liabilities with an adjustment to recognize equity in earnings for the appropriate depreciation/amortization). The Company increased its ownership interest in the HSRE-BDN I, LLC venture (also referred to as the “Evo at Cira South Venture”) to 50% on March 2, 2016. On June 10, 2016, HSRE-BDN I, LLC refinanced its debt. See “ Evo at Cira South Venture” section below for further details on these transactions.
(e)
The debt for these properties includes seven mortgages: (1) $33.9 million that was swapped to a 1.59% fixed rate (or an all-in fixed rate of 3.52% incorporating the 1.93% spread) due November 1, 2018, (2) $54.7 million that was swapped to a 1.49% fixed rate (or an all-in rate of 3.19% incorporating the 1.70% spread) due October 15, 2018, (3) $137.0 million that was swapped to a 1.43% fixed rate (for an all-in fixed rate of 3.44% incorporating the 2.01% spread) due November 1, 2018, (4) $29.0 million with a 4.50% fixed interest rate due April 6, 2019, (5) $34.3 million with a 3.87% fixed interest rate due August 6, 2019, (6) $86.7 million that was swapped to a 1.36% fixed rate (or all-in fixed rate of 3.36% incorporating the 2.00% spread) due February 10, 2020, and (7) $30.0 million with a rate of LIBOR + 1.85% with a cap of 2.75% due January 1, 2021, resulting in a time and dollar weighted average rate of 3.36%.
(f)
In order to fulfill interest rate protection requirements, a LIBOR interest rate cap of 1.75% was purchased, effective February 3, 2016 and maturing February 9, 2018, for a notional amount of $200.8 million. There are three options to extend the maturity date of the debt for three successive terms, each year representing a separate option.
(g)
The Company liquidated its 25% ownership interest in the PJP V real estate venture on September 22, 2016. On June 30, 2016, the Company liquidated its 50% ownership interest in the venture known as 1000 Chesterbrook. The ownership interest in Invesco, L.P. was sold prior to December 31, 2015, and on August 19, 2016, the Company assigned its residual profits interest to the general partner of Invesco. The Company purchased the remaining 50% interest in Broadmoor Austin Associates on June 22, 2015. The ownership interest in Residence Inn Tower Bridge was sold on December 30, 2015. See below for further detail on 2016 dispositions.
(h)
Carrying amount represents the negative investment balance of the venture that was included in other liabilities as of December 31, 2015. The ownership interest in this venture was disposed of on January 29, 2016.
(i)
The stated rate for the construction loan is LIBOR + 2.00%. It is further reduced to 1.75% upon reaching 90% residential occupancy and commencement of the lease in the retail space. To fulfill interest rate protection requirements, an interest rate cap was purchased at 4.50%.
(j)
Comprised of two fixed rate mortgages totaling $8.0 million that mature on March 1, 2017 and accrue interest at a current rate of 7.00%, a $0.8 million 3.00% fixed rate loan through its September 1, 2025 maturity, a $2.0 million 4.00% fixed rate loan with interest only through its February 7, 2017 maturity and a $3.9 million 3.25% fixed rate loan with interest only beginning March 11, 2018 through its March 11, 2020 maturity, resulting in a time and dollar weighted average rate of 3.42%. The following is a summary of the financial position of the Real Estate Ventures as of December 31, 2016 and December 31, 2015 (in thousands):
December 31, 2016
December 31, 2015
Net property
$
1,483,067
$
1,258,999
Other assets
231,972
158,672
Other liabilities
129,486
69,028
Debt, net
989,738
794,571
Equity
595,815
554,072
Company’s share of equity (Company’s basis) (a) (b)
$
281,331
$
241,004
(a)
This amount includes the effect of the basis difference between the Company’s historical cost basis and the basis recorded at the Real Estate Venture level, which is typically amortized over the life of the related assets and liabilities. Basis differentials occur from the impairment of investments, purchases of third party interests in existing Real Estate Ventures and upon the transfer of assets that were previously owned by the Company into a Real Estate Venture. In addition, certain acquisition, transaction and other costs may not be reflected in the net assets at the Real Estate Venture level.
(b)
Does not include the negative investment balance of one real estate venture totaling $1.1 million as of December 31, 2015, which is included in other liabilities. The Company disposed of its interest in this venture on January 29, 2016. See “ Coppell Associates The following is a summary of results of operations of the Real Estate Ventures in which the Company had interests as of December 31, 2016, 2015 and 2014 (in thousands):
Years Ended December 31,
2016
2015
2014
Revenue
$
214,452
$
164,928
$
147,236
Operating expenses
(110,265
)
(70,136
)
(61,268
)
Provision for impairment (a)
(10,476
)
-
-
Interest expense, net
(43,283
)
(34,584
)
(36,511
)
Depreciation and amortization
(85,738
)
(68,100
)
(57,109
)
Net loss (b)
$
(35,310
)
$
(7,892
)
$
(7,652
)
Equity in loss of Real Estate Ventures
$
(11,503
)
$
(811
)
$
(790
) (a) During the year ended December 31, 2016, Brandywine - AI Venture LLC recorded a property level impairment charge of $10.4 million. See additional details in the “Station Square Impairment” disclosure below. (b) During the year ended December 31, 2016, there were $7.1 million of acquisition deal costs related to the formation of the MAP Venture. As of December 31, 2016, the aggregate principal payments of recourse and non-recourse debt payable to third-parties are as follows (in thousands):
2017
$
72,520
2018
485,847
2019
274,445
2020
92,261
2021
40,498
Thereafter
31,895
Total principal payments
997,466
Net deferred financing costs
(7,728
)
Outstanding indebtedness
$
989,738
Brandywine - AI Venture: 3141 Fairview Park Drive On December 20, 2011, the Company formed a real estate venture, Brandywine - AI Venture LLC, (the "AICC Venture"), with Current Creek Investments, LLC ("Current Creek"), a wholly-owned subsidiary of Allstate Insurance Company. The Company and Current Creek each own a 50% interest in the AICC Venture. The AICC Venture owns three office properties, which the Company contributed to the AICC Venture upon its formation. The contributed office properties contain an aggregate of 587,317 net rentable square feet and consist of 3130 and 3141 Fairview Park Drive, both located in Falls Church, Virginia, and 7101 Wisconsin Avenue located in Bethesda, Maryland. The Company maintained a regional management and leasing office at 3141 Fairview Park Drive. Consistent with the other four properties owned by the AICC Venture, financial control was shared, however, pursuant to the accounting standard for sales-leaseback transactions, the lease that the Company maintained at 3141 Fairview Park Drive resulted in the Company having continuing involvement that required 3141 Fairview Park Drive and its related operations to be consolidated by the Company under the financing method of accounting for sales of real estate. At formation, the Company concluded under ASC 810, Consolidations On August 31, 2016, the Company terminated its lease for the regional management and leasing office at 3141 Fairview Park Drive. Accordingly, the Company no longer has a continuing involvement, other than the equity method investment and property management agreement, with 3141 Fairview Park Drive and recorded the partial sale under the full accrual method of accounting. As a result of the sale accounting, the Company deconsolidated net assets of $45.6 million, a mortgage loan of $20.6 million and a financing liability of $12.4 million related to the property from its consolidated balance sheet and recorded a $12.6 million equity method investment. Upon recognizing the sale, there was no gain or loss, as 3141 Fairview Park Drive was impaired to its fair value during the second quarter of 2016. On September 30, 2016, the Company funded a capital call totaling $10.3 million to the AICC Venture for its 50% share of the mortgage debt on 3141 Fairview Park Drive. Subsequently, the AICC Venture funded $20.6 million for the repayment of its mortgage debt. The Company determined that the partial sale recognition does not have an impact on the accounting standard for VIEs because the underlying real estate venture agreements are unchanged. The Venture is not a VIE in accordance with the accounting standard for the consolidation of VIEs. As a result, the Company continues to use the voting interest model under the accounting standard for consolidation in order to determine whether to consolidate the Venture. Based upon each member’s substantive participating rights over the activities of the Venture under its operating and related agreements, it is not consolidated by the Company, and is accounted for under the equity method of accounting. Brandywine - AI Venture: Station Square Impairment On July, 10, 2012, Brandywine – AI Venture (the “AISS Venture”), an unconsolidated real estate venture in which the Company owns a 50% interest, acquired a three building office portfolio totaling 497,896 net rentable square feet in Silver Spring, Maryland (“Station Square”) valued at $120.6 million. During the period ended September 30, 2016, the AISS Venture recorded a $10.4 million held for use impairment charge related to Station Square, which is included in the Company’s Metropolitan D.C. segment. The Company's share of this impairment charge was $5.2 million and is reflected in equity in loss of Real Estate Ventures in its consolidated statement of operations for the period ended December 31, 2016. The fair value of the Station Square properties was primarily determined based on offers received for the properties. The remaining properties in the AISS Venture were evaluated for impairment, and based on an undiscounted cash flow analysis, no additional other than temporary impairment was identified. All of the inputs used to determine the above-mentioned impairment charges are categorized Level 3, as previously defined. The Company evaluated for other than temporary impairment in its investment in the AISS Venture in accordance with ASC 323, Investments - Equity Method and Joint Ventures PJP V On September 22, 2016, the real estate venture known as PJV V sold its office property, comprised of 73,997 square feet, located in Charlottesville, Virginia. Also on September 22, 2016, using proceeds from the sale, the Company liquidated its entire 25% interest in the real estate venture for $3.4 million, net of closing costs. The carrying amount of the Company’s investment was $0.2 million at the time of sale, resulting in a recognized gain of $3.2 million related to the disposition. Invesco Venture On August 19, 2016, the Company assigned its residual profits interest in an unconsolidated real estate venture known as Invesco, L.P. to the general partner of Invesco L.P. for $7.0 million. At the time of sale, the Company’s investment basis in Invesco, L.P. was zero and the Company held no other ownership interest. As a result, the Company recorded the entire amount of the proceeds received as a gain on sale of unconsolidated real estate ventures in its consolidated statement of operations. 1000 Chesterbrook On June 30, 2016, the real estate venture known as 1000 Chesterbrook sold its office property, comprised of 172,286 square feet, located in Berwyn, Pennsylvania for a sales price of $32.1 million. As of June 30, 2016, the Company owned a 50% interest in the 1000 Chesterbrook real estate venture. The proceeds to 1000 Chesterbrook, net of closing costs, proration adjustments and $23.2 million of debt assumed by the buyer, were $9.8 million. The Company recorded $3.2 million for its proportionate share of the Venture’s gain which is reflected in “Gain on Real Estate Venture transactions” in the accompanying consolidated statement of operations. The proceeds from the sale, along with $0.2 million of working capital, were distributed to the Company during the third quarter of 2016. evo at Cira Centre South Venture On January 25, 2013, the Company formed HSRE-Campus Crest IX Real Estate Venture (“evo at Cira”), a joint venture among the Company and two unaffiliated third parties: Campus Crest Properties, LLC (“Campus Crest”) and HSRE-Campus Crest IXA, LLC (“HSRE”). evo at Cira constructed a 33-story, 850-bed student housing tower located in the University City submarket of Philadelphia, Pennsylvania. Each of the Company and Campus Crest owns a 30% interest in evo at Cira and HSRE owns a 40% interest. evo at Cira developed the project on a one-acre land parcel held under a long-term ground lease with a third party lessor. The Company contributed to evo at Cira its tenancy rights under a long-term ground lease, together with associated development rights, at an agreed-upon value of $8.5 million. The Company’s historical cost basis in the development rights that it contributed to the evo at Cira was $4.0 million, thus creating a $4.5 million basis difference at December 31, 2013 between the Company’s initial outside investment basis and its $8.5 million initial equity basis. As this basis difference is not related to a physical land parcel, but rather to development rights to construct evo at Cira, the Company will accrete the basis difference as a reduction of depreciation expense over the life of evo at Cira’s assets. On March 2, 2016, the Company paid $12.8 million of cash and HSRE paid $6.6 million of cash to purchase Campus Crest’s entire 30% interest in evo at Cira and, as a result, each of the Company and HSRE owns a 50% interest in evo at Cira. Subsequent to the transaction, the Company’s investment basis in evo at Cira is $28.3 million. In conjunction with the purchase, the Company and HSRE entered into an amended and restated operating agreement to govern their rights and obligations as sole members of evo at Cira. On June 10, 2016, evo at Cira refinanced its $97.8 million construction facility maturing July 25, 2016 with a $117.0 million term loan bearing interest at LIBOR + 2.25% capped at a total maximum interest of 5.25% and maturing on October 31, 2019, with options to extend the term to June 30, 2021. evo at Cira received an advance of $105.0 million at closing. The additional $12.0 million capacity under the term loan may be funded if certain criteria relating to the operating performance of the student housing tower are met. The term loan is secured by a leasehold mortgage that holds absolute assignment of leases and rents. Subsequent to refinancing and the receipt of amounts in escrow under the construction loan, evo at Cira distributed $6.3 million to the Company. The Company accounted for its investment in evo at Cira under the equity method of accounting. Based upon the reconsideration event caused by the refinancing of evo at Cira’s construction facility, the Company reassessed its consolidation conclusion. The Company determined that this Real Estate Venture is no longer a VIE in accordance with the accounting standard for the consolidation of VIEs because evo at Cira, through the refinancing of the construction facility and without further support from the Company or HSRE, demonstrated that it has sufficient equity at risk to finance its activities. As a result, the Company used the voting interest model under the accounting standard for consolidation in order to determine whether to consolidate evo at Cira. Based upon each member's substantive participating rights over the activities that significantly impact the operations and revenues of evo at Cira under the operating agreement and related agreements, evo at Cira is not consolidated by the Company, and is accounted for under the equity method of accounting. As a result of this transaction, the Company did not gain a controlling financial interest over evo at Cira; therefore, it was not required to remeasure its previously held equity interest to fair value at the date that it acquired the additional equity interest. MAP Venture On February 4, 2016, Brandywine Operating Partnership, L.P., together with subsidiaries of the Operating Partnership, entered into a series of related transactions (the “Och-Ziff Sale”) with affiliates of Och-Ziff Capital Management Group LLC (“Och-Ziff”) that resulted in the disposition by the Company of 58 office properties that contain an aggregate of 3,924,783 square feet for an aggregate purchase price of $398.1 million. The 58 properties are located in the Pennsylvania Suburbs, New Jersey/Delaware, Metropolitan Washington, D.C. and Richmond, Virginia. The related transactions involved: (i) the sale by the Company to MAP Fee Owner LLC, an affiliate of Och-Ziff (the “O-Z Land Purchaser”), of 100% of the Company’s fee interests in the land parcels (the “Land Parcels”) underlying the 58 office properties, together with rights to be the lessor under long-term ground leases (the “Ground Leases”) covering the Land Parcels and; (ii) the Company’s formation of MAP Ground Lease Venture LLC (the “MAP Venture”) with MAP Ground Lease Holdings The MAP Venture leases the Land Parcels from O-Z Land Purchaser through a ground lease that extends through February 2115. Annual payments by the MAP Venture, as tenant under the Ground Leases, initially total $11.9 million and increase 2.5% annually through November 2025. At closing on February 4, 2016, the MAP Venture obtained a third party non-recourse debt financing of approximately $180.8 million secured by mortgages on the Buildings of the MAP Venture. As a result of this transaction, the Company received $354.0 million in proceeds and maintain a 50% ownership interest in the MAP Venture valued as of February 4, 2016 at $25.2 million, which holds the leasehold interest in the Buildings. The MAP Venture was formed as a limited liability company in which the Company has been designated as the Managing Member. In addition, through an affiliate, the Company provides property management services at the Buildings on behalf of the MAP Venture for a market based management fee. The Company has determined that the MAP Venture is a VIE in accordance with the accounting standard for consolidation of VIE’s. As a result, the Company used the VIE model under the accounting standard for consolidations to determine if it will consolidate the MAP Venture. Based on the provisions in the limited liability company agreement, the Company determined that it shares with O-Z Venture Partner the power to control the activities that most significantly impact the economics of the MAP Venture. Since control is shared, the Buildings were deconsolidated by the Company and accounted for under the equity method of accounting. The Company is not required to fund the operating losses of the MAP Venture. Accordingly, it can only incur losses equal to its investment basis in the MAP Venture. The Company has determined that this transaction does not represent a significant shift in the Company’s operations that has a major impact on the Company’s economic performance. As a result, the properties are not classified as discontinued operations on the consolidated financial statements. Coppell Associates On January 29, 2016, the Company sold its entire 50% interest in an unconsolidated real estate venture known as Coppell Associates. The proceeds to the Company, net of closing costs and related debt payoff, were $4.6 million. The carrying amount of the Company’s investment in Coppell Associates was a $1.1 million liability at the sale date, resulting in a $5.7 million gain on sale of its interest in the real estate venture. The investment was in a liability position because the Company, as a general partner, was required to fund losses of Coppell Associates. The negative investment balance represented the Company’s share of unfunded cumulative losses incurred in excess of its investment basis as of the date of sale. Residence Inn Tower Bridge On December 30, 2015, the Company sold its entire 50% ownership interest in an unconsolidated real estate venture known as Residence Inn Tower Bridge (the “Residence Inn”). The proceeds to the Company, net of closing costs and related debt payoff, were $6.1 million. The carrying amount of the Company’s investment in the Residence Inn amounted to $0.9 million at the sale date, resulting in a $5.2 million gain on sale of its interest in the Real Estate Venture. JBG Ventures On May 29, 2015, the Company and an unaffiliated third party, JBG/DC Manager, LLC ("JBG"), formed 51 N 50 Patterson, Holdings, LLC Venture ("51 N Street") and 1250 First Street Office, LLC Venture ("1250 First Street"), as real estate ventures, with the Company owning a 70.0% interest and JBG owning a 30.0% interest in each of the two ventures. At formation, the Company and JBG made cash contributions of $15.2 million and $6.5 million, respectively, to 51 N Street, which was used to purchase 0.9 acres of undeveloped land. At formation, the Company and JBG made cash capital contributions of $13.2 million and $5.7 million, respectively, to 1250 First Street, which was used to purchase 0.5 acres of undeveloped land. Based upon the facts and circumstances at formation of each of the two ventures with JBG, the Company determined that each venture is a VIE in accordance with the accounting standard for the consolidation of VIEs. As a result, the Company used the variable interest model under the accounting standard for consolidation in order to determine whether to consolidate the JBG Ventures. JBG is the managing member of the ventures, and pursuant to the operating and related agreements, major decisions require the approval of both members. Based upon each member's shared power over the activities of each of the two ventures, which most significantly impact the economics of the ventures, neither venture is consolidated by the Company. Each venture is accounted for under the equity method of accounting. Broadmoor Austin Associates On June 22, 2015, the Company became the sole owner of Broadmoor Austin Associates upon the Company's acquisition from an unaffiliated third party of the remaining 50.0% ownership interest in Broadmoor Austin Associates. Broadmoor Austin Associates owns seven office buildings in Austin, Texas. See Note 3, " Real Estate Investments 25 M Street (Akridge) On May 12, 2015, the Company contributed the parcel of land purchased on April 9, 2015 into a newly formed real estate venture known as 25 M Street, a joint venture between the Company and Akridge, an unaffiliated third party. See Note 3, " Real Estate Investments," Based on the facts and circumstances at formation of 25 M Street, the Company determined that 25 M Street is a variable interest entity (VIE) in accordance with the accounting standard for consolidation of VIEs. Accordingly, the Company used the variable interest model under the accounting standard for consolidation in order to determine whether to consolidate 25 M Street. Under the operating and related agreements the Company has the power to control substantially all of the activities which most significantly impact the economics of 25 M Street, and accordingly, 25 M Street is consolidated within the Company’s financial statements. As of December 31, 2016 and December 31, 2015, the carrying value of the project, which is included in the land held for development caption of the consolidated balance sheets, was $22.4 million and $20.5 million, respectively. DRA - PA Venture On December 19, 2007, the Company formed G&amp;I Interchange Office LLC, a real estate venture (the “Interchange Venture”), with an unaffiliated third party, G&amp;I VI Investment Interchange Office LLC (“G&amp;I VI”), an investment vehicle advised by DRA Advisors LLC. The Interchange Venture owned 29 office properties containing an aggregate of 1,611,961 net rentable square feet located in Montgomery, Lehigh and Bucks counties, Pennsylvania. The Company contributed these 29 properties to the Interchange Venture upon the Interchange Venture's formation and in exchange for the contribution received a cash distribution from the Venture and a 20.0% ownership interest in the Interchange Venture. On February 27, 2015, the Interchange Venture entered into a forbearance agreement with an unaffiliated lender that held a nonrecourse mortgage on the Venture's assets. The loan matured on January 1, 2015. On August 12, 2015, the lender sold the properties to an unaffiliated third-party purchaser under the forbearance agreement and assumed the proceeds. Commensurate with the sale, the Interchange Venture was dissolved. 1919 Ventures On January 20, 2011, the Company acquired a one acre parcel of land in Philadelphia, Pennsylvania for $9.3 million. The Company thereafter contributed the acquired land into a then newly-formed general partnership, referred to below as “1919 Ventures” in return for a 50.0% general partner interest, with the remaining 50.0% interest owned by an unaffiliated third party, who contributed cash in exchange for its interest. On October 15, 2014, the Company acquired the 50% interest of the unaffiliated third party at fair value, which approximates carrying value. No remeasurement gain or loss on the Company’s previous investment was recorded at that time. On October 21, 2014, the Company admitted an unaffiliated third party, LCOR/CalSTRS (“LCOR”) into 1919 Ventures, for $8.2 million, representing a 50% interest and, reflecting an agreed upon $16.4 million valuation of the land and improvements incurred by the Company on behalf of 1919 Ventures. After giving effect to settlement date contributions, distributions and credits, the Company and LCOR had each made, as of October 21, 2014, an additional $5.2 million capital contribution to 1919 Ventures for closing costs and development. See Item 1., “Developments – 1919 Ventures” As of December 31, 2016, $79.3 million was outstanding on the construction loan and equity contributions of $29.6 million had been funded by each of the Company and LCOR. Based upon the facts and circumstances at formation of 1919 Ventures, the Company determined that 1919 Ventures is a VIE in accordance with the accounting standard for the consolidation of VIEs since the equity investment at risk is not sufficient to permit the entity to finance its activities without additional financial support. The initial equity contributed to this entity was not sufficient to fully finance the real estate construction as development costs are funded by the partners throughout the construction period. The Company determined that it was not the primary beneficiary of this VIE based on the fact that the Company has shared control of this entity along with the entity’s partner and therefore does not have controlling financial interests in this VIE. Austin Venture On October 16, 2013, the Company contributed a portfolio of seven office properties containing an aggregate of 1,398,826 rentable square feet located in Austin, Texas (the “Austin Properties”) to a newly-formed joint venture (the “Austin Venture”) with G&amp;I VII Austin Office LLC (“DRA”). DRA and the Company, based on arm’s-length negotiation, agreed to an aggregate gross sales price of $330.0 million subject to an obligation on the Company’s part to fund the first $5.2 million of post-closing capital expenditures, of which $0.8 million was funded by the Company during 2013 and the remaining $4.4 million was funded by the Company during the twelve months ended December 31, 2014. DRA owns a 50% interest in the Austin Venture and the Company owns a 50% interest in the Austin Venture, subject to the Company’s right to receive up to an additional 10% of distributions. At the closing the Austin Venture incurred third party debt financing of approximately $230.6 million secured by mortgages on the Austin Properties and used proceeds of this financing together with $49.7 million of ca</t>
  </si>
  <si>
    <t>Deferred Costs</t>
  </si>
  <si>
    <t>Deferred Costs Capitalized Prepaid And Other Assets Disclosure [Abstract]</t>
  </si>
  <si>
    <t>DEFERRED COSTS</t>
  </si>
  <si>
    <t>5. DEFERRED COSTS As of December 31, 2016 and 2015, the Company’s deferred costs (assets) were comprised of the following (in thousands):
December 31, 2016
Total Cost
Amortization
Deferred Costs, net
Leasing costs
$
146,135
$
(56,942
)
$
89,193
Financing costs - Revolving Credit Facility
3,595
(1,446
)
2,149
Total
$
149,730
$
(58,388
)
$
91,342
December 31, 2015
Total Cost
Accumulated Amortization
Deferred Costs, net
Leasing costs
$
165,741
$
(67,342
)
$
98,399
Financing costs - Revolving Credit Facility
3,578
(558
)
3,020
Total
$
169,319
$
(67,900
)
$
101,419
During the years ended December 31, 2016, 2015 and 2014, the Company capitalized internal direct leasing costs of $5.0 million, $6.6 million and $7.1 million, respectively, in accordance with the accounting standard for the capitalization of leasing costs. Brokerage Commission Payments to Related Party In May 2015, the Company leased approximately 228,000 square feet of office space (the “2015 Lease”) to a third-party commercial tenant represented by a commercial real estate broker named WDL-EL Real Estate Advisory Group, LLC, which does business as “NorthMarq Advisors” (“NorthMarq”). Walter D’Alessio, who served until February 17, 2017 as our Chairman and Lead Independent Director, owns a 33.3% membership interest in WDL Real Estate Advisory Group, LLC (“WDL”), which in turn owns a 49% interest in NorthMarq. Mr. D’Alessio is also a Principal of NorthMarq and Chairman of the Board of the tenant. The tenant maintained a long-standing brokerage relationship with NorthMarq that pre-dated the Company’s commencement of discussions as to the 2015 Lease, and NorthMarq acted as the tenant’s exclusive broker in connection with the lease. Consistent with customary practice in the commercial real estate industry, the Company paid the tenant’s brokerage commission in the amount of $4.2 million, with one-half paid to NorthMarq in 2015 upon signing of the lease and the balance paid to NorthMarq in 2016 upon the tenant’s occupancy of the leased premises. As a principal of NorthMarq, Mr. D’Alessio received payments from NorthMarq aggregating approximately $1.0 million in connection with the brokerage commission, with one-half paid in 2015 and the balance paid in 2016.</t>
  </si>
  <si>
    <t>Intangible Assets</t>
  </si>
  <si>
    <t>Goodwill And Intangible Assets Disclosure [Abstract]</t>
  </si>
  <si>
    <t>INTANGIBLE ASSETS</t>
  </si>
  <si>
    <t>6. INTANGIBLE ASSETS As of December 31, 2016 and 2015, the Company’s intangible assets were comprised of the following (in thousands):
December 31, 2016
Total Cost
Accumulated Amortization
Intangible Assets, net
Intangible assets, net:
In-place lease value
$
142,889
$
(75,696
)
$
67,193
Tenant relationship value
13,074
(10,167
)
2,907
Above market leases acquired
4,718
(2,340
)
2,378
Total intangible assets, net
$
160,681
$
(88,203
)
$
72,478
Acquired lease intangibles, net:
Below market leases acquired
$
37,579
$
(19,460
)
$
18,119
December 31, 2015
Total Cost
Accumulated Amortization
Intangible Assets, net
Intangible assets, net:
In-place lease value
$
161,276
$
(57,063
)
$
104,213
Tenant relationship value
20,117
(15,580
)
4,537
Above market leases acquired
5,333
(1,879
)
3,454
186,726
(74,522
)
112,204
Assets held for sale
(2,854
)
2,273
(581
)
Total intangible assets, net
$
183,872
$
(72,249
)
$
111,623
Acquired lease intangibles, net:
Below market leases acquired
$
50,025
$
(24,178
)
$
25,847
Assets held for sale
(1,069
)
877
(192
)
Total acquired lease intangibles, net
$
48,956
$
(23,301
)
$
25,655
For the years ended December 31, 2016, 2015, and 2014, the Company accelerated the amortization approximately $0.6 million, $0.5 million and $0.8 million, respectively, of intangible assets as a result of tenant move-outs prior to the end of the associated lease term. For the years ended December 31, 2016, 2015, and 2014, the Company accelerated amortization of a nominal amount of intangible liabilities as a result of tenant move-outs. As of December 31, 2016, the Company’s annual amortization for its intangible assets/liabilities, assuming no early lease terminations, are as follows (dollars in thousands):
Assets
Liabilities
2017
$
19,663
$
3,323
2018
11,754
2,196
2019
10,536
1,885
2020
8,457
1,337
2021
5,971
807
Thereafter
16,097
8,571
Total
$
72,478
$
18,119</t>
  </si>
  <si>
    <t>Debt Obligations</t>
  </si>
  <si>
    <t>Debt Disclosure [Abstract]</t>
  </si>
  <si>
    <t>DEBT OBLIGATIONS</t>
  </si>
  <si>
    <t>7. DEBT OBLIGATIONS The following table sets forth information regarding the Company’s consolidated debt obligations outstanding at December 31, 2016 and 2015 (in thousands):
December 31, 2016
December 31, 2015
Effective Interest Rate
Maturity Date
MORTGAGE DEBT:
3141 Fairview Park Drive (a)
$
-
$
20,838
4.25
%
Jan 2017
Two Logan Square
86,012
86,886
3.98
%
(b)
May 2020
One Commerce Square
127,026
130,000
3.64
%
(c)
Apr 2023
Two Commerce Square
112,000
112,000
4.51
%
(d)
Apr 2023
IRS Philadelphia Campus (e)
-
177,425
7.00
%
Sep 2030
Cira South Garage (e)
-
35,546
7.12
%
Sep 2030
Principal balance outstanding
325,038
562,695
Plus: fair market value premium (discount), net
(2,761
)
(3,198
)
Less: deferred financing costs
(728
)
(13,744
)
Mortgage indebtedness
$
321,549
$
545,753
UNSECURED DEBT
Seven-Year Term Loan - Swapped to fixed
$
250,000
$
250,000
3.72
%
Oct 2022
$250.0M 6.00% Guaranteed Notes due 2016 (f)
-
149,919
5.95
%
Apr 2016
$300.0M 5.70% Guaranteed Notes due 2017
300,000
300,000
5.68
%
May 2017
$325.0M 4.95% Guaranteed Notes due 2018
325,000
325,000
5.13
%
Apr 2018
$250.0M 3.95% Guaranteed Notes due 2023
250,000
250,000
4.02
%
Feb 2023
$250.0M 4.10% Guaranteed Notes due 2024
250,000
250,000
4.33
%
Oct 2024
$250.0M 4.55% Guaranteed Notes due 2029
250,000
250,000
4.60
%
Oct 2029
Indenture IA (Preferred Trust I)
27,062
27,062
2.75
%
Mar 2035
Indenture IB (Preferred Trust I)
25,774
25,774
3.30
%
Apr 2035
Indenture II (Preferred Trust II)
25,774
25,774
3.09
%
Jul 2035
Principal balance outstanding
1,703,610
1,853,529
Plus: original issue premium (discount), net
(4,678
)
(5,714
)
Less: deferred financing costs
(7,369
)
(8,851
)
Total unsecured indebtedness
$
1,691,563
$
1,838,964
Total Debt Obligations
$
2,013,112
$
2,384,717
(a)
On August 31, 2016, the Company deconsolidated 3141 Fairview Park Drive and began accounting for it under the equity method of accounting as part of Brandywine - AI Venture LLC, an unconsolidated real estate venture in which the Company holds At December 31, 2015, this balance represented the full debt amount of the property, as it was consolidated at that time. See Note 4, “Investment in Unconsolidated Real Estate Ventures,” for further details.
(b)
On April 7, 2016, the Company closed on an $86.9 million first mortgage financing on Two Logan Square, a 708,844-square foot office property located in Philadelphia, Pennsylvania. Proceeds of the loan were used to repay, without penalty, the $86.6 million principal balance of the former Two Logan Square first mortgage loan, which had a 7.57% effective interest rate.
(c)
This loan was assumed upon acquisition of the related properties on December 19, 2013. On December 29, 2015, the Company refinanced the debt increasing the principal balance to $130.0 million and extended the term from the scheduled maturity from January 6, 2016 to April 5, 2023. The effective interest rate as of December 31, 2015 was 3.64%. A default under this loan will also constitute a default under the loan outstanding on Two Commerce Square. This loan is also secured by a lien on Two Commerce Square.
(d)
This loan was assumed upon acquisition of the related property on December 19, 2013. The interest rate reflects the market rate at the time of acquisition. A default under this loan will also constitute a default under the loan outstanding on One Commerce Square. This loan is also secured by a lien on One Commerce Square.
(e)
On January 14, 2016, the Company funded $265.8 million to prepay two mortgage loans, consisting of $176.9 million of principal repayment, $44.5 million in prepayment charges and a nominal amount of accrued interest, in repayment of the mortgage indebtedness on the office property located at 2970 Market Street in Philadelphia, Pennsylvania commonly known as 30 th Street Main Post Office (“Cira Square”), ahead of its scheduled maturity date of September 10, 2030. Also on January 14, 2016, the Company funded $44.4 million, consisting of $35.5 million of principal repayment, $8.9 million in prepayment charges and a nominal amount of accrued interest, in repayment of the mortgage indebtedness of a 1,662 parking space facility located in Philadelphia, Pennsylvania commonly known as (“Cira South Garage”), ahead of its scheduled maturity date of September 10, 2030. These repayments were financed with $195.0 million of funds available under the Credit Facility with the remaining balance funded through available cash balances. The Company recognized a $66.6 million loss on extinguishment of debt, consisting of the prepayment charges along with $10.8 million and $2.4 million related to non-cash charges for deferred financing costs for Cira Square and Cira South Garage, respectively.
(f)
On April 1, 2016, the entire principal balance of the unsecured 6.00% Guaranteed Notes was repaid upon maturity. Available cash balances were used to fund the repayment of the unsecured notes. During 2016, 2015, and 2014, the Company’s weighted-average effective interest rate on its mortgage notes payable was 4.03%, 5.72%, and 5.73%, respectively. As of December 31, 2016 and 2015, the carrying value of the mortgage indebtedness encumbering the Company’s Properties was $325.0 million and $562.7 million, respectively. The Parent Company unconditionally guarantees the unsecured debt obligations of the Operating Partnership (or is a co-borrower with the Operating Partnership) but does not by itself incur unsecured indebtedness. The Parent Company has no material assets other than its investment in the Operating Partnership. On September 16, 2014, the Company closed on an underwritten offering of its 4.10% Guaranteed Notes 2024 Notes due October 1, 2024 (the “2014 Notes”) and its 4.55% Guaranteed Notes due October 1, 2029 Notes (the “2029 Notes”). The 2024 Notes were priced at 99.388% of their face amount with a yield to maturity of 4.175%, representing a spread at the time of pricing of 1.70%. The 2029 Notes were priced at 99.191% of their face amount with a yield to maturity of 4.625%, representing a spread at the time of pricing of 2.15%. The 2024 Notes and 2029 Notes have been reflected net of discounts of $1.2 million and $1.7 million, respectively, in the consolidated balance sheets as of December 31, 2016 and $1.3 million and $1.8 million, respectively, in the consolidated balance sheets as of December 31, 2015. The Company used a portion of the net proceeds from the sale of the 2024 Notes and 2029 Notes, aggregating $492.9 million after the deduction for underwriting discounts and offering expenses, to fund its repurchase, through a tender offer, of a portion of the 5.40% Guaranteed Notes due November 1, 2014 (the “2014 Notes”) and 7.50% Guaranteed Notes due May 15, 2015 (the “2015 Notes”). Specifically, on September 16, 2014, the Company funded, under the tender offer, $75.1 million in respect of the 2014 Notes and $42.7 million in respect of the 2015 Notes. The Company recognized a $2.6 million loss on early extinguishment of debt related to the total repurchase during the year ended December 31, 2014. On September 16, 2014, the Company repaid the entire $150.0 million three-year term loan and $100.0 million four-year term loan prior to their scheduled February 2015 and 2016 maturities, respectively. In connection with these repayments, the Company accelerated $0.3 million of deferred financing amortization expense and also incurred a $0.8 million charge on the termination of associated interest rate swap contracts, as reflected in the Company’s consolidated statements of operations. See Note 9, “ Risk Management and Use of Financial Instruments On September 16, 2014, the Company gave notice of redemption, in full, of the $143.5 million in principal amount of 2014 Notes that remained outstanding following completion of the tender offer. The Company completed the redemption of the 2014 Notes on October 16, 2014 at a cash redemption price of $1,026.88 per $1,000 principal amount of the 2014 Notes (inclusive of accrued interest to the redemption date). Also on September 16, 2014, the Company gave notice of redemption, in full, of the $114.9 million in principal amount of 2015 Notes that remained outstanding following completion of the tender offer. The Company completed the redemption of the 2015 Notes on October 16, 2014 at a cash redemption price of $1,070.24 per $1,000 principal amount of the 2015 Notes (inclusive of accrued interest to the redemption date). The Company recognized a $5.0 million loss on early extinguishment of debt related to total repurchase during the year ended December 31, 2014. There were no repurchases of unsecured debt during the twelve months ended December 31, 2016 and 2015. The following table provides additional information on the Company’s repurchase of $376.2 million in aggregate principal amount of its outstanding unsecured notes (consisting of the 2014 Notes and 2015 Notes, as indicated above) during the twelve months ended December 31, 2014 (in thousands):
Notes
Principal
Repurchase Amount (a)
Loss on Early Extinguishment of Debt (b)
Acceleration of Deferred Financing
2014 5.40% Notes
$
218,549
$
219,404
$
(855
)
$
9
2015 7.50% Notes
157,625
164,364
(6,739
)
143
$
376,174
$
383,768
$
(7,594
)
$
152
(a)
Includes cash losses with respect to redemption of debt.
(b)
Includes unamortized balance of the original issue discount. On October 8, 2015, the Company amended and restated its $200.0 million seven-year term loan maturing February 1, 2019. Pursuant to the terms of the amendment, the Company increased the term loan by an additional $50.0 million, lengthened the maturity date to October 8, 2022, and exercised the option to increase the aggregate amount by up to $150.0 million. The loan bears interest at LIBOR plus 1.80%. Through a series of interest rate swaps, the $250.0 million outstanding balance of the term loan has a fixed interest rate of 3.72%. On May 15, 2015, the Company closed on a four-year unsecured revolving credit facility (the "Credit Facility") that provides for borrowings of up to $600.0 million. The Company expects to use advances under the Credit Facility for general business purposes, including to fund costs of acquisitions, developments and redevelopments of properties, fund share repurchases and to repay from time to time other debt. On terms and conditions specified in the credit agreement, the Company may enter into unsecured term loans and/or increase the initial amount of the credit facility by up to, in the aggregate for all such term loans and increases, an additional $400.0 million. The Credit Facility includes a $65.0 million sub-limit for the issuance of letters of credit and a $60.0 million sub-limit for swing-loans. The Credit Facility has a scheduled maturity date of May 15, 2019, and is subject to two six-month extensions on terms and conditions specified in the credit agreement. At the Company's option, loans outstanding under the Credit Facility will bear interest at a rate per annum equal to (1) LIBOR plus between 0.875% and 1.55% based on the Company's credit rating or (2) a base rate equal to the greatest of (a) the Administrative Agent's prime rate, (b) the Federal Funds rate plus 0.5% or (c) LIBOR for a one month period plus 1.00%, in each case, plus a margin ranging from 0.0% to 0.55% based on the Company's credit rating. The Credit Facility also contains a competitive bid option that allows banks that are part of the lender consortium to bid to make loan advances to the Company at a reduced interest rate. In addition, the Company is also obligated to pay (1) in quarterly installments a facility fee on the total commitment at a rate per annum ranging from 0.125% to 0.30% based on the Company's credit rating and (2) an annual fee on the undrawn amount of each letter or credit equal to the LIBOR Margin. Based on the Company's current credit rating, the LIBOR margin is 1.20% and the facility fee is 0.25%. The Company had no borrowings under the Credit Facility as of December 31, 2016. The Credit Facility contains financial and operating covenants and restrictions, including covenants that relate to the Company’s incurrence of additional debt; granting liens; consummation of mergers and consolidations; the disposition of assets and interests in subsidiaries; the making of loans and investments and the payment of dividends. The terms of the Credit Facility require that the Company maintain customary financial and other covenants, including: (i) a fixed charge coverage ratio greater than or equal to 1.5 to 1.00; (ii) a minimum net worth; (iii) a leverage ratio less than or equal to 0.60 to 1.00, subject to specified exceptions; (iv) a ratio of unsecured indebtedness to unencumbered asset value less than or equal to 0.60 to 1.00, subject to specified exceptions; (v) a ratio of secured indebtedness to total asset value less than or equal to 0.40 to 1.00; and (vi) a ratio of unencumbered cash flow to interest expense on unsecured debt greater than 1.75 to 1.00. In addition, the Credit Facility restricts payments of dividends and distributions on shares in excess of 95% of the Company's funds from operations (FFO) except to the extent necessary to enable the Company to continue to qualify as a REIT for Federal income tax purposes. At December 31, 2016, the Company was in compliance with all covenants in the Credit Facility. Concurrently with its entry into the Credit Facility, the Company terminated its then existing unsecured revolving credit facility, which had a scheduled maturity date of February 1, 2016. The Term Loan contains the same financial and operating covenants and restrictions, including covenants that relate to the Company’s incurrence of additional debt; granting liens; consummation of mergers and consolidations; the disposition of assets and interests in subsidiaries; the making of loans and investments; negative pledges, transactions with affiliates and the payment of dividends, as the Credit Facility. The Company was in compliance with all financial covenants as of December 31, 2016. Management continuously monitors the Company’s compliance with and anticipated compliance with the covenants. Certain of the covenants restrict the Company’s ability to obtain alternative sources of capital. While the Company currently believes it will remain in compliance with its covenants, in the event that the economy deteriorates in the future, the Company may not be able to remain in compliance with such covenants, in which case a default would result absent a lender waiver. As of December 31, 2016, the Company’s aggregate scheduled principal payments of debt obligations, excluding amortization of discounts and premiums, are as follows (in thousands):
2017
$
304,931
2018
331,601
2019
7,360
2020
86,978
2021
6,099
Thereafter
1,291,679
Total principal payments
2,028,648
Net unamortized premiums/(discounts)
(7,439
)
Net deferred financing costs
(8,097
)
Outstanding indebtedness
$
2,013,112</t>
  </si>
  <si>
    <t>Fair Value of Financial Instruments</t>
  </si>
  <si>
    <t>Fair Value Disclosures [Abstract]</t>
  </si>
  <si>
    <t>FAIR VALUE OF FINANCIAL INSTRUMENTS</t>
  </si>
  <si>
    <t xml:space="preserve">8. FAIR VALUE OF FINANCIAL INSTRUMENTS The Company determined the fair values disclosed below using available market information and discounted cash flow analyses as of December 31, 2016 and 2015, respectively. The discount rate used in calculating fair value is the sum of the current risk free rate and the risk premium on the date of measurement of the instruments or obligations. Considerable judgment is necessary to interpret market data and to develop the related estimates of fair value. Accordingly, the estimates presented are not necessarily indicative of the amounts that the Company could realize upon disposition. The use of different estimation methodologies may have a material effect on the estimated fair value amounts shown. The Company believes that the carrying amounts reflected in the consolidated balance sheets at December 31, 2016 and 2015 approximate the fair values for cash and cash equivalents, accounts receivable, other assets, accounts payable and accrued expenses. The following are financial instruments for which the Company’s estimates of fair value differ from the carrying amounts (in thousands):
December 31, 2016
December 31, 2015
Carrying Amount
Fair Value
Carrying Amount
Fair Value
Unsecured notes payable
$
1,364,854
$
1,372,758
$
1,512,554
$
1,529,346
Variable rate debt
$
326,709
$
307,510
$
326,410
$
305,522
Mortgage notes payable
$
321,549
$
328,853
$
545,753
$
597,377
Note receivable (a)
$
3,380
$
3,717
$
-
$
-
(a)
The inputs to originate the loan are unobservable and, as a result, are categorized as Level 3. The Company determined fair value by calculating the present value of the cash payments to be received through the maturity date of the loan. See Note 2, “Significant Accounting Policies,” for further information regarding the note origination. The inputs utilized to determine the fair value of the Company’s unsecured notes payable are categorized as Level 2. This is because the Company valued these instruments using quoted market prices as of December 31, 2016 and December 31, 2015. For the fair value of the Company’s unsecured notes, the Company uses a discount rate based on the indicative new issue pricing provided by lenders. The inputs utilized to determine the fair value of the Company’s mortgage notes payable and variable rate debt are categorized as Level 3. The fair value of the variable rate debt was estimated using a discounted cash flow analysis valuation on the borrowing rates currently available to the Company for loans with similar terms and maturities, as applicable. The fair value of the mortgage debt was determined by discounting the future contractual interest and principal payments by a blended market rate for loans with similar terms, maturities and loan-to-value. These inputs have been categorized as Level 3 because the Company considers the rates used in the valuation techniques to be unobservable inputs. For the Company’s mortgage loans, the Company uses an estimate based discounted cash flow analyses and its knowledge of the mortgage market. The weighted average discount rate for the combined variable rate debt and mortgage loans used to calculate fair value as of December 31, 2016 and December 31, 2015 was 4.353% and 4.550%, respectively. An increase in the discount rate used in the discounted cash flow model would result in a decrease to the fair value of the Company’s long-term debt. Conversely, a decrease in the discount rate used in the discounted cash flow model would result in an increase to the fair value of the Company’s long-term debt. Disclosure about the fair value of financial instruments is based upon pertinent information available to management as of December 31, 2016 and December 31, 2015. Although management is not aware of any factors that would significantly affect the fair value amounts, such amounts were not comprehensively revalued for purposes of these financial statements since December 31, 2016. Current estimates of fair value may differ from the amounts presented herein. </t>
  </si>
  <si>
    <t>Risk Management and Use of Derivative Financial Instruments</t>
  </si>
  <si>
    <t>Derivative Instruments And Hedging Activities Disclosure [Abstract]</t>
  </si>
  <si>
    <t>RISK MANAGEMENT AND USE OF DERIVATIVE FINANCIAL INSTRUMENTS</t>
  </si>
  <si>
    <t xml:space="preserve">9. RISK MANAGEMENT AND USE OF DERIVATIVE FINANCIAL INSTRUMENTS Risk Management In the course of its ongoing business operations, the Company encounters economic risk. There are three main components of economic risk: interest rate risk, credit risk and market risk. The Company is subject to interest rate risk on its interest-bearing liabilities. Credit risk is primarily the risk of inability or unwillingness of tenants to make contractually required payments and of counterparties on derivatives contracts to fulfill their obligations. Market risk is the risk of declines in the value of Company properties due to changes in rental rates, interest rates, supply and demand of similar products and other market factors affecting the valuation of properties. Risks and Uncertainties In the U.S., market and economic conditions have been improving, resulting in an increase of the volume of real estate transactions in the market. If the economy deteriorates, vacancy rates may increase through 2017 and possibly beyond. The financial markets also have an effect on the Company’s Real Estate Venture partners and contractual counterparties, including counterparties in derivative contracts. The Company’s Credit Facility, term loans and the indenture governing its unsecured public debt securities (See Note 7, “ Debt Obligations Availability of borrowings under the unsecured revolving credit facility is subject to a traditional material adverse effect clause. Each time the Company borrows it must represent to the lenders that there have been no events of a nature which would have a material adverse effect on the business, assets, operations, condition (financial or otherwise) or prospects of the Company taken as a whole or which could negatively affect the ability of the Company to perform its obligations under the unsecured revolving credit facility. While the Company believes that there are currently no material adverse effect events, it is possible that such an event could arise which would limit the Company’s borrowings under the unsecured revolving credit facility. If an event occurs which is considered to have a material adverse effect, the lenders could consider the Company in default under the terms of the unsecured revolving credit facility and any borrowings under the unsecured revolving credit facility would become unavailable. If the Company is unable to obtain a waiver, this would have a material adverse effect on the Company’s financial position and results of operations. The Company was in compliance with all financial covenants as of December 31, 2016. Management continuously monitors the Company’s compliance with and anticipated compliance with the covenants. Certain of the covenants restrict management’s ability to obtain alternative sources of capital. While the Company currently believes it will remain in compliance with its covenants, in the event that the economy deteriorates in the future, the Company may not be able to remain in compliance with such covenants, in which case a default would result absent a lender waiver. Use of Derivative Financial Instruments The Company’s use of derivative instruments is limited to the utilization of interest rate agreements or other instruments to manage interest rate risk exposures and not for speculative purposes. The principal objective of such arrangements is to minimize the risks and/or costs associated with the Company’s operating and financial structure, as well as to hedge specific transactions. The counterparties to these arrangements are major financial institutions with which the Company and its affiliates may also have other financial relationships. The Company is potentially exposed to credit loss in the event of non-performance by these counterparties. However, because of the high credit ratings of the counterparties, the Company does not anticipate that any of the counterparties will fail to meet these obligations as they come due. The Company does not hedge credit or property value market risks through derivative financial instruments. The Company formally assesses, both at inception of a hedge and on an on-going basis, whether each derivative is highly-effective in offsetting changes in cash flows of the hedged item. If management determines that a derivative is not highly-effective as a hedge or if a derivative ceases to be a highly-effective hedge, the Company will discontinue hedge accounting prospectively for either the entire hedge or the portion of the hedge that is determined to be ineffective. The related ineffectiveness would be charged to the consolidated statement of operation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o comply with the provisions of the accounting standard for fair value measurements and disclosur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The following table summarizes the terms and fair values of the Company’s derivative financial instruments as of December 31, 2016 and December 31, 2015. The notional amounts provide an indication of the extent of the Company’s involvement in these instruments at that time, but do not represent exposure to credit, interest rate or market risks (amounts presented in thousands and included in other assets and liabilities on the Company’s consolidated balance sheets).
Hedge Product
Hedge Type
Designation
Notional Amount
Strike
Trade Date
Maturity Date
Fair value
12/31/2016
12/31/2015
12/31/2016
12/31/2015
Assets
Swap
Interest Rate
Cash Flow
(a)
$
250,000
$
250,000
3.718
%
October 8, 2015
October 8, 2022
$
3,733
$
1,884
Liabilities
Swap
Interest Rate
Cash Flow
(a)
25,774
25,774
3.300
%
December 22, 2011
January 30, 2021
(300
)
(531
)
Swap
Interest Rate
Cash Flow
(a)
25,774
25,774
3.090
%
January 6, 2012
October 30, 2019
(214
)
(388
)
Swap
Interest Rate
Cash Flow
(a)
27,062
27,062
2.750
%
December 21, 2011
September 30, 2017
(83
)
(201
)
$
328,610
$
328,610
(a) Hedging unsecured variable rate debt. The Company measures its derivative instruments at fair value and records them in the balance sheet as either an asset or liability. As of December 31, 2016, one interest rate swap held an asset position and is included in other assets on the Company’s consolidated balance sheet. The remaining swaps are included in other liabilities on the Company’s consolidated balance sheet.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the inputs utilized to determine the fair value of derivative instruments are classified in Level 2 of the fair value hierarchy. Disclosure about the fair value of derivative instruments is based upon pertinent information available to management as of December 31, 2016 and December 31, 2015. Although management is not aware of any factors that would significantly affect the fair value amounts, such amounts have not been comprehensively revalued for purposes of these financial statements since December 31, 2016. Current estimates of fair value may differ from the amounts presented herein. Concentration of Credit Risk Concentrations of credit risk arise for the Company when multiple tenants of the Company are engaged in similar business activities, or are located in the same geographic region, or have similar economic features that impact in a similar manner their ability to meet contractual obligations, including those to the Company. The Company regularly monitors its tenant base to assess potential concentrations of credit risk. Management believes the current credit risk portfolio is reasonably well diversified and does not contain an unusual concentration of credit risk. No tenant accounted for 10% or more of the Company’s rents during 2016, 2015 and 2014. Conditions in the general economy and the global credit markets have had a significant adverse effect on numerous industries. The Company has tenants concentrated in various industries that may be experiencing adverse effects from the current economic conditions and the Company could be adversely affected if such tenants were to default under their leases. </t>
  </si>
  <si>
    <t>Discontinued Operations</t>
  </si>
  <si>
    <t>Discontinued Operations And Disposal Groups [Abstract]</t>
  </si>
  <si>
    <t>DISCONTINUED OPERATIONS</t>
  </si>
  <si>
    <t>10. DISCONTINUED OPERATIONS The Company had no property dispositions classified as discontinued operations during the years ended December 31, 2016 and 2015. There was nominal income before gain on sales recognized during 2014 relating to properties classified into discontinued operations in prior periods and a $0.9 million gain relating to the post closing activity for the sale of the Princeton Pike Corporate Center in Lawrenceville, New Jersey completed in the first quarter of 2013. For the year ended December 31, 2014, income from discontinued operations relates to post closing activity stemming from the disposition of an aggregate of 14 properties containing approximately 1.1 million net rentable square feet that the Company sold during the first quarter of 2013. The following table summarizes revenue and expense information for the properties sold which qualify for discontinued operations reporting since January 1, 2014 (in thousands):
Years ended December 31,
2014
Revenue:
Rents
$
-
Tenant reimbursements
26
Other
-
Total revenue
26
Expenses:
Property operating expenses
8
Real estate taxes
-
Depreciation and amortization
-
Total operating expenses
8
Other income:
Interest income
-
Income from discontinued operations before gain on sale of interests in real estate
18
Net gain on disposition of discontinued operations
900
Income from discontinued operations
$
918
Discontinued operations have not been segregated in the consolidated statements of cash flows. Therefore, amounts for certain captions will not agree with respective data in the consolidated statements of operations.</t>
  </si>
  <si>
    <t>Limited Partners' Non-Controlling Interests in the Parent Company</t>
  </si>
  <si>
    <t>Noncontrolling Interest [Abstract]</t>
  </si>
  <si>
    <t>LIMITED PARTNERS' NON-CONTROLLING INTERESTS IN THE PARENT COMPANY</t>
  </si>
  <si>
    <t>11. LIMITED PARTNERS’ NON-CONTROLLING INTERESTS IN THE PARENT COMPANY Non-controlling interests in the Parent Company’s financial statements relate to redeemable common limited partnership interests in the Operating Partnership held by parties other than the Parent Company and properties which are consolidated but not wholly owned. Operating Partnership The aggregate book value of the non-controlling interests associated with the redeemable common limited partnership interests that were consolidated in the accompanying consolidated balance sheet of the Parent Company as of December 31, 2016 and December 31, 2015, was $14.9 million and $16.1 million, respectively. Under the applicable accounting guidance, the redemption value of limited partnership units are carried at, on a limited partner basis, the greater of historical cost adjusted for the allocation of income and distributions or fair value. The Parent Company believes that the aggregate settlement value of these interests (based on the number of units outstanding and the closing price of the common shares on the balance sheet date) was approximately $24.4 million and $21.0 million, respectively, as of December 31, 2016 and December 31, 2015.</t>
  </si>
  <si>
    <t>Beneficiaries Equity of the Parent Company</t>
  </si>
  <si>
    <t>Equity [Abstract]</t>
  </si>
  <si>
    <t>BENEFICIARIES' EQUITY OF THE PARENT COMPANY</t>
  </si>
  <si>
    <t>12. BENEFICIARIES’ EQUITY OF THE PARENT COMPANY Earnings per Share (EPS) The following tables detail the number of shares and net income used to calculate basic and diluted earnings per share (in thousands, except share and per share amounts; results may not add due to rounding):
Year ended December 31,
2016
2015
2014
Basic
Diluted
Basic
Diluted
Basic
Diluted
Numerator
Income (loss) from continuing operations
$
40,501
$
40,501
$
(30,740
)
$
(30,740
)
$
6,024
$
6,024
Net (income) loss from continuing operations attributable to non-controlling interests
(310
)
(310
)
339
339
43
43
Nonforfeitable dividends allocated to unvested restricted shareholders
(341
)
(341
)
(329
)
(329
)
(349
)
(349
)
Preferred share dividends
(6,900
)
(6,900
)
(6,900
)
(6,900
)
(6,900
)
(6,900
)
Income (loss) from continuing operations available to common shareholders
32,950
32,950
(37,630
)
(37,630
)
(1,182
)
(1,182
)
Income from discontinued operations
-
-
-
-
908
908
Net income (loss) attributable to common shareholders
$
32,950
$
32,950
$
(37,630
)
$
(37,630
)
$
(274
)
$
(274
)
Denominator
Weighted-average shares outstanding
175,018,163
175,018,163
178,162,160
178,162,160
166,202,649
166,202,649
Contingent securities/Share based compensation
-
992,651
-
-
-
-
Weighted-average shares outstanding
175,018,163
176,010,814
178,162,160
178,162,160
166,202,649
166,202,649
Earnings (loss) per Common Share:
Income (loss) from continuing operations attributable to common shareholders
$
0.19
$
0.19
$
(0.21
)
$
(0.21
)
$
(0.01
)
$
(0.01
)
Discontinued operations attributable to common shareholders
-
-
-
-
0.01
0.01
Net income (loss) attributable to common shareholders
$
0.19
$
0.19
$
(0.21
)
$
(0.21
)
$
-
$
-
The contingent securities/share based compensation impact is calculated using the treasury stock method and relates to employee awards settled in shares of the Parent Company. The effect of these securities is anti-dilutive for periods that the Parent Company incurs a net loss from continuing operations available to common shareholders and therefore is excluded from the dilutive earnings per share calculation in such periods. Redeemable common limited partnership units, totaling 1,479,799 in 2016 and 1,535,102 in both 2015 and 2014, were excluded from the diluted earnings per share computations because they are not dilutive. Unvested restricted shares are considered participating securities which require the use of the two-class method for the computation of basic and diluted earnings per share. For the years ended December 31, 2016, 2015 and 2014, earnings representing nonforfeitable dividends were allocated to the unvested restricted shares issued to the Company’s executives and other employees under the Amended and Restated 1997 Long-Term Incentive Plan. Common and Preferred Shares On December 6, 2016, the Parent Company declared a distribution of $0.16 per common share, totaling $28.1 million, which was paid on January 25, 2017 to shareholders of record as of January 11, 2017. On December 6, 2016, the Parent Company declared distributions on its Series E Preferred Shares to holders of record as of December 30, 2016. These shares are entitled to a preferential return of 6.90% per annum on the $25.00 per share liquidation preference. Distributions paid on January 17, 2017 to holders of Series E Preferred Shares totaled $1.7 million. Common Share Repurchases The Parent Company maintains a common share repurchase program under which the Board of Trustees has authorized the Parent Company to repurchase common shares with no expiration date. On July 22, 2015, the Parent Company's Board of Trustees authorized additional common share repurchases of up to $100.0 million. Prior to the authorization, 539,200 common shares were available for repurchase under the preexisting share repurchase program. The Company expects to fund the share repurchases with a combination of available cash balances and availability under its unsecured revolving credit facility. During the year ended December 31, 2016, there were no share repurchases under the program. During the year ended December 31, 2015, the Company repurchased and retired 5,209,437 common shares at an average purchase price of $12.90 per share and totaling $67.3 million. All of the repurchases under the current common share repurchase program occurred during 2015. The timing and amounts of any purchases will depend on a variety of factors, including market conditions, regulatory requirements, share prices, capital availability and other factors as determined by the Company’s management team. The repurchase program does not require the purchase of any minimum number of shares and may be suspended or discontinued at any time without notice. The common shares repurchased were retired and, as a result, were accounted for in accordance with Maryland law, which does not contemplate treasury stock. The repurchases were recorded as a reduction of common share (at $0.01 par value per share) and a decrease to additional paid-in-capital.</t>
  </si>
  <si>
    <t>Partners Equity of The Operating Partnership</t>
  </si>
  <si>
    <t>PARTNERS' EQUITY OF THE OPERATING PARTNERSHIP</t>
  </si>
  <si>
    <t>13. PARTNERS’ EQUITY OF THE OPERATING PARTNERSHIP Earnings per Common Partnership Unit The following tables detail the number of units and net income used to calculate basic and diluted earnings per common partnership unit (in thousands, except unit and per unit amounts; results may not add due to rounding):
Year ended December 31,
2016
2015
2014
Basic
Diluted
Basic
Diluted
Basic
Diluted
Numerator
Income (loss) from continuing operations
$
40,501
$
40,501
$
(30,740
)
$
(30,740
)
$
6,024
$
6,024
Nonforfeitable dividends allocated to unvested restricted unitholders
(341
)
(341
)
(329
)
(329
)
(349
)
(349
)
Preferred unit dividends
(6,900
)
(6,900
)
(6,900
)
(6,900
)
(6,900
)
(6,900
)
Net (income) loss attributable to non-controlling interests
(15
)
(15
)
3
3
44
44
Income (loss) from continuing operations available to common unitholders
33,245
33,245
(37,966
)
(37,966
)
(1,181
)
(1,181
)
Discontinued operations attributable to common unitholders
-
-
-
-
918
918
Net income (loss) attributable to common unitholders
$
33,245
$
33,245
$
(37,966
)
$
(37,966
)
$
(263
)
$
(263
)
Denominator
Weighted-average units outstanding
176,523,800
176,523,800
179,697,262
179,697,262
167,942,246
167,942,246
Contingent securities/Share based compensation
-
992,651
-
-
-
-
Total weighted-average units outstanding
176,523,800
177,516,451
179,697,262
179,697,262
167,942,246
167,942,246
Earnings (loss) per Common Partnership Unit:
Income (loss) from continuing operations attributable to common unitholders
0.19
0.19
(0.21
)
(0.21
)
(0.01
)
(0.01
)
Discontinued operations attributable to common unitholders
-
-
-
-
0.01
0.01
Net income (loss) attributable to common unitholders
$
0.19
$
0.19
$
(0.21
)
$
(0.21
)
$
-
$
-
Unvested restricted units are considered participating securities which require the use of the two-class method for the computation of basic and diluted earnings per unit. For the years ended December 31, 2016, 2015 and 2014, earnings representing nonforfeitable dividends were allocated to the unvested restricted units issued to the Parent Company’s executives and other employees under the Parent Company’s shareholder-approved long-term incentive plan. Common Partnership Units and Preferred Mirror Units The Operating Partnership issues partnership units to the Parent Company in exchange for the contribution of the net proceeds of any equity security issuance by the Parent Company. The number and terms of such partnership units correspond to the number and terms of the related equity securities issued by the Parent Company. In addition, the Operating Partnership may also issue separate classes of partnership units. Historically, the Operating Partnership has had the following types of partnership units outstanding: (i) Preferred Partnership Units which have been issued to parties other than the Parent Company; (ii) Preferred Mirror Partnership Units which have been issued to the Parent Company; and (iii) Common Partnership Units which include both interests held by the Parent Company and those held by other limited partners. Preferred Mirror Partnership Units In exchange for the proceeds received in corresponding offerings by the Parent Company of preferred units of beneficial interest, the Operating Partnership has issued to the Parent Company a corresponding amount of Preferred Mirror Partnership Units with terms consistent with that of the preferred securities issued by the Parent Company. Common Partnership Units (Redeemable and General) The Operating Partnership has two classes of Common Partnership Units: (i) Class A Limited Partnership Interest which are held by both the Parent Company and outside third parties and (ii) General Partnership Interests which are held by the Parent Company (collectively, the Class A Limited Partnership Interest, and General Partnership Interests are referred to as “Common Partnership Units”). The holders of the Common Partnership Units are entitled to share in cash distributions from, and in profits and losses of, the Operating Partnership, in proportion to their respective percentage interests, subject to preferential distributions on the preferred mirror units and the preferred units. The Common Partnership Units held by the Parent Company (comprised of both General Partnership Units and Class A Limited Partnership Units) are presented as partner’s equity in the consolidated financial statements. Class A Limited Partnership Interest held by parties other than the Parent Company are redeemable at the option of the holder for a like number of common shares of the Parent Company, or cash, or a combination thereof, at the election of the Parent Company. Because the form of settlement of these redemption rights are not within the control of the Operating Partnership, these Common Partnership Units have been excluded from partner’s equity and are presented as redeemable limited partnership units measured at the potential cash redemption value as of the end of the periods presented based on the closing market price of the Parent Company’s common shares at December 31, 2016, 2015 and 2014, which was $16.51, $13.66, $15.98, respectively. As of December 31, 2016, 1,479,799 of Class A Units were outstanding and owned by outside limited partners of the Operating Partnership. As of both December 31, 2015 and 2014, 1,535,102 of Class A Units were outstanding and owned by outside limited partners of the Operating Partnership. On December 6, 2016, the Operating Partnership declared a distribution of $0.16 per common unit, totaling $28.1 million, which was paid on January 25, 2017 to unitholders of record as of January 11, 2017. On December 6, 2016, the Operating Partnership declared distributions on its Series E Preferred Units to holders of record as of December 30, 2016. These units are entitled to a preferential return of 6.90% per annum on the $25.00 per share liquidation preference. Distributions paid on January 17, 2017 to holders of Series E Preferred Shares totaled $1.7 million. Common Unit Repurchases In connection with the Parent Company’s repurchase program, one mirror unit is retired for each common share repurchased. The Board of Trustees has authorized the Parent Company to repurchase common units with no expiration date. On July 22, 2015, the Parent Company's Board of Trustees authorized additional common unit repurchases of up to $100.0 million. Prior to the authorization, 539,200 common units were available for repurchase under the preexisting unit repurchase program. The Company expects to fund the unit repurchases with a combination of available cash balances and availability under its unsecured revolving credit facility. During the year ended December 31, 2016, there were no unit repurchases under the program. During the year ended December 31, 2015, the Company repurchased and retired 5,209,437 common units at an average purchase price of $12.90 per unit and totaling $67.3 million. All of the repurchases under the current common unit repurchase program occurred during 2015. . The common shares repurchased were retired and, as a result, were accounted for in accordance with Maryland law, which does not contemplate treasury stock. The repurchases were recorded as a reduction of common shares (at $0.01 par value per share) and a decrease to additional paid-in-capital.</t>
  </si>
  <si>
    <t>Share Based Compensation, 401(k) Plan and Deferred Compensation</t>
  </si>
  <si>
    <t>Disclosure Of Compensation Related Costs Sharebased Payments [Abstract]</t>
  </si>
  <si>
    <t>SHARE BASED COMPENSATION, 401(k) PLAN AND DEFERRED COMPENSATION</t>
  </si>
  <si>
    <t xml:space="preserve">14. SHARE BASED COMPENSATION, 401(k) PLAN AND DEFERRED COMPENSATION Stock Options At December 31, 2016, options exercisable for 2,377,778 common shares were outstanding under the Parent Company’s shareholder approved equity incentive plan (referred to as the “Equity Incentive Plan”). During the years ended December 31, 2016 and 2015, the Company did not recognize any compensation expense related to unvested options. For the year ended 2014, the Company recognized compensation expense related to unvested options that was nominal. During both the years ended December 31, 2016 and 2015, the Company did not capitalize any compensation expense related to stock options as part of the Company’s review of employee salaries eligible for capitalization. For the year ended December 31, 2014, the Company capitalized a nominal amount. Option activity as of December 31, 2016 and changes during the year-ended December 31, 2016 were as follows:
Shares
Weighted Average Exercise Price
Weighted Average Remaining Contractual Term (in years)
Aggregate Intrinsic Value
Outstanding at January 1, 2016
2,624,067
$
15.47
3.12
Exercised
(111,209
)
$
11.56
$
347,881
Forfeited/Expired
(135,080
)
$
20.61
Outstanding at December 31, 2016
2,377,778
$
15.36
2.15
$
8,003,403
Vested/Exercisable at December 31, 2016
2,377,778
$
15.36
2.15
$
8,003,403
401(k) Plan The Company sponsors a 401(k) defined contribution plan for its employees. Each employee may contribute up to 100% of annual compensation, subject to specific limitations under the Internal Revenue Code. At its discretion, the Company can make matching contributions equal to a percentage of the employee’s elective contribution and profit sharing contributions. The Company funds its 401(k) contributions annually and plan participants must be employed as of December 31 st Restricted Share Awards As of December 31, 2016, 488,604 restricted shares were outstanding under the Equity Incentive Plan and vest over three years from the initial grant dates. The remaining compensation expense to be recognized at December 31, 2016 was approximately $2.1 million, and is expected to be recognized over a weighted average remaining vesting period of 1.4 years. During 2016, the Company recognized compensation expense related to outstanding restricted shares of $2.6 million, of which $0.4 million was capitalized as part of the Company’s review of employee salaries eligible for capitalization. For the years ended December 31, 2015 and 2014, the Company recognized $2.4 million (of which $0.7 million was capitalized) and $2.7 million (of which $0.6 million was capitalized), respectively, of compensation expense included in general and administrative expense in the respective periods related to outstanding restricted shares. The following table summarizes the Company’s restricted share activity during the year-ended December 31, 2016:
Shares
Weighted Average Grant Date Fair Value
Aggregate Intrinsic Value
Non-vested at January 1, 2016
506,147
$
14.50
$
6,913,968
Granted
227,845
12.92
2,937,771
Vested
(195,140
)
13.50
2,813,799
Forfeited
(50,248
)
15.03
Non-vested at December 31, 2016
488,604
$
14.10
$
8,066,852
On February 22, 2016, the Compensation Committee of the Parent Company’s Board of Trustees awarded to officers of the Company an aggregate 141,358 restricted common shares, which cliff vest on April 15, 2019. On March 8, 2016, the Compensation Committee awarded non-officer employees an aggregate 54,168 restricted common shares, which vest in three equal annual installments on April 15 of 2017, 2018 and 2019. In addition, on May 24, 2016, the Compensation Committee awarded 32,319 restricted shares which vest ratably over three years from the date of grant. Vesting of restricted common shares is subject to acceleration upon certain events, including if the recipient of the award were to die, become disabled or, in certain cases, retire in a qualifying retirement. Qualifying retirement generally means the recipient’s voluntary termination of employment after reaching at least age 57 and accumulating at least 15 years of service with the Company. In addition, in the case of the Company’s President and Chief Executive Officer, vesting would also accelerate if the Company were to terminate him without cause, or if he were to resign for good reason under his employment agreement. In addition, if the Company were to undergo a change of control, then unvested shares would also accelerate if, in connection with the change of control or within a specified period after the change of control, the holder’s employment were to terminate in a qualifying termination or resignation. In accordance with the accounting standard for share-based compensation, the Company amortizes share-based compensation costs through the qualifying retirement dates for those executives who meet the conditions for qualifying retirement during the scheduled vesting period and whose award agreements provide for vesting upon a qualifying retirement. Restricted Performance Share Units Plan The Compensation Committee of the Parent Company’s Board of Trustees has granted performance share-based awards (referred to as Restricted Performance Share Units, or RPSUs) to officers of the Parent Company. The RPSUs are settled in common shares, with the number of common shares issuable in settlement determined based on the Company’s total shareholder return over specified measurement periods compared to total shareholder returns of comparative groups over the measurement periods. The table below presents certain information as to unvested RPSU awards.
RPSU Grant
3/11/2014
3/12/2014
2/23/2015
2/22/2016
Total
(Amounts below in shares, unless otherwise noted)
Non-vested at January 1, 2016
123,155
61,720
179,392
-
364,267
Units Granted
-
-
-
231,388
231,388
Units Cancelled
(30,724
)
-
(31,803
)
-
(62,527
)
Non-vested at December 31, 2016
92,431
61,720
147,589
231,388
533,128
Measurement Period Commencement Date
1/1/2014
1/1/2014
1/1/2015
1/1/2016
Measurement Period End Date
12/31/2016
12/31/2016
12/31/2017
12/31/2018
Units Granted
134,284
61,720
186,395
231,388
Fair Value of Units on Grant Date (in thousands)
$
2,624
$
1,255
$
3,933
$
3,558
The Company values each RPSU on its grant date using a Monte Carlo simulation. The fair values of each award are being amortized over the three year cliff vesting period. The vesting of RPSUs is subject to acceleration upon a change in control or if the recipient of the award were to die, become disabled or retire in a qualifying retirement prior to the vesting date. In accordance with the accounting standard for share-based compensation, the Company amortizes stock-based compensation costs through the qualifying retirement date for those executives who meet the conditions for qualifying retirement during the schedule vesting period. For the year ended December 31, 2016, the Company recognized total compensation expense for the 2016, 2015 and 2014 RPSU awards of $2.8 million, of which $0.6 million was capitalized consistent with the Company’s policies for capitalizing eligible portions of employee compensation. For the year ended December 31, 2015, the Company recognized total compensation expense for the 2015, 2014 and 2013 RPSU awards of $4.2 million, of which $1.2 million was capitalized consistent with the Company’s policies for capitalizing eligible portions of employee compensation. For the year ended December 31, 2014, the Company recognized total compensation expense for the 2014, 2013 and 2012 RPSU awards of $3.2 million, of which $1.1 million was capitalized consistent with the Company’s policies for capitalizing eligible portions of employee compensation. The remaining compensation expense to be recognized at December 31, 2016 was approximately $1.5 million, and is expected to be recognized over a weighted average remaining vesting period of 1.2 years. The Company issued 156,415 common shares on February 1, 2016 in settlement of RPSUs that had been awarded on February 23, 2013 (with a three-year measurement period ended December 31, 2015). Holders of these RPSUs also received a cash dividend of $0.15 per share for these common shares on February 5, 2016. Employee Share Purchase Plan The Parent Company’s shareholders approved the 2007 Non-Qualified Employee Share Purchase Plan (the “ESPP”), which is intended to provide eligible employees with a convenient means to purchase common shares of the Parent Company through payroll deductions and voluntary cash purchases at an amount equal to 85% of the average closing price per share for a specified period. Under the plan document, the maximum participant contribution for the 2016 plan year is limited to the lesser of 20% of compensation or $50,000. The ESPP allows the Parent Company to make open market purchases, which reflects all purchases made under the plan to date. In addition, the number of shares separately reserved for issuance under the ESPP is 1.25 million. During the year ended December 31, 2016, employees made purchases under the ESPP of $0.4 million and the Company recognized $0.2 million of compensation expense related to the ESPP. During the years ended December 31, 2015 and 2014, employees made purchases under the ESPP of $0.5 million and $0.4 million, respectively, and the Company recognized $0.1 million of compensation expense related to the ESPP for both years. Compensation expense represents the 15% discount on the purchase price. The Board of Trustees of the Parent Company may terminate the ESPP at its sole discretion at any time. Deferred Compensation In January 2005, the Parent Company adopted a Deferred Compensation Plan (the “Plan”) that allows trustees and certain key employees to voluntarily defer compensation. Compensation expense is recorded for the deferred compensation and a related liability is recognized. Participants may elect designated benchmark investment options for the notional investment of their deferred compensation. The deferred compensation obligation is adjusted for deemed income or loss related to the investments selected. At the time the participants defer compensation, the Company records a liability, which is included in the Company’s consolidated balance sheet. The liability is adjusted for changes in the market value of the participant-selected investments at the end of each accounting period, and the impact of adjusting the liability is recorded as an increase or decrease to compensation cost. The Company has purchased mutual funds which can be utilized as a funding source for the Company’s obligations under the Plan. Participants in the Plan have no interest in any assets set aside by the Company to meet its obligations under the Plan. For each of the years ended December 31, 2016, December 31, 2015 and December 31, 2014, the Company recorded a nominal amount of deferred compensation costs, net of investments in the company-owned policies and mutual funds. Participants in the Plan may elect to have all or a portion of their deferred compensation invested in the Company’s common shares. The Company holds these shares in a rabbi trust, which is subject to the claims of the Company’s creditors in the event of the Company’s bankruptcy or insolvency. The Plan does not permit diversification of a participant’s deferral allocated to the Company common shares and deferrals allocated to Company common shares can only be settled with a fixed number of shares. In accordance with the accounting standard for deferred compensation arrangements where amounts earned are held in a rabbi trust and invested, the deferred compensation obligation associated with the Company’s common shares is classified as a component of shareholder’s equity and the related shares are treated as shares to be issued and are included in total shares outstanding. At December 31, 2016 and 2015, 0.8 million and 0.7 million of such shares, respectively, were included in total shares outstanding. Subsequent changes in the fair value of the common shares are not reflected in operations or shareholders’ equity of the Company. </t>
  </si>
  <si>
    <t>Distributions</t>
  </si>
  <si>
    <t>Distributions [Abstract]</t>
  </si>
  <si>
    <t>DISTRIBUTIONS</t>
  </si>
  <si>
    <t xml:space="preserve">15. DISTRIBUTIONS The following table provides the tax characteristics of the 2016, 2015 and 2014 distributions paid:
Years ended December 31,
2016
2015
2014
(in thousands, except per share amounts)
Common Share Distributions:
Ordinary income
$
-
$
0.36
$
0.41
Capital gain
0.62
0.14
0.02
Non-taxable distributions
-
0.10
0.17
Distributions per share
$
0.62
$
0.60
$
0.60
Percentage classified as ordinary income
0.00
%
59.10
%
69.00
%
Percentage classified as capital gain
100.00
%
23.50
%
3.30
%
Percentage classified as non-taxable distribution
0.00
%
17.40
%
27.70
%
Preferred Share Distributions:
Total distributions paid
$
6,900
$
6,900
$
6,900
Percentage classified as ordinary income
100.00
%
100.00
%
100.00
% </t>
  </si>
  <si>
    <t>Tax Credit Transactions</t>
  </si>
  <si>
    <t>Income Tax Disclosure [Abstract]</t>
  </si>
  <si>
    <t>TAX CREDIT TRANSACTIONS</t>
  </si>
  <si>
    <t>16. TAX CREDIT TRANSACTIONS Historic Tax Credit Transaction On November 17, 2008, the Company closed a transaction with US Bancorp (“USB”) related to the historic rehabilitation of the IRS Philadelphia Campus, a 862,692 square foot office building that is 100% leased to the IRS. On August 27, 2010, the Company completed the development of the IRS Philadelphia Campus and the IRS lease commenced. In connection with this completed development project, USB contributed to the Company $64.1 million of total project costs. In exchange for its contributions to the development of the IRS Philadelphia Campus, USB was entitled to substantially all of the benefits derived from the tax rehabilitation credits available under section 47 of the Internal Revenue Code. USB did not have a material interest in the underlying economics of the property. This transaction included a put/call provision whereby the Company was obligated or entitled to repurchase USB’s interest in the IRS Philadelphia Campus. The put option was exercised on September 30, 2015 and USB's interest in the IRS Philadelphia Campus was assigned to the Company. A purchase price of $3.2 million was attributed to that puttable non-controlling interest obligation, which was funded with available corporate funds. Upon exercise of the put option, the Company funded USB's final 2% preferred return of $1.0 million. Based on the contractual arrangements that obligated the Company to deliver tax benefits and provide other guarantees to USB and that entitled the Company through fee arrangements to receive substantially all available cash flow from the IRS Philadelphia Campus, the Company concluded that the IRS Philadelphia Campus should be consolidated. The Company also concluded that capital contributions received from USB, in substance, were consideration that the Company received in exchange for its obligation to deliver tax credits and other tax benefits to USB. These receipts other than the amounts allocated to the put obligation were recognized as revenue in the consolidated financial statements beginning when the obligation to USB was relieved which occurred upon delivery of the expected tax benefits net of any associated costs. The tax credit is subject to 20% recapture per year beginning one year after the completion of the IRS Philadelphia Campus. Beginning September 2011 to September 2015, the Company recognized the cash received as revenue net of allocated expenses over the five year credit recapture period as defined in the Internal Revenue Code within other income (expense) in its consolidated statement of operations. The fifth and final recapture period ended September 30, 2015 and the Company recognized $11.9 million of cash received as revenue, net of $0.5 million of allocated expenses within other income (expense) it its consolidated statement of operations. As of December 31, 2016 and 2015, there were no USB contributions presented in the Company’s balance sheet Direct and incremental costs incurred in structuring the transaction were deferred and were recognized as expense in the consolidated financial statements upon the recognition of the related revenue as discussed above. There were no deferred costs at December 31, 2016 and 2015. Amounts included in interest expense related to the accretion of the non-controlling interest liability and the 2% return expected to be paid to USB on its non-controlling interest aggregates to $1.1 million for the year ended December 31, 2015. There was no interest accretion for the year ended December 31, 2016. New Markets Tax Credit Transaction On December 30, 2008, the Company entered into a transaction with USB related to the Cira South Garage in Philadelphia, Pennsylvania and received a net benefit of $8.0 million under a qualified New Markets Tax Credit Program (“NMTC”). The NMTC was provided for in the Community Renewal Tax Relief Act of 2000 (the “Act”) and is intended to induce investment capital in under-served and impoverished areas of the United States. The Act permits taxpayers (whether companies or individuals) to claim credits against their Federal income taxes for up to 39% of qualified investments in qualified, active low-income businesses or ventures. USB contributed $13.3 million into the development of the Cira South Garage and as such it is entitled to substantially all of the benefits derived from the tax credit, but it does not have a material interest in the underlying economics of the Cira South Garage. This transaction also includes a put/call provision whereby the Company may be obligated or entitled to repurchase USB’s interest. The Company believes the put will be exercised and an amount attributed to that obligation is included in other liabilities and is being accreted to the expected fixed put price. The said put price is insignificant. Based on the contractual arrangements that obligate the Company to deliver tax benefits and provide various other guarantees to USB, the Company concluded that the investment entities established to facilitate the NMTC transaction should be consolidated. There were no USB contributions presented in the Company's balance sheet at December 31, 2016 and 2015. The USB contribution other than the amount allocated to the put obligation was recognized as income in the consolidated financial statements when the tax benefits were delivered on December 30, 2015 without risk of recapture to the tax credit investors and the Company’s obligation is relieved. The NMTC is subject to 100% recapture for a period of seven years from the date that construction of the Cira South Garage commenced as provided in the Internal Revenue Code. The Company recognized the $8.1 million of net cash received as revenue within tax credit transaction income in the year ended December 31, 2015. The Company expects that the put/call provision will be exercised in 2017.</t>
  </si>
  <si>
    <t>Accumulated Other Comprehensive Income (Loss)</t>
  </si>
  <si>
    <t>Accumulated Other Comprehensive Income Loss Net Of Tax [Abstract]</t>
  </si>
  <si>
    <t>17. ACCUMULATED OTHER COMPREHENSIVE INCOME (LOSS) The following table details the components of accumulated other comprehensive income (loss) of the Parent Company and the Operating Partnership as of and for the three years ended December 31, 2016 (in thousands):
Parent Company
Cash Flow Hedges
Balance at January 1, 2014
$
(2,995
)
Change during year
(1,190
)
Allocation of unrealized (gains)/losses on derivative financial instruments to non-controlling interests
18
Settlement of interest rate swaps
(828
)
Reclassification adjustments for (gains)/losses reclassified into operations
388
Balance at December 31, 2014
$
(4,607
)
Change during year
(1,010
)
Allocation of unrealized (gains)/losses on derivative financial instruments to non-controlling interests
5
Reclassification adjustments for (gains)/losses reclassified into operations
420
Balance at December 31, 2015
$
(5,192
)
Change during year
2,371
Allocation of unrealized (gains)/losses on derivative financial instruments to non-controlling interests
(28
)
Reclassification adjustments for (gains)/losses reclassified into operations
1,104
Balance at December 31, 2016
$
(1,745
)
Operating Partnership
Cash Flow Hedges
Balance at January 1, 2014
$
(3,377
)
Change during year
(1,190
)
Settlement of interest rate swaps
(828
)
Reclassification adjustments for (gains)/losses reclassified into operations
388
Balance at December 31, 2014
$
(5,007
)
Change during year
(1,010
)
Reclassification adjustments for (gains)/losses reclassified into operations
420
Balance at December 31, 2015
$
(5,597
)
Change during year
2,371
Reclassification adjustments for (gains)/losses reclassified into operations
1,104
Balance at December 31, 2016
$
(2,122
) Over time, the unrealized gains and losses held in Accumulated Other Comprehensive Income (“AOCI”) will be reclassified to interest expense when the related hedged items are recognized in earnings. The current balance held in AOCI is expected to be reclassified to interest expense for realized losses on forecasted debt transactions over the related term of the debt obligation, as applicable. The Company expects to reclassify $1.2 million from AOCI into interest expense within the next twelve months.</t>
  </si>
  <si>
    <t>Segment Information</t>
  </si>
  <si>
    <t>Segment Reporting [Abstract]</t>
  </si>
  <si>
    <t>SEGMENT INFORMATION</t>
  </si>
  <si>
    <t>18. SEGMENT INFORMATION During the year ended December 31, 2015, the Company managed its portfolio within seven segments: (1) Pennsylvania Suburbs, (2) Philadelphia Central Business District (CBD), (3) Metropolitan Washington, D.C., (4) New Jersey/Delaware, (5) Richmond, Virginia, (6) Austin, Texas and (7) California. As a result of the Och-Ziff Sale that occurred on February 4, 2016, the Company has narrowed its segments to five segments located in: (1) Pennsylvania Suburbs, (2) Philadelphia Central Business District (“CBD”), (3) Metropolitan Washington, D.C. and (4) Austin, Texas. The Och-Ziff Sale disposed of the entire Richmond, Virginia segment. Subsequent to the Och-Ziff Sale, the segments previously defined as New Jersey/Delaware and California are now being managed as a consolidated segment entitled (5) “Other,” as these geographies no longer provide a significant revenue contribution. The Pennsylvania Suburbs segment includes properties in Chester, Delaware, and Montgomery counties in the Philadelphia suburbs. The Philadelphia CBD segment includes properties located in the City of Philadelphia in Pennsylvania. The Metropolitan Washington, D.C. segment includes properties in the District of Columbia, Northern Virginia and southern Maryland. The Austin, Texas segment includes properties in the City of Austin, Texas. The corporate group is responsible for cash and investment management, development of certain real estate properties during the construction period, and certain other general support functions. Land held for development and construction in progress are transferred to operating properties by region upon completion of the associated construction or project. The following tables provide selected asset information and results of operations of the Company’s reportable segments for the three years ended December 31, 2016, 2015 and 2014 (in thousands):
Real estate investments, at cost:
December 31, 2016
December 31, 2015
December 31, 2014
Philadelphia CBD
$
1,320,974
$
1,157,667
$
1,338,655
Pennsylvania Suburbs
1,005,446
1,019,280
1,178,470
Metropolitan Washington, D.C.
975,987
1,129,206
1,183,652
Austin, Texas
146,794
164,518
-
Other (a)
137,094
222,329
902,915
$
3,586,295
$
3,693,000
$
4,603,692
Assets held for sale (b), (c)
73,591
794,588
27,436
Operating Properties
$
3,659,886
$
4,487,588
$
4,631,128
Corporate
Construction-in-progress
$
297,462
$
268,983
$
201,360
Land inventory
$
150,970
$
130,479
$
90,603
(a)
As a result of the Och-Ziff Sale that occurred on February 4, 2016, the Company narrowed its segments to five segments: (1) Pennsylvania Suburbs, (2) Philadelphia Central Business District (“CBD”), (3) Metropolitan Washington, D.C. and (4) Austin, Texas and (5) Other. The Och-Ziff Sale disposed of the entire Richmond, Virginia segment. Subsequent to the Och-Ziff Sale, the segments previously defined as New Jersey/Delaware and California are now being managed as a consolidated segment entitled “Other,” as these geographies no longer provide a significant revenue contribution. Accordingly, the chief operating decision maker revised the management structure, reallocated resources, and is assessing business operations of the five segments as of January 1, 2016.
(b)
As of December 31, 2015, 2970 Market Street was classified as held for sale on the consolidated balance sheets. The property was sold on February 5, 2016. See Note 21, " Subsequent Events ," for further information. The sale is not classified as a significant disposition under the accounting guidance for discontinued operations.
(c)
As of December 31, 2015, the 58 properties associated with the series of related transactions with Och-Ziff Real Estate were classified as held for sale on the consolidated balance sheets. On February 4, 2016, the Company completed a series of transactions, resulting in the disposition of the properties. See Note 3, “Real Estate Investments,” for further information regarding the disposition. Additionally, as of December 31, 2016, the Company categorized three office properties located in the Metropolitan Washington, D.C. segment and two properties in the Other segment as held for sale in accordance with applicable accounting standards for long lived assets. See Note 3, “Real Estate Investments,” for further information. None of the above aforementioned sales or properties classified as held for sale are considered significant dispositions under the accounting guidance for discontinued operations.
Years ended
December 31,
2016
2015
2014
Total revenue
Operating expenses (a)
Net operating income
Total revenue
Operating expenses (a)
Net operating income
Total revenue
Operating expenses (a)
Net Operating income
Philadelphia CBD
$
200,245
$
(78,708
)
$
121,537
$
209,298
$
(77,352
)
$
131,946
$
201,809
$
(75,262
)
$
126,547
Pennsylvania Suburbs
144,338
(49,208
)
95,130
158,398
(57,319
)
101,079
160,630
(55,062
)
105,568
Metropolitan Washington, D.C.
99,781
(39,036
)
60,745
110,657
(44,294
)
66,363
113,834
(43,399
)
70,435
Austin, Texas (b)
34,585
(13,222
)
21,363
20,910
(8,010
)
12,900
5,610
(3,223
)
2,387
Other
39,359
(23,204
)
16,155
98,799
(49,604
)
49,195
113,971
(57,214
)
56,757
Corporate
7,155
(6,070
)
1,085
4,569
(1,508
)
3,061
1,128
(1,805
)
(677
)
Operating Properties
$
525,463
$
(209,448
)
$
316,015
$
602,631
$
(238,087
)
$
364,544
$
596,982
$
(235,965
)
$
361,017
(a)
Includes property operating expense, real estate taxes and third party management expense.
(b)
On June 22, 2015 the Company acquired the remaining 50.0% of the common interest in Broadmoor Austin Associates. As such, the Company has seven wholly owned properties in its Austin, Texas business segment at December 31, 2016. In addition, net operating income for the years ended December 31, 2016 and 2015 includes management fees and related expenses for services provided by the Company to the Austin Venture. "Real Estate Investments,"
Unconsolidated real estate ventures:
Investment in real estate ventures, at equity
Equity in income (loss) of real estate ventures
As of
Years ended December 31,
December 31, 2016
December 31, 2015
December 31, 2014
2016
2015
2014
Philadelphia CBD
$
48,691
$
44,089
$
27,137
$
(686
)
$
(188
)
$
46
Pennsylvania Suburbs
15,421
16,408
17,385
748
310
(777
)
Metropolitan Washington, D.C. (a)
141,786
118,422
73,127
(6,293
)
(336
)
(317
)
MAP Venture (b)
20,893
-
-
(4,218
)
-
-
Other (c)
1,654
1,657
1,574
814
930
1,338
Austin, Texas (d)
52,886
60,428
105,781
(1,868
)
(1,527
)
(1,080
)
Total
$
281,331
$
241,004
$
225,004
$
(11,503
)
$
(811
)
$
(790
)
(a)
On August 31, 2016, the Company terminated its lease for the regional management and leasing office at 3141 Fairview Park Drive, located in Falls Church, Virginia. Accordingly, the Company no longer has any continuing involvement with 3141 Fairview Park Drive and recorded the partial sale under the full accrual method of accounting. See Note 4, “Investment in Unconsolidated Real Estate Ventures,” for further information.
(b)
The MAP Venture represents a joint venture formed between the Company and MAP Ground Lease Holdings LLC, an affiliate of Och-Ziff Capital Management Group, LLC, on February 4, 2016. See Note 4 “ Investment in Unconsolidated Real Estate Ventures, ” for further information. The MAP Venture’s business operations, including properties in Richmond, Virginia; Metropolitan Washington, D.C.; New Jersey/Delaware and Pennsylvania Suburbs, are centrally managed with the results reported to management of the Company on a consolidated basis. As a result, the investment in the MAP Venture is separately presented. All other unconsolidated real estate ventures are managed consistently with the Company’s regional segments.
(c)
See footnote (a) to the “Real estate investments, at cost” table above for further information regarding this segment.
(d)
Investment in real estate ventures does not include the $1.1 million negative investment balance in one real estate venture as of December 31, 2015, which is included in other liabilities. The Company disposed of its interest in this venture during the three-month period ended March 31, 2016. See Note 4, " Investment in Unconsolidated Real Estate Ventures ," for further information. The decrease to the Company’s investment balance primarily relates to distributions from the G&amp;I VII Austin Office LLC real estate venture. Net operating income (“NOI”) is defined as total revenue less property operating expenses, real estate taxes and third party management expenses. Segment NOI includes revenue, real estate taxes and property operating expenses directly related to operation and management of the properties owned and managed within the respective geographical region. Segment NOI excludes property level depreciation and amortization, revenue and expenses directly associated with third party real estate management and development services, expenses associated with corporate administrative support services, and inter-company eliminations. NOI also does not reflect general and administrative expenses, interest expenses, real estate impairment losses, depreciation and amortization costs, capital expenditures and capitalized leasing costs. Trends in development and construction activities that could materially impact the Company’s results from operations are also not reflected in NOI. All companies may not calculate NOI in the same manner. NOI is the measure that is used by the Company to evaluate the operating performance of its real estate assets by segment. The Company also believes that NOI provides useful information to investors regarding its financial condition and results of operations because it reflects only those income and expenses recorded at the property level, as well as the impact on operations from trends in occupancy rates, rental rates, operating costs and acquisition and development activity on an unlevered basis. The Company believes that net income, as defined by GAAP, is an appropriate earnings measure. The following is a reconciliation of consolidated NOI to consolidated net income (loss), as defined by GAAP:
Years Ended December 31,
2016
2015
2014
Consolidated net operating income
$
316,015
$
364,544
$
361,017
Less:
Interest expense
(84,708
)
(110,717
)
(124,329
)
Interest expense - amortization of deferred financing costs
(2,696
)
(4,557
)
(5,148
)
Interest expense - financing obligation
(679
)
(1,237
)
(1,144
)
Depreciation and amortization
(189,676
)
(219,029
)
(208,569
)
General and administrative expenses
(26,596
)
(29,406
)
(26,779
)
Equity in loss of real estate ventures
(11,503
)
(811
)
(790
)
Provision for impairment
(40,517
)
(82,208
)
(1,765
)
Plus:
Interest income
1,236
1,224
3,974
Tax credit transaction income
-
19,955
11,853
Recognized hedge activity
-
-
(828
)
Net gain from remeasurement of investments in real estate ventures
-
758
458
Net gain on sales of interests in real estate
116,983
20,496
4,901
Net gain on sale of undepreciated real estate
9,232
3,019
1,184
Net gain (loss) on real estate venture transactions
20,000
7,229
(417
)
Loss on early extinguishment of debt
(66,590
)
-
(7,594
)
Income (loss) from continuing operations
40,501
(30,740
)
6,024
Income from discontinued operations
-
-
918
Net income (loss)
$
40,501
$
(30,740
)
$
6,942</t>
  </si>
  <si>
    <t>Operating Leases</t>
  </si>
  <si>
    <t>Leases Operating [Abstract]</t>
  </si>
  <si>
    <t>OPERATING LEASES</t>
  </si>
  <si>
    <t>19. OPERATING LEASES The Company leases properties to tenants under operating leases with various expiration dates extending to 2082. Minimum future rentals on non-cancelable leases at December 31, 2016 are as follows (in thousands):
Year
Minimum Rent
2017
$
374,726
2018
370,439
2019
341,956
2020
311,075
2021
271,870
Thereafter
1,292,599
Total minimum future rentals presented above do not include amounts to be received as tenant reimbursements for operating costs.</t>
  </si>
  <si>
    <t>Commitments and Contingencies</t>
  </si>
  <si>
    <t>Commitments And Contingencies Disclosure [Abstract]</t>
  </si>
  <si>
    <t>COMMITMENTS AND CONTINGENCIES</t>
  </si>
  <si>
    <t>20. COMMITMENTS AND CONTINGENCIES Legal Proceedings The Company is involved from time to time in litigation on various matters, including disputes with tenants and disputes arising out of agreements to purchase or sell properties. Given the nature of the Company’s business activities, these lawsuits are considered routine to the conduct of its business. The result of any particular lawsuit cannot be predicted, because of the very nature of litigation, the litigation process and its adversarial nature, and the jury system. The Company will establish reserves for specific legal proceedings when it determines that the likelihood of an unfavorable outcome is probable and when the amount of loss is reasonably estimable. The Company does not expect that the liabilities, if any, that may ultimately result from such legal actions will have a material adverse effect on the consolidated financial position, results of operations or cash flows of the Company. Letters-of-Credit Under certain mortgages, the Company has funded required leasing and capital reserve accounts for the benefit of the mortgage lenders with letters-of-credit. There is an associated $10.0 million letter of credit for a mortgage lender at each of December 31, 2016 and December 31, 2015. Certain of the tenant rents at properties that secure these mortgage loans are deposited into the loan servicer’s depository accounts, which are used to fund debt service, operating expenses, capital expenditures and the escrow and reserve accounts, as necessary. Any excess cash is included in cash and cash equivalents. Environmental As an owner of real estate, the Company is subject to various environmental laws of federal, state, and local governments. The Company’s compliance with existing laws has not had a material adverse effect on its financial condition and results of operations, and the Company does not believe it will have a material adverse effect in the future. However, the Company cannot predict the impact of unforeseen environmental contingencies or new or changed laws or regulations on its current Properties or on properties that the Company may acquire. Ground Rent Future minimum rental payments under the terms of all non-cancellable ground leases under which the Company is the lessee are expensed on a straight-line basis regardless of when payments are due. The Company’s ground leases have remaining lease terms ranging from 4 to 72 years. Minimum future rental payments on non-cancelable leases at December 31, 2016 are as follows (in thousands):
Year
Minimum Rent
2017
$
1,339
2018
1,339
2019
1,339
2020
1,339
2021
1,339
Thereafter
66,231
Total
$
72,926
The Company obtained ground tenancy rights related to three properties in Philadelphia, Pennsylvania, which provide for contingent rent participation by the lessor in certain capital transactions and net operating cash flows of the properties after certain returns are achieved by the Company. Such amounts, if any, will be reflected as contingent rent when incurred. The leases also provide for payment by the Company of certain operating costs relating to the land, primarily real estate taxes. The above schedule of future minimum rental payments does not include any contingent rent amounts or any reimbursed expenses. Put Agreement On May 4, 2015, the Company entered into a put agreement in the ordinary course of business that grants an unaffiliated third party the unilateral option to require the Company to purchase a property, at a predetermined price, until May 4, 2018. In addition to the $35.0 million purchase price, the Company would be responsible for transaction and closing costs. There can be no assurance that the counterparty will exercise the option. Fair Value of Contingent Consideration On April 2, 2015, the Company purchased 618 Market Street in Philadelphia, Pennsylvania. The allocated purchase price included contingent consideration of $2.0 million payable to the seller upon commencement of development. The liability was recorded at a fair value of $1.6 million and will accrete through interest expense to $2.0 million over the expected period until development is commenced. The fair value of this contingent consideration was determined using a probability weighted discounted cash flow model. The significant inputs to the discounted cash flow model were the discount rate and weighted probability scenarios. As the inputs are unobservable, the Company determined the inputs used to value this liability fall within Level 3 for fair value reporting. As of December 31, 2016, the liability had accreted to $1.7 million. As there were no significant changes to the inputs, the liability remains within Level 3 for fair value reporting. Debt Guarantees As of December 31, 2016, the Company’s unconsolidated real estate ventures had aggregate indebtedness to third parties of $997.5 million. These loans are generally mortgage or construction loans, most of which are non-recourse to the Company. In addition, in certain instances, the Company provides non-recourse carve-out guarantees on these non-recourse loans. As of December 31, 2016, the loans for which there is recourse to the Company consists of the following: (i) a $3.2 million payment guarantee on the $56.0 million construction loan for TB-BDN Plymouth Apartments; (ii) a several cost overrun guaranty on the $88.9 million construction loan for the development project being undertaken by 1919 Market Street LP; and (iii) a $0.4 million payment guarantee on a loan provided to PJP VII. See Note 4, " Investment in Unconsolidated Real Estate Ventures “Subsequent Events,” Other Commitments or Contingencies On July 1, 2016, the Company closed on the acquisition of 34.6 acres of land located in Austin, Texas known as the Garza Ranch. The Company is currently under agreement to sell 9.5 acres (of the 34.6 acres) to two unaffiliated third parties. In connection with the agreements of sale, the Company entered into a development agreement and related completion guarantee to construct certain infrastructure improvements to the land on behalf of each buyer, estimated to cost $10.3 million. Total estimated costs related to the improvements are included in the sale price of each land parcel. Recognition of the profit earned upon sale of the land parcels is deferred until the improvements are completed. See Note 21, “Subsequent Events,” On December 3, 2015, the Company entered into an agreement as development manager to construct Subaru of America’s (“Subaru”) corporate headquarters in Camden, New Jersey. The agreement provides the Company with the ability to earn additional profit if total project costs are less than the not-to-exceed (“NTE”) amount. The NTE amount, currently at $78.1 million, may be adjusted by change orders agreed upon by both Subaru and the Company. If construction costs are in excess of the NTE amount, the Company is obligated to pay such cost overruns. The terms of the guarantee do not provide a limitation on the costs the Company may be responsible for. As of December 31, 2016, the Company does not expect to incur costs in excess of the NTE amount. Also on December 3, 2015, the Company entered into an agreement to construct an 83,000 square foot build-to-suit service center As part of the Company’s September 2004 acquisition of a portfolio of properties from The Rubenstein Company (which the Company refers to as the “TRC acquisition”), the Company acquired its interest in Two Logan Square, a 708,844 square foot office building in Philadelphia, primarily through its ownership of a second and third mortgage secured by this property. This property is consolidated, as the borrower is a variable interest entity and the Company, through its ownership of the second and third mortgages, is the primary beneficiary. The Company currently does not expect to take title to Two Logan Square until, at the earliest, January 2020. If the Company takes fee title to Two Logan Square upon a foreclosure of its mortgage, the Company has agreed to pay an unaffiliated third party that holds a residual interest in the fee owner of this property an amount equal to $2.9 million. On the TRC acquisition date, the Company recorded a liability of $0.7 million and this amount will accrete up to $2.9 million through January 2020. As of December 31, 2016, the Company had a balance of $2.2 million for this liability in its consolidated balance sheet. As part of the Company’s 2006 merger with Prentiss Properties Trust (“Prentiss”), the 2004 TRC acquisition and several of our other transactions, the Company agreed not to sell certain of the properties it acquired in transactions that would trigger taxable income to the former owners. In the case of the TRC acquisition, the Company agreed not to sell acquired properties in non-exempt transactions for periods up to 15 years from the date of the TRC acquisition as follows at December 31, 2016: One Logan Square, Two Logan Square and Radnor Corporate Center (January, 2020). In the Prentiss acquisition, the Company assumed the obligation of Prentiss not to sell Concord Airport Plaza before March, 2018. See Note 21, “ Subsequent Events like-kind exchange under Section 1031. As part of the Company’s acquisition of properties from time to time in tax-deferred transactions, the Company has agreed to provide certain of the prior owners of the acquired properties with the right to guarantee the Company’s indebtedness. If the Company were to seek to repay the indebtedness guaranteed by the prior owner before the expiration of the applicable agreement, the Company would be required to provide the prior owner an opportunity to guaranty qualifying replacement debt. These debt maintenance agreements may limit the Company’s ability to refinance indebtedness on terms favorable to the Company. As part of our 2013 acquisition of substantially all of the equity interests in the partnerships that own One and Two Commerce Square, the Company agreed, for the benefit of affiliates of the holder of the 1% residual ownership interest in these properties, to maintain qualifying mortgage debt through October 20, 2021, in the amounts of not less than $125.0 million on One Commerce Square and $100.0 million on Two Commerce Square. Similarly, the Company has agreements in place with other contributors of assets that obligate it to maintain debt available for them to guaranty. The Company invests in its properties and regularly incurs capital expenditures in the ordinary course of business to maintain the properties. The Company believes that such expenditures enhance its competitiveness. The Company also enters into construction, utility and service contracts in the ordinary course of business which may extend beyond one year. These contracts typically provide for cancellation with insignificant or no cancellation penalties.</t>
  </si>
  <si>
    <t>Subsequent Events</t>
  </si>
  <si>
    <t>Subsequent Events [Abstract]</t>
  </si>
  <si>
    <t>SUBSEQUENT EVENTS</t>
  </si>
  <si>
    <t xml:space="preserve">21. SUBSEQUENT EVENTS Concord Airport Plaza Sale On February 2, 2017, the Company completed the disposition of two office properties located at 1200 and 1220 Concord Avenue, in Concord, California, containing 350,256 net rentable square feet, for a gross sales price of $33.1 million. As the properties were impaired to fair value during the fourth quarter of 2016, there is an estimated gain of $0.5 million on sale. The sale is designated as a like-kind exchange under Section 1031 of the Internal Revenue Code (“IRC”) and, as such, the proceeds, totaling $32.0 million after closing costs and prorations, were delivered to a Qualified Intermediary, as defined under the IRC. The Parc at Plymouth Meeting Venture Sale On January 31, 2017, the Company sold its 50% interest in TB-BDN Plymouth Apartments, L.P., a 50/50 real estate venture with Toll Brothers, at a gross sales value of $100.5 million. The venture developed and operates a 398-unit multi-family complex in Plymouth Meeting, Pennsylvania encumbered by a $54.0 million construction loan. The construction loan was repaid commensurate with the sale of the Company’s 50% interest. As a result, the Company is no longer subject to a $3.2 million payment guarantee on the construction loan. The cash proceeds, after the payment of the Company’s share of the debt and closing costs, was $27.2 million. As the carrying amount of the Company’s investment at the time of sale is $23.3 million, the estimated gain is $14.6 million. Garza Land Sale On January 30, 2017, the Company disposed of 1.7 acres of land located in Austin, Texas, known as the Garza Ranch, for a sales price of $3.5 million. The land did not meet the criteria to be classified as a sale as of December 31, 2016. The Company has a continuing involvement through a completion guaranty, which requires the Company as developer to complete certain infrastructure improvements on behalf of the buyers of the land parcels. The cash received at settlement was recorded as “deferred income, gains and rent” on the Company’s balance sheet and the Company will recognize the sale once the infrastructure improvements are complete. At-the-Market Offering On January 10, 2017, the Company entered into a continuous offering program, under which it may sell up to an aggregate of 16,000,000 common shares until January 10, 2020 in at the market offerings. This program is a replacement of a prior continuous offering program that expired on November 3, 2016. The Company did not sell any shares under the prior program during 2016 and has not sold any shares under the new program through the date of this report. </t>
  </si>
  <si>
    <t>Summary of Quarterly Results</t>
  </si>
  <si>
    <t>Quarterly Financial Information Disclosure [Abstract]</t>
  </si>
  <si>
    <t>SUMMARY OF QUARTERLY RESULTS (UNAUDITED)</t>
  </si>
  <si>
    <t xml:space="preserve">22. SUMMARY OF QUARTERLY RESULTS (UNAUDITED) The following is a summary of quarterly financial information as of and for the years ended December 31, 2016 and 2015 (in thousands, except per share data): Brandywine Realty Trust
1st
2nd
3rd
4th
Quarter
Quarter
Quarter
Quarter
2016
Total revenue
$
136,502
$
127,181
$
129,694
$
132,086
Net income (loss)
46,310
(1,323
)
7,884
(12,370
)
Net income (loss) allocated to Common Shares
44,091
(3,105
)
6,022
(14,058
)
Basic earnings (loss) per Common Share
$
0.25
$
(0.02
)
$
0.03
$
(0.08
)
Diluted earnings (loss) per Common Share
$
0.25
$
(0.02
)
$
0.03
$
(0.08
)
2015
Total revenue
$
150,406
$
145,648
$
152,585
$
153,992
Net income (loss)
8,594
3,058
20,308
(62,700
)
Net income (loss) allocated to Common Shares
6,710
1,255
18,346
(63,941
)
Basic earnings (loss) per Common Share
$
0.04
$
0.01
$
0.10
$
(0.37
)
Diluted earnings (loss) per Common Share
$
0.04
$
0.01
$
0.10
$
(0.37
) The summation of quarterly earnings per share amounts do not necessarily equal the full year amounts due to rounding. Brandywine Operating Partnership, L.P.
1st
2nd
3rd
4th
Quarter
Quarter
Quarter
Quarter
2016
Total revenue
$
136,502
$
127,181
$
129,694
$
132,086
Net income (loss)
46,310
(1,323
)
7,884
(12,370
)
Net income (loss) attributable to Common Partnership Unitholders
44,478
(3,131
)
6,074
(14,176
)
Basic earnings (loss) per Common Partnership Unit
$
0.25
$
(0.02
)
$
0.03
$
(0.08
)
Diluted earnings (loss) per Common Partnership Unit
$
0.25
$
(0.02
)
$
0.03
$
(0.08
)
2015
Total revenue
$
150,406
$
145,648
$
152,585
$
153,992
Net income (loss)
8,594
3,058
20,308
(62,700
)
Net income (loss) attributable to Common Partnership Unitholders
6,768
1,262
18,506
(64,502
)
Basic earnings (loss) per Common Partnership Unit
$
0.04
$
0.04
$
0.10
$
(0.36
)
Diluted earnings (loss) per Common Partnership Unit
$
0.04
$
0.04
$
0.10
$
(0.36
) The summation of quarterly earnings per share amounts do not necessarily equal the full year amounts due to rounding. </t>
  </si>
  <si>
    <t>Schedule II - Valuation and Qualifying Accounts</t>
  </si>
  <si>
    <t>Valuation And Qualifying Accounts [Abstract]</t>
  </si>
  <si>
    <t>Schedule of Valuation and Qualifying Accounts Disclosure</t>
  </si>
  <si>
    <t>Brandywine Realty Trust and Brandywine Operating Partnership, L.P. Schedule II Valuation and Qualifying Accounts (in thousands)
Description
Balance at Beginning of Year
Additions
Deductions (1)
Balance at End of Year
Allowance for doubtful accounts:
Year-ended December 31, 2016
$
16,178
$
2,207
$
2,269
$
16,116
Year-ended December 31, 2015
$
15,347
$
2,640
$
1,809
$
16,178
Year-ended December 31, 2014
$
16,248
$
790
$
1,691
$
15,347
(1)
Deductions represent amounts that the Company had fully reserved for in prior years and for which the pursuit of collection of such amounts was ceased during the year.</t>
  </si>
  <si>
    <t>Schedule III - Real Estate and Accumulated Depreciation</t>
  </si>
  <si>
    <t>Real Estate And Accumulated Depreciation Disclosure [Abstract]</t>
  </si>
  <si>
    <t>Real Estate and Accumulated Depreciation Disclosure</t>
  </si>
  <si>
    <t>BRANDYWINE REALTY TRUST AND BRANDYWINE OPERATING PARTNERSHIP, L.P. Schedule III Real Estate and Accumulated Depreciation — December 31, 2016 (in thousands)
Initial Cost
Gross Amount Which Carried December 31, 2016 (c)
Property Name
City
State
Encumbrances (a)
Land
Building &amp; Improvements
Net Improvements (Retirements) Since Acquisition
Land
Building &amp; Improvements
Total (b)
Accumulated Depreciation at December 31, 2016 (c)
Year of Construction
Year Acquired
Depreciable Life
PENNSYLVANIA SUBURBS
400 Berwyn Park
Berwyn
PA
-
2,657
4,462
13,383
2,657
17,845
20,502
7,132
1999
1999
40
300 Berwyn Park
Berwyn
PA
-
2,206
13,422
4,014
2,206
17,436
19,642
9,213
1989
1997
40
1050 Westlakes Drive
Berwyn
PA
-
2,611
10,445
6,130
2,611
16,575
19,186
9,450
1984
1999
40
1200 Swedesford Road
Berwyn
PA
-
2,595
11,809
2,996
2,595
14,805
17,400
8,043
1994
2001
40
200 Berwyn Park
Berwyn
PA
-
1,533
9,460
1,864
1,533
11,324
12,857
5,947
1987
1997
40
1180 Swedesford Road
Berwyn
PA
-
2,086
8,342
3,110
2,086
11,452
13,538
4,429
1987
2001
40
100 Berwyn Park
Berwyn
PA
-
1,180
7,290
1,483
1,180
8,773
9,953
4,508
1986
1997
40
1160 Swedesford Road
Berwyn
PA
-
1,781
7,124
6,108
2,045
12,968
15,013
4,437
1986
2001
40
1100 Cassett Road
Berwyn
PA
-
1,695
6,779
1,271
1,695
8,050
9,745
3,133
1997
2001
40
Six Tower Bridge (181 Washington Street)
Conshohocken
PA
-
6,927
14,722
1,504
6,237
16,916
23,153
1,838
1999
2013
40
426 Lancaster Avenue
Devon
PA
-
1,689
6,756
376
1,689
7,132
8,821
3,812
1990
1998
40
52 Swedesford Square
East Whiteland Twp.
PA
-
4,241
16,579
3,852
4,241
20,431
24,672
8,834
1988
1998
40
640 Freedom Business Center
King Of Prussia
PA
-
4,222
16,891
5,060
4,222
21,951
26,173
10,997
1991
1998
40
630 Allendale Road
King of Prussia
PA
-
2,836
4,028
12,614
2,894
16,584
19,478
6,597
2000
2000
40
620 Freedom Business Center
King Of Prussia
PA
-
2,770
11,014
2,115
2,770
13,129
15,899
7,064
1986
1998
40
1000 First Avenue
King Of Prussia
PA
-
2,772
10,936
2,495
2,772
13,431
16,203
6,427
1980
1998
40
1060 First Avenue
King Of Prussia
PA
-
2,712
10,953
4,261
2,712
15,214
17,926
6,705
1987
1998
40
630 Freedom Business Center
King Of Prussia
PA
-
2,773
11,144
3,786
2,773
14,930
17,703
7,019
1989
1998
40
1020 First Avenue
King Of Prussia
PA
-
2,168
8,576
7,627
2,168
16,203
18,371
8,469
1984
1998
40
1040 First Avenue
King Of Prussia
PA
-
2,860
11,282
5,037
2,860
16,319
19,179
6,699
1985
1998
40
610 Freedom Business Center
King Of Prussia
PA
-
2,017
8,070
2,878
2,017
10,948
12,965
5,174
1985
1998
40
650 Park Avenue
King Of Prussia
PA
-
1,916
4,378
1,561
1,916
5,939
7,855
3,295
1968
1998
40
600 Park Avenue
King Of Prussia
PA
-
1,012
4,048
385
1,012
4,433
5,445
2,286
1964
1998
40
14 Campus Boulevard
Newtown Square
PA
-
2,244
4,217
1,533
2,244
5,750
7,994
4,008
1998
1998
40
17 Campus Boulevard
Newtown Square
PA
-
1,108
5,155
(924)
1,108
4,231
5,339
1,595
2001
1997
40
11 Campus Boulevard
Newtown Square
PA
-
1,112
4,067
998
1,112
5,065
6,177
2,286
1998
1999
40
15 Campus Boulevard
Newtown Square
PA
-
1,164
3,896
285
1,164
4,181
5,345
1,485
2002
2000
40
18 Campus Boulevard
Newtown Square
PA
-
787
3,312
856
787
4,168
4,955
1,844
1990
1996
40
401 Plymouth Road
Plymouth Meeting
PA
-
6,199
16,131
16,815
6,199
32,946
39,145
12,591
2001
2000
40
Metroplex (4000 Chemical Road)
Plymouth Meeting
PA
-
4,373
24,546
1,300
4,373
25,846
30,219
6,243
2007
2001
40
610 West Germantown Pike
Plymouth Meeting
PA
-
3,651
14,514
3,337
3,651
17,851
21,502
6,986
1987
2002
40
600 West Germantown Pike
Plymouth Meeting
PA
-
3,652
15,288
2,295
3,652
17,583
21,235
6,436
1986
2002
40
630 West Germantown Pike
Plymouth Meeting
PA
-
3,558
14,743
1,630
3,558
16,373
19,931
6,002
1988
2002
40
620 West Germantown Pike
Plymouth Meeting
PA
-
3,572
14,435
1,119
3,572
15,554
19,126
5,778
1990
2002
40
660 West Germantown Pike
Plymouth Meeting
PA
-
3,694
5,487
19,487
5,405
23,263
28,668
3,359
1987
2012
30
351 Plymouth Road
Plymouth Meeting
PA
-
1,043
555
-
1,043
555
1,598
163
N/A
2000
40
150 Radnor Chester Road
Radnor
PA
-
11,925
36,986
11,990
11,897
49,004
60,901
20,032
1983
2004
29
One Radnor Corporate Center
Radnor
PA
-
7,323
28,613
23,052
7,323
51,665
58,988
23,923
1998
2004
29
201 King of Prussia Road
Radnor
PA
-
8,956
29,811
4,587
8,949
34,405
43,354
17,840
2001
2004
25
555 Lancaster Avenue
Radnor
PA
-
8,014
16,508
17,847
8,609
33,760
42,369
15,559
1973
2004
24
Four Radnor Corporate Center
Radnor
PA
-
5,406
21,390
13,271
5,705
34,362
40,067
12,531
1995
2004
30
Five Radnor Corporate Center
Radnor
PA
-
6,506
25,525
5,540
6,578
30,993
37,571
10,392
1998
2004
38
Three Radnor Corporate Center
Radnor
PA
-
4,773
17,961
2,615
4,791
20,558
25,349
9,654
1998
2004
29
Two Radnor Corporate Center
Radnor
PA
-
3,937
15,484
4,075
3,942
19,554
23,496
8,510
1998
2004
29
130 Radnor Chester Road
Radnor
PA
-
2,573
8,338
3,483
2,567
11,827
14,394
5,433
1983
2004
25
170 Radnor Chester Road
Radnor
PA
-
2,514
8,147
2,864
2,509
11,016
13,525
3,992
1983
2004
25
200 Radnor Chester Road
Radnor
PA
-
3,366
-
3,583
3,366
3,583
6,949
373
2014
2005
40
101 West Elm Street
W. Conshohocken
PA
-
6,251
25,209
3,170
6,251
28,379
34,630
8,912
1999
2005
40
1 West Elm Street
W. Conshohocken
PA
-
3,557
14,249
3,125
3,557
17,374
20,931
4,687
1999
2005
40
PHILADELPHIA CBD
Cira Centre (2929 Arch Street)
Philadelphia
PA
-
-
208,570
(9,473)
12,586
186,511
199,097
63,153
2005
N/A
40
Three Logan Square (1717 Arch Street)
Philadelphia
PA
-
-
98,188
68,691
25,195
141,684
166,879
33,059
1990
2010
40
Two Commerce Square (2001 Market Street)
Philadelphia
PA
112,000
15,323
120,200
21,518
15,323
141,718
157,041
12,190
1992
2013
40
One Logan Square (130 North 18th Street)
Philadelphia
PA
-
14,496
107,736
27,447
14,473
135,206
149,679
46,840
1998
2004
34
Two Logan Square (100 North 18th Street)
Philadelphia
PA
86,012
16,066
100,255
17,631
16,066
117,886
133,952
37,378
1988
2004
36
One Commerce Square (2005 Market Street)
Philadelphia
PA
127,026
15,161
105,021
21,419
15,160
126,441
141,601
11,190
1987
2013
40
Cira Centre South Garage (d)
Philadelphia
PA
-
-
76,008
7,588
-
83,596
83,596
12,504
2010
N/A
40
1900 Market Street
Philadelphia
PA
-
7,768
17,263
27,176
7,768
44,439
52,207
4,389
1981
2012
30
3020 Market Street
Philadelphia
PA
-
-
21,417
7,651
-
29,068
29,068
6,105
1959
2011
26
The Lift at Juniper Street (101 - 103 Juniper Street)
Philadelphia
PA
-
-
14,401
324
478
14,247
14,725
2,915
2010
2006
40
Philadelphia Marine Center
Philadelphia
PA
-
532
2,196
4,317
628
6,417
7,045
2,965
Various
1998
40
618-634 Market Street (e)
Philadelphia
PA
-
13,365
5,791
460
13,365
6,251
19,616
2,056
1966
2015
5
FMC Tower at Cira Centre South
Philadelphia
PA
-
-
166,474
-
-
166,474
166,474
3,325
2016
N/A
40
METROPOLITAN WASHINGTON, D.C.
11720 Beltsville Drive (f), (g)
Beltsville
MD
-
3,831
16,661
(8,065)
1,472
10,955
12,427
6,066
1987
2006
46
11700 Beltsville Drive (f), (g)
Beltsville
MD
-
2,808
12,081
(10,823)
257
3,809
4,066
2,999
1981
2006
46
11710 Beltsville Drive (f), (g)
Beltsville
MD
-
2,278
11,100
(9,060)
408
3,910
4,318
2,615
1987
2006
46
11740 Beltsville Drive (f), (g)
Beltsville
MD
-
198
870
(159)
155
754
909
255
1987
2006
46
6600 Rockledge Drive
Bethesda
MD
-
-
37,421
10,700
-
48,121
48,121
11,894
1981
2006
50
2340 Dulles Corner Boulevard
Herndon
VA
-
16,345
65,379
5,188
16,129
70,783
86,912
21,568
1987
2006
40
2291 Wood Oak Drive
Herndon
VA
-
8,243
52,413
12,543
8,782
64,417
73,199
17,417
1999
2006
55
2251 Corporate Park Drive
Herndon
VA
-
11,472
45,893
3,411
11,472
49,304
60,776
12,696
2000
2006
40
2355 Dulles Corner Boulevard
Herndon
VA
-
10,365
43,876
4,510
10,365
48,386
58,751
15,120
1988
2006
40
2411 Dulles Corner Park
Herndon
VA
-
7,279
46,340
18,759
7,417
64,961
72,378
13,783
1990
2006
50
13880 Dulles Corner Lane
Herndon
VA
-
7,236
39,213
4,458
7,373
43,534
50,907
10,044
1997
2006
55
2121 Cooperative Way
Herndon
VA
-
5,598
38,639
2,793
5,795
41,235
47,030
9,814
2000
2006
54
2201 Cooperative Way
Herndon
VA
-
4,809
34,093
6,051
4,809
40,144
44,953
9,918
1990
2006
54
13825 Sunrise Valley Drive
Herndon
VA
-
3,794
19,365
2,485
3,866
21,778
25,644
6,283
1989
2006
46
1676 International Drive
Mclean
VA
-
18,437
97,538
3,307
18,785
100,497
119,282
21,039
1999
2006
55
8260 Greensboro Drive
Mclean
VA
-
7,952
33,964
2,873
8,102
36,687
44,789
9,000
1980
2006
52
2273 Research Boulevard
Rockville
MD
-
5,167
31,110
4,153
5,237
35,193
40,430
8,885
1999
2006
45
2275 Research Boulevard
Rockville
MD
-
5,059
29,668
8,227
5,154
37,800
42,954
10,439
1990
2006
45
2277 Research Boulevard
Rockville
MD
-
4,649
26,952
18,863
4,733
45,731
50,464
10,051
1986
2006
45
1900 Gallows Road
Vienna
VA
-
7,797
47,817
12,386
7,944
60,056
68,000
15,234
1989
2006
52
8521 Leesburg Pike
Vienna
VA
-
4,316
30,885
6,201
4,397
37,005
41,402
8,321
1984
2006
51
AUSTIN, TX
11501 Burnet Road - Building 1
Austin
TX
-
3,755
22,702
144
3,755
22,846
26,601
1,071
1991
2015
35
11501 Burnet Road - Building 2
Austin
TX
-
2,732
16,305
1,518
2,732
17,823
20,555
936
1991
2015
35
11501 Burnet Road - Building 3
Austin
TX
-
3,688
22,348
142
3,688
22,490
26,178
1,055
1991
2015
35
11501 Burnet Road - Building 4
Austin
TX
-
2,614
15,740
100
2,614
15,840
18,454
743
1991
2015
35
11501 Burnet Road - Building 5
Austin
TX
-
3,689
22,354
142
3,689
22,496
26,185
1,055
1991
2015
35
11501 Burnet Road - Building 8
Austin
TX
-
1,400
7,422
47
1,400
7,469
8,869
357
1991
2015
35
11501 Burnet Road - Parking Garage
Austin
TX
-
-
19,826
126
-
19,952
19,952
1,248
1991
2015
35
OTHER
200 Lake Drive East (h)
Cherry Hill
NJ
-
2,069
8,275
(844)
1,440
8,060
9,500
3,995
1989
2001
40
220 Lake Drive East (h)
Cherry Hill
NJ
-
2,144
8,798
(713)
1,492
8,737
10,229
4,093
1988
2001
40
210 Lake Drive East (h)
Cherry Hill
NJ
-
1,645
6,579
564
1,145
7,643
8,788
3,618
1986
2001
40
1200 Concord Avenue (f), (i)
Concord
CA
-
6,395
24,664
(5,168)
4,748
21,143
25,891
10,481
1984
2006
34
1220 Concord Avenue (f), (i)
Concord
CA
-
6,476
24,966
(5,463)
4,719
21,260
25,979
10,500
1984
2006
34
20 East Clementon Road
Gibbsboro
NJ
-
769
3,055
500
719
3,605
4,324
1,815
1986
1997
40
10 Foster Avenue
Gibbsboro
NJ
-
244
971
69
244
1,040
1,284
544
1983
1997
40
7 Foster Avenue
Gibbsboro
NJ
-
231
921
75
231
996
1,227
520
1983
1997
40
2 Foster Avenue
Gibbsboro
NJ
-
185
730
58
185
788
973
382
1974
1997
40
4 Foster Avenue
Gibbsboro
NJ
-
183
726
30
183
756
939
376
1974
1997
40
1 Foster Avenue
Gibbsboro
NJ
-
93
364
30
93
394
487
212
1972
1997
40
5 U.S. Avenue
Gibbsboro
NJ
-
21
81
2
21
83
104
43
1987
1997
40
5 Foster Avenue
Gibbsboro
NJ
-
9
32
26
9
58
67
32
1968
1997
40
Two Eves Drive
Marlton
NJ
-
818
3,461
269
818
3,730
4,548
1,897
1987
1997
40
Five Eves Drive
Marlton
NJ
-
703
2,819
1,456
703
4,275
4,978
1,996
1986
1997
40
Four B Eves Drive
Marlton
NJ
-
588
2,369
185
588
2,554
3,142
1,377
1987
1997
40
Four A Eves Drive
Marlton
NJ
-
539
2,168
608
539
2,776
3,315
1,305
1987
1997
40
7000 Midlantic Drive
Mt. Laurel
NJ
-
2,560
2,790
-
2,560
2,790
5,350
51
2016
2003
40
Main Street - Plaza 1000
Voorhees
NJ
-
2,732
10,942
95
2,732
11,037
13,769
11,012
1988
1997
40
Main Street - Piazza
Voorhees
NJ
-
696
2,802
3,442
696
6,244
6,940
2,375
1990
1997
40
Main Street - Promenade
Voorhees
NJ
-
532
2,052
525
532
2,577
3,109
1,379
1988
1997
40
920 North King Street
Wilmington
DE
-
6,141
21,140
3,599
6,141
24,739
30,880
9,090
1989
2004
30
300 Delaware Avenue
Wilmington
DE
-
6,369
13,739
3,032
6,369
16,771
23,140
8,202
1989
2004
23
Total:
$ 325,038
$ 450,881
$ 2,669,016
$ 539,989
$ 481,282
$ 3,178,604
$ 3,659,886
$ 885,392
(a)
Excludes the effect of any net interest premium/(discount) and deferred financing costs.
(b)
Reconciliation of Real Estate: The following table reconciles the real estate investments from January 1, 2014 to December 31, 2016 (in thousands):
2016
2015
2014
Balance at beginning of year
$
4,487,588
$
4,631,128
$
4,669,289
Additions:
Acquisitions
-
182,381
-
Capital expenditures and assets placed into service
213,996
165,941
132,149
Less:
Dispositions/impairments/placed into redevelopment
(962,676
)
(442,327
)
(126,471
)
Retirements
(79,022
)
(49,535
)
(43,839
)
Balance at end of year
$
3,659,886
$
4,487,588
$
4,631,128
Less:
Assets held for sale
(73,591
)
(794,588
)
(27,436
)
Per consolidated balance sheet
$
3,586,295
$
3,693,000
$
4,603,692
The aggregate cost for federal income tax purposes is $3.0 billion as of December 31, 2016.
(c)
Reconciliation of Accumulated Depreciation: The following table reconciles the accumulated depreciation on real estate investments from January 1, 2014 to December 31, 2016 (in thousands):
2016
2015
2014
Balance at beginning of year
$
1,080,616
$
1,078,996
$
983,808
Additions:
Depreciation expense
131,859
159,080
160,641
Less:
Dispositions/impairments/placed into redevelopment
(250,110
)
(109,243
)
(22,459
)
Retirements
(76,973
)
(48,217
)
(42,994
)
Balance at end of year
$
885,392
$
1,080,616
$
1,078,996
Less:
Assets held for sale
(32,916
)
(213,581
)
(11,167
)
Per consolidated balance sheet
$
852,476
$
867,035
$
1,067,829
(d)
On January 14 2016, the Company f unded $44.4 million, consisting of $35.5 million of principal repayment, $8.9 million in prepayment charges and a nominal amount of accrued interest, in repayment of the mortgage indebtedness
(e)
At acquisition it was determined that the useful life of the parking structure is five years, which reflects the expected demolition date.
(f)
Properties were held for sale at December 31, 2016.
(g)
In connection with the held for sale determination the Company recorded an impairment charge of $3.0 million as of December 31, 2016, reducing the aggregate carrying value of these properties from $13.3 million to the sales price less estimated closing costs of $10.3 million in connection with the anticipated dispositions. The impairment was allocated between land and building. For further information, see Note 3, “ Real Estate Investments
(h)
The Company evaluated the recoverability of the carrying value of these properties, and determined that due to the shortening of the expected hold periods of ownership, it was necessary to reduce the carrying value to estimated fair value. Accordingly, the Company recorded an impairment charge of $7.3 million as of December 31, 2016, reducing the aggregate carrying value of these properties from $25.8 million to their estimated fair value of $18.5 million. For further information see Note 3, “ Real Estate Investments
(i)
In connection with the held for sale determination, the Company recorded an impairment charge of $11.5 million as of December 31, 2016, reducing the aggregate carrying value of these properties from $43.5 million to the sales price, less estimated closing costs, of $32.0 million in connection with the anticipated dispositions. The impairment was allocated between land and building. For further information, see Note 3, “ Real Estate Investments</t>
  </si>
  <si>
    <t>Summary of Significant Accounting Policies (Policies)</t>
  </si>
  <si>
    <t>Principles of Consolidation</t>
  </si>
  <si>
    <t xml:space="preserve">Principles of Consolidation The Company consolidates variable interest entities (“VIEs”) in which it is considered to be the primary beneficiary. VIEs are entities in which the equity investors do not have sufficient equity at risk to finance their endeavors without additional financial support or that the holders of the equity investment at risk do not have a controlling financial interest. The primary beneficiary is defined by the entity having both of the following characteristics: (i) the power to direct those matters that most significantly impacted the activities of the VIE and (ii) the obligation to absorb losses or the right to receive benefits of the VIE that could potentially be significant to the VIE. For entities that the Company has the obligations to fund losses, its maximum exposure to loss is not limited to the carrying amount of its investments. As of December 31, 2016, the Company’s unconsolidated real estate ventures had aggregate indebtedness to third parties of $997.5 million. These loans are generally mortgage or construction loans, most of which are non-recourse to the Company. As of December 31, 2016, the loans for which there is recourse to the Company consists of the following: (i) a $52.5 million payment guaranty on the term loan for evo at Cira; (ii) a $3.2 million payment guarantee on the $56.0 million construction loan for TB-BDN Plymouth Apartments; (iii) a joint and several cost overrun guaranty on the $88.9 million construction loan for the development project being undertaken by 1919 Market Street LP; and (iv) a $0.4 million payment guarantee on a loan provided to PJP VII. On January 31, 2017, the Company sold its 50% interest in TB-BDN Plymouth Apartments, L.P. and the Company’s $3.2 million guarantee was cancelled. See Note 21, “Subsequent Events,” When an entity is not deemed to be a VIE, the Company consolidates entities for which it has significant decision making control over the entity’s operations. The Company’s judgement with respect to its level of influence or control of an entity involves consideration of various factors including the form of the Company’s ownership interest, its representation in the entity’s governance, the size of its investment (including loans), estimates of future cash flows, its ability to participate in policy making decisions and the rights of the other investors to participate in the decision making process and to replace the Company as manager and/or liquidate the venture, if applicable. The Company’s assessment of its influence or control over an entity affects the presentation of these investments in the Company’s consolidated financial statements. In addition to evaluating control rights, the Company consolidates entities in which the outside partner has no substantive kick-out rights to remove the Company as managing member. The Company continuously assesses its determination of the primary beneficiary for each entity and assesses reconsideration events that may cause a change in the original determinations. The portion of the consolidated entities that is not owned by the Company is presented as non-controlling interest as of and during the periods consolidated. All intercompany transactions have been eliminated in consolidation. As of December 31, 2016 and 2015, the Company included in its consolidated balance sheets consolidated VIEs having total assets of $417.1 million and $422.9 million, respectively, and total liabilities of $254.6 million and $258.2 million, respectively. </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nagement makes significant estimates regarding revenue, valuation of real estate and related intangible assets and liabilities, impairment of long-lived assets, land held for development, allowance for doubtful accounts and deferred costs.</t>
  </si>
  <si>
    <t>Operating Properties</t>
  </si>
  <si>
    <t xml:space="preserve">Operating Properties Operating properties are carried at historical cost less accumulated depreciation and impairment losses. The cost of operating properties reflects their purchase price or development cost. Acquisition costs related to business combinations are expensed as incurred, whereas the costs related to asset acquisitions are capitalized as incurred. Costs incurred for the renovation and betterment of an operating property are capitalized to the Company’s investment in that property. Ordinary repairs and maintenance are expensed as incurred. </t>
  </si>
  <si>
    <t>Purchase Price Allocation</t>
  </si>
  <si>
    <t>Purchase Price Allocation The Company allocates the purchase price of properties considered to be business combinations to net tangible and identified intangible assets acquired based on fair values. Above-market and below-market in-place lease values for acquired properties are recorded based on the present value (using an interest rate which reflects the risks associated with the leases acquired) of the difference between (i) the contractual amounts to be paid pursuant to the in-place leases and (ii) the Company’s estimate of the fair market lease rates for the corresponding in-place leases, measured over a period equal to the remaining non-cancelable term of the lease (including the below market fixed renewal period, if applicable). Capitalized above-market lease values are amortized as a reduction of rental income over the remaining non-cancelable terms of the respective leases. Capitalized below-market lease values are amortized as an increase to rental income over the remaining non-cancelable terms of the respective leases, including any below market fixed-rate renewal option periods that are considered probable. Other intangible assets also include in-place leases based on the Company’s evaluation of the specific characteristics of each tenant’s lease and the Company’s overall relationship with the respective tenant. The Company estimates the cost to execute leases with terms similar to the remaining lease terms of the in-place leases, including leasing commissions, legal and other related expenses. This intangible asset is amortized to expense over the remaining term of the respective leases and any fixed-rate bargain renewal periods. Company estimates of value are made using methods similar to those used by independent appraisers or by using independent appraisals. Factors considered by the Company in this analysis include an estimate of the carrying costs during the expected lease-up periods considering current market conditions and costs to execute similar leases. In estimating carrying costs, the Company includes real estate taxes, insurance and other operating expenses and estimates of lost rents at market rates during the expected lease-up periods, which primarily range from four to twelve months. The Company also considers information obtained about each property as a result of its pre-acquisition due diligence, marketing and leasing activities in estimating the fair value of the tangible and intangible assets acquired. The Company also uses the information obtained as a result of its pre-acquisition due diligence as part of its consideration of the accounting standard governing asset retirement obligations and when necessary, will record a conditional asset retirement obligation as part of its purchase price. The Company also evaluates tenant relationships on a tenant-specific basis. On certain of the Company’s acquisitions this intangible has been deemed immaterial, in which case no related intangible asset value is assigned. In the event that a tenant terminates its lease, the unamortized portion of each intangible, including in-place lease values and tenant relationship values, is charged to expense and market rate adjustments (above or below) are recorded to revenue. The Company records development acquisitions that do not meet the accounting criteria to be accounted for as business combinations at the purchase price paid. Costs directly associated with development acquisitions accounted for as asset acquisitions are capitalized as part of the cost of the acquisition.</t>
  </si>
  <si>
    <t>Depreciation and Amortization</t>
  </si>
  <si>
    <t>Depreciation and Amortization The costs of buildings and improvements are depreciated using the straight-line method based on the following useful lives: buildings and improvements (5 to 55 years) and tenant improvements (the shorter of (i) the life of the asset, 1 to 16 years, or (ii) the lease term).</t>
  </si>
  <si>
    <t>Construction-in-Progress</t>
  </si>
  <si>
    <t>Construction-in-Progress Project costs directly associated with the development and construction of a real estate project are capitalized as construction-in-progress. Construction-in-progress also includes costs related to ongoing tenant improvement projects. In addition, interest, real estate taxes and other expenses that are directly associated with the Company’s development activities are capitalized until the property is placed in service. Interest expense is capitalized using the Company’s average interest rate. Internal direct costs are capitalized to projects in which qualifying expenditures are being incurred. Internal direct construction costs totaling $6.7 million in 2016, $7.3 million in 2015, $5.2 million in 2014 and interest totaling $10.9 million in 2016, $10.2 million in 2015, and $4.8 million in 2014 were capitalized related to development of certain properties and land holdings. During the years ended December 31, 2016, 2015 and 2014, the Company’s internal direct construction costs are comprised entirely of capitalized salaries. The following table shows the amount of compensation costs (including bonuses and benefits) capitalized for the years presented (in thousands):
December 31,
2016
2015
2014
Development
$
3,182
$
2,641
$
1,749
Redevelopment
144
221
184
Tenant Improvements
3,391
4,429
3,261
Total
$
6,717
$
7,291
$
5,194</t>
  </si>
  <si>
    <t>Impairment or Disposal of Long-Lived Assets</t>
  </si>
  <si>
    <t>Impairment or Disposal of Long-Lived Assets The Company reviews its long-lived assets for impairment following the end of each quarter using cash flow projections and estimated fair values for each of the properties included within its impairment analysis. The Company updates leasing and other assumptions regularly, paying particular attention to properties where there is an event or change in circumstances that indicates an impairment in value. Additionally, the Company considers strategic decisions regarding the future development plans for property under development and other market factors. For long-lived assets to be held and used, the Company analyzes recoverability based on the estimated undiscounted future cash flows expected to be generated from the operations and eventual disposition of the assets over, in most cases, a 10-year hold period. If there is significant possibility that the Company will dispose of assets earlier, it analyzes the recoverability using a probability weighted analysis of the undiscounted future cash flows expected to be generated from the operations and eventual disposition of each asset using various possible hold periods. If the recovery analysis indicates that the carrying value of the tested property is not recoverable, the property is written down to its fair value and an impairment loss is recognized. In such case, an impairment loss is recognized in the amount of the excess of the carrying amount of the asset over its fair value. If and when the Company’s plans change, it revises its recoverability analysis to use cash flows expected from operations and eventual disposition of each asset using hold periods that are consistent with its revised plans. Estimated cash flows used in such analysis are based on the Company’s plans for the property and its views of market economic conditions. The estimates consider factors such as current and future rental rates, occupancies for the tested property and comparable properties, estimated operating and capital expenditures and recent sales data for comparable properties; most of these factors are influenced by market data obtained from real estate leasing and brokerage firms and the Company’s direct experience with the properties and their markets. The Company generally considers assets to be “held for sale” when the transaction has been approved by its Board of Trustees, or by officers vested with authority to approve the transaction, and there are no known significant contingencies relating to the sale of the property within one year of the consideration date and the consummation of the transaction is otherwise considered probable. When a property is designated as held for sale, the Company stops depreciating the property and estimate the property’s fair value, net of selling costs. If the determination is made that the estimated fair value, net of selling costs, is less than the net carrying value of the property, an impairment loss is recognized, reducing the net carrying value of the property to estimated fair value less selling costs. For periods in which a property is classified as held for sale, the Company classifies the assets of the property as held for sale on the consolidated balance sheet for such periods. The relevant accounting guidance for impairments requires that qualifying assets and liabilities and the results of operations that have been sold, or otherwise qualify as “held for sale,” be presented as discontinued operations in all periods presented if the disposal represents a strategic shift that has, or will have, a major effect on the Company’s operations and financial results. The components of the property’s net income that is reflected as discontinued operations include the net gain (or loss) upon the disposition of the property held for sale, operating results, depreciation and interest expense (if the property is subject to a secured loan).</t>
  </si>
  <si>
    <t>Impairment of Land Held for Development</t>
  </si>
  <si>
    <t xml:space="preserve">Impairment of Land Held for Development When demand for build-to-suit office space declines and the ability to sell land held for development deteriorates, or other market factors indicate a possible impairment in the recoverability of land held for development, it is reviewed for impairment by comparing its fair value to its carrying value. If the estimated sales value is less than the carrying value, the carrying value is written down to its estimated fair value. </t>
  </si>
  <si>
    <t>Cash and Cash Equivalents</t>
  </si>
  <si>
    <t>Cash and Cash Equivalents Cash and cash equivalents are highly-liquid investments with original maturities of three months or less. The Company maintains cash equivalents in money market accounts with financial institutions in excess of insured limits, but believes this risk is mitigated by only investing in or through major financial institutions. The Company does not invest its available cash balances in money market funds, as such available cash balances are appropriately reflected as cash and cash equivalents on its consolidated balance sheet.</t>
  </si>
  <si>
    <t>Restricted Cash</t>
  </si>
  <si>
    <t>Restricted Cash Restricted cash consists of cash held as collateral to provide credit enhancement for the Company’s mortgage debt, cash for property taxes, capital expenditures and tenant improvements. Escrows also include cash held by qualified intermediaries for possible investments in like-kind exchanges in accordance with Section 1031 of the Internal Revenue Code in connection with sales of the Company’s properties. Restricted cash is included in the “Other assets” caption in the consolidated balance sheets.</t>
  </si>
  <si>
    <t>Accounts Receivable And Accrued Rent Receivable</t>
  </si>
  <si>
    <t>Accounts Receivable and Accrued Rent Receivable Generally, leases with tenants are accounted for as operating leases. Minimum annual rentals under tenant leases are recognized on a straight-line basis over the term of the related lease. The cumulative difference between lease revenue recognized under the straight-line method and contractual lease payment terms is recorded as “Accrued rent receivable, net” on the accompanying consolidated balance sheets. Included in current tenant receivables are tenant reimbursements which are comprised of amounts recoverable from tenants for common area maintenance expenses and certain other recoverable expenses that are recognized as revenue in the period in which the related expenses are incurred. As of December 31, 2016 and 2015, no tenant represented more than 10% of accounts receivable and accrued rent receivable. Tenant receivables and accrued rent receivables are carried net of the allowances for doubtful accounts of $2.4 million and $13.7 million in 2016, respectively, and $1.7 million and $14.5 million in 2015, respectively. The allowance is an estimate based on two calculations that are combined to determine the total amount reserved. First, the Company evaluates specific accounts where it has determined that a tenant may have an inability to meet its financial obligations. In these situations, the Company uses its judgment, based on the facts and circumstances, and records a specific reserve for that tenant against amounts due to reduce the receivable to the amount that the Company expects to collect. These reserves are reevaluated and adjusted as additional information becomes available. Second, a reserve is established for all tenants based on a range of percentages applied to receivable aging categories for tenant receivables. For accrued rent receivables, the Company considers the results of the evaluation of specific accounts and also considers other factors including assigning risk factors to different industries based on its tenants Standard Industrial Classification (SIC). Considering various factors including assigning a risk factor to different industries, these percentages are based on historical collection and write-off experience adjusted for current market conditions, which requires management’s judgments.</t>
  </si>
  <si>
    <t>Investments in Unconsolidated Real Estate Ventures</t>
  </si>
  <si>
    <t>Investments in Unconsolidated Real Estate Ventures Under the equity method, investments in unconsolidated Real Estate Ventures are recorded initially at cost, as Investments in unconsolidated Real Estate Ventures, and subsequently adjusted for equity in earnings, cash contributions, distributions and impairments. For Real Estate Ventures that are constructing assets to commence planned principal operations, the Company capitalizes interest expense using the Company’s weighted average interest rate of consolidated debt and its investment balance as a basis. Planned principal operations commence when a property is available to lease and at that point in time the Company ceases capitalizing interest to its investment basis. During the twelve months ended December 31, 2016, the Company capitalized interest expense of $1.9 million. In each of the twelve months ended December 31, 2015 and 2014, the Company capitalized interest expense of $2.0 million. On a periodic basis, management also assesses whether there are any indicators that the value of the Company’s investments in unconsolidated Real Estate Ventures may be other than temporarily impaired. An investment is impaired only if the value of the investment, as estimated by management, is less than the carrying value of the investment and the decline is other than temporary. To the extent that an impairment has occurred, the loss shall be measured as the excess of the carrying amount of the investment over the fair value of the investment, as estimated by management. The determination as to whether an impairment exists requires significant management judgment about the fair value of its ownership interest. Fair value is determined through various valuation techniques, including but not limited to, discounted cash flow models, quoted market values and third party appraisals. When the Company acquires an interest in or contributes assets to a real estate venture project, the difference between the Company’s cost basis in the investment and the value of the real estate venture or asset contributed is amortized over the life of the related assets, intangibles and liabilities and such adjustment is included in the Company’s share of equity in income of unconsolidated Real Estate Ventures. For purposes of cash flow presentation, distributions from unconsolidated Real Estate Ventures are presented as part of operating activities when they are considered as return on investments. Distributions in excess of the Company’s share in the cumulative unconsolidated Real Estate Ventures’ earnings are considered as return of investments and are presented as part of investing activities in accordance with the accounting standard for cash flow presentation.</t>
  </si>
  <si>
    <t>Deferred Costs Costs incurred in connection with property leasing are capitalized as deferred leasing costs. Deferred leasing costs consist primarily of leasing commissions and internal leasing costs that are amortized using the straight-line method over the life of the respective lease which generally ranges from 1 to 16 years. Management re-evaluates the remaining useful lives of leasing costs as economic and market conditions change.</t>
  </si>
  <si>
    <t>Notes Receivable</t>
  </si>
  <si>
    <t xml:space="preserve">Notes Receivable The Company accounts for notes receivable on its balance sheet at amortized cost, net of allowance for loan losses. Interest income is recognized over the term of the notes receivable and is calculated based on the terms on the contractual terms of each note agreement. Notes receivable are placed on nonaccrual status when management determines, after considering economic and business conditions and collection efforts, that the loans are impaired or collection of interest is doubtful. Uncollectible interest previously accrued is recognized as bad debt expense. Interest income on nonaccrual loans is recognized only to the extent that cash payments are received. A note receivable was given to an unaffiliated third party during the third quarter of 2016 to facilitate its acquisition and development of an industrial facility located in Pennsauken, New Jersey. The loan matures three years after the payment commencement date, which is 90 days after substantial completion of the development, and bears interest at 6.3% during year one, 7.0% during year two and 8.0% during year three. The Company evaluated its investment in the note receivable under ASC 310, Receivables </t>
  </si>
  <si>
    <t>Deferred Financing Costs</t>
  </si>
  <si>
    <t>Deferred Financing Costs Costs incurred in connection with debt financing are capitalized as a direct deduction from the carrying value of the debt, except for costs capitalized related to the Company’s revolving credit facility, which are capitalized within “deferred costs, net” on the accompanying consolidated balance sheets. Deferred financing costs are charged to interest expense over the terms of the related debt agreements. Deferred financing costs consist primarily of loan fees which are amortized over the related loan term on a basis that approximates the effective interest method. Deferred financing costs are accelerated, when debt is extinguished, as part of “ Interest expense-amortization of deferred financing costs</t>
  </si>
  <si>
    <t>Revenue Recognition</t>
  </si>
  <si>
    <t>Revenue Recognition Rental revenue is recognized on the straight-line basis, which averages minimum rents over the terms of the leases from the later of the date of the commencement of the lease or the date of acquisition of the property subject to existing leases. The straight-line rent adjustment increased revenue by approximately $26.3 million in 2016, $21.6 million in 2015 and $13.7 million in 2014. Deferred rents on the balance sheet represent rental revenue received prior to their due dates and amounts paid by the tenant for certain improvements considered to be landlord assets that will remain as the Company’s property at the end of the tenant’s lease term. The amortization of the amounts paid by the tenant for such improvements is calculated on a straight-line basis over the term of the tenant’s lease and is a component of straight-line rental income and increased revenue by $2.1 million in 2016, $2.0 million in 2015 and $2.4 million in 2014. Lease incentives, which are included as reductions of rental revenue in the accompanying consolidated statements of operations, are recognized on a straight-line basis over the term of the lease. Lease incentives decreased revenue by $2.0 million in 2016, $1.8 million in 2015, and $1.5 million in 2014. In addition, the Company’s rental revenue is impacted by the Company’s determination of whether improvements to the properties, whether made by the Company or by the tenant, are landlord assets. The determination of whether an improvement is a landlord asset requires judgment. In making this judgment, the Company’s primary consideration is whether the improvement would be utilizable by another tenant upon move out of the improved space by the then-existing tenant. If the Company has funded an improvement that it determines not to be landlord assets, then it treats the cost of the improvement as a lease incentive. If the tenant has funded the improvement that the Company determines to be landlord assets, then the Company treats the costs of the improvement as deferred revenue and amortizes this cost into revenue over the lease term. For certain leases, the Company makes significant assumptions and judgments in determining the lease term, including assumptions when the lease provides the tenant with an early termination option. The lease term impacts the period over which the Company determines and records minimum rents and also impacts the period over which the Company amortizes lease-related costs. The Company’s leases also typically provide for tenant reimbursement of a portion of common area maintenance expenses and other operating expenses to the extent that a tenant’s pro rata share of expenses exceeds a base year level set in the lease or to the extent that the tenant has a lease on a triple net basis. Recoveries from tenants, consisting of amounts due from tenants for common area maintenance expenses, real estate taxes and other recoverable costs are recognized as revenue in the period during which the expenses are incurred. Tenant reimbursements are recognized and presented in accordance with accounting guidance which requires that these reimbursements be recorded on a gross basis because the Company is generally the primary obligor with respect to the goods and services the purchase of which gives rise to the reimbursement obligation; because the Company has discretion in selecting the vendors and suppliers; and because the Company bears the credit risk in the event they do not reimburse the Company. The Company also receives payments from third parties for reimbursement of a portion of the payroll and payroll-related costs for certain of the Company’s personnel allocated to perform services for these third parties and reflects these payments on a gross basis. The Company recognizes gains on sales of real estate at times and in amounts determined in accordance with the accounting guidance for sales of real estate. The guidance takes into account the terms of the transaction and any continuing involvement, including in the form of management, leasing of space or financial assistance associated with the properties. If the sales criteria for the full accrual method are not met, then the Company defers some or all of the gain recognition and accounts for the continued operations of the property by applying the finance, leasing, profit sharing, deposit, installment or cost recovery method, as appropriate, until the sales criteria are met. The Company derives parking revenues from leases, monthly parking and transient parking. The Company recognizes parking revenue as earned. The Company receives leasing commission income, property management fees and third party development fees. Leasing commission income is earned based on a percentage of gross rental income upon a tenant signing a lease with a third party lessor. Property management fees are recorded and earned based on a percentage of collected rents at the properties under management, and not on a straight-line basis, because such fees are contingent upon the collection of rents. The Company records development fees on a percentage of completion basis taking into account the risk associated with each project. The Company recognizes fees received for lease terminations as revenue and writes off against such revenue any deferred rents receivable. The resulting net amount is the net revenue from the early termination of the leases. When a tenant's lease for space in a property is terminated early but the tenant continues to lease such space under a new or modified lease in the property, the net revenue from the early termination of the lease is recognized evenly over the remaining life of the new or modified lease in place on that property, unless the Company cannot determine that collectability of the lease termination revenue is reasonably assured. No tenant represented greater than 10% of the Company’s rental revenue in 2016, 2015 or 2014.</t>
  </si>
  <si>
    <t>Income Taxes</t>
  </si>
  <si>
    <t>Income Taxes Parent Company The Parent Company has elected to be treated as a REIT under Sections 856 through 860 of the Internal Revenue Code of 1986, as amended (the “Code”). In order to continue to qualify as a REIT, the Parent Company is required to, among other things, distribute at least 90% of its annual REIT taxable income to its shareholders and meet certain tests regarding the nature of its income and assets. As a REIT, the Parent Company is not subject to federal and state income taxes with respect to the portion of its income that meets certain criteria and is distributed annually to its shareholders. Accordingly, a nominal provision for federal and state income taxes is included in the accompanying consolidated financial statements with respect to the operations of the Parent Company. The Parent Company intends to continue to operate in a manner that allows it to meet the requirements for taxation as a REIT. If the Parent Company fails to qualify as a REIT in any taxable year, it will be subject to federal and state income taxes and may not be able to qualify as a REIT for the four subsequent tax years. The Parent Company is subject to certain local income taxes. Provision for such taxes has been included in general and administrative expenses in the Parent Company’s Consolidated Statements of Operations and Comprehensive Income. The tax basis of the Parent Company’s assets was $3.0 billion and $3.9 billion for the years ended December 31, 2016 and 2015, respectively. The Parent Company is subject to a 4% federal excise tax if sufficient taxable income is not distributed within prescribed time limits. The excise tax equals 4% of the annual amount, if any, by which the sum of (a) 85% of the Parent Company’s ordinary income and (b) 95% of the Parent Company’s net capital gain exceeds cash distributions and certain taxes paid by the Parent Company. No excise tax was incurred in 2016, 2015 or 2014. The Parent Company has elected to treat several of its subsidiaries as taxable REIT subsidiaries (each a “TRS”). A TRS is subject to federal, state and local income tax. In general, a TRS may perform non-customary services for tenants, hold assets that the Parent Company, as a REIT, cannot hold directly and generally may engage in any real estate or non-real estate related business. The Company’s taxable REIT subsidiaries did not have significant tax provisions or deferred income tax items as of December 31, 2016 and 2015. The Protecting Americans from Tax Hikes Act (PATH Act) was enacted in December 2015, and included numerous law changes applicable to REITs. The provisions have various effective dates beginning as early as 2016. The changes have not materially impacted the Company’s operations, but the Company will continue to monitor as regulatory guidance is issued. Operating Partnership In general, the Operating Partnership is not subject to federal and state income taxes, and accordingly, no provision for income taxes has been made in the accompanying consolidated financial statements. The partners of the Operating Partnership are required to include their respective share of the Operating Partnership’s profits or losses in their respective tax returns. The Operating Partnership’s tax returns and the amount of allocable Partnership profits and losses are subject to examination by federal and state taxing authorities. If such examination results in changes to the Operating Partnership profits or losses, then the tax liability of the partners would be changed accordingly. The tax basis of the Operating Partnership’s assets was $3.0 billion and $3.9 billion for the years ended December 31, 2016 and 2015, respectively. The Operating Partnership may elect to treat one or more of its subsidiaries as REITs under Sections 856 through 860 of the Code. Each subsidiary REIT has met the requirements for treatment as a REIT under Sections 856 through 860 of the Code, and, accordingly, no provision has been made for federal and state income taxes in the accompanying consolidated financial statements. If any subsidiary REIT fails to qualify as a REIT in any taxable year, that subsidiary REIT will be subject to federal and state income taxes and may not be able to qualify as a REIT for the four subsequent taxable years. Also, each subsidiary REIT may be subject to certain local income taxes. The Operating Partnership has elected to treat several of its subsidiaries as TRSs, which are subject to federal, state and local income tax.</t>
  </si>
  <si>
    <t>Earnings Per Share</t>
  </si>
  <si>
    <t>Earnings Per Share Basic earnings per share (“EPS”) is computed by dividing net income available to common shareholders, as adjusted for unallocated earnings, if any, of certain securities, by the weighted average number of common shares outstanding during the year. Diluted EPS reflects the potential dilution that could occur from common shares issuable in connection with awards under share-based compensation plans, including upon the exercise of stock options, and conversion of the noncontrolling interests in the Operating Partnership. Anti-dilutive shares are excluded from the calculation. Earnings Per Unit Basic EPS is computed by dividing net income available to common unitholders, as adjusted for unallocated earnings, if any, of certain securities issued by the Operating Partnership, by the weighted average number of common unit equivalents outstanding during the year. Diluted EPS reflects the potential dilution that could occur from shares issuable in connection with awards under share-based compensation plans, including upon the exercise of stock options. Anti-dilutive units are excluded from the calculation.</t>
  </si>
  <si>
    <t>Share-Based Compensation Plans</t>
  </si>
  <si>
    <t>Share-Based Compensation Plans The Parent Company maintains a shareholder-approved equity-incentive plan known as the Amended and Restated 1997 Long-Term Incentive Plan (the “1997 Plan”). The 1997 Plan is administered by the Compensation Committee of the Parent Company’s Board of Trustees. Under the 1997 Plan, the Compensation Committee is authorized to award equity and equity-based awards, including incentive stock options, non-qualified stock options, restricted shares and performance-based shares. On June 2, 2010, the Parent Company’s shareholders approved amendments to the 1997 Plan that, among other things, increased the number of common shares available for future awards under the 1997 Plan by 6,000,000 (of which 3,600,000 shares are available solely for options and share appreciation rights). As of December 31, 2016, 4,295,559 common shares remained available for future awards under the 1997 Plan (including 2,377,778 shares available solely for options and share appreciation rights). The Company incurred share-based compensation expense of $5.6 million during 2016, of which $1.0 million was capitalized as part of the Company’s review of employee salaries eligible for capitalization. The Company incurred share-based compensation expense of $7.3 million and $6.1 million during 2015 and 2014, of which $1.9 million and $1.7 million, respectively, were also capitalized. The expensed amounts are included in general and administrative expense on the Company’s consolidated income statement in the respective periods.</t>
  </si>
  <si>
    <t>Comprehensive Income</t>
  </si>
  <si>
    <t>Comprehensive Income Comprehensive income is recorded in accordance with the provisions of the accounting standard for comprehensive income. The accounting standard establishes standards for reporting comprehensive income and its components in the financial statements. Comprehensive income includes the effective portions of changes in the fair value of derivatives.</t>
  </si>
  <si>
    <t>Accounting for Derivative Instruments and Hedging Activities</t>
  </si>
  <si>
    <t>Accounting for Derivative Instruments and Hedging Activities The Company accounts for its derivative instruments and hedging activities in accordance with the accounting standard for derivative and hedging activities. The accounting standard requires the Company to measure every derivative instrument (including certain derivative instruments embedded in other contracts) at fair value and record them in the balance sheet as either an asset or liability. See disclosures below related to the accounting standard for fair value measurements and disclosures. For derivatives designated as cash flow hedges, the effective portions of changes in the fair value of the derivative are reported in other comprehensive income while the ineffective portions are recognized in earnings. The Company actively manages its ratio of fixed-to-floating rate debt. To manage its fixed and floating rate debt in a cost-effective manner, the Company, from time to time, enters into interest rate swap agreements as cash flow hedges, under which it agrees to exchange various combinations of fixed and/or variable interest rates based on agreed upon notional amounts.</t>
  </si>
  <si>
    <t>Fair Value Measurements</t>
  </si>
  <si>
    <t>Fair Value Measurements The Company estimates the fair value of its derivatives in accordance with the accounting standard for fair value measurements and disclosures. The accounting standard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which requires an entity to maximize the use of observable inputs and minimize the use of unobservable inputs when measuring fair value. The standard describes three levels of inputs that may be used to measure fair value. Financial assets and liabilities recorded on the consolidated balance sheets are categorized based on the inputs to the valuation techniques as follows:
•
Level 1 inputs are quoted prices (unadjusted) in active markets for identical assets or liabilities that the Company has the ability to access;
•
Level 2 inputs are inputs, other than quoted prices included in Level 1, which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and
•
Level 3 inputs are unobservable inputs for the asset or liability, which is typically based on an entity’s own assumptions, as there is little, if any, related market activity or information.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Non-financial assets and liabilities recorded at fair value on a non-recurring basis include non-financial assets and liabilities measured at fair value in a business combination and the impairment or disposal of long-lived assets measured at fair value. The Company periodically reviews its long-lived assets and equity method investments for other than temporary impairment. Any impairments recorded on equity method investments would be recorded at fair value on a non-recurring basis. The fair values assigned to the Company's purchase price allocations primarily utilize Level 3 inputs. The fair value assigned to the long-lived assets for which there was impairment recorded utilize Level 3 inputs.</t>
  </si>
  <si>
    <t>Recent Accounting Pronouncements</t>
  </si>
  <si>
    <t>Recent Accounting Pronouncements In January 2017, the Financial Accounting Standards Board (FASB) issued guidance clarifying the definition of a business for purposes of determining when an acquisition (or disposition) should be accounted for as a business combination or an asset acquisition (or disposition) under the relevant accounting guidance. The amendments in the update provide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group of similar identifiable assets, the set is not a business. The screen reduces the number of transactions that need to be further evaluated. If the screen is not met, the amendments in the update require that: (i) to be considered a business, a set must include, at a minimum, an input and a substantive process that together significantly contribute to the ability to create output and (ii) remove the evaluation of whether a market participant could replace missing elements. The amendments provide a framework to assist entities in evaluating whether both an input and a substantive process are present. The framework includes two groups of criteria to consider that depend on whether a set has outputs. Although outputs are not required for a set to be a business, outputs generally are a key element of a business; therefore, the update provides more stringent criteria for sets without outputs. The guidance is applied prospectively and is effective for fiscal years beginning after December 15, 2017, including interim periods within those periods. Early adoption is permitted for transactions which have not been reported in financial statements that have been issued or made available for issuance. Properties acquired by the Company will most likely qualify as asset acquisitions under the new guidance compared to deemed business combinations under the previous accounting guidance. As a result, acquired property will be measured at cost, which generally includes transaction costs, the one year measurement period to determine the value of acquired contingencies does not apply to asset acquisitions and the disclosure requirements will change. In November 2016, the FASB issued guidance requiring that the statement of cash flows explain the change during the period in the total of cash, cash equivalents and amounts described as restricted cash or cash equivalents. Beginning-of-period and end-of-period total amounts shown on the statement of cash flows should include restricted cash, cash equivalents and amounts described as restricted cash or cash equivalents. The guidance does not provide a definition of restricted cash or restricted cash equivalents. The guidance is effective for fiscal years beginning after December 15, 2018, and interim periods within fiscal years beginning after December 15, 2019. In August 2016, the FASB issued guidance intended to reduce diversity in practice in how certain transactions are classified in the statement of cash flows. The areas addressed in the new guidance related to debt prepayment costs, settlement of zero-coupon debt instruments, contingent consideration payments made after a business combination, proceeds from the settlement of insurance claims, proceeds from the settlement of corporate-owned and bank-owned life insurance policies, distributions received from equity method investments, beneficial interest in securitization transactions, and separately identifiable cash flows and application of the predominance principle. The standard is effective for financial statements issued for fiscal years beginning after December 15, 2017, and interim periods within those fiscal years. Early adoption is permitted, provided that all of the amendments are adopted in the same period. The guidance requires application using a retrospective transition method. The Company elected to early adopt this guidance resulting in a reclassification of debt extinguishment costs from operating activities to financing activities in the consolidated statements of cash flows for the year ended December 31, 2016. There was no other impact from the adoption of this guidance. In June 2016, the FASB issued guidance that changes how entities measure credit losses for most financial assets and certain other instruments that are not measured at fair value through net income. The guidance replaces the current incurred loss model with an expected loss approach, resulting in a more timely recognition of such losses. The guidance is effective for fiscal years beginning after December 15, 2019, including interim periods within those fiscal years. Early adoption is permitted after December 2018. The Company is in the process of evaluating the impact of this new guidance and determined that the adoption of the guidance will have an impact on the Company’s estimation of its allowance for doubtful accounts. The Company has not quantified the impact that this guidance will have on its consolidated financial statements. In May 2016, the FASB issued guidance amending the revenue from contracts with customers standard issued in May 2014 (and not yet effective). The amendments are intended to address implementation issues that were raised by stakeholders and discussed by the Joint Transition Resource Group, and provide additional practical expedients on collectability, noncash consideration, presentation of sales tax and contract modifications and completed contracts at transition.
•
The Company does not believe this standard will have a material impact on its results of operations or financial condition, primarily because most of its revenue is from rental revenue.
•
The Company is analyzing its tenant reimbursement revenue to determine if the performance obligations set forth in the Company’s lease agreements will change the revenue recognition pattern. The Company does not expect this standard to have a material impact on the recognition of tenant reimbursement revenue.
•
The Company expects to identify similar performance obligations under this standard as compared with deliverables and separate units of account previously identified for leasing commissions, management fees and other sundry revenues. As a result, the Company expects the timing of its leasing commissions, management fees and other sundry revenues to remain the same. In March 2016, the FASB issued guidance intended to simplify various aspects related to how share-based payments are accounted for and presented in the financial statements. The new guidance allows for entities to make an entity-wide accounting policy election to either estimate the number of awards that are expected to vest or account for forfeitures when they occur. In addition, the guidance allows employers to withhold shares to satisfy minimum statutory tax withholding requirements up to the employees’ maximum individual tax rate without causing the award to be classified as a liability. The guidance also stipulates that cash paid by an employer to a taxing authority when directly withholding shares for tax-withholding purposes should be classified as a financing activity on the statement of cash flows. This guidance is effective for annual reporting periods beginning after December 15, 2016, and interim periods within that reporting period. Early adoption is permitted in any interim or annual period, with any adjustments reflected as of the beginning of the fiscal year of adoption. The Company has determined that this accounting guidance has no material impact on its consolidated financial statements. Also in March 2016, the FASB issued guidance clarifying that a novation of party to a derivative instrument, whereby one of the parties to a derivative instrument is replaced with another party, does not, in and of itself, require de-designation of that hedging relationship provided that all other hedge criteria continue to be met. The guidance is effective for financial statements issued for fiscal years beginning after December 15, 2016, and interim periods within those fiscal years. An entity has an option to apply the amendments either on a prospective basis or on a modified retrospective basis. The Company has determined that this accounting guidance has no material impact on its consolidated financial statements. In February 2016, the FASB issued guidance modifying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the same manner as operating leases today. The new standard requires lessors to account for leases using an approach that is substantially equivalent to existing guidance for sales-type leases, direct financing leases and operating leases. The guidance supersedes previously issued guidance under ASC Topic 840 “Leases.” The guidance is effective on January 1, 2019, with early adoption permitted. The ASU is expected to have the following impact on the Company’s consolidated financial statements:
•
The Company is in the process of separating lease components due under its leases from non-lease components. Under ASC 842 as a lessor, lease components will be recognized on a straight line basis, while non-lease components will be recognized in accordance with the new revenue standard. The Company is in the process of evaluating the impact the ASU will have on its consolidated financial statements.
•
The Company’s tenant reimbursement revenues generated from common area and maintenance services that are provided to its tenants are considered a non-lease component that must be separated, allocated based on the transaction price allocation guidance and accounted for according to the new revenue standard.
•
ASC 842 is expected to impact the Company’s consolidated financial statements as the Company has certain operating land lease arrangements for which it is the lessee.
•
The Company will expense additional costs related to leasing efforts under ASC 842 compared to the previous GAAP because certain activities performed by personnel involved in the leasing process will no longer be considered incremental costs to execute a lease agreement.
•
The Company’s equity-method investments are required to adopt the standard in accordance with public timeline. The Company anticipates the impact of ASC 842 will be similar the items described above. In August 2014, the FASB issued guidance regarding an Entity’s Ability to Continue as a Going Concern, which requires management to assess a company’s ability to continue as a going concern and to provide related footnote disclosures in certain circumstances. Before this new standard, there was minimal guidance in U.S. GAAP specific to going concern. Under the new standard, disclosures are required when conditions give rise to substantial doubt about a company’s ability to continue as a going concern within one year from the financial statement issuance date. The guidance is effective for annual reporting periods beginning after December 15, 2016, including interim periods within that reporting period, with early adoption permitted. The Company adopted the guidance during the fourth quarter of 2016, which had no impact on its consolidated financial statements. In May 2014, the FASB issued the Revenue from Contracts with Customers standard requiring revenue to be recognized in an amount that reflects the consideration expected to be received in exchange for goods and services. The standard requires the disclosure of sufficient quantitative and qualitative information for financial statement users to understand the nature, amount, timing and uncertainty of revenue and associated cash The Company anticipates the impact to its equity method investments will be similar.</t>
  </si>
  <si>
    <t>Summary of Significant Accounting Policies (Tables)</t>
  </si>
  <si>
    <t>Compensation Costs (Including Bonuses and Benefits) Capitalized</t>
  </si>
  <si>
    <t>During the years ended December 31, 2016, 2015 and 2014, the Company’s internal direct construction costs are comprised entirely of capitalized salaries. The following table shows the amount of compensation costs (including bonuses and benefits) capitalized for the years presented (in thousands):
December 31,
2016
2015
2014
Development
$
3,182
$
2,641
$
1,749
Redevelopment
144
221
184
Tenant Improvements
3,391
4,429
3,261
Total
$
6,717
$
7,291
$
5,194</t>
  </si>
  <si>
    <t>Real Estate Investments (Tables)</t>
  </si>
  <si>
    <t>Real Estate Properties [Line Items]</t>
  </si>
  <si>
    <t>Gross Carrying Value Of Company's Properties</t>
  </si>
  <si>
    <t>As of December 31, 2016 and 2015 the gross carrying value of the Company’s Properties was as follows (in thousands):
December 31,
December 31,
2016
2015
Land
$ 469,522
$ 513,268
Building and improvements
2,683,087
2,719,780
Tenant improvements
433,686
459,952
Operating properties
3,586,295
3,693,000
Assets held for sale - real estate investments (a)
73,591
794,588
Total
$ 3,659,886
$ 4,487,588
(a)
Real estate investments related to assets held for sale above represents gross real estate assets and does not include accumulated depreciation or other assets on the balance sheets of the properties held for sale. See Held for Sale section below.</t>
  </si>
  <si>
    <t>Dispositions</t>
  </si>
  <si>
    <t>The Company sold the following properties during the twelve-month period ended December 31, 2016 (dollars in thousands):
Disposition Date
Property/Portfolio Name
Location
Number of Properties
Rentable Square Feet
Sales Price
Net Proceeds on Sale
Gain/(Loss) on Sale (a)
October 13, 2016
620, 640, 660 Allendale Road
King of Prussia, PA
3
156,669
$
12,800
$
12,014
$
2,382
September 1, 2016
1120 Executive Plaza
Mt. Laurel, NJ
1
95,183
9,500
9,241
(18
)
(b)
August 2, 2016
50 East Clementon Road
Gibbsboro, NJ
1
3,080
1,100
1,011
(85
)
May 11, 2016
196/198 Van Buren Street (Herndon Metro Plaza I&amp;II)
Herndon, VA
2
197,225
44,500
43,412
(752
)
(c)
February 5, 2016
2970 Market Street (Cira Square)
Philadelphia, PA
1
862,692
354,000
350,150
115,828
February 4, 2016
Och-Ziff Portfolio
Various (d)
58
3,924,783
398,100
353,971
(372
)
(e)
Total Dispositions
66
5,239,632
$
820,000
$
769,799
$
116,983
(a)
Gain/(Loss) on Sale is net of closing and other transaction related costs.
(b)
As of June 30, 2016, the Company determined that the sale of the property was probable and classified this property as held for sale in accordance with applicable accounting standards for long lived assets. At such date, the carrying value of the property exceeded the fair value less the anticipated costs of sale. As a result, the Company recognized a provision for impairment totaling approximately $1.8 million during the three-month period ended June 30, 2016. The fair value measurement was based on the pricing in the purchase and sale agreement for the sale of the property. As the pricing in the purchase and sale agreement is unobservable, the Company determined that the inputs utilized to determine fair value for this property falls within Level 3 in accordance with the fair value hierarchy established by Accounting Standards Codification (ASC) Topic 820, "Fair Value Measurements and Disclosures.”
(c)
During the three-month period ended March 31, 2016, the Company recognized a provision for impairment totaling approximately $7.4 million on the properties. See “Held for Use Impairment” section below. The loss on sale primarily relates to additional closing costs recognized at closing .
(d)
Exhibit 99.2 to the Company’s Current Report on Form 8-K filed on February 10, 2016 contains a complete list of the 58 properties disposed of in the transactions with Och-Ziff Capital Management Group LLC. See Note 4, "Investment in Unconsolidated Real Estate Ventures,"
(e)
During the three-month period ended December 31, 2015, the Company recognized a provision for impairment totaling approximately $45.4 million. The loss on sale represents additional closing costs recognized at closing The Company sold the following land parcels during the twelve-month period ended December 31, 2016 (dollars in thousands):
Disposition Date
Property/Portfolio Name
Location
Number of Parcels
Acres
Sales Price
Net Proceeds on Sale
Gain on Sale (a)
December 2, 2016
Oakland Lot B
Oakland, CA
1
0.9
$
13,750
$
13,411
$
9,039
August 19, 2016
Highlands Land
Mt. Laurel, NJ
1
2.0
288
284
193
January 15, 2016
Greenhills Land
Reading, PA
1
120.0
900
837
-
(b)
Total Dispositions
3
122.9
$
14,938
$
14,532
$
9,232
(a)
Gain on Sale is net of closing and other transaction related costs.
(b)
The carrying value of the land exceeded the fair value less the anticipated costs of sale as of December 31, 2015, therefore the Company recognized an impairment loss of $0.3 million during the three-month period ended December 31, 2015. There was no gain or loss recognized on the sale during 2016. The Company sold the following office properties, in each case to unaffiliated third parties in arms’ length transactions, during the twelve-month period ended December 31, 2015 (dollars in thousands):
Disposition Date
Property/Portfolio Name
Location
Number of Properties
Rentable Square Feet
Sales Price
Net Proceeds on Sale
Gain on Sale (a)
December 31, 2015
5707 Southwest Parkway (Encino Trace)
Austin, TX
2
320,000
$
76,700
$
50,158
$
2,008
(b)
December 29, 2015
Laurel Corporate Center
Mt. Laurel, NJ
6
560,147
56,500
56,253
2,901
December 18, 2015
Carlsbad Properties
Carlsbad, CA
3
196,075
30,400
29,568
-
(c)
December 18, 2015
751-761 Fifth Ave
King of Prussia, PA
1
158,000
4,600
4,245
894
September 29, 2015
1000 Howard Boulevard
Mt. Laurel, NJ
1
105,312
16,500
15,780
4,828
August 13, 2015
Bay Colony Office Park
Wayne, PA
4
247,294
37,500
36,386
269
August 11, 2015
741 First Avenue
King of Prussia, PA
1
77,184
4,900
4,640
372
June 10, 2015
100 Gateway Centre Parkway
Richmond, VA
1
74,991
4,100
3,911
-
(d)
April 24, 2015
Christina &amp; Delaware Corporate Centers
Wilmington, DE
5
485,182
50,100
49,579
1,749
April 9, 2015
Lake Merritt Tower
Oakland, CA
1
204,336
65,000
62,800
-
(e)
January 8, 2015
1000 Atrium Way / 457 Haddonfield Road (Atrium I / Libertyview)
Mt. Laurel, NJ / Cherry Hill, NJ
2
221,405
28,300
26,778
8,981
Total Dispositions
27
2,649,926
$
374,600
$
340,098
$
22,002
(f)
(a)
Gain on Sale is net of closing and other transaction related costs.
(b)
On December 31, 2015, the Company contributed two newly constructed four-story, Class A office buildings, commonly known as “Encino Trace,” containing an aggregate of approximately 320,000 square feet in Austin, Texas to one of its existing real estate ventures (the “Austin Venture”) that the Company formed in 2013 with G&amp;I VII Austin Office LLC, an investment vehicle advised by DRA Advisors LLC (“DRA”). When these two properties were contributed to the Austin Venture the Company had incurred a total of $76.7 million of development costs, representing the contribution value. The project is expected to cost $91.3 million with remaining costs fully funded by the Austin Venture. In conjunction with the contribution: (i) the Austin Venture obtained a $30.0 million mortgage loan; (ii) DRA contributed $25.1 million in net cash to the capital of the Austin Venture, including a $1.8 million working capital contribution; and (iii) the Austin Venture distributed $50.2 million to the Company and credited the Company with a $23.3 million capital contribution to the Austin Venture. In addition to the contribution of the properties, the Company also made a $1.8 million cash contribution to the Austin Venture for working capital. The Company recognized a $2.0 million gain on the contribution. Under the Encino Trace loan agreement the Austin Venture has the option, subject to certain leasing and loan-to-value requirements, to borrow an additional $29.7 million to fund tenant improvements and leasing commissions.
(c)
The Company recorded an impairment loss of $6.3 million for the Carlsbad office properties during the fourth quarter of 2015. As such, there was no gain at disposition for this property.
(d)
The Company recorded an impairment loss of $0.8 million for 100 Gateway Centre Parkway during the second quarter of 2015. As such, there was no gain at disposition for this property.
(e)
The Company recorded an impairment loss of $1.7 million for Lake Merritt Tower at March 31, 2015. As such, there was no gain at disposition for this property. Sales proceeds were deposited in escrow under Section 1031 of the Internal Revenue Code and applied to purchase the Broadmoor Austin portfolio. Refer to Broadmoor Austin Associates acquisition summary, above, for further details.
(f)
Total gain on sale does not include a deferred gain of $0.5 million related to a prior sale. The Company sold the following land parcels, in each case to unaffiliated third parties in arms’ length transactions, during the twelve-month period ended December 31, 2015 (dollars in thousands):
Disposition Date
Property/Portfolio Name
Location
Number of Parcels
Acres
Sales Price
Net Proceeds on Sale
Gain/(Loss) on Sale (a)
December 18, 2015
Two Christina Centre
Wilmington, DE
1
1.6
$
6,500
$
5,986
$
-
(b)
September 1, 2015
7000 Midlantic
Mt. Laurel, NJ
1
3.5
2,200
1,742
(169
)
August 31, 2015
Four Points
Austin, TX
1
8.6
2,500
2,344
71
August 25, 2015
Two Kaiser Plaza
Oakland, CA
1
1.0
11,100
11,016
3,117
Total Dispositions
4
14.7
$
22,300
$
21,088
$
3,019
(a)
Gain/(Loss) on sale includes closing and other transaction related costs.
(b)
The Company recorded an impairment loss of $0.3 million for Two Christina Centre during the fourth quarter of 2015. As such, there was no gain/(loss) at disposition for this land parcel. The Company sold the following office properties, in each case to unaffiliated third parties in arms’ length transactions, during the twelve-month period ended December 31, 2014 (dollars in thousands):
Disposition Date
Property/Portfolio Name
Location
Number of Properties
Rentable Square Feet
Sales Price
Net Proceeds on Sale
Gain/(Loss) on Sale (a)
October 24, 2014
100, 101, 200, 300 and 301 Lindenwood Drive (the Valleybrooke Properties)
Malvern, PA
5
279,934
$
37,900
$
37,156
$
203
(b)
September 30, 2014
1880 Campus Commons Drive (Campus Pointe)
Reston, VA
1
172,943
42,500
41,476
4,698
April 3, 2014
11305 Four Points Drive (Four Points Centre) (c)
Austin, TX
2
192,396
20,750
34,392
(255
)
(c)
Total Dispositions
8
645,273
$
101,150
$
113,024
$
4,646
(a)
Gain/(Loss) on sale is net of closing and other transaction related costs.
(b)
During the third quarter of 2014, the Company recorded a $1.8 million impairment loss on these properties.
(c)
On April 3, 2014, the Company contributed two three-story, Class A office buildings, commonly known as “Four Points Centre,” containing an aggregate of approximately 192,396 net rentable square feet in Austin, Texas to an existing real estate venture (the “Austin Venture”) that the Company formed in 2013 with G&amp;I VII Austin Office LLC, an investment vehicle advised by DRA Advisors LLC (“DRA”). The Company contributed the properties to the Austin Venture at an agreed upon value of $41.5 million. In conjunction with the contribution: (i) the Austin Venture obtained a $29.0 million mortgage loan; (ii) DRA contributed $5.9 million in net cash to the capital of the Austin Venture; and (iii) the Austin Venture distributed $34.4 million to the Company and credited the Company with a $5.9 million capital contribution to the Austin Venture. The Company incurred a $0.2 million loss on the contribution, driven primarily by closing costs. The Company sold the following land parcels, in each case to unaffiliated third parties in arms’ length negotiations, during the twelve-month period ended December 31, 2014 (dollars in thousands):
Disposition Date
Property/Portfolio Name
Location
Number of Parcels
Acres
Sales Price
Net Proceeds on Sale
Gain on Sale (a)
April 16, 2014
Westpoint II Land
Dallas, TX
1
5.3
$
1,600
$
1,505
$
12
March 27, 2014
Rob Roy Land
Austin, TX
1
16.8
3,520
3,350
1,172
Total Dispositions
2
22.1
$
5,120
$
4,855
$
1,184
(a)
Gain/(Loss) on Sale is net of closing and other transaction related costs.</t>
  </si>
  <si>
    <t>Schedule of Purchase Price Allocation</t>
  </si>
  <si>
    <t>The purchase price has been allocated as follows (in thousands):
June 22, 2015
Building, land and improvements
$
163,271
Land inventory
6,045
Intangible assets acquired (a)
50,637
Below market lease liabilities assumed (b)
(8,600
)
$
211,353
Return of existing equity method investment
(66,324
)
Gain on remeasurement
(758
)
Net working capital assumed
(450
)
Total cash payment at settlement
$
143,821
(a)
Weighted average amortization period of 4.0 years.
(b)
Weighted average amortization period of 1.5 years</t>
  </si>
  <si>
    <t>Schedule of Pro Forma Information</t>
  </si>
  <si>
    <t xml:space="preserve">The supplemental pro forma operating data is not necessarily indicative of what the actual results of operations would have been assuming the transaction had been completed as set forth above, nor do they purport to represent the Company’s results of operations for future periods (in thousands, except for per share amounts).
December 31,
2015
2014
Pro forma revenue
$
612,649
$
618,119
Pro forma income (loss) from continuing operations
(36,704
)
(7,371
)
Pro forma net income (loss) available to common shareholders
(43,594
)
(13,669
)
Earnings (loss) per common share from continuing operations:
Basic -- as reported
$
(0.17
)
$
0.04
Basic -- as pro forma
$
(0.21
)
$
(0.04
)
Diluted -- as reported
$
(0.17
)
$
0.04
Diluted -- as pro forma
$
(0.21
)
$
(0.04
)
Earnings (loss) per common share:
Basic -- as reported
$
(0.21
)
$
-
Basic -- as pro forma
$
(0.24
)
$
(0.08
)
Diluted -- as reported
$
(0.21
)
$
-
Diluted -- as pro forma
$
(0.24
)
$
(0.08
) </t>
  </si>
  <si>
    <t>Held for Sale Properties Included in Continuing Operations [Member]</t>
  </si>
  <si>
    <t>Summary of Properties Classified as Held for Sale but Which did not Meet the Criteria to be Classified within Discontinued Operations</t>
  </si>
  <si>
    <t>The following is a summary of properties classified as held for sale at December 31, 2016 but which did not meet the criteria to be classified within discontinued operations at December 31, 2016 (in thousands):
Held for Sale Properties Included in Continuing Operations
December 31, 2016
Metropolitan D.C. - Office (a)
Other Segment - Office (b)
Other Segment - Land (c)
Total
ASSETS HELD FOR SALE
Real estate investments:
Operating properties
$
21,720
$
51,871
$
-
$
73,591
Accumulated depreciation
(11,935
)
(20,981
)
-
(32,916
)
Operating real estate investments, net
9,785
30,890
-
40,675
Land held for development
-
-
1,043
1,043
Total real estate investments, net
9,785
30,890
1,043
41,718
Total assets held for sale, net
$
9,785
$
30,890
$
1,043
$
41,718
LIABILITIES HELD FOR SALE
Other liabilities
$
73
$
8
$
-
$
81
Total liabilities held for sale
$
73
$
8
$
-
$
81
(a)
As of December 31, 2016, the Company determined that the sale of three office properties in the Metropolitan D.C. segment was probable and classified these properties as held for sale in accordance with applicable accounting standards for long lived assets. At such date, the carrying value of the properties exceeded their fair value less the anticipated costs of sale. As a result, the Company recognized an impairment loss totaling approximately $3.0 million during the three-month period ended December 31, 2016. The Company measured this impairment based on a discounted cash flow analysis, using a hold period of 10 years and residual capitalization rates and discount rates of 9.00% and 10.00%, respectively. The results were comparable to indicative pricing in the market
(b)
As The Company measured this impairment based on a discounted cash flow analysis, using a hold period of 10 years and residual capitalization rates and discount rates of 9.75% and 9.75%, respectively. The results were comparable to indicative pricing in the market.
(c)
As The fair value measurement was based on the pricing in the purchase and sale . The following is a summary of properties classified as held for sale but which did it not meet the criteria to be classified within discontinued operations at December 31, 2015 (in thousands):
Held for Sale Properties Included in Continuing Operations
December 31, 2015
Och-Ziff Properties (a)
2970 Market Street (b)
Greenhills Land (c)
Total
ASSETS HELD FOR SALE
Real estate investments:
Operating properties
$
526,099
$
268,489
$
-
$
794,588
Accumulated depreciation
(179,092
)
(34,489
)
-
(213,581
)
Operating real estate investments, net
347,007
234,000
-
581,007
Construction-in-progress
1,915
25
-
1,940
Land held for development
-
-
837
837
Total real estate investments, net
348,922
234,025
837
583,784
Intangible assets
581
-
-
581
Total assets held for sale, net
$
349,503
$
234,025
$
837
$
584,365
LIABILITIES HELD FOR SALE
Acquired lease intangibles, net
$
192
$
-
$
-
$
192
Other liabilities
1,959
-
-
1,959
Total liabilities held for sale
$
2,151
$
-
$
-
$
2,151
(a)
On February 4, 2016, the Company disposed of its interests in 58 properties located in the Pennsylvania Suburbs, New Jersey/Delaware, Metropolitan Washington, D.C. and Richmond, Virginia segments in a series of related transactions with Och Ziff Real Estate. During the fourth quarter of 2015, significant provisions were agreed upon by both the Company and Och Ziff Real Estate and, as a result, the Company determined that the sale of the portfolio was probable and classified these properties as held for sale in accordance with applicable accounting standards for long lived assets. At such date, the carrying value of the properties exceeded the fair value less the anticipated costs of sale. As a result, the Company recognized an impairment loss totaling approximately $45.4 million during the year ended December 31, 2015. The fair value measurement was based on the pricing in the purchase and sale agreement. As the significant inputs to the model are unobservable, the Company determined that the value determined for these real estate investments fall within Level 3 for fair value reporting.
(b)
On December 23, 2015 the Company entered into a purchase and sale agreement to dispose of its equity interests in the office property located at 2970 Market Street in Philadelphia commonly known as 30 th
(c)
On January 15, 2016, the Company sold the fee interest in a 120 acre land parcel located in Berks County, Pennsylvania for $0.9 million. As of December 31, 2015, the Company classified this land parcel as held for sale in accordance with the applicable accounting standards for long lived assets. At such date, the carrying value of the properties exceeded the fair value less the anticipated costs of sale. As a result, the Company recognized an impairment loss totaling approximately $0.3 million during the year ended December 31, 2015.</t>
  </si>
  <si>
    <t>Investment in Unconsolidated Real Estate Ventures (Tables)</t>
  </si>
  <si>
    <t>Schedule Of Equity Method Investments [Line Items]</t>
  </si>
  <si>
    <t>Investment in Real Estate Ventures and Share of Real Estate Ventures' Income (Loss)</t>
  </si>
  <si>
    <t>The Company’s investment in Real Estate Ventures as of December 31, 2016 and 2015, and the Company’s share of the Real Estate Ventures’ income (loss) for the years ended December 31, 2016 and 2015 was as follows (in thousands):
Carrying Amount
Company's Share of Real Estate Venture Income (Loss)
Real Estate Venture Debt at 100%
Ownership Percentage (a)
2016
2015
2016
2015
2016
2015
Current Interest Rate
Debt Maturity
Office Properties
Brandywine-AI Venture LLC (b)
50%
$
67,809
$
50,760
$
(5,895
)
$
(229
)
$
131,539
$
132,717
3.96
%
(c)
DRA (G&amp;I) Austin (d)
50%
52,886
60,427
(1,880
)
(1,235
)
405,734
410,066
3.36
%
(e)
MAP Venture (f)
50%
20,893
-
(4,218
)
-
180,800
-
L+6.25%
Feb 2018
Four Tower Bridge
65%
2,286
1,684
602
211
9,961
10,162
5.20
%
Feb 2021
PJP VII
25%
980
872
233
211
4,956
5,621
L+2.65%
Dec 2019
PJP II
30%
532
435
97
32
2,893
3,201
6.12
%
Nov 2023
PJP VI
25%
142
45
97
151
7,652
7,918
6.08
%
Apr 2023
1000 Chesterbrook Blvd. (g)
-
1,895
160
117
-
23,610
PJP V (g)
-
305
127
189
-
5,035
Invesco, L.P. (g)
-
-
261
349
-
-
Broadmoor Austin Associates (g)
-
-
-
(377
)
-
-
Coppell Associates (h)
-
(1,130
)
12
84
-
15,515
Other
HSRE-BDN I, LLC (d)
50%
21,228
15,003
843
(188
)
105,000
95,562
L+2.25%
Oct 2019
TB-BDN Plymouth Apartments
50%
12,450
12,338
119
(252
)
53,967
50,964
L+1.70%
Dec 2017
Brandywine 1919 Ventures (d) (i)
50%
27,462
29,086
(1,529
)
-
79,250
19,411
L+2.00%
Oct 2018
Residence Inn Tower Bridge (g)
-
-
-
367
-
-
Development Properties
4040 Wilson
50%
36,356
36,626
(270
)
(106
)
1,004
-
L+2.40%
Mar 2019
51 N Street
70%
20,318
16,725
(114
)
-
-
-
1250 First Street Office
70%
17,304
14,312
(15
)
-
-
-
Seven Tower Bridge
20%
685
491
(133
)
(135
)
14,710
14,789
3.71
%
(j)
$
281,331
$
239,874
$
(11,503
)
$
(811
)
$
997,466
$
794,571
(a)
Ownership percentage represents the Company’s entitlement to residual distributions after payments of priority returns, where applicable.
(b)
See “ Brandywine AI Venture: 3141 Fairview Park Drive” section below for information discussing activity that occurred during 2016 relating to this venture.
(c)
The debt for these properties is comprised of three fixed rate mortgages: (1) $37.9 million with a 4.40% fixed interest rate due January 1, 2019, (2) $27.1 million with a 4.65% fixed interest rate due January 1, 2022, and (3) $66.5 million with a 3.22% fixed interest rate due August 1, 2019, resulting in a time weighted average rate of 3.96%.
(d)
The basis differences associated with these ventures are allocated between cost and the underlying equity in the net assets of the investee and is accounted for as if the entity were consolidated (i.e., allocated to the Company’s relative share of assets and liabilities with an adjustment to recognize equity in earnings for the appropriate depreciation/amortization). The Company increased its ownership interest in the HSRE-BDN I, LLC venture (also referred to as the “Evo at Cira South Venture”) to 50% on March 2, 2016. On June 10, 2016, HSRE-BDN I, LLC refinanced its debt. See “ Evo at Cira South Venture” section below for further details on these transactions.
(e)
The debt for these properties includes seven mortgages: (1) $33.9 million that was swapped to a 1.59% fixed rate (or an all-in fixed rate of 3.52% incorporating the 1.93% spread) due November 1, 2018, (2) $54.7 million that was swapped to a 1.49% fixed rate (or an all-in rate of 3.19% incorporating the 1.70% spread) due October 15, 2018, (3) $137.0 million that was swapped to a 1.43% fixed rate (for an all-in fixed rate of 3.44% incorporating the 2.01% spread) due November 1, 2018, (4) $29.0 million with a 4.50% fixed interest rate due April 6, 2019, (5) $34.3 million with a 3.87% fixed interest rate due August 6, 2019, (6) $86.7 million that was swapped to a 1.36% fixed rate (or all-in fixed rate of 3.36% incorporating the 2.00% spread) due February 10, 2020, and (7) $30.0 million with a rate of LIBOR + 1.85% with a cap of 2.75% due January 1, 2021, resulting in a time and dollar weighted average rate of 3.36%.
(f)
In order to fulfill interest rate protection requirements, a LIBOR interest rate cap of 1.75% was purchased, effective February 3, 2016 and maturing February 9, 2018, for a notional amount of $200.8 million. There are three options to extend the maturity date of the debt for three successive terms, each year representing a separate option.
(g)
The Company liquidated its 25% ownership interest in the PJP V real estate venture on September 22, 2016. On June 30, 2016, the Company liquidated its 50% ownership interest in the venture known as 1000 Chesterbrook. The ownership interest in Invesco, L.P. was sold prior to December 31, 2015, and on August 19, 2016, the Company assigned its residual profits interest to the general partner of Invesco. The Company purchased the remaining 50% interest in Broadmoor Austin Associates on June 22, 2015. The ownership interest in Residence Inn Tower Bridge was sold on December 30, 2015. See below for further detail on 2016 dispositions.
(h)
Carrying amount represents the negative investment balance of the venture that was included in other liabilities as of December 31, 2015. The ownership interest in this venture was disposed of on January 29, 2016.
(i)
The stated rate for the construction loan is LIBOR + 2.00%. It is further reduced to 1.75% upon reaching 90% residential occupancy and commencement of the lease in the retail space. To fulfill interest rate protection requirements, an interest rate cap was purchased at 4.50%.
(j)
Comprised of two fixed rate mortgages totaling $8.0 million that mature on March 1, 2017 and accrue interest at a current rate of 7.00%, a $0.8 million 3.00% fixed rate loan through its September 1, 2025 maturity, a $2.0 million 4.00% fixed rate loan with interest only through its February 7, 2017 maturity and a $3.9 million 3.25% fixed rate loan with interest only beginning March 11, 2018 through its March 11, 2020 maturity, resulting in a time and dollar weighted average rate of 3.42%. The following is a summary of the financial position of the Real Estate Ventures as of December 31, 2016 and December 31, 2015 (in thousands):
December 31, 2016
December 31, 2015
Net property
$
1,483,067
$
1,258,999
Other assets
231,972
158,672
Other liabilities
129,486
69,028
Debt, net
989,738
794,571
Equity
595,815
554,072
Company’s share of equity (Company’s basis) (a) (b)
$
281,331
$
241,004
(a)
This amount includes the effect of the basis difference between the Company’s historical cost basis and the basis recorded at the Real Estate Venture level, which is typically amortized over the life of the related assets and liabilities. Basis differentials occur from the impairment of investments, purchases of third party interests in existing Real Estate Ventures and upon the transfer of assets that were previously owned by the Company into a Real Estate Venture. In addition, certain acquisition, transaction and other costs may not be reflected in the net assets at the Real Estate Venture level.
(b)
Does not include the negative investment balance of one real estate venture totaling $1.1 million as of December 31, 2015, which is included in other liabilities. The Company disposed of its interest in this venture on January 29, 2016. See “ Coppell Associates The following is a summary of results of operations of the Real Estate Ventures in which the Company had interests as of December 31, 2016, 2015 and 2014 (in thousands):
Years Ended December 31,
2016
2015
2014
Revenue
$
214,452
$
164,928
$
147,236
Operating expenses
(110,265
)
(70,136
)
(61,268
)
Provision for impairment (a)
(10,476
)
-
-
Interest expense, net
(43,283
)
(34,584
)
(36,511
)
Depreciation and amortization
(85,738
)
(68,100
)
(57,109
)
Net loss (b)
$
(35,310
)
$
(7,892
)
$
(7,652
)
Equity in loss of Real Estate Ventures
$
(11,503
)
$
(811
)
$
(790
) (a) During the year ended December 31, 2016, Brandywine - AI Venture LLC recorded a property level impairment charge of $10.4 million. See additional details in the “Station Square Impairment” disclosure below. (b) During the year ended December 31, 2016, there were $7.1 million of acquisition deal costs related to the formation of the MAP Venture.</t>
  </si>
  <si>
    <t>Schedule of Maturities of Long-term Debt</t>
  </si>
  <si>
    <t>As of December 31, 2016, the Company’s aggregate scheduled principal payments of debt obligations, excluding amortization of discounts and premiums, are as follows (in thousands):
2017
$
304,931
2018
331,601
2019
7,360
2020
86,978
2021
6,099
Thereafter
1,291,679
Total principal payments
2,028,648
Net unamortized premiums/(discounts)
(7,439
)
Net deferred financing costs
(8,097
)
Outstanding indebtedness
$
2,013,112</t>
  </si>
  <si>
    <t>Unconsolidated Real Estate Ventures [Member]</t>
  </si>
  <si>
    <t>As of December 31, 2016, the aggregate principal payments of recourse and non-recourse debt payable to third-parties are as follows (in thousands):
2017
$
72,520
2018
485,847
2019
274,445
2020
92,261
2021
40,498
Thereafter
31,895
Total principal payments
997,466
Net deferred financing costs
(7,728
)
Outstanding indebtedness
$
989,738</t>
  </si>
  <si>
    <t>Deferred Costs (Assets) (Tables)</t>
  </si>
  <si>
    <t>Deferred Costs, Capitalized, Prepaid, and Other Assets Disclosure</t>
  </si>
  <si>
    <t>As of December 31, 2016 and 2015, the Company’s deferred costs (assets) were comprised of the following (in thousands):
December 31, 2016
Total Cost
Amortization
Deferred Costs, net
Leasing costs
$
146,135
$
(56,942
)
$
89,193
Financing costs - Revolving Credit Facility
3,595
(1,446
)
2,149
Total
$
149,730
$
(58,388
)
$
91,342
December 31, 2015
Total Cost
Accumulated Amortization
Deferred Costs, net
Leasing costs
$
165,741
$
(67,342
)
$
98,399
Financing costs - Revolving Credit Facility
3,578
(558
)
3,020
Total
$
169,319
$
(67,900
)
$
101,419</t>
  </si>
  <si>
    <t>Intangible Assets (Tables)</t>
  </si>
  <si>
    <t>Summary of Intangible Assets</t>
  </si>
  <si>
    <t>As of December 31, 2016 and 2015, the Company’s intangible assets were comprised of the following (in thousands):
December 31, 2016
Total Cost
Accumulated Amortization
Intangible Assets, net
Intangible assets, net:
In-place lease value
$
142,889
$
(75,696
)
$
67,193
Tenant relationship value
13,074
(10,167
)
2,907
Above market leases acquired
4,718
(2,340
)
2,378
Total intangible assets, net
$
160,681
$
(88,203
)
$
72,478
Acquired lease intangibles, net:
Below market leases acquired
$
37,579
$
(19,460
)
$
18,119
December 31, 2015
Total Cost
Accumulated Amortization
Intangible Assets, net
Intangible assets, net:
In-place lease value
$
161,276
$
(57,063
)
$
104,213
Tenant relationship value
20,117
(15,580
)
4,537
Above market leases acquired
5,333
(1,879
)
3,454
186,726
(74,522
)
112,204
Assets held for sale
(2,854
)
2,273
(581
)
Total intangible assets, net
$
183,872
$
(72,249
)
$
111,623
Acquired lease intangibles, net:
Below market leases acquired
$
50,025
$
(24,178
)
$
25,847
Assets held for sale
(1,069
)
877
(192
)
Total acquired lease intangibles, net
$
48,956
$
(23,301
)
$
25,655</t>
  </si>
  <si>
    <t>Summary of Amortization for Intangible Assets and Liabilities</t>
  </si>
  <si>
    <t>As of December 31, 2016, the Company’s annual amortization for its intangible assets/liabilities, assuming no early lease terminations, are as follows (dollars in thousands):
Assets
Liabilities
2017
$
19,663
$
3,323
2018
11,754
2,196
2019
10,536
1,885
2020
8,457
1,337
2021
5,971
807
Thereafter
16,097
8,571
Total
$
72,478
$
18,119</t>
  </si>
  <si>
    <t>Debt Obligations (Tables)</t>
  </si>
  <si>
    <t>Consolidated debt obligations</t>
  </si>
  <si>
    <t>The following table sets forth information regarding the Company’s consolidated debt obligations outstanding at December 31, 2016 and 2015 (in thousands):
December 31, 2016
December 31, 2015
Effective Interest Rate
Maturity Date
MORTGAGE DEBT:
3141 Fairview Park Drive (a)
$
-
$
20,838
4.25
%
Jan 2017
Two Logan Square
86,012
86,886
3.98
%
(b)
May 2020
One Commerce Square
127,026
130,000
3.64
%
(c)
Apr 2023
Two Commerce Square
112,000
112,000
4.51
%
(d)
Apr 2023
IRS Philadelphia Campus (e)
-
177,425
7.00
%
Sep 2030
Cira South Garage (e)
-
35,546
7.12
%
Sep 2030
Principal balance outstanding
325,038
562,695
Plus: fair market value premium (discount), net
(2,761
)
(3,198
)
Less: deferred financing costs
(728
)
(13,744
)
Mortgage indebtedness
$
321,549
$
545,753
UNSECURED DEBT
Seven-Year Term Loan - Swapped to fixed
$
250,000
$
250,000
3.72
%
Oct 2022
$250.0M 6.00% Guaranteed Notes due 2016 (f)
-
149,919
5.95
%
Apr 2016
$300.0M 5.70% Guaranteed Notes due 2017
300,000
300,000
5.68
%
May 2017
$325.0M 4.95% Guaranteed Notes due 2018
325,000
325,000
5.13
%
Apr 2018
$250.0M 3.95% Guaranteed Notes due 2023
250,000
250,000
4.02
%
Feb 2023
$250.0M 4.10% Guaranteed Notes due 2024
250,000
250,000
4.33
%
Oct 2024
$250.0M 4.55% Guaranteed Notes due 2029
250,000
250,000
4.60
%
Oct 2029
Indenture IA (Preferred Trust I)
27,062
27,062
2.75
%
Mar 2035
Indenture IB (Preferred Trust I)
25,774
25,774
3.30
%
Apr 2035
Indenture II (Preferred Trust II)
25,774
25,774
3.09
%
Jul 2035
Principal balance outstanding
1,703,610
1,853,529
Plus: original issue premium (discount), net
(4,678
)
(5,714
)
Less: deferred financing costs
(7,369
)
(8,851
)
Total unsecured indebtedness
$
1,691,563
$
1,838,964
Total Debt Obligations
$
2,013,112
$
2,384,717
(a)
On August 31, 2016, the Company deconsolidated 3141 Fairview Park Drive and began accounting for it under the equity method of accounting as part of Brandywine - AI Venture LLC, an unconsolidated real estate venture in which the Company holds At December 31, 2015, this balance represented the full debt amount of the property, as it was consolidated at that time. See Note 4, “Investment in Unconsolidated Real Estate Ventures,” for further details.
(b)
On April 7, 2016, the Company closed on an $86.9 million first mortgage financing on Two Logan Square, a 708,844-square foot office property located in Philadelphia, Pennsylvania. Proceeds of the loan were used to repay, without penalty, the $86.6 million principal balance of the former Two Logan Square first mortgage loan, which had a 7.57% effective interest rate.
(c)
This loan was assumed upon acquisition of the related properties on December 19, 2013. On December 29, 2015, the Company refinanced the debt increasing the principal balance to $130.0 million and extended the term from the scheduled maturity from January 6, 2016 to April 5, 2023. The effective interest rate as of December 31, 2015 was 3.64%. A default under this loan will also constitute a default under the loan outstanding on Two Commerce Square. This loan is also secured by a lien on Two Commerce Square.
(d)
This loan was assumed upon acquisition of the related property on December 19, 2013. The interest rate reflects the market rate at the time of acquisition. A default under this loan will also constitute a default under the loan outstanding on One Commerce Square. This loan is also secured by a lien on One Commerce Square.
(e)
On January 14, 2016, the Company funded $265.8 million to prepay two mortgage loans, consisting of $176.9 million of principal repayment, $44.5 million in prepayment charges and a nominal amount of accrued interest, in repayment of the mortgage indebtedness on the office property located at 2970 Market Street in Philadelphia, Pennsylvania commonly known as 30 th Street Main Post Office (“Cira Square”), ahead of its scheduled maturity date of September 10, 2030. Also on January 14, 2016, the Company funded $44.4 million, consisting of $35.5 million of principal repayment, $8.9 million in prepayment charges and a nominal amount of accrued interest, in repayment of the mortgage indebtedness of a 1,662 parking space facility located in Philadelphia, Pennsylvania commonly known as (“Cira South Garage”), ahead of its scheduled maturity date of September 10, 2030. These repayments were financed with $195.0 million of funds available under the Credit Facility with the remaining balance funded through available cash balances. The Company recognized a $66.6 million loss on extinguishment of debt, consisting of the prepayment charges along with $10.8 million and $2.4 million related to non-cash charges for deferred financing costs for Cira Square and Cira South Garage, respectively.
(f)
On April 1, 2016, the entire principal balance of the unsecured 6.00% Guaranteed Notes was repaid upon maturity. Available cash balances were used to fund the repayment of the unsecured notes.</t>
  </si>
  <si>
    <t>Summary of debt repurchases</t>
  </si>
  <si>
    <t>The following table provides additional information on the Company’s repurchase of $376.2 million in aggregate principal amount of its outstanding unsecured notes (consisting of the 2014 Notes and 2015 Notes, as indicated above) during the twelve months ended December 31, 2014 (in thousands):
Notes
Principal
Repurchase Amount (a)
Loss on Early Extinguishment of Debt (b)
Acceleration of Deferred Financing
2014 5.40% Notes
$
218,549
$
219,404
$
(855
)
$
9
2015 7.50% Notes
157,625
164,364
(6,739
)
143
$
376,174
$
383,768
$
(7,594
)
$
152
(a)
Includes cash losses with respect to redemption of debt.
(b)
Includes unamortized balance of the original issue discount.</t>
  </si>
  <si>
    <t>Fair Value of Financial Instruments (Tables)</t>
  </si>
  <si>
    <t>Schedule of Financial Instruments With Fair Values Different From Their Carrying Amount</t>
  </si>
  <si>
    <t xml:space="preserve">The following are financial instruments for which the Company’s estimates of fair value differ from the carrying amounts (in thousands):
December 31, 2016
December 31, 2015
Carrying Amount
Fair Value
Carrying Amount
Fair Value
Unsecured notes payable
$
1,364,854
$
1,372,758
$
1,512,554
$
1,529,346
Variable rate debt
$
326,709
$
307,510
$
326,410
$
305,522
Mortgage notes payable
$
321,549
$
328,853
$
545,753
$
597,377
Note receivable (a)
$
3,380
$
3,717
$
-
$
-
(a)
The inputs to originate the loan are unobservable and, as a result, are categorized as Level 3. The Company determined fair value by calculating the present value of the cash payments to be received through the maturity date of the loan. See Note 2, “Significant Accounting Policies,” for further information regarding the note origination. </t>
  </si>
  <si>
    <t>Risk Management and Use of Derivative Financial Instruments (Tables)</t>
  </si>
  <si>
    <t>Schedule of derivative instruments in statement of financial position, fair value</t>
  </si>
  <si>
    <t>The following table summarizes the terms and fair values of the Company’s derivative financial instruments as of December 31, 2016 and December 31, 2015. The notional amounts provide an indication of the extent of the Company’s involvement in these instruments at that time, but do not represent exposure to credit, interest rate or market risks (amounts presented in thousands and included in other assets and liabilities on the Company’s consolidated balance sheets).
Hedge Product
Hedge Type
Designation
Notional Amount
Strike
Trade Date
Maturity Date
Fair value
12/31/2016
12/31/2015
12/31/2016
12/31/2015
Assets
Swap
Interest Rate
Cash Flow
(a)
$
250,000
$
250,000
3.718
%
October 8, 2015
October 8, 2022
$
3,733
$
1,884
Liabilities
Swap
Interest Rate
Cash Flow
(a)
25,774
25,774
3.300
%
December 22, 2011
January 30, 2021
(300
)
(531
)
Swap
Interest Rate
Cash Flow
(a)
25,774
25,774
3.090
%
January 6, 2012
October 30, 2019
(214
)
(388
)
Swap
Interest Rate
Cash Flow
(a)
27,062
27,062
2.750
%
December 21, 2011
September 30, 2017
(83
)
(201
)
$
328,610
$
328,610
(a) Hedging unsecured variable rate debt.</t>
  </si>
  <si>
    <t>Discontinued Operations (Tables)</t>
  </si>
  <si>
    <t>Discontinued Operations [Member]</t>
  </si>
  <si>
    <t>The following table summarizes revenue and expense information for the properties sold which qualify for discontinued operations reporting since January 1, 2014 (in thousands):
Years ended December 31,
2014
Revenue:
Rents
$
-
Tenant reimbursements
26
Other
-
Total revenue
26
Expenses:
Property operating expenses
8
Real estate taxes
-
Depreciation and amortization
-
Total operating expenses
8
Other income:
Interest income
-
Income from discontinued operations before gain on sale of interests in real estate
18
Net gain on disposition of discontinued operations
900
Income from discontinued operations
$
918</t>
  </si>
  <si>
    <t>Beneficiaries Equity of the Parent Company (Tables)</t>
  </si>
  <si>
    <t>Earnings Per Share (EPS), Basic and Diluted</t>
  </si>
  <si>
    <t>The following tables detail the number of shares and net income used to calculate basic and diluted earnings per share (in thousands, except share and per share amounts; results may not add due to rounding):
Year ended December 31,
2016
2015
2014
Basic
Diluted
Basic
Diluted
Basic
Diluted
Numerator
Income (loss) from continuing operations
$
40,501
$
40,501
$
(30,740
)
$
(30,740
)
$
6,024
$
6,024
Net (income) loss from continuing operations attributable to non-controlling interests
(310
)
(310
)
339
339
43
43
Nonforfeitable dividends allocated to unvested restricted shareholders
(341
)
(341
)
(329
)
(329
)
(349
)
(349
)
Preferred share dividends
(6,900
)
(6,900
)
(6,900
)
(6,900
)
(6,900
)
(6,900
)
Income (loss) from continuing operations available to common shareholders
32,950
32,950
(37,630
)
(37,630
)
(1,182
)
(1,182
)
Income from discontinued operations
-
-
-
-
908
908
Net income (loss) attributable to common shareholders
$
32,950
$
32,950
$
(37,630
)
$
(37,630
)
$
(274
)
$
(274
)
Denominator
Weighted-average shares outstanding
175,018,163
175,018,163
178,162,160
178,162,160
166,202,649
166,202,649
Contingent securities/Share based compensation
-
992,651
-
-
-
-
Weighted-average shares outstanding
175,018,163
176,010,814
178,162,160
178,162,160
166,202,649
166,202,649
Earnings (loss) per Common Share:
Income (loss) from continuing operations attributable to common shareholders
$
0.19
$
0.19
$
(0.21
)
$
(0.21
)
$
(0.01
)
$
(0.01
)
Discontinued operations attributable to common shareholders
-
-
-
-
0.01
0.01
Net income (loss) attributable to common shareholders
$
0.19
$
0.19
$
(0.21
)
$
(0.21
)
$
-
$
-</t>
  </si>
  <si>
    <t>Partners Equity of the Operating Partnership (Tables)</t>
  </si>
  <si>
    <t>The following tables detail the number of units and net income used to calculate basic and diluted earnings per common partnership unit (in thousands, except unit and per unit amounts; results may not add due to rounding):
Year ended December 31,
2016
2015
2014
Basic
Diluted
Basic
Diluted
Basic
Diluted
Numerator
Income (loss) from continuing operations
$
40,501
$
40,501
$
(30,740
)
$
(30,740
)
$
6,024
$
6,024
Nonforfeitable dividends allocated to unvested restricted unitholders
(341
)
(341
)
(329
)
(329
)
(349
)
(349
)
Preferred unit dividends
(6,900
)
(6,900
)
(6,900
)
(6,900
)
(6,900
)
(6,900
)
Net (income) loss attributable to non-controlling interests
(15
)
(15
)
3
3
44
44
Income (loss) from continuing operations available to common unitholders
33,245
33,245
(37,966
)
(37,966
)
(1,181
)
(1,181
)
Discontinued operations attributable to common unitholders
-
-
-
-
918
918
Net income (loss) attributable to common unitholders
$
33,245
$
33,245
$
(37,966
)
$
(37,966
)
$
(263
)
$
(263
)
Denominator
Weighted-average units outstanding
176,523,800
176,523,800
179,697,262
179,697,262
167,942,246
167,942,246
Contingent securities/Share based compensation
-
992,651
-
-
-
-
Total weighted-average units outstanding
176,523,800
177,516,451
179,697,262
179,697,262
167,942,246
167,942,246
Earnings (loss) per Common Partnership Unit:
Income (loss) from continuing operations attributable to common unitholders
0.19
0.19
(0.21
)
(0.21
)
(0.01
)
(0.01
)
Discontinued operations attributable to common unitholders
-
-
-
-
0.01
0.01
Net income (loss) attributable to common unitholders
$
0.19
$
0.19
$
(0.21
)
$
(0.21
)
$
-
$
-</t>
  </si>
  <si>
    <t>Share Based Compensation, 401(k) Plan and Deferred Compensation (Tables)</t>
  </si>
  <si>
    <t>Option Activity</t>
  </si>
  <si>
    <t>Option activity as of December 31, 2016 and changes during the year-ended December 31, 2016 were as follows:
Shares
Weighted Average Exercise Price
Weighted Average Remaining Contractual Term (in years)
Aggregate Intrinsic Value
Outstanding at January 1, 2016
2,624,067
$
15.47
3.12
Exercised
(111,209
)
$
11.56
$
347,881
Forfeited/Expired
(135,080
)
$
20.61
Outstanding at December 31, 2016
2,377,778
$
15.36
2.15
$
8,003,403
Vested/Exercisable at December 31, 2016
2,377,778
$
15.36
2.15
$
8,003,403</t>
  </si>
  <si>
    <t>Company's Restricted Share Activity</t>
  </si>
  <si>
    <t>The following table summarizes the Company’s restricted share activity during the year-ended December 31, 2016:
Shares
Weighted Average Grant Date Fair Value
Aggregate Intrinsic Value
Non-vested at January 1, 2016
506,147
$
14.50
$
6,913,968
Granted
227,845
12.92
2,937,771
Vested
(195,140
)
13.50
2,813,799
Forfeited
(50,248
)
15.03
Non-vested at December 31, 2016
488,604
$
14.10
$
8,066,852</t>
  </si>
  <si>
    <t>Schedule of Restricted Performance Share Units Plan</t>
  </si>
  <si>
    <t>The table below presents certain information as to unvested RPSU awards.
RPSU Grant
3/11/2014
3/12/2014
2/23/2015
2/22/2016
Total
(Amounts below in shares, unless otherwise noted)
Non-vested at January 1, 2016
123,155
61,720
179,392
-
364,267
Units Granted
-
-
-
231,388
231,388
Units Cancelled
(30,724
)
-
(31,803
)
-
(62,527
)
Non-vested at December 31, 2016
92,431
61,720
147,589
231,388
533,128
Measurement Period Commencement Date
1/1/2014
1/1/2014
1/1/2015
1/1/2016
Measurement Period End Date
12/31/2016
12/31/2016
12/31/2017
12/31/2018
Units Granted
134,284
61,720
186,395
231,388
Fair Value of Units on Grant Date (in thousands)
$
2,624
$
1,255
$
3,933
$
3,558</t>
  </si>
  <si>
    <t>Distributions (Tables)</t>
  </si>
  <si>
    <t>Schedule of Dividends Payable</t>
  </si>
  <si>
    <t xml:space="preserve">The following table provides the tax characteristics of the 2016, 2015 and 2014 distributions paid:
Years ended December 31,
2016
2015
2014
(in thousands, except per share amounts)
Common Share Distributions:
Ordinary income
$
-
$
0.36
$
0.41
Capital gain
0.62
0.14
0.02
Non-taxable distributions
-
0.10
0.17
Distributions per share
$
0.62
$
0.60
$
0.60
Percentage classified as ordinary income
0.00
%
59.10
%
69.00
%
Percentage classified as capital gain
100.00
%
23.50
%
3.30
%
Percentage classified as non-taxable distribution
0.00
%
17.40
%
27.70
%
Preferred Share Distributions:
Total distributions paid
$
6,900
$
6,900
$
6,900
Percentage classified as ordinary income
100.00
%
100.00
%
100.00
% </t>
  </si>
  <si>
    <t>Accumulated Other Comprehensive Income (Loss) (Tables)</t>
  </si>
  <si>
    <t>Schedule of Accumulated Other Comprehensive Income (Loss)</t>
  </si>
  <si>
    <t xml:space="preserve">The following table details the components of accumulated other comprehensive income (loss) of the Parent Company and the Operating Partnership as of and for the three years ended December 31, 2016 (in thousands):
Parent Company
Cash Flow Hedges
Balance at January 1, 2014
$
(2,995
)
Change during year
(1,190
)
Allocation of unrealized (gains)/losses on derivative financial instruments to non-controlling interests
18
Settlement of interest rate swaps
(828
)
Reclassification adjustments for (gains)/losses reclassified into operations
388
Balance at December 31, 2014
$
(4,607
)
Change during year
(1,010
)
Allocation of unrealized (gains)/losses on derivative financial instruments to non-controlling interests
5
Reclassification adjustments for (gains)/losses reclassified into operations
420
Balance at December 31, 2015
$
(5,192
)
Change during year
2,371
Allocation of unrealized (gains)/losses on derivative financial instruments to non-controlling interests
(28
)
Reclassification adjustments for (gains)/losses reclassified into operations
1,104
Balance at December 31, 2016
$
(1,745
)
Operating Partnership
Cash Flow Hedges
Balance at January 1, 2014
$
(3,377
)
Change during year
(1,190
)
Settlement of interest rate swaps
(828
)
Reclassification adjustments for (gains)/losses reclassified into operations
388
Balance at December 31, 2014
$
(5,007
)
Change during year
(1,010
)
Reclassification adjustments for (gains)/losses reclassified into operations
420
Balance at December 31, 2015
$
(5,597
)
Change during year
2,371
Reclassification adjustments for (gains)/losses reclassified into operations
1,104
Balance at December 31, 2016
$
(2,122
) </t>
  </si>
  <si>
    <t>Segment Information (Tables)</t>
  </si>
  <si>
    <t>Real Estate Investments, Net Operating Income and Unconsolidated Real Estate Ventures of Reportable Segments</t>
  </si>
  <si>
    <t>The following tables provide selected asset information and results of operations of the Company’s reportable segments for the three years ended December 31, 2016, 2015 and 2014 (in thousands):
Real estate investments, at cost:
December 31, 2016
December 31, 2015
December 31, 2014
Philadelphia CBD
$
1,320,974
$
1,157,667
$
1,338,655
Pennsylvania Suburbs
1,005,446
1,019,280
1,178,470
Metropolitan Washington, D.C.
975,987
1,129,206
1,183,652
Austin, Texas
146,794
164,518
-
Other (a)
137,094
222,329
902,915
$
3,586,295
$
3,693,000
$
4,603,692
Assets held for sale (b), (c)
73,591
794,588
27,436
Operating Properties
$
3,659,886
$
4,487,588
$
4,631,128
Corporate
Construction-in-progress
$
297,462
$
268,983
$
201,360
Land inventory
$
150,970
$
130,479
$
90,603
(a)
As a result of the Och-Ziff Sale that occurred on February 4, 2016, the Company narrowed its segments to five segments: (1) Pennsylvania Suburbs, (2) Philadelphia Central Business District (“CBD”), (3) Metropolitan Washington, D.C. and (4) Austin, Texas and (5) Other. The Och-Ziff Sale disposed of the entire Richmond, Virginia segment. Subsequent to the Och-Ziff Sale, the segments previously defined as New Jersey/Delaware and California are now being managed as a consolidated segment entitled “Other,” as these geographies no longer provide a significant revenue contribution. Accordingly, the chief operating decision maker revised the management structure, reallocated resources, and is assessing business operations of the five segments as of January 1, 2016.
(b)
As of December 31, 2015, 2970 Market Street was classified as held for sale on the consolidated balance sheets. The property was sold on February 5, 2016. See Note 21, " Subsequent Events ," for further information. The sale is not classified as a significant disposition under the accounting guidance for discontinued operations.
(c)
As of December 31, 2015, the 58 properties associated with the series of related transactions with Och-Ziff Real Estate were classified as held for sale on the consolidated balance sheets. On February 4, 2016, the Company completed a series of transactions, resulting in the disposition of the properties. See Note 3, “Real Estate Investments,” for further information regarding the disposition. Additionally, as of December 31, 2016, the Company categorized three office properties located in the Metropolitan Washington, D.C. segment and two properties in the Other segment as held for sale in accordance with applicable accounting standards for long lived assets. See Note 3, “Real Estate Investments,” for further information. None of the above aforementioned sales or properties classified as held for sale are considered significant dispositions under the accounting guidance for discontinued operations.
Years ended
December 31,
2016
2015
2014
Total revenue
Operating expenses (a)
Net operating income
Total revenue
Operating expenses (a)
Net operating income
Total revenue
Operating expenses (a)
Net Operating income
Philadelphia CBD
$
200,245
$
(78,708
)
$
121,537
$
209,298
$
(77,352
)
$
131,946
$
201,809
$
(75,262
)
$
126,547
Pennsylvania Suburbs
144,338
(49,208
)
95,130
158,398
(57,319
)
101,079
160,630
(55,062
)
105,568
Metropolitan Washington, D.C.
99,781
(39,036
)
60,745
110,657
(44,294
)
66,363
113,834
(43,399
)
70,435
Austin, Texas (b)
34,585
(13,222
)
21,363
20,910
(8,010
)
12,900
5,610
(3,223
)
2,387
Other
39,359
(23,204
)
16,155
98,799
(49,604
)
49,195
113,971
(57,214
)
56,757
Corporate
7,155
(6,070
)
1,085
4,569
(1,508
)
3,061
1,128
(1,805
)
(677
)
Operating Properties
$
525,463
$
(209,448
)
$
316,015
$
602,631
$
(238,087
)
$
364,544
$
596,982
$
(235,965
)
$
361,017
(a)
Includes property operating expense, real estate taxes and third party management expense.
(b)
On June 22, 2015 the Company acquired the remaining 50.0% of the common interest in Broadmoor Austin Associates. As such, the Company has seven wholly owned properties in its Austin, Texas business segment at December 31, 2016. In addition, net operating income for the years ended December 31, 2016 and 2015 includes management fees and related expenses for services provided by the Company to the Austin Venture. "Real Estate Investments,"
Unconsolidated real estate ventures:
Investment in real estate ventures, at equity
Equity in income (loss) of real estate ventures
As of
Years ended December 31,
December 31, 2016
December 31, 2015
December 31, 2014
2016
2015
2014
Philadelphia CBD
$
48,691
$
44,089
$
27,137
$
(686
)
$
(188
)
$
46
Pennsylvania Suburbs
15,421
16,408
17,385
748
310
(777
)
Metropolitan Washington, D.C. (a)
141,786
118,422
73,127
(6,293
)
(336
)
(317
)
MAP Venture (b)
20,893
-
-
(4,218
)
-
-
Other (c)
1,654
1,657
1,574
814
930
1,338
Austin, Texas (d)
52,886
60,428
105,781
(1,868
)
(1,527
)
(1,080
)
Total
$
281,331
$
241,004
$
225,004
$
(11,503
)
$
(811
)
$
(790
)
(a)
On August 31, 2016, the Company terminated its lease for the regional management and leasing office at 3141 Fairview Park Drive, located in Falls Church, Virginia. Accordingly, the Company no longer has any continuing involvement with 3141 Fairview Park Drive and recorded the partial sale under the full accrual method of accounting. See Note 4, “Investment in Unconsolidated Real Estate Ventures,” for further information.
(b)
The MAP Venture represents a joint venture formed between the Company and MAP Ground Lease Holdings LLC, an affiliate of Och-Ziff Capital Management Group, LLC, on February 4, 2016. See Note 4 “ Investment in Unconsolidated Real Estate Ventures, ” for further information. The MAP Venture’s business operations, including properties in Richmond, Virginia; Metropolitan Washington, D.C.; New Jersey/Delaware and Pennsylvania Suburbs, are centrally managed with the results reported to management of the Company on a consolidated basis. As a result, the investment in the MAP Venture is separately presented. All other unconsolidated real estate ventures are managed consistently with the Company’s regional segments.
(c)
See footnote (a) to the “Real estate investments, at cost” table above for further information regarding this segment.
(d)
Investment in real estate ventures does not include the $1.1 million negative investment balance in one real estate venture as of December 31, 2015, which is included in other liabilities. The Company disposed of its interest in this venture during the three-month period ended March 31, 2016. See Note 4, " Investment in Unconsolidated Real Estate Ventures ," for further information. The decrease to the Company’s investment balance primarily relates to distributions from the G&amp;I VII Austin Office LLC real estate venture.</t>
  </si>
  <si>
    <t>Reconciliation of Consolidated NOI to Consolidated Net Income (Loss)</t>
  </si>
  <si>
    <t>The following is a reconciliation of consolidated NOI to consolidated net income (loss), as defined by GAAP:
Years Ended December 31,
2016
2015
2014
Consolidated net operating income
$
316,015
$
364,544
$
361,017
Less:
Interest expense
(84,708
)
(110,717
)
(124,329
)
Interest expense - amortization of deferred financing costs
(2,696
)
(4,557
)
(5,148
)
Interest expense - financing obligation
(679
)
(1,237
)
(1,144
)
Depreciation and amortization
(189,676
)
(219,029
)
(208,569
)
General and administrative expenses
(26,596
)
(29,406
)
(26,779
)
Equity in loss of real estate ventures
(11,503
)
(811
)
(790
)
Provision for impairment
(40,517
)
(82,208
)
(1,765
)
Plus:
Interest income
1,236
1,224
3,974
Tax credit transaction income
-
19,955
11,853
Recognized hedge activity
-
-
(828
)
Net gain from remeasurement of investments in real estate ventures
-
758
458
Net gain on sales of interests in real estate
116,983
20,496
4,901
Net gain on sale of undepreciated real estate
9,232
3,019
1,184
Net gain (loss) on real estate venture transactions
20,000
7,229
(417
)
Loss on early extinguishment of debt
(66,590
)
-
(7,594
)
Income (loss) from continuing operations
40,501
(30,740
)
6,024
Income from discontinued operations
-
-
918
Net income (loss)
$
40,501
$
(30,740
)
$
6,942</t>
  </si>
  <si>
    <t>Operating Leases (Tables)</t>
  </si>
  <si>
    <t>Operating Leases Future Minimum Payments Receivable</t>
  </si>
  <si>
    <t>The Company leases properties to tenants under operating leases with various expiration dates extending to 2082. Minimum future rentals on non-cancelable leases at December 31, 2016 are as follows (in thousands):
Year
Minimum Rent
2017
$
374,726
2018
370,439
2019
341,956
2020
311,075
2021
271,870
Thereafter
1,292,599</t>
  </si>
  <si>
    <t>Commitments and Contingencies (Tables)</t>
  </si>
  <si>
    <t>Minimum Future Rental Payments on Non-cancelable Leases</t>
  </si>
  <si>
    <t>Minimum future rental payments on non-cancelable leases at December 31, 2016 are as follows (in thousands):
Year
Minimum Rent
2017
$
1,339
2018
1,339
2019
1,339
2020
1,339
2021
1,339
Thereafter
66,231
Total
$
72,926</t>
  </si>
  <si>
    <t>Summary of Quarterly Results (Tables)</t>
  </si>
  <si>
    <t>Schedule of Quarterly Financial Information</t>
  </si>
  <si>
    <t xml:space="preserve">The following is a summary of quarterly financial information as of and for the years ended December 31, 2016 and 2015 (in thousands, except per share data): Brandywine Realty Trust
1st
2nd
3rd
4th
Quarter
Quarter
Quarter
Quarter
2016
Total revenue
$
136,502
$
127,181
$
129,694
$
132,086
Net income (loss)
46,310
(1,323
)
7,884
(12,370
)
Net income (loss) allocated to Common Shares
44,091
(3,105
)
6,022
(14,058
)
Basic earnings (loss) per Common Share
$
0.25
$
(0.02
)
$
0.03
$
(0.08
)
Diluted earnings (loss) per Common Share
$
0.25
$
(0.02
)
$
0.03
$
(0.08
)
2015
Total revenue
$
150,406
$
145,648
$
152,585
$
153,992
Net income (loss)
8,594
3,058
20,308
(62,700
)
Net income (loss) allocated to Common Shares
6,710
1,255
18,346
(63,941
)
Basic earnings (loss) per Common Share
$
0.04
$
0.01
$
0.10
$
(0.37
)
Diluted earnings (loss) per Common Share
$
0.04
$
0.01
$
0.10
$
(0.37
) </t>
  </si>
  <si>
    <t xml:space="preserve">Brandywine Operating Partnership, L.P.
1st
2nd
3rd
4th
Quarter
Quarter
Quarter
Quarter
2016
Total revenue
$
136,502
$
127,181
$
129,694
$
132,086
Net income (loss)
46,310
(1,323
)
7,884
(12,370
)
Net income (loss) attributable to Common Partnership Unitholders
44,478
(3,131
)
6,074
(14,176
)
Basic earnings (loss) per Common Partnership Unit
$
0.25
$
(0.02
)
$
0.03
$
(0.08
)
Diluted earnings (loss) per Common Partnership Unit
$
0.25
$
(0.02
)
$
0.03
$
(0.08
)
2015
Total revenue
$
150,406
$
145,648
$
152,585
$
153,992
Net income (loss)
8,594
3,058
20,308
(62,700
)
Net income (loss) attributable to Common Partnership Unitholders
6,768
1,262
18,506
(64,502
)
Basic earnings (loss) per Common Partnership Unit
$
0.04
$
0.04
$
0.10
$
(0.36
)
Diluted earnings (loss) per Common Partnership Unit
$
0.04
$
0.04
$
0.10
$
(0.36
) </t>
  </si>
  <si>
    <t>Organization of The Parent Company and The Operating Partnership (Textual) (Details)</t>
  </si>
  <si>
    <t>Dec. 31, 2016property</t>
  </si>
  <si>
    <t>Dec. 31, 2016ft²</t>
  </si>
  <si>
    <t>Dec. 31, 2016Real_Estate_Investment</t>
  </si>
  <si>
    <t>Dec. 31, 2016a</t>
  </si>
  <si>
    <t>Dec. 31, 2016Apartment_unit</t>
  </si>
  <si>
    <t>Feb. 04, 2016property</t>
  </si>
  <si>
    <t>Dec. 31, 2015ft²</t>
  </si>
  <si>
    <t>Dec. 31, 2014ft²</t>
  </si>
  <si>
    <t>Organization of The Parent Company and The Operating Partnership [Line Items]</t>
  </si>
  <si>
    <t>Number of Properties</t>
  </si>
  <si>
    <t>Office Properties [Member]</t>
  </si>
  <si>
    <t>Rentable Square Feet | ft²</t>
  </si>
  <si>
    <t>Industrial Properties [Member]</t>
  </si>
  <si>
    <t>Mixed Use Properties [Member]</t>
  </si>
  <si>
    <t>Retail Properties [Member]</t>
  </si>
  <si>
    <t>Core Properties [Member]</t>
  </si>
  <si>
    <t>Development Property [Member]</t>
  </si>
  <si>
    <t>Redevelopment Properties [Member]</t>
  </si>
  <si>
    <t>Assets Held-for-sale [Member]</t>
  </si>
  <si>
    <t>Number of Unconsolidated Investments in Real Estate Ventures | Real_Estate_Investment</t>
  </si>
  <si>
    <t>Unconsolidated Real Estate Ventures [Member] | Seven Real Estate Ventures [Member] | Office Properties [Member]</t>
  </si>
  <si>
    <t>Unconsolidated Real Estate Ventures [Member] | Two Real Estate Ventures [Member] | Undeveloped Land [Member]</t>
  </si>
  <si>
    <t>Acreage of land | a</t>
  </si>
  <si>
    <t>Unconsolidated Real Estate Ventures [Member] | Two Other Real Estate Ventures [Member] | Under Active Development Land [Member]</t>
  </si>
  <si>
    <t>Unconsolidated Real Estate Ventures [Member] | Two Other Real Estate Ventures [Member] | Residential Tower One [Member]</t>
  </si>
  <si>
    <t>Number of Property units</t>
  </si>
  <si>
    <t>Unconsolidated Real Estate Ventures [Member] | Two Other Real Estate Ventures [Member] | Residential Tower Two [Member]</t>
  </si>
  <si>
    <t>Number of Unconsolidated Investments in Real Estate Ventures</t>
  </si>
  <si>
    <t>Unconsolidated Real Estate Ventures [Member] | One Real Estate Venture [Member] | Apartment Complex [Member]</t>
  </si>
  <si>
    <t>Parent Company [Member]</t>
  </si>
  <si>
    <t>Ownership in the Operating Partnership</t>
  </si>
  <si>
    <t>99.10%</t>
  </si>
  <si>
    <t>Net Rentable Square Feet | ft²</t>
  </si>
  <si>
    <t>Area Owned by Company of Undeveloped Parcels of Land | a</t>
  </si>
  <si>
    <t>Undeveloped Land Held for Sale. | a</t>
  </si>
  <si>
    <t>Area of Additional Undeveloped Parcels of Land With Option to Purchase | a</t>
  </si>
  <si>
    <t>Total Potential Development Capacity | ft²</t>
  </si>
  <si>
    <t>Wholly-owned Management Company Subsidiaries [Member]</t>
  </si>
  <si>
    <t>Wholly-owned Management Company Subsidiaries [Member] | Partially Owned Properties [Member]</t>
  </si>
  <si>
    <t>Wholly-owned Management Company Subsidiaries [Member] | Wholly Owned Properties [Member]</t>
  </si>
  <si>
    <t>Wholly-owned Management Company Subsidiaries [Member] | Office and Industrial Properties [Member] | Partially Owned Properties [Member]</t>
  </si>
  <si>
    <t>Subsidiaries [Member]</t>
  </si>
  <si>
    <t>100.00%</t>
  </si>
  <si>
    <t>Summary of Significant Accounting Policies (Textual) (Details)</t>
  </si>
  <si>
    <t>Dec. 31, 2016USD ($)Customershares</t>
  </si>
  <si>
    <t>Dec. 31, 2015USD ($)Customer</t>
  </si>
  <si>
    <t>Dec. 31, 2014USD ($)Customer</t>
  </si>
  <si>
    <t>Jan. 31, 2017USD ($)</t>
  </si>
  <si>
    <t>Jun. 10, 2016USD ($)</t>
  </si>
  <si>
    <t>Jun. 02, 2010shares</t>
  </si>
  <si>
    <t>Summary Of Significant Accounting Policies (Textual) [Abstract]</t>
  </si>
  <si>
    <t>Real estate ventures aggregate indebtedness to third parties</t>
  </si>
  <si>
    <t>Revenue increased by straight-line rent adjustment</t>
  </si>
  <si>
    <t>Increased revenue due to amortization of deferred rent</t>
  </si>
  <si>
    <t>Decrease in revenue due to amortization of lease incentives</t>
  </si>
  <si>
    <t>Share-based compensation expense</t>
  </si>
  <si>
    <t>Share-based compensation expense, capitalized</t>
  </si>
  <si>
    <t>Variable interest entity, assets</t>
  </si>
  <si>
    <t>Variable interest entity, liabilities</t>
  </si>
  <si>
    <t>Common shares available for future awards | shares</t>
  </si>
  <si>
    <t>Increase in Common shares available for future awards | shares</t>
  </si>
  <si>
    <t>Employee Stock Option And Share Appreciation Rights</t>
  </si>
  <si>
    <t>Customer Concentration Risk [Member] | Rental Revenue [Member]</t>
  </si>
  <si>
    <t>Number of tenant accounted for 10% or more of the Company's rents | Customer</t>
  </si>
  <si>
    <t>Maximum [Member]</t>
  </si>
  <si>
    <t>Property, Plant and Equipment, Useful Life</t>
  </si>
  <si>
    <t>55 years</t>
  </si>
  <si>
    <t>Tenant Improvements Useful Lives</t>
  </si>
  <si>
    <t>16 years</t>
  </si>
  <si>
    <t>Minimum [Member]</t>
  </si>
  <si>
    <t>5 years</t>
  </si>
  <si>
    <t>1 year</t>
  </si>
  <si>
    <t>TB-BDN Plymouth Apartments [Member]</t>
  </si>
  <si>
    <t>Guarantees, maximum exposure amount</t>
  </si>
  <si>
    <t>Construction Loan</t>
  </si>
  <si>
    <t>TB-BDN Plymouth Apartments [Member] | Subsequent Event [Member]</t>
  </si>
  <si>
    <t>Sale of ownership interest percentage</t>
  </si>
  <si>
    <t>50.00%</t>
  </si>
  <si>
    <t>Guarantee obligations cancelled</t>
  </si>
  <si>
    <t>1919 Venture [Member]</t>
  </si>
  <si>
    <t>evo at Cira Centre South Venture [Member]</t>
  </si>
  <si>
    <t>Guarantor obligations, current carrying value</t>
  </si>
  <si>
    <t>PJP VII [Member]</t>
  </si>
  <si>
    <t>Summary of Significant Accounting Policies - Construction-in-Progress (Textual) (Details) - USD ($) $ in Thousands</t>
  </si>
  <si>
    <t>Construction in Progress [Line Items]</t>
  </si>
  <si>
    <t>Internal direct construction costs capitalized related to development of properties and land holdings</t>
  </si>
  <si>
    <t>Development [Member]</t>
  </si>
  <si>
    <t>Summary of Significant Accounting Policies - Compensation Costs (Including Bonuses and Benefits) Capitalized (Details) - USD ($) $ in Thousands</t>
  </si>
  <si>
    <t>Salaries including bonuses and benefits, capitalized during the period</t>
  </si>
  <si>
    <t>Redevelopment [Member]</t>
  </si>
  <si>
    <t>Tenant Improvements [Member]</t>
  </si>
  <si>
    <t>Summary of Significant Accounting Policies - Impairment or Disposal of Long-Lived Assets (Textual) (Details)</t>
  </si>
  <si>
    <t>Disposition of assets, holding period</t>
  </si>
  <si>
    <t>10 years</t>
  </si>
  <si>
    <t>Summary of Significant Accounting Policies - Accounts Receivable and Accrued Rent Receivable (Textual) (Details) $ in Thousands</t>
  </si>
  <si>
    <t>Dec. 31, 2016USD ($)Customer</t>
  </si>
  <si>
    <t>Accounts, Notes, Loans and Financing Receivable [Line Items]</t>
  </si>
  <si>
    <t>Allowance for Doubtful Accounts Receivable</t>
  </si>
  <si>
    <t>Tenant Receivable [Member]</t>
  </si>
  <si>
    <t>Accrued Rent Receivable [Member]</t>
  </si>
  <si>
    <t>Accounts Receivable [Member] | Customer Concentration Risk [Member]</t>
  </si>
  <si>
    <t>Number of tenant accounted for 10% or more of the Company's accounts receivable | Customer</t>
  </si>
  <si>
    <t>Summary of Significant Accounting Policies - Deferred Costs (Textual) (Details)</t>
  </si>
  <si>
    <t>Remaining Lease Period - Minimum</t>
  </si>
  <si>
    <t>Remaining Lease Period - Maximum</t>
  </si>
  <si>
    <t>Summary of Significant Accounting Policies - Notes Receivable (Textual) (Details) $ in Millions</t>
  </si>
  <si>
    <t>Loan maturity term</t>
  </si>
  <si>
    <t>3 years</t>
  </si>
  <si>
    <t>Note receivable</t>
  </si>
  <si>
    <t>Note Receivable Year One [Member]</t>
  </si>
  <si>
    <t>Loan bears interest rate</t>
  </si>
  <si>
    <t>6.30%</t>
  </si>
  <si>
    <t>Note Receivable Year Two [Member]</t>
  </si>
  <si>
    <t>7.00%</t>
  </si>
  <si>
    <t>Note Receivable Year Three [Member]</t>
  </si>
  <si>
    <t>8.00%</t>
  </si>
  <si>
    <t>Summary of Significant Accounting Policies - Income Taxes (Textual) (Details) - USD ($) $ in Billions</t>
  </si>
  <si>
    <t>Income Tax Contingency [Line Items]</t>
  </si>
  <si>
    <t>Distributable Income Minimum Percentage</t>
  </si>
  <si>
    <t>90.00%</t>
  </si>
  <si>
    <t>Tax Basis of Assets, Cost for Income Tax Purposes</t>
  </si>
  <si>
    <t>Federal excise tax if sufficient taxable income is not distributed within prescribed time limits</t>
  </si>
  <si>
    <t>4.00%</t>
  </si>
  <si>
    <t>Excise tax equal to annual amount</t>
  </si>
  <si>
    <t>Excise tax, if sum of ordinary income</t>
  </si>
  <si>
    <t>85.00%</t>
  </si>
  <si>
    <t>Excise tax, if Net capital gain exceeds cash distributions and certain taxes paid</t>
  </si>
  <si>
    <t>95.00%</t>
  </si>
  <si>
    <t>Real Estate Investments - Gross Carrying Value of Company's Properties (Details) - USD ($) $ in Thousands</t>
  </si>
  <si>
    <t>Property, Plant and Equipment, Gross [Abstract]</t>
  </si>
  <si>
    <t>Land</t>
  </si>
  <si>
    <t>Tenant improvements</t>
  </si>
  <si>
    <t>Assets held for sale - real estate investments</t>
  </si>
  <si>
    <t>[1],[2]</t>
  </si>
  <si>
    <t>[3]</t>
  </si>
  <si>
    <t>Building and Improvements [Member]</t>
  </si>
  <si>
    <t>As of December 31, 2015, 2970 Market Street was classified as held for sale on the consolidated balance sheets. The property was sold on February 5, 2016. See Note 21, "Subsequent Events," for further information. The sale is not classified as a significant disposition under the accounting guidance for discontinued operations.</t>
  </si>
  <si>
    <t>As of December 31, 2015, the 58 properties associated with the series of related transactions with Och-Ziff Real Estate were classified as held for sale on the consolidated balance sheets. On February 4, 2016, the Company completed a series of transactions, resulting in the disposition of the properties. See Note 3, “Real Estate Investments,” for further information regarding the disposition. Additionally, as of December 31, 2016, the Company categorized three office properties located in the Metropolitan Washington, D.C. segment and two properties in the Other segment as held for sale in accordance with applicable accounting standards for long lived assets. See Note 3, “Real Estate Investments,” for further information.</t>
  </si>
  <si>
    <t>Real estate investments related to assets held for sale above represents gross real estate assets and does not include accumulated depreciation or other assets on the balance sheets of the properties held for sale. See Held for Sale section below.</t>
  </si>
  <si>
    <t>Real Estate Investments - Acquisitions (Textual) (Details) $ in Thousands</t>
  </si>
  <si>
    <t>Jul. 01, 2016USD ($)a</t>
  </si>
  <si>
    <t>Jul. 07, 2015USD ($)a</t>
  </si>
  <si>
    <t>Jun. 22, 2015USD ($)ft²aproperty</t>
  </si>
  <si>
    <t>May 12, 2015USD ($)ft²</t>
  </si>
  <si>
    <t>Apr. 06, 2015USD ($)a</t>
  </si>
  <si>
    <t>Apr. 02, 2015USD ($)ft²</t>
  </si>
  <si>
    <t>Feb. 19, 2014USD ($)ft²apropertyFloor</t>
  </si>
  <si>
    <t>Dec. 31, 2016USD ($)a</t>
  </si>
  <si>
    <t>Sep. 30, 2016USD ($)</t>
  </si>
  <si>
    <t>Jun. 30, 2016USD ($)</t>
  </si>
  <si>
    <t>Mar. 31, 2016USD ($)</t>
  </si>
  <si>
    <t>Dec. 31, 2015USD ($)ft²Storey</t>
  </si>
  <si>
    <t>Sep. 30, 2015USD ($)</t>
  </si>
  <si>
    <t>Jun. 30, 2015USD ($)</t>
  </si>
  <si>
    <t>Mar. 31, 2015USD ($)</t>
  </si>
  <si>
    <t>Jan. 30, 2017a</t>
  </si>
  <si>
    <t>Jun. 30, 2014USD ($)</t>
  </si>
  <si>
    <t>Business Acquisition [Line Items]</t>
  </si>
  <si>
    <t>Amount funded by corporate funds</t>
  </si>
  <si>
    <t>Net losses</t>
  </si>
  <si>
    <t>Development in Progress</t>
  </si>
  <si>
    <t>Encino Trace - Building I [Member]</t>
  </si>
  <si>
    <t>Construction in Progress, Gross</t>
  </si>
  <si>
    <t>2100 Market Street [Member]</t>
  </si>
  <si>
    <t>Payments to Acquire Land</t>
  </si>
  <si>
    <t>Amount Deferred</t>
  </si>
  <si>
    <t>Settlement Period</t>
  </si>
  <si>
    <t>24 months</t>
  </si>
  <si>
    <t>25 M Street [Member]</t>
  </si>
  <si>
    <t>Acquisition Costs</t>
  </si>
  <si>
    <t>Area of Real Estate Property | ft²</t>
  </si>
  <si>
    <t>25 M Street [Member] | Brandywine 25 M Street [Member]</t>
  </si>
  <si>
    <t>Percent of Acquired Entity</t>
  </si>
  <si>
    <t>Subsequent Event [Member] | Garza Land Sale [Member]</t>
  </si>
  <si>
    <t>Area of land under agreement to sell | a</t>
  </si>
  <si>
    <t>Garza Land Acquisition [Member]</t>
  </si>
  <si>
    <t>Gross purchase value of assets</t>
  </si>
  <si>
    <t>Acquisition costs</t>
  </si>
  <si>
    <t>Broadmoor Austin Associates [Member]</t>
  </si>
  <si>
    <t>Percentage of ownership interests</t>
  </si>
  <si>
    <t>Number of Property units | property</t>
  </si>
  <si>
    <t>Purchase Price of Assets</t>
  </si>
  <si>
    <t>Carrying amount of Investment</t>
  </si>
  <si>
    <t>Lease percentage of acquired property</t>
  </si>
  <si>
    <t>Funds Held in Escrow</t>
  </si>
  <si>
    <t>Mortgage Debt Paid at Closing</t>
  </si>
  <si>
    <t>Ownership percentage</t>
  </si>
  <si>
    <t>Building, land and improvements</t>
  </si>
  <si>
    <t>25 M Street [Member] | 25 M Street [Member]</t>
  </si>
  <si>
    <t>Asset Acquisition Ownership Percent</t>
  </si>
  <si>
    <t>5.00%</t>
  </si>
  <si>
    <t>618 Market Street [Member]</t>
  </si>
  <si>
    <t>Number of Parking Spaces | ft²</t>
  </si>
  <si>
    <t>Fair Value of Contingent Consideration</t>
  </si>
  <si>
    <t>Consideration, Cash</t>
  </si>
  <si>
    <t>Encino Trace - Land [Member]</t>
  </si>
  <si>
    <t>75.00%</t>
  </si>
  <si>
    <t>Number of potential development properties | property</t>
  </si>
  <si>
    <t>Number of floors of a building</t>
  </si>
  <si>
    <t>Real Estate Investments - Summary of Office Properties Sold (Details)</t>
  </si>
  <si>
    <t>Dec. 31, 2016USD ($)ft²property</t>
  </si>
  <si>
    <t>Dec. 31, 2015USD ($)ft²property</t>
  </si>
  <si>
    <t>Dec. 31, 2014USD ($)ft²property</t>
  </si>
  <si>
    <t>Dec. 23, 2015ft²</t>
  </si>
  <si>
    <t>Income Statement Balance Sheet And Additional Disclosures By Disposal Groups Including Discontinued Operations [Line Items]</t>
  </si>
  <si>
    <t>Gain (Loss) on Sale</t>
  </si>
  <si>
    <t>2970 Market Street (Cira Square) [Member]</t>
  </si>
  <si>
    <t>Encino Trace [Member]</t>
  </si>
  <si>
    <t>Number of Properties Sold | property</t>
  </si>
  <si>
    <t>11305 Four Points Drive (Four Points Centre) [Member]</t>
  </si>
  <si>
    <t>Sales Price</t>
  </si>
  <si>
    <t>[2],[3]</t>
  </si>
  <si>
    <t>[4]</t>
  </si>
  <si>
    <t>Office Properties [Member] | 620, 640, 660 Allendale Road [Member]</t>
  </si>
  <si>
    <t>Office Properties [Member] | 1120 Executive Plaza [Member]</t>
  </si>
  <si>
    <t>[1],[5]</t>
  </si>
  <si>
    <t>Office Properties [Member] | 50 East Clementon Road [Member]</t>
  </si>
  <si>
    <t>Office Properties [Member] | 196/198 Van Buren Street (Herndon Metro Plaza I&amp;II) [Member]</t>
  </si>
  <si>
    <t>[1],[6]</t>
  </si>
  <si>
    <t>Office Properties [Member] | 2970 Market Street (Cira Square) [Member]</t>
  </si>
  <si>
    <t>Office Properties [Member] | Och Ziff Portfolio [Member]</t>
  </si>
  <si>
    <t>[7]</t>
  </si>
  <si>
    <t>[1],[7],[8]</t>
  </si>
  <si>
    <t>Office Properties [Member] | Encino Trace [Member]</t>
  </si>
  <si>
    <t>[2],[9]</t>
  </si>
  <si>
    <t>Office Properties [Member] | Laurel Corporate Center [Member]</t>
  </si>
  <si>
    <t>Office Properties [Member] | Carlsbad Properties [Member]</t>
  </si>
  <si>
    <t>[2],[10]</t>
  </si>
  <si>
    <t>Office Properties [Member] | 751-761 Fifth Ave [Member]</t>
  </si>
  <si>
    <t>Office Properties [Member] | 1000 Howard Boulevard [Member]</t>
  </si>
  <si>
    <t>Office Properties [Member] | Bay Colony Office Park [Member]</t>
  </si>
  <si>
    <t>Office Properties [Member] | 741 First Avenue [Member]</t>
  </si>
  <si>
    <t>Office Properties [Member] | 100 Gateway Centre Parkway [Member]</t>
  </si>
  <si>
    <t>[2],[11]</t>
  </si>
  <si>
    <t>Office Properties [Member] | Christina &amp; Delaware Corporate Centers [Member]</t>
  </si>
  <si>
    <t>Office Properties [Member] | Lake Merritt Tower [Member]</t>
  </si>
  <si>
    <t>[2],[12]</t>
  </si>
  <si>
    <t>Office Properties [Member] | 1000 Atrium Way / 457 Haddonfield Road (Atrium I / Libertyview) [Member]</t>
  </si>
  <si>
    <t>Office Properties [Member] | 100, 101, 200, 300 and 301 Lindenwood Drive (the Valleybrooke Properties) [Member]</t>
  </si>
  <si>
    <t>[4],[13]</t>
  </si>
  <si>
    <t>Office Properties [Member] | 1880 Campus Commons Drive (Campus Pointe) [Member]</t>
  </si>
  <si>
    <t>Office Properties [Member] | 11305 Four Points Drive (Four Points Centre) [Member]</t>
  </si>
  <si>
    <t>[4],[14]</t>
  </si>
  <si>
    <t>Gain/(Loss) on Sale is net of closing and other transaction related costs.</t>
  </si>
  <si>
    <t>Gain on Sale is net of closing and other transaction related costs.</t>
  </si>
  <si>
    <t>Total gain on sale does not include a deferred gain of $0.5 million related to a prior sale.</t>
  </si>
  <si>
    <t>Gain/(Loss) on sale is net of closing and other transaction related costs.</t>
  </si>
  <si>
    <t>[5]</t>
  </si>
  <si>
    <t>As of June 30, 2016, the Company determined that the sale of the property was probable and classified this property as held for sale in accordance with applicable accounting standards for long lived assets. At such date, the carrying value of the property exceeded the fair value less the anticipated costs of sale. As a result, the Company recognized a provision for impairment totaling approximately $1.8 million during the three-month period ended June 30, 2016. The fair value measurement was based on the pricing in the purchase and sale agreement for the sale of the property. As the pricing in the purchase and sale agreement is unobservable, the Company determined that the inputs utilized to determine fair value for this property falls within Level 3 in accordance with the fair value hierarchy established by Accounting Standards Codification (ASC) Topic 820, "Fair Value Measurements and Disclosures.” The loss on sale represents additional closing costs recognized at closing.</t>
  </si>
  <si>
    <t>[6]</t>
  </si>
  <si>
    <t>During the three-month period ended March 31, 2016, the Company recognized a provision for impairment totaling approximately $7.4 million on the properties. See “Held for Use Impairment” section below. The loss on sale primarily relates to additional closing costs recognized at closing.</t>
  </si>
  <si>
    <t>Exhibit 99.2 to the Company’s Current Report on Form 8-K filed on February 10, 2016 contains a complete list of the 58 properties disposed of in the transactions with Och-Ziff Capital Management Group LLC. See Note 4, "Investment in Unconsolidated Real Estate Ventures," for further details of the transactions.</t>
  </si>
  <si>
    <t>[8]</t>
  </si>
  <si>
    <t>During the three-month period ended December 31, 2015, the Company recognized a provision for impairment totaling approximately $45.4 million. The loss on sale represents additional closing costs recognized at closing.</t>
  </si>
  <si>
    <t>[9]</t>
  </si>
  <si>
    <t>On December 31, 2015, the Company contributed two newly constructed four-story, Class A office buildings, commonly known as “Encino Trace,” containing an aggregate of approximately 320,000 square feet in Austin, Texas to one of its existing real estate ventures (the “Austin Venture”) that the Company formed in 2013 with G&amp;amp;I VII Austin Office LLC, an investment vehicle advised by DRA Advisors LLC (“DRA”). When these two properties were contributed to the Austin Venture the Company had incurred a total of $76.7 million of development costs, representing the contribution value.  The project is expected to cost $91.3 million with remaining costs fully funded by the Austin Venture.  In conjunction with the contribution: (i) the Austin Venture obtained a $30.0 million mortgage loan; (ii) DRA contributed $25.1 million in net cash to the capital of the Austin Venture, including a $1.8 million working capital contribution; and (iii) the Austin Venture distributed $50.2 million to the Company and credited the Company with a $23.3 million capital contribution to the Austin Venture. In addition to the contribution of the properties, the Company also made a $1.8 million cash contribution to the Austin Venture for working capital. The Company recognized a $2.0 million gain on the contribution. Under the Encino Trace loan agreement the Austin Venture has the option, subject to certain leasing and loan-to-value requirements, to borrow an additional $29.7 million to fund tenant improvements and leasing commissions.</t>
  </si>
  <si>
    <t>[10]</t>
  </si>
  <si>
    <t>The Company recorded an impairment loss of $6.3 million for the Carlsbad office properties during the fourth quarter of 2015. As such, there was no gain at disposition for this property.</t>
  </si>
  <si>
    <t>[11]</t>
  </si>
  <si>
    <t>The Company recorded an impairment loss of $0.8 million for 100 Gateway Centre Parkway during the second quarter of 2015. As such, there was no gain at disposition for this property.</t>
  </si>
  <si>
    <t>[12]</t>
  </si>
  <si>
    <t>The Company recorded an impairment loss of $1.7 million for Lake Merritt Tower at March 31, 2015. As such, there was no gain at disposition for this property. Sales proceeds were deposited in escrow under Section 1031 of the Internal Revenue Code and applied to purchase the Broadmoor Austin portfolio. Refer to Broadmoor Austin Associates acquisition summary, above, for further details.</t>
  </si>
  <si>
    <t>[13]</t>
  </si>
  <si>
    <t>During the third quarter of 2014, the Company recorded a $1.8 million impairment loss on these properties.</t>
  </si>
  <si>
    <t>[14]</t>
  </si>
  <si>
    <t>On April 3, 2014, the Company contributed two three-story, Class A office buildings, commonly known as “Four Points Centre,” containing an aggregate of approximately 192,396 net rentable square feet in Austin, Texas to an existing real estate venture (the “Austin Venture”) that the Company formed in 2013 with G&amp;amp;I VII Austin Office LLC, an investment vehicle advised by DRA Advisors LLC (“DRA”). The Company contributed the properties to the Austin Venture at an agreed upon value of $41.5 million. In conjunction with the contribution: (i) the Austin Venture obtained a $29.0 million mortgage loan; (ii) DRA contributed $5.9 million in net cash to the capital of the Austin Venture; and (iii) the Austin Venture distributed $34.4 million to the Company and credited the Company with a $5.9 million capital contribution to the Austin Venture. The Company incurred a $0.2 million loss on the contribution, driven primarily by closing costs.</t>
  </si>
  <si>
    <t>Real Estate Investments - Summary of Office Properties Sold (Parenthetical) (Details)</t>
  </si>
  <si>
    <t>Sep. 30, 2014USD ($)</t>
  </si>
  <si>
    <t>Dec. 31, 2015USD ($)ft²propertyStorey</t>
  </si>
  <si>
    <t>Dec. 31, 2014USD ($)ft²propertyStorey</t>
  </si>
  <si>
    <t>Oct. 17, 2014ft²</t>
  </si>
  <si>
    <t>Jul. 31, 2014ft²</t>
  </si>
  <si>
    <t>Apr. 03, 2014USD ($)ft²Storey</t>
  </si>
  <si>
    <t>Oct. 16, 2013USD ($)</t>
  </si>
  <si>
    <t>Impairment of properties held for use</t>
  </si>
  <si>
    <t>Gain (loss) on real estate venture transactions</t>
  </si>
  <si>
    <t>Austin Joint Venture [Member]</t>
  </si>
  <si>
    <t>Brandywine Realty Trust [Member] | Austin Joint Venture [Member]</t>
  </si>
  <si>
    <t>Aggregate gross sales price of a joint venture</t>
  </si>
  <si>
    <t>Number of floors of a building | Storey</t>
  </si>
  <si>
    <t>Encino Trace [Member] | Austin Joint Venture [Member]</t>
  </si>
  <si>
    <t>Project expected cost</t>
  </si>
  <si>
    <t>Non-Recourse Debt</t>
  </si>
  <si>
    <t>Amount Of Participant Contribution</t>
  </si>
  <si>
    <t>Encino Trace [Member] | Brandywine Realty Trust [Member] | Austin Joint Venture [Member]</t>
  </si>
  <si>
    <t>Development costs</t>
  </si>
  <si>
    <t>Proceeds from Equity Method Investment, Dividends or Distributions</t>
  </si>
  <si>
    <t>Capital contribution</t>
  </si>
  <si>
    <t>Additional borrowing fund to tenant improvements and leasing commissions</t>
  </si>
  <si>
    <t>Encino Trace [Member] | DRA Advisors LLC [Member] | Austin Joint Venture [Member]</t>
  </si>
  <si>
    <t>Working capital contribution</t>
  </si>
  <si>
    <t>Encino Trace [Member] | DRA Advisors LLC [Member] | Brandywine Realty Trust [Member] | Austin Joint Venture [Member]</t>
  </si>
  <si>
    <t>100, 101, 200, 300 and 301 Lindenwood Drive (the Valleybrooke Properties) [Member]</t>
  </si>
  <si>
    <t>Provision for impairment on assets held for sale</t>
  </si>
  <si>
    <t>11305 Four Points Drive (Four Points Centre) [Member] | Austin Joint Venture [Member]</t>
  </si>
  <si>
    <t>11305 Four Points Drive (Four Points Centre) [Member] | Brandywine Realty Trust [Member] | Austin Joint Venture [Member]</t>
  </si>
  <si>
    <t>Deferred gain</t>
  </si>
  <si>
    <t>[1],[6],[7]</t>
  </si>
  <si>
    <t>[2],[8]</t>
  </si>
  <si>
    <t>Office Properties [Member] | Carlsbad, CA [Member]</t>
  </si>
  <si>
    <t>[4],[11]</t>
  </si>
  <si>
    <t>[4],[12]</t>
  </si>
  <si>
    <t>Office Properties [Member] | 11305 Four Points Drive (Four Points Centre) [Member] | Austin Joint Venture [Member]</t>
  </si>
  <si>
    <t>Real Estate Investments - Summary of Land Parcels Sold (Details) $ in Thousands</t>
  </si>
  <si>
    <t>Dec. 31, 2016USD ($)aParcel</t>
  </si>
  <si>
    <t>Dec. 31, 2015USD ($)aParcel</t>
  </si>
  <si>
    <t>Dec. 31, 2014USD ($)aParcel</t>
  </si>
  <si>
    <t>Jan. 15, 2016Parcel</t>
  </si>
  <si>
    <t>Greenhills Land [Member]</t>
  </si>
  <si>
    <t>Number of Parcels | Parcel</t>
  </si>
  <si>
    <t>Land [Member]</t>
  </si>
  <si>
    <t>Land [Member] | Oakland Lot B [Member]</t>
  </si>
  <si>
    <t>Land [Member] | Highlands Land [Member]</t>
  </si>
  <si>
    <t>Land [Member] | Greenhills Land [Member]</t>
  </si>
  <si>
    <t>[1],[4]</t>
  </si>
  <si>
    <t>Land [Member] | Two Christina Centre [Member]</t>
  </si>
  <si>
    <t>[2],[5]</t>
  </si>
  <si>
    <t>Land [Member] | A7000 Midlantic [Member]</t>
  </si>
  <si>
    <t>Land [Member] | 11305 Four Points Drive (Four Points Centre) [Member]</t>
  </si>
  <si>
    <t>Land [Member] | Two Kaiser Plaza [Member]</t>
  </si>
  <si>
    <t>Land [Member] | West Point II Land [Member]</t>
  </si>
  <si>
    <t>Land [Member] | Rob Roy - Land [Member]</t>
  </si>
  <si>
    <t>Gain/(Loss) on sale includes closing and other transaction related costs.</t>
  </si>
  <si>
    <t>The carrying value of the land exceeded the fair value less the anticipated costs of sale as of December 31, 2015, therefore the Company recognized an impairment loss of $0.3 million during the three-month period ended December 31, 2015. There was no gain or loss recognized on the sale during 2016.</t>
  </si>
  <si>
    <t>The Company recorded an impairment loss of $0.3 million for Two Christina Centre during the fourth quarter of 2015. As such, there was no gain/(loss) at disposition for this land parcel.</t>
  </si>
  <si>
    <t>Real Estate Investments - Summary of Land Parcels Sold (Parenthetical) (Details) - USD ($) $ in Thousands</t>
  </si>
  <si>
    <t>3 Months Ended</t>
  </si>
  <si>
    <t>Real Estate Investments - Dispositions (Textual) (Details)</t>
  </si>
  <si>
    <t>Mar. 31, 2016USD ($)property</t>
  </si>
  <si>
    <t>Dec. 31, 2016USD ($)apropertyParcel</t>
  </si>
  <si>
    <t>Dec. 31, 2015USD ($)apropertyParcel</t>
  </si>
  <si>
    <t>Dec. 31, 2014USD ($)ft²apropertyParcel</t>
  </si>
  <si>
    <t>Number of Properties | property</t>
  </si>
  <si>
    <t>Aggregate carrying value</t>
  </si>
  <si>
    <t>Estimated Fair Value Of Impaired Property</t>
  </si>
  <si>
    <t>1000 Atrium Way [Member]</t>
  </si>
  <si>
    <t>Libertyview [Member]</t>
  </si>
  <si>
    <t>A 100 Atrium Way and Liberty View [Member]</t>
  </si>
  <si>
    <t>Other Segment [Member]</t>
  </si>
  <si>
    <t>Carrying value of real estate prior to impairment</t>
  </si>
  <si>
    <t>Impairment Hold Period</t>
  </si>
  <si>
    <t>Residual Capitalization Rates</t>
  </si>
  <si>
    <t>8.75%</t>
  </si>
  <si>
    <t>Discount Rates</t>
  </si>
  <si>
    <t>9.00%</t>
  </si>
  <si>
    <t>Other Segment [Member] | Land [Member]</t>
  </si>
  <si>
    <t>Metropolitan DC [Member]</t>
  </si>
  <si>
    <t>7.75%</t>
  </si>
  <si>
    <t>8.25%</t>
  </si>
  <si>
    <t>Real Estate Investments - Summary of Properties Classified as Held for Sale Included in Continuing Operations (Details) - USD ($) $ in Thousands</t>
  </si>
  <si>
    <t>ASSETS HELD FOR SALE</t>
  </si>
  <si>
    <t>Total assets held for sale, net</t>
  </si>
  <si>
    <t>LIABILITIES HELD FOR SALE</t>
  </si>
  <si>
    <t>Total liabilities held for sale</t>
  </si>
  <si>
    <t>Intangible assets</t>
  </si>
  <si>
    <t>Held for Sale Properties Included in Continuing Operations [Member] | Metropolitan D.C. - Office [Member]</t>
  </si>
  <si>
    <t>Held for Sale Properties Included in Continuing Operations [Member] | Other Segment - Office [Member]</t>
  </si>
  <si>
    <t>Held for Sale Properties Included in Continuing Operations [Member] | Other Segment - Land [Member]</t>
  </si>
  <si>
    <t>Held for Sale Properties Included in Continuing Operations [Member] | Och Ziff Properties [Member]</t>
  </si>
  <si>
    <t>Held for Sale Properties Included in Continuing Operations [Member] | 2970 Market Street (Cira Square) [Member]</t>
  </si>
  <si>
    <t>Held for Sale Properties Included in Continuing Operations [Member] | Greenhills Land [Member]</t>
  </si>
  <si>
    <t>As of December 31, 2016, the Company determined that the sale of three office properties in the Metropolitan D.C. segment was probable and classified these properties as held for sale in accordance with applicable accounting standards for long lived assets. At such date, the carrying value of the properties exceeded their fair value less the anticipated costs of sale. As a result, the Company recognized an impairment loss totaling approximately $3.0 million during the three-month period ended December 31, 2016. The Company measured this impairment based on a discounted cash flow analysis, using a hold period of 10 years and residual capitalization rates and discount rates of 9.00% and 10.00%, respectively. The results were comparable to indicative pricing in the market. As significant inputs to the model are unobservable, the Company determined that the value determined for this property falls within Level 3 fair value reporting.</t>
  </si>
  <si>
    <t>As of December 31, 2016, the Company determined that the sale of two office properties in the Other segment was probable and classified these properties as held for sale in accordance with applicable accounting standards for long lived assets. At such date, the carrying value of the properties exceeded the fair value less the anticipated costs of sale. As a result, the Company recognized an impairment loss totaling approximately $11.5 million during the three-month period ended December 31, 2016. The Company measured this impairment based on a discounted cash flow analysis, using a hold period of 10 years and residual capitalization rates and discount rates of 9.75% and 9.75%, respectively. The results were comparable to indicative pricing in the market. As significant inputs to the model are unobservable, the Company determined that the value determined for this property falls within Level 3 fair value reporting.</t>
  </si>
  <si>
    <t>As of December 31, 2016, the Company determined that the sale of a land parcel in the Other segment was probable and classified the land parcel as held for sale in accordance with applicable accounting standards for long lived assets. At such date, the carrying value of the land approximated the fair value less the anticipated costs of sale and the Company recorded a nominal impairment. The fair value measurement was based on the pricing in the purchase and sale.</t>
  </si>
  <si>
    <t>On February 4, 2016, the Company disposed of its interests in 58 properties located in the Pennsylvania Suburbs, New Jersey/Delaware, Metropolitan Washington, D.C. and Richmond, Virginia segments in a series of related transactions with Och Ziff Real Estate. During the fourth quarter of 2015, significant provisions were agreed upon by both the Company and Och Ziff Real Estate and, as a result, the Company determined that the sale of the portfolio was probable and classified these properties as held for sale in accordance with applicable accounting standards for long lived assets. At such date, the carrying value of the properties exceeded the fair value less the anticipated costs of sale. As a result, the Company recognized an impairment loss totaling approximately $45.4 million during the year ended December 31, 2015. The fair value measurement was based on the pricing in the purchase and sale agreement.  As the significant inputs to the model are unobservable, the Company determined that the value determined for these real estate investments fall within Level 3 for fair value reporting.</t>
  </si>
  <si>
    <t>On December 23, 2015 the Company entered into a purchase and sale agreement to dispose of its equity interests in the office property located at 2970 Market Street in Philadelphia commonly known as 30th Street Main Post Office (“Cira Square”), which includes 862,692 square feet of rentable space and is fully leased to a single tenant.  As of December 31, 2015, the Company determined the sale was probable and classified the property as held for sale in accordance with applicable accounting standards for long lived assets. As the fair value less anticipated costs to sell exceeded the carrying value of the property no impairment loss was recorded.  The fair value measurement was based on the pricing in the purchase and sale agreement.  As the sales price is unobservable, the Company determined that the significant inputs used to value this real estate investment falls within Level 3 for fair value reporting. On February 5, 2016 the Company completed the disposition of its equity interests in Cira Square.</t>
  </si>
  <si>
    <t>On January 15, 2016, the Company sold the fee interest in a 120 acre land parcel located in Berks County, Pennsylvania for $0.9 million. As of December 31, 2015, the Company classified this land parcel as held for sale in accordance with the applicable accounting standards for long lived assets. At such date, the carrying value of the properties exceeded the fair value less the anticipated costs of sale.  As a result, the Company recognized an impairment loss totaling approximately $0.3 million during the year ended December 31, 2015.</t>
  </si>
  <si>
    <t>Real Estate Investments - Summary of Properties Classified as Held for Sale Included in Continuing Operations (Parenthetical) (Details)</t>
  </si>
  <si>
    <t>Jan. 15, 2016USD ($)Parcel</t>
  </si>
  <si>
    <t>Number of Real Estate Properties | property</t>
  </si>
  <si>
    <t>Och Ziff Properties [Member]</t>
  </si>
  <si>
    <t>Purchase and Sale Agreement Date</t>
  </si>
  <si>
    <t>Dec. 23,
		2015</t>
  </si>
  <si>
    <t>Contractual Sales Price</t>
  </si>
  <si>
    <t>10.00%</t>
  </si>
  <si>
    <t>9.75%</t>
  </si>
  <si>
    <t>Real Estate Investments - Purchase Price Allocation (Details) - Broadmoor Austin Associates [Member] $ in Thousands</t>
  </si>
  <si>
    <t>Jun. 22, 2015USD ($)</t>
  </si>
  <si>
    <t>Land inventory</t>
  </si>
  <si>
    <t>Intangible assets acquired</t>
  </si>
  <si>
    <t>Below market lease liabilities assumed</t>
  </si>
  <si>
    <t>Total purchase price</t>
  </si>
  <si>
    <t>Return of existing equity method investment</t>
  </si>
  <si>
    <t>Gain on remeasurement</t>
  </si>
  <si>
    <t>Net working capital assumed</t>
  </si>
  <si>
    <t>Total cash payment at settlement</t>
  </si>
  <si>
    <t>Weighted average amortization period of 4.0 years.</t>
  </si>
  <si>
    <t>Weighted average amortization period of 1.5 years</t>
  </si>
  <si>
    <t>Real Estate Investments - Purchase Price Allocation (Parenthetical) (Details) - Broadmoor Austin Associates [Member]</t>
  </si>
  <si>
    <t>Jun. 22, 2015</t>
  </si>
  <si>
    <t>Intangible Assets Acquired [Member]</t>
  </si>
  <si>
    <t>Weighted average amortization period</t>
  </si>
  <si>
    <t>4 years</t>
  </si>
  <si>
    <t>Below Market Lease [Member]</t>
  </si>
  <si>
    <t>1 year 6 months</t>
  </si>
  <si>
    <t>Real Estate Investments - Pro Forma (Details) - USD ($) $ / shares in Units, $ in Thousands</t>
  </si>
  <si>
    <t>Sep. 30, 2016</t>
  </si>
  <si>
    <t>Mar. 31, 2016</t>
  </si>
  <si>
    <t>Sep. 30, 2015</t>
  </si>
  <si>
    <t>Jun. 30, 2015</t>
  </si>
  <si>
    <t>Mar. 31, 2015</t>
  </si>
  <si>
    <t>Earnings (loss) per common share from continuing operations:</t>
  </si>
  <si>
    <t>Basic -- as reported</t>
  </si>
  <si>
    <t>Diluted -- as reported</t>
  </si>
  <si>
    <t>Earnings (loss) per common share:</t>
  </si>
  <si>
    <t>Business Acquisition, Pro Forma Information, Nonrecurring Adjustment [Line Items]</t>
  </si>
  <si>
    <t>Pro forma revenue</t>
  </si>
  <si>
    <t>Pro forma income (loss) from continuing operations</t>
  </si>
  <si>
    <t>Pro forma net income (loss) available to common shareholders</t>
  </si>
  <si>
    <t>Basic -- as pro forma</t>
  </si>
  <si>
    <t>Diluted -- as pro forma</t>
  </si>
  <si>
    <t>Investment in Unconsolidated Real Estate Ventures (Textual) (Details)</t>
  </si>
  <si>
    <t>Sep. 22, 2016USD ($)ft²</t>
  </si>
  <si>
    <t>Aug. 31, 2016USD ($)</t>
  </si>
  <si>
    <t>Aug. 19, 2016USD ($)</t>
  </si>
  <si>
    <t>Jun. 30, 2016USD ($)ft²</t>
  </si>
  <si>
    <t>Mar. 02, 2016USD ($)</t>
  </si>
  <si>
    <t>Feb. 04, 2016USD ($)ft²property</t>
  </si>
  <si>
    <t>Jan. 29, 2016USD ($)</t>
  </si>
  <si>
    <t>Dec. 30, 2015USD ($)</t>
  </si>
  <si>
    <t>Jun. 22, 2015USD ($)ft²apropertyBuilding</t>
  </si>
  <si>
    <t>May 29, 2015USD ($)a</t>
  </si>
  <si>
    <t>Jan. 30, 2015USD ($)</t>
  </si>
  <si>
    <t>Oct. 21, 2014USD ($)</t>
  </si>
  <si>
    <t>Oct. 17, 2014USD ($)ft²property</t>
  </si>
  <si>
    <t>Oct. 15, 2014USD ($)</t>
  </si>
  <si>
    <t>Jul. 31, 2014USD ($)ft²propertyStorey</t>
  </si>
  <si>
    <t>Feb. 19, 2014USD ($)ft²aFloor</t>
  </si>
  <si>
    <t>Oct. 16, 2013USD ($)ft²property</t>
  </si>
  <si>
    <t>Jul. 31, 2013USD ($)ft²aproperty</t>
  </si>
  <si>
    <t>Dec. 31, 2016USD ($)property</t>
  </si>
  <si>
    <t>Dec. 31, 2013USD ($)</t>
  </si>
  <si>
    <t>Dec. 31, 2011USD ($)</t>
  </si>
  <si>
    <t>Apr. 03, 2014USD ($)ft²propertyStorey</t>
  </si>
  <si>
    <t>Jan. 25, 2013USD ($)aStoreyBed</t>
  </si>
  <si>
    <t>Jul. 10, 2012USD ($)ft²property</t>
  </si>
  <si>
    <t>Dec. 20, 2011property</t>
  </si>
  <si>
    <t>Jan. 20, 2011a</t>
  </si>
  <si>
    <t>Dec. 19, 2007ft²property</t>
  </si>
  <si>
    <t>Equity Method Investments including net liabilities</t>
  </si>
  <si>
    <t>Management fees</t>
  </si>
  <si>
    <t>Deconsolidated mortgage loan</t>
  </si>
  <si>
    <t>Deconsolidated financing liability</t>
  </si>
  <si>
    <t>Capital funded to venture for mortgage debt</t>
  </si>
  <si>
    <t>Repayment of mortgage debt</t>
  </si>
  <si>
    <t>Provision for impairment of investment in real estate ventures</t>
  </si>
  <si>
    <t>Proceeds from sale of real estate venture</t>
  </si>
  <si>
    <t>Net gain on Real Estate Venture transactions</t>
  </si>
  <si>
    <t>Advance received for refinancing</t>
  </si>
  <si>
    <t>Cash distribution from unconsolidated real estate ventures</t>
  </si>
  <si>
    <t>Carrying value of assets</t>
  </si>
  <si>
    <t>Four Points Centre [Member]</t>
  </si>
  <si>
    <t>Equity method investment percentage</t>
  </si>
  <si>
    <t>Brandywine Realty Trust [Member]</t>
  </si>
  <si>
    <t>Office Properties [Member] | Four Points Centre [Member]</t>
  </si>
  <si>
    <t>[4],[5]</t>
  </si>
  <si>
    <t>Office Properties [Member] | Broadmoor Austin Associates [Member]</t>
  </si>
  <si>
    <t>Number of Properties | Building</t>
  </si>
  <si>
    <t>Office Properties [Member] | 3141 Fairview Park Drive [Member]</t>
  </si>
  <si>
    <t>Real Estate Venture [Member]</t>
  </si>
  <si>
    <t>[6],[7]</t>
  </si>
  <si>
    <t>Unconsolidated Real Estate Ventures [Member] | Minimum [Member]</t>
  </si>
  <si>
    <t>20.00%</t>
  </si>
  <si>
    <t>Unconsolidated Real Estate Ventures [Member] | Maximum [Member]</t>
  </si>
  <si>
    <t>70.00%</t>
  </si>
  <si>
    <t>Brandywine - AI Venture LLC [Member]</t>
  </si>
  <si>
    <t>[8],[9]</t>
  </si>
  <si>
    <t>Effective interest rate</t>
  </si>
  <si>
    <t>3.96%</t>
  </si>
  <si>
    <t>Brandywine - AI Venture LLC [Member] | 3141 Fairview Park Drive [Member]</t>
  </si>
  <si>
    <t>Deconsolidated net assets</t>
  </si>
  <si>
    <t>Recognizing gain or loss on sale</t>
  </si>
  <si>
    <t>Brandywine - AI Venture LLC [Member] | Station Square [Member]</t>
  </si>
  <si>
    <t>Cost of equity method investment</t>
  </si>
  <si>
    <t>Equity method investment other than temporary impairment charge</t>
  </si>
  <si>
    <t>Brandywine - AI Venture LLC [Member] | Remaining Properties in Real Estate Venture [Member]</t>
  </si>
  <si>
    <t>Brandywine - AI Venture LLC [Member] | Current Creek Investments, LLC [Member]</t>
  </si>
  <si>
    <t>Brandywine - AI Venture LLC [Member] | Office Properties [Member] | 3141 Fairview Park Drive [Member]</t>
  </si>
  <si>
    <t>Number of office properties owned | property</t>
  </si>
  <si>
    <t>PJP V [Member]</t>
  </si>
  <si>
    <t>25.00%</t>
  </si>
  <si>
    <t>Equity in income (loss) of Real Estate Ventures</t>
  </si>
  <si>
    <t>PJP V [Member] | Office Properties [Member]</t>
  </si>
  <si>
    <t>Invesco Venture [Member]</t>
  </si>
  <si>
    <t>Amount of proceeds, net of closing costs</t>
  </si>
  <si>
    <t>1000 Chesterbrook [Member] | Disposal Group, Disposed of by Sale, Not Discontinued Operations [Member]</t>
  </si>
  <si>
    <t>Debt assumed by buyer</t>
  </si>
  <si>
    <t>1000 Chesterbrook [Member] | One Real Estate Venture [Member] | Office Properties [Member]</t>
  </si>
  <si>
    <t>30.00%</t>
  </si>
  <si>
    <t>Student housing bed capacity | Bed</t>
  </si>
  <si>
    <t>Area of developed parcels of land (in acres) owned by a Real Estate Venture | a</t>
  </si>
  <si>
    <t>Equity Method Investment, Underlying Equity in Net Assets</t>
  </si>
  <si>
    <t>Equity Method Investment, Difference Between Carrying Amount and Underlying Equity</t>
  </si>
  <si>
    <t>Cash paid to acquire real estate ventures</t>
  </si>
  <si>
    <t>Equity method investment percentage of interests acquired by the Company and HSRE</t>
  </si>
  <si>
    <t>Debt instrument maturity date</t>
  </si>
  <si>
    <t>Jul. 25,
		2016</t>
  </si>
  <si>
    <t>evo at Cira Centre South Venture [Member] | Secured Debt [Member]</t>
  </si>
  <si>
    <t>Oct. 31,
		2019</t>
  </si>
  <si>
    <t>Term loans</t>
  </si>
  <si>
    <t>Debt instrument, description of variable rate basis</t>
  </si>
  <si>
    <t>LIBOR + 2.25</t>
  </si>
  <si>
    <t>Debt instrument optional extended maturity date</t>
  </si>
  <si>
    <t>Jun. 30,
		2021</t>
  </si>
  <si>
    <t>Additional capacity under the term loan may be funded if certain criterion relating to the operating performance of the student housing tower are met</t>
  </si>
  <si>
    <t>evo at Cira Centre South Venture [Member] | Secured Debt [Member] | LIBOR [Member]</t>
  </si>
  <si>
    <t>Debt instrument, basis spread on variable rate</t>
  </si>
  <si>
    <t>2.25%</t>
  </si>
  <si>
    <t>evo at Cira Centre South Venture [Member] | Campus Crest Properties, LLC [Member]</t>
  </si>
  <si>
    <t>evo at Cira Centre South Venture [Member] | HSRE, LLC [Member]</t>
  </si>
  <si>
    <t>40.00%</t>
  </si>
  <si>
    <t>evo at Cira Centre South Venture [Member] | Maximum [Member] | Secured Debt [Member]</t>
  </si>
  <si>
    <t>5.25%</t>
  </si>
  <si>
    <t>MAP Venture [Member]</t>
  </si>
  <si>
    <t>[8],[11]</t>
  </si>
  <si>
    <t>MAP Venture [Member] | Variable Interest Entity, Not Primary Beneficiary [Member]</t>
  </si>
  <si>
    <t>Percentage of fee interests in land sold</t>
  </si>
  <si>
    <t>Ground lease annual payments</t>
  </si>
  <si>
    <t>Ground lease annual rent expense increase percentage</t>
  </si>
  <si>
    <t>2.50%</t>
  </si>
  <si>
    <t>Reassessment period for change in ground lease annual payments</t>
  </si>
  <si>
    <t>Ground Lease Terms</t>
  </si>
  <si>
    <t>Annual payments by the MAP Venture, as tenant under the Ground Leases, initially total $11.9 million and increase 2.5% annually through November 2025.</t>
  </si>
  <si>
    <t>Ownership percentage value</t>
  </si>
  <si>
    <t>Coppell Associates [Member]</t>
  </si>
  <si>
    <t>Coppell Associates [Member] | Other Liabilities [Member]</t>
  </si>
  <si>
    <t>Residence Inn Tower Bridge [Member]</t>
  </si>
  <si>
    <t>51 N 50 Patterson [Member]</t>
  </si>
  <si>
    <t>Area owned by real estate venture of undeveloped parcels of land | a</t>
  </si>
  <si>
    <t>51 N 50 Patterson [Member] | JBG [Member]</t>
  </si>
  <si>
    <t>1250 First Street Office [Member]</t>
  </si>
  <si>
    <t>1250 First Street Office [Member] | JBG [Member]</t>
  </si>
  <si>
    <t>GI Interchange Office LLC (DRA — N. PA) [Member]</t>
  </si>
  <si>
    <t>GI Interchange Office LLC (DRA — N. PA) [Member] | Brandywine Realty Trust [Member]</t>
  </si>
  <si>
    <t>Brandywine Nineteen Nineteen Ventures [Member]</t>
  </si>
  <si>
    <t>[8],[13],[14]</t>
  </si>
  <si>
    <t>[13],[14]</t>
  </si>
  <si>
    <t>LIBOR + 2.00</t>
  </si>
  <si>
    <t>Remeasurement gain or loss on investments</t>
  </si>
  <si>
    <t>Brandywine Nineteen Nineteen Ventures [Member] | LCOR/CalSTRS [Member]</t>
  </si>
  <si>
    <t>General Partners' Contributed Capital</t>
  </si>
  <si>
    <t>Outstanding construction loan</t>
  </si>
  <si>
    <t>Equity method investments, Cash contributions</t>
  </si>
  <si>
    <t>[8],[13]</t>
  </si>
  <si>
    <t>3.36%</t>
  </si>
  <si>
    <t>Equity method investments, Closing costs</t>
  </si>
  <si>
    <t>Equity method investment, Consideration transferred</t>
  </si>
  <si>
    <t>Mortgage loans outstanding</t>
  </si>
  <si>
    <t>Mortgage loans interest rate</t>
  </si>
  <si>
    <t>3.87%</t>
  </si>
  <si>
    <t>Equity Method Investments Purchase Adjustments</t>
  </si>
  <si>
    <t>Business acquisition cost of acquired entity transaction costs borne by seller</t>
  </si>
  <si>
    <t>Short-term Bank Loans and Notes Payable</t>
  </si>
  <si>
    <t>Austin Joint Venture [Member] | Four Points Centre [Member]</t>
  </si>
  <si>
    <t>Austin Joint Venture [Member] | Brandywine Realty Trust [Member]</t>
  </si>
  <si>
    <t>Number of properties contributed to a joint venture | property</t>
  </si>
  <si>
    <t>Equity method investment, agreement to pay future capital expenditures</t>
  </si>
  <si>
    <t>Equity Method Investment, Additional Distribution Rights</t>
  </si>
  <si>
    <t>Austin Joint Venture [Member] | Brandywine Realty Trust [Member] | Four Points Centre [Member]</t>
  </si>
  <si>
    <t>Austin Joint Venture [Member] | DRA Advisors LLC [Member]</t>
  </si>
  <si>
    <t>Equity Method Investment, Distribution, Net of Initial Funding Agreement</t>
  </si>
  <si>
    <t>Closing Prorations and Lender Holdbacks</t>
  </si>
  <si>
    <t>Austin Joint Venture [Member] | Office Properties [Member] | Four Points Centre [Member]</t>
  </si>
  <si>
    <t>Austin, Texas [Member]</t>
  </si>
  <si>
    <t>Austin, Texas [Member] | Brandywine Realty Trust [Member]</t>
  </si>
  <si>
    <t>River Place [Member]</t>
  </si>
  <si>
    <t>4040 Wilson Venture [Member]</t>
  </si>
  <si>
    <t>Equity Method Investment, Budgeted Total Project Cost</t>
  </si>
  <si>
    <t>4040 Wilson Venture [Member] | Brandywine Realty Trust [Member]</t>
  </si>
  <si>
    <t>4040 Wilson Venture [Member] | Ashton Park [Member]</t>
  </si>
  <si>
    <t>Fair value of land, net of amount encumbered</t>
  </si>
  <si>
    <t>Does not include the negative investment balance of one real estate venture totaling $1.1 million as of December 31, 2015, which is included in other liabilities. The Company disposed of its interest in this venture on January 29, 2016. See “Coppell Associates” section below for further details.</t>
  </si>
  <si>
    <t>This amount includes the effect of the basis difference between the Company’s historical cost basis and the basis recorded at the Real Estate Venture level, which is typically amortized over the life of the related assets and liabilities.  Basis differentials occur from the impairment of investments, purchases of third party interests in existing Real Estate Ventures and upon the transfer of assets that were previously owned by the Company into a Real Estate Venture. In addition, certain acquisition, transaction and other costs may not be reflected in the net assets at the Real Estate Venture level.</t>
  </si>
  <si>
    <t>Ownership percentage represents the Company’s entitlement to residual distributions after payments of priority returns, where applicable.</t>
  </si>
  <si>
    <t>See “Brandywine AI Venture: 3141 Fairview Park Drive” section below for information discussing activity that occurred during 2016 relating to this venture.</t>
  </si>
  <si>
    <t>The Company liquidated its 25% ownership interest in the PJP V real estate venture on September 22, 2016. On June 30, 2016, the Company liquidated its 50% ownership interest in the venture known as 1000 Chesterbrook. The ownership interest in Invesco, L.P. was sold prior to December 31, 2015, and on August 19, 2016, the Company assigned its residual profits interest to the general partner of Invesco. The Company purchased the remaining 50% interest in Broadmoor Austin Associates on June 22, 2015.  The ownership interest in Residence Inn Tower Bridge was sold on December 30, 2015.  See below for further detail on 2016 dispositions.</t>
  </si>
  <si>
    <t>In order to fulfill interest rate protection requirements, a LIBOR interest rate cap of 1.75% was purchased, effective February 3, 2016 and maturing February 9, 2018, for a notional amount of $200.8 million. There are three options to extend the maturity date of the debt for three successive terms, each year representing a separate option.</t>
  </si>
  <si>
    <t>Carrying amount represents the negative investment balance of the venture that was included in other liabilities as of December 31, 2015. The ownership interest in this venture was disposed of on January 29, 2016.</t>
  </si>
  <si>
    <t>The basis differences associated with these ventures are allocated between cost and the underlying equity in the net assets of the investee and is accounted for as if the entity were consolidated (i.e., allocated to the Company’s relative share of assets and liabilities with an adjustment to recognize equity in earnings for the appropriate depreciation/amortization). The Company increased its ownership interest in the HSRE-BDN I, LLC venture (also referred to as the “Evo at Cira South Venture”) to 50% on March 2, 2016. On June 10, 2016, HSRE-BDN I, LLC refinanced its debt.  See “Evo at Cira South Venture” section below for further details on these transactions.</t>
  </si>
  <si>
    <t>The stated rate for the construction loan is LIBOR + 2.00%. It is further reduced to 1.75% upon reaching 90% residential occupancy and commencement of the lease in the retail space.  To fulfill interest rate protection requirements, an interest rate cap was purchased at 4.50%.</t>
  </si>
  <si>
    <t>Investment in Unconsolidated Real Estate Ventures - Investment in Real Estate Ventures and Share of Real Estate Ventures' Income (Loss) (Details) - USD ($) $ in Thousands</t>
  </si>
  <si>
    <t>Sep. 22, 2016</t>
  </si>
  <si>
    <t>Jan. 29, 2016</t>
  </si>
  <si>
    <t>Dec. 30, 2015</t>
  </si>
  <si>
    <t>May 29, 2015</t>
  </si>
  <si>
    <t>Dec. 20, 2011</t>
  </si>
  <si>
    <t>Jan. 20, 2011</t>
  </si>
  <si>
    <t>Company’s share of income (loss) (Company’s basis)</t>
  </si>
  <si>
    <t>Equity Method Investment Summarized Financial Information Debt</t>
  </si>
  <si>
    <t>Equity Method Investment, Ownership Percentage</t>
  </si>
  <si>
    <t>Debt Instrument, Interest Rate, Effective Percentage</t>
  </si>
  <si>
    <t>[1],[3]</t>
  </si>
  <si>
    <t>Debt Instrument, Interest Rate Terms</t>
  </si>
  <si>
    <t>L+6.25%</t>
  </si>
  <si>
    <t>Debt Instrument, Maturity Date, Month and Year</t>
  </si>
  <si>
    <t>2018-02</t>
  </si>
  <si>
    <t>Four Tower Bridge [Member]</t>
  </si>
  <si>
    <t>65.00%</t>
  </si>
  <si>
    <t>5.20%</t>
  </si>
  <si>
    <t>2021-02</t>
  </si>
  <si>
    <t>L+2.65%</t>
  </si>
  <si>
    <t>2019-12</t>
  </si>
  <si>
    <t>PJP Two [Member]</t>
  </si>
  <si>
    <t>6.12%</t>
  </si>
  <si>
    <t>2023-11</t>
  </si>
  <si>
    <t>PJP VI [Member]</t>
  </si>
  <si>
    <t>6.08%</t>
  </si>
  <si>
    <t>2023-04</t>
  </si>
  <si>
    <t>1000 Chesterbrook Blvd. [Member]</t>
  </si>
  <si>
    <t>Invesco, L.P. [Member]</t>
  </si>
  <si>
    <t>Investment in Real Estate Ventures, at equity</t>
  </si>
  <si>
    <t>HSRE BDN I, LLC [Member]</t>
  </si>
  <si>
    <t>[1],[7]</t>
  </si>
  <si>
    <t>L+2.25%</t>
  </si>
  <si>
    <t>2019-10</t>
  </si>
  <si>
    <t>L+1.70%</t>
  </si>
  <si>
    <t>2017-12</t>
  </si>
  <si>
    <t>[1],[3],[8]</t>
  </si>
  <si>
    <t>[3],[8]</t>
  </si>
  <si>
    <t>L+2.00%</t>
  </si>
  <si>
    <t>2018-10</t>
  </si>
  <si>
    <t>L+2.40%</t>
  </si>
  <si>
    <t>2019-03</t>
  </si>
  <si>
    <t>Seven Tower Bridge [Member]</t>
  </si>
  <si>
    <t>3.71%</t>
  </si>
  <si>
    <t>The basis differences associated with these ventures are allocated between cost and the underlying equity in the net assets of the investee and is accounted for as if the entity were consolidated (i.e., allocated to the Company’s relative share of assets and liabilities with an adjustment to recognize equity in earnings for the appropriate depreciation/amortization). The Company increased its ownership interest in the HSRE-BDN I, LLC venture (also referred to as the “Evo at Cira South Venture”) to 50% on March 2, 2016. On June 10, 2016, HSRE-BDN I, LLC refinanced its debt.  See “Evo at Cira South Venture” section below for further details on these transactions</t>
  </si>
  <si>
    <t>Investment in Unconsolidated Real Estate Ventures - Investment in Real Estate Ventures and Share of Real Estate Ventures' Income (Loss) (Parenthetical) (Details) $ in Thousands</t>
  </si>
  <si>
    <t>Mar. 02, 2016USD ($)optionterm</t>
  </si>
  <si>
    <t>Notional amount</t>
  </si>
  <si>
    <t>Brandywine - Al Venture [Member]</t>
  </si>
  <si>
    <t>[1],[4],[7]</t>
  </si>
  <si>
    <t>Interest rate protection cap</t>
  </si>
  <si>
    <t>4.50%</t>
  </si>
  <si>
    <t>Interest rate upon 90% residential occupancy and commencement of lease in retail space</t>
  </si>
  <si>
    <t>1.75%</t>
  </si>
  <si>
    <t>Percentage of residential occupancy and commencement of lease in retail space</t>
  </si>
  <si>
    <t>[4],[7]</t>
  </si>
  <si>
    <t>Secured JV Debt [Member] | Brandywine - Al Venture [Member]</t>
  </si>
  <si>
    <t>Debt Instrument, Number of Fixed Rate Mortgages</t>
  </si>
  <si>
    <t>Secured JV Debt [Member] | Brandywine - Al Venture [Member] | Fixed rate loan maturing January 1, 2019 [Member]</t>
  </si>
  <si>
    <t>Debt Instrument, Face Amount</t>
  </si>
  <si>
    <t>Debt Instrument, Interest Rate, Stated Percentage</t>
  </si>
  <si>
    <t>4.40%</t>
  </si>
  <si>
    <t>Debt Instrument Maturity Date</t>
  </si>
  <si>
    <t>Jan. 1,
		2019</t>
  </si>
  <si>
    <t>Secured JV Debt [Member] | Brandywine - Al Venture [Member] | Fixed rate loan maturing January 1, 2022 [Member]</t>
  </si>
  <si>
    <t>4.65%</t>
  </si>
  <si>
    <t>Jan. 1,
		2022</t>
  </si>
  <si>
    <t>Secured JV Debt [Member] | Brandywine - Al Venture [Member] | Fixed rate loan maturing August 1, 2019 [Member]</t>
  </si>
  <si>
    <t>3.22%</t>
  </si>
  <si>
    <t>Aug. 1,
		2019</t>
  </si>
  <si>
    <t>Long-term Debt, Weighted Average Interest Rate</t>
  </si>
  <si>
    <t>Secured JV Debt [Member] | HSRE BDN I, LLC [Member]</t>
  </si>
  <si>
    <t>Secured JV Debt [Member] | Austin Joint Venture [Member]</t>
  </si>
  <si>
    <t>Debt Instrument, Number of Mortgages</t>
  </si>
  <si>
    <t>Secured JV Debt [Member] | Austin Joint Venture [Member] | First mortgage - swapped to fixed [Member]</t>
  </si>
  <si>
    <t>Nov. 1,
		2018</t>
  </si>
  <si>
    <t>Derivative, Fixed Interest Rate</t>
  </si>
  <si>
    <t>1.59%</t>
  </si>
  <si>
    <t>3.52%</t>
  </si>
  <si>
    <t>Derivative, Basis Spread on Variable Rate</t>
  </si>
  <si>
    <t>1.93%</t>
  </si>
  <si>
    <t>Secured JV Debt [Member] | Austin Joint Venture [Member] | Second mortgage - swapped to fixed [Member]</t>
  </si>
  <si>
    <t>Oct. 15,
		2018</t>
  </si>
  <si>
    <t>1.49%</t>
  </si>
  <si>
    <t>3.19%</t>
  </si>
  <si>
    <t>1.70%</t>
  </si>
  <si>
    <t>Secured JV Debt [Member] | Austin Joint Venture [Member] | Third mortgage - swapped to fixed [Member]</t>
  </si>
  <si>
    <t>1.43%</t>
  </si>
  <si>
    <t>3.44%</t>
  </si>
  <si>
    <t>2.01%</t>
  </si>
  <si>
    <t>Secured JV Debt [Member] | Austin Joint Venture [Member] | Fourth mortgage - swapped to fixed [Member]</t>
  </si>
  <si>
    <t>Apr. 6,
		2019</t>
  </si>
  <si>
    <t>Secured JV Debt [Member] | Austin Joint Venture [Member] | Fifth mortgage - swapped to fixed [Member]</t>
  </si>
  <si>
    <t>Aug. 6,
		2019</t>
  </si>
  <si>
    <t>Secured JV Debt [Member] | Austin Joint Venture [Member] | Sixth mortgage - swapped to fixed [Member]</t>
  </si>
  <si>
    <t>Feb. 10,
		2020</t>
  </si>
  <si>
    <t>1.36%</t>
  </si>
  <si>
    <t>2.00%</t>
  </si>
  <si>
    <t>Secured JV Debt [Member] | Austin Joint Venture [Member] | Seventh mortgage - swapped to fixed [Member]</t>
  </si>
  <si>
    <t>Jan. 1,
		2021</t>
  </si>
  <si>
    <t>LIBOR + 1.85</t>
  </si>
  <si>
    <t>2.75%</t>
  </si>
  <si>
    <t>Secured JV Debt [Member] | MAP Venture [Member]</t>
  </si>
  <si>
    <t>Feb. 9,
		2018</t>
  </si>
  <si>
    <t>Debt instrument, number of options to extend maturity date | option</t>
  </si>
  <si>
    <t>Debt instrument, number of successive terms | term</t>
  </si>
  <si>
    <t>Secured JV Debt [Member] | Seven Tower Bridge [Member] | Mortgage Maturing March 2017 [Member]</t>
  </si>
  <si>
    <t>Mar. 1,
		2017</t>
  </si>
  <si>
    <t>Secured JV Debt [Member] | Seven Tower Bridge [Member] | Fixed Rate Loan Maturing September 2025 [Member]</t>
  </si>
  <si>
    <t>3.00%</t>
  </si>
  <si>
    <t>Sep. 1,
		2025</t>
  </si>
  <si>
    <t>Secured JV Debt [Member] | Seven Tower Bridge [Member] | Fixed Rate Loan Maturing February 2017 [Member]</t>
  </si>
  <si>
    <t>Feb. 7,
		2017</t>
  </si>
  <si>
    <t>Secured JV Debt [Member] | Seven Tower Bridge [Member] | Fixed Rate Loan Maturing March 2020 [Member]</t>
  </si>
  <si>
    <t>3.25%</t>
  </si>
  <si>
    <t>Mar. 11,
		2020</t>
  </si>
  <si>
    <t>3.42%</t>
  </si>
  <si>
    <t>Investment in Unconsolidated Real Estate Ventures - Summary of Financial Position of Real Estate Ventures (Details) - USD ($) $ in Thousands</t>
  </si>
  <si>
    <t>Company’s share of equity (Company’s basis)</t>
  </si>
  <si>
    <t>Net property</t>
  </si>
  <si>
    <t>Debt, net</t>
  </si>
  <si>
    <t>Equity</t>
  </si>
  <si>
    <t>Investment in Unconsolidated Real Estate Ventures - Summary of Financial Position of Real Estate Ventures (Parenthetical) (Details) - USD ($) $ in Millions</t>
  </si>
  <si>
    <t>Investment in Unconsolidated Real Estate Ventures - Summary of Results of Operations of Real Estate Ventures with Interests (Details) - USD ($) $ in Thousands</t>
  </si>
  <si>
    <t>Operating expenses</t>
  </si>
  <si>
    <t>Interest expense, net</t>
  </si>
  <si>
    <t>Net loss</t>
  </si>
  <si>
    <t>During the year ended December 31, 2016, Brandywine - AI Venture LLC recorded a property level impairment charge of $10.4 million. See additional details in the “Station Square Impairment” disclosure below.</t>
  </si>
  <si>
    <t>During the year ended December 31, 2016, there were $7.1 million of acquisition deal costs related to the formation of the MAP Venture.</t>
  </si>
  <si>
    <t>Investment in Unconsolidated Real Estate Ventures - Summary of Results of Operations of Real Estate Ventures with Interests (Parenthetical) (Details) $ in Millions</t>
  </si>
  <si>
    <t>Acquisition deal costs</t>
  </si>
  <si>
    <t>Investment in Unconsolidated Real Estate Ventures - Aggregate Principal Payments of Recourse and Non-recourse Debt Payable to Third-parties (Details) - USD ($) $ in Thousands</t>
  </si>
  <si>
    <t>Thereafter</t>
  </si>
  <si>
    <t>Total principal payments</t>
  </si>
  <si>
    <t>Net deferred financing costs</t>
  </si>
  <si>
    <t>Outstanding indebtedness</t>
  </si>
  <si>
    <t>Deferred Costs - Deferred Costs (Assets) (Details) - USD ($) $ in Thousands</t>
  </si>
  <si>
    <t>Components of Deferred Costs Net [Abstract]</t>
  </si>
  <si>
    <t>Leasing costs, Total Cost</t>
  </si>
  <si>
    <t>Total Cost</t>
  </si>
  <si>
    <t>Leasing costs, Accumulated Amortization</t>
  </si>
  <si>
    <t>Total, Accumulated Amortization</t>
  </si>
  <si>
    <t>Leasing costs, Deferred Costs, net</t>
  </si>
  <si>
    <t>Financing costs, Deferred Costs, net</t>
  </si>
  <si>
    <t>Revolving Credit Facility</t>
  </si>
  <si>
    <t>Financing costs, Total Cost</t>
  </si>
  <si>
    <t>Financing costs, Accumulated Amortization</t>
  </si>
  <si>
    <t>Deferred Costs (Textual) (Details) $ in Thousands</t>
  </si>
  <si>
    <t>1 Months Ended</t>
  </si>
  <si>
    <t>8 Months Ended</t>
  </si>
  <si>
    <t>20 Months Ended</t>
  </si>
  <si>
    <t>May 31, 2015ft²</t>
  </si>
  <si>
    <t>Deferred Costs (Textual) [Abstract]</t>
  </si>
  <si>
    <t>Capitalized internal direct leasing costs</t>
  </si>
  <si>
    <t>2015 Lease [Member]</t>
  </si>
  <si>
    <t>Square feet of office space leased | ft²</t>
  </si>
  <si>
    <t>Brokerage commission</t>
  </si>
  <si>
    <t>2015 Lease [Member] | Chairman and Lead Independent Director [Member]</t>
  </si>
  <si>
    <t>Membership interest</t>
  </si>
  <si>
    <t>33.30%</t>
  </si>
  <si>
    <t>2015 Lease [Member] | WDL Real Estate Advisory Group, LLC [Member]</t>
  </si>
  <si>
    <t>49.00%</t>
  </si>
  <si>
    <t>Intangible Assets - Intangible Assets (Details) - USD ($) $ in Thousands</t>
  </si>
  <si>
    <t>Intangible Assets [Line Items]</t>
  </si>
  <si>
    <t>Intangible Assets, Total Cost</t>
  </si>
  <si>
    <t>Intangible Assets, Accumulated Amortization</t>
  </si>
  <si>
    <t>Intangible Assets, net</t>
  </si>
  <si>
    <t>Acquired Lease Intangibles, Gross</t>
  </si>
  <si>
    <t>Acquired Lease Intangibles, Accumulated Amortization</t>
  </si>
  <si>
    <t>Acquired Lease Intangibles, Net</t>
  </si>
  <si>
    <t>Below market leases [Member]</t>
  </si>
  <si>
    <t>Liabilities of assets held for sale [Member]</t>
  </si>
  <si>
    <t>In-place lease value [Member]</t>
  </si>
  <si>
    <t>Tenant relationship value [Member]</t>
  </si>
  <si>
    <t>Above market leases acquired [Member]</t>
  </si>
  <si>
    <t>Intangible assets including assets held for sale [Member]</t>
  </si>
  <si>
    <t>Assets held for sale [Member]</t>
  </si>
  <si>
    <t>Intangible Assets (Textual) (Details) - USD ($) $ in Millions</t>
  </si>
  <si>
    <t>Tenant Move-Outs Prior to End of the Lease Term [Member]</t>
  </si>
  <si>
    <t>Finite Lived Intangible Assets [Line Items]</t>
  </si>
  <si>
    <t>Intangible Assets Written Off Through Accelerated Amortization</t>
  </si>
  <si>
    <t>Intangible Assets and Liabilities - Annual Amortization of Intangible Assets, Liabilities (Details) - USD ($) $ in Thousands</t>
  </si>
  <si>
    <t>Assets</t>
  </si>
  <si>
    <t>Liabilities</t>
  </si>
  <si>
    <t>Debt Obligations - Consolidated Debt Obligations Outstanding (Details) - USD ($) $ in Thousands</t>
  </si>
  <si>
    <t>9 Months Ended</t>
  </si>
  <si>
    <t>15 Months Ended</t>
  </si>
  <si>
    <t>Oct. 07, 2015</t>
  </si>
  <si>
    <t>Apr. 02, 2016</t>
  </si>
  <si>
    <t>Oct. 08, 2015</t>
  </si>
  <si>
    <t>Plus: premiums/(discounts), net</t>
  </si>
  <si>
    <t>Less: deferred financing costs</t>
  </si>
  <si>
    <t>Total Debt Obligations</t>
  </si>
  <si>
    <t>Secured Debt [Member]</t>
  </si>
  <si>
    <t>Long-term Debt, Gross</t>
  </si>
  <si>
    <t>Total mortgage indebtedness</t>
  </si>
  <si>
    <t>Unsecured Debt [Member]</t>
  </si>
  <si>
    <t>Total unsecured indebtedness</t>
  </si>
  <si>
    <t>6.00%</t>
  </si>
  <si>
    <t>3141 Fairview Eleven Tower [Member] | Secured Debt [Member]</t>
  </si>
  <si>
    <t>4.25%</t>
  </si>
  <si>
    <t>Jan. 1,
		2017</t>
  </si>
  <si>
    <t>Two Logan Square [Member] | Secured Debt [Member]</t>
  </si>
  <si>
    <t>3.98%</t>
  </si>
  <si>
    <t>May 1,
		2020</t>
  </si>
  <si>
    <t>One Commerce Square [Member] | Secured Debt [Member]</t>
  </si>
  <si>
    <t>3.64%</t>
  </si>
  <si>
    <t>Apr. 5,
		2023</t>
  </si>
  <si>
    <t>Two Commerce Square [Member] | Secured Debt [Member]</t>
  </si>
  <si>
    <t>4.51%</t>
  </si>
  <si>
    <t>IRS Philadelphia Campus [Member] | Secured Debt [Member]</t>
  </si>
  <si>
    <t>Sep. 10,
		2030</t>
  </si>
  <si>
    <t>Cira South Garage [Member] | Secured Debt [Member]</t>
  </si>
  <si>
    <t>7.12%</t>
  </si>
  <si>
    <t>Seven Year Term Loan - Swapped to fixed [Member] | Unsecured Debt [Member]</t>
  </si>
  <si>
    <t>3.72%</t>
  </si>
  <si>
    <t>Feb. 1,
		2019</t>
  </si>
  <si>
    <t>Oct. 1,
		2022</t>
  </si>
  <si>
    <t>Oct. 8,
		2022</t>
  </si>
  <si>
    <t>$250.0M 6.00% Guaranteed Notes due 2016 [Member] | Unsecured Debt [Member]</t>
  </si>
  <si>
    <t>5.95%</t>
  </si>
  <si>
    <t>Apr. 1,
		2016</t>
  </si>
  <si>
    <t>$300.0M 5.70% Guaranteed Notes due 2017 [Member] | Unsecured Debt [Member]</t>
  </si>
  <si>
    <t>5.68%</t>
  </si>
  <si>
    <t>May 1,
		2017</t>
  </si>
  <si>
    <t>$325.0M 4.95% Guaranteed Notes due 2018 [Member] | Unsecured Debt [Member]</t>
  </si>
  <si>
    <t>5.13%</t>
  </si>
  <si>
    <t>Apr. 15,
		2018</t>
  </si>
  <si>
    <t>$250M 3.95% Guaranteed Notes due 2023 [Member] | Unsecured Debt [Member]</t>
  </si>
  <si>
    <t>4.02%</t>
  </si>
  <si>
    <t>Feb. 15,
		2023</t>
  </si>
  <si>
    <t>250.0M 4.10% Guaranteed Notes due 2024 [Member] | Unsecured Debt [Member]</t>
  </si>
  <si>
    <t>4.33%</t>
  </si>
  <si>
    <t>Oct. 1,
		2024</t>
  </si>
  <si>
    <t>$250M 4.55% Guaranteed Notes due 2029 [Member] | Unsecured Debt [Member]</t>
  </si>
  <si>
    <t>4.60%</t>
  </si>
  <si>
    <t>Oct. 1,
		2029</t>
  </si>
  <si>
    <t>Indenture IA (Preferred Trust I) [Member] | Unsecured Debt [Member]</t>
  </si>
  <si>
    <t>Mar. 30,
		2035</t>
  </si>
  <si>
    <t>Indenture IB (Preferred Trust I) [Member] | Unsecured Debt [Member]</t>
  </si>
  <si>
    <t>3.30%</t>
  </si>
  <si>
    <t>Apr. 30,
		2035</t>
  </si>
  <si>
    <t>Indenture II (Preferred Trust II) [Member] | Unsecured Debt [Member]</t>
  </si>
  <si>
    <t>3.09%</t>
  </si>
  <si>
    <t>Jul. 30,
		2035</t>
  </si>
  <si>
    <t>On August 31, 2016, the Company deconsolidated 3141 Fairview Park Drive and began accounting for it under the equity method of accounting as part of Brandywine - AI Venture LLC, an unconsolidated real estate venture in which the Company holds a 50% interest. At December 31, 2015, this balance represented the full debt amount of the property, as it was consolidated at that time. See Note 4, “Investment in Unconsolidated Real Estate Ventures,” for further details.</t>
  </si>
  <si>
    <t>On April 7, 2016, the Company closed on an $86.9 million first mortgage financing on Two Logan Square, a 708,844-square foot office property located in Philadelphia, Pennsylvania. Proceeds of the loan were used to repay, without penalty, the $86.6 million principal balance of the former Two Logan Square first mortgage loan, which had a 7.57% effective interest rate.</t>
  </si>
  <si>
    <t>This loan was assumed upon acquisition of the related properties on December 19, 2013. On December 29, 2015, the Company refinanced the debt increasing the principal balance to $130.0 million and extended the term from the scheduled maturity from January 6, 2016 to April 5, 2023.  The effective interest rate as of December 31, 2015 was 3.64%.  A default under this loan will also constitute a default under the loan outstanding on Two Commerce Square. This loan is also secured by a lien on Two Commerce Square.</t>
  </si>
  <si>
    <t>This loan was assumed upon acquisition of the related property on December 19, 2013. The interest rate reflects the market rate at the time of acquisition. A default under this loan will also constitute a default under the loan outstanding on One Commerce Square. This loan is also secured by a lien on One Commerce Square.</t>
  </si>
  <si>
    <t>On January 14, 2016, the Company funded $265.8 million to prepay two mortgage loans, consisting of $176.9 million of principal repayment, $44.5 million in prepayment charges and a nominal amount of accrued interest, in repayment of the mortgage indebtedness on the office property located at 2970 Market Street in Philadelphia, Pennsylvania commonly known as 30th Street Main Post Office (“Cira Square”), ahead of its scheduled maturity date of September 10, 2030. Also on January 14, 2016, the Company funded $44.4 million, consisting of $35.5 million of principal repayment, $8.9 million in prepayment charges and a nominal amount of accrued interest, in repayment of the mortgage indebtedness of a 1,662 parking space facility located in Philadelphia, Pennsylvania commonly known as (“Cira South Garage”), ahead of its scheduled maturity date of September 10, 2030. These repayments were financed with $195.0 million of funds available under the Credit Facility with the remaining balance funded through available cash balances. The Company recognized a $66.6 million loss on extinguishment of debt, consisting of the prepayment charges along with $10.8 million and $2.4 million related to non-cash charges for deferred financing costs for Cira Square and Cira South Garage, respectively.</t>
  </si>
  <si>
    <t>On April 1, 2016, the entire principal balance of the unsecured 6.00% Guaranteed Notes was repaid upon maturity. Available cash balances were used to fund the repayment of the unsecured notes.</t>
  </si>
  <si>
    <t>Debt Obligations - Consolidated Debt Obligations Outstanding (Parenthetical) (Details)</t>
  </si>
  <si>
    <t>Apr. 07, 2016USD ($)ft²</t>
  </si>
  <si>
    <t>Jan. 14, 2016USD ($)ft²</t>
  </si>
  <si>
    <t>Dec. 29, 2015USD ($)</t>
  </si>
  <si>
    <t>Debt Instrument [Line Items]</t>
  </si>
  <si>
    <t>Extinguishment of Debt, Amount</t>
  </si>
  <si>
    <t>Loss on early extinguishment of debt - deferred financing costs</t>
  </si>
  <si>
    <t>Unsecured Revolving Credit Facility [Member]</t>
  </si>
  <si>
    <t>Repayments of debt</t>
  </si>
  <si>
    <t>Repayment of prepayment charges</t>
  </si>
  <si>
    <t>Secured Debt [Member] | Cira Square and Cira South Garage [Member]</t>
  </si>
  <si>
    <t>Secured Debt [Member] | Cira Square [Member]</t>
  </si>
  <si>
    <t>Secured Debt [Member] | Cira South Garage [Member]</t>
  </si>
  <si>
    <t>First Mortgage [Member] | Mortgage Loans over $1,000,000 [Member] | Office Building at Two Logan Square [Member]</t>
  </si>
  <si>
    <t>Former First Mortgage [Member] | Mortgage Loans over $1,000,000 [Member] | Office Building at Two Logan Square [Member]</t>
  </si>
  <si>
    <t>Loan interest rate</t>
  </si>
  <si>
    <t>7.57%</t>
  </si>
  <si>
    <t>3141 Fairview Eleven Tower [Member] | Brandywine - AI Venture LLC [Member]</t>
  </si>
  <si>
    <t>Debt instrument increase in principal</t>
  </si>
  <si>
    <t>Debt Obligations (Textual) (Details) - USD ($)</t>
  </si>
  <si>
    <t>Jan. 14, 2016</t>
  </si>
  <si>
    <t>May 12, 2015</t>
  </si>
  <si>
    <t>Sep. 16, 2014</t>
  </si>
  <si>
    <t>May 15, 2015</t>
  </si>
  <si>
    <t>New Credit Facility [Member] | Revolving Credit Facility</t>
  </si>
  <si>
    <t>Debt term</t>
  </si>
  <si>
    <t>Maximum borrowing capacity</t>
  </si>
  <si>
    <t>Increase in limit</t>
  </si>
  <si>
    <t>Minimum Credit Spread on a LIBOR Rate Loan</t>
  </si>
  <si>
    <t>0.00%</t>
  </si>
  <si>
    <t>Maximum Credit Spread on a LIBOR Rate Loan</t>
  </si>
  <si>
    <t>0.55%</t>
  </si>
  <si>
    <t>Commitment fee percentage</t>
  </si>
  <si>
    <t>0.25%</t>
  </si>
  <si>
    <t>Minimum fixed charge coverage ratio</t>
  </si>
  <si>
    <t>Maximum leverage ratio</t>
  </si>
  <si>
    <t>Maximum unsecured indebtedness to unencumbered asset value ratio</t>
  </si>
  <si>
    <t>Maximum secured indebtedness to total asset value ratio</t>
  </si>
  <si>
    <t>Minimum unencumbered cash flow to interest expense on unsecured debt ratio</t>
  </si>
  <si>
    <t>Maximum percent of payments of dividends and distributions</t>
  </si>
  <si>
    <t>New Credit Facility [Member] | Revolving Credit Facility | Minimum [Member]</t>
  </si>
  <si>
    <t>0.125%</t>
  </si>
  <si>
    <t>New Credit Facility [Member] | Revolving Credit Facility | Maximum [Member]</t>
  </si>
  <si>
    <t>0.30%</t>
  </si>
  <si>
    <t>New Credit Facility [Member] | Letter of Credit [Member]</t>
  </si>
  <si>
    <t>New Credit Facility [Member] | Swing-Loans [Member]</t>
  </si>
  <si>
    <t>New Credit Facility [Member] | LIBOR [Member] | Revolving Credit Facility</t>
  </si>
  <si>
    <t>1.20%</t>
  </si>
  <si>
    <t>Basis spread on variable rate</t>
  </si>
  <si>
    <t>1.00%</t>
  </si>
  <si>
    <t>New Credit Facility [Member] | LIBOR [Member] | Revolving Credit Facility | Minimum [Member]</t>
  </si>
  <si>
    <t>0.875%</t>
  </si>
  <si>
    <t>New Credit Facility [Member] | LIBOR [Member] | Revolving Credit Facility | Maximum [Member]</t>
  </si>
  <si>
    <t>1.55%</t>
  </si>
  <si>
    <t>New Credit Facility [Member] | Federal Funds Rate [Member] | Revolving Credit Facility</t>
  </si>
  <si>
    <t>0.50%</t>
  </si>
  <si>
    <t>4.03%</t>
  </si>
  <si>
    <t>5.72%</t>
  </si>
  <si>
    <t>5.73%</t>
  </si>
  <si>
    <t>Unsecured Debt [Member] | 250.0M 4.10% Guaranteed Notes due 2024 [Member]</t>
  </si>
  <si>
    <t>Debt instrument, Unamortized discount, Percent of face amount</t>
  </si>
  <si>
    <t>99.388%</t>
  </si>
  <si>
    <t>Debt instrument, Yield to maturity</t>
  </si>
  <si>
    <t>4.175%</t>
  </si>
  <si>
    <t>Debt instrument, Yield to maturity spread at time of pricing</t>
  </si>
  <si>
    <t>Debt Instrument, Unamortized Discount</t>
  </si>
  <si>
    <t>Unsecured Debt [Member] | $250M 4.55% Guaranteed Notes due 2029 [Member]</t>
  </si>
  <si>
    <t>99.191%</t>
  </si>
  <si>
    <t>4.625%</t>
  </si>
  <si>
    <t>2.15%</t>
  </si>
  <si>
    <t>Unsecured Debt [Member] | Notes 2024 and 2029 [Member]</t>
  </si>
  <si>
    <t>Proceeds from Notes Payable</t>
  </si>
  <si>
    <t>Unsecured Debt [Member] | $250.0M 5.400% Guaranteed Notes due 2014 [Member]</t>
  </si>
  <si>
    <t>5.40%</t>
  </si>
  <si>
    <t>Debt Instrument, Repurchased Face Amount</t>
  </si>
  <si>
    <t>Debt Instrument, Redemption, Description</t>
  </si>
  <si>
    <t>$1,026.88 per $1,000</t>
  </si>
  <si>
    <t>Unsecured Debt [Member] | 7.50% Guaranteed Notes due May 15, 2015 [Member]</t>
  </si>
  <si>
    <t>7.50%</t>
  </si>
  <si>
    <t>$1,070.24 per $1,000</t>
  </si>
  <si>
    <t>Unsecured Debt [Member] | Notes 2015 and 2015 [Member]</t>
  </si>
  <si>
    <t>Unsecured Debt [Member] | Three Year Term Loan [Member]</t>
  </si>
  <si>
    <t>Feb. 1,
		2015</t>
  </si>
  <si>
    <t>Unsecured Debt [Member] | Four-Year Term Loan - Swapped to fixed [Member]</t>
  </si>
  <si>
    <t>Unsecured Debt [Member] | Four-Year Term Loan - Variable [Member]</t>
  </si>
  <si>
    <t>Feb. 1,
		2016</t>
  </si>
  <si>
    <t>Unsecured Debt [Member] | Three and Four Year Term Loan [Member]</t>
  </si>
  <si>
    <t>Unsecured Debt [Member] | Seven Year Term Loan - Swapped to fixed [Member]</t>
  </si>
  <si>
    <t>Increase in debt</t>
  </si>
  <si>
    <t>Unsecured Debt [Member] | Seven Year Term Loan - Swapped to fixed [Member] | LIBOR [Member]</t>
  </si>
  <si>
    <t>1.80%</t>
  </si>
  <si>
    <t>Unsecured Debt [Member] | New Credit Facility [Member]</t>
  </si>
  <si>
    <t>May 15,
		2019</t>
  </si>
  <si>
    <t>Debt Obligations - Additional Information on Repurchase of Outstanding Unsecured Notes (Details) - USD ($)</t>
  </si>
  <si>
    <t>Extinguishment Of Debt [Line Items]</t>
  </si>
  <si>
    <t>Principal</t>
  </si>
  <si>
    <t>Repurchase Amount</t>
  </si>
  <si>
    <t>Loss on Early Extinguishment of Debt</t>
  </si>
  <si>
    <t>Acceleration of Deferred Financing</t>
  </si>
  <si>
    <t>$250.0M 5.400% Guaranteed Notes due 2014 [Member]</t>
  </si>
  <si>
    <t>7.50% Guaranteed Notes due May 15, 2015 [Member]</t>
  </si>
  <si>
    <t>Debt Obligations - Aggregate Scheduled Principal Payments of Debt Obligation, Excluding Amortization of Discounts and Premiums (Details) - USD ($) $ in Thousands</t>
  </si>
  <si>
    <t>Net unamortized premiums/(discounts)</t>
  </si>
  <si>
    <t>Fair Value of Financial Instruments - Financial Instruments for which Estimates of Fair Value Differ from Carrying Amounts (Details) - USD ($) $ in Thousands</t>
  </si>
  <si>
    <t>Fair Value Balance Sheet Grouping Financial Statement Captions [Line Items]</t>
  </si>
  <si>
    <t>Carrying Amount [Member]</t>
  </si>
  <si>
    <t>Fair Value [Member]</t>
  </si>
  <si>
    <t>Note receivable, fair value</t>
  </si>
  <si>
    <t>Unsecured Notes Payable [Member] | Carrying Amount [Member]</t>
  </si>
  <si>
    <t>Unsecured notes payable</t>
  </si>
  <si>
    <t>Unsecured Notes Payable [Member] | Fair Value [Member]</t>
  </si>
  <si>
    <t>Debt instrument, fair value</t>
  </si>
  <si>
    <t>Variable Rate Debt [Member] | Carrying Amount [Member]</t>
  </si>
  <si>
    <t>Variable rate debt</t>
  </si>
  <si>
    <t>Variable Rate Debt [Member] | Fair Value [Member]</t>
  </si>
  <si>
    <t>Mortgages Notes Payable [Member] | Carrying Amount [Member]</t>
  </si>
  <si>
    <t>Mortgages Notes Payable [Member] | Fair Value [Member]</t>
  </si>
  <si>
    <t>The inputs to originate the loan are unobservable and, as a result, are categorized as Level 3. The Company determined fair value by calculating the present value of the cash payments to be received through the maturity date of the loan. See Note 2, “Significant Accounting Policies,” for further information regarding the note origination.</t>
  </si>
  <si>
    <t>Fair Value of Financial Instruments (Textual) (Details)</t>
  </si>
  <si>
    <t>Variable rate and mortgage debt [Member]</t>
  </si>
  <si>
    <t>Fair Value Inputs Liabilities Quantitative Information [Line Items]</t>
  </si>
  <si>
    <t>4.353%</t>
  </si>
  <si>
    <t>4.55%</t>
  </si>
  <si>
    <t>Risk Management and Use of Derivative Financial Instruments - Terms and Fair Values of Derivative Financial Instruments (Details) - USD ($) $ in Thousands</t>
  </si>
  <si>
    <t>Derivatives Fair Value [Line Items]</t>
  </si>
  <si>
    <t>Notional Amount</t>
  </si>
  <si>
    <t>3.718% Interest Rate Swap Maturing October 8, 2022 [Member] | Cash Flow Hedging [Member]</t>
  </si>
  <si>
    <t>3.718%</t>
  </si>
  <si>
    <t>Derivative Asset, Notional Amount</t>
  </si>
  <si>
    <t>Derivative Asset, Fair Value, Gross Asset Including Not Subject to Master Netting Arrangement</t>
  </si>
  <si>
    <t>3.300% Interest Rate Swap Maturing January 30, 2021 [Member] | Cash Flow Hedging [Member]</t>
  </si>
  <si>
    <t>Derivative Liability, Notional Amount</t>
  </si>
  <si>
    <t>Derivative Liability, Fair Value, Gross Liability Including Not Subject to Master Netting Arrangement</t>
  </si>
  <si>
    <t>3.090% Interest Rate Swap Maturing October 30, 2019 [Member] | Cash Flow Hedging [Member]</t>
  </si>
  <si>
    <t>2.750% Interest Rate Swap Maturing September 30, 2017 [Member] | Cash Flow Hedging [Member]</t>
  </si>
  <si>
    <t>Risk Management and Use of Derivative Financial Instruments (Textual) (Details) - Customer</t>
  </si>
  <si>
    <t>Rental Revenue [Member] | Customer Concentration Risk [Member]</t>
  </si>
  <si>
    <t>Number of tenant accounted for 10% or more of the Company's rents</t>
  </si>
  <si>
    <t>Discontinued Operations (Textual) (Details) $ in Thousands, ft² in Millions</t>
  </si>
  <si>
    <t>Net Rentable Space Sold | ft²</t>
  </si>
  <si>
    <t>Number of properties sold post closing activity (in properties) | property</t>
  </si>
  <si>
    <t>Princeton Pike Corporate Center [Member]</t>
  </si>
  <si>
    <t>Discontinued Operations - Summary of Revenue and Expense Information for Properties Sold which Qualify for Discontinued Operations (Details) - USD ($) $ in Thousands</t>
  </si>
  <si>
    <t>Revenue:</t>
  </si>
  <si>
    <t>Expenses:</t>
  </si>
  <si>
    <t>Income from discontinued operations before gain on sale of interests in real estate</t>
  </si>
  <si>
    <t>Limited Partners' Non-Controlling Interests in the Parent Company (Textual) (Details) - USD ($) $ in Millions</t>
  </si>
  <si>
    <t>Aggregate amount related to non-controlling interests classified within equity</t>
  </si>
  <si>
    <t>Settlement value of non controlling interest in operating partnership</t>
  </si>
  <si>
    <t>Beneficiaries Equity of the Parent Company - Number of Shares and Net Income Used to Calculate Basic and Diluted Earnings per Share (Details) - USD ($) $ / shares in Units, $ in Thousands</t>
  </si>
  <si>
    <t>Numerator</t>
  </si>
  <si>
    <t>Income (Loss) from continuing operations, Basic</t>
  </si>
  <si>
    <t>Nonforfeitable dividends allocated to unvested restricted shareholders, Basic</t>
  </si>
  <si>
    <t>Income (Loss) from continuing operations available to common Shareholders, Basic</t>
  </si>
  <si>
    <t>Net income (loss) from continuing operations attributable to non-controlling interests, Diluted</t>
  </si>
  <si>
    <t>Nonforfeitable dividends allocated to unvested restricted shareholders, Diluted</t>
  </si>
  <si>
    <t>Income (loss) from continuing operations available to common shareholders, Diluted</t>
  </si>
  <si>
    <t>Income (loss) from discontinued operations, Diluted</t>
  </si>
  <si>
    <t>Net income (loss) attributable to common shareholders, Diluted</t>
  </si>
  <si>
    <t>Denominator</t>
  </si>
  <si>
    <t>Contingent securities/Share based compensation (in shares)</t>
  </si>
  <si>
    <t>Earnings (loss) per Common Share:</t>
  </si>
  <si>
    <t>Income (loss) from continuing operations attributable to common shareholders, Basic (USD per share)</t>
  </si>
  <si>
    <t>Discontinued operations attributable to common shareholders, Basic (USD per share)</t>
  </si>
  <si>
    <t>Income (loss) from continuing operations attributable to common shareholders, Diluted (USD per share)</t>
  </si>
  <si>
    <t>Discontinued operations attributable to common shareholders, Diluted (USD per share)</t>
  </si>
  <si>
    <t>Beneficiaries Equity of the Parent Company (Textual) (Details) - USD ($)</t>
  </si>
  <si>
    <t>Dec. 06, 2016</t>
  </si>
  <si>
    <t>Jul. 22, 2015</t>
  </si>
  <si>
    <t>Class of Stock [Line Items]</t>
  </si>
  <si>
    <t>Dividends, Common Stock</t>
  </si>
  <si>
    <t>Dividends, Preferred Stock</t>
  </si>
  <si>
    <t>Authorized Amount</t>
  </si>
  <si>
    <t>Number of shares available for repurchase under the preexisting share repurchase program</t>
  </si>
  <si>
    <t>Repurchased and Retired, Shares</t>
  </si>
  <si>
    <t>Share Price</t>
  </si>
  <si>
    <t>Repurchased and Retired, Value</t>
  </si>
  <si>
    <t>Common stock price per share</t>
  </si>
  <si>
    <t>Series E Preferred Stock [Member]</t>
  </si>
  <si>
    <t>Preferred Stock, Liquidation Preference Per Share</t>
  </si>
  <si>
    <t>Dividend Declared [Member]</t>
  </si>
  <si>
    <t>Dividends Payable, Amount Per Share</t>
  </si>
  <si>
    <t>Redeemable Common Limited Partnership Units</t>
  </si>
  <si>
    <t>Antidilutive Securities Excluded from Computation of Earnings Per Share</t>
  </si>
  <si>
    <t>Partners Equity of the Operating Partnership - Number of Units and Net Income Used to Calculate Basic and Diluted Earnings Per Common Partnership Unit (Details) - USD ($) $ / shares in Units, $ in Thousands</t>
  </si>
  <si>
    <t>Income (loss) from discontinued operations, Basic</t>
  </si>
  <si>
    <t>Income (loss) from continuing operations available to common unitholders, Basic</t>
  </si>
  <si>
    <t>Net income (loss) attributable to common unitholders, Basic</t>
  </si>
  <si>
    <t>Income (loss) from continuing operations available to common unitholders, Diluted</t>
  </si>
  <si>
    <t>Income (loss) from discontinued operations, diluted</t>
  </si>
  <si>
    <t>Net income attributable to common unitholders, Diluted</t>
  </si>
  <si>
    <t>Partners Equity of the Operating Partnership (Textual) (Details) - USD ($)</t>
  </si>
  <si>
    <t>Earnings Per Common Partnership Unit [Line Items]</t>
  </si>
  <si>
    <t>Number of Shares Authorized to be Repurchased</t>
  </si>
  <si>
    <t>Repurchase program, number of mirror unit retired for each common share repurchased</t>
  </si>
  <si>
    <t>Dividend Declared [Member] | BRANDYWINE OPERATING PARTNERSHIP, L.P.</t>
  </si>
  <si>
    <t>Dividend Paid [Member] | BRANDYWINE OPERATING PARTNERSHIP, L.P.</t>
  </si>
  <si>
    <t>Class A Units [Member]</t>
  </si>
  <si>
    <t>Redeemable Limited Partnership Units Potential Cash Redemption Value Closing Market Price</t>
  </si>
  <si>
    <t>Limited Partners' Capital Account, Units Outstanding</t>
  </si>
  <si>
    <t>6.90% Series E-linked Preferred Units [Member] | BRANDYWINE OPERATING PARTNERSHIP, L.P.</t>
  </si>
  <si>
    <t>6.90% Series E-linked Preferred Units [Member] | Dividend Paid [Member] | BRANDYWINE OPERATING PARTNERSHIP, L.P.</t>
  </si>
  <si>
    <t>Dividends, Preferred Stock, Cash</t>
  </si>
  <si>
    <t>Share Based Compensation, 401(k) Plan and Deferred Compensation (Textual) (Details)</t>
  </si>
  <si>
    <t>May 24, 2016shares</t>
  </si>
  <si>
    <t>Mar. 08, 2016Installmentshares</t>
  </si>
  <si>
    <t>Feb. 22, 2016shares</t>
  </si>
  <si>
    <t>Feb. 01, 2016shares</t>
  </si>
  <si>
    <t>Dec. 31, 2016USD ($)shares</t>
  </si>
  <si>
    <t>Dec. 31, 2015USD ($)shares</t>
  </si>
  <si>
    <t>Feb. 05, 2016$ / shares</t>
  </si>
  <si>
    <t>Feb. 23, 2015shares</t>
  </si>
  <si>
    <t>Mar. 12, 2014shares</t>
  </si>
  <si>
    <t>Mar. 11, 2014shares</t>
  </si>
  <si>
    <t>Share Based Compensation Arrangement By Share Based Payment Award [Line Items]</t>
  </si>
  <si>
    <t>Share-based Compensation Arrangement by Share-based Payment Award, Options, Outstanding, Number | shares</t>
  </si>
  <si>
    <t>Defined Contribution Plan, Employer Discretionary Contribution Amount</t>
  </si>
  <si>
    <t>Defined Contribution Plan, Maximum Annual Contribution Per Employee, Percent</t>
  </si>
  <si>
    <t>Number of shares to be issued under deferred compensation plan included in total shares outstanding | shares</t>
  </si>
  <si>
    <t>Stock Option [Member]</t>
  </si>
  <si>
    <t>Restricted Share Awards [Member]</t>
  </si>
  <si>
    <t>Share-based Compensation Arrangement by Share-based Payment Award, Equity Instruments Other than Options, Nonvested, Number | shares</t>
  </si>
  <si>
    <t>Vesting period</t>
  </si>
  <si>
    <t>Unrecognized compensation expenses</t>
  </si>
  <si>
    <t>Weighted average period over which options will be recognized</t>
  </si>
  <si>
    <t>1 year 4 months 24 days</t>
  </si>
  <si>
    <t>Share-based Compensation Arrangement by Share-based Payment Award, Award Vesting Period</t>
  </si>
  <si>
    <t>three years from the initial grant dates</t>
  </si>
  <si>
    <t>Share-based Compensation Arrangement by Share-based Payment Award, Equity Instruments Other than Options, Grants in Period | shares</t>
  </si>
  <si>
    <t>Voluntary Termination Of Employment Terms</t>
  </si>
  <si>
    <t>after reaching at least age 57 and accumulating at least 15 years of service with the Company</t>
  </si>
  <si>
    <t>Accumulated Service Period For Voluntary Termination</t>
  </si>
  <si>
    <t>15 years</t>
  </si>
  <si>
    <t>Restricted Share Awards [Member] | Executive Officer [Member]</t>
  </si>
  <si>
    <t>Voluntary Termination of Employment Age Limit</t>
  </si>
  <si>
    <t>57 years</t>
  </si>
  <si>
    <t>Restricted Share Awards [Member] | Non-Officer Employees [Member]</t>
  </si>
  <si>
    <t>Number of Vesting Installments | Installment</t>
  </si>
  <si>
    <t>Restricted Share Awards [Member] | Cliff Vest [Member] | Executive Officer [Member]</t>
  </si>
  <si>
    <t>Share Based Compensation Arrangement By Share Based Payment Award, Vesting Date</t>
  </si>
  <si>
    <t>Apr. 15,
		2019</t>
  </si>
  <si>
    <t>Restricted Share Awards [Member] | Vest Ratably Over Three Years [Member]</t>
  </si>
  <si>
    <t>Share-based Compensation Arrangement by Share-based Payment Award, Award Vesting Rights</t>
  </si>
  <si>
    <t>ratably over three years</t>
  </si>
  <si>
    <t>Restricted Share Awards [Member] | Installment One [Member] | Non-Officer Employees [Member]</t>
  </si>
  <si>
    <t>Apr. 15,
		2017</t>
  </si>
  <si>
    <t>Restricted Share Awards [Member] | Installment Two [Member] | Non-Officer Employees [Member]</t>
  </si>
  <si>
    <t>Restricted Share Awards [Member] | Installment Three [Member] | Non-Officer Employees [Member]</t>
  </si>
  <si>
    <t>Restricted Performance Share Units Plan [Member]</t>
  </si>
  <si>
    <t>1 year 2 months 12 days</t>
  </si>
  <si>
    <t>3 year</t>
  </si>
  <si>
    <t>Common shares issued for share based compensation | shares</t>
  </si>
  <si>
    <t>Dividends Payable, Amount Per Share | $ / shares</t>
  </si>
  <si>
    <t>Restricted Performance Share Units Plan [Member] | Executive Officer [Member]</t>
  </si>
  <si>
    <t>Aggregate share-based awards awarded to executives | shares</t>
  </si>
  <si>
    <t>Restricted Performance Share Units Plan [Member] | Cliff Vest [Member] | Executive Officer [Member]</t>
  </si>
  <si>
    <t>three year cliff vesting period</t>
  </si>
  <si>
    <t>Employee Share Purchase Plan [Member]</t>
  </si>
  <si>
    <t>Share purchases made by employees under ESPP</t>
  </si>
  <si>
    <t>85% of the average closing price per share for a specified period</t>
  </si>
  <si>
    <t>Maximum participant contribution, percentage of compensation</t>
  </si>
  <si>
    <t>Maximum participant contribution, dollar amount</t>
  </si>
  <si>
    <t>Stock Issued During Period, Value, Employee Stock Purchase Plan</t>
  </si>
  <si>
    <t>Share-based Compensation Arrangement by Share-based Payment Award, Discount from Market Price, Purchase Date</t>
  </si>
  <si>
    <t>15.00%</t>
  </si>
  <si>
    <t>Share Based Compensation, 401(k) Plan and Deferred Compensation - Option Activity (Details) - USD ($)</t>
  </si>
  <si>
    <t>Option activity</t>
  </si>
  <si>
    <t>Outstanding at beginning of year, shares</t>
  </si>
  <si>
    <t>Exercised, shares</t>
  </si>
  <si>
    <t>Forfeited/Expired, shares</t>
  </si>
  <si>
    <t>Outstanding at end of year, shares</t>
  </si>
  <si>
    <t>Vested/Exercisable at end of year, shares</t>
  </si>
  <si>
    <t>Outstanding at beginning of year, Weighted Average Exercise Price</t>
  </si>
  <si>
    <t>Exercised, Weighted Average Exercise Price</t>
  </si>
  <si>
    <t>Forfeited/Expired, Weighted Average Exercise Price</t>
  </si>
  <si>
    <t>Outstanding at end of year, Weighted Average Exercise Price</t>
  </si>
  <si>
    <t>Vested/Exercisable at end of period, Weighted Average Exercise Price</t>
  </si>
  <si>
    <t>Weighted Average Remaining Contractual Term (in years)</t>
  </si>
  <si>
    <t>2 years 1 month 24 days</t>
  </si>
  <si>
    <t>3 years 1 month 13 days</t>
  </si>
  <si>
    <t>Vested/Exercisable at end of period, Weighted Average Remaining Contractual Term (in years)</t>
  </si>
  <si>
    <t>Exercised, Aggregated Intrinsic Value</t>
  </si>
  <si>
    <t>Outstanding at end of year, Aggregate Intrinsic Value</t>
  </si>
  <si>
    <t>Vested/Exercisable at end of year, Aggregate Intrinsic Value</t>
  </si>
  <si>
    <t>Share Based Compensation, 401(k) Plan and Deferred Compensation - Restricted Share Activity (Details) - Restricted Share Awards [Member]</t>
  </si>
  <si>
    <t>Dec. 31, 2016USD ($)$ / sharesshares</t>
  </si>
  <si>
    <t>Non-vested at January 1, 2016, shares | shares</t>
  </si>
  <si>
    <t>Granted, shares | shares</t>
  </si>
  <si>
    <t>Vested, shares | shares</t>
  </si>
  <si>
    <t>Forfeited, shares | shares</t>
  </si>
  <si>
    <t>Non-vested at December 31, 2016, shares | shares</t>
  </si>
  <si>
    <t>Non-vested at January 1, 2016, Weighted Average Grant Date Fair Value | $ / shares</t>
  </si>
  <si>
    <t>Granted, Weighted Average Grant Date Fair Value | $ / shares</t>
  </si>
  <si>
    <t>Vested, Weighted Average Grant Date Fair Value | $ / shares</t>
  </si>
  <si>
    <t>Forfeited, Weighted Average Grant Date Fair Value | $ / shares</t>
  </si>
  <si>
    <t>Non-vested at December 31, 2016, Weighted Average Grant Date Fair Value | $ / shares</t>
  </si>
  <si>
    <t>Non-vested at January 1, 2016, Aggregate Intrinsic Value | $</t>
  </si>
  <si>
    <t>Granted, Aggregate Intrinsic Value | $</t>
  </si>
  <si>
    <t>Vested, Aggregate Intrinsic Value | $</t>
  </si>
  <si>
    <t>Non-vested at December 31, 2016, Aggregate Intrinsic Value | $</t>
  </si>
  <si>
    <t>Share Based Compensation, 401(k) Plan and Deferred Compensation - Restricted Performance Share Units (Details) - Restricted Performance Share Units Plan [Member] - Executive Officer [Member] - USD ($) $ in Thousands</t>
  </si>
  <si>
    <t>Feb. 22, 2016</t>
  </si>
  <si>
    <t>Feb. 23, 2015</t>
  </si>
  <si>
    <t>Mar. 12, 2014</t>
  </si>
  <si>
    <t>Mar. 11, 2014</t>
  </si>
  <si>
    <t>Non-vested at January 1, 2016, shares</t>
  </si>
  <si>
    <t>Granted, shares</t>
  </si>
  <si>
    <t>Units Cancelled</t>
  </si>
  <si>
    <t>Non-vested at December 31, 2016, shares</t>
  </si>
  <si>
    <t>Units Granted</t>
  </si>
  <si>
    <t>Fair Value of Units on Grant Date (in thousands)</t>
  </si>
  <si>
    <t>March 11, 2014 RSPU Grant [Member]</t>
  </si>
  <si>
    <t>Measurement Period Commencement Date</t>
  </si>
  <si>
    <t>Jan. 1,
		2014</t>
  </si>
  <si>
    <t>Measurement Period End Date</t>
  </si>
  <si>
    <t>March 12, 2014 RSPU Grant [Member]</t>
  </si>
  <si>
    <t>February 23, 2015 RSPU Grant [Member]</t>
  </si>
  <si>
    <t>Jan. 1,
		2015</t>
  </si>
  <si>
    <t>Dec. 31,
		2017</t>
  </si>
  <si>
    <t>February 22, 2016 RSPU Grant [Member]</t>
  </si>
  <si>
    <t>Jan. 1,
		2016</t>
  </si>
  <si>
    <t>Dec. 31,
		2018</t>
  </si>
  <si>
    <t>Distributions - Tax Characteristics of Distributions (Details) - USD ($) $ / shares in Units, $ in Thousands</t>
  </si>
  <si>
    <t>Common Share Distributions Payments of Ordinary Dividends</t>
  </si>
  <si>
    <t>Common Share Distributions Capital Gain</t>
  </si>
  <si>
    <t>Common Share Distributions Non-taxable Distributions</t>
  </si>
  <si>
    <t>Common Stock, Dividends, Per Share, Paid</t>
  </si>
  <si>
    <t>Percentage Of Distributions classified as ordinary income</t>
  </si>
  <si>
    <t>59.10%</t>
  </si>
  <si>
    <t>69.00%</t>
  </si>
  <si>
    <t>Percentage Of Distributions classified as capital gain</t>
  </si>
  <si>
    <t>23.50%</t>
  </si>
  <si>
    <t>Percentage Of Distributions classified as non-taxable distribution</t>
  </si>
  <si>
    <t>17.40%</t>
  </si>
  <si>
    <t>27.70%</t>
  </si>
  <si>
    <t>Percentage Of Preferred Distributions classified as ordinary income</t>
  </si>
  <si>
    <t>Tax Credit Transactions (Textual) (Details) $ in Thousands</t>
  </si>
  <si>
    <t>Dec. 30, 2008USD ($)</t>
  </si>
  <si>
    <t>Aug. 27, 2010USD ($)</t>
  </si>
  <si>
    <t>Nov. 17, 2008ft²</t>
  </si>
  <si>
    <t>Tax Credit Carryforward [Line Items]</t>
  </si>
  <si>
    <t>Historic Tax Credit Transaction [Member]</t>
  </si>
  <si>
    <t>Area Of IRS Campus Building | ft²</t>
  </si>
  <si>
    <t>Percentage of building leased to IRS</t>
  </si>
  <si>
    <t>Purchase price for non-controlling interest obligation put option</t>
  </si>
  <si>
    <t>Rate of return on non-controlling interest</t>
  </si>
  <si>
    <t>Percentage of tax credit recapture</t>
  </si>
  <si>
    <t>Other income (expense)</t>
  </si>
  <si>
    <t>Recognition of cash received as revenue net of allocated expenses on or after September 2011, period</t>
  </si>
  <si>
    <t>over the five year credit recapture period as defined in the Internal Revenue Code</t>
  </si>
  <si>
    <t>Recognition of cash received as revenue net of allocated expenses on or after September 2011, period in years</t>
  </si>
  <si>
    <t>Accretion of non-controlling interest liability</t>
  </si>
  <si>
    <t>Historic Tax Credit Transaction [Member] | Other Liabilities [Member]</t>
  </si>
  <si>
    <t>Preferred return</t>
  </si>
  <si>
    <t>Historic Tax Credit Transaction [Member] | Other Assets [Member]</t>
  </si>
  <si>
    <t>Historic Tax Credit Transaction [Member] | U S B [Member]</t>
  </si>
  <si>
    <t>Agreed contribution in project cost</t>
  </si>
  <si>
    <t>USB contributions</t>
  </si>
  <si>
    <t>New Markets Tax Credit Transaction [Member]</t>
  </si>
  <si>
    <t>7 years</t>
  </si>
  <si>
    <t>Percentage of qualified investments</t>
  </si>
  <si>
    <t>39.00%</t>
  </si>
  <si>
    <t>New Markets Tax Credit Transaction [Member] | Other Assets [Member]</t>
  </si>
  <si>
    <t>New Markets Tax Credit Transaction [Member] | U S B [Member]</t>
  </si>
  <si>
    <t>Accumulated Other Comprehensive Income (Loss) - Components of Accumulated Other Comprehensive Income (Loss) (Details) - USD ($) $ in Thousands</t>
  </si>
  <si>
    <t>Schedule of Accumulated other comprehensive income (loss) [Line Items]</t>
  </si>
  <si>
    <t>Balance at January 1</t>
  </si>
  <si>
    <t>Change during year</t>
  </si>
  <si>
    <t>Settlement of interest rate swaps</t>
  </si>
  <si>
    <t>Balance at December 31,</t>
  </si>
  <si>
    <t>Accumulated Other Comprehensive Income (Loss) [Member]</t>
  </si>
  <si>
    <t>Allocation of unrealized (gains)/losses on derivative financial instruments to non-controlling interests</t>
  </si>
  <si>
    <t>Accumulated Other Comprehensive Income (Loss) [Member] | BRANDYWINE OPERATING PARTNERSHIP, L.P.</t>
  </si>
  <si>
    <t>Accumulated Other Comprehensive Income (Loss) (Textual) (Details) $ in Millions</t>
  </si>
  <si>
    <t>Gains (losses) expected to be reclassified from AOCI into interest expense within the next twelve months</t>
  </si>
  <si>
    <t>Segment Information (Textual) (Details) - segment</t>
  </si>
  <si>
    <t>Number of Reportable Segments</t>
  </si>
  <si>
    <t>Segment Information - Real Estate Investments, at Cost of Company's Reportable Segments (Details) - USD ($) $ in Thousands</t>
  </si>
  <si>
    <t>Segment Reporting Information [Line Items]</t>
  </si>
  <si>
    <t>Assets held for sale</t>
  </si>
  <si>
    <t>Philadelphia CBD [Member]</t>
  </si>
  <si>
    <t>Pennsylvania Suburbs [Member]</t>
  </si>
  <si>
    <t>Other [Member]</t>
  </si>
  <si>
    <t>As a result of the Och-Ziff Sale that occurred on February 4, 2016, the Company narrowed its segments to five segments: (1) Pennsylvania Suburbs, (2) Philadelphia Central Business District (“CBD”), (3) Metropolitan Washington, D.C. and (4) Austin, Texas and (5) Other. The Och-Ziff Sale disposed of the entire Richmond, Virginia segment. Subsequent to the Och-Ziff Sale, the segments previously defined as New Jersey/Delaware and California are now being managed as a consolidated segment entitled “Other,” as these geographies no longer provide a significant revenue contribution. Accordingly, the chief operating decision maker revised the management structure, reallocated resources, and is assessing business operations of the five segments as of January 1, 2016.</t>
  </si>
  <si>
    <t>Segment Information - Real Estate Investments, at Cost of Company's Reportable Segments (Parenthetical) (Details) - property</t>
  </si>
  <si>
    <t>Cira Square [Member] | Held for Sale Properties Included in Continuing Operations [Member]</t>
  </si>
  <si>
    <t>Metropolitan DC [Member] | Held for Sale Properties Included in Continuing Operations [Member] | Office Properties [Member]</t>
  </si>
  <si>
    <t>Other [Member] | Held for Sale Properties Included in Continuing Operations [Member] | Office Properties [Member]</t>
  </si>
  <si>
    <t>Segment Information - Net Operating Income of Company's Reportable Segments (Details) - USD ($) $ in Thousands</t>
  </si>
  <si>
    <t>Net operating income</t>
  </si>
  <si>
    <t>Operating Segments [Member] | Philadelphia CBD [Member]</t>
  </si>
  <si>
    <t>Operating Segments [Member] | Pennsylvania Suburbs [Member]</t>
  </si>
  <si>
    <t>Operating Segments [Member] | Metropolitan DC [Member]</t>
  </si>
  <si>
    <t>Operating Segments [Member] | Austin, Texas [Member]</t>
  </si>
  <si>
    <t>Operating Segments [Member] | Other [Member]</t>
  </si>
  <si>
    <t>Corporate [Member]</t>
  </si>
  <si>
    <t>Includes property operating expense, real estate taxes and third party management expense.</t>
  </si>
  <si>
    <t>On June 22, 2015 the Company acquired the remaining 50.0% of the common interest in Broadmoor Austin Associates. As such, the Company has seven wholly owned properties in its Austin, Texas business segment at December 31, 2016. In addition, net operating income for the years ended December 31, 2016 and 2015 includes management fees and related expenses for services provided by the Company to the Austin Venture. See Note 3, "Real Estate Investments," for further information regarding these transactions.</t>
  </si>
  <si>
    <t>Segment Information - Net Operating Income of Company's Reportable Segments (Parenthetical) (Details) - property</t>
  </si>
  <si>
    <t>Segment Information - Unconsolidated Real Estate Ventures of Company's Reportable Segments (Details) - USD ($) $ in Thousands</t>
  </si>
  <si>
    <t>On August 31, 2016, the Company terminated its lease for the regional management and leasing office at 3141 Fairview Park Drive, located in Falls Church, Virginia. Accordingly, the Company no longer has any continuing involvement with 3141 Fairview Park Drive and recorded the partial sale under the full accrual method of accounting. See Note 4, “Investment in Unconsolidated Real Estate Ventures,” for further information.</t>
  </si>
  <si>
    <t>The MAP Venture represents a joint venture formed between the Company and MAP Ground Lease Holdings LLC, an affiliate of Och-Ziff Capital Management Group, LLC, on February 4, 2016. See Note 4 “Investment in Unconsolidated Real Estate Ventures,” for further information. The MAP Venture’s business operations, including properties in Richmond, Virginia; Metropolitan Washington, D.C.; New Jersey/Delaware and Pennsylvania Suburbs, are centrally managed with the results reported to management of the Company on a consolidated basis. As a result, the investment in the MAP Venture is separately presented. All other unconsolidated real estate ventures are managed consistently with the Company’s regional segments.</t>
  </si>
  <si>
    <t>See footnote (a) to the “Real estate investments, at cost” table above for further information regarding this segment.</t>
  </si>
  <si>
    <t>Investment in real estate ventures does not include the $1.1 million negative investment balance in one real estate venture as of December 31, 2015, which is included in other liabilities. The Company disposed of its interest in this venture during the three-month period ended March 31, 2016. See Note 4, "Investment in Unconsolidated Real Estate Ventures," for further information. The decrease to the Company’s investment balance primarily relates to distributions from the G&amp;amp;I VII Austin Office LLC real estate venture.</t>
  </si>
  <si>
    <t>Segment Information - Unconsolidated Real Estate Ventures of Company's Reportable Segments (Parenthetical) (Details) - USD ($) $ in Thousands</t>
  </si>
  <si>
    <t>Segment Information - Reconciliation of Consolidated NOI to Consolidated Net Income (Loss) (Details) - USD ($) $ in Thousands</t>
  </si>
  <si>
    <t>Consolidated net operating income</t>
  </si>
  <si>
    <t>Less:</t>
  </si>
  <si>
    <t>Equity in loss of real estate ventures</t>
  </si>
  <si>
    <t>Plus:</t>
  </si>
  <si>
    <t>Net gain on sales of interests in real estate</t>
  </si>
  <si>
    <t>Operating Leases - Minimum Future Rentals on Non-cancelable Leases of Company properties leased to Tenants (Details) $ in Thousands</t>
  </si>
  <si>
    <t>Operating Leases, Future Minimum Payments Receivable [Abstract]</t>
  </si>
  <si>
    <t>Commitments and Contingencies (Textual) (Details)</t>
  </si>
  <si>
    <t>Dec. 03, 2015ft²</t>
  </si>
  <si>
    <t>Apr. 02, 2015USD ($)</t>
  </si>
  <si>
    <t>Sep. 30, 2004USD ($)</t>
  </si>
  <si>
    <t>Dec. 31, 2016USD ($)ft²a</t>
  </si>
  <si>
    <t>Jan. 31, 2017</t>
  </si>
  <si>
    <t>Property Subject to or Available for Operating Lease [Line Items]</t>
  </si>
  <si>
    <t>Agreed holding period (not to sell) for properties acquired as part of the TRC acquisition</t>
  </si>
  <si>
    <t>Subaru Corporate Headquarters Project [Member]</t>
  </si>
  <si>
    <t>NTE Amount</t>
  </si>
  <si>
    <t>Subaru Build-to-Service Center Project [Member]</t>
  </si>
  <si>
    <t>Lease terms</t>
  </si>
  <si>
    <t>18 years</t>
  </si>
  <si>
    <t>Purchase option of lease from inception period</t>
  </si>
  <si>
    <t>Project costs funded</t>
  </si>
  <si>
    <t>Project costs</t>
  </si>
  <si>
    <t>Contingent consideration, liability</t>
  </si>
  <si>
    <t>Fair value of contingent consideration</t>
  </si>
  <si>
    <t>Infrastructure improvements to land, estimated cost</t>
  </si>
  <si>
    <t>Two Logan Square [Member]</t>
  </si>
  <si>
    <t>Leased Area Of Building | ft²</t>
  </si>
  <si>
    <t>Amount to be paid if the Company takes fee title to Two Logan Square upon foreclosure of related mortgage</t>
  </si>
  <si>
    <t>Liability related to acquisition of TRC</t>
  </si>
  <si>
    <t>Commerce Square [Member] | Prentiss Properties Trust [Member]</t>
  </si>
  <si>
    <t>Non-controlling interest, ownership percentage by non-controlling Owners</t>
  </si>
  <si>
    <t>One Commerce Square [Member]</t>
  </si>
  <si>
    <t>Tax guarantee obligation</t>
  </si>
  <si>
    <t>Two Commerce Square [Member]</t>
  </si>
  <si>
    <t>Put Agreement [Member]</t>
  </si>
  <si>
    <t>Purchase price</t>
  </si>
  <si>
    <t>72 years</t>
  </si>
  <si>
    <t>Mortgage Lenders [Member]</t>
  </si>
  <si>
    <t>Associated letter of credit</t>
  </si>
  <si>
    <t>Commitments and Contingencies - Minimum Future Rental Payments on Non-cancelable Leases (Details) $ in Thousands</t>
  </si>
  <si>
    <t>Subsequent Events (Textual) (Details)</t>
  </si>
  <si>
    <t>Feb. 02, 2017USD ($)ft²property</t>
  </si>
  <si>
    <t>Jan. 31, 2017USD ($)property</t>
  </si>
  <si>
    <t>Jan. 30, 2017USD ($)a</t>
  </si>
  <si>
    <t>Jan. 10, 2017shares</t>
  </si>
  <si>
    <t>Subsequent Event [Line Items]</t>
  </si>
  <si>
    <t>Subsequent Event [Member]</t>
  </si>
  <si>
    <t>Shares Authorized For Equity Offering Program | shares</t>
  </si>
  <si>
    <t>Gross sales price</t>
  </si>
  <si>
    <t>Cash proceeds after the payment of share of the debt and closing costs</t>
  </si>
  <si>
    <t>TB-BDN Plymouth Apartments [Member] | Subsequent Event [Member] | Pennsylvania [Member]</t>
  </si>
  <si>
    <t>TB-BDN Plymouth Apartments [Member] | Subsequent Event [Member] | Multi-Family Complex [Member]</t>
  </si>
  <si>
    <t>Garza Land Sale [Member] | Subsequent Event [Member]</t>
  </si>
  <si>
    <t>Sales price of properties sold</t>
  </si>
  <si>
    <t>Number of properties | property</t>
  </si>
  <si>
    <t>Office Properties [Member] | 1200 and 1220 Concord Avenue in Concord [Member] | Subsequent Event [Member]</t>
  </si>
  <si>
    <t>Proceeds after closing costs and prorations</t>
  </si>
  <si>
    <t>Summary of Quarterly Results (Details) - USD ($) $ / shares in Units, $ in Thousands</t>
  </si>
  <si>
    <t>Quarterly Financial Information [Line Items]</t>
  </si>
  <si>
    <t>Net income (loss) allocated to Common Shares/ Partnership Unitholders</t>
  </si>
  <si>
    <t>Basic earnings (loss) per Common Shares/Partnership Unitholders</t>
  </si>
  <si>
    <t>Diluted earnings (loss) per Common Share/ Partnership Unitholders</t>
  </si>
  <si>
    <t>Schedule II - Valuation and Qualifying Accounts (Details) - Allowance for Doubtful Accounts [Member] - USD ($) $ in Thousands</t>
  </si>
  <si>
    <t>Valuation and Qualifying Accounts Disclosure [Line Items]</t>
  </si>
  <si>
    <t>Valuation Allowances and Reserves, Balance at Beginning of Period</t>
  </si>
  <si>
    <t>Valuation Allowances and Reserves, Additions</t>
  </si>
  <si>
    <t>Valuation Allowances and Reserves, Deductions</t>
  </si>
  <si>
    <t>Valuation Allowances and Reserves, Balance at End of Period</t>
  </si>
  <si>
    <t>Schedule III - Real Estate and Accumulated Depreciation (Details) - USD ($) $ in Thousands</t>
  </si>
  <si>
    <t>Dec. 31, 2013</t>
  </si>
  <si>
    <t>Real Estate and Accumulated Depreciation [Line Items]</t>
  </si>
  <si>
    <t>Encumbrances</t>
  </si>
  <si>
    <t>Initial Cost [Abstract]</t>
  </si>
  <si>
    <t>Buildings and Improvements</t>
  </si>
  <si>
    <t>Net Improvements (Retirements) Since Acquisition</t>
  </si>
  <si>
    <t>Carrying Amount at Which Carried [Abstract]</t>
  </si>
  <si>
    <t>Accumulated Depreciation at December 31, 2016</t>
  </si>
  <si>
    <t>PENNSYLVANIA SUBURBS [Member] | 400 Berwyn Park [Member]</t>
  </si>
  <si>
    <t>Real Estate And Accumulated Depreciation Construction Year</t>
  </si>
  <si>
    <t>Real Estate And Accumulated Depreciation Year Of Acquisition</t>
  </si>
  <si>
    <t>Depreciable Life (Years)</t>
  </si>
  <si>
    <t>40 years</t>
  </si>
  <si>
    <t>PENNSYLVANIA SUBURBS [Member] | 300 Berwyn Park [Member]</t>
  </si>
  <si>
    <t>PENNSYLVANIA SUBURBS [Member] | 1050 Westlakes Drive [Member]</t>
  </si>
  <si>
    <t>PENNSYLVANIA SUBURBS [Member] | 1200 Swedesford Road [Member]</t>
  </si>
  <si>
    <t>PENNSYLVANIA SUBURBS [Member] | 200 Berwyn Park [Member]</t>
  </si>
  <si>
    <t>PENNSYLVANIA SUBURBS [Member] | 1180 Swedesford Road [Member]</t>
  </si>
  <si>
    <t>PENNSYLVANIA SUBURBS [Member] | 100 Berwyn Park [Member]</t>
  </si>
  <si>
    <t>PENNSYLVANIA SUBURBS [Member] | 1160 Swedesford Road [Member]</t>
  </si>
  <si>
    <t>PENNSYLVANIA SUBURBS [Member] | 1100 Cassett Road [Member]</t>
  </si>
  <si>
    <t>PENNSYLVANIA SUBURBS [Member] | Six Tower Bridge (181 Washington Street) [Member]</t>
  </si>
  <si>
    <t>PENNSYLVANIA SUBURBS [Member] | 426 Lancaster Avenue [Member]</t>
  </si>
  <si>
    <t>PENNSYLVANIA SUBURBS [Member] | 52 Swedesford Square [Member]</t>
  </si>
  <si>
    <t>PENNSYLVANIA SUBURBS [Member] | 640 Freedom Business Center [Member]</t>
  </si>
  <si>
    <t>PENNSYLVANIA SUBURBS [Member] | 630 Allendale Road [Member]</t>
  </si>
  <si>
    <t>PENNSYLVANIA SUBURBS [Member] | 620 Freedom Business Center [Member]</t>
  </si>
  <si>
    <t>PENNSYLVANIA SUBURBS [Member] | 1000 First Avenue [Member]</t>
  </si>
  <si>
    <t>PENNSYLVANIA SUBURBS [Member] | 1060 First Avenue [Member]</t>
  </si>
  <si>
    <t>PENNSYLVANIA SUBURBS [Member] | 630 Freedom Business Center [Member]</t>
  </si>
  <si>
    <t>PENNSYLVANIA SUBURBS [Member] | 1020 First Avenue [Member]</t>
  </si>
  <si>
    <t>PENNSYLVANIA SUBURBS [Member] | 1040 First Avenue [Member]</t>
  </si>
  <si>
    <t>PENNSYLVANIA SUBURBS [Member] | 610 Freedom Business Center [Member]</t>
  </si>
  <si>
    <t>PENNSYLVANIA SUBURBS [Member] | 650 Park Avenue [Member]</t>
  </si>
  <si>
    <t>PENNSYLVANIA SUBURBS [Member] | 600 Park Avenue [Member]</t>
  </si>
  <si>
    <t>PENNSYLVANIA SUBURBS [Member] | 14 Campus Boulevard [Member]</t>
  </si>
  <si>
    <t>PENNSYLVANIA SUBURBS [Member] | 17 Campus Boulevard [Member]</t>
  </si>
  <si>
    <t>PENNSYLVANIA SUBURBS [Member] | 11 Campus Boulevard [Member]</t>
  </si>
  <si>
    <t>PENNSYLVANIA SUBURBS [Member] | 15 Campus Boulevard [Member]</t>
  </si>
  <si>
    <t>PENNSYLVANIA SUBURBS [Member] | 18 Campus Boulevard [Member]</t>
  </si>
  <si>
    <t>PENNSYLVANIA SUBURBS [Member] | 401 Plymouth Road [Member]</t>
  </si>
  <si>
    <t>PENNSYLVANIA SUBURBS [Member] | Metroplex (4000 Chemical Road) [Member]</t>
  </si>
  <si>
    <t>PENNSYLVANIA SUBURBS [Member] | 610 West Germantown Pike [Member]</t>
  </si>
  <si>
    <t>PENNSYLVANIA SUBURBS [Member] | 600 West Germantown Pike [Member]</t>
  </si>
  <si>
    <t>PENNSYLVANIA SUBURBS [Member] | 630 West Germantown Pike [Member]</t>
  </si>
  <si>
    <t>PENNSYLVANIA SUBURBS [Member] | 620 West Germantown Pike [Member]</t>
  </si>
  <si>
    <t>PENNSYLVANIA SUBURBS [Member] | 660 West Germantown Pike [Member]</t>
  </si>
  <si>
    <t>30 years</t>
  </si>
  <si>
    <t>PENNSYLVANIA SUBURBS [Member] | 351 Plymouth Road [Member]</t>
  </si>
  <si>
    <t>PENNSYLVANIA SUBURBS [Member] | 150 Radnor Chester Road [Member]</t>
  </si>
  <si>
    <t>29 years</t>
  </si>
  <si>
    <t>PENNSYLVANIA SUBURBS [Member] | One Radnor Corporate Center [Member]</t>
  </si>
  <si>
    <t>PENNSYLVANIA SUBURBS [Member] | 201 King of Prussia Road [Member]</t>
  </si>
  <si>
    <t>25 years</t>
  </si>
  <si>
    <t>PENNSYLVANIA SUBURBS [Member] | 555 Lancaster Avenue [Member]</t>
  </si>
  <si>
    <t>24 years</t>
  </si>
  <si>
    <t>PENNSYLVANIA SUBURBS [Member] | Four Radnor Corporate Center [Member]</t>
  </si>
  <si>
    <t>PENNSYLVANIA SUBURBS [Member] | Five Radnor Corporate Center [Member]</t>
  </si>
  <si>
    <t>38 years</t>
  </si>
  <si>
    <t>PENNSYLVANIA SUBURBS [Member] | Three Radnor Corporate Center [Member]</t>
  </si>
  <si>
    <t>PENNSYLVANIA SUBURBS [Member] | Two Radnor Corporate Center [Member]</t>
  </si>
  <si>
    <t>PENNSYLVANIA SUBURBS [Member] | 130 Radnor Chester Road [Member]</t>
  </si>
  <si>
    <t>PENNSYLVANIA SUBURBS [Member] | 170 Radnor Chester Road [Member]</t>
  </si>
  <si>
    <t>PENNSYLVANIA SUBURBS [Member] | 200 N. Radnor Chester Rd. [Member]</t>
  </si>
  <si>
    <t>PENNSYLVANIA SUBURBS [Member] | 101 West Elm Street [Member]</t>
  </si>
  <si>
    <t>PENNSYLVANIA SUBURBS [Member] | 1 West Elm Street [Member]</t>
  </si>
  <si>
    <t>Philadelphia CBD [Member] | Cira Centre (2929 Arch Street) [Member]</t>
  </si>
  <si>
    <t>Philadelphia CBD [Member] | Three Logan Square (1717 Arch Street) [Member]</t>
  </si>
  <si>
    <t>Philadelphia CBD [Member] | Two Commerce Square (2001 Market Street) [Member]</t>
  </si>
  <si>
    <t>Philadelphia CBD [Member] | One Logan Square (130 North 18th Street) [Member]</t>
  </si>
  <si>
    <t>34 years</t>
  </si>
  <si>
    <t>Philadelphia CBD [Member] | Two Logan Square (100 North 18th Street) [Member]</t>
  </si>
  <si>
    <t>36 years</t>
  </si>
  <si>
    <t>Philadelphia CBD [Member] | One Commerce Square (2005 Market Street) [Member]</t>
  </si>
  <si>
    <t>Philadelphia CBD [Member] | Cira Centre South Garage [Member]</t>
  </si>
  <si>
    <t>Philadelphia CBD [Member] | 1900 Market [Member]</t>
  </si>
  <si>
    <t>Philadelphia CBD [Member] | 3020 Market Street [Member]</t>
  </si>
  <si>
    <t>26 years</t>
  </si>
  <si>
    <t>Philadelphia CBD [Member] | The Lift at Juniper Street (101 - 103 Juniper Street) [Member]</t>
  </si>
  <si>
    <t>Philadelphia CBD [Member] | Philadelphia Marine Center [Member]</t>
  </si>
  <si>
    <t>Philadelphia CBD [Member] | 618-634 Market Street [Member]</t>
  </si>
  <si>
    <t>Philadelphia CBD [Member] | FMC Tower at Cira Centre South [Member]</t>
  </si>
  <si>
    <t>Metropolitan DC [Member] | 11720 Beltsville Drive [Member]</t>
  </si>
  <si>
    <t>46 years</t>
  </si>
  <si>
    <t>Metropolitan DC [Member] | 11700 Beltsville Drive [Member]</t>
  </si>
  <si>
    <t>Metropolitan DC [Member] | 11710 Beltsville Drive [Member]</t>
  </si>
  <si>
    <t>Metropolitan DC [Member] | 11740 Beltsville Drive [Member]</t>
  </si>
  <si>
    <t>Metropolitan DC [Member] | 6600 Rockledge Drive [Member]</t>
  </si>
  <si>
    <t>50 years</t>
  </si>
  <si>
    <t>Metropolitan DC [Member] | 2340 Dulles Corner Boulevard [Member]</t>
  </si>
  <si>
    <t>Metropolitan DC [Member] | 2291 Wood Oak Drive [Member]</t>
  </si>
  <si>
    <t>Metropolitan DC [Member] | 2251 Corporate Park Drive [Member]</t>
  </si>
  <si>
    <t>Metropolitan DC [Member] | 2355 Dulles Corner Boulevard [Member]</t>
  </si>
  <si>
    <t>Metropolitan DC [Member] | 2411 Dulles Corner Park [Member]</t>
  </si>
  <si>
    <t>Metropolitan DC [Member] | 13880 Dulles Corner Lane [Member]</t>
  </si>
  <si>
    <t>Metropolitan DC [Member] | 2121 Cooperative Way [Member]</t>
  </si>
  <si>
    <t>54 years</t>
  </si>
  <si>
    <t>Metropolitan DC [Member] | 2201 Cooperative Way [Member]</t>
  </si>
  <si>
    <t>Metropolitan DC [Member] | 13825 Sunrise Valley Drive [Member]</t>
  </si>
  <si>
    <t>Metropolitan DC [Member] | 1676 International Drive [Member]</t>
  </si>
  <si>
    <t>Metropolitan DC [Member] | 8260 Greensboro Drive [Member]</t>
  </si>
  <si>
    <t>52 years</t>
  </si>
  <si>
    <t>Metropolitan DC [Member] | 2273 Research Boulevard [Member]</t>
  </si>
  <si>
    <t>45 years</t>
  </si>
  <si>
    <t>Metropolitan DC [Member] | 2275 Research Boulevard [Member]</t>
  </si>
  <si>
    <t>Metropolitan DC [Member] | 2277 Research Boulevard [Member]</t>
  </si>
  <si>
    <t>Metropolitan DC [Member] | 1900 Gallows Road [Member]</t>
  </si>
  <si>
    <t>Metropolitan DC [Member] | 8521 Leesburg Pike [Member]</t>
  </si>
  <si>
    <t>51 years</t>
  </si>
  <si>
    <t>Austin, Texas [Member] | 11501 Burnet Road - Building 1 [Member]</t>
  </si>
  <si>
    <t>35 years</t>
  </si>
  <si>
    <t>Austin, Texas [Member] | 11501 Burnet Road - Building 2 [Member]</t>
  </si>
  <si>
    <t>Austin, Texas [Member] | 11501 Burnet Road - Building 3 [Member]</t>
  </si>
  <si>
    <t>Austin, Texas [Member] | 11501 Burnet Road - Building 4 [Member]</t>
  </si>
  <si>
    <t>Austin, Texas [Member] | 11501 Burnet Road - Building 5 [Member]</t>
  </si>
  <si>
    <t>Austin, Texas [Member] | 11501 Burnet Road - Building 8 [Member]</t>
  </si>
  <si>
    <t>Austin, Texas [Member] | 11501 Burnet Road - Parking Garage [Member]</t>
  </si>
  <si>
    <t>Other [Member] | 200 Lake Drive East [Member]</t>
  </si>
  <si>
    <t>Other [Member] | 220 Lake Drive East [Member]</t>
  </si>
  <si>
    <t>Other [Member] | 210 Lake Drive East [Member]</t>
  </si>
  <si>
    <t>Other [Member] | 1200 Concord Avenue [Member]</t>
  </si>
  <si>
    <t>Other [Member] | 1220 Concord Avenue [Member]</t>
  </si>
  <si>
    <t>Other [Member] | 20 East Clementon Road [Member]</t>
  </si>
  <si>
    <t>Other [Member] | 10 Foster Avenue [Member]</t>
  </si>
  <si>
    <t>Other [Member] | 7 Foster Avenue [Member]</t>
  </si>
  <si>
    <t>Other [Member] | 2 Foster Avenue [Member]</t>
  </si>
  <si>
    <t>Other [Member] | 4 Foster Avenue [Member]</t>
  </si>
  <si>
    <t>Other [Member] | 1 Foster Avenue [Member]</t>
  </si>
  <si>
    <t>Other [Member] | 5 U.S. Avenue [Member]</t>
  </si>
  <si>
    <t>Other [Member] | 5 Foster Avenue [Member]</t>
  </si>
  <si>
    <t>Other [Member] | Two Eves Drive [Member]</t>
  </si>
  <si>
    <t>Other [Member] | Five Eves Drive [Member]</t>
  </si>
  <si>
    <t>Other [Member] | Four B Eves Drive [Member]</t>
  </si>
  <si>
    <t>Other [Member] | Four A Eves Drive [Member]</t>
  </si>
  <si>
    <t>Other [Member] | 7000 Midlantic Derive [Member]</t>
  </si>
  <si>
    <t>Other [Member] | Main Street-Plaza 1000 [Member]</t>
  </si>
  <si>
    <t>Other [Member] | Main Street-Piazza [Member]</t>
  </si>
  <si>
    <t>Other [Member] | Main Street-Promenade [Member]</t>
  </si>
  <si>
    <t>Other [Member] | 920 North King Street [Member]</t>
  </si>
  <si>
    <t>Other [Member] | 300 Delaware Avenue [Member]</t>
  </si>
  <si>
    <t>23 years</t>
  </si>
  <si>
    <t>Schedule III - Real Estate and Accumulated Depreciation (Reconciliation of Real Estate Investments and Accumulated Depreciation) (Parentheticals) (Details) - USD ($)</t>
  </si>
  <si>
    <t>Reconciliation of Carrying Amount of Real Estate Investments [Roll Forward]</t>
  </si>
  <si>
    <t>Balance at the Beginning of the Year</t>
  </si>
  <si>
    <t>Additions:</t>
  </si>
  <si>
    <t>Acquisitions</t>
  </si>
  <si>
    <t>Capital expenditures and assets placed into service</t>
  </si>
  <si>
    <t>Retirements</t>
  </si>
  <si>
    <t>Balance at the end of the year</t>
  </si>
  <si>
    <t>Dispositions/impairments/placed into redevelopment</t>
  </si>
  <si>
    <t>Reconciliation of Real Estate Accumulated Depreciation [Roll Forward]</t>
  </si>
  <si>
    <t>Balance at the beginning of the year</t>
  </si>
  <si>
    <t>Real Estate Accumulated Depreciation Additions [Abstract]</t>
  </si>
  <si>
    <t>Depreciation expense</t>
  </si>
  <si>
    <t>Real Estate Accumulated Depreciation Less Dispositions [Abstract]</t>
  </si>
  <si>
    <t>Real Estate Investment Property, Accumulated Depreciation</t>
  </si>
  <si>
    <t>Land and Building [Member]</t>
  </si>
  <si>
    <t>Estimated closing costs</t>
  </si>
  <si>
    <t>Land and Building [Member] | 1200 and 1220 Concord Avenue in Concord [Member]</t>
  </si>
  <si>
    <t>Accumulated Depreciation, including HFS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1"/>
    <col customWidth="1" max="2" min="2" width="39"/>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4" t="n">
        <v>790816</v>
      </c>
    </row>
    <row r="5" spans="1:4">
      <c r="A5" s="3" t="s">
        <v>8</v>
      </c>
      <c r="B5" s="3" t="s">
        <v>9</v>
      </c>
    </row>
    <row r="6" spans="1:4">
      <c r="A6" s="3" t="s">
        <v>10</v>
      </c>
      <c r="B6" s="3" t="s">
        <v>11</v>
      </c>
    </row>
    <row r="7" spans="1:4">
      <c r="A7" s="3" t="s">
        <v>12</v>
      </c>
      <c r="B7" s="3" t="s">
        <v>13</v>
      </c>
    </row>
    <row r="8" spans="1:4">
      <c r="A8" s="3" t="s">
        <v>14</v>
      </c>
      <c r="B8" s="4" t="n">
        <v>2016</v>
      </c>
    </row>
    <row r="9" spans="1:4">
      <c r="A9" s="3" t="s">
        <v>15</v>
      </c>
      <c r="B9" s="3" t="s">
        <v>16</v>
      </c>
    </row>
    <row r="10" spans="1:4">
      <c r="A10" s="3" t="s">
        <v>17</v>
      </c>
      <c r="B10" s="3" t="s">
        <v>18</v>
      </c>
    </row>
    <row r="11" spans="1:4">
      <c r="A11" s="3" t="s">
        <v>19</v>
      </c>
      <c r="B11" s="3" t="s">
        <v>20</v>
      </c>
    </row>
    <row r="12" spans="1:4">
      <c r="A12" s="3" t="s">
        <v>21</v>
      </c>
      <c r="B12" s="3" t="s">
        <v>22</v>
      </c>
    </row>
    <row r="13" spans="1:4">
      <c r="A13" s="3" t="s">
        <v>23</v>
      </c>
      <c r="B13" s="3" t="s">
        <v>20</v>
      </c>
    </row>
    <row r="14" spans="1:4">
      <c r="A14" s="3" t="s">
        <v>24</v>
      </c>
      <c r="D14" s="5" t="n">
        <v>2908952336</v>
      </c>
    </row>
    <row r="15" spans="1:4">
      <c r="A15" s="3" t="s">
        <v>25</v>
      </c>
      <c r="B15" s="3" t="s">
        <v>26</v>
      </c>
    </row>
    <row r="16" spans="1:4">
      <c r="A16" s="3" t="s">
        <v>27</v>
      </c>
      <c r="C16" s="4" t="n">
        <v>175186624</v>
      </c>
    </row>
    <row r="17" spans="1:4">
      <c r="A17" s="3" t="s">
        <v>28</v>
      </c>
    </row>
    <row r="18" spans="1:4">
      <c r="A18" s="3" t="s">
        <v>5</v>
      </c>
      <c r="B18" s="3" t="s">
        <v>28</v>
      </c>
    </row>
    <row r="19" spans="1:4">
      <c r="A19" s="3" t="s">
        <v>7</v>
      </c>
      <c r="B19" s="4" t="n">
        <v>1060386</v>
      </c>
    </row>
    <row r="20" spans="1:4">
      <c r="A20" s="3" t="s">
        <v>8</v>
      </c>
      <c r="B20" s="3" t="s">
        <v>9</v>
      </c>
    </row>
    <row r="21" spans="1:4">
      <c r="A21" s="3" t="s">
        <v>10</v>
      </c>
      <c r="B21" s="3" t="s">
        <v>11</v>
      </c>
    </row>
    <row r="22" spans="1:4">
      <c r="A22" s="3" t="s">
        <v>12</v>
      </c>
      <c r="B22" s="3" t="s">
        <v>13</v>
      </c>
    </row>
    <row r="23" spans="1:4">
      <c r="A23" s="3" t="s">
        <v>14</v>
      </c>
      <c r="B23" s="4" t="n">
        <v>2016</v>
      </c>
    </row>
    <row r="24" spans="1:4">
      <c r="A24" s="3" t="s">
        <v>15</v>
      </c>
      <c r="B24" s="3" t="s">
        <v>16</v>
      </c>
    </row>
    <row r="25" spans="1:4">
      <c r="A25" s="3" t="s">
        <v>17</v>
      </c>
      <c r="B25" s="3" t="s">
        <v>18</v>
      </c>
    </row>
    <row r="26" spans="1:4">
      <c r="A26" s="3" t="s">
        <v>19</v>
      </c>
      <c r="B26" s="3" t="s">
        <v>20</v>
      </c>
    </row>
    <row r="27" spans="1:4">
      <c r="A27" s="3" t="s">
        <v>21</v>
      </c>
      <c r="B27" s="3" t="s">
        <v>22</v>
      </c>
    </row>
    <row r="28" spans="1:4">
      <c r="A28" s="3" t="s">
        <v>23</v>
      </c>
      <c r="B28" s="3" t="s">
        <v>20</v>
      </c>
    </row>
    <row r="29" spans="1:4">
      <c r="A29" s="3" t="s">
        <v>25</v>
      </c>
      <c r="B29"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78"/>
    <col customWidth="1" max="2" min="2" width="9"/>
    <col customWidth="1" max="3" min="3" width="39"/>
    <col customWidth="1" max="4" min="4" width="71"/>
    <col customWidth="1" max="5" min="5" width="79"/>
    <col customWidth="1" max="6" min="6" width="46"/>
    <col customWidth="1" max="7" min="7" width="80"/>
    <col customWidth="1" max="8" min="8" width="33"/>
    <col customWidth="1" max="9" min="9" width="71"/>
    <col customWidth="1" max="10" min="10" width="63"/>
  </cols>
  <sheetData>
    <row r="1" spans="1:10">
      <c r="A1" s="1" t="s">
        <v>292</v>
      </c>
      <c r="B1" s="2" t="s">
        <v>164</v>
      </c>
      <c r="C1" s="2" t="s">
        <v>28</v>
      </c>
      <c r="D1" s="2" t="s">
        <v>293</v>
      </c>
      <c r="E1" s="2" t="s">
        <v>294</v>
      </c>
      <c r="F1" s="2" t="s">
        <v>171</v>
      </c>
      <c r="G1" s="2" t="s">
        <v>295</v>
      </c>
      <c r="H1" s="2" t="s">
        <v>173</v>
      </c>
      <c r="I1" s="2" t="s">
        <v>296</v>
      </c>
      <c r="J1" s="2" t="s">
        <v>297</v>
      </c>
    </row>
    <row r="2" spans="1:10">
      <c r="A2" s="3" t="s">
        <v>175</v>
      </c>
      <c r="C2" s="5" t="n">
        <v>1894949</v>
      </c>
      <c r="D2" s="5" t="n">
        <v>1800530</v>
      </c>
      <c r="E2" s="5" t="n">
        <v>96850</v>
      </c>
      <c r="G2" s="5" t="n">
        <v>-3377</v>
      </c>
      <c r="I2" s="5" t="n">
        <v>946</v>
      </c>
    </row>
    <row r="3" spans="1:10">
      <c r="A3" s="3" t="s">
        <v>174</v>
      </c>
      <c r="D3" s="4" t="n">
        <v>156731993</v>
      </c>
      <c r="E3" s="4" t="n">
        <v>4000000</v>
      </c>
    </row>
    <row r="4" spans="1:10">
      <c r="A4" s="3" t="s">
        <v>133</v>
      </c>
      <c r="B4" s="5" t="n">
        <v>6942</v>
      </c>
      <c r="C4" s="4" t="n">
        <v>6942</v>
      </c>
      <c r="D4" s="5" t="n">
        <v>6942</v>
      </c>
      <c r="H4" s="5" t="n">
        <v>-33</v>
      </c>
      <c r="I4" s="4" t="n">
        <v>-44</v>
      </c>
      <c r="J4" s="5" t="n">
        <v>6898</v>
      </c>
    </row>
    <row r="5" spans="1:10">
      <c r="A5" s="3" t="s">
        <v>176</v>
      </c>
      <c r="B5" s="4" t="n">
        <v>-1630</v>
      </c>
      <c r="C5" s="4" t="n">
        <v>-1630</v>
      </c>
      <c r="F5" s="5" t="n">
        <v>-1612</v>
      </c>
      <c r="G5" s="4" t="n">
        <v>-1630</v>
      </c>
      <c r="H5" s="4" t="n">
        <v>-18</v>
      </c>
    </row>
    <row r="6" spans="1:10">
      <c r="A6" s="3" t="s">
        <v>185</v>
      </c>
      <c r="B6" s="4" t="n">
        <v>-90</v>
      </c>
      <c r="C6" s="4" t="n">
        <v>-90</v>
      </c>
      <c r="D6" s="5" t="n">
        <v>-90</v>
      </c>
    </row>
    <row r="7" spans="1:10">
      <c r="A7" s="3" t="s">
        <v>184</v>
      </c>
      <c r="D7" s="4" t="n">
        <v>80152</v>
      </c>
    </row>
    <row r="8" spans="1:10">
      <c r="A8" s="3" t="s">
        <v>298</v>
      </c>
      <c r="C8" s="4" t="n">
        <v>334903</v>
      </c>
      <c r="D8" s="5" t="n">
        <v>334903</v>
      </c>
    </row>
    <row r="9" spans="1:10">
      <c r="A9" s="3" t="s">
        <v>299</v>
      </c>
      <c r="D9" s="4" t="n">
        <v>21850000</v>
      </c>
    </row>
    <row r="10" spans="1:10">
      <c r="A10" s="3" t="s">
        <v>181</v>
      </c>
      <c r="C10" s="4" t="n">
        <v>3614</v>
      </c>
      <c r="D10" s="5" t="n">
        <v>3614</v>
      </c>
      <c r="H10" s="4" t="n">
        <v>-3614</v>
      </c>
    </row>
    <row r="11" spans="1:10">
      <c r="A11" s="3" t="s">
        <v>180</v>
      </c>
      <c r="D11" s="4" t="n">
        <v>228536</v>
      </c>
    </row>
    <row r="12" spans="1:10">
      <c r="A12" s="3" t="s">
        <v>186</v>
      </c>
      <c r="D12" s="4" t="n">
        <v>-1423</v>
      </c>
    </row>
    <row r="13" spans="1:10">
      <c r="A13" s="3" t="s">
        <v>183</v>
      </c>
      <c r="B13" s="4" t="n">
        <v>6847</v>
      </c>
      <c r="C13" s="4" t="n">
        <v>6847</v>
      </c>
      <c r="D13" s="5" t="n">
        <v>6847</v>
      </c>
    </row>
    <row r="14" spans="1:10">
      <c r="A14" s="3" t="s">
        <v>182</v>
      </c>
      <c r="D14" s="4" t="n">
        <v>403902</v>
      </c>
    </row>
    <row r="15" spans="1:10">
      <c r="A15" s="3" t="s">
        <v>300</v>
      </c>
      <c r="C15" s="4" t="n">
        <v>942</v>
      </c>
      <c r="D15" s="5" t="n">
        <v>942</v>
      </c>
    </row>
    <row r="16" spans="1:10">
      <c r="A16" s="3" t="s">
        <v>301</v>
      </c>
      <c r="D16" s="4" t="n">
        <v>-108</v>
      </c>
      <c r="I16" s="4" t="n">
        <v>108</v>
      </c>
    </row>
    <row r="17" spans="1:10">
      <c r="A17" s="3" t="s">
        <v>302</v>
      </c>
      <c r="C17" s="4" t="n">
        <v>-3614</v>
      </c>
      <c r="D17" s="4" t="n">
        <v>-3614</v>
      </c>
    </row>
    <row r="18" spans="1:10">
      <c r="A18" s="3" t="s">
        <v>137</v>
      </c>
      <c r="B18" s="4" t="n">
        <v>-6900</v>
      </c>
      <c r="C18" s="4" t="n">
        <v>-6900</v>
      </c>
      <c r="D18" s="4" t="n">
        <v>-6900</v>
      </c>
    </row>
    <row r="19" spans="1:10">
      <c r="A19" s="3" t="s">
        <v>303</v>
      </c>
      <c r="C19" s="4" t="n">
        <v>-101164</v>
      </c>
      <c r="D19" s="4" t="n">
        <v>-101164</v>
      </c>
    </row>
    <row r="20" spans="1:10">
      <c r="A20" s="3" t="s">
        <v>191</v>
      </c>
      <c r="C20" s="4" t="n">
        <v>2134755</v>
      </c>
      <c r="D20" s="5" t="n">
        <v>2041902</v>
      </c>
      <c r="E20" s="5" t="n">
        <v>96850</v>
      </c>
      <c r="G20" s="4" t="n">
        <v>-5007</v>
      </c>
      <c r="I20" s="4" t="n">
        <v>1010</v>
      </c>
    </row>
    <row r="21" spans="1:10">
      <c r="A21" s="3" t="s">
        <v>190</v>
      </c>
      <c r="D21" s="4" t="n">
        <v>179293160</v>
      </c>
      <c r="E21" s="4" t="n">
        <v>4000000</v>
      </c>
    </row>
    <row r="22" spans="1:10">
      <c r="A22" s="3" t="s">
        <v>133</v>
      </c>
      <c r="B22" s="4" t="n">
        <v>-30740</v>
      </c>
      <c r="C22" s="4" t="n">
        <v>-30740</v>
      </c>
      <c r="D22" s="5" t="n">
        <v>-30740</v>
      </c>
      <c r="H22" s="4" t="n">
        <v>-339</v>
      </c>
      <c r="I22" s="4" t="n">
        <v>3</v>
      </c>
      <c r="J22" s="5" t="n">
        <v>-30737</v>
      </c>
    </row>
    <row r="23" spans="1:10">
      <c r="A23" s="3" t="s">
        <v>176</v>
      </c>
      <c r="B23" s="4" t="n">
        <v>-590</v>
      </c>
      <c r="C23" s="4" t="n">
        <v>-590</v>
      </c>
      <c r="F23" s="4" t="n">
        <v>-585</v>
      </c>
      <c r="G23" s="4" t="n">
        <v>-590</v>
      </c>
      <c r="H23" s="4" t="n">
        <v>-5</v>
      </c>
    </row>
    <row r="24" spans="1:10">
      <c r="A24" s="3" t="s">
        <v>185</v>
      </c>
      <c r="B24" s="4" t="n">
        <v>-2</v>
      </c>
      <c r="C24" s="4" t="n">
        <v>-2</v>
      </c>
      <c r="D24" s="5" t="n">
        <v>-2</v>
      </c>
    </row>
    <row r="25" spans="1:10">
      <c r="A25" s="3" t="s">
        <v>184</v>
      </c>
      <c r="D25" s="4" t="n">
        <v>88146</v>
      </c>
    </row>
    <row r="26" spans="1:10">
      <c r="A26" s="3" t="s">
        <v>304</v>
      </c>
      <c r="C26" s="4" t="n">
        <v>-67430</v>
      </c>
      <c r="D26" s="5" t="n">
        <v>-67430</v>
      </c>
    </row>
    <row r="27" spans="1:10">
      <c r="A27" s="3" t="s">
        <v>305</v>
      </c>
      <c r="D27" s="4" t="n">
        <v>-5209437</v>
      </c>
    </row>
    <row r="28" spans="1:10">
      <c r="A28" s="3" t="s">
        <v>199</v>
      </c>
      <c r="C28" s="4" t="n">
        <v>1025</v>
      </c>
      <c r="I28" s="4" t="n">
        <v>1025</v>
      </c>
    </row>
    <row r="29" spans="1:10">
      <c r="A29" s="3" t="s">
        <v>196</v>
      </c>
      <c r="B29" s="4" t="n">
        <v>125</v>
      </c>
      <c r="C29" s="4" t="n">
        <v>125</v>
      </c>
      <c r="D29" s="5" t="n">
        <v>125</v>
      </c>
    </row>
    <row r="30" spans="1:10">
      <c r="A30" s="3" t="s">
        <v>195</v>
      </c>
      <c r="D30" s="4" t="n">
        <v>8447</v>
      </c>
    </row>
    <row r="31" spans="1:10">
      <c r="A31" s="3" t="s">
        <v>186</v>
      </c>
      <c r="D31" s="4" t="n">
        <v>-1423</v>
      </c>
    </row>
    <row r="32" spans="1:10">
      <c r="A32" s="3" t="s">
        <v>183</v>
      </c>
      <c r="B32" s="4" t="n">
        <v>5097</v>
      </c>
      <c r="C32" s="4" t="n">
        <v>5097</v>
      </c>
      <c r="D32" s="5" t="n">
        <v>5097</v>
      </c>
    </row>
    <row r="33" spans="1:10">
      <c r="A33" s="3" t="s">
        <v>182</v>
      </c>
      <c r="D33" s="4" t="n">
        <v>509675</v>
      </c>
    </row>
    <row r="34" spans="1:10">
      <c r="A34" s="3" t="s">
        <v>300</v>
      </c>
      <c r="C34" s="4" t="n">
        <v>1533</v>
      </c>
      <c r="D34" s="5" t="n">
        <v>1533</v>
      </c>
    </row>
    <row r="35" spans="1:10">
      <c r="A35" s="3" t="s">
        <v>301</v>
      </c>
      <c r="D35" s="4" t="n">
        <v>6</v>
      </c>
      <c r="I35" s="4" t="n">
        <v>-6</v>
      </c>
    </row>
    <row r="36" spans="1:10">
      <c r="A36" s="3" t="s">
        <v>137</v>
      </c>
      <c r="B36" s="4" t="n">
        <v>-6900</v>
      </c>
      <c r="C36" s="4" t="n">
        <v>-6900</v>
      </c>
      <c r="D36" s="4" t="n">
        <v>-6900</v>
      </c>
    </row>
    <row r="37" spans="1:10">
      <c r="A37" s="3" t="s">
        <v>303</v>
      </c>
      <c r="C37" s="4" t="n">
        <v>-106899</v>
      </c>
      <c r="D37" s="4" t="n">
        <v>-106899</v>
      </c>
    </row>
    <row r="38" spans="1:10">
      <c r="A38" s="3" t="s">
        <v>198</v>
      </c>
      <c r="C38" s="4" t="n">
        <v>1929977</v>
      </c>
      <c r="D38" s="5" t="n">
        <v>1836692</v>
      </c>
      <c r="E38" s="5" t="n">
        <v>96850</v>
      </c>
      <c r="G38" s="4" t="n">
        <v>-5597</v>
      </c>
      <c r="I38" s="4" t="n">
        <v>2032</v>
      </c>
    </row>
    <row r="39" spans="1:10">
      <c r="A39" s="3" t="s">
        <v>197</v>
      </c>
      <c r="D39" s="4" t="n">
        <v>174688568</v>
      </c>
      <c r="E39" s="4" t="n">
        <v>4000000</v>
      </c>
    </row>
    <row r="40" spans="1:10">
      <c r="A40" s="3" t="s">
        <v>133</v>
      </c>
      <c r="B40" s="4" t="n">
        <v>40501</v>
      </c>
      <c r="C40" s="4" t="n">
        <v>40501</v>
      </c>
      <c r="D40" s="5" t="n">
        <v>40486</v>
      </c>
      <c r="H40" s="4" t="n">
        <v>310</v>
      </c>
      <c r="I40" s="4" t="n">
        <v>15</v>
      </c>
    </row>
    <row r="41" spans="1:10">
      <c r="A41" s="3" t="s">
        <v>176</v>
      </c>
      <c r="B41" s="4" t="n">
        <v>3475</v>
      </c>
      <c r="C41" s="4" t="n">
        <v>3475</v>
      </c>
      <c r="F41" s="5" t="n">
        <v>3447</v>
      </c>
      <c r="G41" s="4" t="n">
        <v>3475</v>
      </c>
      <c r="H41" s="4" t="n">
        <v>28</v>
      </c>
    </row>
    <row r="42" spans="1:10">
      <c r="A42" s="3" t="s">
        <v>185</v>
      </c>
      <c r="B42" s="4" t="n">
        <v>-47</v>
      </c>
      <c r="C42" s="4" t="n">
        <v>-47</v>
      </c>
      <c r="D42" s="5" t="n">
        <v>-47</v>
      </c>
    </row>
    <row r="43" spans="1:10">
      <c r="A43" s="3" t="s">
        <v>184</v>
      </c>
      <c r="D43" s="4" t="n">
        <v>-8311</v>
      </c>
    </row>
    <row r="44" spans="1:10">
      <c r="A44" s="3" t="s">
        <v>199</v>
      </c>
      <c r="B44" s="4" t="n">
        <v>108</v>
      </c>
      <c r="C44" s="4" t="n">
        <v>109</v>
      </c>
      <c r="H44" s="4" t="n">
        <v>108</v>
      </c>
      <c r="I44" s="4" t="n">
        <v>109</v>
      </c>
    </row>
    <row r="45" spans="1:10">
      <c r="A45" s="3" t="s">
        <v>181</v>
      </c>
      <c r="C45" s="4" t="n">
        <v>875</v>
      </c>
      <c r="D45" s="5" t="n">
        <v>875</v>
      </c>
      <c r="H45" s="5" t="n">
        <v>-875</v>
      </c>
    </row>
    <row r="46" spans="1:10">
      <c r="A46" s="3" t="s">
        <v>180</v>
      </c>
      <c r="D46" s="4" t="n">
        <v>55303</v>
      </c>
    </row>
    <row r="47" spans="1:10">
      <c r="A47" s="3" t="s">
        <v>183</v>
      </c>
      <c r="B47" s="4" t="n">
        <v>5764</v>
      </c>
      <c r="C47" s="4" t="n">
        <v>5763</v>
      </c>
      <c r="D47" s="5" t="n">
        <v>5763</v>
      </c>
    </row>
    <row r="48" spans="1:10">
      <c r="A48" s="3" t="s">
        <v>182</v>
      </c>
      <c r="D48" s="4" t="n">
        <v>405200</v>
      </c>
    </row>
    <row r="49" spans="1:10">
      <c r="A49" s="3" t="s">
        <v>300</v>
      </c>
      <c r="C49" s="4" t="n">
        <v>-2622</v>
      </c>
      <c r="D49" s="5" t="n">
        <v>-2622</v>
      </c>
    </row>
    <row r="50" spans="1:10">
      <c r="A50" s="3" t="s">
        <v>301</v>
      </c>
      <c r="D50" s="4" t="n">
        <v>6</v>
      </c>
      <c r="I50" s="4" t="n">
        <v>-6</v>
      </c>
    </row>
    <row r="51" spans="1:10">
      <c r="A51" s="3" t="s">
        <v>302</v>
      </c>
      <c r="C51" s="4" t="n">
        <v>-875</v>
      </c>
      <c r="D51" s="4" t="n">
        <v>-875</v>
      </c>
    </row>
    <row r="52" spans="1:10">
      <c r="A52" s="3" t="s">
        <v>137</v>
      </c>
      <c r="B52" s="5" t="n">
        <v>-6900</v>
      </c>
      <c r="C52" s="4" t="n">
        <v>-6900</v>
      </c>
      <c r="D52" s="4" t="n">
        <v>-6900</v>
      </c>
    </row>
    <row r="53" spans="1:10">
      <c r="A53" s="3" t="s">
        <v>303</v>
      </c>
      <c r="C53" s="4" t="n">
        <v>-110614</v>
      </c>
      <c r="D53" s="4" t="n">
        <v>-110614</v>
      </c>
    </row>
    <row r="54" spans="1:10">
      <c r="A54" s="3" t="s">
        <v>201</v>
      </c>
      <c r="C54" s="5" t="n">
        <v>1859642</v>
      </c>
      <c r="D54" s="5" t="n">
        <v>1762764</v>
      </c>
      <c r="E54" s="5" t="n">
        <v>96850</v>
      </c>
      <c r="G54" s="5" t="n">
        <v>-2122</v>
      </c>
      <c r="I54" s="5" t="n">
        <v>2150</v>
      </c>
    </row>
    <row r="55" spans="1:10">
      <c r="A55" s="3" t="s">
        <v>200</v>
      </c>
      <c r="D55" s="4" t="n">
        <v>175140760</v>
      </c>
      <c r="E55" s="4" t="n">
        <v>4000000</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7</v>
      </c>
      <c r="B1" s="2" t="s">
        <v>2</v>
      </c>
      <c r="C1" s="2" t="s">
        <v>31</v>
      </c>
    </row>
    <row r="2" spans="1:3">
      <c r="A2" s="6" t="s">
        <v>350</v>
      </c>
    </row>
    <row r="3" spans="1:3">
      <c r="A3" s="3" t="s">
        <v>1508</v>
      </c>
      <c r="B3" s="10" t="n">
        <v>14.9</v>
      </c>
      <c r="C3" s="10" t="n">
        <v>16.1</v>
      </c>
    </row>
    <row r="4" spans="1:3">
      <c r="A4" s="3" t="s">
        <v>1509</v>
      </c>
      <c r="B4" s="10" t="n">
        <v>24.4</v>
      </c>
      <c r="C4" s="5" t="n">
        <v>2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10</v>
      </c>
      <c r="B1" s="2" t="s">
        <v>855</v>
      </c>
      <c r="J1" s="2" t="s">
        <v>1</v>
      </c>
    </row>
    <row r="2" spans="1:12">
      <c r="B2" s="2" t="s">
        <v>2</v>
      </c>
      <c r="C2" s="2" t="s">
        <v>925</v>
      </c>
      <c r="D2" s="2" t="s">
        <v>4</v>
      </c>
      <c r="E2" s="2" t="s">
        <v>926</v>
      </c>
      <c r="F2" s="2" t="s">
        <v>31</v>
      </c>
      <c r="G2" s="2" t="s">
        <v>927</v>
      </c>
      <c r="H2" s="2" t="s">
        <v>928</v>
      </c>
      <c r="I2" s="2" t="s">
        <v>929</v>
      </c>
      <c r="J2" s="2" t="s">
        <v>2</v>
      </c>
      <c r="K2" s="2" t="s">
        <v>31</v>
      </c>
      <c r="L2" s="2" t="s">
        <v>98</v>
      </c>
    </row>
    <row r="3" spans="1:12">
      <c r="A3" s="6" t="s">
        <v>1511</v>
      </c>
    </row>
    <row r="4" spans="1:12">
      <c r="A4" s="3" t="s">
        <v>1512</v>
      </c>
      <c r="J4" s="5" t="n">
        <v>40501</v>
      </c>
      <c r="K4" s="5" t="n">
        <v>-30740</v>
      </c>
      <c r="L4" s="5" t="n">
        <v>6024</v>
      </c>
    </row>
    <row r="5" spans="1:12">
      <c r="A5" s="3" t="s">
        <v>135</v>
      </c>
      <c r="J5" s="4" t="n">
        <v>-310</v>
      </c>
      <c r="K5" s="4" t="n">
        <v>339</v>
      </c>
      <c r="L5" s="4" t="n">
        <v>43</v>
      </c>
    </row>
    <row r="6" spans="1:12">
      <c r="A6" s="3" t="s">
        <v>1513</v>
      </c>
      <c r="J6" s="4" t="n">
        <v>-341</v>
      </c>
      <c r="K6" s="4" t="n">
        <v>-329</v>
      </c>
      <c r="L6" s="4" t="n">
        <v>-349</v>
      </c>
    </row>
    <row r="7" spans="1:12">
      <c r="A7" s="3" t="s">
        <v>188</v>
      </c>
      <c r="J7" s="4" t="n">
        <v>-6900</v>
      </c>
      <c r="K7" s="4" t="n">
        <v>-6900</v>
      </c>
      <c r="L7" s="4" t="n">
        <v>-6900</v>
      </c>
    </row>
    <row r="8" spans="1:12">
      <c r="A8" s="3" t="s">
        <v>1514</v>
      </c>
      <c r="J8" s="4" t="n">
        <v>32950</v>
      </c>
      <c r="K8" s="4" t="n">
        <v>-37630</v>
      </c>
      <c r="L8" s="4" t="n">
        <v>-1182</v>
      </c>
    </row>
    <row r="9" spans="1:12">
      <c r="A9" s="3" t="s">
        <v>130</v>
      </c>
      <c r="J9" s="4" t="n">
        <v>0</v>
      </c>
      <c r="K9" s="4" t="n">
        <v>0</v>
      </c>
      <c r="L9" s="4" t="n">
        <v>908</v>
      </c>
    </row>
    <row r="10" spans="1:12">
      <c r="A10" s="3" t="s">
        <v>139</v>
      </c>
      <c r="J10" s="4" t="n">
        <v>32950</v>
      </c>
      <c r="K10" s="4" t="n">
        <v>-37630</v>
      </c>
      <c r="L10" s="4" t="n">
        <v>-274</v>
      </c>
    </row>
    <row r="11" spans="1:12">
      <c r="A11" s="3" t="s">
        <v>1515</v>
      </c>
      <c r="J11" s="4" t="n">
        <v>-310</v>
      </c>
      <c r="K11" s="4" t="n">
        <v>339</v>
      </c>
      <c r="L11" s="4" t="n">
        <v>43</v>
      </c>
    </row>
    <row r="12" spans="1:12">
      <c r="A12" s="3" t="s">
        <v>1516</v>
      </c>
      <c r="J12" s="4" t="n">
        <v>-341</v>
      </c>
      <c r="K12" s="4" t="n">
        <v>-329</v>
      </c>
      <c r="L12" s="4" t="n">
        <v>-349</v>
      </c>
    </row>
    <row r="13" spans="1:12">
      <c r="A13" s="3" t="s">
        <v>1517</v>
      </c>
      <c r="J13" s="4" t="n">
        <v>32950</v>
      </c>
      <c r="K13" s="4" t="n">
        <v>-37630</v>
      </c>
      <c r="L13" s="4" t="n">
        <v>-1182</v>
      </c>
    </row>
    <row r="14" spans="1:12">
      <c r="A14" s="3" t="s">
        <v>1518</v>
      </c>
      <c r="J14" s="4" t="n">
        <v>0</v>
      </c>
      <c r="K14" s="4" t="n">
        <v>0</v>
      </c>
      <c r="L14" s="4" t="n">
        <v>908</v>
      </c>
    </row>
    <row r="15" spans="1:12">
      <c r="A15" s="3" t="s">
        <v>1519</v>
      </c>
      <c r="J15" s="5" t="n">
        <v>32950</v>
      </c>
      <c r="K15" s="5" t="n">
        <v>-37630</v>
      </c>
      <c r="L15" s="5" t="n">
        <v>-274</v>
      </c>
    </row>
    <row r="16" spans="1:12">
      <c r="A16" s="6" t="s">
        <v>1520</v>
      </c>
    </row>
    <row r="17" spans="1:12">
      <c r="A17" s="3" t="s">
        <v>146</v>
      </c>
      <c r="J17" s="4" t="n">
        <v>175018163</v>
      </c>
      <c r="K17" s="4" t="n">
        <v>178162160</v>
      </c>
      <c r="L17" s="4" t="n">
        <v>166202649</v>
      </c>
    </row>
    <row r="18" spans="1:12">
      <c r="A18" s="3" t="s">
        <v>1521</v>
      </c>
      <c r="J18" s="4" t="n">
        <v>992651</v>
      </c>
      <c r="K18" s="4" t="n">
        <v>0</v>
      </c>
      <c r="L18" s="4" t="n">
        <v>0</v>
      </c>
    </row>
    <row r="19" spans="1:12">
      <c r="A19" s="3" t="s">
        <v>147</v>
      </c>
      <c r="J19" s="4" t="n">
        <v>176010814</v>
      </c>
      <c r="K19" s="4" t="n">
        <v>178162160</v>
      </c>
      <c r="L19" s="4" t="n">
        <v>166202649</v>
      </c>
    </row>
    <row r="20" spans="1:12">
      <c r="A20" s="6" t="s">
        <v>1522</v>
      </c>
    </row>
    <row r="21" spans="1:12">
      <c r="A21" s="3" t="s">
        <v>1523</v>
      </c>
      <c r="J21" s="7" t="n">
        <v>0.19</v>
      </c>
      <c r="K21" s="7" t="n">
        <v>-0.21</v>
      </c>
      <c r="L21" s="7" t="n">
        <v>-0.01</v>
      </c>
    </row>
    <row r="22" spans="1:12">
      <c r="A22" s="3" t="s">
        <v>1524</v>
      </c>
      <c r="J22" s="4" t="n">
        <v>0</v>
      </c>
      <c r="K22" s="4" t="n">
        <v>0</v>
      </c>
      <c r="L22" s="8" t="n">
        <v>0.01</v>
      </c>
    </row>
    <row r="23" spans="1:12">
      <c r="A23" s="3" t="s">
        <v>143</v>
      </c>
      <c r="B23" s="7" t="n">
        <v>-0.08</v>
      </c>
      <c r="C23" s="7" t="n">
        <v>0.03</v>
      </c>
      <c r="D23" s="7" t="n">
        <v>-0.02</v>
      </c>
      <c r="E23" s="7" t="n">
        <v>0.25</v>
      </c>
      <c r="F23" s="7" t="n">
        <v>-0.37</v>
      </c>
      <c r="G23" s="7" t="n">
        <v>0.1</v>
      </c>
      <c r="H23" s="7" t="n">
        <v>0.01</v>
      </c>
      <c r="I23" s="7" t="n">
        <v>0.04</v>
      </c>
      <c r="J23" s="8" t="n">
        <v>0.19</v>
      </c>
      <c r="K23" s="8" t="n">
        <v>-0.21</v>
      </c>
      <c r="L23" s="4" t="n">
        <v>0</v>
      </c>
    </row>
    <row r="24" spans="1:12">
      <c r="A24" s="3" t="s">
        <v>1525</v>
      </c>
      <c r="J24" s="8" t="n">
        <v>0.19</v>
      </c>
      <c r="K24" s="8" t="n">
        <v>-0.21</v>
      </c>
      <c r="L24" s="8" t="n">
        <v>-0.01</v>
      </c>
    </row>
    <row r="25" spans="1:12">
      <c r="A25" s="3" t="s">
        <v>1526</v>
      </c>
      <c r="J25" s="4" t="n">
        <v>0</v>
      </c>
      <c r="K25" s="4" t="n">
        <v>0</v>
      </c>
      <c r="L25" s="8" t="n">
        <v>0.01</v>
      </c>
    </row>
    <row r="26" spans="1:12">
      <c r="A26" s="3" t="s">
        <v>145</v>
      </c>
      <c r="B26" s="7" t="n">
        <v>-0.08</v>
      </c>
      <c r="C26" s="7" t="n">
        <v>0.03</v>
      </c>
      <c r="D26" s="7" t="n">
        <v>-0.02</v>
      </c>
      <c r="E26" s="7" t="n">
        <v>0.25</v>
      </c>
      <c r="F26" s="7" t="n">
        <v>-0.37</v>
      </c>
      <c r="G26" s="7" t="n">
        <v>0.1</v>
      </c>
      <c r="H26" s="7" t="n">
        <v>0.01</v>
      </c>
      <c r="I26" s="7" t="n">
        <v>0.04</v>
      </c>
      <c r="J26" s="7" t="n">
        <v>0.19</v>
      </c>
      <c r="K26" s="7" t="n">
        <v>-0.21</v>
      </c>
      <c r="L26" s="5" t="n">
        <v>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527</v>
      </c>
      <c r="B1" s="2" t="s">
        <v>1528</v>
      </c>
      <c r="C1" s="2" t="s">
        <v>2</v>
      </c>
      <c r="D1" s="2" t="s">
        <v>31</v>
      </c>
      <c r="E1" s="2" t="s">
        <v>98</v>
      </c>
      <c r="F1" s="2" t="s">
        <v>1529</v>
      </c>
    </row>
    <row r="2" spans="1:6">
      <c r="A2" s="6" t="s">
        <v>1530</v>
      </c>
    </row>
    <row r="3" spans="1:6">
      <c r="A3" s="3" t="s">
        <v>1531</v>
      </c>
      <c r="B3" s="5" t="n">
        <v>28100000</v>
      </c>
    </row>
    <row r="4" spans="1:6">
      <c r="A4" s="3" t="s">
        <v>83</v>
      </c>
      <c r="C4" s="3" t="s">
        <v>84</v>
      </c>
      <c r="D4" s="3" t="s">
        <v>84</v>
      </c>
    </row>
    <row r="5" spans="1:6">
      <c r="A5" s="3" t="s">
        <v>1532</v>
      </c>
      <c r="C5" s="5" t="n">
        <v>6900000</v>
      </c>
      <c r="D5" s="5" t="n">
        <v>6900000</v>
      </c>
      <c r="E5" s="5" t="n">
        <v>6900000</v>
      </c>
    </row>
    <row r="6" spans="1:6">
      <c r="A6" s="3" t="s">
        <v>1533</v>
      </c>
      <c r="F6" s="5" t="n">
        <v>100000000</v>
      </c>
    </row>
    <row r="7" spans="1:6">
      <c r="A7" s="3" t="s">
        <v>1534</v>
      </c>
      <c r="F7" s="4" t="n">
        <v>539200</v>
      </c>
    </row>
    <row r="8" spans="1:6">
      <c r="A8" s="3" t="s">
        <v>1535</v>
      </c>
      <c r="C8" s="4" t="n">
        <v>0</v>
      </c>
      <c r="D8" s="4" t="n">
        <v>5209437</v>
      </c>
    </row>
    <row r="9" spans="1:6">
      <c r="A9" s="3" t="s">
        <v>1536</v>
      </c>
      <c r="D9" s="7" t="n">
        <v>12.9</v>
      </c>
    </row>
    <row r="10" spans="1:6">
      <c r="A10" s="3" t="s">
        <v>1537</v>
      </c>
      <c r="D10" s="5" t="n">
        <v>67325000</v>
      </c>
    </row>
    <row r="11" spans="1:6">
      <c r="A11" s="3" t="s">
        <v>1538</v>
      </c>
      <c r="C11" s="7" t="n">
        <v>0.01</v>
      </c>
      <c r="D11" s="7" t="n">
        <v>0.01</v>
      </c>
    </row>
    <row r="12" spans="1:6">
      <c r="A12" s="3" t="s">
        <v>1539</v>
      </c>
    </row>
    <row r="13" spans="1:6">
      <c r="A13" s="6" t="s">
        <v>1530</v>
      </c>
    </row>
    <row r="14" spans="1:6">
      <c r="A14" s="3" t="s">
        <v>83</v>
      </c>
      <c r="C14" s="3" t="s">
        <v>84</v>
      </c>
    </row>
    <row r="15" spans="1:6">
      <c r="A15" s="3" t="s">
        <v>1540</v>
      </c>
      <c r="C15" s="5" t="n">
        <v>25</v>
      </c>
    </row>
    <row r="16" spans="1:6">
      <c r="A16" s="3" t="s">
        <v>1532</v>
      </c>
      <c r="B16" s="5" t="n">
        <v>1700000</v>
      </c>
    </row>
    <row r="17" spans="1:6">
      <c r="A17" s="3" t="s">
        <v>1541</v>
      </c>
    </row>
    <row r="18" spans="1:6">
      <c r="A18" s="6" t="s">
        <v>1530</v>
      </c>
    </row>
    <row r="19" spans="1:6">
      <c r="A19" s="3" t="s">
        <v>1542</v>
      </c>
      <c r="B19" s="7" t="n">
        <v>0.16</v>
      </c>
    </row>
    <row r="20" spans="1:6">
      <c r="A20" s="3" t="s">
        <v>1543</v>
      </c>
    </row>
    <row r="21" spans="1:6">
      <c r="A21" s="6" t="s">
        <v>1530</v>
      </c>
    </row>
    <row r="22" spans="1:6">
      <c r="A22" s="3" t="s">
        <v>1544</v>
      </c>
      <c r="C22" s="4" t="n">
        <v>1479799</v>
      </c>
      <c r="D22" s="4" t="n">
        <v>1535102</v>
      </c>
      <c r="E22" s="4" t="n">
        <v>153510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5</v>
      </c>
      <c r="B1" s="2" t="s">
        <v>855</v>
      </c>
      <c r="J1" s="2" t="s">
        <v>1</v>
      </c>
    </row>
    <row r="2" spans="1:12">
      <c r="B2" s="2" t="s">
        <v>2</v>
      </c>
      <c r="C2" s="2" t="s">
        <v>925</v>
      </c>
      <c r="D2" s="2" t="s">
        <v>4</v>
      </c>
      <c r="E2" s="2" t="s">
        <v>926</v>
      </c>
      <c r="F2" s="2" t="s">
        <v>31</v>
      </c>
      <c r="G2" s="2" t="s">
        <v>927</v>
      </c>
      <c r="H2" s="2" t="s">
        <v>928</v>
      </c>
      <c r="I2" s="2" t="s">
        <v>929</v>
      </c>
      <c r="J2" s="2" t="s">
        <v>2</v>
      </c>
      <c r="K2" s="2" t="s">
        <v>31</v>
      </c>
      <c r="L2" s="2" t="s">
        <v>98</v>
      </c>
    </row>
    <row r="3" spans="1:12">
      <c r="A3" s="6" t="s">
        <v>1511</v>
      </c>
    </row>
    <row r="4" spans="1:12">
      <c r="A4" s="3" t="s">
        <v>1512</v>
      </c>
      <c r="J4" s="5" t="n">
        <v>40501</v>
      </c>
      <c r="K4" s="5" t="n">
        <v>-30740</v>
      </c>
      <c r="L4" s="5" t="n">
        <v>6024</v>
      </c>
    </row>
    <row r="5" spans="1:12">
      <c r="A5" s="3" t="s">
        <v>1513</v>
      </c>
      <c r="J5" s="4" t="n">
        <v>-341</v>
      </c>
      <c r="K5" s="4" t="n">
        <v>-329</v>
      </c>
      <c r="L5" s="4" t="n">
        <v>-349</v>
      </c>
    </row>
    <row r="6" spans="1:12">
      <c r="A6" s="3" t="s">
        <v>137</v>
      </c>
      <c r="J6" s="4" t="n">
        <v>-6900</v>
      </c>
      <c r="K6" s="4" t="n">
        <v>-6900</v>
      </c>
      <c r="L6" s="4" t="n">
        <v>-6900</v>
      </c>
    </row>
    <row r="7" spans="1:12">
      <c r="A7" s="3" t="s">
        <v>1546</v>
      </c>
      <c r="J7" s="4" t="n">
        <v>0</v>
      </c>
      <c r="K7" s="4" t="n">
        <v>0</v>
      </c>
      <c r="L7" s="4" t="n">
        <v>918</v>
      </c>
    </row>
    <row r="8" spans="1:12">
      <c r="A8" s="3" t="s">
        <v>1516</v>
      </c>
      <c r="J8" s="5" t="n">
        <v>-341</v>
      </c>
      <c r="K8" s="5" t="n">
        <v>-329</v>
      </c>
      <c r="L8" s="5" t="n">
        <v>-349</v>
      </c>
    </row>
    <row r="9" spans="1:12">
      <c r="A9" s="6" t="s">
        <v>1520</v>
      </c>
    </row>
    <row r="10" spans="1:12">
      <c r="A10" s="3" t="s">
        <v>146</v>
      </c>
      <c r="J10" s="4" t="n">
        <v>175018163</v>
      </c>
      <c r="K10" s="4" t="n">
        <v>178162160</v>
      </c>
      <c r="L10" s="4" t="n">
        <v>166202649</v>
      </c>
    </row>
    <row r="11" spans="1:12">
      <c r="A11" s="3" t="s">
        <v>1521</v>
      </c>
      <c r="J11" s="4" t="n">
        <v>992651</v>
      </c>
      <c r="K11" s="4" t="n">
        <v>0</v>
      </c>
      <c r="L11" s="4" t="n">
        <v>0</v>
      </c>
    </row>
    <row r="12" spans="1:12">
      <c r="A12" s="3" t="s">
        <v>147</v>
      </c>
      <c r="J12" s="4" t="n">
        <v>176010814</v>
      </c>
      <c r="K12" s="4" t="n">
        <v>178162160</v>
      </c>
      <c r="L12" s="4" t="n">
        <v>166202649</v>
      </c>
    </row>
    <row r="13" spans="1:12">
      <c r="A13" s="6" t="s">
        <v>1522</v>
      </c>
    </row>
    <row r="14" spans="1:12">
      <c r="A14" s="3" t="s">
        <v>1523</v>
      </c>
      <c r="J14" s="7" t="n">
        <v>0.19</v>
      </c>
      <c r="K14" s="7" t="n">
        <v>-0.21</v>
      </c>
      <c r="L14" s="7" t="n">
        <v>-0.01</v>
      </c>
    </row>
    <row r="15" spans="1:12">
      <c r="A15" s="3" t="s">
        <v>1524</v>
      </c>
      <c r="J15" s="4" t="n">
        <v>0</v>
      </c>
      <c r="K15" s="4" t="n">
        <v>0</v>
      </c>
      <c r="L15" s="8" t="n">
        <v>0.01</v>
      </c>
    </row>
    <row r="16" spans="1:12">
      <c r="A16" s="3" t="s">
        <v>143</v>
      </c>
      <c r="B16" s="7" t="n">
        <v>-0.08</v>
      </c>
      <c r="C16" s="7" t="n">
        <v>0.03</v>
      </c>
      <c r="D16" s="7" t="n">
        <v>-0.02</v>
      </c>
      <c r="E16" s="7" t="n">
        <v>0.25</v>
      </c>
      <c r="F16" s="7" t="n">
        <v>-0.37</v>
      </c>
      <c r="G16" s="7" t="n">
        <v>0.1</v>
      </c>
      <c r="H16" s="7" t="n">
        <v>0.01</v>
      </c>
      <c r="I16" s="7" t="n">
        <v>0.04</v>
      </c>
      <c r="J16" s="8" t="n">
        <v>0.19</v>
      </c>
      <c r="K16" s="8" t="n">
        <v>-0.21</v>
      </c>
      <c r="L16" s="4" t="n">
        <v>0</v>
      </c>
    </row>
    <row r="17" spans="1:12">
      <c r="A17" s="3" t="s">
        <v>1525</v>
      </c>
      <c r="J17" s="8" t="n">
        <v>0.19</v>
      </c>
      <c r="K17" s="8" t="n">
        <v>-0.21</v>
      </c>
      <c r="L17" s="8" t="n">
        <v>-0.01</v>
      </c>
    </row>
    <row r="18" spans="1:12">
      <c r="A18" s="3" t="s">
        <v>1526</v>
      </c>
      <c r="J18" s="4" t="n">
        <v>0</v>
      </c>
      <c r="K18" s="4" t="n">
        <v>0</v>
      </c>
      <c r="L18" s="8" t="n">
        <v>0.01</v>
      </c>
    </row>
    <row r="19" spans="1:12">
      <c r="A19" s="3" t="s">
        <v>145</v>
      </c>
      <c r="B19" s="8" t="n">
        <v>-0.08</v>
      </c>
      <c r="C19" s="8" t="n">
        <v>0.03</v>
      </c>
      <c r="D19" s="8" t="n">
        <v>-0.02</v>
      </c>
      <c r="E19" s="8" t="n">
        <v>0.25</v>
      </c>
      <c r="F19" s="8" t="n">
        <v>-0.37</v>
      </c>
      <c r="G19" s="8" t="n">
        <v>0.1</v>
      </c>
      <c r="H19" s="8" t="n">
        <v>0.01</v>
      </c>
      <c r="I19" s="8" t="n">
        <v>0.04</v>
      </c>
      <c r="J19" s="7" t="n">
        <v>0.19</v>
      </c>
      <c r="K19" s="7" t="n">
        <v>-0.21</v>
      </c>
      <c r="L19" s="5" t="n">
        <v>0</v>
      </c>
    </row>
    <row r="20" spans="1:12">
      <c r="A20" s="3" t="s">
        <v>28</v>
      </c>
    </row>
    <row r="21" spans="1:12">
      <c r="A21" s="6" t="s">
        <v>1511</v>
      </c>
    </row>
    <row r="22" spans="1:12">
      <c r="A22" s="3" t="s">
        <v>1512</v>
      </c>
      <c r="J22" s="5" t="n">
        <v>40501</v>
      </c>
      <c r="K22" s="5" t="n">
        <v>-30740</v>
      </c>
      <c r="L22" s="5" t="n">
        <v>6024</v>
      </c>
    </row>
    <row r="23" spans="1:12">
      <c r="A23" s="3" t="s">
        <v>1513</v>
      </c>
      <c r="J23" s="4" t="n">
        <v>-341</v>
      </c>
      <c r="K23" s="4" t="n">
        <v>-329</v>
      </c>
      <c r="L23" s="4" t="n">
        <v>-349</v>
      </c>
    </row>
    <row r="24" spans="1:12">
      <c r="A24" s="3" t="s">
        <v>137</v>
      </c>
      <c r="J24" s="4" t="n">
        <v>-6900</v>
      </c>
      <c r="K24" s="4" t="n">
        <v>-6900</v>
      </c>
      <c r="L24" s="4" t="n">
        <v>-6900</v>
      </c>
    </row>
    <row r="25" spans="1:12">
      <c r="A25" s="3" t="s">
        <v>134</v>
      </c>
      <c r="J25" s="4" t="n">
        <v>-15</v>
      </c>
      <c r="K25" s="4" t="n">
        <v>3</v>
      </c>
      <c r="L25" s="4" t="n">
        <v>44</v>
      </c>
    </row>
    <row r="26" spans="1:12">
      <c r="A26" s="3" t="s">
        <v>1547</v>
      </c>
      <c r="J26" s="4" t="n">
        <v>33245</v>
      </c>
      <c r="K26" s="4" t="n">
        <v>-37966</v>
      </c>
      <c r="L26" s="4" t="n">
        <v>-1181</v>
      </c>
    </row>
    <row r="27" spans="1:12">
      <c r="A27" s="3" t="s">
        <v>1546</v>
      </c>
      <c r="J27" s="4" t="n">
        <v>0</v>
      </c>
      <c r="K27" s="4" t="n">
        <v>0</v>
      </c>
      <c r="L27" s="4" t="n">
        <v>918</v>
      </c>
    </row>
    <row r="28" spans="1:12">
      <c r="A28" s="3" t="s">
        <v>1548</v>
      </c>
      <c r="J28" s="4" t="n">
        <v>33245</v>
      </c>
      <c r="K28" s="4" t="n">
        <v>-37966</v>
      </c>
      <c r="L28" s="4" t="n">
        <v>-263</v>
      </c>
    </row>
    <row r="29" spans="1:12">
      <c r="A29" s="3" t="s">
        <v>1516</v>
      </c>
      <c r="J29" s="4" t="n">
        <v>-341</v>
      </c>
      <c r="K29" s="4" t="n">
        <v>-329</v>
      </c>
      <c r="L29" s="4" t="n">
        <v>-349</v>
      </c>
    </row>
    <row r="30" spans="1:12">
      <c r="A30" s="3" t="s">
        <v>1549</v>
      </c>
      <c r="J30" s="4" t="n">
        <v>33245</v>
      </c>
      <c r="K30" s="4" t="n">
        <v>-37966</v>
      </c>
      <c r="L30" s="4" t="n">
        <v>-1181</v>
      </c>
    </row>
    <row r="31" spans="1:12">
      <c r="A31" s="3" t="s">
        <v>1550</v>
      </c>
      <c r="J31" s="4" t="n">
        <v>0</v>
      </c>
      <c r="K31" s="4" t="n">
        <v>0</v>
      </c>
      <c r="L31" s="4" t="n">
        <v>918</v>
      </c>
    </row>
    <row r="32" spans="1:12">
      <c r="A32" s="3" t="s">
        <v>1551</v>
      </c>
      <c r="J32" s="5" t="n">
        <v>33245</v>
      </c>
      <c r="K32" s="5" t="n">
        <v>-37966</v>
      </c>
      <c r="L32" s="5" t="n">
        <v>-263</v>
      </c>
    </row>
    <row r="33" spans="1:12">
      <c r="A33" s="6" t="s">
        <v>1520</v>
      </c>
    </row>
    <row r="34" spans="1:12">
      <c r="A34" s="3" t="s">
        <v>146</v>
      </c>
      <c r="J34" s="4" t="n">
        <v>176523800</v>
      </c>
      <c r="K34" s="4" t="n">
        <v>179697262</v>
      </c>
      <c r="L34" s="4" t="n">
        <v>167942246</v>
      </c>
    </row>
    <row r="35" spans="1:12">
      <c r="A35" s="3" t="s">
        <v>1521</v>
      </c>
      <c r="J35" s="4" t="n">
        <v>992651</v>
      </c>
      <c r="K35" s="4" t="n">
        <v>0</v>
      </c>
      <c r="L35" s="4" t="n">
        <v>0</v>
      </c>
    </row>
    <row r="36" spans="1:12">
      <c r="A36" s="3" t="s">
        <v>147</v>
      </c>
      <c r="J36" s="4" t="n">
        <v>177516451</v>
      </c>
      <c r="K36" s="4" t="n">
        <v>179697262</v>
      </c>
      <c r="L36" s="4" t="n">
        <v>167942246</v>
      </c>
    </row>
    <row r="37" spans="1:12">
      <c r="A37" s="6" t="s">
        <v>1522</v>
      </c>
    </row>
    <row r="38" spans="1:12">
      <c r="A38" s="3" t="s">
        <v>1523</v>
      </c>
      <c r="J38" s="7" t="n">
        <v>0.19</v>
      </c>
      <c r="K38" s="7" t="n">
        <v>-0.21</v>
      </c>
      <c r="L38" s="7" t="n">
        <v>-0.01</v>
      </c>
    </row>
    <row r="39" spans="1:12">
      <c r="A39" s="3" t="s">
        <v>1524</v>
      </c>
      <c r="J39" s="4" t="n">
        <v>0</v>
      </c>
      <c r="K39" s="4" t="n">
        <v>0</v>
      </c>
      <c r="L39" s="8" t="n">
        <v>0.01</v>
      </c>
    </row>
    <row r="40" spans="1:12">
      <c r="A40" s="3" t="s">
        <v>143</v>
      </c>
      <c r="B40" s="8" t="n">
        <v>-0.08</v>
      </c>
      <c r="C40" s="8" t="n">
        <v>0.03</v>
      </c>
      <c r="D40" s="8" t="n">
        <v>-0.02</v>
      </c>
      <c r="E40" s="8" t="n">
        <v>0.25</v>
      </c>
      <c r="F40" s="8" t="n">
        <v>-0.36</v>
      </c>
      <c r="G40" s="8" t="n">
        <v>0.1</v>
      </c>
      <c r="H40" s="8" t="n">
        <v>0.04</v>
      </c>
      <c r="I40" s="8" t="n">
        <v>0.04</v>
      </c>
      <c r="J40" s="8" t="n">
        <v>0.19</v>
      </c>
      <c r="K40" s="8" t="n">
        <v>-0.21</v>
      </c>
      <c r="L40" s="4" t="n">
        <v>0</v>
      </c>
    </row>
    <row r="41" spans="1:12">
      <c r="A41" s="3" t="s">
        <v>1525</v>
      </c>
      <c r="J41" s="8" t="n">
        <v>0.19</v>
      </c>
      <c r="K41" s="8" t="n">
        <v>-0.21</v>
      </c>
      <c r="L41" s="8" t="n">
        <v>-0.01</v>
      </c>
    </row>
    <row r="42" spans="1:12">
      <c r="A42" s="3" t="s">
        <v>1526</v>
      </c>
      <c r="J42" s="4" t="n">
        <v>0</v>
      </c>
      <c r="K42" s="4" t="n">
        <v>0</v>
      </c>
      <c r="L42" s="8" t="n">
        <v>0.01</v>
      </c>
    </row>
    <row r="43" spans="1:12">
      <c r="A43" s="3" t="s">
        <v>145</v>
      </c>
      <c r="B43" s="7" t="n">
        <v>-0.08</v>
      </c>
      <c r="C43" s="7" t="n">
        <v>0.03</v>
      </c>
      <c r="D43" s="7" t="n">
        <v>-0.02</v>
      </c>
      <c r="E43" s="7" t="n">
        <v>0.25</v>
      </c>
      <c r="F43" s="7" t="n">
        <v>-0.36</v>
      </c>
      <c r="G43" s="7" t="n">
        <v>0.1</v>
      </c>
      <c r="H43" s="7" t="n">
        <v>0.04</v>
      </c>
      <c r="I43" s="7" t="n">
        <v>0.04</v>
      </c>
      <c r="J43" s="7" t="n">
        <v>0.19</v>
      </c>
      <c r="K43" s="7" t="n">
        <v>-0.21</v>
      </c>
      <c r="L43" s="5" t="n">
        <v>0</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552</v>
      </c>
      <c r="B1" s="2" t="s">
        <v>1528</v>
      </c>
      <c r="C1" s="2" t="s">
        <v>2</v>
      </c>
      <c r="D1" s="2" t="s">
        <v>31</v>
      </c>
      <c r="E1" s="2" t="s">
        <v>1529</v>
      </c>
      <c r="F1" s="2" t="s">
        <v>98</v>
      </c>
    </row>
    <row r="2" spans="1:6">
      <c r="A2" s="6" t="s">
        <v>1553</v>
      </c>
    </row>
    <row r="3" spans="1:6">
      <c r="A3" s="3" t="s">
        <v>53</v>
      </c>
      <c r="C3" s="5" t="n">
        <v>30032000</v>
      </c>
      <c r="D3" s="5" t="n">
        <v>28249000</v>
      </c>
      <c r="F3" s="5" t="n">
        <v>28871000</v>
      </c>
    </row>
    <row r="4" spans="1:6">
      <c r="A4" s="3" t="s">
        <v>83</v>
      </c>
      <c r="C4" s="3" t="s">
        <v>84</v>
      </c>
      <c r="D4" s="3" t="s">
        <v>84</v>
      </c>
    </row>
    <row r="5" spans="1:6">
      <c r="A5" s="3" t="s">
        <v>1533</v>
      </c>
      <c r="E5" s="5" t="n">
        <v>100000000</v>
      </c>
    </row>
    <row r="6" spans="1:6">
      <c r="A6" s="3" t="s">
        <v>1554</v>
      </c>
      <c r="E6" s="4" t="n">
        <v>539200</v>
      </c>
    </row>
    <row r="7" spans="1:6">
      <c r="A7" s="3" t="s">
        <v>1535</v>
      </c>
      <c r="C7" s="4" t="n">
        <v>0</v>
      </c>
      <c r="D7" s="4" t="n">
        <v>5209437</v>
      </c>
    </row>
    <row r="8" spans="1:6">
      <c r="A8" s="3" t="s">
        <v>1536</v>
      </c>
      <c r="D8" s="7" t="n">
        <v>12.9</v>
      </c>
    </row>
    <row r="9" spans="1:6">
      <c r="A9" s="3" t="s">
        <v>1537</v>
      </c>
      <c r="D9" s="5" t="n">
        <v>67325000</v>
      </c>
    </row>
    <row r="10" spans="1:6">
      <c r="A10" s="3" t="s">
        <v>88</v>
      </c>
      <c r="C10" s="7" t="n">
        <v>0.01</v>
      </c>
      <c r="D10" s="7" t="n">
        <v>0.01</v>
      </c>
    </row>
    <row r="11" spans="1:6">
      <c r="A11" s="3" t="s">
        <v>28</v>
      </c>
    </row>
    <row r="12" spans="1:6">
      <c r="A12" s="6" t="s">
        <v>1553</v>
      </c>
    </row>
    <row r="13" spans="1:6">
      <c r="A13" s="3" t="s">
        <v>53</v>
      </c>
      <c r="C13" s="5" t="n">
        <v>30032000</v>
      </c>
      <c r="D13" s="5" t="n">
        <v>28249000</v>
      </c>
      <c r="F13" s="5" t="n">
        <v>28871000</v>
      </c>
    </row>
    <row r="14" spans="1:6">
      <c r="A14" s="3" t="s">
        <v>83</v>
      </c>
      <c r="C14" s="3" t="s">
        <v>84</v>
      </c>
      <c r="D14" s="3" t="s">
        <v>84</v>
      </c>
    </row>
    <row r="15" spans="1:6">
      <c r="A15" s="3" t="s">
        <v>1555</v>
      </c>
      <c r="C15" s="4" t="n">
        <v>1</v>
      </c>
    </row>
    <row r="16" spans="1:6">
      <c r="A16" s="3" t="s">
        <v>1541</v>
      </c>
    </row>
    <row r="17" spans="1:6">
      <c r="A17" s="6" t="s">
        <v>1553</v>
      </c>
    </row>
    <row r="18" spans="1:6">
      <c r="A18" s="3" t="s">
        <v>1542</v>
      </c>
      <c r="B18" s="7" t="n">
        <v>0.16</v>
      </c>
    </row>
    <row r="19" spans="1:6">
      <c r="A19" s="3" t="s">
        <v>1556</v>
      </c>
    </row>
    <row r="20" spans="1:6">
      <c r="A20" s="6" t="s">
        <v>1553</v>
      </c>
    </row>
    <row r="21" spans="1:6">
      <c r="A21" s="3" t="s">
        <v>1542</v>
      </c>
      <c r="B21" s="7" t="n">
        <v>0.16</v>
      </c>
    </row>
    <row r="22" spans="1:6">
      <c r="A22" s="3" t="s">
        <v>1557</v>
      </c>
    </row>
    <row r="23" spans="1:6">
      <c r="A23" s="6" t="s">
        <v>1553</v>
      </c>
    </row>
    <row r="24" spans="1:6">
      <c r="A24" s="3" t="s">
        <v>53</v>
      </c>
      <c r="C24" s="5" t="n">
        <v>28100000</v>
      </c>
    </row>
    <row r="25" spans="1:6">
      <c r="A25" s="3" t="s">
        <v>1558</v>
      </c>
    </row>
    <row r="26" spans="1:6">
      <c r="A26" s="6" t="s">
        <v>1553</v>
      </c>
    </row>
    <row r="27" spans="1:6">
      <c r="A27" s="3" t="s">
        <v>1559</v>
      </c>
      <c r="C27" s="7" t="n">
        <v>16.51</v>
      </c>
      <c r="D27" s="7" t="n">
        <v>13.66</v>
      </c>
      <c r="F27" s="7" t="n">
        <v>15.98</v>
      </c>
    </row>
    <row r="28" spans="1:6">
      <c r="A28" s="3" t="s">
        <v>1560</v>
      </c>
      <c r="C28" s="4" t="n">
        <v>1479799</v>
      </c>
      <c r="D28" s="4" t="n">
        <v>1535102</v>
      </c>
      <c r="F28" s="4" t="n">
        <v>1535102</v>
      </c>
    </row>
    <row r="29" spans="1:6">
      <c r="A29" s="3" t="s">
        <v>1561</v>
      </c>
    </row>
    <row r="30" spans="1:6">
      <c r="A30" s="6" t="s">
        <v>1553</v>
      </c>
    </row>
    <row r="31" spans="1:6">
      <c r="A31" s="3" t="s">
        <v>83</v>
      </c>
      <c r="C31" s="3" t="s">
        <v>84</v>
      </c>
    </row>
    <row r="32" spans="1:6">
      <c r="A32" s="3" t="s">
        <v>1540</v>
      </c>
      <c r="C32" s="5" t="n">
        <v>25</v>
      </c>
    </row>
    <row r="33" spans="1:6">
      <c r="A33" s="3" t="s">
        <v>1562</v>
      </c>
    </row>
    <row r="34" spans="1:6">
      <c r="A34" s="6" t="s">
        <v>1553</v>
      </c>
    </row>
    <row r="35" spans="1:6">
      <c r="A35" s="3" t="s">
        <v>1563</v>
      </c>
      <c r="B35" s="5" t="n">
        <v>170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19"/>
    <col customWidth="1" max="3" min="3" width="31"/>
    <col customWidth="1" max="4" min="4" width="20"/>
    <col customWidth="1" max="5" min="5" width="20"/>
    <col customWidth="1" max="6" min="6" width="80"/>
    <col customWidth="1" max="7" min="7" width="27"/>
    <col customWidth="1" max="8" min="8" width="21"/>
    <col customWidth="1" max="9" min="9" width="24"/>
    <col customWidth="1" max="10" min="10" width="20"/>
    <col customWidth="1" max="11" min="11" width="20"/>
    <col customWidth="1" max="12" min="12" width="20"/>
  </cols>
  <sheetData>
    <row r="1" spans="1:12">
      <c r="A1" s="1" t="s">
        <v>1564</v>
      </c>
      <c r="B1" s="2" t="s">
        <v>1565</v>
      </c>
      <c r="C1" s="2" t="s">
        <v>1566</v>
      </c>
      <c r="D1" s="2" t="s">
        <v>1567</v>
      </c>
      <c r="E1" s="2" t="s">
        <v>1568</v>
      </c>
      <c r="F1" s="2" t="s">
        <v>1569</v>
      </c>
      <c r="G1" s="2" t="s">
        <v>1570</v>
      </c>
      <c r="H1" s="2" t="s">
        <v>206</v>
      </c>
      <c r="I1" s="2" t="s">
        <v>1571</v>
      </c>
      <c r="J1" s="2" t="s">
        <v>1572</v>
      </c>
      <c r="K1" s="2" t="s">
        <v>1573</v>
      </c>
      <c r="L1" s="2" t="s">
        <v>1574</v>
      </c>
    </row>
    <row r="2" spans="1:12">
      <c r="A2" s="6" t="s">
        <v>1575</v>
      </c>
    </row>
    <row r="3" spans="1:12">
      <c r="A3" s="3" t="s">
        <v>1576</v>
      </c>
      <c r="F3" s="4" t="n">
        <v>2377778</v>
      </c>
      <c r="G3" s="4" t="n">
        <v>2624067</v>
      </c>
    </row>
    <row r="4" spans="1:12">
      <c r="A4" s="3" t="s">
        <v>584</v>
      </c>
      <c r="F4" s="5" t="n">
        <v>5600000</v>
      </c>
      <c r="G4" s="5" t="n">
        <v>7300000</v>
      </c>
      <c r="H4" s="5" t="n">
        <v>6100000</v>
      </c>
    </row>
    <row r="5" spans="1:12">
      <c r="A5" s="3" t="s">
        <v>585</v>
      </c>
      <c r="F5" s="4" t="n">
        <v>1000000</v>
      </c>
      <c r="G5" s="4" t="n">
        <v>1900000</v>
      </c>
      <c r="H5" s="4" t="n">
        <v>1700000</v>
      </c>
    </row>
    <row r="6" spans="1:12">
      <c r="A6" s="3" t="s">
        <v>1577</v>
      </c>
      <c r="F6" s="5" t="n">
        <v>400000</v>
      </c>
      <c r="G6" s="5" t="n">
        <v>400000</v>
      </c>
      <c r="H6" s="4" t="n">
        <v>400000</v>
      </c>
    </row>
    <row r="7" spans="1:12">
      <c r="A7" s="3" t="s">
        <v>1578</v>
      </c>
      <c r="F7" s="3" t="s">
        <v>571</v>
      </c>
    </row>
    <row r="8" spans="1:12">
      <c r="A8" s="3" t="s">
        <v>1579</v>
      </c>
      <c r="F8" s="4" t="n">
        <v>800000</v>
      </c>
      <c r="G8" s="4" t="n">
        <v>700000</v>
      </c>
    </row>
    <row r="9" spans="1:12">
      <c r="A9" s="3" t="s">
        <v>1580</v>
      </c>
    </row>
    <row r="10" spans="1:12">
      <c r="A10" s="6" t="s">
        <v>1575</v>
      </c>
    </row>
    <row r="11" spans="1:12">
      <c r="A11" s="3" t="s">
        <v>1576</v>
      </c>
      <c r="F11" s="4" t="n">
        <v>2377778</v>
      </c>
    </row>
    <row r="12" spans="1:12">
      <c r="A12" s="3" t="s">
        <v>584</v>
      </c>
      <c r="F12" s="5" t="n">
        <v>0</v>
      </c>
      <c r="G12" s="5" t="n">
        <v>0</v>
      </c>
    </row>
    <row r="13" spans="1:12">
      <c r="A13" s="3" t="s">
        <v>585</v>
      </c>
      <c r="F13" s="4" t="n">
        <v>0</v>
      </c>
      <c r="G13" s="4" t="n">
        <v>0</v>
      </c>
    </row>
    <row r="14" spans="1:12">
      <c r="A14" s="3" t="s">
        <v>1581</v>
      </c>
    </row>
    <row r="15" spans="1:12">
      <c r="A15" s="6" t="s">
        <v>1575</v>
      </c>
    </row>
    <row r="16" spans="1:12">
      <c r="A16" s="3" t="s">
        <v>584</v>
      </c>
      <c r="F16" s="4" t="n">
        <v>2600000</v>
      </c>
      <c r="G16" s="4" t="n">
        <v>2400000</v>
      </c>
      <c r="H16" s="4" t="n">
        <v>2700000</v>
      </c>
    </row>
    <row r="17" spans="1:12">
      <c r="A17" s="3" t="s">
        <v>585</v>
      </c>
      <c r="F17" s="5" t="n">
        <v>400000</v>
      </c>
      <c r="G17" s="5" t="n">
        <v>700000</v>
      </c>
      <c r="H17" s="4" t="n">
        <v>600000</v>
      </c>
    </row>
    <row r="18" spans="1:12">
      <c r="A18" s="3" t="s">
        <v>1582</v>
      </c>
      <c r="F18" s="4" t="n">
        <v>488604</v>
      </c>
      <c r="G18" s="4" t="n">
        <v>506147</v>
      </c>
    </row>
    <row r="19" spans="1:12">
      <c r="A19" s="3" t="s">
        <v>1583</v>
      </c>
      <c r="F19" s="3" t="s">
        <v>636</v>
      </c>
    </row>
    <row r="20" spans="1:12">
      <c r="A20" s="3" t="s">
        <v>1584</v>
      </c>
      <c r="F20" s="5" t="n">
        <v>2100000</v>
      </c>
    </row>
    <row r="21" spans="1:12">
      <c r="A21" s="3" t="s">
        <v>1585</v>
      </c>
      <c r="F21" s="3" t="s">
        <v>1586</v>
      </c>
    </row>
    <row r="22" spans="1:12">
      <c r="A22" s="3" t="s">
        <v>1587</v>
      </c>
      <c r="F22" s="3" t="s">
        <v>1588</v>
      </c>
    </row>
    <row r="23" spans="1:12">
      <c r="A23" s="3" t="s">
        <v>1589</v>
      </c>
      <c r="F23" s="4" t="n">
        <v>227845</v>
      </c>
    </row>
    <row r="24" spans="1:12">
      <c r="A24" s="3" t="s">
        <v>1590</v>
      </c>
      <c r="F24" s="3" t="s">
        <v>1591</v>
      </c>
    </row>
    <row r="25" spans="1:12">
      <c r="A25" s="3" t="s">
        <v>1592</v>
      </c>
      <c r="F25" s="3" t="s">
        <v>1593</v>
      </c>
    </row>
    <row r="26" spans="1:12">
      <c r="A26" s="3" t="s">
        <v>1594</v>
      </c>
    </row>
    <row r="27" spans="1:12">
      <c r="A27" s="6" t="s">
        <v>1575</v>
      </c>
    </row>
    <row r="28" spans="1:12">
      <c r="A28" s="3" t="s">
        <v>1595</v>
      </c>
      <c r="F28" s="3" t="s">
        <v>1596</v>
      </c>
    </row>
    <row r="29" spans="1:12">
      <c r="A29" s="3" t="s">
        <v>1597</v>
      </c>
    </row>
    <row r="30" spans="1:12">
      <c r="A30" s="6" t="s">
        <v>1575</v>
      </c>
    </row>
    <row r="31" spans="1:12">
      <c r="A31" s="3" t="s">
        <v>1589</v>
      </c>
      <c r="C31" s="4" t="n">
        <v>54168</v>
      </c>
    </row>
    <row r="32" spans="1:12">
      <c r="A32" s="3" t="s">
        <v>1598</v>
      </c>
      <c r="C32" s="4" t="n">
        <v>3</v>
      </c>
    </row>
    <row r="33" spans="1:12">
      <c r="A33" s="3" t="s">
        <v>1599</v>
      </c>
    </row>
    <row r="34" spans="1:12">
      <c r="A34" s="6" t="s">
        <v>1575</v>
      </c>
    </row>
    <row r="35" spans="1:12">
      <c r="A35" s="3" t="s">
        <v>1589</v>
      </c>
      <c r="D35" s="4" t="n">
        <v>141358</v>
      </c>
    </row>
    <row r="36" spans="1:12">
      <c r="A36" s="3" t="s">
        <v>1600</v>
      </c>
      <c r="D36" s="3" t="s">
        <v>1601</v>
      </c>
    </row>
    <row r="37" spans="1:12">
      <c r="A37" s="3" t="s">
        <v>1602</v>
      </c>
    </row>
    <row r="38" spans="1:12">
      <c r="A38" s="6" t="s">
        <v>1575</v>
      </c>
    </row>
    <row r="39" spans="1:12">
      <c r="A39" s="3" t="s">
        <v>1583</v>
      </c>
      <c r="B39" s="3" t="s">
        <v>636</v>
      </c>
    </row>
    <row r="40" spans="1:12">
      <c r="A40" s="3" t="s">
        <v>1589</v>
      </c>
      <c r="B40" s="4" t="n">
        <v>32319</v>
      </c>
    </row>
    <row r="41" spans="1:12">
      <c r="A41" s="3" t="s">
        <v>1603</v>
      </c>
      <c r="F41" s="3" t="s">
        <v>1604</v>
      </c>
    </row>
    <row r="42" spans="1:12">
      <c r="A42" s="3" t="s">
        <v>1605</v>
      </c>
    </row>
    <row r="43" spans="1:12">
      <c r="A43" s="6" t="s">
        <v>1575</v>
      </c>
    </row>
    <row r="44" spans="1:12">
      <c r="A44" s="3" t="s">
        <v>1600</v>
      </c>
      <c r="C44" s="3" t="s">
        <v>1606</v>
      </c>
    </row>
    <row r="45" spans="1:12">
      <c r="A45" s="3" t="s">
        <v>1607</v>
      </c>
    </row>
    <row r="46" spans="1:12">
      <c r="A46" s="6" t="s">
        <v>1575</v>
      </c>
    </row>
    <row r="47" spans="1:12">
      <c r="A47" s="3" t="s">
        <v>1600</v>
      </c>
      <c r="C47" s="3" t="s">
        <v>1337</v>
      </c>
    </row>
    <row r="48" spans="1:12">
      <c r="A48" s="3" t="s">
        <v>1608</v>
      </c>
    </row>
    <row r="49" spans="1:12">
      <c r="A49" s="6" t="s">
        <v>1575</v>
      </c>
    </row>
    <row r="50" spans="1:12">
      <c r="A50" s="3" t="s">
        <v>1600</v>
      </c>
      <c r="C50" s="3" t="s">
        <v>1601</v>
      </c>
    </row>
    <row r="51" spans="1:12">
      <c r="A51" s="3" t="s">
        <v>1609</v>
      </c>
    </row>
    <row r="52" spans="1:12">
      <c r="A52" s="6" t="s">
        <v>1575</v>
      </c>
    </row>
    <row r="53" spans="1:12">
      <c r="A53" s="3" t="s">
        <v>584</v>
      </c>
      <c r="F53" s="5" t="n">
        <v>2800000</v>
      </c>
      <c r="G53" s="5" t="n">
        <v>4200000</v>
      </c>
      <c r="H53" s="4" t="n">
        <v>3200000</v>
      </c>
    </row>
    <row r="54" spans="1:12">
      <c r="A54" s="3" t="s">
        <v>585</v>
      </c>
      <c r="F54" s="4" t="n">
        <v>600000</v>
      </c>
      <c r="G54" s="5" t="n">
        <v>1200000</v>
      </c>
      <c r="H54" s="4" t="n">
        <v>1100000</v>
      </c>
    </row>
    <row r="55" spans="1:12">
      <c r="A55" s="3" t="s">
        <v>1584</v>
      </c>
      <c r="F55" s="5" t="n">
        <v>1500000</v>
      </c>
    </row>
    <row r="56" spans="1:12">
      <c r="A56" s="3" t="s">
        <v>1585</v>
      </c>
      <c r="F56" s="3" t="s">
        <v>1610</v>
      </c>
    </row>
    <row r="57" spans="1:12">
      <c r="A57" s="3" t="s">
        <v>1587</v>
      </c>
      <c r="F57" s="3" t="s">
        <v>1611</v>
      </c>
    </row>
    <row r="58" spans="1:12">
      <c r="A58" s="3" t="s">
        <v>1612</v>
      </c>
      <c r="E58" s="4" t="n">
        <v>156415</v>
      </c>
    </row>
    <row r="59" spans="1:12">
      <c r="A59" s="3" t="s">
        <v>1613</v>
      </c>
      <c r="I59" s="7" t="n">
        <v>0.15</v>
      </c>
    </row>
    <row r="60" spans="1:12">
      <c r="A60" s="3" t="s">
        <v>1614</v>
      </c>
    </row>
    <row r="61" spans="1:12">
      <c r="A61" s="6" t="s">
        <v>1575</v>
      </c>
    </row>
    <row r="62" spans="1:12">
      <c r="A62" s="3" t="s">
        <v>1582</v>
      </c>
      <c r="F62" s="4" t="n">
        <v>533128</v>
      </c>
      <c r="G62" s="4" t="n">
        <v>364267</v>
      </c>
    </row>
    <row r="63" spans="1:12">
      <c r="A63" s="3" t="s">
        <v>1589</v>
      </c>
      <c r="F63" s="4" t="n">
        <v>231388</v>
      </c>
    </row>
    <row r="64" spans="1:12">
      <c r="A64" s="3" t="s">
        <v>1615</v>
      </c>
      <c r="D64" s="4" t="n">
        <v>231388</v>
      </c>
      <c r="J64" s="4" t="n">
        <v>186395</v>
      </c>
      <c r="K64" s="4" t="n">
        <v>61720</v>
      </c>
      <c r="L64" s="4" t="n">
        <v>134284</v>
      </c>
    </row>
    <row r="65" spans="1:12">
      <c r="A65" s="3" t="s">
        <v>1616</v>
      </c>
    </row>
    <row r="66" spans="1:12">
      <c r="A66" s="6" t="s">
        <v>1575</v>
      </c>
    </row>
    <row r="67" spans="1:12">
      <c r="A67" s="3" t="s">
        <v>1603</v>
      </c>
      <c r="F67" s="3" t="s">
        <v>1617</v>
      </c>
    </row>
    <row r="68" spans="1:12">
      <c r="A68" s="3" t="s">
        <v>1618</v>
      </c>
    </row>
    <row r="69" spans="1:12">
      <c r="A69" s="6" t="s">
        <v>1575</v>
      </c>
    </row>
    <row r="70" spans="1:12">
      <c r="A70" s="3" t="s">
        <v>584</v>
      </c>
      <c r="F70" s="5" t="n">
        <v>200000</v>
      </c>
      <c r="G70" s="5" t="n">
        <v>100000</v>
      </c>
      <c r="H70" s="4" t="n">
        <v>100000</v>
      </c>
    </row>
    <row r="71" spans="1:12">
      <c r="A71" s="3" t="s">
        <v>1619</v>
      </c>
      <c r="F71" s="3" t="s">
        <v>1620</v>
      </c>
    </row>
    <row r="72" spans="1:12">
      <c r="A72" s="3" t="s">
        <v>1621</v>
      </c>
      <c r="F72" s="3" t="s">
        <v>991</v>
      </c>
    </row>
    <row r="73" spans="1:12">
      <c r="A73" s="3" t="s">
        <v>1622</v>
      </c>
      <c r="F73" s="5" t="n">
        <v>50000</v>
      </c>
    </row>
    <row r="74" spans="1:12">
      <c r="A74" s="3" t="s">
        <v>1615</v>
      </c>
      <c r="F74" s="4" t="n">
        <v>1250000</v>
      </c>
    </row>
    <row r="75" spans="1:12">
      <c r="A75" s="3" t="s">
        <v>1623</v>
      </c>
      <c r="F75" s="5" t="n">
        <v>400000</v>
      </c>
      <c r="G75" s="5" t="n">
        <v>500000</v>
      </c>
      <c r="H75" s="5" t="n">
        <v>400000</v>
      </c>
    </row>
    <row r="76" spans="1:12">
      <c r="A76" s="3" t="s">
        <v>1624</v>
      </c>
      <c r="F76" s="3" t="s">
        <v>162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1626</v>
      </c>
      <c r="B1" s="2" t="s">
        <v>1</v>
      </c>
    </row>
    <row r="2" spans="1:3">
      <c r="B2" s="2" t="s">
        <v>2</v>
      </c>
      <c r="C2" s="2" t="s">
        <v>31</v>
      </c>
    </row>
    <row r="3" spans="1:3">
      <c r="A3" s="6" t="s">
        <v>1627</v>
      </c>
    </row>
    <row r="4" spans="1:3">
      <c r="A4" s="3" t="s">
        <v>1628</v>
      </c>
      <c r="B4" s="4" t="n">
        <v>2624067</v>
      </c>
    </row>
    <row r="5" spans="1:3">
      <c r="A5" s="3" t="s">
        <v>1629</v>
      </c>
      <c r="B5" s="4" t="n">
        <v>-111209</v>
      </c>
    </row>
    <row r="6" spans="1:3">
      <c r="A6" s="3" t="s">
        <v>1630</v>
      </c>
      <c r="B6" s="4" t="n">
        <v>-135080</v>
      </c>
    </row>
    <row r="7" spans="1:3">
      <c r="A7" s="3" t="s">
        <v>1631</v>
      </c>
      <c r="B7" s="4" t="n">
        <v>2377778</v>
      </c>
      <c r="C7" s="4" t="n">
        <v>2624067</v>
      </c>
    </row>
    <row r="8" spans="1:3">
      <c r="A8" s="3" t="s">
        <v>1632</v>
      </c>
      <c r="B8" s="4" t="n">
        <v>2377778</v>
      </c>
    </row>
    <row r="9" spans="1:3">
      <c r="A9" s="3" t="s">
        <v>1633</v>
      </c>
      <c r="B9" s="7" t="n">
        <v>15.47</v>
      </c>
    </row>
    <row r="10" spans="1:3">
      <c r="A10" s="3" t="s">
        <v>1634</v>
      </c>
      <c r="B10" s="8" t="n">
        <v>11.56</v>
      </c>
    </row>
    <row r="11" spans="1:3">
      <c r="A11" s="3" t="s">
        <v>1635</v>
      </c>
      <c r="B11" s="8" t="n">
        <v>20.61</v>
      </c>
    </row>
    <row r="12" spans="1:3">
      <c r="A12" s="3" t="s">
        <v>1636</v>
      </c>
      <c r="B12" s="8" t="n">
        <v>15.36</v>
      </c>
      <c r="C12" s="7" t="n">
        <v>15.47</v>
      </c>
    </row>
    <row r="13" spans="1:3">
      <c r="A13" s="3" t="s">
        <v>1637</v>
      </c>
      <c r="B13" s="7" t="n">
        <v>15.36</v>
      </c>
    </row>
    <row r="14" spans="1:3">
      <c r="A14" s="3" t="s">
        <v>1638</v>
      </c>
      <c r="B14" s="3" t="s">
        <v>1639</v>
      </c>
      <c r="C14" s="3" t="s">
        <v>1640</v>
      </c>
    </row>
    <row r="15" spans="1:3">
      <c r="A15" s="3" t="s">
        <v>1641</v>
      </c>
      <c r="B15" s="3" t="s">
        <v>1639</v>
      </c>
    </row>
    <row r="16" spans="1:3">
      <c r="A16" s="3" t="s">
        <v>1642</v>
      </c>
      <c r="B16" s="5" t="n">
        <v>347881</v>
      </c>
    </row>
    <row r="17" spans="1:3">
      <c r="A17" s="3" t="s">
        <v>1643</v>
      </c>
      <c r="B17" s="4" t="n">
        <v>8003403</v>
      </c>
    </row>
    <row r="18" spans="1:3">
      <c r="A18" s="3" t="s">
        <v>1644</v>
      </c>
      <c r="B18" s="5" t="n">
        <v>8003403</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1645</v>
      </c>
      <c r="B1" s="2" t="s">
        <v>1</v>
      </c>
    </row>
    <row r="2" spans="1:2">
      <c r="B2" s="2" t="s">
        <v>1646</v>
      </c>
    </row>
    <row r="3" spans="1:2">
      <c r="A3" s="6" t="s">
        <v>1575</v>
      </c>
    </row>
    <row r="4" spans="1:2">
      <c r="A4" s="3" t="s">
        <v>1647</v>
      </c>
      <c r="B4" s="4" t="n">
        <v>506147</v>
      </c>
    </row>
    <row r="5" spans="1:2">
      <c r="A5" s="3" t="s">
        <v>1648</v>
      </c>
      <c r="B5" s="4" t="n">
        <v>227845</v>
      </c>
    </row>
    <row r="6" spans="1:2">
      <c r="A6" s="3" t="s">
        <v>1649</v>
      </c>
      <c r="B6" s="4" t="n">
        <v>-195140</v>
      </c>
    </row>
    <row r="7" spans="1:2">
      <c r="A7" s="3" t="s">
        <v>1650</v>
      </c>
      <c r="B7" s="4" t="n">
        <v>-50248</v>
      </c>
    </row>
    <row r="8" spans="1:2">
      <c r="A8" s="3" t="s">
        <v>1651</v>
      </c>
      <c r="B8" s="4" t="n">
        <v>488604</v>
      </c>
    </row>
    <row r="9" spans="1:2">
      <c r="A9" s="3" t="s">
        <v>1652</v>
      </c>
      <c r="B9" s="7" t="n">
        <v>14.5</v>
      </c>
    </row>
    <row r="10" spans="1:2">
      <c r="A10" s="3" t="s">
        <v>1653</v>
      </c>
      <c r="B10" s="8" t="n">
        <v>12.92</v>
      </c>
    </row>
    <row r="11" spans="1:2">
      <c r="A11" s="3" t="s">
        <v>1654</v>
      </c>
      <c r="B11" s="8" t="n">
        <v>13.5</v>
      </c>
    </row>
    <row r="12" spans="1:2">
      <c r="A12" s="3" t="s">
        <v>1655</v>
      </c>
      <c r="B12" s="8" t="n">
        <v>15.03</v>
      </c>
    </row>
    <row r="13" spans="1:2">
      <c r="A13" s="3" t="s">
        <v>1656</v>
      </c>
      <c r="B13" s="7" t="n">
        <v>14.1</v>
      </c>
    </row>
    <row r="14" spans="1:2">
      <c r="A14" s="3" t="s">
        <v>1657</v>
      </c>
      <c r="B14" s="5" t="n">
        <v>6913968</v>
      </c>
    </row>
    <row r="15" spans="1:2">
      <c r="A15" s="3" t="s">
        <v>1658</v>
      </c>
      <c r="B15" s="4" t="n">
        <v>2937771</v>
      </c>
    </row>
    <row r="16" spans="1:2">
      <c r="A16" s="3" t="s">
        <v>1659</v>
      </c>
      <c r="B16" s="4" t="n">
        <v>2813799</v>
      </c>
    </row>
    <row r="17" spans="1:2">
      <c r="A17" s="3" t="s">
        <v>1660</v>
      </c>
      <c r="B17" s="5" t="n">
        <v>8066852</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s>
  <sheetData>
    <row r="1" spans="1:6">
      <c r="A1" s="1" t="s">
        <v>1661</v>
      </c>
      <c r="B1" s="2" t="s">
        <v>1662</v>
      </c>
      <c r="C1" s="2" t="s">
        <v>1663</v>
      </c>
      <c r="D1" s="2" t="s">
        <v>1664</v>
      </c>
      <c r="E1" s="2" t="s">
        <v>1665</v>
      </c>
      <c r="F1" s="2" t="s">
        <v>2</v>
      </c>
    </row>
    <row r="2" spans="1:6">
      <c r="A2" s="6" t="s">
        <v>1575</v>
      </c>
    </row>
    <row r="3" spans="1:6">
      <c r="A3" s="3" t="s">
        <v>1666</v>
      </c>
      <c r="F3" s="4" t="n">
        <v>364267</v>
      </c>
    </row>
    <row r="4" spans="1:6">
      <c r="A4" s="3" t="s">
        <v>1667</v>
      </c>
      <c r="F4" s="4" t="n">
        <v>231388</v>
      </c>
    </row>
    <row r="5" spans="1:6">
      <c r="A5" s="3" t="s">
        <v>1668</v>
      </c>
      <c r="F5" s="4" t="n">
        <v>-62527</v>
      </c>
    </row>
    <row r="6" spans="1:6">
      <c r="A6" s="3" t="s">
        <v>1669</v>
      </c>
      <c r="F6" s="4" t="n">
        <v>533128</v>
      </c>
    </row>
    <row r="7" spans="1:6">
      <c r="A7" s="3" t="s">
        <v>1670</v>
      </c>
      <c r="B7" s="4" t="n">
        <v>231388</v>
      </c>
      <c r="C7" s="4" t="n">
        <v>186395</v>
      </c>
      <c r="D7" s="4" t="n">
        <v>61720</v>
      </c>
      <c r="E7" s="4" t="n">
        <v>134284</v>
      </c>
    </row>
    <row r="8" spans="1:6">
      <c r="A8" s="3" t="s">
        <v>1671</v>
      </c>
      <c r="B8" s="5" t="n">
        <v>3558</v>
      </c>
      <c r="C8" s="5" t="n">
        <v>3933</v>
      </c>
      <c r="D8" s="5" t="n">
        <v>1255</v>
      </c>
      <c r="E8" s="5" t="n">
        <v>2624</v>
      </c>
    </row>
    <row r="9" spans="1:6">
      <c r="A9" s="3" t="s">
        <v>1672</v>
      </c>
    </row>
    <row r="10" spans="1:6">
      <c r="A10" s="6" t="s">
        <v>1575</v>
      </c>
    </row>
    <row r="11" spans="1:6">
      <c r="A11" s="3" t="s">
        <v>1666</v>
      </c>
      <c r="F11" s="4" t="n">
        <v>123155</v>
      </c>
    </row>
    <row r="12" spans="1:6">
      <c r="A12" s="3" t="s">
        <v>1667</v>
      </c>
      <c r="F12" s="4" t="n">
        <v>0</v>
      </c>
    </row>
    <row r="13" spans="1:6">
      <c r="A13" s="3" t="s">
        <v>1668</v>
      </c>
      <c r="F13" s="4" t="n">
        <v>-30724</v>
      </c>
    </row>
    <row r="14" spans="1:6">
      <c r="A14" s="3" t="s">
        <v>1669</v>
      </c>
      <c r="F14" s="4" t="n">
        <v>92431</v>
      </c>
    </row>
    <row r="15" spans="1:6">
      <c r="A15" s="3" t="s">
        <v>1673</v>
      </c>
      <c r="F15" s="3" t="s">
        <v>1674</v>
      </c>
    </row>
    <row r="16" spans="1:6">
      <c r="A16" s="3" t="s">
        <v>1675</v>
      </c>
      <c r="F16" s="3" t="s">
        <v>11</v>
      </c>
    </row>
    <row r="17" spans="1:6">
      <c r="A17" s="3" t="s">
        <v>1676</v>
      </c>
    </row>
    <row r="18" spans="1:6">
      <c r="A18" s="6" t="s">
        <v>1575</v>
      </c>
    </row>
    <row r="19" spans="1:6">
      <c r="A19" s="3" t="s">
        <v>1666</v>
      </c>
      <c r="F19" s="4" t="n">
        <v>61720</v>
      </c>
    </row>
    <row r="20" spans="1:6">
      <c r="A20" s="3" t="s">
        <v>1667</v>
      </c>
      <c r="F20" s="4" t="n">
        <v>0</v>
      </c>
    </row>
    <row r="21" spans="1:6">
      <c r="A21" s="3" t="s">
        <v>1668</v>
      </c>
      <c r="F21" s="4" t="n">
        <v>0</v>
      </c>
    </row>
    <row r="22" spans="1:6">
      <c r="A22" s="3" t="s">
        <v>1669</v>
      </c>
      <c r="F22" s="4" t="n">
        <v>61720</v>
      </c>
    </row>
    <row r="23" spans="1:6">
      <c r="A23" s="3" t="s">
        <v>1673</v>
      </c>
      <c r="F23" s="3" t="s">
        <v>1674</v>
      </c>
    </row>
    <row r="24" spans="1:6">
      <c r="A24" s="3" t="s">
        <v>1675</v>
      </c>
      <c r="F24" s="3" t="s">
        <v>11</v>
      </c>
    </row>
    <row r="25" spans="1:6">
      <c r="A25" s="3" t="s">
        <v>1677</v>
      </c>
    </row>
    <row r="26" spans="1:6">
      <c r="A26" s="6" t="s">
        <v>1575</v>
      </c>
    </row>
    <row r="27" spans="1:6">
      <c r="A27" s="3" t="s">
        <v>1666</v>
      </c>
      <c r="F27" s="4" t="n">
        <v>179392</v>
      </c>
    </row>
    <row r="28" spans="1:6">
      <c r="A28" s="3" t="s">
        <v>1667</v>
      </c>
      <c r="F28" s="4" t="n">
        <v>0</v>
      </c>
    </row>
    <row r="29" spans="1:6">
      <c r="A29" s="3" t="s">
        <v>1668</v>
      </c>
      <c r="F29" s="4" t="n">
        <v>-31803</v>
      </c>
    </row>
    <row r="30" spans="1:6">
      <c r="A30" s="3" t="s">
        <v>1669</v>
      </c>
      <c r="F30" s="4" t="n">
        <v>147589</v>
      </c>
    </row>
    <row r="31" spans="1:6">
      <c r="A31" s="3" t="s">
        <v>1673</v>
      </c>
      <c r="F31" s="3" t="s">
        <v>1678</v>
      </c>
    </row>
    <row r="32" spans="1:6">
      <c r="A32" s="3" t="s">
        <v>1675</v>
      </c>
      <c r="F32" s="3" t="s">
        <v>1679</v>
      </c>
    </row>
    <row r="33" spans="1:6">
      <c r="A33" s="3" t="s">
        <v>1680</v>
      </c>
    </row>
    <row r="34" spans="1:6">
      <c r="A34" s="6" t="s">
        <v>1575</v>
      </c>
    </row>
    <row r="35" spans="1:6">
      <c r="A35" s="3" t="s">
        <v>1666</v>
      </c>
      <c r="F35" s="4" t="n">
        <v>0</v>
      </c>
    </row>
    <row r="36" spans="1:6">
      <c r="A36" s="3" t="s">
        <v>1667</v>
      </c>
      <c r="F36" s="4" t="n">
        <v>231388</v>
      </c>
    </row>
    <row r="37" spans="1:6">
      <c r="A37" s="3" t="s">
        <v>1668</v>
      </c>
      <c r="F37" s="4" t="n">
        <v>0</v>
      </c>
    </row>
    <row r="38" spans="1:6">
      <c r="A38" s="3" t="s">
        <v>1669</v>
      </c>
      <c r="F38" s="4" t="n">
        <v>231388</v>
      </c>
    </row>
    <row r="39" spans="1:6">
      <c r="A39" s="3" t="s">
        <v>1673</v>
      </c>
      <c r="F39" s="3" t="s">
        <v>1681</v>
      </c>
    </row>
    <row r="40" spans="1:6">
      <c r="A40" s="3" t="s">
        <v>1675</v>
      </c>
      <c r="F40" s="3" t="s">
        <v>168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3</v>
      </c>
      <c r="B1" s="2" t="s">
        <v>1</v>
      </c>
    </row>
    <row r="2" spans="1:4">
      <c r="B2" s="2" t="s">
        <v>2</v>
      </c>
      <c r="C2" s="2" t="s">
        <v>31</v>
      </c>
      <c r="D2" s="2" t="s">
        <v>98</v>
      </c>
    </row>
    <row r="3" spans="1:4">
      <c r="A3" s="6" t="s">
        <v>365</v>
      </c>
    </row>
    <row r="4" spans="1:4">
      <c r="A4" s="3" t="s">
        <v>1684</v>
      </c>
      <c r="B4" s="5" t="n">
        <v>0</v>
      </c>
      <c r="C4" s="7" t="n">
        <v>0.36</v>
      </c>
      <c r="D4" s="7" t="n">
        <v>0.41</v>
      </c>
    </row>
    <row r="5" spans="1:4">
      <c r="A5" s="3" t="s">
        <v>1685</v>
      </c>
      <c r="B5" s="8" t="n">
        <v>0.62</v>
      </c>
      <c r="C5" s="8" t="n">
        <v>0.14</v>
      </c>
      <c r="D5" s="8" t="n">
        <v>0.02</v>
      </c>
    </row>
    <row r="6" spans="1:4">
      <c r="A6" s="3" t="s">
        <v>1686</v>
      </c>
      <c r="B6" s="4" t="n">
        <v>0</v>
      </c>
      <c r="C6" s="8" t="n">
        <v>0.1</v>
      </c>
      <c r="D6" s="8" t="n">
        <v>0.17</v>
      </c>
    </row>
    <row r="7" spans="1:4">
      <c r="A7" s="3" t="s">
        <v>1687</v>
      </c>
      <c r="B7" s="7" t="n">
        <v>0.62</v>
      </c>
      <c r="C7" s="7" t="n">
        <v>0.6</v>
      </c>
      <c r="D7" s="7" t="n">
        <v>0.6</v>
      </c>
    </row>
    <row r="8" spans="1:4">
      <c r="A8" s="3" t="s">
        <v>1688</v>
      </c>
      <c r="B8" s="3" t="s">
        <v>1390</v>
      </c>
      <c r="C8" s="3" t="s">
        <v>1689</v>
      </c>
      <c r="D8" s="3" t="s">
        <v>1690</v>
      </c>
    </row>
    <row r="9" spans="1:4">
      <c r="A9" s="3" t="s">
        <v>1691</v>
      </c>
      <c r="B9" s="3" t="s">
        <v>571</v>
      </c>
      <c r="C9" s="3" t="s">
        <v>1692</v>
      </c>
      <c r="D9" s="3" t="s">
        <v>1350</v>
      </c>
    </row>
    <row r="10" spans="1:4">
      <c r="A10" s="3" t="s">
        <v>1693</v>
      </c>
      <c r="B10" s="3" t="s">
        <v>1390</v>
      </c>
      <c r="C10" s="3" t="s">
        <v>1694</v>
      </c>
      <c r="D10" s="3" t="s">
        <v>1695</v>
      </c>
    </row>
    <row r="11" spans="1:4">
      <c r="A11" s="3" t="s">
        <v>1532</v>
      </c>
      <c r="B11" s="5" t="n">
        <v>6900</v>
      </c>
      <c r="C11" s="5" t="n">
        <v>6900</v>
      </c>
      <c r="D11" s="5" t="n">
        <v>6900</v>
      </c>
    </row>
    <row r="12" spans="1:4">
      <c r="A12" s="3" t="s">
        <v>1696</v>
      </c>
      <c r="B12" s="3" t="s">
        <v>571</v>
      </c>
      <c r="C12" s="3" t="s">
        <v>571</v>
      </c>
      <c r="D12" s="3" t="s">
        <v>57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6</v>
      </c>
      <c r="B1" s="2" t="s">
        <v>1</v>
      </c>
    </row>
    <row r="2" spans="1:4">
      <c r="B2" s="2" t="s">
        <v>2</v>
      </c>
      <c r="C2" s="2" t="s">
        <v>31</v>
      </c>
      <c r="D2" s="2" t="s">
        <v>98</v>
      </c>
    </row>
    <row r="3" spans="1:4">
      <c r="A3" s="3" t="s">
        <v>307</v>
      </c>
      <c r="B3" s="7" t="n">
        <v>0.63</v>
      </c>
      <c r="C3" s="7" t="n">
        <v>0.6</v>
      </c>
      <c r="D3" s="7" t="n">
        <v>0.6</v>
      </c>
    </row>
    <row r="4" spans="1:4">
      <c r="A4" s="3" t="s">
        <v>308</v>
      </c>
    </row>
    <row r="5" spans="1:4">
      <c r="A5" s="3" t="s">
        <v>307</v>
      </c>
      <c r="B5" s="7" t="n">
        <v>0.63</v>
      </c>
      <c r="C5" s="7" t="n">
        <v>0.6</v>
      </c>
      <c r="D5" s="7" t="n">
        <v>0.6</v>
      </c>
    </row>
  </sheetData>
  <mergeCells count="2">
    <mergeCell ref="A1:A2"/>
    <mergeCell ref="B1:D1"/>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1"/>
    <col customWidth="1" max="8" min="8" width="17"/>
  </cols>
  <sheetData>
    <row r="1" spans="1:8">
      <c r="A1" s="1" t="s">
        <v>1697</v>
      </c>
      <c r="B1" s="2" t="s">
        <v>1698</v>
      </c>
      <c r="C1" s="2" t="s">
        <v>681</v>
      </c>
      <c r="D1" s="2" t="s">
        <v>204</v>
      </c>
      <c r="E1" s="2" t="s">
        <v>205</v>
      </c>
      <c r="F1" s="2" t="s">
        <v>206</v>
      </c>
      <c r="G1" s="2" t="s">
        <v>1699</v>
      </c>
      <c r="H1" s="2" t="s">
        <v>1700</v>
      </c>
    </row>
    <row r="2" spans="1:8">
      <c r="A2" s="6" t="s">
        <v>1701</v>
      </c>
    </row>
    <row r="3" spans="1:8">
      <c r="A3" s="3" t="s">
        <v>117</v>
      </c>
      <c r="D3" s="5" t="n">
        <v>0</v>
      </c>
      <c r="E3" s="5" t="n">
        <v>-19955</v>
      </c>
      <c r="F3" s="5" t="n">
        <v>-11853</v>
      </c>
    </row>
    <row r="4" spans="1:8">
      <c r="A4" s="3" t="s">
        <v>1702</v>
      </c>
    </row>
    <row r="5" spans="1:8">
      <c r="A5" s="6" t="s">
        <v>1701</v>
      </c>
    </row>
    <row r="6" spans="1:8">
      <c r="A6" s="3" t="s">
        <v>1703</v>
      </c>
      <c r="H6" s="4" t="n">
        <v>862692</v>
      </c>
    </row>
    <row r="7" spans="1:8">
      <c r="A7" s="3" t="s">
        <v>1704</v>
      </c>
      <c r="H7" s="3" t="s">
        <v>571</v>
      </c>
    </row>
    <row r="8" spans="1:8">
      <c r="A8" s="3" t="s">
        <v>1705</v>
      </c>
      <c r="C8" s="5" t="n">
        <v>3200</v>
      </c>
    </row>
    <row r="9" spans="1:8">
      <c r="A9" s="3" t="s">
        <v>1706</v>
      </c>
      <c r="C9" s="3" t="s">
        <v>1207</v>
      </c>
      <c r="E9" s="3" t="s">
        <v>1207</v>
      </c>
    </row>
    <row r="10" spans="1:8">
      <c r="A10" s="3" t="s">
        <v>1707</v>
      </c>
      <c r="C10" s="3" t="s">
        <v>991</v>
      </c>
    </row>
    <row r="11" spans="1:8">
      <c r="A11" s="3" t="s">
        <v>117</v>
      </c>
      <c r="C11" s="5" t="n">
        <v>11900</v>
      </c>
    </row>
    <row r="12" spans="1:8">
      <c r="A12" s="3" t="s">
        <v>1708</v>
      </c>
      <c r="C12" s="4" t="n">
        <v>-500</v>
      </c>
    </row>
    <row r="13" spans="1:8">
      <c r="A13" s="3" t="s">
        <v>1709</v>
      </c>
      <c r="D13" s="3" t="s">
        <v>1710</v>
      </c>
    </row>
    <row r="14" spans="1:8">
      <c r="A14" s="3" t="s">
        <v>1711</v>
      </c>
      <c r="D14" s="3" t="s">
        <v>599</v>
      </c>
    </row>
    <row r="15" spans="1:8">
      <c r="A15" s="3" t="s">
        <v>1712</v>
      </c>
      <c r="D15" s="5" t="n">
        <v>0</v>
      </c>
      <c r="E15" s="5" t="n">
        <v>1100</v>
      </c>
    </row>
    <row r="16" spans="1:8">
      <c r="A16" s="3" t="s">
        <v>1713</v>
      </c>
    </row>
    <row r="17" spans="1:8">
      <c r="A17" s="6" t="s">
        <v>1701</v>
      </c>
    </row>
    <row r="18" spans="1:8">
      <c r="A18" s="3" t="s">
        <v>1714</v>
      </c>
      <c r="C18" s="5" t="n">
        <v>1000</v>
      </c>
    </row>
    <row r="19" spans="1:8">
      <c r="A19" s="3" t="s">
        <v>1715</v>
      </c>
    </row>
    <row r="20" spans="1:8">
      <c r="A20" s="6" t="s">
        <v>1701</v>
      </c>
    </row>
    <row r="21" spans="1:8">
      <c r="A21" s="3" t="s">
        <v>325</v>
      </c>
      <c r="D21" s="4" t="n">
        <v>0</v>
      </c>
      <c r="E21" s="4" t="n">
        <v>0</v>
      </c>
    </row>
    <row r="22" spans="1:8">
      <c r="A22" s="3" t="s">
        <v>1716</v>
      </c>
    </row>
    <row r="23" spans="1:8">
      <c r="A23" s="6" t="s">
        <v>1701</v>
      </c>
    </row>
    <row r="24" spans="1:8">
      <c r="A24" s="3" t="s">
        <v>1717</v>
      </c>
      <c r="G24" s="5" t="n">
        <v>64100</v>
      </c>
    </row>
    <row r="25" spans="1:8">
      <c r="A25" s="3" t="s">
        <v>1718</v>
      </c>
      <c r="D25" s="5" t="n">
        <v>0</v>
      </c>
      <c r="E25" s="4" t="n">
        <v>0</v>
      </c>
    </row>
    <row r="26" spans="1:8">
      <c r="A26" s="3" t="s">
        <v>1719</v>
      </c>
    </row>
    <row r="27" spans="1:8">
      <c r="A27" s="6" t="s">
        <v>1701</v>
      </c>
    </row>
    <row r="28" spans="1:8">
      <c r="A28" s="3" t="s">
        <v>1707</v>
      </c>
      <c r="D28" s="3" t="s">
        <v>571</v>
      </c>
    </row>
    <row r="29" spans="1:8">
      <c r="A29" s="3" t="s">
        <v>117</v>
      </c>
      <c r="B29" s="5" t="n">
        <v>8000</v>
      </c>
      <c r="E29" s="4" t="n">
        <v>8100</v>
      </c>
    </row>
    <row r="30" spans="1:8">
      <c r="A30" s="3" t="s">
        <v>1711</v>
      </c>
      <c r="D30" s="3" t="s">
        <v>1720</v>
      </c>
    </row>
    <row r="31" spans="1:8">
      <c r="A31" s="3" t="s">
        <v>1721</v>
      </c>
      <c r="B31" s="3" t="s">
        <v>1722</v>
      </c>
    </row>
    <row r="32" spans="1:8">
      <c r="A32" s="3" t="s">
        <v>1723</v>
      </c>
    </row>
    <row r="33" spans="1:8">
      <c r="A33" s="6" t="s">
        <v>1701</v>
      </c>
    </row>
    <row r="34" spans="1:8">
      <c r="A34" s="3" t="s">
        <v>325</v>
      </c>
      <c r="E34" s="5" t="n">
        <v>0</v>
      </c>
    </row>
    <row r="35" spans="1:8">
      <c r="A35" s="3" t="s">
        <v>1724</v>
      </c>
    </row>
    <row r="36" spans="1:8">
      <c r="A36" s="6" t="s">
        <v>1701</v>
      </c>
    </row>
    <row r="37" spans="1:8">
      <c r="A37" s="3" t="s">
        <v>1718</v>
      </c>
      <c r="B37" s="5" t="n">
        <v>133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25</v>
      </c>
      <c r="C1" s="2" t="s">
        <v>1</v>
      </c>
    </row>
    <row r="2" spans="1:5">
      <c r="C2" s="2" t="s">
        <v>2</v>
      </c>
      <c r="D2" s="2" t="s">
        <v>31</v>
      </c>
      <c r="E2" s="2" t="s">
        <v>98</v>
      </c>
    </row>
    <row r="3" spans="1:5">
      <c r="A3" s="6" t="s">
        <v>1726</v>
      </c>
    </row>
    <row r="4" spans="1:5">
      <c r="A4" s="3" t="s">
        <v>1727</v>
      </c>
      <c r="C4" s="5" t="n">
        <v>-5192</v>
      </c>
    </row>
    <row r="5" spans="1:5">
      <c r="A5" s="3" t="s">
        <v>1728</v>
      </c>
      <c r="C5" s="4" t="n">
        <v>2371</v>
      </c>
      <c r="D5" s="5" t="n">
        <v>-1010</v>
      </c>
      <c r="E5" s="5" t="n">
        <v>-1190</v>
      </c>
    </row>
    <row r="6" spans="1:5">
      <c r="A6" s="3" t="s">
        <v>1729</v>
      </c>
      <c r="C6" s="4" t="n">
        <v>0</v>
      </c>
      <c r="D6" s="4" t="n">
        <v>0</v>
      </c>
      <c r="E6" s="4" t="n">
        <v>-828</v>
      </c>
    </row>
    <row r="7" spans="1:5">
      <c r="A7" s="3" t="s">
        <v>154</v>
      </c>
      <c r="B7" s="3" t="s">
        <v>155</v>
      </c>
      <c r="C7" s="4" t="n">
        <v>1104</v>
      </c>
      <c r="D7" s="4" t="n">
        <v>420</v>
      </c>
      <c r="E7" s="4" t="n">
        <v>388</v>
      </c>
    </row>
    <row r="8" spans="1:5">
      <c r="A8" s="3" t="s">
        <v>1730</v>
      </c>
      <c r="C8" s="4" t="n">
        <v>-1745</v>
      </c>
      <c r="D8" s="4" t="n">
        <v>-5192</v>
      </c>
    </row>
    <row r="9" spans="1:5">
      <c r="A9" s="3" t="s">
        <v>28</v>
      </c>
    </row>
    <row r="10" spans="1:5">
      <c r="A10" s="6" t="s">
        <v>1726</v>
      </c>
    </row>
    <row r="11" spans="1:5">
      <c r="A11" s="3" t="s">
        <v>1727</v>
      </c>
      <c r="C11" s="4" t="n">
        <v>-5597</v>
      </c>
    </row>
    <row r="12" spans="1:5">
      <c r="A12" s="3" t="s">
        <v>1728</v>
      </c>
      <c r="C12" s="4" t="n">
        <v>2371</v>
      </c>
      <c r="D12" s="4" t="n">
        <v>-1010</v>
      </c>
      <c r="E12" s="4" t="n">
        <v>-1190</v>
      </c>
    </row>
    <row r="13" spans="1:5">
      <c r="A13" s="3" t="s">
        <v>1729</v>
      </c>
      <c r="C13" s="4" t="n">
        <v>0</v>
      </c>
      <c r="D13" s="4" t="n">
        <v>0</v>
      </c>
      <c r="E13" s="4" t="n">
        <v>-828</v>
      </c>
    </row>
    <row r="14" spans="1:5">
      <c r="A14" s="3" t="s">
        <v>154</v>
      </c>
      <c r="B14" s="3" t="s">
        <v>160</v>
      </c>
      <c r="C14" s="4" t="n">
        <v>1104</v>
      </c>
      <c r="D14" s="4" t="n">
        <v>420</v>
      </c>
      <c r="E14" s="4" t="n">
        <v>388</v>
      </c>
    </row>
    <row r="15" spans="1:5">
      <c r="A15" s="3" t="s">
        <v>1730</v>
      </c>
      <c r="C15" s="4" t="n">
        <v>-2122</v>
      </c>
      <c r="D15" s="4" t="n">
        <v>-5597</v>
      </c>
    </row>
    <row r="16" spans="1:5">
      <c r="A16" s="3" t="s">
        <v>1731</v>
      </c>
    </row>
    <row r="17" spans="1:5">
      <c r="A17" s="6" t="s">
        <v>1726</v>
      </c>
    </row>
    <row r="18" spans="1:5">
      <c r="A18" s="3" t="s">
        <v>1727</v>
      </c>
      <c r="C18" s="4" t="n">
        <v>-5192</v>
      </c>
      <c r="D18" s="4" t="n">
        <v>-4607</v>
      </c>
      <c r="E18" s="4" t="n">
        <v>-2995</v>
      </c>
    </row>
    <row r="19" spans="1:5">
      <c r="A19" s="3" t="s">
        <v>1728</v>
      </c>
      <c r="C19" s="4" t="n">
        <v>2371</v>
      </c>
      <c r="D19" s="4" t="n">
        <v>-1010</v>
      </c>
      <c r="E19" s="4" t="n">
        <v>-1190</v>
      </c>
    </row>
    <row r="20" spans="1:5">
      <c r="A20" s="3" t="s">
        <v>1732</v>
      </c>
      <c r="C20" s="4" t="n">
        <v>-28</v>
      </c>
      <c r="D20" s="4" t="n">
        <v>5</v>
      </c>
      <c r="E20" s="4" t="n">
        <v>18</v>
      </c>
    </row>
    <row r="21" spans="1:5">
      <c r="A21" s="3" t="s">
        <v>1729</v>
      </c>
      <c r="E21" s="4" t="n">
        <v>-828</v>
      </c>
    </row>
    <row r="22" spans="1:5">
      <c r="A22" s="3" t="s">
        <v>154</v>
      </c>
      <c r="C22" s="4" t="n">
        <v>1104</v>
      </c>
      <c r="D22" s="4" t="n">
        <v>420</v>
      </c>
      <c r="E22" s="4" t="n">
        <v>388</v>
      </c>
    </row>
    <row r="23" spans="1:5">
      <c r="A23" s="3" t="s">
        <v>1730</v>
      </c>
      <c r="C23" s="4" t="n">
        <v>-1745</v>
      </c>
      <c r="D23" s="4" t="n">
        <v>-5192</v>
      </c>
      <c r="E23" s="4" t="n">
        <v>-4607</v>
      </c>
    </row>
    <row r="24" spans="1:5">
      <c r="A24" s="3" t="s">
        <v>1733</v>
      </c>
    </row>
    <row r="25" spans="1:5">
      <c r="A25" s="6" t="s">
        <v>1726</v>
      </c>
    </row>
    <row r="26" spans="1:5">
      <c r="A26" s="3" t="s">
        <v>1727</v>
      </c>
      <c r="C26" s="4" t="n">
        <v>-5597</v>
      </c>
      <c r="D26" s="4" t="n">
        <v>-5007</v>
      </c>
      <c r="E26" s="4" t="n">
        <v>-3377</v>
      </c>
    </row>
    <row r="27" spans="1:5">
      <c r="A27" s="3" t="s">
        <v>1728</v>
      </c>
      <c r="C27" s="4" t="n">
        <v>2371</v>
      </c>
      <c r="D27" s="4" t="n">
        <v>-1010</v>
      </c>
      <c r="E27" s="4" t="n">
        <v>-1190</v>
      </c>
    </row>
    <row r="28" spans="1:5">
      <c r="A28" s="3" t="s">
        <v>1729</v>
      </c>
      <c r="E28" s="4" t="n">
        <v>-828</v>
      </c>
    </row>
    <row r="29" spans="1:5">
      <c r="A29" s="3" t="s">
        <v>154</v>
      </c>
      <c r="C29" s="4" t="n">
        <v>1104</v>
      </c>
      <c r="D29" s="4" t="n">
        <v>420</v>
      </c>
      <c r="E29" s="4" t="n">
        <v>388</v>
      </c>
    </row>
    <row r="30" spans="1:5">
      <c r="A30" s="3" t="s">
        <v>1730</v>
      </c>
      <c r="C30" s="5" t="n">
        <v>-2122</v>
      </c>
      <c r="D30" s="5" t="n">
        <v>-5597</v>
      </c>
      <c r="E30" s="5" t="n">
        <v>-5007</v>
      </c>
    </row>
    <row r="31" spans="1:5"/>
    <row r="32" spans="1:5">
      <c r="A32" s="3" t="s">
        <v>155</v>
      </c>
      <c r="B32" s="3" t="s">
        <v>161</v>
      </c>
    </row>
    <row r="33" spans="1:5">
      <c r="A33" s="3" t="s">
        <v>160</v>
      </c>
      <c r="B33" s="3" t="s">
        <v>162</v>
      </c>
    </row>
  </sheetData>
  <mergeCells count="5">
    <mergeCell ref="A1:B2"/>
    <mergeCell ref="C1:E1"/>
    <mergeCell ref="A31:D31"/>
    <mergeCell ref="B32:D32"/>
    <mergeCell ref="B33:D33"/>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734</v>
      </c>
      <c r="B1" s="2" t="s">
        <v>204</v>
      </c>
    </row>
    <row r="2" spans="1:2">
      <c r="A2" s="6" t="s">
        <v>373</v>
      </c>
    </row>
    <row r="3" spans="1:2">
      <c r="A3" s="3" t="s">
        <v>1735</v>
      </c>
      <c r="B3" s="10" t="n">
        <v>1.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1736</v>
      </c>
      <c r="B1" s="2" t="s">
        <v>1</v>
      </c>
    </row>
    <row r="2" spans="1:3">
      <c r="B2" s="2" t="s">
        <v>2</v>
      </c>
      <c r="C2" s="2" t="s">
        <v>31</v>
      </c>
    </row>
    <row r="3" spans="1:3">
      <c r="A3" s="6" t="s">
        <v>376</v>
      </c>
    </row>
    <row r="4" spans="1:3">
      <c r="A4" s="3" t="s">
        <v>1737</v>
      </c>
      <c r="B4" s="4" t="n">
        <v>5</v>
      </c>
      <c r="C4" s="4" t="n">
        <v>7</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738</v>
      </c>
      <c r="C1" s="2" t="s">
        <v>2</v>
      </c>
      <c r="E1" s="2" t="s">
        <v>31</v>
      </c>
      <c r="G1" s="2" t="s">
        <v>98</v>
      </c>
    </row>
    <row r="2" spans="1:7">
      <c r="A2" s="6" t="s">
        <v>1739</v>
      </c>
    </row>
    <row r="3" spans="1:7">
      <c r="A3" s="3" t="s">
        <v>33</v>
      </c>
      <c r="C3" s="5" t="n">
        <v>3586295</v>
      </c>
      <c r="E3" s="5" t="n">
        <v>3693000</v>
      </c>
      <c r="G3" s="5" t="n">
        <v>4603692</v>
      </c>
    </row>
    <row r="4" spans="1:7">
      <c r="A4" s="3" t="s">
        <v>1740</v>
      </c>
      <c r="B4" s="3" t="s">
        <v>662</v>
      </c>
      <c r="C4" s="4" t="n">
        <v>73591</v>
      </c>
      <c r="D4" s="3" t="s">
        <v>663</v>
      </c>
      <c r="E4" s="4" t="n">
        <v>794588</v>
      </c>
      <c r="F4" s="3" t="s">
        <v>663</v>
      </c>
      <c r="G4" s="4" t="n">
        <v>27436</v>
      </c>
    </row>
    <row r="5" spans="1:7">
      <c r="A5" s="3" t="s">
        <v>408</v>
      </c>
      <c r="C5" s="4" t="n">
        <v>3659886</v>
      </c>
      <c r="E5" s="4" t="n">
        <v>4487588</v>
      </c>
      <c r="G5" s="4" t="n">
        <v>4631128</v>
      </c>
    </row>
    <row r="6" spans="1:7">
      <c r="A6" s="3" t="s">
        <v>36</v>
      </c>
      <c r="C6" s="4" t="n">
        <v>297462</v>
      </c>
      <c r="E6" s="4" t="n">
        <v>268983</v>
      </c>
      <c r="G6" s="4" t="n">
        <v>201360</v>
      </c>
    </row>
    <row r="7" spans="1:7">
      <c r="A7" s="3" t="s">
        <v>37</v>
      </c>
      <c r="C7" s="4" t="n">
        <v>150970</v>
      </c>
      <c r="E7" s="4" t="n">
        <v>130479</v>
      </c>
      <c r="G7" s="4" t="n">
        <v>90603</v>
      </c>
    </row>
    <row r="8" spans="1:7">
      <c r="A8" s="3" t="s">
        <v>1741</v>
      </c>
    </row>
    <row r="9" spans="1:7">
      <c r="A9" s="6" t="s">
        <v>1739</v>
      </c>
    </row>
    <row r="10" spans="1:7">
      <c r="A10" s="3" t="s">
        <v>33</v>
      </c>
      <c r="C10" s="4" t="n">
        <v>1320974</v>
      </c>
      <c r="E10" s="4" t="n">
        <v>1157667</v>
      </c>
      <c r="G10" s="4" t="n">
        <v>1338655</v>
      </c>
    </row>
    <row r="11" spans="1:7">
      <c r="A11" s="3" t="s">
        <v>1742</v>
      </c>
    </row>
    <row r="12" spans="1:7">
      <c r="A12" s="6" t="s">
        <v>1739</v>
      </c>
    </row>
    <row r="13" spans="1:7">
      <c r="A13" s="3" t="s">
        <v>33</v>
      </c>
      <c r="C13" s="4" t="n">
        <v>1005446</v>
      </c>
      <c r="E13" s="4" t="n">
        <v>1019280</v>
      </c>
      <c r="G13" s="4" t="n">
        <v>1178470</v>
      </c>
    </row>
    <row r="14" spans="1:7">
      <c r="A14" s="3" t="s">
        <v>875</v>
      </c>
    </row>
    <row r="15" spans="1:7">
      <c r="A15" s="6" t="s">
        <v>1739</v>
      </c>
    </row>
    <row r="16" spans="1:7">
      <c r="A16" s="3" t="s">
        <v>33</v>
      </c>
      <c r="C16" s="4" t="n">
        <v>975987</v>
      </c>
      <c r="E16" s="4" t="n">
        <v>1129206</v>
      </c>
      <c r="G16" s="4" t="n">
        <v>1183652</v>
      </c>
    </row>
    <row r="17" spans="1:7">
      <c r="A17" s="3" t="s">
        <v>1092</v>
      </c>
    </row>
    <row r="18" spans="1:7">
      <c r="A18" s="6" t="s">
        <v>1739</v>
      </c>
    </row>
    <row r="19" spans="1:7">
      <c r="A19" s="3" t="s">
        <v>33</v>
      </c>
      <c r="C19" s="4" t="n">
        <v>146794</v>
      </c>
      <c r="E19" s="4" t="n">
        <v>164518</v>
      </c>
      <c r="G19" s="4" t="n">
        <v>0</v>
      </c>
    </row>
    <row r="20" spans="1:7">
      <c r="A20" s="3" t="s">
        <v>1743</v>
      </c>
    </row>
    <row r="21" spans="1:7">
      <c r="A21" s="6" t="s">
        <v>1739</v>
      </c>
    </row>
    <row r="22" spans="1:7">
      <c r="A22" s="3" t="s">
        <v>33</v>
      </c>
      <c r="B22" s="3" t="s">
        <v>741</v>
      </c>
      <c r="C22" s="5" t="n">
        <v>137094</v>
      </c>
      <c r="E22" s="5" t="n">
        <v>222329</v>
      </c>
      <c r="G22" s="5" t="n">
        <v>902915</v>
      </c>
    </row>
    <row r="23" spans="1:7"/>
    <row r="24" spans="1:7">
      <c r="A24" s="3" t="s">
        <v>155</v>
      </c>
      <c r="B24" s="3" t="s">
        <v>665</v>
      </c>
    </row>
    <row r="25" spans="1:7">
      <c r="A25" s="3" t="s">
        <v>160</v>
      </c>
      <c r="B25" s="3" t="s">
        <v>666</v>
      </c>
    </row>
    <row r="26" spans="1:7">
      <c r="A26" s="3" t="s">
        <v>663</v>
      </c>
      <c r="B26" s="3" t="s">
        <v>667</v>
      </c>
    </row>
    <row r="27" spans="1:7">
      <c r="A27" s="3" t="s">
        <v>741</v>
      </c>
      <c r="B27" s="3" t="s">
        <v>1744</v>
      </c>
    </row>
  </sheetData>
  <mergeCells count="8">
    <mergeCell ref="A1:B1"/>
    <mergeCell ref="C1:D1"/>
    <mergeCell ref="E1:F1"/>
    <mergeCell ref="A23:F23"/>
    <mergeCell ref="B24:F24"/>
    <mergeCell ref="B25:F25"/>
    <mergeCell ref="B26:F26"/>
    <mergeCell ref="B27:F27"/>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45</v>
      </c>
      <c r="B1" s="2" t="s">
        <v>2</v>
      </c>
      <c r="C1" s="2" t="s">
        <v>926</v>
      </c>
      <c r="D1" s="2" t="s">
        <v>31</v>
      </c>
    </row>
    <row r="2" spans="1:4">
      <c r="A2" s="6" t="s">
        <v>1739</v>
      </c>
    </row>
    <row r="3" spans="1:4">
      <c r="A3" s="3" t="s">
        <v>538</v>
      </c>
      <c r="B3" s="4" t="n">
        <v>113</v>
      </c>
    </row>
    <row r="4" spans="1:4">
      <c r="A4" s="3" t="s">
        <v>539</v>
      </c>
    </row>
    <row r="5" spans="1:4">
      <c r="A5" s="6" t="s">
        <v>1739</v>
      </c>
    </row>
    <row r="6" spans="1:4">
      <c r="A6" s="3" t="s">
        <v>538</v>
      </c>
      <c r="B6" s="4" t="n">
        <v>93</v>
      </c>
    </row>
    <row r="7" spans="1:4">
      <c r="A7" s="3" t="s">
        <v>462</v>
      </c>
    </row>
    <row r="8" spans="1:4">
      <c r="A8" s="6" t="s">
        <v>1739</v>
      </c>
    </row>
    <row r="9" spans="1:4">
      <c r="A9" s="3" t="s">
        <v>538</v>
      </c>
      <c r="B9" s="4" t="n">
        <v>5</v>
      </c>
    </row>
    <row r="10" spans="1:4">
      <c r="A10" s="3" t="s">
        <v>1746</v>
      </c>
    </row>
    <row r="11" spans="1:4">
      <c r="A11" s="6" t="s">
        <v>1739</v>
      </c>
    </row>
    <row r="12" spans="1:4">
      <c r="A12" s="3" t="s">
        <v>538</v>
      </c>
      <c r="D12" s="4" t="n">
        <v>58</v>
      </c>
    </row>
    <row r="13" spans="1:4">
      <c r="A13" s="3" t="s">
        <v>875</v>
      </c>
    </row>
    <row r="14" spans="1:4">
      <c r="A14" s="6" t="s">
        <v>1739</v>
      </c>
    </row>
    <row r="15" spans="1:4">
      <c r="A15" s="3" t="s">
        <v>538</v>
      </c>
      <c r="C15" s="4" t="n">
        <v>2</v>
      </c>
      <c r="D15" s="4" t="n">
        <v>3</v>
      </c>
    </row>
    <row r="16" spans="1:4">
      <c r="A16" s="3" t="s">
        <v>1747</v>
      </c>
    </row>
    <row r="17" spans="1:4">
      <c r="A17" s="6" t="s">
        <v>1739</v>
      </c>
    </row>
    <row r="18" spans="1:4">
      <c r="A18" s="3" t="s">
        <v>538</v>
      </c>
      <c r="B18" s="4" t="n">
        <v>3</v>
      </c>
    </row>
    <row r="19" spans="1:4">
      <c r="A19" s="3" t="s">
        <v>1743</v>
      </c>
    </row>
    <row r="20" spans="1:4">
      <c r="A20" s="6" t="s">
        <v>1739</v>
      </c>
    </row>
    <row r="21" spans="1:4">
      <c r="A21" s="3" t="s">
        <v>538</v>
      </c>
      <c r="B21" s="4" t="n">
        <v>3</v>
      </c>
    </row>
    <row r="22" spans="1:4">
      <c r="A22" s="3" t="s">
        <v>1748</v>
      </c>
    </row>
    <row r="23" spans="1:4">
      <c r="A23" s="6" t="s">
        <v>1739</v>
      </c>
    </row>
    <row r="24" spans="1:4">
      <c r="A24" s="3" t="s">
        <v>538</v>
      </c>
      <c r="B24" s="4" t="n">
        <v>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749</v>
      </c>
      <c r="C1" s="2" t="s">
        <v>855</v>
      </c>
      <c r="K1" s="2" t="s">
        <v>1</v>
      </c>
    </row>
    <row r="2" spans="1:13">
      <c r="C2" s="2" t="s">
        <v>2</v>
      </c>
      <c r="D2" s="2" t="s">
        <v>925</v>
      </c>
      <c r="E2" s="2" t="s">
        <v>4</v>
      </c>
      <c r="F2" s="2" t="s">
        <v>926</v>
      </c>
      <c r="G2" s="2" t="s">
        <v>31</v>
      </c>
      <c r="H2" s="2" t="s">
        <v>927</v>
      </c>
      <c r="I2" s="2" t="s">
        <v>928</v>
      </c>
      <c r="J2" s="2" t="s">
        <v>929</v>
      </c>
      <c r="K2" s="2" t="s">
        <v>2</v>
      </c>
      <c r="L2" s="2" t="s">
        <v>31</v>
      </c>
      <c r="M2" s="2" t="s">
        <v>98</v>
      </c>
    </row>
    <row r="3" spans="1:13">
      <c r="A3" s="6" t="s">
        <v>1739</v>
      </c>
    </row>
    <row r="4" spans="1:13">
      <c r="A4" s="3" t="s">
        <v>105</v>
      </c>
      <c r="C4" s="5" t="n">
        <v>132086</v>
      </c>
      <c r="D4" s="5" t="n">
        <v>129694</v>
      </c>
      <c r="E4" s="5" t="n">
        <v>127181</v>
      </c>
      <c r="F4" s="5" t="n">
        <v>136502</v>
      </c>
      <c r="G4" s="5" t="n">
        <v>153992</v>
      </c>
      <c r="H4" s="5" t="n">
        <v>152585</v>
      </c>
      <c r="I4" s="5" t="n">
        <v>145648</v>
      </c>
      <c r="J4" s="5" t="n">
        <v>150406</v>
      </c>
      <c r="K4" s="5" t="n">
        <v>525463</v>
      </c>
      <c r="L4" s="5" t="n">
        <v>602631</v>
      </c>
      <c r="M4" s="5" t="n">
        <v>596982</v>
      </c>
    </row>
    <row r="5" spans="1:13">
      <c r="A5" s="3" t="s">
        <v>1234</v>
      </c>
      <c r="B5" s="3" t="s">
        <v>155</v>
      </c>
      <c r="K5" s="4" t="n">
        <v>-209448</v>
      </c>
      <c r="L5" s="4" t="n">
        <v>-238087</v>
      </c>
      <c r="M5" s="4" t="n">
        <v>-235965</v>
      </c>
    </row>
    <row r="6" spans="1:13">
      <c r="A6" s="3" t="s">
        <v>1750</v>
      </c>
      <c r="K6" s="4" t="n">
        <v>316015</v>
      </c>
      <c r="L6" s="4" t="n">
        <v>364544</v>
      </c>
      <c r="M6" s="4" t="n">
        <v>361017</v>
      </c>
    </row>
    <row r="7" spans="1:13">
      <c r="A7" s="3" t="s">
        <v>1751</v>
      </c>
    </row>
    <row r="8" spans="1:13">
      <c r="A8" s="6" t="s">
        <v>1739</v>
      </c>
    </row>
    <row r="9" spans="1:13">
      <c r="A9" s="3" t="s">
        <v>105</v>
      </c>
      <c r="K9" s="4" t="n">
        <v>200245</v>
      </c>
      <c r="L9" s="4" t="n">
        <v>209298</v>
      </c>
      <c r="M9" s="4" t="n">
        <v>201809</v>
      </c>
    </row>
    <row r="10" spans="1:13">
      <c r="A10" s="3" t="s">
        <v>1234</v>
      </c>
      <c r="B10" s="3" t="s">
        <v>155</v>
      </c>
      <c r="K10" s="4" t="n">
        <v>-78708</v>
      </c>
      <c r="L10" s="4" t="n">
        <v>-77352</v>
      </c>
      <c r="M10" s="4" t="n">
        <v>-75262</v>
      </c>
    </row>
    <row r="11" spans="1:13">
      <c r="A11" s="3" t="s">
        <v>1750</v>
      </c>
      <c r="K11" s="4" t="n">
        <v>121537</v>
      </c>
      <c r="L11" s="4" t="n">
        <v>131946</v>
      </c>
      <c r="M11" s="4" t="n">
        <v>126547</v>
      </c>
    </row>
    <row r="12" spans="1:13">
      <c r="A12" s="3" t="s">
        <v>1752</v>
      </c>
    </row>
    <row r="13" spans="1:13">
      <c r="A13" s="6" t="s">
        <v>1739</v>
      </c>
    </row>
    <row r="14" spans="1:13">
      <c r="A14" s="3" t="s">
        <v>105</v>
      </c>
      <c r="K14" s="4" t="n">
        <v>144338</v>
      </c>
      <c r="L14" s="4" t="n">
        <v>158398</v>
      </c>
      <c r="M14" s="4" t="n">
        <v>160630</v>
      </c>
    </row>
    <row r="15" spans="1:13">
      <c r="A15" s="3" t="s">
        <v>1234</v>
      </c>
      <c r="B15" s="3" t="s">
        <v>155</v>
      </c>
      <c r="K15" s="4" t="n">
        <v>-49208</v>
      </c>
      <c r="L15" s="4" t="n">
        <v>-57319</v>
      </c>
      <c r="M15" s="4" t="n">
        <v>-55062</v>
      </c>
    </row>
    <row r="16" spans="1:13">
      <c r="A16" s="3" t="s">
        <v>1750</v>
      </c>
      <c r="K16" s="4" t="n">
        <v>95130</v>
      </c>
      <c r="L16" s="4" t="n">
        <v>101079</v>
      </c>
      <c r="M16" s="4" t="n">
        <v>105568</v>
      </c>
    </row>
    <row r="17" spans="1:13">
      <c r="A17" s="3" t="s">
        <v>1753</v>
      </c>
    </row>
    <row r="18" spans="1:13">
      <c r="A18" s="6" t="s">
        <v>1739</v>
      </c>
    </row>
    <row r="19" spans="1:13">
      <c r="A19" s="3" t="s">
        <v>105</v>
      </c>
      <c r="K19" s="4" t="n">
        <v>99781</v>
      </c>
      <c r="L19" s="4" t="n">
        <v>110657</v>
      </c>
      <c r="M19" s="4" t="n">
        <v>113834</v>
      </c>
    </row>
    <row r="20" spans="1:13">
      <c r="A20" s="3" t="s">
        <v>1234</v>
      </c>
      <c r="B20" s="3" t="s">
        <v>155</v>
      </c>
      <c r="K20" s="4" t="n">
        <v>-39036</v>
      </c>
      <c r="L20" s="4" t="n">
        <v>-44294</v>
      </c>
      <c r="M20" s="4" t="n">
        <v>-43399</v>
      </c>
    </row>
    <row r="21" spans="1:13">
      <c r="A21" s="3" t="s">
        <v>1750</v>
      </c>
      <c r="K21" s="4" t="n">
        <v>60745</v>
      </c>
      <c r="L21" s="4" t="n">
        <v>66363</v>
      </c>
      <c r="M21" s="4" t="n">
        <v>70435</v>
      </c>
    </row>
    <row r="22" spans="1:13">
      <c r="A22" s="3" t="s">
        <v>1754</v>
      </c>
    </row>
    <row r="23" spans="1:13">
      <c r="A23" s="6" t="s">
        <v>1739</v>
      </c>
    </row>
    <row r="24" spans="1:13">
      <c r="A24" s="3" t="s">
        <v>105</v>
      </c>
      <c r="B24" s="3" t="s">
        <v>160</v>
      </c>
      <c r="K24" s="4" t="n">
        <v>34585</v>
      </c>
      <c r="L24" s="4" t="n">
        <v>20910</v>
      </c>
      <c r="M24" s="4" t="n">
        <v>5610</v>
      </c>
    </row>
    <row r="25" spans="1:13">
      <c r="A25" s="3" t="s">
        <v>1234</v>
      </c>
      <c r="B25" s="3" t="s">
        <v>662</v>
      </c>
      <c r="K25" s="4" t="n">
        <v>-13222</v>
      </c>
      <c r="L25" s="4" t="n">
        <v>-8010</v>
      </c>
      <c r="M25" s="4" t="n">
        <v>-3223</v>
      </c>
    </row>
    <row r="26" spans="1:13">
      <c r="A26" s="3" t="s">
        <v>1750</v>
      </c>
      <c r="B26" s="3" t="s">
        <v>160</v>
      </c>
      <c r="K26" s="4" t="n">
        <v>21363</v>
      </c>
      <c r="L26" s="4" t="n">
        <v>12900</v>
      </c>
      <c r="M26" s="4" t="n">
        <v>2387</v>
      </c>
    </row>
    <row r="27" spans="1:13">
      <c r="A27" s="3" t="s">
        <v>1755</v>
      </c>
    </row>
    <row r="28" spans="1:13">
      <c r="A28" s="6" t="s">
        <v>1739</v>
      </c>
    </row>
    <row r="29" spans="1:13">
      <c r="A29" s="3" t="s">
        <v>105</v>
      </c>
      <c r="K29" s="4" t="n">
        <v>39359</v>
      </c>
      <c r="L29" s="4" t="n">
        <v>98799</v>
      </c>
      <c r="M29" s="4" t="n">
        <v>113971</v>
      </c>
    </row>
    <row r="30" spans="1:13">
      <c r="A30" s="3" t="s">
        <v>1234</v>
      </c>
      <c r="B30" s="3" t="s">
        <v>155</v>
      </c>
      <c r="K30" s="4" t="n">
        <v>-23204</v>
      </c>
      <c r="L30" s="4" t="n">
        <v>-49604</v>
      </c>
      <c r="M30" s="4" t="n">
        <v>-57214</v>
      </c>
    </row>
    <row r="31" spans="1:13">
      <c r="A31" s="3" t="s">
        <v>1750</v>
      </c>
      <c r="K31" s="4" t="n">
        <v>16155</v>
      </c>
      <c r="L31" s="4" t="n">
        <v>49195</v>
      </c>
      <c r="M31" s="4" t="n">
        <v>56757</v>
      </c>
    </row>
    <row r="32" spans="1:13">
      <c r="A32" s="3" t="s">
        <v>1756</v>
      </c>
    </row>
    <row r="33" spans="1:13">
      <c r="A33" s="6" t="s">
        <v>1739</v>
      </c>
    </row>
    <row r="34" spans="1:13">
      <c r="A34" s="3" t="s">
        <v>105</v>
      </c>
      <c r="K34" s="4" t="n">
        <v>7155</v>
      </c>
      <c r="L34" s="4" t="n">
        <v>4569</v>
      </c>
      <c r="M34" s="4" t="n">
        <v>1128</v>
      </c>
    </row>
    <row r="35" spans="1:13">
      <c r="A35" s="3" t="s">
        <v>1234</v>
      </c>
      <c r="B35" s="3" t="s">
        <v>155</v>
      </c>
      <c r="K35" s="4" t="n">
        <v>-6070</v>
      </c>
      <c r="L35" s="4" t="n">
        <v>-1508</v>
      </c>
      <c r="M35" s="4" t="n">
        <v>-1805</v>
      </c>
    </row>
    <row r="36" spans="1:13">
      <c r="A36" s="3" t="s">
        <v>1750</v>
      </c>
      <c r="K36" s="5" t="n">
        <v>1085</v>
      </c>
      <c r="L36" s="5" t="n">
        <v>3061</v>
      </c>
      <c r="M36" s="5" t="n">
        <v>-677</v>
      </c>
    </row>
    <row r="37" spans="1:13"/>
    <row r="38" spans="1:13">
      <c r="A38" s="3" t="s">
        <v>155</v>
      </c>
      <c r="B38" s="3" t="s">
        <v>1757</v>
      </c>
    </row>
    <row r="39" spans="1:13">
      <c r="A39" s="3" t="s">
        <v>160</v>
      </c>
      <c r="B39" s="3" t="s">
        <v>1758</v>
      </c>
    </row>
  </sheetData>
  <mergeCells count="6">
    <mergeCell ref="A1:B2"/>
    <mergeCell ref="C1:J1"/>
    <mergeCell ref="K1:M1"/>
    <mergeCell ref="A37:L37"/>
    <mergeCell ref="B38:L38"/>
    <mergeCell ref="B39:L39"/>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9</v>
      </c>
      <c r="B1" s="2" t="s">
        <v>2</v>
      </c>
      <c r="C1" s="2" t="s">
        <v>918</v>
      </c>
    </row>
    <row r="2" spans="1:3">
      <c r="A2" s="6" t="s">
        <v>1739</v>
      </c>
    </row>
    <row r="3" spans="1:3">
      <c r="A3" s="3" t="s">
        <v>538</v>
      </c>
      <c r="B3" s="4" t="n">
        <v>113</v>
      </c>
    </row>
    <row r="4" spans="1:3">
      <c r="A4" s="3" t="s">
        <v>1092</v>
      </c>
    </row>
    <row r="5" spans="1:3">
      <c r="A5" s="6" t="s">
        <v>1739</v>
      </c>
    </row>
    <row r="6" spans="1:3">
      <c r="A6" s="3" t="s">
        <v>538</v>
      </c>
      <c r="B6" s="4" t="n">
        <v>7</v>
      </c>
    </row>
    <row r="7" spans="1:3">
      <c r="A7" s="3" t="s">
        <v>707</v>
      </c>
    </row>
    <row r="8" spans="1:3">
      <c r="A8" s="6" t="s">
        <v>1739</v>
      </c>
    </row>
    <row r="9" spans="1:3">
      <c r="A9" s="3" t="s">
        <v>708</v>
      </c>
      <c r="C9" s="3" t="s">
        <v>60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60</v>
      </c>
      <c r="C1" s="2" t="s">
        <v>1</v>
      </c>
    </row>
    <row r="2" spans="1:5">
      <c r="C2" s="2" t="s">
        <v>2</v>
      </c>
      <c r="D2" s="2" t="s">
        <v>31</v>
      </c>
      <c r="E2" s="2" t="s">
        <v>98</v>
      </c>
    </row>
    <row r="3" spans="1:5">
      <c r="A3" s="6" t="s">
        <v>1739</v>
      </c>
    </row>
    <row r="4" spans="1:5">
      <c r="A4" s="3" t="s">
        <v>1139</v>
      </c>
      <c r="C4" s="5" t="n">
        <v>281331</v>
      </c>
      <c r="D4" s="5" t="n">
        <v>241004</v>
      </c>
      <c r="E4" s="5" t="n">
        <v>225004</v>
      </c>
    </row>
    <row r="5" spans="1:5">
      <c r="A5" s="3" t="s">
        <v>122</v>
      </c>
      <c r="C5" s="4" t="n">
        <v>-11503</v>
      </c>
      <c r="D5" s="4" t="n">
        <v>-811</v>
      </c>
      <c r="E5" s="4" t="n">
        <v>-790</v>
      </c>
    </row>
    <row r="6" spans="1:5">
      <c r="A6" s="3" t="s">
        <v>1741</v>
      </c>
    </row>
    <row r="7" spans="1:5">
      <c r="A7" s="6" t="s">
        <v>1739</v>
      </c>
    </row>
    <row r="8" spans="1:5">
      <c r="A8" s="3" t="s">
        <v>1139</v>
      </c>
      <c r="C8" s="4" t="n">
        <v>48691</v>
      </c>
      <c r="D8" s="4" t="n">
        <v>44089</v>
      </c>
      <c r="E8" s="4" t="n">
        <v>27137</v>
      </c>
    </row>
    <row r="9" spans="1:5">
      <c r="A9" s="3" t="s">
        <v>122</v>
      </c>
      <c r="C9" s="4" t="n">
        <v>-686</v>
      </c>
      <c r="D9" s="4" t="n">
        <v>-188</v>
      </c>
      <c r="E9" s="4" t="n">
        <v>46</v>
      </c>
    </row>
    <row r="10" spans="1:5">
      <c r="A10" s="3" t="s">
        <v>1742</v>
      </c>
    </row>
    <row r="11" spans="1:5">
      <c r="A11" s="6" t="s">
        <v>1739</v>
      </c>
    </row>
    <row r="12" spans="1:5">
      <c r="A12" s="3" t="s">
        <v>1139</v>
      </c>
      <c r="C12" s="4" t="n">
        <v>15421</v>
      </c>
      <c r="D12" s="4" t="n">
        <v>16408</v>
      </c>
      <c r="E12" s="4" t="n">
        <v>17385</v>
      </c>
    </row>
    <row r="13" spans="1:5">
      <c r="A13" s="3" t="s">
        <v>122</v>
      </c>
      <c r="C13" s="4" t="n">
        <v>748</v>
      </c>
      <c r="D13" s="4" t="n">
        <v>310</v>
      </c>
      <c r="E13" s="4" t="n">
        <v>-777</v>
      </c>
    </row>
    <row r="14" spans="1:5">
      <c r="A14" s="3" t="s">
        <v>875</v>
      </c>
    </row>
    <row r="15" spans="1:5">
      <c r="A15" s="6" t="s">
        <v>1739</v>
      </c>
    </row>
    <row r="16" spans="1:5">
      <c r="A16" s="3" t="s">
        <v>1139</v>
      </c>
      <c r="B16" s="3" t="s">
        <v>155</v>
      </c>
      <c r="C16" s="4" t="n">
        <v>141786</v>
      </c>
      <c r="D16" s="4" t="n">
        <v>118422</v>
      </c>
      <c r="E16" s="4" t="n">
        <v>73127</v>
      </c>
    </row>
    <row r="17" spans="1:5">
      <c r="A17" s="3" t="s">
        <v>122</v>
      </c>
      <c r="B17" s="3" t="s">
        <v>155</v>
      </c>
      <c r="C17" s="4" t="n">
        <v>-6293</v>
      </c>
      <c r="D17" s="4" t="n">
        <v>-336</v>
      </c>
      <c r="E17" s="4" t="n">
        <v>-317</v>
      </c>
    </row>
    <row r="18" spans="1:5">
      <c r="A18" s="3" t="s">
        <v>1042</v>
      </c>
    </row>
    <row r="19" spans="1:5">
      <c r="A19" s="6" t="s">
        <v>1739</v>
      </c>
    </row>
    <row r="20" spans="1:5">
      <c r="A20" s="3" t="s">
        <v>1139</v>
      </c>
      <c r="B20" s="3" t="s">
        <v>160</v>
      </c>
      <c r="C20" s="4" t="n">
        <v>20893</v>
      </c>
      <c r="D20" s="4" t="n">
        <v>0</v>
      </c>
      <c r="E20" s="4" t="n">
        <v>0</v>
      </c>
    </row>
    <row r="21" spans="1:5">
      <c r="A21" s="3" t="s">
        <v>122</v>
      </c>
      <c r="B21" s="3" t="s">
        <v>160</v>
      </c>
      <c r="C21" s="4" t="n">
        <v>-4218</v>
      </c>
      <c r="D21" s="4" t="n">
        <v>0</v>
      </c>
      <c r="E21" s="4" t="n">
        <v>0</v>
      </c>
    </row>
    <row r="22" spans="1:5">
      <c r="A22" s="3" t="s">
        <v>1743</v>
      </c>
    </row>
    <row r="23" spans="1:5">
      <c r="A23" s="6" t="s">
        <v>1739</v>
      </c>
    </row>
    <row r="24" spans="1:5">
      <c r="A24" s="3" t="s">
        <v>1139</v>
      </c>
      <c r="B24" s="3" t="s">
        <v>663</v>
      </c>
      <c r="C24" s="4" t="n">
        <v>1654</v>
      </c>
      <c r="D24" s="4" t="n">
        <v>1657</v>
      </c>
      <c r="E24" s="4" t="n">
        <v>1574</v>
      </c>
    </row>
    <row r="25" spans="1:5">
      <c r="A25" s="3" t="s">
        <v>122</v>
      </c>
      <c r="B25" s="3" t="s">
        <v>663</v>
      </c>
      <c r="C25" s="4" t="n">
        <v>814</v>
      </c>
      <c r="D25" s="4" t="n">
        <v>930</v>
      </c>
      <c r="E25" s="4" t="n">
        <v>1338</v>
      </c>
    </row>
    <row r="26" spans="1:5">
      <c r="A26" s="3" t="s">
        <v>1092</v>
      </c>
    </row>
    <row r="27" spans="1:5">
      <c r="A27" s="6" t="s">
        <v>1739</v>
      </c>
    </row>
    <row r="28" spans="1:5">
      <c r="A28" s="3" t="s">
        <v>1139</v>
      </c>
      <c r="B28" s="3" t="s">
        <v>741</v>
      </c>
      <c r="C28" s="4" t="n">
        <v>52886</v>
      </c>
      <c r="D28" s="4" t="n">
        <v>60428</v>
      </c>
      <c r="E28" s="4" t="n">
        <v>105781</v>
      </c>
    </row>
    <row r="29" spans="1:5">
      <c r="A29" s="3" t="s">
        <v>122</v>
      </c>
      <c r="B29" s="3" t="s">
        <v>741</v>
      </c>
      <c r="C29" s="5" t="n">
        <v>-1868</v>
      </c>
      <c r="D29" s="5" t="n">
        <v>-1527</v>
      </c>
      <c r="E29" s="5" t="n">
        <v>-1080</v>
      </c>
    </row>
    <row r="30" spans="1:5"/>
    <row r="31" spans="1:5">
      <c r="A31" s="3" t="s">
        <v>155</v>
      </c>
      <c r="B31" s="3" t="s">
        <v>1761</v>
      </c>
    </row>
    <row r="32" spans="1:5">
      <c r="A32" s="3" t="s">
        <v>160</v>
      </c>
      <c r="B32" s="3" t="s">
        <v>1762</v>
      </c>
    </row>
    <row r="33" spans="1:5">
      <c r="A33" s="3" t="s">
        <v>663</v>
      </c>
      <c r="B33" s="3" t="s">
        <v>1763</v>
      </c>
    </row>
    <row r="34" spans="1:5">
      <c r="A34" s="3" t="s">
        <v>741</v>
      </c>
      <c r="B34" s="3" t="s">
        <v>1764</v>
      </c>
    </row>
  </sheetData>
  <mergeCells count="7">
    <mergeCell ref="A1:B2"/>
    <mergeCell ref="C1:E1"/>
    <mergeCell ref="A30:D30"/>
    <mergeCell ref="B31:D31"/>
    <mergeCell ref="B32:D32"/>
    <mergeCell ref="B33:D33"/>
    <mergeCell ref="B34:D34"/>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5</v>
      </c>
      <c r="B1" s="2" t="s">
        <v>2</v>
      </c>
      <c r="C1" s="2" t="s">
        <v>31</v>
      </c>
    </row>
    <row r="2" spans="1:3">
      <c r="A2" s="6" t="s">
        <v>1739</v>
      </c>
    </row>
    <row r="3" spans="1:3">
      <c r="A3" s="3" t="s">
        <v>57</v>
      </c>
      <c r="B3" s="5" t="n">
        <v>19408</v>
      </c>
      <c r="C3" s="5" t="n">
        <v>31379</v>
      </c>
    </row>
    <row r="4" spans="1:3">
      <c r="A4" s="3" t="s">
        <v>1053</v>
      </c>
    </row>
    <row r="5" spans="1:3">
      <c r="A5" s="6" t="s">
        <v>1739</v>
      </c>
    </row>
    <row r="6" spans="1:3">
      <c r="A6" s="3" t="s">
        <v>57</v>
      </c>
      <c r="C6" s="5" t="n">
        <v>11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9</v>
      </c>
      <c r="B1" s="2" t="s">
        <v>1</v>
      </c>
    </row>
    <row r="2" spans="1:2">
      <c r="B2" s="2" t="s">
        <v>2</v>
      </c>
    </row>
    <row r="3" spans="1:2">
      <c r="A3" s="6" t="s">
        <v>310</v>
      </c>
    </row>
    <row r="4" spans="1:2">
      <c r="A4" s="3" t="s">
        <v>311</v>
      </c>
      <c r="B4" s="3" t="s">
        <v>31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766</v>
      </c>
      <c r="B1" s="2" t="s">
        <v>1381</v>
      </c>
      <c r="C1" s="2" t="s">
        <v>2</v>
      </c>
      <c r="D1" s="2" t="s">
        <v>925</v>
      </c>
      <c r="E1" s="2" t="s">
        <v>4</v>
      </c>
      <c r="F1" s="2" t="s">
        <v>926</v>
      </c>
      <c r="G1" s="2" t="s">
        <v>31</v>
      </c>
      <c r="H1" s="2" t="s">
        <v>927</v>
      </c>
      <c r="I1" s="2" t="s">
        <v>928</v>
      </c>
      <c r="J1" s="2" t="s">
        <v>929</v>
      </c>
      <c r="K1" s="2" t="s">
        <v>2</v>
      </c>
      <c r="L1" s="2" t="s">
        <v>31</v>
      </c>
      <c r="M1" s="2" t="s">
        <v>98</v>
      </c>
    </row>
    <row r="2" spans="1:13">
      <c r="A2" s="6" t="s">
        <v>376</v>
      </c>
    </row>
    <row r="3" spans="1:13">
      <c r="A3" s="3" t="s">
        <v>1767</v>
      </c>
      <c r="K3" s="5" t="n">
        <v>316015</v>
      </c>
      <c r="L3" s="5" t="n">
        <v>364544</v>
      </c>
      <c r="M3" s="5" t="n">
        <v>361017</v>
      </c>
    </row>
    <row r="4" spans="1:13">
      <c r="A4" s="6" t="s">
        <v>1768</v>
      </c>
    </row>
    <row r="5" spans="1:13">
      <c r="A5" s="3" t="s">
        <v>118</v>
      </c>
      <c r="K5" s="4" t="n">
        <v>-84708</v>
      </c>
      <c r="L5" s="4" t="n">
        <v>-110717</v>
      </c>
      <c r="M5" s="4" t="n">
        <v>-124329</v>
      </c>
    </row>
    <row r="6" spans="1:13">
      <c r="A6" s="3" t="s">
        <v>119</v>
      </c>
      <c r="K6" s="4" t="n">
        <v>-2696</v>
      </c>
      <c r="L6" s="4" t="n">
        <v>-4557</v>
      </c>
      <c r="M6" s="4" t="n">
        <v>-5148</v>
      </c>
    </row>
    <row r="7" spans="1:13">
      <c r="A7" s="3" t="s">
        <v>120</v>
      </c>
      <c r="K7" s="4" t="n">
        <v>-679</v>
      </c>
      <c r="L7" s="4" t="n">
        <v>-1237</v>
      </c>
      <c r="M7" s="4" t="n">
        <v>-1144</v>
      </c>
    </row>
    <row r="8" spans="1:13">
      <c r="A8" s="3" t="s">
        <v>110</v>
      </c>
      <c r="K8" s="4" t="n">
        <v>-189676</v>
      </c>
      <c r="L8" s="4" t="n">
        <v>-219029</v>
      </c>
      <c r="M8" s="4" t="n">
        <v>-208569</v>
      </c>
    </row>
    <row r="9" spans="1:13">
      <c r="A9" s="3" t="s">
        <v>111</v>
      </c>
      <c r="K9" s="4" t="n">
        <v>-26596</v>
      </c>
      <c r="L9" s="4" t="n">
        <v>-29406</v>
      </c>
      <c r="M9" s="4" t="n">
        <v>-26779</v>
      </c>
    </row>
    <row r="10" spans="1:13">
      <c r="A10" s="3" t="s">
        <v>1769</v>
      </c>
      <c r="K10" s="4" t="n">
        <v>-11503</v>
      </c>
      <c r="L10" s="4" t="n">
        <v>-811</v>
      </c>
      <c r="M10" s="4" t="n">
        <v>-790</v>
      </c>
    </row>
    <row r="11" spans="1:13">
      <c r="A11" s="3" t="s">
        <v>112</v>
      </c>
      <c r="E11" s="5" t="n">
        <v>-1800</v>
      </c>
      <c r="K11" s="4" t="n">
        <v>-40517</v>
      </c>
      <c r="L11" s="4" t="n">
        <v>-82208</v>
      </c>
      <c r="M11" s="4" t="n">
        <v>-1765</v>
      </c>
    </row>
    <row r="12" spans="1:13">
      <c r="A12" s="6" t="s">
        <v>1770</v>
      </c>
    </row>
    <row r="13" spans="1:13">
      <c r="A13" s="3" t="s">
        <v>116</v>
      </c>
      <c r="K13" s="4" t="n">
        <v>1236</v>
      </c>
      <c r="L13" s="4" t="n">
        <v>1224</v>
      </c>
      <c r="M13" s="4" t="n">
        <v>3974</v>
      </c>
    </row>
    <row r="14" spans="1:13">
      <c r="A14" s="3" t="s">
        <v>117</v>
      </c>
      <c r="K14" s="4" t="n">
        <v>0</v>
      </c>
      <c r="L14" s="4" t="n">
        <v>19955</v>
      </c>
      <c r="M14" s="4" t="n">
        <v>11853</v>
      </c>
    </row>
    <row r="15" spans="1:13">
      <c r="A15" s="3" t="s">
        <v>121</v>
      </c>
      <c r="K15" s="4" t="n">
        <v>0</v>
      </c>
      <c r="L15" s="4" t="n">
        <v>0</v>
      </c>
      <c r="M15" s="4" t="n">
        <v>-828</v>
      </c>
    </row>
    <row r="16" spans="1:13">
      <c r="A16" s="3" t="s">
        <v>125</v>
      </c>
      <c r="K16" s="4" t="n">
        <v>0</v>
      </c>
      <c r="L16" s="4" t="n">
        <v>758</v>
      </c>
      <c r="M16" s="4" t="n">
        <v>458</v>
      </c>
    </row>
    <row r="17" spans="1:13">
      <c r="A17" s="3" t="s">
        <v>1771</v>
      </c>
      <c r="K17" s="4" t="n">
        <v>116983</v>
      </c>
      <c r="L17" s="4" t="n">
        <v>20496</v>
      </c>
      <c r="M17" s="4" t="n">
        <v>4901</v>
      </c>
    </row>
    <row r="18" spans="1:13">
      <c r="A18" s="3" t="s">
        <v>124</v>
      </c>
      <c r="K18" s="4" t="n">
        <v>9232</v>
      </c>
      <c r="L18" s="4" t="n">
        <v>3019</v>
      </c>
      <c r="M18" s="4" t="n">
        <v>1184</v>
      </c>
    </row>
    <row r="19" spans="1:13">
      <c r="A19" s="3" t="s">
        <v>126</v>
      </c>
      <c r="K19" s="4" t="n">
        <v>20000</v>
      </c>
      <c r="L19" s="4" t="n">
        <v>7229</v>
      </c>
      <c r="M19" s="4" t="n">
        <v>-417</v>
      </c>
    </row>
    <row r="20" spans="1:13">
      <c r="A20" s="3" t="s">
        <v>127</v>
      </c>
      <c r="B20" s="5" t="n">
        <v>-66600</v>
      </c>
      <c r="K20" s="4" t="n">
        <v>-66590</v>
      </c>
      <c r="L20" s="4" t="n">
        <v>0</v>
      </c>
      <c r="M20" s="4" t="n">
        <v>-7594</v>
      </c>
    </row>
    <row r="21" spans="1:13">
      <c r="A21" s="3" t="s">
        <v>128</v>
      </c>
      <c r="K21" s="4" t="n">
        <v>40501</v>
      </c>
      <c r="L21" s="4" t="n">
        <v>-30740</v>
      </c>
      <c r="M21" s="4" t="n">
        <v>6024</v>
      </c>
    </row>
    <row r="22" spans="1:13">
      <c r="A22" s="3" t="s">
        <v>130</v>
      </c>
      <c r="K22" s="4" t="n">
        <v>0</v>
      </c>
      <c r="L22" s="4" t="n">
        <v>0</v>
      </c>
      <c r="M22" s="4" t="n">
        <v>918</v>
      </c>
    </row>
    <row r="23" spans="1:13">
      <c r="A23" s="3" t="s">
        <v>133</v>
      </c>
      <c r="C23" s="5" t="n">
        <v>-12370</v>
      </c>
      <c r="D23" s="5" t="n">
        <v>7884</v>
      </c>
      <c r="E23" s="5" t="n">
        <v>-1323</v>
      </c>
      <c r="F23" s="5" t="n">
        <v>46310</v>
      </c>
      <c r="G23" s="5" t="n">
        <v>-62700</v>
      </c>
      <c r="H23" s="5" t="n">
        <v>20308</v>
      </c>
      <c r="I23" s="5" t="n">
        <v>3058</v>
      </c>
      <c r="J23" s="5" t="n">
        <v>8594</v>
      </c>
      <c r="K23" s="5" t="n">
        <v>40501</v>
      </c>
      <c r="L23" s="5" t="n">
        <v>-30740</v>
      </c>
      <c r="M23" s="5" t="n">
        <v>694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772</v>
      </c>
      <c r="B1" s="2" t="s">
        <v>204</v>
      </c>
    </row>
    <row r="2" spans="1:2">
      <c r="A2" s="6" t="s">
        <v>1773</v>
      </c>
    </row>
    <row r="3" spans="1:2">
      <c r="A3" s="4" t="n">
        <v>2017</v>
      </c>
      <c r="B3" s="5" t="n">
        <v>374726</v>
      </c>
    </row>
    <row r="4" spans="1:2">
      <c r="A4" s="4" t="n">
        <v>2018</v>
      </c>
      <c r="B4" s="4" t="n">
        <v>370439</v>
      </c>
    </row>
    <row r="5" spans="1:2">
      <c r="A5" s="4" t="n">
        <v>2019</v>
      </c>
      <c r="B5" s="4" t="n">
        <v>341956</v>
      </c>
    </row>
    <row r="6" spans="1:2">
      <c r="A6" s="4" t="n">
        <v>2020</v>
      </c>
      <c r="B6" s="4" t="n">
        <v>311075</v>
      </c>
    </row>
    <row r="7" spans="1:2">
      <c r="A7" s="4" t="n">
        <v>2021</v>
      </c>
      <c r="B7" s="4" t="n">
        <v>271870</v>
      </c>
    </row>
    <row r="8" spans="1:2">
      <c r="A8" s="3" t="s">
        <v>1242</v>
      </c>
      <c r="B8" s="5" t="n">
        <v>129259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5"/>
    <col customWidth="1" max="6" min="6" width="14"/>
    <col customWidth="1" max="7" min="7" width="15"/>
    <col customWidth="1" max="8" min="8" width="22"/>
    <col customWidth="1" max="9" min="9" width="21"/>
  </cols>
  <sheetData>
    <row r="1" spans="1:9">
      <c r="A1" s="1" t="s">
        <v>1774</v>
      </c>
      <c r="B1" s="2" t="s">
        <v>1775</v>
      </c>
      <c r="C1" s="2" t="s">
        <v>1776</v>
      </c>
      <c r="D1" s="2" t="s">
        <v>1777</v>
      </c>
      <c r="E1" s="2" t="s">
        <v>1778</v>
      </c>
      <c r="F1" s="2" t="s">
        <v>1779</v>
      </c>
      <c r="G1" s="2" t="s">
        <v>684</v>
      </c>
      <c r="H1" s="2" t="s">
        <v>669</v>
      </c>
      <c r="I1" s="2" t="s">
        <v>205</v>
      </c>
    </row>
    <row r="2" spans="1:9">
      <c r="A2" s="6" t="s">
        <v>1780</v>
      </c>
    </row>
    <row r="3" spans="1:9">
      <c r="A3" s="3" t="s">
        <v>580</v>
      </c>
      <c r="E3" s="5" t="n">
        <v>997466000</v>
      </c>
      <c r="I3" s="5" t="n">
        <v>794571000</v>
      </c>
    </row>
    <row r="4" spans="1:9">
      <c r="A4" s="3" t="s">
        <v>1781</v>
      </c>
      <c r="E4" s="3" t="s">
        <v>1593</v>
      </c>
    </row>
    <row r="5" spans="1:9">
      <c r="A5" s="3" t="s">
        <v>1782</v>
      </c>
    </row>
    <row r="6" spans="1:9">
      <c r="A6" s="6" t="s">
        <v>1780</v>
      </c>
    </row>
    <row r="7" spans="1:9">
      <c r="A7" s="3" t="s">
        <v>1783</v>
      </c>
      <c r="E7" s="5" t="n">
        <v>78100000</v>
      </c>
    </row>
    <row r="8" spans="1:9">
      <c r="A8" s="3" t="s">
        <v>1784</v>
      </c>
    </row>
    <row r="9" spans="1:9">
      <c r="A9" s="6" t="s">
        <v>1780</v>
      </c>
    </row>
    <row r="10" spans="1:9">
      <c r="A10" s="3" t="s">
        <v>1785</v>
      </c>
      <c r="B10" s="3" t="s">
        <v>1786</v>
      </c>
    </row>
    <row r="11" spans="1:9">
      <c r="A11" s="3" t="s">
        <v>540</v>
      </c>
      <c r="B11" s="4" t="n">
        <v>83000</v>
      </c>
    </row>
    <row r="12" spans="1:9">
      <c r="A12" s="3" t="s">
        <v>1787</v>
      </c>
      <c r="B12" s="3" t="s">
        <v>599</v>
      </c>
    </row>
    <row r="13" spans="1:9">
      <c r="A13" s="3" t="s">
        <v>1788</v>
      </c>
      <c r="E13" s="4" t="n">
        <v>10500000</v>
      </c>
    </row>
    <row r="14" spans="1:9">
      <c r="A14" s="3" t="s">
        <v>1789</v>
      </c>
      <c r="E14" s="4" t="n">
        <v>29300000</v>
      </c>
    </row>
    <row r="15" spans="1:9">
      <c r="A15" s="3" t="s">
        <v>702</v>
      </c>
    </row>
    <row r="16" spans="1:9">
      <c r="A16" s="6" t="s">
        <v>1780</v>
      </c>
    </row>
    <row r="17" spans="1:9">
      <c r="A17" s="3" t="s">
        <v>703</v>
      </c>
      <c r="G17" s="9" t="n">
        <v>1.7</v>
      </c>
    </row>
    <row r="18" spans="1:9">
      <c r="A18" s="3" t="s">
        <v>601</v>
      </c>
    </row>
    <row r="19" spans="1:9">
      <c r="A19" s="6" t="s">
        <v>1780</v>
      </c>
    </row>
    <row r="20" spans="1:9">
      <c r="A20" s="3" t="s">
        <v>602</v>
      </c>
      <c r="E20" s="4" t="n">
        <v>3200000</v>
      </c>
    </row>
    <row r="21" spans="1:9">
      <c r="A21" s="3" t="s">
        <v>603</v>
      </c>
      <c r="E21" s="4" t="n">
        <v>56000000</v>
      </c>
    </row>
    <row r="22" spans="1:9">
      <c r="A22" s="3" t="s">
        <v>604</v>
      </c>
    </row>
    <row r="23" spans="1:9">
      <c r="A23" s="6" t="s">
        <v>1780</v>
      </c>
    </row>
    <row r="24" spans="1:9">
      <c r="A24" s="3" t="s">
        <v>605</v>
      </c>
      <c r="F24" s="3" t="s">
        <v>606</v>
      </c>
    </row>
    <row r="25" spans="1:9">
      <c r="A25" s="3" t="s">
        <v>608</v>
      </c>
    </row>
    <row r="26" spans="1:9">
      <c r="A26" s="6" t="s">
        <v>1780</v>
      </c>
    </row>
    <row r="27" spans="1:9">
      <c r="A27" s="3" t="s">
        <v>602</v>
      </c>
      <c r="E27" s="4" t="n">
        <v>88900000</v>
      </c>
    </row>
    <row r="28" spans="1:9">
      <c r="A28" s="3" t="s">
        <v>471</v>
      </c>
    </row>
    <row r="29" spans="1:9">
      <c r="A29" s="6" t="s">
        <v>1780</v>
      </c>
    </row>
    <row r="30" spans="1:9">
      <c r="A30" s="3" t="s">
        <v>580</v>
      </c>
      <c r="E30" s="4" t="n">
        <v>997466000</v>
      </c>
    </row>
    <row r="31" spans="1:9">
      <c r="A31" s="3" t="s">
        <v>611</v>
      </c>
    </row>
    <row r="32" spans="1:9">
      <c r="A32" s="6" t="s">
        <v>1780</v>
      </c>
    </row>
    <row r="33" spans="1:9">
      <c r="A33" s="3" t="s">
        <v>580</v>
      </c>
      <c r="E33" s="4" t="n">
        <v>4956000</v>
      </c>
      <c r="I33" s="4" t="n">
        <v>5621000</v>
      </c>
    </row>
    <row r="34" spans="1:9">
      <c r="A34" s="3" t="s">
        <v>602</v>
      </c>
      <c r="E34" s="4" t="n">
        <v>400000</v>
      </c>
    </row>
    <row r="35" spans="1:9">
      <c r="A35" s="3" t="s">
        <v>720</v>
      </c>
    </row>
    <row r="36" spans="1:9">
      <c r="A36" s="6" t="s">
        <v>1780</v>
      </c>
    </row>
    <row r="37" spans="1:9">
      <c r="A37" s="3" t="s">
        <v>1790</v>
      </c>
      <c r="C37" s="5" t="n">
        <v>2000000</v>
      </c>
      <c r="E37" s="5" t="n">
        <v>1700000</v>
      </c>
    </row>
    <row r="38" spans="1:9">
      <c r="A38" s="3" t="s">
        <v>1791</v>
      </c>
      <c r="C38" s="4" t="n">
        <v>1600000</v>
      </c>
    </row>
    <row r="39" spans="1:9">
      <c r="A39" s="3" t="s">
        <v>118</v>
      </c>
      <c r="C39" s="5" t="n">
        <v>2000000</v>
      </c>
    </row>
    <row r="40" spans="1:9">
      <c r="A40" s="3" t="s">
        <v>704</v>
      </c>
    </row>
    <row r="41" spans="1:9">
      <c r="A41" s="6" t="s">
        <v>1780</v>
      </c>
    </row>
    <row r="42" spans="1:9">
      <c r="A42" s="3" t="s">
        <v>551</v>
      </c>
      <c r="H42" s="9" t="n">
        <v>34.6</v>
      </c>
    </row>
    <row r="43" spans="1:9">
      <c r="A43" s="3" t="s">
        <v>703</v>
      </c>
      <c r="E43" s="9" t="n">
        <v>9.5</v>
      </c>
    </row>
    <row r="44" spans="1:9">
      <c r="A44" s="3" t="s">
        <v>1792</v>
      </c>
      <c r="H44" s="5" t="n">
        <v>10300000</v>
      </c>
    </row>
    <row r="45" spans="1:9">
      <c r="A45" s="3" t="s">
        <v>1793</v>
      </c>
    </row>
    <row r="46" spans="1:9">
      <c r="A46" s="6" t="s">
        <v>1780</v>
      </c>
    </row>
    <row r="47" spans="1:9">
      <c r="A47" s="3" t="s">
        <v>1794</v>
      </c>
      <c r="E47" s="4" t="n">
        <v>708844</v>
      </c>
    </row>
    <row r="48" spans="1:9">
      <c r="A48" s="3" t="s">
        <v>1795</v>
      </c>
      <c r="E48" s="5" t="n">
        <v>2900000</v>
      </c>
    </row>
    <row r="49" spans="1:9">
      <c r="A49" s="3" t="s">
        <v>1796</v>
      </c>
      <c r="D49" s="5" t="n">
        <v>700000</v>
      </c>
      <c r="E49" s="5" t="n">
        <v>2200000</v>
      </c>
    </row>
    <row r="50" spans="1:9">
      <c r="A50" s="3" t="s">
        <v>1797</v>
      </c>
    </row>
    <row r="51" spans="1:9">
      <c r="A51" s="6" t="s">
        <v>1780</v>
      </c>
    </row>
    <row r="52" spans="1:9">
      <c r="A52" s="3" t="s">
        <v>1798</v>
      </c>
      <c r="E52" s="3" t="s">
        <v>1410</v>
      </c>
    </row>
    <row r="53" spans="1:9">
      <c r="A53" s="3" t="s">
        <v>1799</v>
      </c>
    </row>
    <row r="54" spans="1:9">
      <c r="A54" s="6" t="s">
        <v>1780</v>
      </c>
    </row>
    <row r="55" spans="1:9">
      <c r="A55" s="3" t="s">
        <v>1800</v>
      </c>
      <c r="E55" s="5" t="n">
        <v>125000000</v>
      </c>
    </row>
    <row r="56" spans="1:9">
      <c r="A56" s="3" t="s">
        <v>1801</v>
      </c>
    </row>
    <row r="57" spans="1:9">
      <c r="A57" s="6" t="s">
        <v>1780</v>
      </c>
    </row>
    <row r="58" spans="1:9">
      <c r="A58" s="3" t="s">
        <v>1800</v>
      </c>
      <c r="E58" s="4" t="n">
        <v>100000000</v>
      </c>
    </row>
    <row r="59" spans="1:9">
      <c r="A59" s="3" t="s">
        <v>1802</v>
      </c>
    </row>
    <row r="60" spans="1:9">
      <c r="A60" s="6" t="s">
        <v>1780</v>
      </c>
    </row>
    <row r="61" spans="1:9">
      <c r="A61" s="3" t="s">
        <v>1803</v>
      </c>
      <c r="E61" s="5" t="n">
        <v>35000000</v>
      </c>
    </row>
    <row r="62" spans="1:9">
      <c r="A62" s="3" t="s">
        <v>598</v>
      </c>
    </row>
    <row r="63" spans="1:9">
      <c r="A63" s="6" t="s">
        <v>1780</v>
      </c>
    </row>
    <row r="64" spans="1:9">
      <c r="A64" s="3" t="s">
        <v>1785</v>
      </c>
      <c r="E64" s="3" t="s">
        <v>921</v>
      </c>
    </row>
    <row r="65" spans="1:9">
      <c r="A65" s="3" t="s">
        <v>593</v>
      </c>
    </row>
    <row r="66" spans="1:9">
      <c r="A66" s="6" t="s">
        <v>1780</v>
      </c>
    </row>
    <row r="67" spans="1:9">
      <c r="A67" s="3" t="s">
        <v>1785</v>
      </c>
      <c r="E67" s="3" t="s">
        <v>1804</v>
      </c>
    </row>
    <row r="68" spans="1:9">
      <c r="A68" s="3" t="s">
        <v>1805</v>
      </c>
    </row>
    <row r="69" spans="1:9">
      <c r="A69" s="6" t="s">
        <v>1780</v>
      </c>
    </row>
    <row r="70" spans="1:9">
      <c r="A70" s="3" t="s">
        <v>1806</v>
      </c>
      <c r="E70" s="5" t="n">
        <v>10000000</v>
      </c>
      <c r="I70" s="5" t="n">
        <v>100000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807</v>
      </c>
      <c r="B1" s="2" t="s">
        <v>204</v>
      </c>
    </row>
    <row r="2" spans="1:2">
      <c r="A2" s="6" t="s">
        <v>384</v>
      </c>
    </row>
    <row r="3" spans="1:2">
      <c r="A3" s="4" t="n">
        <v>2017</v>
      </c>
      <c r="B3" s="5" t="n">
        <v>1339</v>
      </c>
    </row>
    <row r="4" spans="1:2">
      <c r="A4" s="4" t="n">
        <v>2018</v>
      </c>
      <c r="B4" s="4" t="n">
        <v>1339</v>
      </c>
    </row>
    <row r="5" spans="1:2">
      <c r="A5" s="4" t="n">
        <v>2019</v>
      </c>
      <c r="B5" s="4" t="n">
        <v>1339</v>
      </c>
    </row>
    <row r="6" spans="1:2">
      <c r="A6" s="4" t="n">
        <v>2020</v>
      </c>
      <c r="B6" s="4" t="n">
        <v>1339</v>
      </c>
    </row>
    <row r="7" spans="1:2">
      <c r="A7" s="4" t="n">
        <v>2021</v>
      </c>
      <c r="B7" s="4" t="n">
        <v>1339</v>
      </c>
    </row>
    <row r="8" spans="1:2">
      <c r="A8" s="3" t="s">
        <v>1242</v>
      </c>
      <c r="B8" s="4" t="n">
        <v>66231</v>
      </c>
    </row>
    <row r="9" spans="1:2">
      <c r="A9" s="3" t="s">
        <v>164</v>
      </c>
      <c r="B9" s="5" t="n">
        <v>72926</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32"/>
    <col customWidth="1" max="5" min="5" width="4"/>
    <col customWidth="1" max="6" min="6" width="32"/>
    <col customWidth="1" max="7" min="7" width="8"/>
    <col customWidth="1" max="8" min="8" width="32"/>
    <col customWidth="1" max="9" min="9" width="4"/>
    <col customWidth="1" max="10" min="10" width="22"/>
    <col customWidth="1" max="11" min="11" width="20"/>
  </cols>
  <sheetData>
    <row r="1" spans="1:11">
      <c r="A1" s="1" t="s">
        <v>1808</v>
      </c>
      <c r="B1" s="2" t="s">
        <v>1809</v>
      </c>
      <c r="C1" s="2" t="s">
        <v>1810</v>
      </c>
      <c r="D1" s="2" t="s">
        <v>729</v>
      </c>
      <c r="F1" s="2" t="s">
        <v>730</v>
      </c>
      <c r="H1" s="2" t="s">
        <v>731</v>
      </c>
      <c r="J1" s="2" t="s">
        <v>1811</v>
      </c>
      <c r="K1" s="2" t="s">
        <v>1812</v>
      </c>
    </row>
    <row r="2" spans="1:11">
      <c r="A2" s="6" t="s">
        <v>1813</v>
      </c>
    </row>
    <row r="3" spans="1:11">
      <c r="A3" s="3" t="s">
        <v>734</v>
      </c>
      <c r="D3" s="5" t="n">
        <v>116983000</v>
      </c>
      <c r="F3" s="5" t="n">
        <v>20496000</v>
      </c>
      <c r="H3" s="5" t="n">
        <v>4901000</v>
      </c>
    </row>
    <row r="4" spans="1:11">
      <c r="A4" s="3" t="s">
        <v>126</v>
      </c>
      <c r="D4" s="5" t="n">
        <v>20000000</v>
      </c>
      <c r="F4" s="5" t="n">
        <v>7229000</v>
      </c>
      <c r="H4" s="5" t="n">
        <v>-417000</v>
      </c>
    </row>
    <row r="5" spans="1:11">
      <c r="A5" s="3" t="s">
        <v>1814</v>
      </c>
    </row>
    <row r="6" spans="1:11">
      <c r="A6" s="6" t="s">
        <v>1813</v>
      </c>
    </row>
    <row r="7" spans="1:11">
      <c r="A7" s="3" t="s">
        <v>1815</v>
      </c>
      <c r="K7" s="4" t="n">
        <v>16000000</v>
      </c>
    </row>
    <row r="8" spans="1:11">
      <c r="A8" s="3" t="s">
        <v>604</v>
      </c>
    </row>
    <row r="9" spans="1:11">
      <c r="A9" s="6" t="s">
        <v>1813</v>
      </c>
    </row>
    <row r="10" spans="1:11">
      <c r="A10" s="3" t="s">
        <v>1816</v>
      </c>
      <c r="C10" s="5" t="n">
        <v>100500000</v>
      </c>
    </row>
    <row r="11" spans="1:11">
      <c r="A11" s="3" t="s">
        <v>605</v>
      </c>
      <c r="C11" s="3" t="s">
        <v>606</v>
      </c>
    </row>
    <row r="12" spans="1:11">
      <c r="A12" s="3" t="s">
        <v>607</v>
      </c>
      <c r="C12" s="5" t="n">
        <v>3200000</v>
      </c>
    </row>
    <row r="13" spans="1:11">
      <c r="A13" s="3" t="s">
        <v>1010</v>
      </c>
      <c r="C13" s="4" t="n">
        <v>23300000</v>
      </c>
    </row>
    <row r="14" spans="1:11">
      <c r="A14" s="3" t="s">
        <v>126</v>
      </c>
      <c r="C14" s="4" t="n">
        <v>14600000</v>
      </c>
    </row>
    <row r="15" spans="1:11">
      <c r="A15" s="3" t="s">
        <v>1817</v>
      </c>
      <c r="C15" s="4" t="n">
        <v>27200000</v>
      </c>
    </row>
    <row r="16" spans="1:11">
      <c r="A16" s="3" t="s">
        <v>1818</v>
      </c>
    </row>
    <row r="17" spans="1:11">
      <c r="A17" s="6" t="s">
        <v>1813</v>
      </c>
    </row>
    <row r="18" spans="1:11">
      <c r="A18" s="3" t="s">
        <v>603</v>
      </c>
      <c r="C18" s="5" t="n">
        <v>54000000</v>
      </c>
    </row>
    <row r="19" spans="1:11">
      <c r="A19" s="3" t="s">
        <v>1819</v>
      </c>
    </row>
    <row r="20" spans="1:11">
      <c r="A20" s="6" t="s">
        <v>1813</v>
      </c>
    </row>
    <row r="21" spans="1:11">
      <c r="A21" s="3" t="s">
        <v>709</v>
      </c>
      <c r="C21" s="4" t="n">
        <v>398</v>
      </c>
    </row>
    <row r="22" spans="1:11">
      <c r="A22" s="3" t="s">
        <v>1820</v>
      </c>
    </row>
    <row r="23" spans="1:11">
      <c r="A23" s="6" t="s">
        <v>1813</v>
      </c>
    </row>
    <row r="24" spans="1:11">
      <c r="A24" s="3" t="s">
        <v>703</v>
      </c>
      <c r="J24" s="9" t="n">
        <v>1.7</v>
      </c>
    </row>
    <row r="25" spans="1:11">
      <c r="A25" s="3" t="s">
        <v>1821</v>
      </c>
      <c r="J25" s="5" t="n">
        <v>3500000</v>
      </c>
    </row>
    <row r="26" spans="1:11">
      <c r="A26" s="3" t="s">
        <v>539</v>
      </c>
    </row>
    <row r="27" spans="1:11">
      <c r="A27" s="6" t="s">
        <v>1813</v>
      </c>
    </row>
    <row r="28" spans="1:11">
      <c r="A28" s="3" t="s">
        <v>1822</v>
      </c>
      <c r="D28" s="4" t="n">
        <v>66</v>
      </c>
      <c r="F28" s="4" t="n">
        <v>27</v>
      </c>
      <c r="H28" s="4" t="n">
        <v>8</v>
      </c>
    </row>
    <row r="29" spans="1:11">
      <c r="A29" s="3" t="s">
        <v>1265</v>
      </c>
      <c r="D29" s="4" t="n">
        <v>5239632</v>
      </c>
      <c r="F29" s="4" t="n">
        <v>2649926</v>
      </c>
      <c r="H29" s="4" t="n">
        <v>645273</v>
      </c>
    </row>
    <row r="30" spans="1:11">
      <c r="A30" s="3" t="s">
        <v>1816</v>
      </c>
      <c r="D30" s="5" t="n">
        <v>820000000</v>
      </c>
      <c r="F30" s="5" t="n">
        <v>374600000</v>
      </c>
      <c r="H30" s="5" t="n">
        <v>101150000</v>
      </c>
    </row>
    <row r="31" spans="1:11">
      <c r="A31" s="3" t="s">
        <v>734</v>
      </c>
      <c r="D31" s="5" t="n">
        <v>116983000</v>
      </c>
      <c r="E31" s="3" t="s">
        <v>155</v>
      </c>
      <c r="F31" s="5" t="n">
        <v>22002000</v>
      </c>
      <c r="G31" s="3" t="s">
        <v>740</v>
      </c>
      <c r="H31" s="5" t="n">
        <v>4646000</v>
      </c>
      <c r="I31" s="3" t="s">
        <v>741</v>
      </c>
    </row>
    <row r="32" spans="1:11">
      <c r="A32" s="3" t="s">
        <v>1823</v>
      </c>
    </row>
    <row r="33" spans="1:11">
      <c r="A33" s="6" t="s">
        <v>1813</v>
      </c>
    </row>
    <row r="34" spans="1:11">
      <c r="A34" s="3" t="s">
        <v>1822</v>
      </c>
      <c r="B34" s="4" t="n">
        <v>2</v>
      </c>
    </row>
    <row r="35" spans="1:11">
      <c r="A35" s="3" t="s">
        <v>1265</v>
      </c>
      <c r="B35" s="4" t="n">
        <v>350256</v>
      </c>
    </row>
    <row r="36" spans="1:11">
      <c r="A36" s="3" t="s">
        <v>1816</v>
      </c>
      <c r="B36" s="5" t="n">
        <v>33100000</v>
      </c>
    </row>
    <row r="37" spans="1:11">
      <c r="A37" s="3" t="s">
        <v>734</v>
      </c>
      <c r="B37" s="4" t="n">
        <v>500000</v>
      </c>
    </row>
    <row r="38" spans="1:11">
      <c r="A38" s="3" t="s">
        <v>1824</v>
      </c>
      <c r="B38" s="5" t="n">
        <v>32000000</v>
      </c>
    </row>
    <row r="39" spans="1:11"/>
    <row r="40" spans="1:11">
      <c r="A40" s="3" t="s">
        <v>155</v>
      </c>
      <c r="B40" s="3" t="s">
        <v>772</v>
      </c>
    </row>
    <row r="41" spans="1:11">
      <c r="A41" s="3" t="s">
        <v>160</v>
      </c>
      <c r="B41" s="3" t="s">
        <v>773</v>
      </c>
    </row>
    <row r="42" spans="1:11">
      <c r="A42" s="3" t="s">
        <v>663</v>
      </c>
      <c r="B42" s="3" t="s">
        <v>774</v>
      </c>
    </row>
    <row r="43" spans="1:11">
      <c r="A43" s="3" t="s">
        <v>741</v>
      </c>
      <c r="B43" s="3" t="s">
        <v>775</v>
      </c>
    </row>
  </sheetData>
  <mergeCells count="8">
    <mergeCell ref="D1:E1"/>
    <mergeCell ref="F1:G1"/>
    <mergeCell ref="H1:I1"/>
    <mergeCell ref="A39:K39"/>
    <mergeCell ref="B40:K40"/>
    <mergeCell ref="B41:K41"/>
    <mergeCell ref="B42:K42"/>
    <mergeCell ref="B43:K43"/>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25</v>
      </c>
      <c r="B1" s="2" t="s">
        <v>855</v>
      </c>
      <c r="J1" s="2" t="s">
        <v>1</v>
      </c>
    </row>
    <row r="2" spans="1:12">
      <c r="B2" s="2" t="s">
        <v>2</v>
      </c>
      <c r="C2" s="2" t="s">
        <v>925</v>
      </c>
      <c r="D2" s="2" t="s">
        <v>4</v>
      </c>
      <c r="E2" s="2" t="s">
        <v>926</v>
      </c>
      <c r="F2" s="2" t="s">
        <v>31</v>
      </c>
      <c r="G2" s="2" t="s">
        <v>927</v>
      </c>
      <c r="H2" s="2" t="s">
        <v>928</v>
      </c>
      <c r="I2" s="2" t="s">
        <v>929</v>
      </c>
      <c r="J2" s="2" t="s">
        <v>2</v>
      </c>
      <c r="K2" s="2" t="s">
        <v>31</v>
      </c>
      <c r="L2" s="2" t="s">
        <v>98</v>
      </c>
    </row>
    <row r="3" spans="1:12">
      <c r="A3" s="6" t="s">
        <v>1826</v>
      </c>
    </row>
    <row r="4" spans="1:12">
      <c r="A4" s="3" t="s">
        <v>105</v>
      </c>
      <c r="B4" s="5" t="n">
        <v>132086</v>
      </c>
      <c r="C4" s="5" t="n">
        <v>129694</v>
      </c>
      <c r="D4" s="5" t="n">
        <v>127181</v>
      </c>
      <c r="E4" s="5" t="n">
        <v>136502</v>
      </c>
      <c r="F4" s="5" t="n">
        <v>153992</v>
      </c>
      <c r="G4" s="5" t="n">
        <v>152585</v>
      </c>
      <c r="H4" s="5" t="n">
        <v>145648</v>
      </c>
      <c r="I4" s="5" t="n">
        <v>150406</v>
      </c>
      <c r="J4" s="5" t="n">
        <v>525463</v>
      </c>
      <c r="K4" s="5" t="n">
        <v>602631</v>
      </c>
      <c r="L4" s="5" t="n">
        <v>596982</v>
      </c>
    </row>
    <row r="5" spans="1:12">
      <c r="A5" s="3" t="s">
        <v>133</v>
      </c>
      <c r="B5" s="4" t="n">
        <v>-12370</v>
      </c>
      <c r="C5" s="4" t="n">
        <v>7884</v>
      </c>
      <c r="D5" s="4" t="n">
        <v>-1323</v>
      </c>
      <c r="E5" s="4" t="n">
        <v>46310</v>
      </c>
      <c r="F5" s="4" t="n">
        <v>-62700</v>
      </c>
      <c r="G5" s="4" t="n">
        <v>20308</v>
      </c>
      <c r="H5" s="4" t="n">
        <v>3058</v>
      </c>
      <c r="I5" s="4" t="n">
        <v>8594</v>
      </c>
      <c r="J5" s="4" t="n">
        <v>40501</v>
      </c>
      <c r="K5" s="4" t="n">
        <v>-30740</v>
      </c>
      <c r="L5" s="4" t="n">
        <v>6942</v>
      </c>
    </row>
    <row r="6" spans="1:12">
      <c r="A6" s="3" t="s">
        <v>1827</v>
      </c>
      <c r="B6" s="5" t="n">
        <v>-14058</v>
      </c>
      <c r="C6" s="5" t="n">
        <v>6022</v>
      </c>
      <c r="D6" s="5" t="n">
        <v>-3105</v>
      </c>
      <c r="E6" s="5" t="n">
        <v>44091</v>
      </c>
      <c r="F6" s="5" t="n">
        <v>-63941</v>
      </c>
      <c r="G6" s="5" t="n">
        <v>18346</v>
      </c>
      <c r="H6" s="5" t="n">
        <v>1255</v>
      </c>
      <c r="I6" s="5" t="n">
        <v>6710</v>
      </c>
      <c r="J6" s="5" t="n">
        <v>40191</v>
      </c>
      <c r="K6" s="5" t="n">
        <v>-30401</v>
      </c>
      <c r="L6" s="5" t="n">
        <v>6975</v>
      </c>
    </row>
    <row r="7" spans="1:12">
      <c r="A7" s="3" t="s">
        <v>1828</v>
      </c>
      <c r="B7" s="7" t="n">
        <v>-0.08</v>
      </c>
      <c r="C7" s="7" t="n">
        <v>0.03</v>
      </c>
      <c r="D7" s="7" t="n">
        <v>-0.02</v>
      </c>
      <c r="E7" s="7" t="n">
        <v>0.25</v>
      </c>
      <c r="F7" s="7" t="n">
        <v>-0.37</v>
      </c>
      <c r="G7" s="7" t="n">
        <v>0.1</v>
      </c>
      <c r="H7" s="7" t="n">
        <v>0.01</v>
      </c>
      <c r="I7" s="7" t="n">
        <v>0.04</v>
      </c>
      <c r="J7" s="7" t="n">
        <v>0.19</v>
      </c>
      <c r="K7" s="7" t="n">
        <v>-0.21</v>
      </c>
      <c r="L7" s="5" t="n">
        <v>0</v>
      </c>
    </row>
    <row r="8" spans="1:12">
      <c r="A8" s="3" t="s">
        <v>1829</v>
      </c>
      <c r="B8" s="7" t="n">
        <v>-0.08</v>
      </c>
      <c r="C8" s="7" t="n">
        <v>0.03</v>
      </c>
      <c r="D8" s="7" t="n">
        <v>-0.02</v>
      </c>
      <c r="E8" s="7" t="n">
        <v>0.25</v>
      </c>
      <c r="F8" s="7" t="n">
        <v>-0.37</v>
      </c>
      <c r="G8" s="7" t="n">
        <v>0.1</v>
      </c>
      <c r="H8" s="7" t="n">
        <v>0.01</v>
      </c>
      <c r="I8" s="7" t="n">
        <v>0.04</v>
      </c>
      <c r="J8" s="7" t="n">
        <v>0.19</v>
      </c>
      <c r="K8" s="7" t="n">
        <v>-0.21</v>
      </c>
      <c r="L8" s="5" t="n">
        <v>0</v>
      </c>
    </row>
    <row r="9" spans="1:12">
      <c r="A9" s="3" t="s">
        <v>28</v>
      </c>
    </row>
    <row r="10" spans="1:12">
      <c r="A10" s="6" t="s">
        <v>1826</v>
      </c>
    </row>
    <row r="11" spans="1:12">
      <c r="A11" s="3" t="s">
        <v>105</v>
      </c>
      <c r="B11" s="5" t="n">
        <v>132086</v>
      </c>
      <c r="C11" s="5" t="n">
        <v>129694</v>
      </c>
      <c r="D11" s="5" t="n">
        <v>127181</v>
      </c>
      <c r="E11" s="5" t="n">
        <v>136502</v>
      </c>
      <c r="F11" s="5" t="n">
        <v>153992</v>
      </c>
      <c r="G11" s="5" t="n">
        <v>152585</v>
      </c>
      <c r="H11" s="5" t="n">
        <v>145648</v>
      </c>
      <c r="I11" s="5" t="n">
        <v>150406</v>
      </c>
      <c r="J11" s="5" t="n">
        <v>525463</v>
      </c>
      <c r="K11" s="5" t="n">
        <v>602631</v>
      </c>
      <c r="L11" s="5" t="n">
        <v>596982</v>
      </c>
    </row>
    <row r="12" spans="1:12">
      <c r="A12" s="3" t="s">
        <v>133</v>
      </c>
      <c r="B12" s="4" t="n">
        <v>-12370</v>
      </c>
      <c r="C12" s="4" t="n">
        <v>7884</v>
      </c>
      <c r="D12" s="4" t="n">
        <v>-1323</v>
      </c>
      <c r="E12" s="4" t="n">
        <v>46310</v>
      </c>
      <c r="F12" s="4" t="n">
        <v>-62700</v>
      </c>
      <c r="G12" s="4" t="n">
        <v>20308</v>
      </c>
      <c r="H12" s="4" t="n">
        <v>3058</v>
      </c>
      <c r="I12" s="4" t="n">
        <v>8594</v>
      </c>
      <c r="J12" s="4" t="n">
        <v>40501</v>
      </c>
      <c r="K12" s="4" t="n">
        <v>-30740</v>
      </c>
      <c r="L12" s="4" t="n">
        <v>6942</v>
      </c>
    </row>
    <row r="13" spans="1:12">
      <c r="A13" s="3" t="s">
        <v>1827</v>
      </c>
      <c r="B13" s="5" t="n">
        <v>-14176</v>
      </c>
      <c r="C13" s="5" t="n">
        <v>6074</v>
      </c>
      <c r="D13" s="5" t="n">
        <v>-3131</v>
      </c>
      <c r="E13" s="5" t="n">
        <v>44478</v>
      </c>
      <c r="F13" s="5" t="n">
        <v>-64502</v>
      </c>
      <c r="G13" s="5" t="n">
        <v>18506</v>
      </c>
      <c r="H13" s="5" t="n">
        <v>1262</v>
      </c>
      <c r="I13" s="5" t="n">
        <v>6768</v>
      </c>
      <c r="J13" s="5" t="n">
        <v>40486</v>
      </c>
      <c r="K13" s="5" t="n">
        <v>-30737</v>
      </c>
      <c r="L13" s="5" t="n">
        <v>6986</v>
      </c>
    </row>
    <row r="14" spans="1:12">
      <c r="A14" s="3" t="s">
        <v>1828</v>
      </c>
      <c r="B14" s="7" t="n">
        <v>-0.08</v>
      </c>
      <c r="C14" s="7" t="n">
        <v>0.03</v>
      </c>
      <c r="D14" s="7" t="n">
        <v>-0.02</v>
      </c>
      <c r="E14" s="7" t="n">
        <v>0.25</v>
      </c>
      <c r="F14" s="7" t="n">
        <v>-0.36</v>
      </c>
      <c r="G14" s="7" t="n">
        <v>0.1</v>
      </c>
      <c r="H14" s="7" t="n">
        <v>0.04</v>
      </c>
      <c r="I14" s="7" t="n">
        <v>0.04</v>
      </c>
      <c r="J14" s="7" t="n">
        <v>0.19</v>
      </c>
      <c r="K14" s="7" t="n">
        <v>-0.21</v>
      </c>
      <c r="L14" s="5" t="n">
        <v>0</v>
      </c>
    </row>
    <row r="15" spans="1:12">
      <c r="A15" s="3" t="s">
        <v>1829</v>
      </c>
      <c r="B15" s="7" t="n">
        <v>-0.08</v>
      </c>
      <c r="C15" s="7" t="n">
        <v>0.03</v>
      </c>
      <c r="D15" s="7" t="n">
        <v>-0.02</v>
      </c>
      <c r="E15" s="7" t="n">
        <v>0.25</v>
      </c>
      <c r="F15" s="7" t="n">
        <v>-0.36</v>
      </c>
      <c r="G15" s="7" t="n">
        <v>0.1</v>
      </c>
      <c r="H15" s="7" t="n">
        <v>0.04</v>
      </c>
      <c r="I15" s="7" t="n">
        <v>0.04</v>
      </c>
      <c r="J15" s="7" t="n">
        <v>0.19</v>
      </c>
      <c r="K15" s="7" t="n">
        <v>-0.21</v>
      </c>
      <c r="L15" s="5" t="n">
        <v>0</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0</v>
      </c>
      <c r="B1" s="2" t="s">
        <v>1</v>
      </c>
    </row>
    <row r="2" spans="1:4">
      <c r="B2" s="2" t="s">
        <v>2</v>
      </c>
      <c r="C2" s="2" t="s">
        <v>31</v>
      </c>
      <c r="D2" s="2" t="s">
        <v>98</v>
      </c>
    </row>
    <row r="3" spans="1:4">
      <c r="A3" s="6" t="s">
        <v>1831</v>
      </c>
    </row>
    <row r="4" spans="1:4">
      <c r="A4" s="3" t="s">
        <v>1832</v>
      </c>
      <c r="B4" s="5" t="n">
        <v>16178</v>
      </c>
      <c r="C4" s="5" t="n">
        <v>15347</v>
      </c>
      <c r="D4" s="5" t="n">
        <v>16248</v>
      </c>
    </row>
    <row r="5" spans="1:4">
      <c r="A5" s="3" t="s">
        <v>1833</v>
      </c>
      <c r="B5" s="4" t="n">
        <v>2207</v>
      </c>
      <c r="C5" s="4" t="n">
        <v>2640</v>
      </c>
      <c r="D5" s="4" t="n">
        <v>790</v>
      </c>
    </row>
    <row r="6" spans="1:4">
      <c r="A6" s="3" t="s">
        <v>1834</v>
      </c>
      <c r="B6" s="4" t="n">
        <v>2269</v>
      </c>
      <c r="C6" s="4" t="n">
        <v>1809</v>
      </c>
      <c r="D6" s="4" t="n">
        <v>1691</v>
      </c>
    </row>
    <row r="7" spans="1:4">
      <c r="A7" s="3" t="s">
        <v>1835</v>
      </c>
      <c r="B7" s="5" t="n">
        <v>16116</v>
      </c>
      <c r="C7" s="5" t="n">
        <v>16178</v>
      </c>
      <c r="D7" s="5" t="n">
        <v>15347</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7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836</v>
      </c>
      <c r="B1" s="2" t="s">
        <v>1</v>
      </c>
    </row>
    <row r="2" spans="1:5">
      <c r="B2" s="2" t="s">
        <v>2</v>
      </c>
      <c r="C2" s="2" t="s">
        <v>31</v>
      </c>
      <c r="D2" s="2" t="s">
        <v>98</v>
      </c>
      <c r="E2" s="2" t="s">
        <v>1837</v>
      </c>
    </row>
    <row r="3" spans="1:5">
      <c r="A3" s="6" t="s">
        <v>1838</v>
      </c>
    </row>
    <row r="4" spans="1:5">
      <c r="A4" s="3" t="s">
        <v>1839</v>
      </c>
      <c r="B4" s="5" t="n">
        <v>325038</v>
      </c>
    </row>
    <row r="5" spans="1:5">
      <c r="A5" s="6" t="s">
        <v>1840</v>
      </c>
    </row>
    <row r="6" spans="1:5">
      <c r="A6" s="3" t="s">
        <v>659</v>
      </c>
      <c r="B6" s="4" t="n">
        <v>450881</v>
      </c>
    </row>
    <row r="7" spans="1:5">
      <c r="A7" s="3" t="s">
        <v>1841</v>
      </c>
      <c r="B7" s="4" t="n">
        <v>2669016</v>
      </c>
    </row>
    <row r="8" spans="1:5">
      <c r="A8" s="3" t="s">
        <v>1842</v>
      </c>
      <c r="B8" s="4" t="n">
        <v>539989</v>
      </c>
    </row>
    <row r="9" spans="1:5">
      <c r="A9" s="6" t="s">
        <v>1843</v>
      </c>
    </row>
    <row r="10" spans="1:5">
      <c r="A10" s="3" t="s">
        <v>659</v>
      </c>
      <c r="B10" s="4" t="n">
        <v>481282</v>
      </c>
    </row>
    <row r="11" spans="1:5">
      <c r="A11" s="3" t="s">
        <v>1841</v>
      </c>
      <c r="B11" s="4" t="n">
        <v>3178604</v>
      </c>
    </row>
    <row r="12" spans="1:5">
      <c r="A12" s="3" t="s">
        <v>164</v>
      </c>
      <c r="B12" s="4" t="n">
        <v>3659886</v>
      </c>
      <c r="C12" s="5" t="n">
        <v>4487588</v>
      </c>
      <c r="D12" s="5" t="n">
        <v>4631128</v>
      </c>
      <c r="E12" s="5" t="n">
        <v>4669289</v>
      </c>
    </row>
    <row r="13" spans="1:5">
      <c r="A13" s="3" t="s">
        <v>1844</v>
      </c>
      <c r="B13" s="4" t="n">
        <v>885392</v>
      </c>
      <c r="C13" s="5" t="n">
        <v>1080616</v>
      </c>
      <c r="D13" s="5" t="n">
        <v>1078996</v>
      </c>
      <c r="E13" s="5" t="n">
        <v>983808</v>
      </c>
    </row>
    <row r="14" spans="1:5">
      <c r="A14" s="3" t="s">
        <v>1845</v>
      </c>
    </row>
    <row r="15" spans="1:5">
      <c r="A15" s="6" t="s">
        <v>1838</v>
      </c>
    </row>
    <row r="16" spans="1:5">
      <c r="A16" s="3" t="s">
        <v>1839</v>
      </c>
      <c r="B16" s="4" t="n">
        <v>0</v>
      </c>
    </row>
    <row r="17" spans="1:5">
      <c r="A17" s="6" t="s">
        <v>1840</v>
      </c>
    </row>
    <row r="18" spans="1:5">
      <c r="A18" s="3" t="s">
        <v>659</v>
      </c>
      <c r="B18" s="4" t="n">
        <v>2657</v>
      </c>
    </row>
    <row r="19" spans="1:5">
      <c r="A19" s="3" t="s">
        <v>1841</v>
      </c>
      <c r="B19" s="4" t="n">
        <v>4462</v>
      </c>
    </row>
    <row r="20" spans="1:5">
      <c r="A20" s="3" t="s">
        <v>1842</v>
      </c>
      <c r="B20" s="4" t="n">
        <v>13383</v>
      </c>
    </row>
    <row r="21" spans="1:5">
      <c r="A21" s="6" t="s">
        <v>1843</v>
      </c>
    </row>
    <row r="22" spans="1:5">
      <c r="A22" s="3" t="s">
        <v>659</v>
      </c>
      <c r="B22" s="4" t="n">
        <v>2657</v>
      </c>
    </row>
    <row r="23" spans="1:5">
      <c r="A23" s="3" t="s">
        <v>1841</v>
      </c>
      <c r="B23" s="4" t="n">
        <v>17845</v>
      </c>
    </row>
    <row r="24" spans="1:5">
      <c r="A24" s="3" t="s">
        <v>164</v>
      </c>
      <c r="B24" s="4" t="n">
        <v>20502</v>
      </c>
    </row>
    <row r="25" spans="1:5">
      <c r="A25" s="3" t="s">
        <v>1844</v>
      </c>
      <c r="B25" s="5" t="n">
        <v>7132</v>
      </c>
    </row>
    <row r="26" spans="1:5">
      <c r="A26" s="3" t="s">
        <v>1846</v>
      </c>
      <c r="B26" s="4" t="n">
        <v>1999</v>
      </c>
    </row>
    <row r="27" spans="1:5">
      <c r="A27" s="3" t="s">
        <v>1847</v>
      </c>
      <c r="B27" s="4" t="n">
        <v>1999</v>
      </c>
    </row>
    <row r="28" spans="1:5">
      <c r="A28" s="3" t="s">
        <v>1848</v>
      </c>
      <c r="B28" s="3" t="s">
        <v>1849</v>
      </c>
    </row>
    <row r="29" spans="1:5">
      <c r="A29" s="3" t="s">
        <v>1850</v>
      </c>
    </row>
    <row r="30" spans="1:5">
      <c r="A30" s="6" t="s">
        <v>1838</v>
      </c>
    </row>
    <row r="31" spans="1:5">
      <c r="A31" s="3" t="s">
        <v>1839</v>
      </c>
      <c r="B31" s="5" t="n">
        <v>0</v>
      </c>
    </row>
    <row r="32" spans="1:5">
      <c r="A32" s="6" t="s">
        <v>1840</v>
      </c>
    </row>
    <row r="33" spans="1:5">
      <c r="A33" s="3" t="s">
        <v>659</v>
      </c>
      <c r="B33" s="4" t="n">
        <v>2206</v>
      </c>
    </row>
    <row r="34" spans="1:5">
      <c r="A34" s="3" t="s">
        <v>1841</v>
      </c>
      <c r="B34" s="4" t="n">
        <v>13422</v>
      </c>
    </row>
    <row r="35" spans="1:5">
      <c r="A35" s="3" t="s">
        <v>1842</v>
      </c>
      <c r="B35" s="4" t="n">
        <v>4014</v>
      </c>
    </row>
    <row r="36" spans="1:5">
      <c r="A36" s="6" t="s">
        <v>1843</v>
      </c>
    </row>
    <row r="37" spans="1:5">
      <c r="A37" s="3" t="s">
        <v>659</v>
      </c>
      <c r="B37" s="4" t="n">
        <v>2206</v>
      </c>
    </row>
    <row r="38" spans="1:5">
      <c r="A38" s="3" t="s">
        <v>1841</v>
      </c>
      <c r="B38" s="4" t="n">
        <v>17436</v>
      </c>
    </row>
    <row r="39" spans="1:5">
      <c r="A39" s="3" t="s">
        <v>164</v>
      </c>
      <c r="B39" s="4" t="n">
        <v>19642</v>
      </c>
    </row>
    <row r="40" spans="1:5">
      <c r="A40" s="3" t="s">
        <v>1844</v>
      </c>
      <c r="B40" s="5" t="n">
        <v>9213</v>
      </c>
    </row>
    <row r="41" spans="1:5">
      <c r="A41" s="3" t="s">
        <v>1846</v>
      </c>
      <c r="B41" s="4" t="n">
        <v>1989</v>
      </c>
    </row>
    <row r="42" spans="1:5">
      <c r="A42" s="3" t="s">
        <v>1847</v>
      </c>
      <c r="B42" s="4" t="n">
        <v>1997</v>
      </c>
    </row>
    <row r="43" spans="1:5">
      <c r="A43" s="3" t="s">
        <v>1848</v>
      </c>
      <c r="B43" s="3" t="s">
        <v>1849</v>
      </c>
    </row>
    <row r="44" spans="1:5">
      <c r="A44" s="3" t="s">
        <v>1851</v>
      </c>
    </row>
    <row r="45" spans="1:5">
      <c r="A45" s="6" t="s">
        <v>1838</v>
      </c>
    </row>
    <row r="46" spans="1:5">
      <c r="A46" s="3" t="s">
        <v>1839</v>
      </c>
      <c r="B46" s="5" t="n">
        <v>0</v>
      </c>
    </row>
    <row r="47" spans="1:5">
      <c r="A47" s="6" t="s">
        <v>1840</v>
      </c>
    </row>
    <row r="48" spans="1:5">
      <c r="A48" s="3" t="s">
        <v>659</v>
      </c>
      <c r="B48" s="4" t="n">
        <v>2611</v>
      </c>
    </row>
    <row r="49" spans="1:5">
      <c r="A49" s="3" t="s">
        <v>1841</v>
      </c>
      <c r="B49" s="4" t="n">
        <v>10445</v>
      </c>
    </row>
    <row r="50" spans="1:5">
      <c r="A50" s="3" t="s">
        <v>1842</v>
      </c>
      <c r="B50" s="4" t="n">
        <v>6130</v>
      </c>
    </row>
    <row r="51" spans="1:5">
      <c r="A51" s="6" t="s">
        <v>1843</v>
      </c>
    </row>
    <row r="52" spans="1:5">
      <c r="A52" s="3" t="s">
        <v>659</v>
      </c>
      <c r="B52" s="4" t="n">
        <v>2611</v>
      </c>
    </row>
    <row r="53" spans="1:5">
      <c r="A53" s="3" t="s">
        <v>1841</v>
      </c>
      <c r="B53" s="4" t="n">
        <v>16575</v>
      </c>
    </row>
    <row r="54" spans="1:5">
      <c r="A54" s="3" t="s">
        <v>164</v>
      </c>
      <c r="B54" s="4" t="n">
        <v>19186</v>
      </c>
    </row>
    <row r="55" spans="1:5">
      <c r="A55" s="3" t="s">
        <v>1844</v>
      </c>
      <c r="B55" s="5" t="n">
        <v>9450</v>
      </c>
    </row>
    <row r="56" spans="1:5">
      <c r="A56" s="3" t="s">
        <v>1846</v>
      </c>
      <c r="B56" s="4" t="n">
        <v>1984</v>
      </c>
    </row>
    <row r="57" spans="1:5">
      <c r="A57" s="3" t="s">
        <v>1847</v>
      </c>
      <c r="B57" s="4" t="n">
        <v>1999</v>
      </c>
    </row>
    <row r="58" spans="1:5">
      <c r="A58" s="3" t="s">
        <v>1848</v>
      </c>
      <c r="B58" s="3" t="s">
        <v>1849</v>
      </c>
    </row>
    <row r="59" spans="1:5">
      <c r="A59" s="3" t="s">
        <v>1852</v>
      </c>
    </row>
    <row r="60" spans="1:5">
      <c r="A60" s="6" t="s">
        <v>1838</v>
      </c>
    </row>
    <row r="61" spans="1:5">
      <c r="A61" s="3" t="s">
        <v>1839</v>
      </c>
      <c r="B61" s="5" t="n">
        <v>0</v>
      </c>
    </row>
    <row r="62" spans="1:5">
      <c r="A62" s="6" t="s">
        <v>1840</v>
      </c>
    </row>
    <row r="63" spans="1:5">
      <c r="A63" s="3" t="s">
        <v>659</v>
      </c>
      <c r="B63" s="4" t="n">
        <v>2595</v>
      </c>
    </row>
    <row r="64" spans="1:5">
      <c r="A64" s="3" t="s">
        <v>1841</v>
      </c>
      <c r="B64" s="4" t="n">
        <v>11809</v>
      </c>
    </row>
    <row r="65" spans="1:5">
      <c r="A65" s="3" t="s">
        <v>1842</v>
      </c>
      <c r="B65" s="4" t="n">
        <v>2996</v>
      </c>
    </row>
    <row r="66" spans="1:5">
      <c r="A66" s="6" t="s">
        <v>1843</v>
      </c>
    </row>
    <row r="67" spans="1:5">
      <c r="A67" s="3" t="s">
        <v>659</v>
      </c>
      <c r="B67" s="4" t="n">
        <v>2595</v>
      </c>
    </row>
    <row r="68" spans="1:5">
      <c r="A68" s="3" t="s">
        <v>1841</v>
      </c>
      <c r="B68" s="4" t="n">
        <v>14805</v>
      </c>
    </row>
    <row r="69" spans="1:5">
      <c r="A69" s="3" t="s">
        <v>164</v>
      </c>
      <c r="B69" s="4" t="n">
        <v>17400</v>
      </c>
    </row>
    <row r="70" spans="1:5">
      <c r="A70" s="3" t="s">
        <v>1844</v>
      </c>
      <c r="B70" s="5" t="n">
        <v>8043</v>
      </c>
    </row>
    <row r="71" spans="1:5">
      <c r="A71" s="3" t="s">
        <v>1846</v>
      </c>
      <c r="B71" s="4" t="n">
        <v>1994</v>
      </c>
    </row>
    <row r="72" spans="1:5">
      <c r="A72" s="3" t="s">
        <v>1847</v>
      </c>
      <c r="B72" s="4" t="n">
        <v>2001</v>
      </c>
    </row>
    <row r="73" spans="1:5">
      <c r="A73" s="3" t="s">
        <v>1848</v>
      </c>
      <c r="B73" s="3" t="s">
        <v>1849</v>
      </c>
    </row>
    <row r="74" spans="1:5">
      <c r="A74" s="3" t="s">
        <v>1853</v>
      </c>
    </row>
    <row r="75" spans="1:5">
      <c r="A75" s="6" t="s">
        <v>1838</v>
      </c>
    </row>
    <row r="76" spans="1:5">
      <c r="A76" s="3" t="s">
        <v>1839</v>
      </c>
      <c r="B76" s="5" t="n">
        <v>0</v>
      </c>
    </row>
    <row r="77" spans="1:5">
      <c r="A77" s="6" t="s">
        <v>1840</v>
      </c>
    </row>
    <row r="78" spans="1:5">
      <c r="A78" s="3" t="s">
        <v>659</v>
      </c>
      <c r="B78" s="4" t="n">
        <v>1533</v>
      </c>
    </row>
    <row r="79" spans="1:5">
      <c r="A79" s="3" t="s">
        <v>1841</v>
      </c>
      <c r="B79" s="4" t="n">
        <v>9460</v>
      </c>
    </row>
    <row r="80" spans="1:5">
      <c r="A80" s="3" t="s">
        <v>1842</v>
      </c>
      <c r="B80" s="4" t="n">
        <v>1864</v>
      </c>
    </row>
    <row r="81" spans="1:5">
      <c r="A81" s="6" t="s">
        <v>1843</v>
      </c>
    </row>
    <row r="82" spans="1:5">
      <c r="A82" s="3" t="s">
        <v>659</v>
      </c>
      <c r="B82" s="4" t="n">
        <v>1533</v>
      </c>
    </row>
    <row r="83" spans="1:5">
      <c r="A83" s="3" t="s">
        <v>1841</v>
      </c>
      <c r="B83" s="4" t="n">
        <v>11324</v>
      </c>
    </row>
    <row r="84" spans="1:5">
      <c r="A84" s="3" t="s">
        <v>164</v>
      </c>
      <c r="B84" s="4" t="n">
        <v>12857</v>
      </c>
    </row>
    <row r="85" spans="1:5">
      <c r="A85" s="3" t="s">
        <v>1844</v>
      </c>
      <c r="B85" s="5" t="n">
        <v>5947</v>
      </c>
    </row>
    <row r="86" spans="1:5">
      <c r="A86" s="3" t="s">
        <v>1846</v>
      </c>
      <c r="B86" s="4" t="n">
        <v>1987</v>
      </c>
    </row>
    <row r="87" spans="1:5">
      <c r="A87" s="3" t="s">
        <v>1847</v>
      </c>
      <c r="B87" s="4" t="n">
        <v>1997</v>
      </c>
    </row>
    <row r="88" spans="1:5">
      <c r="A88" s="3" t="s">
        <v>1848</v>
      </c>
      <c r="B88" s="3" t="s">
        <v>1849</v>
      </c>
    </row>
    <row r="89" spans="1:5">
      <c r="A89" s="3" t="s">
        <v>1854</v>
      </c>
    </row>
    <row r="90" spans="1:5">
      <c r="A90" s="6" t="s">
        <v>1838</v>
      </c>
    </row>
    <row r="91" spans="1:5">
      <c r="A91" s="3" t="s">
        <v>1839</v>
      </c>
      <c r="B91" s="5" t="n">
        <v>0</v>
      </c>
    </row>
    <row r="92" spans="1:5">
      <c r="A92" s="6" t="s">
        <v>1840</v>
      </c>
    </row>
    <row r="93" spans="1:5">
      <c r="A93" s="3" t="s">
        <v>659</v>
      </c>
      <c r="B93" s="4" t="n">
        <v>2086</v>
      </c>
    </row>
    <row r="94" spans="1:5">
      <c r="A94" s="3" t="s">
        <v>1841</v>
      </c>
      <c r="B94" s="4" t="n">
        <v>8342</v>
      </c>
    </row>
    <row r="95" spans="1:5">
      <c r="A95" s="3" t="s">
        <v>1842</v>
      </c>
      <c r="B95" s="4" t="n">
        <v>3110</v>
      </c>
    </row>
    <row r="96" spans="1:5">
      <c r="A96" s="6" t="s">
        <v>1843</v>
      </c>
    </row>
    <row r="97" spans="1:5">
      <c r="A97" s="3" t="s">
        <v>659</v>
      </c>
      <c r="B97" s="4" t="n">
        <v>2086</v>
      </c>
    </row>
    <row r="98" spans="1:5">
      <c r="A98" s="3" t="s">
        <v>1841</v>
      </c>
      <c r="B98" s="4" t="n">
        <v>11452</v>
      </c>
    </row>
    <row r="99" spans="1:5">
      <c r="A99" s="3" t="s">
        <v>164</v>
      </c>
      <c r="B99" s="4" t="n">
        <v>13538</v>
      </c>
    </row>
    <row r="100" spans="1:5">
      <c r="A100" s="3" t="s">
        <v>1844</v>
      </c>
      <c r="B100" s="5" t="n">
        <v>4429</v>
      </c>
    </row>
    <row r="101" spans="1:5">
      <c r="A101" s="3" t="s">
        <v>1846</v>
      </c>
      <c r="B101" s="4" t="n">
        <v>1987</v>
      </c>
    </row>
    <row r="102" spans="1:5">
      <c r="A102" s="3" t="s">
        <v>1847</v>
      </c>
      <c r="B102" s="4" t="n">
        <v>2001</v>
      </c>
    </row>
    <row r="103" spans="1:5">
      <c r="A103" s="3" t="s">
        <v>1848</v>
      </c>
      <c r="B103" s="3" t="s">
        <v>1849</v>
      </c>
    </row>
    <row r="104" spans="1:5">
      <c r="A104" s="3" t="s">
        <v>1855</v>
      </c>
    </row>
    <row r="105" spans="1:5">
      <c r="A105" s="6" t="s">
        <v>1838</v>
      </c>
    </row>
    <row r="106" spans="1:5">
      <c r="A106" s="3" t="s">
        <v>1839</v>
      </c>
      <c r="B106" s="5" t="n">
        <v>0</v>
      </c>
    </row>
    <row r="107" spans="1:5">
      <c r="A107" s="6" t="s">
        <v>1840</v>
      </c>
    </row>
    <row r="108" spans="1:5">
      <c r="A108" s="3" t="s">
        <v>659</v>
      </c>
      <c r="B108" s="4" t="n">
        <v>1180</v>
      </c>
    </row>
    <row r="109" spans="1:5">
      <c r="A109" s="3" t="s">
        <v>1841</v>
      </c>
      <c r="B109" s="4" t="n">
        <v>7290</v>
      </c>
    </row>
    <row r="110" spans="1:5">
      <c r="A110" s="3" t="s">
        <v>1842</v>
      </c>
      <c r="B110" s="4" t="n">
        <v>1483</v>
      </c>
    </row>
    <row r="111" spans="1:5">
      <c r="A111" s="6" t="s">
        <v>1843</v>
      </c>
    </row>
    <row r="112" spans="1:5">
      <c r="A112" s="3" t="s">
        <v>659</v>
      </c>
      <c r="B112" s="4" t="n">
        <v>1180</v>
      </c>
    </row>
    <row r="113" spans="1:5">
      <c r="A113" s="3" t="s">
        <v>1841</v>
      </c>
      <c r="B113" s="4" t="n">
        <v>8773</v>
      </c>
    </row>
    <row r="114" spans="1:5">
      <c r="A114" s="3" t="s">
        <v>164</v>
      </c>
      <c r="B114" s="4" t="n">
        <v>9953</v>
      </c>
    </row>
    <row r="115" spans="1:5">
      <c r="A115" s="3" t="s">
        <v>1844</v>
      </c>
      <c r="B115" s="5" t="n">
        <v>4508</v>
      </c>
    </row>
    <row r="116" spans="1:5">
      <c r="A116" s="3" t="s">
        <v>1846</v>
      </c>
      <c r="B116" s="4" t="n">
        <v>1986</v>
      </c>
    </row>
    <row r="117" spans="1:5">
      <c r="A117" s="3" t="s">
        <v>1847</v>
      </c>
      <c r="B117" s="4" t="n">
        <v>1997</v>
      </c>
    </row>
    <row r="118" spans="1:5">
      <c r="A118" s="3" t="s">
        <v>1848</v>
      </c>
      <c r="B118" s="3" t="s">
        <v>1849</v>
      </c>
    </row>
    <row r="119" spans="1:5">
      <c r="A119" s="3" t="s">
        <v>1856</v>
      </c>
    </row>
    <row r="120" spans="1:5">
      <c r="A120" s="6" t="s">
        <v>1838</v>
      </c>
    </row>
    <row r="121" spans="1:5">
      <c r="A121" s="3" t="s">
        <v>1839</v>
      </c>
      <c r="B121" s="5" t="n">
        <v>0</v>
      </c>
    </row>
    <row r="122" spans="1:5">
      <c r="A122" s="6" t="s">
        <v>1840</v>
      </c>
    </row>
    <row r="123" spans="1:5">
      <c r="A123" s="3" t="s">
        <v>659</v>
      </c>
      <c r="B123" s="4" t="n">
        <v>1781</v>
      </c>
    </row>
    <row r="124" spans="1:5">
      <c r="A124" s="3" t="s">
        <v>1841</v>
      </c>
      <c r="B124" s="4" t="n">
        <v>7124</v>
      </c>
    </row>
    <row r="125" spans="1:5">
      <c r="A125" s="3" t="s">
        <v>1842</v>
      </c>
      <c r="B125" s="4" t="n">
        <v>6108</v>
      </c>
    </row>
    <row r="126" spans="1:5">
      <c r="A126" s="6" t="s">
        <v>1843</v>
      </c>
    </row>
    <row r="127" spans="1:5">
      <c r="A127" s="3" t="s">
        <v>659</v>
      </c>
      <c r="B127" s="4" t="n">
        <v>2045</v>
      </c>
    </row>
    <row r="128" spans="1:5">
      <c r="A128" s="3" t="s">
        <v>1841</v>
      </c>
      <c r="B128" s="4" t="n">
        <v>12968</v>
      </c>
    </row>
    <row r="129" spans="1:5">
      <c r="A129" s="3" t="s">
        <v>164</v>
      </c>
      <c r="B129" s="4" t="n">
        <v>15013</v>
      </c>
    </row>
    <row r="130" spans="1:5">
      <c r="A130" s="3" t="s">
        <v>1844</v>
      </c>
      <c r="B130" s="5" t="n">
        <v>4437</v>
      </c>
    </row>
    <row r="131" spans="1:5">
      <c r="A131" s="3" t="s">
        <v>1846</v>
      </c>
      <c r="B131" s="4" t="n">
        <v>1986</v>
      </c>
    </row>
    <row r="132" spans="1:5">
      <c r="A132" s="3" t="s">
        <v>1847</v>
      </c>
      <c r="B132" s="4" t="n">
        <v>2001</v>
      </c>
    </row>
    <row r="133" spans="1:5">
      <c r="A133" s="3" t="s">
        <v>1848</v>
      </c>
      <c r="B133" s="3" t="s">
        <v>1849</v>
      </c>
    </row>
    <row r="134" spans="1:5">
      <c r="A134" s="3" t="s">
        <v>1857</v>
      </c>
    </row>
    <row r="135" spans="1:5">
      <c r="A135" s="6" t="s">
        <v>1838</v>
      </c>
    </row>
    <row r="136" spans="1:5">
      <c r="A136" s="3" t="s">
        <v>1839</v>
      </c>
      <c r="B136" s="5" t="n">
        <v>0</v>
      </c>
    </row>
    <row r="137" spans="1:5">
      <c r="A137" s="6" t="s">
        <v>1840</v>
      </c>
    </row>
    <row r="138" spans="1:5">
      <c r="A138" s="3" t="s">
        <v>659</v>
      </c>
      <c r="B138" s="4" t="n">
        <v>1695</v>
      </c>
    </row>
    <row r="139" spans="1:5">
      <c r="A139" s="3" t="s">
        <v>1841</v>
      </c>
      <c r="B139" s="4" t="n">
        <v>6779</v>
      </c>
    </row>
    <row r="140" spans="1:5">
      <c r="A140" s="3" t="s">
        <v>1842</v>
      </c>
      <c r="B140" s="4" t="n">
        <v>1271</v>
      </c>
    </row>
    <row r="141" spans="1:5">
      <c r="A141" s="6" t="s">
        <v>1843</v>
      </c>
    </row>
    <row r="142" spans="1:5">
      <c r="A142" s="3" t="s">
        <v>659</v>
      </c>
      <c r="B142" s="4" t="n">
        <v>1695</v>
      </c>
    </row>
    <row r="143" spans="1:5">
      <c r="A143" s="3" t="s">
        <v>1841</v>
      </c>
      <c r="B143" s="4" t="n">
        <v>8050</v>
      </c>
    </row>
    <row r="144" spans="1:5">
      <c r="A144" s="3" t="s">
        <v>164</v>
      </c>
      <c r="B144" s="4" t="n">
        <v>9745</v>
      </c>
    </row>
    <row r="145" spans="1:5">
      <c r="A145" s="3" t="s">
        <v>1844</v>
      </c>
      <c r="B145" s="5" t="n">
        <v>3133</v>
      </c>
    </row>
    <row r="146" spans="1:5">
      <c r="A146" s="3" t="s">
        <v>1846</v>
      </c>
      <c r="B146" s="4" t="n">
        <v>1997</v>
      </c>
    </row>
    <row r="147" spans="1:5">
      <c r="A147" s="3" t="s">
        <v>1847</v>
      </c>
      <c r="B147" s="4" t="n">
        <v>2001</v>
      </c>
    </row>
    <row r="148" spans="1:5">
      <c r="A148" s="3" t="s">
        <v>1848</v>
      </c>
      <c r="B148" s="3" t="s">
        <v>1849</v>
      </c>
    </row>
    <row r="149" spans="1:5">
      <c r="A149" s="3" t="s">
        <v>1858</v>
      </c>
    </row>
    <row r="150" spans="1:5">
      <c r="A150" s="6" t="s">
        <v>1838</v>
      </c>
    </row>
    <row r="151" spans="1:5">
      <c r="A151" s="3" t="s">
        <v>1839</v>
      </c>
      <c r="B151" s="5" t="n">
        <v>0</v>
      </c>
    </row>
    <row r="152" spans="1:5">
      <c r="A152" s="6" t="s">
        <v>1840</v>
      </c>
    </row>
    <row r="153" spans="1:5">
      <c r="A153" s="3" t="s">
        <v>659</v>
      </c>
      <c r="B153" s="4" t="n">
        <v>6927</v>
      </c>
    </row>
    <row r="154" spans="1:5">
      <c r="A154" s="3" t="s">
        <v>1841</v>
      </c>
      <c r="B154" s="4" t="n">
        <v>14722</v>
      </c>
    </row>
    <row r="155" spans="1:5">
      <c r="A155" s="3" t="s">
        <v>1842</v>
      </c>
      <c r="B155" s="4" t="n">
        <v>1504</v>
      </c>
    </row>
    <row r="156" spans="1:5">
      <c r="A156" s="6" t="s">
        <v>1843</v>
      </c>
    </row>
    <row r="157" spans="1:5">
      <c r="A157" s="3" t="s">
        <v>659</v>
      </c>
      <c r="B157" s="4" t="n">
        <v>6237</v>
      </c>
    </row>
    <row r="158" spans="1:5">
      <c r="A158" s="3" t="s">
        <v>1841</v>
      </c>
      <c r="B158" s="4" t="n">
        <v>16916</v>
      </c>
    </row>
    <row r="159" spans="1:5">
      <c r="A159" s="3" t="s">
        <v>164</v>
      </c>
      <c r="B159" s="4" t="n">
        <v>23153</v>
      </c>
    </row>
    <row r="160" spans="1:5">
      <c r="A160" s="3" t="s">
        <v>1844</v>
      </c>
      <c r="B160" s="5" t="n">
        <v>1838</v>
      </c>
    </row>
    <row r="161" spans="1:5">
      <c r="A161" s="3" t="s">
        <v>1846</v>
      </c>
      <c r="B161" s="4" t="n">
        <v>1999</v>
      </c>
    </row>
    <row r="162" spans="1:5">
      <c r="A162" s="3" t="s">
        <v>1847</v>
      </c>
      <c r="B162" s="4" t="n">
        <v>2013</v>
      </c>
    </row>
    <row r="163" spans="1:5">
      <c r="A163" s="3" t="s">
        <v>1848</v>
      </c>
      <c r="B163" s="3" t="s">
        <v>1849</v>
      </c>
    </row>
    <row r="164" spans="1:5">
      <c r="A164" s="3" t="s">
        <v>1859</v>
      </c>
    </row>
    <row r="165" spans="1:5">
      <c r="A165" s="6" t="s">
        <v>1838</v>
      </c>
    </row>
    <row r="166" spans="1:5">
      <c r="A166" s="3" t="s">
        <v>1839</v>
      </c>
      <c r="B166" s="5" t="n">
        <v>0</v>
      </c>
    </row>
    <row r="167" spans="1:5">
      <c r="A167" s="6" t="s">
        <v>1840</v>
      </c>
    </row>
    <row r="168" spans="1:5">
      <c r="A168" s="3" t="s">
        <v>659</v>
      </c>
      <c r="B168" s="4" t="n">
        <v>1689</v>
      </c>
    </row>
    <row r="169" spans="1:5">
      <c r="A169" s="3" t="s">
        <v>1841</v>
      </c>
      <c r="B169" s="4" t="n">
        <v>6756</v>
      </c>
    </row>
    <row r="170" spans="1:5">
      <c r="A170" s="3" t="s">
        <v>1842</v>
      </c>
      <c r="B170" s="4" t="n">
        <v>376</v>
      </c>
    </row>
    <row r="171" spans="1:5">
      <c r="A171" s="6" t="s">
        <v>1843</v>
      </c>
    </row>
    <row r="172" spans="1:5">
      <c r="A172" s="3" t="s">
        <v>659</v>
      </c>
      <c r="B172" s="4" t="n">
        <v>1689</v>
      </c>
    </row>
    <row r="173" spans="1:5">
      <c r="A173" s="3" t="s">
        <v>1841</v>
      </c>
      <c r="B173" s="4" t="n">
        <v>7132</v>
      </c>
    </row>
    <row r="174" spans="1:5">
      <c r="A174" s="3" t="s">
        <v>164</v>
      </c>
      <c r="B174" s="4" t="n">
        <v>8821</v>
      </c>
    </row>
    <row r="175" spans="1:5">
      <c r="A175" s="3" t="s">
        <v>1844</v>
      </c>
      <c r="B175" s="5" t="n">
        <v>3812</v>
      </c>
    </row>
    <row r="176" spans="1:5">
      <c r="A176" s="3" t="s">
        <v>1846</v>
      </c>
      <c r="B176" s="4" t="n">
        <v>1990</v>
      </c>
    </row>
    <row r="177" spans="1:5">
      <c r="A177" s="3" t="s">
        <v>1847</v>
      </c>
      <c r="B177" s="4" t="n">
        <v>1998</v>
      </c>
    </row>
    <row r="178" spans="1:5">
      <c r="A178" s="3" t="s">
        <v>1848</v>
      </c>
      <c r="B178" s="3" t="s">
        <v>1849</v>
      </c>
    </row>
    <row r="179" spans="1:5">
      <c r="A179" s="3" t="s">
        <v>1860</v>
      </c>
    </row>
    <row r="180" spans="1:5">
      <c r="A180" s="6" t="s">
        <v>1838</v>
      </c>
    </row>
    <row r="181" spans="1:5">
      <c r="A181" s="3" t="s">
        <v>1839</v>
      </c>
      <c r="B181" s="5" t="n">
        <v>0</v>
      </c>
    </row>
    <row r="182" spans="1:5">
      <c r="A182" s="6" t="s">
        <v>1840</v>
      </c>
    </row>
    <row r="183" spans="1:5">
      <c r="A183" s="3" t="s">
        <v>659</v>
      </c>
      <c r="B183" s="4" t="n">
        <v>4241</v>
      </c>
    </row>
    <row r="184" spans="1:5">
      <c r="A184" s="3" t="s">
        <v>1841</v>
      </c>
      <c r="B184" s="4" t="n">
        <v>16579</v>
      </c>
    </row>
    <row r="185" spans="1:5">
      <c r="A185" s="3" t="s">
        <v>1842</v>
      </c>
      <c r="B185" s="4" t="n">
        <v>3852</v>
      </c>
    </row>
    <row r="186" spans="1:5">
      <c r="A186" s="6" t="s">
        <v>1843</v>
      </c>
    </row>
    <row r="187" spans="1:5">
      <c r="A187" s="3" t="s">
        <v>659</v>
      </c>
      <c r="B187" s="4" t="n">
        <v>4241</v>
      </c>
    </row>
    <row r="188" spans="1:5">
      <c r="A188" s="3" t="s">
        <v>1841</v>
      </c>
      <c r="B188" s="4" t="n">
        <v>20431</v>
      </c>
    </row>
    <row r="189" spans="1:5">
      <c r="A189" s="3" t="s">
        <v>164</v>
      </c>
      <c r="B189" s="4" t="n">
        <v>24672</v>
      </c>
    </row>
    <row r="190" spans="1:5">
      <c r="A190" s="3" t="s">
        <v>1844</v>
      </c>
      <c r="B190" s="5" t="n">
        <v>8834</v>
      </c>
    </row>
    <row r="191" spans="1:5">
      <c r="A191" s="3" t="s">
        <v>1846</v>
      </c>
      <c r="B191" s="4" t="n">
        <v>1988</v>
      </c>
    </row>
    <row r="192" spans="1:5">
      <c r="A192" s="3" t="s">
        <v>1847</v>
      </c>
      <c r="B192" s="4" t="n">
        <v>1998</v>
      </c>
    </row>
    <row r="193" spans="1:5">
      <c r="A193" s="3" t="s">
        <v>1848</v>
      </c>
      <c r="B193" s="3" t="s">
        <v>1849</v>
      </c>
    </row>
    <row r="194" spans="1:5">
      <c r="A194" s="3" t="s">
        <v>1861</v>
      </c>
    </row>
    <row r="195" spans="1:5">
      <c r="A195" s="6" t="s">
        <v>1838</v>
      </c>
    </row>
    <row r="196" spans="1:5">
      <c r="A196" s="3" t="s">
        <v>1839</v>
      </c>
      <c r="B196" s="5" t="n">
        <v>0</v>
      </c>
    </row>
    <row r="197" spans="1:5">
      <c r="A197" s="6" t="s">
        <v>1840</v>
      </c>
    </row>
    <row r="198" spans="1:5">
      <c r="A198" s="3" t="s">
        <v>659</v>
      </c>
      <c r="B198" s="4" t="n">
        <v>4222</v>
      </c>
    </row>
    <row r="199" spans="1:5">
      <c r="A199" s="3" t="s">
        <v>1841</v>
      </c>
      <c r="B199" s="4" t="n">
        <v>16891</v>
      </c>
    </row>
    <row r="200" spans="1:5">
      <c r="A200" s="3" t="s">
        <v>1842</v>
      </c>
      <c r="B200" s="4" t="n">
        <v>5060</v>
      </c>
    </row>
    <row r="201" spans="1:5">
      <c r="A201" s="6" t="s">
        <v>1843</v>
      </c>
    </row>
    <row r="202" spans="1:5">
      <c r="A202" s="3" t="s">
        <v>659</v>
      </c>
      <c r="B202" s="4" t="n">
        <v>4222</v>
      </c>
    </row>
    <row r="203" spans="1:5">
      <c r="A203" s="3" t="s">
        <v>1841</v>
      </c>
      <c r="B203" s="4" t="n">
        <v>21951</v>
      </c>
    </row>
    <row r="204" spans="1:5">
      <c r="A204" s="3" t="s">
        <v>164</v>
      </c>
      <c r="B204" s="4" t="n">
        <v>26173</v>
      </c>
    </row>
    <row r="205" spans="1:5">
      <c r="A205" s="3" t="s">
        <v>1844</v>
      </c>
      <c r="B205" s="5" t="n">
        <v>10997</v>
      </c>
    </row>
    <row r="206" spans="1:5">
      <c r="A206" s="3" t="s">
        <v>1846</v>
      </c>
      <c r="B206" s="4" t="n">
        <v>1991</v>
      </c>
    </row>
    <row r="207" spans="1:5">
      <c r="A207" s="3" t="s">
        <v>1847</v>
      </c>
      <c r="B207" s="4" t="n">
        <v>1998</v>
      </c>
    </row>
    <row r="208" spans="1:5">
      <c r="A208" s="3" t="s">
        <v>1848</v>
      </c>
      <c r="B208" s="3" t="s">
        <v>1849</v>
      </c>
    </row>
    <row r="209" spans="1:5">
      <c r="A209" s="3" t="s">
        <v>1862</v>
      </c>
    </row>
    <row r="210" spans="1:5">
      <c r="A210" s="6" t="s">
        <v>1838</v>
      </c>
    </row>
    <row r="211" spans="1:5">
      <c r="A211" s="3" t="s">
        <v>1839</v>
      </c>
      <c r="B211" s="5" t="n">
        <v>0</v>
      </c>
    </row>
    <row r="212" spans="1:5">
      <c r="A212" s="6" t="s">
        <v>1840</v>
      </c>
    </row>
    <row r="213" spans="1:5">
      <c r="A213" s="3" t="s">
        <v>659</v>
      </c>
      <c r="B213" s="4" t="n">
        <v>2836</v>
      </c>
    </row>
    <row r="214" spans="1:5">
      <c r="A214" s="3" t="s">
        <v>1841</v>
      </c>
      <c r="B214" s="4" t="n">
        <v>4028</v>
      </c>
    </row>
    <row r="215" spans="1:5">
      <c r="A215" s="3" t="s">
        <v>1842</v>
      </c>
      <c r="B215" s="4" t="n">
        <v>12614</v>
      </c>
    </row>
    <row r="216" spans="1:5">
      <c r="A216" s="6" t="s">
        <v>1843</v>
      </c>
    </row>
    <row r="217" spans="1:5">
      <c r="A217" s="3" t="s">
        <v>659</v>
      </c>
      <c r="B217" s="4" t="n">
        <v>2894</v>
      </c>
    </row>
    <row r="218" spans="1:5">
      <c r="A218" s="3" t="s">
        <v>1841</v>
      </c>
      <c r="B218" s="4" t="n">
        <v>16584</v>
      </c>
    </row>
    <row r="219" spans="1:5">
      <c r="A219" s="3" t="s">
        <v>164</v>
      </c>
      <c r="B219" s="4" t="n">
        <v>19478</v>
      </c>
    </row>
    <row r="220" spans="1:5">
      <c r="A220" s="3" t="s">
        <v>1844</v>
      </c>
      <c r="B220" s="5" t="n">
        <v>6597</v>
      </c>
    </row>
    <row r="221" spans="1:5">
      <c r="A221" s="3" t="s">
        <v>1846</v>
      </c>
      <c r="B221" s="4" t="n">
        <v>2000</v>
      </c>
    </row>
    <row r="222" spans="1:5">
      <c r="A222" s="3" t="s">
        <v>1847</v>
      </c>
      <c r="B222" s="4" t="n">
        <v>2000</v>
      </c>
    </row>
    <row r="223" spans="1:5">
      <c r="A223" s="3" t="s">
        <v>1848</v>
      </c>
      <c r="B223" s="3" t="s">
        <v>1849</v>
      </c>
    </row>
    <row r="224" spans="1:5">
      <c r="A224" s="3" t="s">
        <v>1863</v>
      </c>
    </row>
    <row r="225" spans="1:5">
      <c r="A225" s="6" t="s">
        <v>1838</v>
      </c>
    </row>
    <row r="226" spans="1:5">
      <c r="A226" s="3" t="s">
        <v>1839</v>
      </c>
      <c r="B226" s="5" t="n">
        <v>0</v>
      </c>
    </row>
    <row r="227" spans="1:5">
      <c r="A227" s="6" t="s">
        <v>1840</v>
      </c>
    </row>
    <row r="228" spans="1:5">
      <c r="A228" s="3" t="s">
        <v>659</v>
      </c>
      <c r="B228" s="4" t="n">
        <v>2770</v>
      </c>
    </row>
    <row r="229" spans="1:5">
      <c r="A229" s="3" t="s">
        <v>1841</v>
      </c>
      <c r="B229" s="4" t="n">
        <v>11014</v>
      </c>
    </row>
    <row r="230" spans="1:5">
      <c r="A230" s="3" t="s">
        <v>1842</v>
      </c>
      <c r="B230" s="4" t="n">
        <v>2115</v>
      </c>
    </row>
    <row r="231" spans="1:5">
      <c r="A231" s="6" t="s">
        <v>1843</v>
      </c>
    </row>
    <row r="232" spans="1:5">
      <c r="A232" s="3" t="s">
        <v>659</v>
      </c>
      <c r="B232" s="4" t="n">
        <v>2770</v>
      </c>
    </row>
    <row r="233" spans="1:5">
      <c r="A233" s="3" t="s">
        <v>1841</v>
      </c>
      <c r="B233" s="4" t="n">
        <v>13129</v>
      </c>
    </row>
    <row r="234" spans="1:5">
      <c r="A234" s="3" t="s">
        <v>164</v>
      </c>
      <c r="B234" s="4" t="n">
        <v>15899</v>
      </c>
    </row>
    <row r="235" spans="1:5">
      <c r="A235" s="3" t="s">
        <v>1844</v>
      </c>
      <c r="B235" s="5" t="n">
        <v>7064</v>
      </c>
    </row>
    <row r="236" spans="1:5">
      <c r="A236" s="3" t="s">
        <v>1846</v>
      </c>
      <c r="B236" s="4" t="n">
        <v>1986</v>
      </c>
    </row>
    <row r="237" spans="1:5">
      <c r="A237" s="3" t="s">
        <v>1847</v>
      </c>
      <c r="B237" s="4" t="n">
        <v>1998</v>
      </c>
    </row>
    <row r="238" spans="1:5">
      <c r="A238" s="3" t="s">
        <v>1848</v>
      </c>
      <c r="B238" s="3" t="s">
        <v>1849</v>
      </c>
    </row>
    <row r="239" spans="1:5">
      <c r="A239" s="3" t="s">
        <v>1864</v>
      </c>
    </row>
    <row r="240" spans="1:5">
      <c r="A240" s="6" t="s">
        <v>1838</v>
      </c>
    </row>
    <row r="241" spans="1:5">
      <c r="A241" s="3" t="s">
        <v>1839</v>
      </c>
      <c r="B241" s="5" t="n">
        <v>0</v>
      </c>
    </row>
    <row r="242" spans="1:5">
      <c r="A242" s="6" t="s">
        <v>1840</v>
      </c>
    </row>
    <row r="243" spans="1:5">
      <c r="A243" s="3" t="s">
        <v>659</v>
      </c>
      <c r="B243" s="4" t="n">
        <v>2772</v>
      </c>
    </row>
    <row r="244" spans="1:5">
      <c r="A244" s="3" t="s">
        <v>1841</v>
      </c>
      <c r="B244" s="4" t="n">
        <v>10936</v>
      </c>
    </row>
    <row r="245" spans="1:5">
      <c r="A245" s="3" t="s">
        <v>1842</v>
      </c>
      <c r="B245" s="4" t="n">
        <v>2495</v>
      </c>
    </row>
    <row r="246" spans="1:5">
      <c r="A246" s="6" t="s">
        <v>1843</v>
      </c>
    </row>
    <row r="247" spans="1:5">
      <c r="A247" s="3" t="s">
        <v>659</v>
      </c>
      <c r="B247" s="4" t="n">
        <v>2772</v>
      </c>
    </row>
    <row r="248" spans="1:5">
      <c r="A248" s="3" t="s">
        <v>1841</v>
      </c>
      <c r="B248" s="4" t="n">
        <v>13431</v>
      </c>
    </row>
    <row r="249" spans="1:5">
      <c r="A249" s="3" t="s">
        <v>164</v>
      </c>
      <c r="B249" s="4" t="n">
        <v>16203</v>
      </c>
    </row>
    <row r="250" spans="1:5">
      <c r="A250" s="3" t="s">
        <v>1844</v>
      </c>
      <c r="B250" s="5" t="n">
        <v>6427</v>
      </c>
    </row>
    <row r="251" spans="1:5">
      <c r="A251" s="3" t="s">
        <v>1846</v>
      </c>
      <c r="B251" s="4" t="n">
        <v>1980</v>
      </c>
    </row>
    <row r="252" spans="1:5">
      <c r="A252" s="3" t="s">
        <v>1847</v>
      </c>
      <c r="B252" s="4" t="n">
        <v>1998</v>
      </c>
    </row>
    <row r="253" spans="1:5">
      <c r="A253" s="3" t="s">
        <v>1848</v>
      </c>
      <c r="B253" s="3" t="s">
        <v>1849</v>
      </c>
    </row>
    <row r="254" spans="1:5">
      <c r="A254" s="3" t="s">
        <v>1865</v>
      </c>
    </row>
    <row r="255" spans="1:5">
      <c r="A255" s="6" t="s">
        <v>1838</v>
      </c>
    </row>
    <row r="256" spans="1:5">
      <c r="A256" s="3" t="s">
        <v>1839</v>
      </c>
      <c r="B256" s="5" t="n">
        <v>0</v>
      </c>
    </row>
    <row r="257" spans="1:5">
      <c r="A257" s="6" t="s">
        <v>1840</v>
      </c>
    </row>
    <row r="258" spans="1:5">
      <c r="A258" s="3" t="s">
        <v>659</v>
      </c>
      <c r="B258" s="4" t="n">
        <v>2712</v>
      </c>
    </row>
    <row r="259" spans="1:5">
      <c r="A259" s="3" t="s">
        <v>1841</v>
      </c>
      <c r="B259" s="4" t="n">
        <v>10953</v>
      </c>
    </row>
    <row r="260" spans="1:5">
      <c r="A260" s="3" t="s">
        <v>1842</v>
      </c>
      <c r="B260" s="4" t="n">
        <v>4261</v>
      </c>
    </row>
    <row r="261" spans="1:5">
      <c r="A261" s="6" t="s">
        <v>1843</v>
      </c>
    </row>
    <row r="262" spans="1:5">
      <c r="A262" s="3" t="s">
        <v>659</v>
      </c>
      <c r="B262" s="4" t="n">
        <v>2712</v>
      </c>
    </row>
    <row r="263" spans="1:5">
      <c r="A263" s="3" t="s">
        <v>1841</v>
      </c>
      <c r="B263" s="4" t="n">
        <v>15214</v>
      </c>
    </row>
    <row r="264" spans="1:5">
      <c r="A264" s="3" t="s">
        <v>164</v>
      </c>
      <c r="B264" s="4" t="n">
        <v>17926</v>
      </c>
    </row>
    <row r="265" spans="1:5">
      <c r="A265" s="3" t="s">
        <v>1844</v>
      </c>
      <c r="B265" s="5" t="n">
        <v>6705</v>
      </c>
    </row>
    <row r="266" spans="1:5">
      <c r="A266" s="3" t="s">
        <v>1846</v>
      </c>
      <c r="B266" s="4" t="n">
        <v>1987</v>
      </c>
    </row>
    <row r="267" spans="1:5">
      <c r="A267" s="3" t="s">
        <v>1847</v>
      </c>
      <c r="B267" s="4" t="n">
        <v>1998</v>
      </c>
    </row>
    <row r="268" spans="1:5">
      <c r="A268" s="3" t="s">
        <v>1848</v>
      </c>
      <c r="B268" s="3" t="s">
        <v>1849</v>
      </c>
    </row>
    <row r="269" spans="1:5">
      <c r="A269" s="3" t="s">
        <v>1866</v>
      </c>
    </row>
    <row r="270" spans="1:5">
      <c r="A270" s="6" t="s">
        <v>1838</v>
      </c>
    </row>
    <row r="271" spans="1:5">
      <c r="A271" s="3" t="s">
        <v>1839</v>
      </c>
      <c r="B271" s="5" t="n">
        <v>0</v>
      </c>
    </row>
    <row r="272" spans="1:5">
      <c r="A272" s="6" t="s">
        <v>1840</v>
      </c>
    </row>
    <row r="273" spans="1:5">
      <c r="A273" s="3" t="s">
        <v>659</v>
      </c>
      <c r="B273" s="4" t="n">
        <v>2773</v>
      </c>
    </row>
    <row r="274" spans="1:5">
      <c r="A274" s="3" t="s">
        <v>1841</v>
      </c>
      <c r="B274" s="4" t="n">
        <v>11144</v>
      </c>
    </row>
    <row r="275" spans="1:5">
      <c r="A275" s="3" t="s">
        <v>1842</v>
      </c>
      <c r="B275" s="4" t="n">
        <v>3786</v>
      </c>
    </row>
    <row r="276" spans="1:5">
      <c r="A276" s="6" t="s">
        <v>1843</v>
      </c>
    </row>
    <row r="277" spans="1:5">
      <c r="A277" s="3" t="s">
        <v>659</v>
      </c>
      <c r="B277" s="4" t="n">
        <v>2773</v>
      </c>
    </row>
    <row r="278" spans="1:5">
      <c r="A278" s="3" t="s">
        <v>1841</v>
      </c>
      <c r="B278" s="4" t="n">
        <v>14930</v>
      </c>
    </row>
    <row r="279" spans="1:5">
      <c r="A279" s="3" t="s">
        <v>164</v>
      </c>
      <c r="B279" s="4" t="n">
        <v>17703</v>
      </c>
    </row>
    <row r="280" spans="1:5">
      <c r="A280" s="3" t="s">
        <v>1844</v>
      </c>
      <c r="B280" s="5" t="n">
        <v>7019</v>
      </c>
    </row>
    <row r="281" spans="1:5">
      <c r="A281" s="3" t="s">
        <v>1846</v>
      </c>
      <c r="B281" s="4" t="n">
        <v>1989</v>
      </c>
    </row>
    <row r="282" spans="1:5">
      <c r="A282" s="3" t="s">
        <v>1847</v>
      </c>
      <c r="B282" s="4" t="n">
        <v>1998</v>
      </c>
    </row>
    <row r="283" spans="1:5">
      <c r="A283" s="3" t="s">
        <v>1848</v>
      </c>
      <c r="B283" s="3" t="s">
        <v>1849</v>
      </c>
    </row>
    <row r="284" spans="1:5">
      <c r="A284" s="3" t="s">
        <v>1867</v>
      </c>
    </row>
    <row r="285" spans="1:5">
      <c r="A285" s="6" t="s">
        <v>1838</v>
      </c>
    </row>
    <row r="286" spans="1:5">
      <c r="A286" s="3" t="s">
        <v>1839</v>
      </c>
      <c r="B286" s="5" t="n">
        <v>0</v>
      </c>
    </row>
    <row r="287" spans="1:5">
      <c r="A287" s="6" t="s">
        <v>1840</v>
      </c>
    </row>
    <row r="288" spans="1:5">
      <c r="A288" s="3" t="s">
        <v>659</v>
      </c>
      <c r="B288" s="4" t="n">
        <v>2168</v>
      </c>
    </row>
    <row r="289" spans="1:5">
      <c r="A289" s="3" t="s">
        <v>1841</v>
      </c>
      <c r="B289" s="4" t="n">
        <v>8576</v>
      </c>
    </row>
    <row r="290" spans="1:5">
      <c r="A290" s="3" t="s">
        <v>1842</v>
      </c>
      <c r="B290" s="4" t="n">
        <v>7627</v>
      </c>
    </row>
    <row r="291" spans="1:5">
      <c r="A291" s="6" t="s">
        <v>1843</v>
      </c>
    </row>
    <row r="292" spans="1:5">
      <c r="A292" s="3" t="s">
        <v>659</v>
      </c>
      <c r="B292" s="4" t="n">
        <v>2168</v>
      </c>
    </row>
    <row r="293" spans="1:5">
      <c r="A293" s="3" t="s">
        <v>1841</v>
      </c>
      <c r="B293" s="4" t="n">
        <v>16203</v>
      </c>
    </row>
    <row r="294" spans="1:5">
      <c r="A294" s="3" t="s">
        <v>164</v>
      </c>
      <c r="B294" s="4" t="n">
        <v>18371</v>
      </c>
    </row>
    <row r="295" spans="1:5">
      <c r="A295" s="3" t="s">
        <v>1844</v>
      </c>
      <c r="B295" s="5" t="n">
        <v>8469</v>
      </c>
    </row>
    <row r="296" spans="1:5">
      <c r="A296" s="3" t="s">
        <v>1846</v>
      </c>
      <c r="B296" s="4" t="n">
        <v>1984</v>
      </c>
    </row>
    <row r="297" spans="1:5">
      <c r="A297" s="3" t="s">
        <v>1847</v>
      </c>
      <c r="B297" s="4" t="n">
        <v>1998</v>
      </c>
    </row>
    <row r="298" spans="1:5">
      <c r="A298" s="3" t="s">
        <v>1848</v>
      </c>
      <c r="B298" s="3" t="s">
        <v>1849</v>
      </c>
    </row>
    <row r="299" spans="1:5">
      <c r="A299" s="3" t="s">
        <v>1868</v>
      </c>
    </row>
    <row r="300" spans="1:5">
      <c r="A300" s="6" t="s">
        <v>1838</v>
      </c>
    </row>
    <row r="301" spans="1:5">
      <c r="A301" s="3" t="s">
        <v>1839</v>
      </c>
      <c r="B301" s="5" t="n">
        <v>0</v>
      </c>
    </row>
    <row r="302" spans="1:5">
      <c r="A302" s="6" t="s">
        <v>1840</v>
      </c>
    </row>
    <row r="303" spans="1:5">
      <c r="A303" s="3" t="s">
        <v>659</v>
      </c>
      <c r="B303" s="4" t="n">
        <v>2860</v>
      </c>
    </row>
    <row r="304" spans="1:5">
      <c r="A304" s="3" t="s">
        <v>1841</v>
      </c>
      <c r="B304" s="4" t="n">
        <v>11282</v>
      </c>
    </row>
    <row r="305" spans="1:5">
      <c r="A305" s="3" t="s">
        <v>1842</v>
      </c>
      <c r="B305" s="4" t="n">
        <v>5037</v>
      </c>
    </row>
    <row r="306" spans="1:5">
      <c r="A306" s="6" t="s">
        <v>1843</v>
      </c>
    </row>
    <row r="307" spans="1:5">
      <c r="A307" s="3" t="s">
        <v>659</v>
      </c>
      <c r="B307" s="4" t="n">
        <v>2860</v>
      </c>
    </row>
    <row r="308" spans="1:5">
      <c r="A308" s="3" t="s">
        <v>1841</v>
      </c>
      <c r="B308" s="4" t="n">
        <v>16319</v>
      </c>
    </row>
    <row r="309" spans="1:5">
      <c r="A309" s="3" t="s">
        <v>164</v>
      </c>
      <c r="B309" s="4" t="n">
        <v>19179</v>
      </c>
    </row>
    <row r="310" spans="1:5">
      <c r="A310" s="3" t="s">
        <v>1844</v>
      </c>
      <c r="B310" s="5" t="n">
        <v>6699</v>
      </c>
    </row>
    <row r="311" spans="1:5">
      <c r="A311" s="3" t="s">
        <v>1846</v>
      </c>
      <c r="B311" s="4" t="n">
        <v>1985</v>
      </c>
    </row>
    <row r="312" spans="1:5">
      <c r="A312" s="3" t="s">
        <v>1847</v>
      </c>
      <c r="B312" s="4" t="n">
        <v>1998</v>
      </c>
    </row>
    <row r="313" spans="1:5">
      <c r="A313" s="3" t="s">
        <v>1848</v>
      </c>
      <c r="B313" s="3" t="s">
        <v>1849</v>
      </c>
    </row>
    <row r="314" spans="1:5">
      <c r="A314" s="3" t="s">
        <v>1869</v>
      </c>
    </row>
    <row r="315" spans="1:5">
      <c r="A315" s="6" t="s">
        <v>1838</v>
      </c>
    </row>
    <row r="316" spans="1:5">
      <c r="A316" s="3" t="s">
        <v>1839</v>
      </c>
      <c r="B316" s="5" t="n">
        <v>0</v>
      </c>
    </row>
    <row r="317" spans="1:5">
      <c r="A317" s="6" t="s">
        <v>1840</v>
      </c>
    </row>
    <row r="318" spans="1:5">
      <c r="A318" s="3" t="s">
        <v>659</v>
      </c>
      <c r="B318" s="4" t="n">
        <v>2017</v>
      </c>
    </row>
    <row r="319" spans="1:5">
      <c r="A319" s="3" t="s">
        <v>1841</v>
      </c>
      <c r="B319" s="4" t="n">
        <v>8070</v>
      </c>
    </row>
    <row r="320" spans="1:5">
      <c r="A320" s="3" t="s">
        <v>1842</v>
      </c>
      <c r="B320" s="4" t="n">
        <v>2878</v>
      </c>
    </row>
    <row r="321" spans="1:5">
      <c r="A321" s="6" t="s">
        <v>1843</v>
      </c>
    </row>
    <row r="322" spans="1:5">
      <c r="A322" s="3" t="s">
        <v>659</v>
      </c>
      <c r="B322" s="4" t="n">
        <v>2017</v>
      </c>
    </row>
    <row r="323" spans="1:5">
      <c r="A323" s="3" t="s">
        <v>1841</v>
      </c>
      <c r="B323" s="4" t="n">
        <v>10948</v>
      </c>
    </row>
    <row r="324" spans="1:5">
      <c r="A324" s="3" t="s">
        <v>164</v>
      </c>
      <c r="B324" s="4" t="n">
        <v>12965</v>
      </c>
    </row>
    <row r="325" spans="1:5">
      <c r="A325" s="3" t="s">
        <v>1844</v>
      </c>
      <c r="B325" s="5" t="n">
        <v>5174</v>
      </c>
    </row>
    <row r="326" spans="1:5">
      <c r="A326" s="3" t="s">
        <v>1846</v>
      </c>
      <c r="B326" s="4" t="n">
        <v>1985</v>
      </c>
    </row>
    <row r="327" spans="1:5">
      <c r="A327" s="3" t="s">
        <v>1847</v>
      </c>
      <c r="B327" s="4" t="n">
        <v>1998</v>
      </c>
    </row>
    <row r="328" spans="1:5">
      <c r="A328" s="3" t="s">
        <v>1848</v>
      </c>
      <c r="B328" s="3" t="s">
        <v>1849</v>
      </c>
    </row>
    <row r="329" spans="1:5">
      <c r="A329" s="3" t="s">
        <v>1870</v>
      </c>
    </row>
    <row r="330" spans="1:5">
      <c r="A330" s="6" t="s">
        <v>1838</v>
      </c>
    </row>
    <row r="331" spans="1:5">
      <c r="A331" s="3" t="s">
        <v>1839</v>
      </c>
      <c r="B331" s="5" t="n">
        <v>0</v>
      </c>
    </row>
    <row r="332" spans="1:5">
      <c r="A332" s="6" t="s">
        <v>1840</v>
      </c>
    </row>
    <row r="333" spans="1:5">
      <c r="A333" s="3" t="s">
        <v>659</v>
      </c>
      <c r="B333" s="4" t="n">
        <v>1916</v>
      </c>
    </row>
    <row r="334" spans="1:5">
      <c r="A334" s="3" t="s">
        <v>1841</v>
      </c>
      <c r="B334" s="4" t="n">
        <v>4378</v>
      </c>
    </row>
    <row r="335" spans="1:5">
      <c r="A335" s="3" t="s">
        <v>1842</v>
      </c>
      <c r="B335" s="4" t="n">
        <v>1561</v>
      </c>
    </row>
    <row r="336" spans="1:5">
      <c r="A336" s="6" t="s">
        <v>1843</v>
      </c>
    </row>
    <row r="337" spans="1:5">
      <c r="A337" s="3" t="s">
        <v>659</v>
      </c>
      <c r="B337" s="4" t="n">
        <v>1916</v>
      </c>
    </row>
    <row r="338" spans="1:5">
      <c r="A338" s="3" t="s">
        <v>1841</v>
      </c>
      <c r="B338" s="4" t="n">
        <v>5939</v>
      </c>
    </row>
    <row r="339" spans="1:5">
      <c r="A339" s="3" t="s">
        <v>164</v>
      </c>
      <c r="B339" s="4" t="n">
        <v>7855</v>
      </c>
    </row>
    <row r="340" spans="1:5">
      <c r="A340" s="3" t="s">
        <v>1844</v>
      </c>
      <c r="B340" s="5" t="n">
        <v>3295</v>
      </c>
    </row>
    <row r="341" spans="1:5">
      <c r="A341" s="3" t="s">
        <v>1846</v>
      </c>
      <c r="B341" s="4" t="n">
        <v>1968</v>
      </c>
    </row>
    <row r="342" spans="1:5">
      <c r="A342" s="3" t="s">
        <v>1847</v>
      </c>
      <c r="B342" s="4" t="n">
        <v>1998</v>
      </c>
    </row>
    <row r="343" spans="1:5">
      <c r="A343" s="3" t="s">
        <v>1848</v>
      </c>
      <c r="B343" s="3" t="s">
        <v>1849</v>
      </c>
    </row>
    <row r="344" spans="1:5">
      <c r="A344" s="3" t="s">
        <v>1871</v>
      </c>
    </row>
    <row r="345" spans="1:5">
      <c r="A345" s="6" t="s">
        <v>1838</v>
      </c>
    </row>
    <row r="346" spans="1:5">
      <c r="A346" s="3" t="s">
        <v>1839</v>
      </c>
      <c r="B346" s="5" t="n">
        <v>0</v>
      </c>
    </row>
    <row r="347" spans="1:5">
      <c r="A347" s="6" t="s">
        <v>1840</v>
      </c>
    </row>
    <row r="348" spans="1:5">
      <c r="A348" s="3" t="s">
        <v>659</v>
      </c>
      <c r="B348" s="4" t="n">
        <v>1012</v>
      </c>
    </row>
    <row r="349" spans="1:5">
      <c r="A349" s="3" t="s">
        <v>1841</v>
      </c>
      <c r="B349" s="4" t="n">
        <v>4048</v>
      </c>
    </row>
    <row r="350" spans="1:5">
      <c r="A350" s="3" t="s">
        <v>1842</v>
      </c>
      <c r="B350" s="4" t="n">
        <v>385</v>
      </c>
    </row>
    <row r="351" spans="1:5">
      <c r="A351" s="6" t="s">
        <v>1843</v>
      </c>
    </row>
    <row r="352" spans="1:5">
      <c r="A352" s="3" t="s">
        <v>659</v>
      </c>
      <c r="B352" s="4" t="n">
        <v>1012</v>
      </c>
    </row>
    <row r="353" spans="1:5">
      <c r="A353" s="3" t="s">
        <v>1841</v>
      </c>
      <c r="B353" s="4" t="n">
        <v>4433</v>
      </c>
    </row>
    <row r="354" spans="1:5">
      <c r="A354" s="3" t="s">
        <v>164</v>
      </c>
      <c r="B354" s="4" t="n">
        <v>5445</v>
      </c>
    </row>
    <row r="355" spans="1:5">
      <c r="A355" s="3" t="s">
        <v>1844</v>
      </c>
      <c r="B355" s="5" t="n">
        <v>2286</v>
      </c>
    </row>
    <row r="356" spans="1:5">
      <c r="A356" s="3" t="s">
        <v>1846</v>
      </c>
      <c r="B356" s="4" t="n">
        <v>1964</v>
      </c>
    </row>
    <row r="357" spans="1:5">
      <c r="A357" s="3" t="s">
        <v>1847</v>
      </c>
      <c r="B357" s="4" t="n">
        <v>1998</v>
      </c>
    </row>
    <row r="358" spans="1:5">
      <c r="A358" s="3" t="s">
        <v>1848</v>
      </c>
      <c r="B358" s="3" t="s">
        <v>1849</v>
      </c>
    </row>
    <row r="359" spans="1:5">
      <c r="A359" s="3" t="s">
        <v>1872</v>
      </c>
    </row>
    <row r="360" spans="1:5">
      <c r="A360" s="6" t="s">
        <v>1838</v>
      </c>
    </row>
    <row r="361" spans="1:5">
      <c r="A361" s="3" t="s">
        <v>1839</v>
      </c>
      <c r="B361" s="5" t="n">
        <v>0</v>
      </c>
    </row>
    <row r="362" spans="1:5">
      <c r="A362" s="6" t="s">
        <v>1840</v>
      </c>
    </row>
    <row r="363" spans="1:5">
      <c r="A363" s="3" t="s">
        <v>659</v>
      </c>
      <c r="B363" s="4" t="n">
        <v>2244</v>
      </c>
    </row>
    <row r="364" spans="1:5">
      <c r="A364" s="3" t="s">
        <v>1841</v>
      </c>
      <c r="B364" s="4" t="n">
        <v>4217</v>
      </c>
    </row>
    <row r="365" spans="1:5">
      <c r="A365" s="3" t="s">
        <v>1842</v>
      </c>
      <c r="B365" s="4" t="n">
        <v>1533</v>
      </c>
    </row>
    <row r="366" spans="1:5">
      <c r="A366" s="6" t="s">
        <v>1843</v>
      </c>
    </row>
    <row r="367" spans="1:5">
      <c r="A367" s="3" t="s">
        <v>659</v>
      </c>
      <c r="B367" s="4" t="n">
        <v>2244</v>
      </c>
    </row>
    <row r="368" spans="1:5">
      <c r="A368" s="3" t="s">
        <v>1841</v>
      </c>
      <c r="B368" s="4" t="n">
        <v>5750</v>
      </c>
    </row>
    <row r="369" spans="1:5">
      <c r="A369" s="3" t="s">
        <v>164</v>
      </c>
      <c r="B369" s="4" t="n">
        <v>7994</v>
      </c>
    </row>
    <row r="370" spans="1:5">
      <c r="A370" s="3" t="s">
        <v>1844</v>
      </c>
      <c r="B370" s="5" t="n">
        <v>4008</v>
      </c>
    </row>
    <row r="371" spans="1:5">
      <c r="A371" s="3" t="s">
        <v>1846</v>
      </c>
      <c r="B371" s="4" t="n">
        <v>1998</v>
      </c>
    </row>
    <row r="372" spans="1:5">
      <c r="A372" s="3" t="s">
        <v>1847</v>
      </c>
      <c r="B372" s="4" t="n">
        <v>1998</v>
      </c>
    </row>
    <row r="373" spans="1:5">
      <c r="A373" s="3" t="s">
        <v>1848</v>
      </c>
      <c r="B373" s="3" t="s">
        <v>1849</v>
      </c>
    </row>
    <row r="374" spans="1:5">
      <c r="A374" s="3" t="s">
        <v>1873</v>
      </c>
    </row>
    <row r="375" spans="1:5">
      <c r="A375" s="6" t="s">
        <v>1838</v>
      </c>
    </row>
    <row r="376" spans="1:5">
      <c r="A376" s="3" t="s">
        <v>1839</v>
      </c>
      <c r="B376" s="5" t="n">
        <v>0</v>
      </c>
    </row>
    <row r="377" spans="1:5">
      <c r="A377" s="6" t="s">
        <v>1840</v>
      </c>
    </row>
    <row r="378" spans="1:5">
      <c r="A378" s="3" t="s">
        <v>659</v>
      </c>
      <c r="B378" s="4" t="n">
        <v>1108</v>
      </c>
    </row>
    <row r="379" spans="1:5">
      <c r="A379" s="3" t="s">
        <v>1841</v>
      </c>
      <c r="B379" s="4" t="n">
        <v>5155</v>
      </c>
    </row>
    <row r="380" spans="1:5">
      <c r="A380" s="3" t="s">
        <v>1842</v>
      </c>
      <c r="B380" s="4" t="n">
        <v>-924</v>
      </c>
    </row>
    <row r="381" spans="1:5">
      <c r="A381" s="6" t="s">
        <v>1843</v>
      </c>
    </row>
    <row r="382" spans="1:5">
      <c r="A382" s="3" t="s">
        <v>659</v>
      </c>
      <c r="B382" s="4" t="n">
        <v>1108</v>
      </c>
    </row>
    <row r="383" spans="1:5">
      <c r="A383" s="3" t="s">
        <v>1841</v>
      </c>
      <c r="B383" s="4" t="n">
        <v>4231</v>
      </c>
    </row>
    <row r="384" spans="1:5">
      <c r="A384" s="3" t="s">
        <v>164</v>
      </c>
      <c r="B384" s="4" t="n">
        <v>5339</v>
      </c>
    </row>
    <row r="385" spans="1:5">
      <c r="A385" s="3" t="s">
        <v>1844</v>
      </c>
      <c r="B385" s="5" t="n">
        <v>1595</v>
      </c>
    </row>
    <row r="386" spans="1:5">
      <c r="A386" s="3" t="s">
        <v>1846</v>
      </c>
      <c r="B386" s="4" t="n">
        <v>2001</v>
      </c>
    </row>
    <row r="387" spans="1:5">
      <c r="A387" s="3" t="s">
        <v>1847</v>
      </c>
      <c r="B387" s="4" t="n">
        <v>1997</v>
      </c>
    </row>
    <row r="388" spans="1:5">
      <c r="A388" s="3" t="s">
        <v>1848</v>
      </c>
      <c r="B388" s="3" t="s">
        <v>1849</v>
      </c>
    </row>
    <row r="389" spans="1:5">
      <c r="A389" s="3" t="s">
        <v>1874</v>
      </c>
    </row>
    <row r="390" spans="1:5">
      <c r="A390" s="6" t="s">
        <v>1838</v>
      </c>
    </row>
    <row r="391" spans="1:5">
      <c r="A391" s="3" t="s">
        <v>1839</v>
      </c>
      <c r="B391" s="5" t="n">
        <v>0</v>
      </c>
    </row>
    <row r="392" spans="1:5">
      <c r="A392" s="6" t="s">
        <v>1840</v>
      </c>
    </row>
    <row r="393" spans="1:5">
      <c r="A393" s="3" t="s">
        <v>659</v>
      </c>
      <c r="B393" s="4" t="n">
        <v>1112</v>
      </c>
    </row>
    <row r="394" spans="1:5">
      <c r="A394" s="3" t="s">
        <v>1841</v>
      </c>
      <c r="B394" s="4" t="n">
        <v>4067</v>
      </c>
    </row>
    <row r="395" spans="1:5">
      <c r="A395" s="3" t="s">
        <v>1842</v>
      </c>
      <c r="B395" s="4" t="n">
        <v>998</v>
      </c>
    </row>
    <row r="396" spans="1:5">
      <c r="A396" s="6" t="s">
        <v>1843</v>
      </c>
    </row>
    <row r="397" spans="1:5">
      <c r="A397" s="3" t="s">
        <v>659</v>
      </c>
      <c r="B397" s="4" t="n">
        <v>1112</v>
      </c>
    </row>
    <row r="398" spans="1:5">
      <c r="A398" s="3" t="s">
        <v>1841</v>
      </c>
      <c r="B398" s="4" t="n">
        <v>5065</v>
      </c>
    </row>
    <row r="399" spans="1:5">
      <c r="A399" s="3" t="s">
        <v>164</v>
      </c>
      <c r="B399" s="4" t="n">
        <v>6177</v>
      </c>
    </row>
    <row r="400" spans="1:5">
      <c r="A400" s="3" t="s">
        <v>1844</v>
      </c>
      <c r="B400" s="5" t="n">
        <v>2286</v>
      </c>
    </row>
    <row r="401" spans="1:5">
      <c r="A401" s="3" t="s">
        <v>1846</v>
      </c>
      <c r="B401" s="4" t="n">
        <v>1998</v>
      </c>
    </row>
    <row r="402" spans="1:5">
      <c r="A402" s="3" t="s">
        <v>1847</v>
      </c>
      <c r="B402" s="4" t="n">
        <v>1999</v>
      </c>
    </row>
    <row r="403" spans="1:5">
      <c r="A403" s="3" t="s">
        <v>1848</v>
      </c>
      <c r="B403" s="3" t="s">
        <v>1849</v>
      </c>
    </row>
    <row r="404" spans="1:5">
      <c r="A404" s="3" t="s">
        <v>1875</v>
      </c>
    </row>
    <row r="405" spans="1:5">
      <c r="A405" s="6" t="s">
        <v>1838</v>
      </c>
    </row>
    <row r="406" spans="1:5">
      <c r="A406" s="3" t="s">
        <v>1839</v>
      </c>
      <c r="B406" s="5" t="n">
        <v>0</v>
      </c>
    </row>
    <row r="407" spans="1:5">
      <c r="A407" s="6" t="s">
        <v>1840</v>
      </c>
    </row>
    <row r="408" spans="1:5">
      <c r="A408" s="3" t="s">
        <v>659</v>
      </c>
      <c r="B408" s="4" t="n">
        <v>1164</v>
      </c>
    </row>
    <row r="409" spans="1:5">
      <c r="A409" s="3" t="s">
        <v>1841</v>
      </c>
      <c r="B409" s="4" t="n">
        <v>3896</v>
      </c>
    </row>
    <row r="410" spans="1:5">
      <c r="A410" s="3" t="s">
        <v>1842</v>
      </c>
      <c r="B410" s="4" t="n">
        <v>285</v>
      </c>
    </row>
    <row r="411" spans="1:5">
      <c r="A411" s="6" t="s">
        <v>1843</v>
      </c>
    </row>
    <row r="412" spans="1:5">
      <c r="A412" s="3" t="s">
        <v>659</v>
      </c>
      <c r="B412" s="4" t="n">
        <v>1164</v>
      </c>
    </row>
    <row r="413" spans="1:5">
      <c r="A413" s="3" t="s">
        <v>1841</v>
      </c>
      <c r="B413" s="4" t="n">
        <v>4181</v>
      </c>
    </row>
    <row r="414" spans="1:5">
      <c r="A414" s="3" t="s">
        <v>164</v>
      </c>
      <c r="B414" s="4" t="n">
        <v>5345</v>
      </c>
    </row>
    <row r="415" spans="1:5">
      <c r="A415" s="3" t="s">
        <v>1844</v>
      </c>
      <c r="B415" s="5" t="n">
        <v>1485</v>
      </c>
    </row>
    <row r="416" spans="1:5">
      <c r="A416" s="3" t="s">
        <v>1846</v>
      </c>
      <c r="B416" s="4" t="n">
        <v>2002</v>
      </c>
    </row>
    <row r="417" spans="1:5">
      <c r="A417" s="3" t="s">
        <v>1847</v>
      </c>
      <c r="B417" s="4" t="n">
        <v>2000</v>
      </c>
    </row>
    <row r="418" spans="1:5">
      <c r="A418" s="3" t="s">
        <v>1848</v>
      </c>
      <c r="B418" s="3" t="s">
        <v>1849</v>
      </c>
    </row>
    <row r="419" spans="1:5">
      <c r="A419" s="3" t="s">
        <v>1876</v>
      </c>
    </row>
    <row r="420" spans="1:5">
      <c r="A420" s="6" t="s">
        <v>1838</v>
      </c>
    </row>
    <row r="421" spans="1:5">
      <c r="A421" s="3" t="s">
        <v>1839</v>
      </c>
      <c r="B421" s="5" t="n">
        <v>0</v>
      </c>
    </row>
    <row r="422" spans="1:5">
      <c r="A422" s="6" t="s">
        <v>1840</v>
      </c>
    </row>
    <row r="423" spans="1:5">
      <c r="A423" s="3" t="s">
        <v>659</v>
      </c>
      <c r="B423" s="4" t="n">
        <v>787</v>
      </c>
    </row>
    <row r="424" spans="1:5">
      <c r="A424" s="3" t="s">
        <v>1841</v>
      </c>
      <c r="B424" s="4" t="n">
        <v>3312</v>
      </c>
    </row>
    <row r="425" spans="1:5">
      <c r="A425" s="3" t="s">
        <v>1842</v>
      </c>
      <c r="B425" s="4" t="n">
        <v>856</v>
      </c>
    </row>
    <row r="426" spans="1:5">
      <c r="A426" s="6" t="s">
        <v>1843</v>
      </c>
    </row>
    <row r="427" spans="1:5">
      <c r="A427" s="3" t="s">
        <v>659</v>
      </c>
      <c r="B427" s="4" t="n">
        <v>787</v>
      </c>
    </row>
    <row r="428" spans="1:5">
      <c r="A428" s="3" t="s">
        <v>1841</v>
      </c>
      <c r="B428" s="4" t="n">
        <v>4168</v>
      </c>
    </row>
    <row r="429" spans="1:5">
      <c r="A429" s="3" t="s">
        <v>164</v>
      </c>
      <c r="B429" s="4" t="n">
        <v>4955</v>
      </c>
    </row>
    <row r="430" spans="1:5">
      <c r="A430" s="3" t="s">
        <v>1844</v>
      </c>
      <c r="B430" s="5" t="n">
        <v>1844</v>
      </c>
    </row>
    <row r="431" spans="1:5">
      <c r="A431" s="3" t="s">
        <v>1846</v>
      </c>
      <c r="B431" s="4" t="n">
        <v>1990</v>
      </c>
    </row>
    <row r="432" spans="1:5">
      <c r="A432" s="3" t="s">
        <v>1847</v>
      </c>
      <c r="B432" s="4" t="n">
        <v>1996</v>
      </c>
    </row>
    <row r="433" spans="1:5">
      <c r="A433" s="3" t="s">
        <v>1848</v>
      </c>
      <c r="B433" s="3" t="s">
        <v>1849</v>
      </c>
    </row>
    <row r="434" spans="1:5">
      <c r="A434" s="3" t="s">
        <v>1877</v>
      </c>
    </row>
    <row r="435" spans="1:5">
      <c r="A435" s="6" t="s">
        <v>1838</v>
      </c>
    </row>
    <row r="436" spans="1:5">
      <c r="A436" s="3" t="s">
        <v>1839</v>
      </c>
      <c r="B436" s="5" t="n">
        <v>0</v>
      </c>
    </row>
    <row r="437" spans="1:5">
      <c r="A437" s="6" t="s">
        <v>1840</v>
      </c>
    </row>
    <row r="438" spans="1:5">
      <c r="A438" s="3" t="s">
        <v>659</v>
      </c>
      <c r="B438" s="4" t="n">
        <v>6199</v>
      </c>
    </row>
    <row r="439" spans="1:5">
      <c r="A439" s="3" t="s">
        <v>1841</v>
      </c>
      <c r="B439" s="4" t="n">
        <v>16131</v>
      </c>
    </row>
    <row r="440" spans="1:5">
      <c r="A440" s="3" t="s">
        <v>1842</v>
      </c>
      <c r="B440" s="4" t="n">
        <v>16815</v>
      </c>
    </row>
    <row r="441" spans="1:5">
      <c r="A441" s="6" t="s">
        <v>1843</v>
      </c>
    </row>
    <row r="442" spans="1:5">
      <c r="A442" s="3" t="s">
        <v>659</v>
      </c>
      <c r="B442" s="4" t="n">
        <v>6199</v>
      </c>
    </row>
    <row r="443" spans="1:5">
      <c r="A443" s="3" t="s">
        <v>1841</v>
      </c>
      <c r="B443" s="4" t="n">
        <v>32946</v>
      </c>
    </row>
    <row r="444" spans="1:5">
      <c r="A444" s="3" t="s">
        <v>164</v>
      </c>
      <c r="B444" s="4" t="n">
        <v>39145</v>
      </c>
    </row>
    <row r="445" spans="1:5">
      <c r="A445" s="3" t="s">
        <v>1844</v>
      </c>
      <c r="B445" s="5" t="n">
        <v>12591</v>
      </c>
    </row>
    <row r="446" spans="1:5">
      <c r="A446" s="3" t="s">
        <v>1846</v>
      </c>
      <c r="B446" s="4" t="n">
        <v>2001</v>
      </c>
    </row>
    <row r="447" spans="1:5">
      <c r="A447" s="3" t="s">
        <v>1847</v>
      </c>
      <c r="B447" s="4" t="n">
        <v>2000</v>
      </c>
    </row>
    <row r="448" spans="1:5">
      <c r="A448" s="3" t="s">
        <v>1848</v>
      </c>
      <c r="B448" s="3" t="s">
        <v>1849</v>
      </c>
    </row>
    <row r="449" spans="1:5">
      <c r="A449" s="3" t="s">
        <v>1878</v>
      </c>
    </row>
    <row r="450" spans="1:5">
      <c r="A450" s="6" t="s">
        <v>1838</v>
      </c>
    </row>
    <row r="451" spans="1:5">
      <c r="A451" s="3" t="s">
        <v>1839</v>
      </c>
      <c r="B451" s="5" t="n">
        <v>0</v>
      </c>
    </row>
    <row r="452" spans="1:5">
      <c r="A452" s="6" t="s">
        <v>1840</v>
      </c>
    </row>
    <row r="453" spans="1:5">
      <c r="A453" s="3" t="s">
        <v>659</v>
      </c>
      <c r="B453" s="4" t="n">
        <v>4373</v>
      </c>
    </row>
    <row r="454" spans="1:5">
      <c r="A454" s="3" t="s">
        <v>1841</v>
      </c>
      <c r="B454" s="4" t="n">
        <v>24546</v>
      </c>
    </row>
    <row r="455" spans="1:5">
      <c r="A455" s="3" t="s">
        <v>1842</v>
      </c>
      <c r="B455" s="4" t="n">
        <v>1300</v>
      </c>
    </row>
    <row r="456" spans="1:5">
      <c r="A456" s="6" t="s">
        <v>1843</v>
      </c>
    </row>
    <row r="457" spans="1:5">
      <c r="A457" s="3" t="s">
        <v>659</v>
      </c>
      <c r="B457" s="4" t="n">
        <v>4373</v>
      </c>
    </row>
    <row r="458" spans="1:5">
      <c r="A458" s="3" t="s">
        <v>1841</v>
      </c>
      <c r="B458" s="4" t="n">
        <v>25846</v>
      </c>
    </row>
    <row r="459" spans="1:5">
      <c r="A459" s="3" t="s">
        <v>164</v>
      </c>
      <c r="B459" s="4" t="n">
        <v>30219</v>
      </c>
    </row>
    <row r="460" spans="1:5">
      <c r="A460" s="3" t="s">
        <v>1844</v>
      </c>
      <c r="B460" s="5" t="n">
        <v>6243</v>
      </c>
    </row>
    <row r="461" spans="1:5">
      <c r="A461" s="3" t="s">
        <v>1846</v>
      </c>
      <c r="B461" s="4" t="n">
        <v>2007</v>
      </c>
    </row>
    <row r="462" spans="1:5">
      <c r="A462" s="3" t="s">
        <v>1847</v>
      </c>
      <c r="B462" s="4" t="n">
        <v>2001</v>
      </c>
    </row>
    <row r="463" spans="1:5">
      <c r="A463" s="3" t="s">
        <v>1848</v>
      </c>
      <c r="B463" s="3" t="s">
        <v>1849</v>
      </c>
    </row>
    <row r="464" spans="1:5">
      <c r="A464" s="3" t="s">
        <v>1879</v>
      </c>
    </row>
    <row r="465" spans="1:5">
      <c r="A465" s="6" t="s">
        <v>1838</v>
      </c>
    </row>
    <row r="466" spans="1:5">
      <c r="A466" s="3" t="s">
        <v>1839</v>
      </c>
      <c r="B466" s="5" t="n">
        <v>0</v>
      </c>
    </row>
    <row r="467" spans="1:5">
      <c r="A467" s="6" t="s">
        <v>1840</v>
      </c>
    </row>
    <row r="468" spans="1:5">
      <c r="A468" s="3" t="s">
        <v>659</v>
      </c>
      <c r="B468" s="4" t="n">
        <v>3651</v>
      </c>
    </row>
    <row r="469" spans="1:5">
      <c r="A469" s="3" t="s">
        <v>1841</v>
      </c>
      <c r="B469" s="4" t="n">
        <v>14514</v>
      </c>
    </row>
    <row r="470" spans="1:5">
      <c r="A470" s="3" t="s">
        <v>1842</v>
      </c>
      <c r="B470" s="4" t="n">
        <v>3337</v>
      </c>
    </row>
    <row r="471" spans="1:5">
      <c r="A471" s="6" t="s">
        <v>1843</v>
      </c>
    </row>
    <row r="472" spans="1:5">
      <c r="A472" s="3" t="s">
        <v>659</v>
      </c>
      <c r="B472" s="4" t="n">
        <v>3651</v>
      </c>
    </row>
    <row r="473" spans="1:5">
      <c r="A473" s="3" t="s">
        <v>1841</v>
      </c>
      <c r="B473" s="4" t="n">
        <v>17851</v>
      </c>
    </row>
    <row r="474" spans="1:5">
      <c r="A474" s="3" t="s">
        <v>164</v>
      </c>
      <c r="B474" s="4" t="n">
        <v>21502</v>
      </c>
    </row>
    <row r="475" spans="1:5">
      <c r="A475" s="3" t="s">
        <v>1844</v>
      </c>
      <c r="B475" s="5" t="n">
        <v>6986</v>
      </c>
    </row>
    <row r="476" spans="1:5">
      <c r="A476" s="3" t="s">
        <v>1846</v>
      </c>
      <c r="B476" s="4" t="n">
        <v>1987</v>
      </c>
    </row>
    <row r="477" spans="1:5">
      <c r="A477" s="3" t="s">
        <v>1847</v>
      </c>
      <c r="B477" s="4" t="n">
        <v>2002</v>
      </c>
    </row>
    <row r="478" spans="1:5">
      <c r="A478" s="3" t="s">
        <v>1848</v>
      </c>
      <c r="B478" s="3" t="s">
        <v>1849</v>
      </c>
    </row>
    <row r="479" spans="1:5">
      <c r="A479" s="3" t="s">
        <v>1880</v>
      </c>
    </row>
    <row r="480" spans="1:5">
      <c r="A480" s="6" t="s">
        <v>1838</v>
      </c>
    </row>
    <row r="481" spans="1:5">
      <c r="A481" s="3" t="s">
        <v>1839</v>
      </c>
      <c r="B481" s="5" t="n">
        <v>0</v>
      </c>
    </row>
    <row r="482" spans="1:5">
      <c r="A482" s="6" t="s">
        <v>1840</v>
      </c>
    </row>
    <row r="483" spans="1:5">
      <c r="A483" s="3" t="s">
        <v>659</v>
      </c>
      <c r="B483" s="4" t="n">
        <v>3652</v>
      </c>
    </row>
    <row r="484" spans="1:5">
      <c r="A484" s="3" t="s">
        <v>1841</v>
      </c>
      <c r="B484" s="4" t="n">
        <v>15288</v>
      </c>
    </row>
    <row r="485" spans="1:5">
      <c r="A485" s="3" t="s">
        <v>1842</v>
      </c>
      <c r="B485" s="4" t="n">
        <v>2295</v>
      </c>
    </row>
    <row r="486" spans="1:5">
      <c r="A486" s="6" t="s">
        <v>1843</v>
      </c>
    </row>
    <row r="487" spans="1:5">
      <c r="A487" s="3" t="s">
        <v>659</v>
      </c>
      <c r="B487" s="4" t="n">
        <v>3652</v>
      </c>
    </row>
    <row r="488" spans="1:5">
      <c r="A488" s="3" t="s">
        <v>1841</v>
      </c>
      <c r="B488" s="4" t="n">
        <v>17583</v>
      </c>
    </row>
    <row r="489" spans="1:5">
      <c r="A489" s="3" t="s">
        <v>164</v>
      </c>
      <c r="B489" s="4" t="n">
        <v>21235</v>
      </c>
    </row>
    <row r="490" spans="1:5">
      <c r="A490" s="3" t="s">
        <v>1844</v>
      </c>
      <c r="B490" s="5" t="n">
        <v>6436</v>
      </c>
    </row>
    <row r="491" spans="1:5">
      <c r="A491" s="3" t="s">
        <v>1846</v>
      </c>
      <c r="B491" s="4" t="n">
        <v>1986</v>
      </c>
    </row>
    <row r="492" spans="1:5">
      <c r="A492" s="3" t="s">
        <v>1847</v>
      </c>
      <c r="B492" s="4" t="n">
        <v>2002</v>
      </c>
    </row>
    <row r="493" spans="1:5">
      <c r="A493" s="3" t="s">
        <v>1848</v>
      </c>
      <c r="B493" s="3" t="s">
        <v>1849</v>
      </c>
    </row>
    <row r="494" spans="1:5">
      <c r="A494" s="3" t="s">
        <v>1881</v>
      </c>
    </row>
    <row r="495" spans="1:5">
      <c r="A495" s="6" t="s">
        <v>1838</v>
      </c>
    </row>
    <row r="496" spans="1:5">
      <c r="A496" s="3" t="s">
        <v>1839</v>
      </c>
      <c r="B496" s="5" t="n">
        <v>0</v>
      </c>
    </row>
    <row r="497" spans="1:5">
      <c r="A497" s="6" t="s">
        <v>1840</v>
      </c>
    </row>
    <row r="498" spans="1:5">
      <c r="A498" s="3" t="s">
        <v>659</v>
      </c>
      <c r="B498" s="4" t="n">
        <v>3558</v>
      </c>
    </row>
    <row r="499" spans="1:5">
      <c r="A499" s="3" t="s">
        <v>1841</v>
      </c>
      <c r="B499" s="4" t="n">
        <v>14743</v>
      </c>
    </row>
    <row r="500" spans="1:5">
      <c r="A500" s="3" t="s">
        <v>1842</v>
      </c>
      <c r="B500" s="4" t="n">
        <v>1630</v>
      </c>
    </row>
    <row r="501" spans="1:5">
      <c r="A501" s="6" t="s">
        <v>1843</v>
      </c>
    </row>
    <row r="502" spans="1:5">
      <c r="A502" s="3" t="s">
        <v>659</v>
      </c>
      <c r="B502" s="4" t="n">
        <v>3558</v>
      </c>
    </row>
    <row r="503" spans="1:5">
      <c r="A503" s="3" t="s">
        <v>1841</v>
      </c>
      <c r="B503" s="4" t="n">
        <v>16373</v>
      </c>
    </row>
    <row r="504" spans="1:5">
      <c r="A504" s="3" t="s">
        <v>164</v>
      </c>
      <c r="B504" s="4" t="n">
        <v>19931</v>
      </c>
    </row>
    <row r="505" spans="1:5">
      <c r="A505" s="3" t="s">
        <v>1844</v>
      </c>
      <c r="B505" s="5" t="n">
        <v>6002</v>
      </c>
    </row>
    <row r="506" spans="1:5">
      <c r="A506" s="3" t="s">
        <v>1846</v>
      </c>
      <c r="B506" s="4" t="n">
        <v>1988</v>
      </c>
    </row>
    <row r="507" spans="1:5">
      <c r="A507" s="3" t="s">
        <v>1847</v>
      </c>
      <c r="B507" s="4" t="n">
        <v>2002</v>
      </c>
    </row>
    <row r="508" spans="1:5">
      <c r="A508" s="3" t="s">
        <v>1848</v>
      </c>
      <c r="B508" s="3" t="s">
        <v>1849</v>
      </c>
    </row>
    <row r="509" spans="1:5">
      <c r="A509" s="3" t="s">
        <v>1882</v>
      </c>
    </row>
    <row r="510" spans="1:5">
      <c r="A510" s="6" t="s">
        <v>1838</v>
      </c>
    </row>
    <row r="511" spans="1:5">
      <c r="A511" s="3" t="s">
        <v>1839</v>
      </c>
      <c r="B511" s="5" t="n">
        <v>0</v>
      </c>
    </row>
    <row r="512" spans="1:5">
      <c r="A512" s="6" t="s">
        <v>1840</v>
      </c>
    </row>
    <row r="513" spans="1:5">
      <c r="A513" s="3" t="s">
        <v>659</v>
      </c>
      <c r="B513" s="4" t="n">
        <v>3572</v>
      </c>
    </row>
    <row r="514" spans="1:5">
      <c r="A514" s="3" t="s">
        <v>1841</v>
      </c>
      <c r="B514" s="4" t="n">
        <v>14435</v>
      </c>
    </row>
    <row r="515" spans="1:5">
      <c r="A515" s="3" t="s">
        <v>1842</v>
      </c>
      <c r="B515" s="4" t="n">
        <v>1119</v>
      </c>
    </row>
    <row r="516" spans="1:5">
      <c r="A516" s="6" t="s">
        <v>1843</v>
      </c>
    </row>
    <row r="517" spans="1:5">
      <c r="A517" s="3" t="s">
        <v>659</v>
      </c>
      <c r="B517" s="4" t="n">
        <v>3572</v>
      </c>
    </row>
    <row r="518" spans="1:5">
      <c r="A518" s="3" t="s">
        <v>1841</v>
      </c>
      <c r="B518" s="4" t="n">
        <v>15554</v>
      </c>
    </row>
    <row r="519" spans="1:5">
      <c r="A519" s="3" t="s">
        <v>164</v>
      </c>
      <c r="B519" s="4" t="n">
        <v>19126</v>
      </c>
    </row>
    <row r="520" spans="1:5">
      <c r="A520" s="3" t="s">
        <v>1844</v>
      </c>
      <c r="B520" s="5" t="n">
        <v>5778</v>
      </c>
    </row>
    <row r="521" spans="1:5">
      <c r="A521" s="3" t="s">
        <v>1846</v>
      </c>
      <c r="B521" s="4" t="n">
        <v>1990</v>
      </c>
    </row>
    <row r="522" spans="1:5">
      <c r="A522" s="3" t="s">
        <v>1847</v>
      </c>
      <c r="B522" s="4" t="n">
        <v>2002</v>
      </c>
    </row>
    <row r="523" spans="1:5">
      <c r="A523" s="3" t="s">
        <v>1848</v>
      </c>
      <c r="B523" s="3" t="s">
        <v>1849</v>
      </c>
    </row>
    <row r="524" spans="1:5">
      <c r="A524" s="3" t="s">
        <v>1883</v>
      </c>
    </row>
    <row r="525" spans="1:5">
      <c r="A525" s="6" t="s">
        <v>1838</v>
      </c>
    </row>
    <row r="526" spans="1:5">
      <c r="A526" s="3" t="s">
        <v>1839</v>
      </c>
      <c r="B526" s="5" t="n">
        <v>0</v>
      </c>
    </row>
    <row r="527" spans="1:5">
      <c r="A527" s="6" t="s">
        <v>1840</v>
      </c>
    </row>
    <row r="528" spans="1:5">
      <c r="A528" s="3" t="s">
        <v>659</v>
      </c>
      <c r="B528" s="4" t="n">
        <v>3694</v>
      </c>
    </row>
    <row r="529" spans="1:5">
      <c r="A529" s="3" t="s">
        <v>1841</v>
      </c>
      <c r="B529" s="4" t="n">
        <v>5487</v>
      </c>
    </row>
    <row r="530" spans="1:5">
      <c r="A530" s="3" t="s">
        <v>1842</v>
      </c>
      <c r="B530" s="4" t="n">
        <v>19487</v>
      </c>
    </row>
    <row r="531" spans="1:5">
      <c r="A531" s="6" t="s">
        <v>1843</v>
      </c>
    </row>
    <row r="532" spans="1:5">
      <c r="A532" s="3" t="s">
        <v>659</v>
      </c>
      <c r="B532" s="4" t="n">
        <v>5405</v>
      </c>
    </row>
    <row r="533" spans="1:5">
      <c r="A533" s="3" t="s">
        <v>1841</v>
      </c>
      <c r="B533" s="4" t="n">
        <v>23263</v>
      </c>
    </row>
    <row r="534" spans="1:5">
      <c r="A534" s="3" t="s">
        <v>164</v>
      </c>
      <c r="B534" s="4" t="n">
        <v>28668</v>
      </c>
    </row>
    <row r="535" spans="1:5">
      <c r="A535" s="3" t="s">
        <v>1844</v>
      </c>
      <c r="B535" s="5" t="n">
        <v>3359</v>
      </c>
    </row>
    <row r="536" spans="1:5">
      <c r="A536" s="3" t="s">
        <v>1846</v>
      </c>
      <c r="B536" s="4" t="n">
        <v>1987</v>
      </c>
    </row>
    <row r="537" spans="1:5">
      <c r="A537" s="3" t="s">
        <v>1847</v>
      </c>
      <c r="B537" s="4" t="n">
        <v>2012</v>
      </c>
    </row>
    <row r="538" spans="1:5">
      <c r="A538" s="3" t="s">
        <v>1848</v>
      </c>
      <c r="B538" s="3" t="s">
        <v>1884</v>
      </c>
    </row>
    <row r="539" spans="1:5">
      <c r="A539" s="3" t="s">
        <v>1885</v>
      </c>
    </row>
    <row r="540" spans="1:5">
      <c r="A540" s="6" t="s">
        <v>1838</v>
      </c>
    </row>
    <row r="541" spans="1:5">
      <c r="A541" s="3" t="s">
        <v>1839</v>
      </c>
      <c r="B541" s="5" t="n">
        <v>0</v>
      </c>
    </row>
    <row r="542" spans="1:5">
      <c r="A542" s="6" t="s">
        <v>1840</v>
      </c>
    </row>
    <row r="543" spans="1:5">
      <c r="A543" s="3" t="s">
        <v>659</v>
      </c>
      <c r="B543" s="4" t="n">
        <v>1043</v>
      </c>
    </row>
    <row r="544" spans="1:5">
      <c r="A544" s="3" t="s">
        <v>1841</v>
      </c>
      <c r="B544" s="4" t="n">
        <v>555</v>
      </c>
    </row>
    <row r="545" spans="1:5">
      <c r="A545" s="3" t="s">
        <v>1842</v>
      </c>
      <c r="B545" s="4" t="n">
        <v>0</v>
      </c>
    </row>
    <row r="546" spans="1:5">
      <c r="A546" s="6" t="s">
        <v>1843</v>
      </c>
    </row>
    <row r="547" spans="1:5">
      <c r="A547" s="3" t="s">
        <v>659</v>
      </c>
      <c r="B547" s="4" t="n">
        <v>1043</v>
      </c>
    </row>
    <row r="548" spans="1:5">
      <c r="A548" s="3" t="s">
        <v>1841</v>
      </c>
      <c r="B548" s="4" t="n">
        <v>555</v>
      </c>
    </row>
    <row r="549" spans="1:5">
      <c r="A549" s="3" t="s">
        <v>164</v>
      </c>
      <c r="B549" s="4" t="n">
        <v>1598</v>
      </c>
    </row>
    <row r="550" spans="1:5">
      <c r="A550" s="3" t="s">
        <v>1844</v>
      </c>
      <c r="B550" s="5" t="n">
        <v>163</v>
      </c>
    </row>
    <row r="551" spans="1:5">
      <c r="A551" s="3" t="s">
        <v>1847</v>
      </c>
      <c r="B551" s="4" t="n">
        <v>2000</v>
      </c>
    </row>
    <row r="552" spans="1:5">
      <c r="A552" s="3" t="s">
        <v>1848</v>
      </c>
      <c r="B552" s="3" t="s">
        <v>1849</v>
      </c>
    </row>
    <row r="553" spans="1:5">
      <c r="A553" s="3" t="s">
        <v>1886</v>
      </c>
    </row>
    <row r="554" spans="1:5">
      <c r="A554" s="6" t="s">
        <v>1838</v>
      </c>
    </row>
    <row r="555" spans="1:5">
      <c r="A555" s="3" t="s">
        <v>1839</v>
      </c>
      <c r="B555" s="5" t="n">
        <v>0</v>
      </c>
    </row>
    <row r="556" spans="1:5">
      <c r="A556" s="6" t="s">
        <v>1840</v>
      </c>
    </row>
    <row r="557" spans="1:5">
      <c r="A557" s="3" t="s">
        <v>659</v>
      </c>
      <c r="B557" s="4" t="n">
        <v>11925</v>
      </c>
    </row>
    <row r="558" spans="1:5">
      <c r="A558" s="3" t="s">
        <v>1841</v>
      </c>
      <c r="B558" s="4" t="n">
        <v>36986</v>
      </c>
    </row>
    <row r="559" spans="1:5">
      <c r="A559" s="3" t="s">
        <v>1842</v>
      </c>
      <c r="B559" s="4" t="n">
        <v>11990</v>
      </c>
    </row>
    <row r="560" spans="1:5">
      <c r="A560" s="6" t="s">
        <v>1843</v>
      </c>
    </row>
    <row r="561" spans="1:5">
      <c r="A561" s="3" t="s">
        <v>659</v>
      </c>
      <c r="B561" s="4" t="n">
        <v>11897</v>
      </c>
    </row>
    <row r="562" spans="1:5">
      <c r="A562" s="3" t="s">
        <v>1841</v>
      </c>
      <c r="B562" s="4" t="n">
        <v>49004</v>
      </c>
    </row>
    <row r="563" spans="1:5">
      <c r="A563" s="3" t="s">
        <v>164</v>
      </c>
      <c r="B563" s="4" t="n">
        <v>60901</v>
      </c>
    </row>
    <row r="564" spans="1:5">
      <c r="A564" s="3" t="s">
        <v>1844</v>
      </c>
      <c r="B564" s="5" t="n">
        <v>20032</v>
      </c>
    </row>
    <row r="565" spans="1:5">
      <c r="A565" s="3" t="s">
        <v>1846</v>
      </c>
      <c r="B565" s="4" t="n">
        <v>1983</v>
      </c>
    </row>
    <row r="566" spans="1:5">
      <c r="A566" s="3" t="s">
        <v>1847</v>
      </c>
      <c r="B566" s="4" t="n">
        <v>2004</v>
      </c>
    </row>
    <row r="567" spans="1:5">
      <c r="A567" s="3" t="s">
        <v>1848</v>
      </c>
      <c r="B567" s="3" t="s">
        <v>1887</v>
      </c>
    </row>
    <row r="568" spans="1:5">
      <c r="A568" s="3" t="s">
        <v>1888</v>
      </c>
    </row>
    <row r="569" spans="1:5">
      <c r="A569" s="6" t="s">
        <v>1838</v>
      </c>
    </row>
    <row r="570" spans="1:5">
      <c r="A570" s="3" t="s">
        <v>1839</v>
      </c>
      <c r="B570" s="5" t="n">
        <v>0</v>
      </c>
    </row>
    <row r="571" spans="1:5">
      <c r="A571" s="6" t="s">
        <v>1840</v>
      </c>
    </row>
    <row r="572" spans="1:5">
      <c r="A572" s="3" t="s">
        <v>659</v>
      </c>
      <c r="B572" s="4" t="n">
        <v>7323</v>
      </c>
    </row>
    <row r="573" spans="1:5">
      <c r="A573" s="3" t="s">
        <v>1841</v>
      </c>
      <c r="B573" s="4" t="n">
        <v>28613</v>
      </c>
    </row>
    <row r="574" spans="1:5">
      <c r="A574" s="3" t="s">
        <v>1842</v>
      </c>
      <c r="B574" s="4" t="n">
        <v>23052</v>
      </c>
    </row>
    <row r="575" spans="1:5">
      <c r="A575" s="6" t="s">
        <v>1843</v>
      </c>
    </row>
    <row r="576" spans="1:5">
      <c r="A576" s="3" t="s">
        <v>659</v>
      </c>
      <c r="B576" s="4" t="n">
        <v>7323</v>
      </c>
    </row>
    <row r="577" spans="1:5">
      <c r="A577" s="3" t="s">
        <v>1841</v>
      </c>
      <c r="B577" s="4" t="n">
        <v>51665</v>
      </c>
    </row>
    <row r="578" spans="1:5">
      <c r="A578" s="3" t="s">
        <v>164</v>
      </c>
      <c r="B578" s="4" t="n">
        <v>58988</v>
      </c>
    </row>
    <row r="579" spans="1:5">
      <c r="A579" s="3" t="s">
        <v>1844</v>
      </c>
      <c r="B579" s="5" t="n">
        <v>23923</v>
      </c>
    </row>
    <row r="580" spans="1:5">
      <c r="A580" s="3" t="s">
        <v>1846</v>
      </c>
      <c r="B580" s="4" t="n">
        <v>1998</v>
      </c>
    </row>
    <row r="581" spans="1:5">
      <c r="A581" s="3" t="s">
        <v>1847</v>
      </c>
      <c r="B581" s="4" t="n">
        <v>2004</v>
      </c>
    </row>
    <row r="582" spans="1:5">
      <c r="A582" s="3" t="s">
        <v>1848</v>
      </c>
      <c r="B582" s="3" t="s">
        <v>1887</v>
      </c>
    </row>
    <row r="583" spans="1:5">
      <c r="A583" s="3" t="s">
        <v>1889</v>
      </c>
    </row>
    <row r="584" spans="1:5">
      <c r="A584" s="6" t="s">
        <v>1838</v>
      </c>
    </row>
    <row r="585" spans="1:5">
      <c r="A585" s="3" t="s">
        <v>1839</v>
      </c>
      <c r="B585" s="5" t="n">
        <v>0</v>
      </c>
    </row>
    <row r="586" spans="1:5">
      <c r="A586" s="6" t="s">
        <v>1840</v>
      </c>
    </row>
    <row r="587" spans="1:5">
      <c r="A587" s="3" t="s">
        <v>659</v>
      </c>
      <c r="B587" s="4" t="n">
        <v>8956</v>
      </c>
    </row>
    <row r="588" spans="1:5">
      <c r="A588" s="3" t="s">
        <v>1841</v>
      </c>
      <c r="B588" s="4" t="n">
        <v>29811</v>
      </c>
    </row>
    <row r="589" spans="1:5">
      <c r="A589" s="3" t="s">
        <v>1842</v>
      </c>
      <c r="B589" s="4" t="n">
        <v>4587</v>
      </c>
    </row>
    <row r="590" spans="1:5">
      <c r="A590" s="6" t="s">
        <v>1843</v>
      </c>
    </row>
    <row r="591" spans="1:5">
      <c r="A591" s="3" t="s">
        <v>659</v>
      </c>
      <c r="B591" s="4" t="n">
        <v>8949</v>
      </c>
    </row>
    <row r="592" spans="1:5">
      <c r="A592" s="3" t="s">
        <v>1841</v>
      </c>
      <c r="B592" s="4" t="n">
        <v>34405</v>
      </c>
    </row>
    <row r="593" spans="1:5">
      <c r="A593" s="3" t="s">
        <v>164</v>
      </c>
      <c r="B593" s="4" t="n">
        <v>43354</v>
      </c>
    </row>
    <row r="594" spans="1:5">
      <c r="A594" s="3" t="s">
        <v>1844</v>
      </c>
      <c r="B594" s="5" t="n">
        <v>17840</v>
      </c>
    </row>
    <row r="595" spans="1:5">
      <c r="A595" s="3" t="s">
        <v>1846</v>
      </c>
      <c r="B595" s="4" t="n">
        <v>2001</v>
      </c>
    </row>
    <row r="596" spans="1:5">
      <c r="A596" s="3" t="s">
        <v>1847</v>
      </c>
      <c r="B596" s="4" t="n">
        <v>2004</v>
      </c>
    </row>
    <row r="597" spans="1:5">
      <c r="A597" s="3" t="s">
        <v>1848</v>
      </c>
      <c r="B597" s="3" t="s">
        <v>1890</v>
      </c>
    </row>
    <row r="598" spans="1:5">
      <c r="A598" s="3" t="s">
        <v>1891</v>
      </c>
    </row>
    <row r="599" spans="1:5">
      <c r="A599" s="6" t="s">
        <v>1838</v>
      </c>
    </row>
    <row r="600" spans="1:5">
      <c r="A600" s="3" t="s">
        <v>1839</v>
      </c>
      <c r="B600" s="5" t="n">
        <v>0</v>
      </c>
    </row>
    <row r="601" spans="1:5">
      <c r="A601" s="6" t="s">
        <v>1840</v>
      </c>
    </row>
    <row r="602" spans="1:5">
      <c r="A602" s="3" t="s">
        <v>659</v>
      </c>
      <c r="B602" s="4" t="n">
        <v>8014</v>
      </c>
    </row>
    <row r="603" spans="1:5">
      <c r="A603" s="3" t="s">
        <v>1841</v>
      </c>
      <c r="B603" s="4" t="n">
        <v>16508</v>
      </c>
    </row>
    <row r="604" spans="1:5">
      <c r="A604" s="3" t="s">
        <v>1842</v>
      </c>
      <c r="B604" s="4" t="n">
        <v>17847</v>
      </c>
    </row>
    <row r="605" spans="1:5">
      <c r="A605" s="6" t="s">
        <v>1843</v>
      </c>
    </row>
    <row r="606" spans="1:5">
      <c r="A606" s="3" t="s">
        <v>659</v>
      </c>
      <c r="B606" s="4" t="n">
        <v>8609</v>
      </c>
    </row>
    <row r="607" spans="1:5">
      <c r="A607" s="3" t="s">
        <v>1841</v>
      </c>
      <c r="B607" s="4" t="n">
        <v>33760</v>
      </c>
    </row>
    <row r="608" spans="1:5">
      <c r="A608" s="3" t="s">
        <v>164</v>
      </c>
      <c r="B608" s="4" t="n">
        <v>42369</v>
      </c>
    </row>
    <row r="609" spans="1:5">
      <c r="A609" s="3" t="s">
        <v>1844</v>
      </c>
      <c r="B609" s="5" t="n">
        <v>15559</v>
      </c>
    </row>
    <row r="610" spans="1:5">
      <c r="A610" s="3" t="s">
        <v>1846</v>
      </c>
      <c r="B610" s="4" t="n">
        <v>1973</v>
      </c>
    </row>
    <row r="611" spans="1:5">
      <c r="A611" s="3" t="s">
        <v>1847</v>
      </c>
      <c r="B611" s="4" t="n">
        <v>2004</v>
      </c>
    </row>
    <row r="612" spans="1:5">
      <c r="A612" s="3" t="s">
        <v>1848</v>
      </c>
      <c r="B612" s="3" t="s">
        <v>1892</v>
      </c>
    </row>
    <row r="613" spans="1:5">
      <c r="A613" s="3" t="s">
        <v>1893</v>
      </c>
    </row>
    <row r="614" spans="1:5">
      <c r="A614" s="6" t="s">
        <v>1838</v>
      </c>
    </row>
    <row r="615" spans="1:5">
      <c r="A615" s="3" t="s">
        <v>1839</v>
      </c>
      <c r="B615" s="5" t="n">
        <v>0</v>
      </c>
    </row>
    <row r="616" spans="1:5">
      <c r="A616" s="6" t="s">
        <v>1840</v>
      </c>
    </row>
    <row r="617" spans="1:5">
      <c r="A617" s="3" t="s">
        <v>659</v>
      </c>
      <c r="B617" s="4" t="n">
        <v>5406</v>
      </c>
    </row>
    <row r="618" spans="1:5">
      <c r="A618" s="3" t="s">
        <v>1841</v>
      </c>
      <c r="B618" s="4" t="n">
        <v>21390</v>
      </c>
    </row>
    <row r="619" spans="1:5">
      <c r="A619" s="3" t="s">
        <v>1842</v>
      </c>
      <c r="B619" s="4" t="n">
        <v>13271</v>
      </c>
    </row>
    <row r="620" spans="1:5">
      <c r="A620" s="6" t="s">
        <v>1843</v>
      </c>
    </row>
    <row r="621" spans="1:5">
      <c r="A621" s="3" t="s">
        <v>659</v>
      </c>
      <c r="B621" s="4" t="n">
        <v>5705</v>
      </c>
    </row>
    <row r="622" spans="1:5">
      <c r="A622" s="3" t="s">
        <v>1841</v>
      </c>
      <c r="B622" s="4" t="n">
        <v>34362</v>
      </c>
    </row>
    <row r="623" spans="1:5">
      <c r="A623" s="3" t="s">
        <v>164</v>
      </c>
      <c r="B623" s="4" t="n">
        <v>40067</v>
      </c>
    </row>
    <row r="624" spans="1:5">
      <c r="A624" s="3" t="s">
        <v>1844</v>
      </c>
      <c r="B624" s="5" t="n">
        <v>12531</v>
      </c>
    </row>
    <row r="625" spans="1:5">
      <c r="A625" s="3" t="s">
        <v>1846</v>
      </c>
      <c r="B625" s="4" t="n">
        <v>1995</v>
      </c>
    </row>
    <row r="626" spans="1:5">
      <c r="A626" s="3" t="s">
        <v>1847</v>
      </c>
      <c r="B626" s="4" t="n">
        <v>2004</v>
      </c>
    </row>
    <row r="627" spans="1:5">
      <c r="A627" s="3" t="s">
        <v>1848</v>
      </c>
      <c r="B627" s="3" t="s">
        <v>1884</v>
      </c>
    </row>
    <row r="628" spans="1:5">
      <c r="A628" s="3" t="s">
        <v>1894</v>
      </c>
    </row>
    <row r="629" spans="1:5">
      <c r="A629" s="6" t="s">
        <v>1838</v>
      </c>
    </row>
    <row r="630" spans="1:5">
      <c r="A630" s="3" t="s">
        <v>1839</v>
      </c>
      <c r="B630" s="5" t="n">
        <v>0</v>
      </c>
    </row>
    <row r="631" spans="1:5">
      <c r="A631" s="6" t="s">
        <v>1840</v>
      </c>
    </row>
    <row r="632" spans="1:5">
      <c r="A632" s="3" t="s">
        <v>659</v>
      </c>
      <c r="B632" s="4" t="n">
        <v>6506</v>
      </c>
    </row>
    <row r="633" spans="1:5">
      <c r="A633" s="3" t="s">
        <v>1841</v>
      </c>
      <c r="B633" s="4" t="n">
        <v>25525</v>
      </c>
    </row>
    <row r="634" spans="1:5">
      <c r="A634" s="3" t="s">
        <v>1842</v>
      </c>
      <c r="B634" s="4" t="n">
        <v>5540</v>
      </c>
    </row>
    <row r="635" spans="1:5">
      <c r="A635" s="6" t="s">
        <v>1843</v>
      </c>
    </row>
    <row r="636" spans="1:5">
      <c r="A636" s="3" t="s">
        <v>659</v>
      </c>
      <c r="B636" s="4" t="n">
        <v>6578</v>
      </c>
    </row>
    <row r="637" spans="1:5">
      <c r="A637" s="3" t="s">
        <v>1841</v>
      </c>
      <c r="B637" s="4" t="n">
        <v>30993</v>
      </c>
    </row>
    <row r="638" spans="1:5">
      <c r="A638" s="3" t="s">
        <v>164</v>
      </c>
      <c r="B638" s="4" t="n">
        <v>37571</v>
      </c>
    </row>
    <row r="639" spans="1:5">
      <c r="A639" s="3" t="s">
        <v>1844</v>
      </c>
      <c r="B639" s="5" t="n">
        <v>10392</v>
      </c>
    </row>
    <row r="640" spans="1:5">
      <c r="A640" s="3" t="s">
        <v>1846</v>
      </c>
      <c r="B640" s="4" t="n">
        <v>1998</v>
      </c>
    </row>
    <row r="641" spans="1:5">
      <c r="A641" s="3" t="s">
        <v>1847</v>
      </c>
      <c r="B641" s="4" t="n">
        <v>2004</v>
      </c>
    </row>
    <row r="642" spans="1:5">
      <c r="A642" s="3" t="s">
        <v>1848</v>
      </c>
      <c r="B642" s="3" t="s">
        <v>1895</v>
      </c>
    </row>
    <row r="643" spans="1:5">
      <c r="A643" s="3" t="s">
        <v>1896</v>
      </c>
    </row>
    <row r="644" spans="1:5">
      <c r="A644" s="6" t="s">
        <v>1838</v>
      </c>
    </row>
    <row r="645" spans="1:5">
      <c r="A645" s="3" t="s">
        <v>1839</v>
      </c>
      <c r="B645" s="5" t="n">
        <v>0</v>
      </c>
    </row>
    <row r="646" spans="1:5">
      <c r="A646" s="6" t="s">
        <v>1840</v>
      </c>
    </row>
    <row r="647" spans="1:5">
      <c r="A647" s="3" t="s">
        <v>659</v>
      </c>
      <c r="B647" s="4" t="n">
        <v>4773</v>
      </c>
    </row>
    <row r="648" spans="1:5">
      <c r="A648" s="3" t="s">
        <v>1841</v>
      </c>
      <c r="B648" s="4" t="n">
        <v>17961</v>
      </c>
    </row>
    <row r="649" spans="1:5">
      <c r="A649" s="3" t="s">
        <v>1842</v>
      </c>
      <c r="B649" s="4" t="n">
        <v>2615</v>
      </c>
    </row>
    <row r="650" spans="1:5">
      <c r="A650" s="6" t="s">
        <v>1843</v>
      </c>
    </row>
    <row r="651" spans="1:5">
      <c r="A651" s="3" t="s">
        <v>659</v>
      </c>
      <c r="B651" s="4" t="n">
        <v>4791</v>
      </c>
    </row>
    <row r="652" spans="1:5">
      <c r="A652" s="3" t="s">
        <v>1841</v>
      </c>
      <c r="B652" s="4" t="n">
        <v>20558</v>
      </c>
    </row>
    <row r="653" spans="1:5">
      <c r="A653" s="3" t="s">
        <v>164</v>
      </c>
      <c r="B653" s="4" t="n">
        <v>25349</v>
      </c>
    </row>
    <row r="654" spans="1:5">
      <c r="A654" s="3" t="s">
        <v>1844</v>
      </c>
      <c r="B654" s="5" t="n">
        <v>9654</v>
      </c>
    </row>
    <row r="655" spans="1:5">
      <c r="A655" s="3" t="s">
        <v>1846</v>
      </c>
      <c r="B655" s="4" t="n">
        <v>1998</v>
      </c>
    </row>
    <row r="656" spans="1:5">
      <c r="A656" s="3" t="s">
        <v>1847</v>
      </c>
      <c r="B656" s="4" t="n">
        <v>2004</v>
      </c>
    </row>
    <row r="657" spans="1:5">
      <c r="A657" s="3" t="s">
        <v>1848</v>
      </c>
      <c r="B657" s="3" t="s">
        <v>1887</v>
      </c>
    </row>
    <row r="658" spans="1:5">
      <c r="A658" s="3" t="s">
        <v>1897</v>
      </c>
    </row>
    <row r="659" spans="1:5">
      <c r="A659" s="6" t="s">
        <v>1838</v>
      </c>
    </row>
    <row r="660" spans="1:5">
      <c r="A660" s="3" t="s">
        <v>1839</v>
      </c>
      <c r="B660" s="5" t="n">
        <v>0</v>
      </c>
    </row>
    <row r="661" spans="1:5">
      <c r="A661" s="6" t="s">
        <v>1840</v>
      </c>
    </row>
    <row r="662" spans="1:5">
      <c r="A662" s="3" t="s">
        <v>659</v>
      </c>
      <c r="B662" s="4" t="n">
        <v>3937</v>
      </c>
    </row>
    <row r="663" spans="1:5">
      <c r="A663" s="3" t="s">
        <v>1841</v>
      </c>
      <c r="B663" s="4" t="n">
        <v>15484</v>
      </c>
    </row>
    <row r="664" spans="1:5">
      <c r="A664" s="3" t="s">
        <v>1842</v>
      </c>
      <c r="B664" s="4" t="n">
        <v>4075</v>
      </c>
    </row>
    <row r="665" spans="1:5">
      <c r="A665" s="6" t="s">
        <v>1843</v>
      </c>
    </row>
    <row r="666" spans="1:5">
      <c r="A666" s="3" t="s">
        <v>659</v>
      </c>
      <c r="B666" s="4" t="n">
        <v>3942</v>
      </c>
    </row>
    <row r="667" spans="1:5">
      <c r="A667" s="3" t="s">
        <v>1841</v>
      </c>
      <c r="B667" s="4" t="n">
        <v>19554</v>
      </c>
    </row>
    <row r="668" spans="1:5">
      <c r="A668" s="3" t="s">
        <v>164</v>
      </c>
      <c r="B668" s="4" t="n">
        <v>23496</v>
      </c>
    </row>
    <row r="669" spans="1:5">
      <c r="A669" s="3" t="s">
        <v>1844</v>
      </c>
      <c r="B669" s="5" t="n">
        <v>8510</v>
      </c>
    </row>
    <row r="670" spans="1:5">
      <c r="A670" s="3" t="s">
        <v>1846</v>
      </c>
      <c r="B670" s="4" t="n">
        <v>1998</v>
      </c>
    </row>
    <row r="671" spans="1:5">
      <c r="A671" s="3" t="s">
        <v>1847</v>
      </c>
      <c r="B671" s="4" t="n">
        <v>2004</v>
      </c>
    </row>
    <row r="672" spans="1:5">
      <c r="A672" s="3" t="s">
        <v>1848</v>
      </c>
      <c r="B672" s="3" t="s">
        <v>1887</v>
      </c>
    </row>
    <row r="673" spans="1:5">
      <c r="A673" s="3" t="s">
        <v>1898</v>
      </c>
    </row>
    <row r="674" spans="1:5">
      <c r="A674" s="6" t="s">
        <v>1838</v>
      </c>
    </row>
    <row r="675" spans="1:5">
      <c r="A675" s="3" t="s">
        <v>1839</v>
      </c>
      <c r="B675" s="5" t="n">
        <v>0</v>
      </c>
    </row>
    <row r="676" spans="1:5">
      <c r="A676" s="6" t="s">
        <v>1840</v>
      </c>
    </row>
    <row r="677" spans="1:5">
      <c r="A677" s="3" t="s">
        <v>659</v>
      </c>
      <c r="B677" s="4" t="n">
        <v>2573</v>
      </c>
    </row>
    <row r="678" spans="1:5">
      <c r="A678" s="3" t="s">
        <v>1841</v>
      </c>
      <c r="B678" s="4" t="n">
        <v>8338</v>
      </c>
    </row>
    <row r="679" spans="1:5">
      <c r="A679" s="3" t="s">
        <v>1842</v>
      </c>
      <c r="B679" s="4" t="n">
        <v>3483</v>
      </c>
    </row>
    <row r="680" spans="1:5">
      <c r="A680" s="6" t="s">
        <v>1843</v>
      </c>
    </row>
    <row r="681" spans="1:5">
      <c r="A681" s="3" t="s">
        <v>659</v>
      </c>
      <c r="B681" s="4" t="n">
        <v>2567</v>
      </c>
    </row>
    <row r="682" spans="1:5">
      <c r="A682" s="3" t="s">
        <v>1841</v>
      </c>
      <c r="B682" s="4" t="n">
        <v>11827</v>
      </c>
    </row>
    <row r="683" spans="1:5">
      <c r="A683" s="3" t="s">
        <v>164</v>
      </c>
      <c r="B683" s="4" t="n">
        <v>14394</v>
      </c>
    </row>
    <row r="684" spans="1:5">
      <c r="A684" s="3" t="s">
        <v>1844</v>
      </c>
      <c r="B684" s="5" t="n">
        <v>5433</v>
      </c>
    </row>
    <row r="685" spans="1:5">
      <c r="A685" s="3" t="s">
        <v>1846</v>
      </c>
      <c r="B685" s="4" t="n">
        <v>1983</v>
      </c>
    </row>
    <row r="686" spans="1:5">
      <c r="A686" s="3" t="s">
        <v>1847</v>
      </c>
      <c r="B686" s="4" t="n">
        <v>2004</v>
      </c>
    </row>
    <row r="687" spans="1:5">
      <c r="A687" s="3" t="s">
        <v>1848</v>
      </c>
      <c r="B687" s="3" t="s">
        <v>1890</v>
      </c>
    </row>
    <row r="688" spans="1:5">
      <c r="A688" s="3" t="s">
        <v>1899</v>
      </c>
    </row>
    <row r="689" spans="1:5">
      <c r="A689" s="6" t="s">
        <v>1838</v>
      </c>
    </row>
    <row r="690" spans="1:5">
      <c r="A690" s="3" t="s">
        <v>1839</v>
      </c>
      <c r="B690" s="5" t="n">
        <v>0</v>
      </c>
    </row>
    <row r="691" spans="1:5">
      <c r="A691" s="6" t="s">
        <v>1840</v>
      </c>
    </row>
    <row r="692" spans="1:5">
      <c r="A692" s="3" t="s">
        <v>659</v>
      </c>
      <c r="B692" s="4" t="n">
        <v>2514</v>
      </c>
    </row>
    <row r="693" spans="1:5">
      <c r="A693" s="3" t="s">
        <v>1841</v>
      </c>
      <c r="B693" s="4" t="n">
        <v>8147</v>
      </c>
    </row>
    <row r="694" spans="1:5">
      <c r="A694" s="3" t="s">
        <v>1842</v>
      </c>
      <c r="B694" s="4" t="n">
        <v>2864</v>
      </c>
    </row>
    <row r="695" spans="1:5">
      <c r="A695" s="6" t="s">
        <v>1843</v>
      </c>
    </row>
    <row r="696" spans="1:5">
      <c r="A696" s="3" t="s">
        <v>659</v>
      </c>
      <c r="B696" s="4" t="n">
        <v>2509</v>
      </c>
    </row>
    <row r="697" spans="1:5">
      <c r="A697" s="3" t="s">
        <v>1841</v>
      </c>
      <c r="B697" s="4" t="n">
        <v>11016</v>
      </c>
    </row>
    <row r="698" spans="1:5">
      <c r="A698" s="3" t="s">
        <v>164</v>
      </c>
      <c r="B698" s="4" t="n">
        <v>13525</v>
      </c>
    </row>
    <row r="699" spans="1:5">
      <c r="A699" s="3" t="s">
        <v>1844</v>
      </c>
      <c r="B699" s="5" t="n">
        <v>3992</v>
      </c>
    </row>
    <row r="700" spans="1:5">
      <c r="A700" s="3" t="s">
        <v>1846</v>
      </c>
      <c r="B700" s="4" t="n">
        <v>1983</v>
      </c>
    </row>
    <row r="701" spans="1:5">
      <c r="A701" s="3" t="s">
        <v>1847</v>
      </c>
      <c r="B701" s="4" t="n">
        <v>2004</v>
      </c>
    </row>
    <row r="702" spans="1:5">
      <c r="A702" s="3" t="s">
        <v>1848</v>
      </c>
      <c r="B702" s="3" t="s">
        <v>1890</v>
      </c>
    </row>
    <row r="703" spans="1:5">
      <c r="A703" s="3" t="s">
        <v>1900</v>
      </c>
    </row>
    <row r="704" spans="1:5">
      <c r="A704" s="6" t="s">
        <v>1838</v>
      </c>
    </row>
    <row r="705" spans="1:5">
      <c r="A705" s="3" t="s">
        <v>1839</v>
      </c>
      <c r="B705" s="5" t="n">
        <v>0</v>
      </c>
    </row>
    <row r="706" spans="1:5">
      <c r="A706" s="6" t="s">
        <v>1840</v>
      </c>
    </row>
    <row r="707" spans="1:5">
      <c r="A707" s="3" t="s">
        <v>659</v>
      </c>
      <c r="B707" s="4" t="n">
        <v>3366</v>
      </c>
    </row>
    <row r="708" spans="1:5">
      <c r="A708" s="3" t="s">
        <v>1841</v>
      </c>
      <c r="B708" s="4" t="n">
        <v>0</v>
      </c>
    </row>
    <row r="709" spans="1:5">
      <c r="A709" s="3" t="s">
        <v>1842</v>
      </c>
      <c r="B709" s="4" t="n">
        <v>3583</v>
      </c>
    </row>
    <row r="710" spans="1:5">
      <c r="A710" s="6" t="s">
        <v>1843</v>
      </c>
    </row>
    <row r="711" spans="1:5">
      <c r="A711" s="3" t="s">
        <v>659</v>
      </c>
      <c r="B711" s="4" t="n">
        <v>3366</v>
      </c>
    </row>
    <row r="712" spans="1:5">
      <c r="A712" s="3" t="s">
        <v>1841</v>
      </c>
      <c r="B712" s="4" t="n">
        <v>3583</v>
      </c>
    </row>
    <row r="713" spans="1:5">
      <c r="A713" s="3" t="s">
        <v>164</v>
      </c>
      <c r="B713" s="4" t="n">
        <v>6949</v>
      </c>
    </row>
    <row r="714" spans="1:5">
      <c r="A714" s="3" t="s">
        <v>1844</v>
      </c>
      <c r="B714" s="5" t="n">
        <v>373</v>
      </c>
    </row>
    <row r="715" spans="1:5">
      <c r="A715" s="3" t="s">
        <v>1846</v>
      </c>
      <c r="B715" s="4" t="n">
        <v>2014</v>
      </c>
    </row>
    <row r="716" spans="1:5">
      <c r="A716" s="3" t="s">
        <v>1847</v>
      </c>
      <c r="B716" s="4" t="n">
        <v>2005</v>
      </c>
    </row>
    <row r="717" spans="1:5">
      <c r="A717" s="3" t="s">
        <v>1848</v>
      </c>
      <c r="B717" s="3" t="s">
        <v>1849</v>
      </c>
    </row>
    <row r="718" spans="1:5">
      <c r="A718" s="3" t="s">
        <v>1901</v>
      </c>
    </row>
    <row r="719" spans="1:5">
      <c r="A719" s="6" t="s">
        <v>1838</v>
      </c>
    </row>
    <row r="720" spans="1:5">
      <c r="A720" s="3" t="s">
        <v>1839</v>
      </c>
      <c r="B720" s="5" t="n">
        <v>0</v>
      </c>
    </row>
    <row r="721" spans="1:5">
      <c r="A721" s="6" t="s">
        <v>1840</v>
      </c>
    </row>
    <row r="722" spans="1:5">
      <c r="A722" s="3" t="s">
        <v>659</v>
      </c>
      <c r="B722" s="4" t="n">
        <v>6251</v>
      </c>
    </row>
    <row r="723" spans="1:5">
      <c r="A723" s="3" t="s">
        <v>1841</v>
      </c>
      <c r="B723" s="4" t="n">
        <v>25209</v>
      </c>
    </row>
    <row r="724" spans="1:5">
      <c r="A724" s="3" t="s">
        <v>1842</v>
      </c>
      <c r="B724" s="4" t="n">
        <v>3170</v>
      </c>
    </row>
    <row r="725" spans="1:5">
      <c r="A725" s="6" t="s">
        <v>1843</v>
      </c>
    </row>
    <row r="726" spans="1:5">
      <c r="A726" s="3" t="s">
        <v>659</v>
      </c>
      <c r="B726" s="4" t="n">
        <v>6251</v>
      </c>
    </row>
    <row r="727" spans="1:5">
      <c r="A727" s="3" t="s">
        <v>1841</v>
      </c>
      <c r="B727" s="4" t="n">
        <v>28379</v>
      </c>
    </row>
    <row r="728" spans="1:5">
      <c r="A728" s="3" t="s">
        <v>164</v>
      </c>
      <c r="B728" s="4" t="n">
        <v>34630</v>
      </c>
    </row>
    <row r="729" spans="1:5">
      <c r="A729" s="3" t="s">
        <v>1844</v>
      </c>
      <c r="B729" s="5" t="n">
        <v>8912</v>
      </c>
    </row>
    <row r="730" spans="1:5">
      <c r="A730" s="3" t="s">
        <v>1846</v>
      </c>
      <c r="B730" s="4" t="n">
        <v>1999</v>
      </c>
    </row>
    <row r="731" spans="1:5">
      <c r="A731" s="3" t="s">
        <v>1847</v>
      </c>
      <c r="B731" s="4" t="n">
        <v>2005</v>
      </c>
    </row>
    <row r="732" spans="1:5">
      <c r="A732" s="3" t="s">
        <v>1848</v>
      </c>
      <c r="B732" s="3" t="s">
        <v>1849</v>
      </c>
    </row>
    <row r="733" spans="1:5">
      <c r="A733" s="3" t="s">
        <v>1902</v>
      </c>
    </row>
    <row r="734" spans="1:5">
      <c r="A734" s="6" t="s">
        <v>1838</v>
      </c>
    </row>
    <row r="735" spans="1:5">
      <c r="A735" s="3" t="s">
        <v>1839</v>
      </c>
      <c r="B735" s="5" t="n">
        <v>0</v>
      </c>
    </row>
    <row r="736" spans="1:5">
      <c r="A736" s="6" t="s">
        <v>1840</v>
      </c>
    </row>
    <row r="737" spans="1:5">
      <c r="A737" s="3" t="s">
        <v>659</v>
      </c>
      <c r="B737" s="4" t="n">
        <v>3557</v>
      </c>
    </row>
    <row r="738" spans="1:5">
      <c r="A738" s="3" t="s">
        <v>1841</v>
      </c>
      <c r="B738" s="4" t="n">
        <v>14249</v>
      </c>
    </row>
    <row r="739" spans="1:5">
      <c r="A739" s="3" t="s">
        <v>1842</v>
      </c>
      <c r="B739" s="4" t="n">
        <v>3125</v>
      </c>
    </row>
    <row r="740" spans="1:5">
      <c r="A740" s="6" t="s">
        <v>1843</v>
      </c>
    </row>
    <row r="741" spans="1:5">
      <c r="A741" s="3" t="s">
        <v>659</v>
      </c>
      <c r="B741" s="4" t="n">
        <v>3557</v>
      </c>
    </row>
    <row r="742" spans="1:5">
      <c r="A742" s="3" t="s">
        <v>1841</v>
      </c>
      <c r="B742" s="4" t="n">
        <v>17374</v>
      </c>
    </row>
    <row r="743" spans="1:5">
      <c r="A743" s="3" t="s">
        <v>164</v>
      </c>
      <c r="B743" s="4" t="n">
        <v>20931</v>
      </c>
    </row>
    <row r="744" spans="1:5">
      <c r="A744" s="3" t="s">
        <v>1844</v>
      </c>
      <c r="B744" s="5" t="n">
        <v>4687</v>
      </c>
    </row>
    <row r="745" spans="1:5">
      <c r="A745" s="3" t="s">
        <v>1846</v>
      </c>
      <c r="B745" s="4" t="n">
        <v>1999</v>
      </c>
    </row>
    <row r="746" spans="1:5">
      <c r="A746" s="3" t="s">
        <v>1847</v>
      </c>
      <c r="B746" s="4" t="n">
        <v>2005</v>
      </c>
    </row>
    <row r="747" spans="1:5">
      <c r="A747" s="3" t="s">
        <v>1848</v>
      </c>
      <c r="B747" s="3" t="s">
        <v>1849</v>
      </c>
    </row>
    <row r="748" spans="1:5">
      <c r="A748" s="3" t="s">
        <v>1903</v>
      </c>
    </row>
    <row r="749" spans="1:5">
      <c r="A749" s="6" t="s">
        <v>1838</v>
      </c>
    </row>
    <row r="750" spans="1:5">
      <c r="A750" s="3" t="s">
        <v>1839</v>
      </c>
      <c r="B750" s="5" t="n">
        <v>0</v>
      </c>
    </row>
    <row r="751" spans="1:5">
      <c r="A751" s="6" t="s">
        <v>1840</v>
      </c>
    </row>
    <row r="752" spans="1:5">
      <c r="A752" s="3" t="s">
        <v>659</v>
      </c>
      <c r="B752" s="4" t="n">
        <v>0</v>
      </c>
    </row>
    <row r="753" spans="1:5">
      <c r="A753" s="3" t="s">
        <v>1841</v>
      </c>
      <c r="B753" s="4" t="n">
        <v>208570</v>
      </c>
    </row>
    <row r="754" spans="1:5">
      <c r="A754" s="3" t="s">
        <v>1842</v>
      </c>
      <c r="B754" s="4" t="n">
        <v>-9473</v>
      </c>
    </row>
    <row r="755" spans="1:5">
      <c r="A755" s="6" t="s">
        <v>1843</v>
      </c>
    </row>
    <row r="756" spans="1:5">
      <c r="A756" s="3" t="s">
        <v>659</v>
      </c>
      <c r="B756" s="4" t="n">
        <v>12586</v>
      </c>
    </row>
    <row r="757" spans="1:5">
      <c r="A757" s="3" t="s">
        <v>1841</v>
      </c>
      <c r="B757" s="4" t="n">
        <v>186511</v>
      </c>
    </row>
    <row r="758" spans="1:5">
      <c r="A758" s="3" t="s">
        <v>164</v>
      </c>
      <c r="B758" s="4" t="n">
        <v>199097</v>
      </c>
    </row>
    <row r="759" spans="1:5">
      <c r="A759" s="3" t="s">
        <v>1844</v>
      </c>
      <c r="B759" s="5" t="n">
        <v>63153</v>
      </c>
    </row>
    <row r="760" spans="1:5">
      <c r="A760" s="3" t="s">
        <v>1846</v>
      </c>
      <c r="B760" s="4" t="n">
        <v>2005</v>
      </c>
    </row>
    <row r="761" spans="1:5">
      <c r="A761" s="3" t="s">
        <v>1848</v>
      </c>
      <c r="B761" s="3" t="s">
        <v>1849</v>
      </c>
    </row>
    <row r="762" spans="1:5">
      <c r="A762" s="3" t="s">
        <v>1904</v>
      </c>
    </row>
    <row r="763" spans="1:5">
      <c r="A763" s="6" t="s">
        <v>1838</v>
      </c>
    </row>
    <row r="764" spans="1:5">
      <c r="A764" s="3" t="s">
        <v>1839</v>
      </c>
      <c r="B764" s="5" t="n">
        <v>0</v>
      </c>
    </row>
    <row r="765" spans="1:5">
      <c r="A765" s="6" t="s">
        <v>1840</v>
      </c>
    </row>
    <row r="766" spans="1:5">
      <c r="A766" s="3" t="s">
        <v>659</v>
      </c>
      <c r="B766" s="4" t="n">
        <v>0</v>
      </c>
    </row>
    <row r="767" spans="1:5">
      <c r="A767" s="3" t="s">
        <v>1841</v>
      </c>
      <c r="B767" s="4" t="n">
        <v>98188</v>
      </c>
    </row>
    <row r="768" spans="1:5">
      <c r="A768" s="3" t="s">
        <v>1842</v>
      </c>
      <c r="B768" s="4" t="n">
        <v>68691</v>
      </c>
    </row>
    <row r="769" spans="1:5">
      <c r="A769" s="6" t="s">
        <v>1843</v>
      </c>
    </row>
    <row r="770" spans="1:5">
      <c r="A770" s="3" t="s">
        <v>659</v>
      </c>
      <c r="B770" s="4" t="n">
        <v>25195</v>
      </c>
    </row>
    <row r="771" spans="1:5">
      <c r="A771" s="3" t="s">
        <v>1841</v>
      </c>
      <c r="B771" s="4" t="n">
        <v>141684</v>
      </c>
    </row>
    <row r="772" spans="1:5">
      <c r="A772" s="3" t="s">
        <v>164</v>
      </c>
      <c r="B772" s="4" t="n">
        <v>166879</v>
      </c>
    </row>
    <row r="773" spans="1:5">
      <c r="A773" s="3" t="s">
        <v>1844</v>
      </c>
      <c r="B773" s="5" t="n">
        <v>33059</v>
      </c>
    </row>
    <row r="774" spans="1:5">
      <c r="A774" s="3" t="s">
        <v>1846</v>
      </c>
      <c r="B774" s="4" t="n">
        <v>1990</v>
      </c>
    </row>
    <row r="775" spans="1:5">
      <c r="A775" s="3" t="s">
        <v>1847</v>
      </c>
      <c r="B775" s="4" t="n">
        <v>2010</v>
      </c>
    </row>
    <row r="776" spans="1:5">
      <c r="A776" s="3" t="s">
        <v>1848</v>
      </c>
      <c r="B776" s="3" t="s">
        <v>1849</v>
      </c>
    </row>
    <row r="777" spans="1:5">
      <c r="A777" s="3" t="s">
        <v>1905</v>
      </c>
    </row>
    <row r="778" spans="1:5">
      <c r="A778" s="6" t="s">
        <v>1838</v>
      </c>
    </row>
    <row r="779" spans="1:5">
      <c r="A779" s="3" t="s">
        <v>1839</v>
      </c>
      <c r="B779" s="5" t="n">
        <v>112000</v>
      </c>
    </row>
    <row r="780" spans="1:5">
      <c r="A780" s="6" t="s">
        <v>1840</v>
      </c>
    </row>
    <row r="781" spans="1:5">
      <c r="A781" s="3" t="s">
        <v>659</v>
      </c>
      <c r="B781" s="4" t="n">
        <v>15323</v>
      </c>
    </row>
    <row r="782" spans="1:5">
      <c r="A782" s="3" t="s">
        <v>1841</v>
      </c>
      <c r="B782" s="4" t="n">
        <v>120200</v>
      </c>
    </row>
    <row r="783" spans="1:5">
      <c r="A783" s="3" t="s">
        <v>1842</v>
      </c>
      <c r="B783" s="4" t="n">
        <v>21518</v>
      </c>
    </row>
    <row r="784" spans="1:5">
      <c r="A784" s="6" t="s">
        <v>1843</v>
      </c>
    </row>
    <row r="785" spans="1:5">
      <c r="A785" s="3" t="s">
        <v>659</v>
      </c>
      <c r="B785" s="4" t="n">
        <v>15323</v>
      </c>
    </row>
    <row r="786" spans="1:5">
      <c r="A786" s="3" t="s">
        <v>1841</v>
      </c>
      <c r="B786" s="4" t="n">
        <v>141718</v>
      </c>
    </row>
    <row r="787" spans="1:5">
      <c r="A787" s="3" t="s">
        <v>164</v>
      </c>
      <c r="B787" s="4" t="n">
        <v>157041</v>
      </c>
    </row>
    <row r="788" spans="1:5">
      <c r="A788" s="3" t="s">
        <v>1844</v>
      </c>
      <c r="B788" s="5" t="n">
        <v>12190</v>
      </c>
    </row>
    <row r="789" spans="1:5">
      <c r="A789" s="3" t="s">
        <v>1846</v>
      </c>
      <c r="B789" s="4" t="n">
        <v>1992</v>
      </c>
    </row>
    <row r="790" spans="1:5">
      <c r="A790" s="3" t="s">
        <v>1847</v>
      </c>
      <c r="B790" s="4" t="n">
        <v>2013</v>
      </c>
    </row>
    <row r="791" spans="1:5">
      <c r="A791" s="3" t="s">
        <v>1848</v>
      </c>
      <c r="B791" s="3" t="s">
        <v>1849</v>
      </c>
    </row>
    <row r="792" spans="1:5">
      <c r="A792" s="3" t="s">
        <v>1906</v>
      </c>
    </row>
    <row r="793" spans="1:5">
      <c r="A793" s="6" t="s">
        <v>1838</v>
      </c>
    </row>
    <row r="794" spans="1:5">
      <c r="A794" s="3" t="s">
        <v>1839</v>
      </c>
      <c r="B794" s="5" t="n">
        <v>0</v>
      </c>
    </row>
    <row r="795" spans="1:5">
      <c r="A795" s="6" t="s">
        <v>1840</v>
      </c>
    </row>
    <row r="796" spans="1:5">
      <c r="A796" s="3" t="s">
        <v>659</v>
      </c>
      <c r="B796" s="4" t="n">
        <v>14496</v>
      </c>
    </row>
    <row r="797" spans="1:5">
      <c r="A797" s="3" t="s">
        <v>1841</v>
      </c>
      <c r="B797" s="4" t="n">
        <v>107736</v>
      </c>
    </row>
    <row r="798" spans="1:5">
      <c r="A798" s="3" t="s">
        <v>1842</v>
      </c>
      <c r="B798" s="4" t="n">
        <v>27447</v>
      </c>
    </row>
    <row r="799" spans="1:5">
      <c r="A799" s="6" t="s">
        <v>1843</v>
      </c>
    </row>
    <row r="800" spans="1:5">
      <c r="A800" s="3" t="s">
        <v>659</v>
      </c>
      <c r="B800" s="4" t="n">
        <v>14473</v>
      </c>
    </row>
    <row r="801" spans="1:5">
      <c r="A801" s="3" t="s">
        <v>1841</v>
      </c>
      <c r="B801" s="4" t="n">
        <v>135206</v>
      </c>
    </row>
    <row r="802" spans="1:5">
      <c r="A802" s="3" t="s">
        <v>164</v>
      </c>
      <c r="B802" s="4" t="n">
        <v>149679</v>
      </c>
    </row>
    <row r="803" spans="1:5">
      <c r="A803" s="3" t="s">
        <v>1844</v>
      </c>
      <c r="B803" s="5" t="n">
        <v>46840</v>
      </c>
    </row>
    <row r="804" spans="1:5">
      <c r="A804" s="3" t="s">
        <v>1846</v>
      </c>
      <c r="B804" s="4" t="n">
        <v>1998</v>
      </c>
    </row>
    <row r="805" spans="1:5">
      <c r="A805" s="3" t="s">
        <v>1847</v>
      </c>
      <c r="B805" s="4" t="n">
        <v>2004</v>
      </c>
    </row>
    <row r="806" spans="1:5">
      <c r="A806" s="3" t="s">
        <v>1848</v>
      </c>
      <c r="B806" s="3" t="s">
        <v>1907</v>
      </c>
    </row>
    <row r="807" spans="1:5">
      <c r="A807" s="3" t="s">
        <v>1908</v>
      </c>
    </row>
    <row r="808" spans="1:5">
      <c r="A808" s="6" t="s">
        <v>1838</v>
      </c>
    </row>
    <row r="809" spans="1:5">
      <c r="A809" s="3" t="s">
        <v>1839</v>
      </c>
      <c r="B809" s="5" t="n">
        <v>86012</v>
      </c>
    </row>
    <row r="810" spans="1:5">
      <c r="A810" s="6" t="s">
        <v>1840</v>
      </c>
    </row>
    <row r="811" spans="1:5">
      <c r="A811" s="3" t="s">
        <v>659</v>
      </c>
      <c r="B811" s="4" t="n">
        <v>16066</v>
      </c>
    </row>
    <row r="812" spans="1:5">
      <c r="A812" s="3" t="s">
        <v>1841</v>
      </c>
      <c r="B812" s="4" t="n">
        <v>100255</v>
      </c>
    </row>
    <row r="813" spans="1:5">
      <c r="A813" s="3" t="s">
        <v>1842</v>
      </c>
      <c r="B813" s="4" t="n">
        <v>17631</v>
      </c>
    </row>
    <row r="814" spans="1:5">
      <c r="A814" s="6" t="s">
        <v>1843</v>
      </c>
    </row>
    <row r="815" spans="1:5">
      <c r="A815" s="3" t="s">
        <v>659</v>
      </c>
      <c r="B815" s="4" t="n">
        <v>16066</v>
      </c>
    </row>
    <row r="816" spans="1:5">
      <c r="A816" s="3" t="s">
        <v>1841</v>
      </c>
      <c r="B816" s="4" t="n">
        <v>117886</v>
      </c>
    </row>
    <row r="817" spans="1:5">
      <c r="A817" s="3" t="s">
        <v>164</v>
      </c>
      <c r="B817" s="4" t="n">
        <v>133952</v>
      </c>
    </row>
    <row r="818" spans="1:5">
      <c r="A818" s="3" t="s">
        <v>1844</v>
      </c>
      <c r="B818" s="5" t="n">
        <v>37378</v>
      </c>
    </row>
    <row r="819" spans="1:5">
      <c r="A819" s="3" t="s">
        <v>1846</v>
      </c>
      <c r="B819" s="4" t="n">
        <v>1988</v>
      </c>
    </row>
    <row r="820" spans="1:5">
      <c r="A820" s="3" t="s">
        <v>1847</v>
      </c>
      <c r="B820" s="4" t="n">
        <v>2004</v>
      </c>
    </row>
    <row r="821" spans="1:5">
      <c r="A821" s="3" t="s">
        <v>1848</v>
      </c>
      <c r="B821" s="3" t="s">
        <v>1909</v>
      </c>
    </row>
    <row r="822" spans="1:5">
      <c r="A822" s="3" t="s">
        <v>1910</v>
      </c>
    </row>
    <row r="823" spans="1:5">
      <c r="A823" s="6" t="s">
        <v>1838</v>
      </c>
    </row>
    <row r="824" spans="1:5">
      <c r="A824" s="3" t="s">
        <v>1839</v>
      </c>
      <c r="B824" s="5" t="n">
        <v>127026</v>
      </c>
    </row>
    <row r="825" spans="1:5">
      <c r="A825" s="6" t="s">
        <v>1840</v>
      </c>
    </row>
    <row r="826" spans="1:5">
      <c r="A826" s="3" t="s">
        <v>659</v>
      </c>
      <c r="B826" s="4" t="n">
        <v>15161</v>
      </c>
    </row>
    <row r="827" spans="1:5">
      <c r="A827" s="3" t="s">
        <v>1841</v>
      </c>
      <c r="B827" s="4" t="n">
        <v>105021</v>
      </c>
    </row>
    <row r="828" spans="1:5">
      <c r="A828" s="3" t="s">
        <v>1842</v>
      </c>
      <c r="B828" s="4" t="n">
        <v>21419</v>
      </c>
    </row>
    <row r="829" spans="1:5">
      <c r="A829" s="6" t="s">
        <v>1843</v>
      </c>
    </row>
    <row r="830" spans="1:5">
      <c r="A830" s="3" t="s">
        <v>659</v>
      </c>
      <c r="B830" s="4" t="n">
        <v>15160</v>
      </c>
    </row>
    <row r="831" spans="1:5">
      <c r="A831" s="3" t="s">
        <v>1841</v>
      </c>
      <c r="B831" s="4" t="n">
        <v>126441</v>
      </c>
    </row>
    <row r="832" spans="1:5">
      <c r="A832" s="3" t="s">
        <v>164</v>
      </c>
      <c r="B832" s="4" t="n">
        <v>141601</v>
      </c>
    </row>
    <row r="833" spans="1:5">
      <c r="A833" s="3" t="s">
        <v>1844</v>
      </c>
      <c r="B833" s="5" t="n">
        <v>11190</v>
      </c>
    </row>
    <row r="834" spans="1:5">
      <c r="A834" s="3" t="s">
        <v>1846</v>
      </c>
      <c r="B834" s="4" t="n">
        <v>1987</v>
      </c>
    </row>
    <row r="835" spans="1:5">
      <c r="A835" s="3" t="s">
        <v>1847</v>
      </c>
      <c r="B835" s="4" t="n">
        <v>2013</v>
      </c>
    </row>
    <row r="836" spans="1:5">
      <c r="A836" s="3" t="s">
        <v>1848</v>
      </c>
      <c r="B836" s="3" t="s">
        <v>1849</v>
      </c>
    </row>
    <row r="837" spans="1:5">
      <c r="A837" s="3" t="s">
        <v>1911</v>
      </c>
    </row>
    <row r="838" spans="1:5">
      <c r="A838" s="6" t="s">
        <v>1838</v>
      </c>
    </row>
    <row r="839" spans="1:5">
      <c r="A839" s="3" t="s">
        <v>1839</v>
      </c>
      <c r="B839" s="5" t="n">
        <v>0</v>
      </c>
    </row>
    <row r="840" spans="1:5">
      <c r="A840" s="6" t="s">
        <v>1840</v>
      </c>
    </row>
    <row r="841" spans="1:5">
      <c r="A841" s="3" t="s">
        <v>659</v>
      </c>
      <c r="B841" s="4" t="n">
        <v>0</v>
      </c>
    </row>
    <row r="842" spans="1:5">
      <c r="A842" s="3" t="s">
        <v>1841</v>
      </c>
      <c r="B842" s="4" t="n">
        <v>76008</v>
      </c>
    </row>
    <row r="843" spans="1:5">
      <c r="A843" s="3" t="s">
        <v>1842</v>
      </c>
      <c r="B843" s="4" t="n">
        <v>7588</v>
      </c>
    </row>
    <row r="844" spans="1:5">
      <c r="A844" s="6" t="s">
        <v>1843</v>
      </c>
    </row>
    <row r="845" spans="1:5">
      <c r="A845" s="3" t="s">
        <v>659</v>
      </c>
      <c r="B845" s="4" t="n">
        <v>0</v>
      </c>
    </row>
    <row r="846" spans="1:5">
      <c r="A846" s="3" t="s">
        <v>1841</v>
      </c>
      <c r="B846" s="4" t="n">
        <v>83596</v>
      </c>
    </row>
    <row r="847" spans="1:5">
      <c r="A847" s="3" t="s">
        <v>164</v>
      </c>
      <c r="B847" s="4" t="n">
        <v>83596</v>
      </c>
    </row>
    <row r="848" spans="1:5">
      <c r="A848" s="3" t="s">
        <v>1844</v>
      </c>
      <c r="B848" s="5" t="n">
        <v>12504</v>
      </c>
    </row>
    <row r="849" spans="1:5">
      <c r="A849" s="3" t="s">
        <v>1846</v>
      </c>
      <c r="B849" s="4" t="n">
        <v>2010</v>
      </c>
    </row>
    <row r="850" spans="1:5">
      <c r="A850" s="3" t="s">
        <v>1848</v>
      </c>
      <c r="B850" s="3" t="s">
        <v>1849</v>
      </c>
    </row>
    <row r="851" spans="1:5">
      <c r="A851" s="3" t="s">
        <v>1912</v>
      </c>
    </row>
    <row r="852" spans="1:5">
      <c r="A852" s="6" t="s">
        <v>1838</v>
      </c>
    </row>
    <row r="853" spans="1:5">
      <c r="A853" s="3" t="s">
        <v>1839</v>
      </c>
      <c r="B853" s="5" t="n">
        <v>0</v>
      </c>
    </row>
    <row r="854" spans="1:5">
      <c r="A854" s="6" t="s">
        <v>1840</v>
      </c>
    </row>
    <row r="855" spans="1:5">
      <c r="A855" s="3" t="s">
        <v>659</v>
      </c>
      <c r="B855" s="4" t="n">
        <v>7768</v>
      </c>
    </row>
    <row r="856" spans="1:5">
      <c r="A856" s="3" t="s">
        <v>1841</v>
      </c>
      <c r="B856" s="4" t="n">
        <v>17263</v>
      </c>
    </row>
    <row r="857" spans="1:5">
      <c r="A857" s="3" t="s">
        <v>1842</v>
      </c>
      <c r="B857" s="4" t="n">
        <v>27176</v>
      </c>
    </row>
    <row r="858" spans="1:5">
      <c r="A858" s="6" t="s">
        <v>1843</v>
      </c>
    </row>
    <row r="859" spans="1:5">
      <c r="A859" s="3" t="s">
        <v>659</v>
      </c>
      <c r="B859" s="4" t="n">
        <v>7768</v>
      </c>
    </row>
    <row r="860" spans="1:5">
      <c r="A860" s="3" t="s">
        <v>1841</v>
      </c>
      <c r="B860" s="4" t="n">
        <v>44439</v>
      </c>
    </row>
    <row r="861" spans="1:5">
      <c r="A861" s="3" t="s">
        <v>164</v>
      </c>
      <c r="B861" s="4" t="n">
        <v>52207</v>
      </c>
    </row>
    <row r="862" spans="1:5">
      <c r="A862" s="3" t="s">
        <v>1844</v>
      </c>
      <c r="B862" s="5" t="n">
        <v>4389</v>
      </c>
    </row>
    <row r="863" spans="1:5">
      <c r="A863" s="3" t="s">
        <v>1846</v>
      </c>
      <c r="B863" s="4" t="n">
        <v>1981</v>
      </c>
    </row>
    <row r="864" spans="1:5">
      <c r="A864" s="3" t="s">
        <v>1847</v>
      </c>
      <c r="B864" s="4" t="n">
        <v>2012</v>
      </c>
    </row>
    <row r="865" spans="1:5">
      <c r="A865" s="3" t="s">
        <v>1848</v>
      </c>
      <c r="B865" s="3" t="s">
        <v>1884</v>
      </c>
    </row>
    <row r="866" spans="1:5">
      <c r="A866" s="3" t="s">
        <v>1913</v>
      </c>
    </row>
    <row r="867" spans="1:5">
      <c r="A867" s="6" t="s">
        <v>1838</v>
      </c>
    </row>
    <row r="868" spans="1:5">
      <c r="A868" s="3" t="s">
        <v>1839</v>
      </c>
      <c r="B868" s="5" t="n">
        <v>0</v>
      </c>
    </row>
    <row r="869" spans="1:5">
      <c r="A869" s="6" t="s">
        <v>1840</v>
      </c>
    </row>
    <row r="870" spans="1:5">
      <c r="A870" s="3" t="s">
        <v>659</v>
      </c>
      <c r="B870" s="4" t="n">
        <v>0</v>
      </c>
    </row>
    <row r="871" spans="1:5">
      <c r="A871" s="3" t="s">
        <v>1841</v>
      </c>
      <c r="B871" s="4" t="n">
        <v>21417</v>
      </c>
    </row>
    <row r="872" spans="1:5">
      <c r="A872" s="3" t="s">
        <v>1842</v>
      </c>
      <c r="B872" s="4" t="n">
        <v>7651</v>
      </c>
    </row>
    <row r="873" spans="1:5">
      <c r="A873" s="6" t="s">
        <v>1843</v>
      </c>
    </row>
    <row r="874" spans="1:5">
      <c r="A874" s="3" t="s">
        <v>659</v>
      </c>
      <c r="B874" s="4" t="n">
        <v>0</v>
      </c>
    </row>
    <row r="875" spans="1:5">
      <c r="A875" s="3" t="s">
        <v>1841</v>
      </c>
      <c r="B875" s="4" t="n">
        <v>29068</v>
      </c>
    </row>
    <row r="876" spans="1:5">
      <c r="A876" s="3" t="s">
        <v>164</v>
      </c>
      <c r="B876" s="4" t="n">
        <v>29068</v>
      </c>
    </row>
    <row r="877" spans="1:5">
      <c r="A877" s="3" t="s">
        <v>1844</v>
      </c>
      <c r="B877" s="5" t="n">
        <v>6105</v>
      </c>
    </row>
    <row r="878" spans="1:5">
      <c r="A878" s="3" t="s">
        <v>1846</v>
      </c>
      <c r="B878" s="4" t="n">
        <v>1959</v>
      </c>
    </row>
    <row r="879" spans="1:5">
      <c r="A879" s="3" t="s">
        <v>1847</v>
      </c>
      <c r="B879" s="4" t="n">
        <v>2011</v>
      </c>
    </row>
    <row r="880" spans="1:5">
      <c r="A880" s="3" t="s">
        <v>1848</v>
      </c>
      <c r="B880" s="3" t="s">
        <v>1914</v>
      </c>
    </row>
    <row r="881" spans="1:5">
      <c r="A881" s="3" t="s">
        <v>1915</v>
      </c>
    </row>
    <row r="882" spans="1:5">
      <c r="A882" s="6" t="s">
        <v>1838</v>
      </c>
    </row>
    <row r="883" spans="1:5">
      <c r="A883" s="3" t="s">
        <v>1839</v>
      </c>
      <c r="B883" s="5" t="n">
        <v>0</v>
      </c>
    </row>
    <row r="884" spans="1:5">
      <c r="A884" s="6" t="s">
        <v>1840</v>
      </c>
    </row>
    <row r="885" spans="1:5">
      <c r="A885" s="3" t="s">
        <v>659</v>
      </c>
      <c r="B885" s="4" t="n">
        <v>0</v>
      </c>
    </row>
    <row r="886" spans="1:5">
      <c r="A886" s="3" t="s">
        <v>1841</v>
      </c>
      <c r="B886" s="4" t="n">
        <v>14401</v>
      </c>
    </row>
    <row r="887" spans="1:5">
      <c r="A887" s="3" t="s">
        <v>1842</v>
      </c>
      <c r="B887" s="4" t="n">
        <v>324</v>
      </c>
    </row>
    <row r="888" spans="1:5">
      <c r="A888" s="6" t="s">
        <v>1843</v>
      </c>
    </row>
    <row r="889" spans="1:5">
      <c r="A889" s="3" t="s">
        <v>659</v>
      </c>
      <c r="B889" s="4" t="n">
        <v>478</v>
      </c>
    </row>
    <row r="890" spans="1:5">
      <c r="A890" s="3" t="s">
        <v>1841</v>
      </c>
      <c r="B890" s="4" t="n">
        <v>14247</v>
      </c>
    </row>
    <row r="891" spans="1:5">
      <c r="A891" s="3" t="s">
        <v>164</v>
      </c>
      <c r="B891" s="4" t="n">
        <v>14725</v>
      </c>
    </row>
    <row r="892" spans="1:5">
      <c r="A892" s="3" t="s">
        <v>1844</v>
      </c>
      <c r="B892" s="5" t="n">
        <v>2915</v>
      </c>
    </row>
    <row r="893" spans="1:5">
      <c r="A893" s="3" t="s">
        <v>1846</v>
      </c>
      <c r="B893" s="4" t="n">
        <v>2010</v>
      </c>
    </row>
    <row r="894" spans="1:5">
      <c r="A894" s="3" t="s">
        <v>1847</v>
      </c>
      <c r="B894" s="4" t="n">
        <v>2006</v>
      </c>
    </row>
    <row r="895" spans="1:5">
      <c r="A895" s="3" t="s">
        <v>1848</v>
      </c>
      <c r="B895" s="3" t="s">
        <v>1849</v>
      </c>
    </row>
    <row r="896" spans="1:5">
      <c r="A896" s="3" t="s">
        <v>1916</v>
      </c>
    </row>
    <row r="897" spans="1:5">
      <c r="A897" s="6" t="s">
        <v>1838</v>
      </c>
    </row>
    <row r="898" spans="1:5">
      <c r="A898" s="3" t="s">
        <v>1839</v>
      </c>
      <c r="B898" s="5" t="n">
        <v>0</v>
      </c>
    </row>
    <row r="899" spans="1:5">
      <c r="A899" s="6" t="s">
        <v>1840</v>
      </c>
    </row>
    <row r="900" spans="1:5">
      <c r="A900" s="3" t="s">
        <v>659</v>
      </c>
      <c r="B900" s="4" t="n">
        <v>532</v>
      </c>
    </row>
    <row r="901" spans="1:5">
      <c r="A901" s="3" t="s">
        <v>1841</v>
      </c>
      <c r="B901" s="4" t="n">
        <v>2196</v>
      </c>
    </row>
    <row r="902" spans="1:5">
      <c r="A902" s="3" t="s">
        <v>1842</v>
      </c>
      <c r="B902" s="4" t="n">
        <v>4317</v>
      </c>
    </row>
    <row r="903" spans="1:5">
      <c r="A903" s="6" t="s">
        <v>1843</v>
      </c>
    </row>
    <row r="904" spans="1:5">
      <c r="A904" s="3" t="s">
        <v>659</v>
      </c>
      <c r="B904" s="4" t="n">
        <v>628</v>
      </c>
    </row>
    <row r="905" spans="1:5">
      <c r="A905" s="3" t="s">
        <v>1841</v>
      </c>
      <c r="B905" s="4" t="n">
        <v>6417</v>
      </c>
    </row>
    <row r="906" spans="1:5">
      <c r="A906" s="3" t="s">
        <v>164</v>
      </c>
      <c r="B906" s="4" t="n">
        <v>7045</v>
      </c>
    </row>
    <row r="907" spans="1:5">
      <c r="A907" s="3" t="s">
        <v>1844</v>
      </c>
      <c r="B907" s="5" t="n">
        <v>2965</v>
      </c>
    </row>
    <row r="908" spans="1:5">
      <c r="A908" s="3" t="s">
        <v>1847</v>
      </c>
      <c r="B908" s="4" t="n">
        <v>1998</v>
      </c>
    </row>
    <row r="909" spans="1:5">
      <c r="A909" s="3" t="s">
        <v>1848</v>
      </c>
      <c r="B909" s="3" t="s">
        <v>1849</v>
      </c>
    </row>
    <row r="910" spans="1:5">
      <c r="A910" s="3" t="s">
        <v>1917</v>
      </c>
    </row>
    <row r="911" spans="1:5">
      <c r="A911" s="6" t="s">
        <v>1838</v>
      </c>
    </row>
    <row r="912" spans="1:5">
      <c r="A912" s="3" t="s">
        <v>1839</v>
      </c>
      <c r="B912" s="5" t="n">
        <v>0</v>
      </c>
    </row>
    <row r="913" spans="1:5">
      <c r="A913" s="6" t="s">
        <v>1840</v>
      </c>
    </row>
    <row r="914" spans="1:5">
      <c r="A914" s="3" t="s">
        <v>659</v>
      </c>
      <c r="B914" s="4" t="n">
        <v>13365</v>
      </c>
    </row>
    <row r="915" spans="1:5">
      <c r="A915" s="3" t="s">
        <v>1841</v>
      </c>
      <c r="B915" s="4" t="n">
        <v>5791</v>
      </c>
    </row>
    <row r="916" spans="1:5">
      <c r="A916" s="3" t="s">
        <v>1842</v>
      </c>
      <c r="B916" s="4" t="n">
        <v>460</v>
      </c>
    </row>
    <row r="917" spans="1:5">
      <c r="A917" s="6" t="s">
        <v>1843</v>
      </c>
    </row>
    <row r="918" spans="1:5">
      <c r="A918" s="3" t="s">
        <v>659</v>
      </c>
      <c r="B918" s="4" t="n">
        <v>13365</v>
      </c>
    </row>
    <row r="919" spans="1:5">
      <c r="A919" s="3" t="s">
        <v>1841</v>
      </c>
      <c r="B919" s="4" t="n">
        <v>6251</v>
      </c>
    </row>
    <row r="920" spans="1:5">
      <c r="A920" s="3" t="s">
        <v>164</v>
      </c>
      <c r="B920" s="4" t="n">
        <v>19616</v>
      </c>
    </row>
    <row r="921" spans="1:5">
      <c r="A921" s="3" t="s">
        <v>1844</v>
      </c>
      <c r="B921" s="5" t="n">
        <v>2056</v>
      </c>
    </row>
    <row r="922" spans="1:5">
      <c r="A922" s="3" t="s">
        <v>1846</v>
      </c>
      <c r="B922" s="4" t="n">
        <v>1966</v>
      </c>
    </row>
    <row r="923" spans="1:5">
      <c r="A923" s="3" t="s">
        <v>1847</v>
      </c>
      <c r="B923" s="4" t="n">
        <v>2015</v>
      </c>
    </row>
    <row r="924" spans="1:5">
      <c r="A924" s="3" t="s">
        <v>1848</v>
      </c>
      <c r="B924" s="3" t="s">
        <v>599</v>
      </c>
    </row>
    <row r="925" spans="1:5">
      <c r="A925" s="3" t="s">
        <v>1918</v>
      </c>
    </row>
    <row r="926" spans="1:5">
      <c r="A926" s="6" t="s">
        <v>1838</v>
      </c>
    </row>
    <row r="927" spans="1:5">
      <c r="A927" s="3" t="s">
        <v>1839</v>
      </c>
      <c r="B927" s="5" t="n">
        <v>0</v>
      </c>
    </row>
    <row r="928" spans="1:5">
      <c r="A928" s="6" t="s">
        <v>1840</v>
      </c>
    </row>
    <row r="929" spans="1:5">
      <c r="A929" s="3" t="s">
        <v>659</v>
      </c>
      <c r="B929" s="4" t="n">
        <v>0</v>
      </c>
    </row>
    <row r="930" spans="1:5">
      <c r="A930" s="3" t="s">
        <v>1841</v>
      </c>
      <c r="B930" s="4" t="n">
        <v>166474</v>
      </c>
    </row>
    <row r="931" spans="1:5">
      <c r="A931" s="3" t="s">
        <v>1842</v>
      </c>
      <c r="B931" s="4" t="n">
        <v>0</v>
      </c>
    </row>
    <row r="932" spans="1:5">
      <c r="A932" s="6" t="s">
        <v>1843</v>
      </c>
    </row>
    <row r="933" spans="1:5">
      <c r="A933" s="3" t="s">
        <v>659</v>
      </c>
      <c r="B933" s="4" t="n">
        <v>0</v>
      </c>
    </row>
    <row r="934" spans="1:5">
      <c r="A934" s="3" t="s">
        <v>1841</v>
      </c>
      <c r="B934" s="4" t="n">
        <v>166474</v>
      </c>
    </row>
    <row r="935" spans="1:5">
      <c r="A935" s="3" t="s">
        <v>164</v>
      </c>
      <c r="B935" s="4" t="n">
        <v>166474</v>
      </c>
    </row>
    <row r="936" spans="1:5">
      <c r="A936" s="3" t="s">
        <v>1844</v>
      </c>
      <c r="B936" s="5" t="n">
        <v>3325</v>
      </c>
    </row>
    <row r="937" spans="1:5">
      <c r="A937" s="3" t="s">
        <v>1846</v>
      </c>
      <c r="B937" s="4" t="n">
        <v>2016</v>
      </c>
    </row>
    <row r="938" spans="1:5">
      <c r="A938" s="3" t="s">
        <v>1848</v>
      </c>
      <c r="B938" s="3" t="s">
        <v>1849</v>
      </c>
    </row>
    <row r="939" spans="1:5">
      <c r="A939" s="3" t="s">
        <v>1919</v>
      </c>
    </row>
    <row r="940" spans="1:5">
      <c r="A940" s="6" t="s">
        <v>1838</v>
      </c>
    </row>
    <row r="941" spans="1:5">
      <c r="A941" s="3" t="s">
        <v>1839</v>
      </c>
      <c r="B941" s="5" t="n">
        <v>0</v>
      </c>
    </row>
    <row r="942" spans="1:5">
      <c r="A942" s="6" t="s">
        <v>1840</v>
      </c>
    </row>
    <row r="943" spans="1:5">
      <c r="A943" s="3" t="s">
        <v>659</v>
      </c>
      <c r="B943" s="4" t="n">
        <v>3831</v>
      </c>
    </row>
    <row r="944" spans="1:5">
      <c r="A944" s="3" t="s">
        <v>1841</v>
      </c>
      <c r="B944" s="4" t="n">
        <v>16661</v>
      </c>
    </row>
    <row r="945" spans="1:5">
      <c r="A945" s="3" t="s">
        <v>1842</v>
      </c>
      <c r="B945" s="4" t="n">
        <v>-8065</v>
      </c>
    </row>
    <row r="946" spans="1:5">
      <c r="A946" s="6" t="s">
        <v>1843</v>
      </c>
    </row>
    <row r="947" spans="1:5">
      <c r="A947" s="3" t="s">
        <v>659</v>
      </c>
      <c r="B947" s="4" t="n">
        <v>1472</v>
      </c>
    </row>
    <row r="948" spans="1:5">
      <c r="A948" s="3" t="s">
        <v>1841</v>
      </c>
      <c r="B948" s="4" t="n">
        <v>10955</v>
      </c>
    </row>
    <row r="949" spans="1:5">
      <c r="A949" s="3" t="s">
        <v>164</v>
      </c>
      <c r="B949" s="4" t="n">
        <v>12427</v>
      </c>
    </row>
    <row r="950" spans="1:5">
      <c r="A950" s="3" t="s">
        <v>1844</v>
      </c>
      <c r="B950" s="5" t="n">
        <v>6066</v>
      </c>
    </row>
    <row r="951" spans="1:5">
      <c r="A951" s="3" t="s">
        <v>1846</v>
      </c>
      <c r="B951" s="4" t="n">
        <v>1987</v>
      </c>
    </row>
    <row r="952" spans="1:5">
      <c r="A952" s="3" t="s">
        <v>1847</v>
      </c>
      <c r="B952" s="4" t="n">
        <v>2006</v>
      </c>
    </row>
    <row r="953" spans="1:5">
      <c r="A953" s="3" t="s">
        <v>1848</v>
      </c>
      <c r="B953" s="3" t="s">
        <v>1920</v>
      </c>
    </row>
    <row r="954" spans="1:5">
      <c r="A954" s="3" t="s">
        <v>1921</v>
      </c>
    </row>
    <row r="955" spans="1:5">
      <c r="A955" s="6" t="s">
        <v>1838</v>
      </c>
    </row>
    <row r="956" spans="1:5">
      <c r="A956" s="3" t="s">
        <v>1839</v>
      </c>
      <c r="B956" s="5" t="n">
        <v>0</v>
      </c>
    </row>
    <row r="957" spans="1:5">
      <c r="A957" s="6" t="s">
        <v>1840</v>
      </c>
    </row>
    <row r="958" spans="1:5">
      <c r="A958" s="3" t="s">
        <v>659</v>
      </c>
      <c r="B958" s="4" t="n">
        <v>2808</v>
      </c>
    </row>
    <row r="959" spans="1:5">
      <c r="A959" s="3" t="s">
        <v>1841</v>
      </c>
      <c r="B959" s="4" t="n">
        <v>12081</v>
      </c>
    </row>
    <row r="960" spans="1:5">
      <c r="A960" s="3" t="s">
        <v>1842</v>
      </c>
      <c r="B960" s="4" t="n">
        <v>-10823</v>
      </c>
    </row>
    <row r="961" spans="1:5">
      <c r="A961" s="6" t="s">
        <v>1843</v>
      </c>
    </row>
    <row r="962" spans="1:5">
      <c r="A962" s="3" t="s">
        <v>659</v>
      </c>
      <c r="B962" s="4" t="n">
        <v>257</v>
      </c>
    </row>
    <row r="963" spans="1:5">
      <c r="A963" s="3" t="s">
        <v>1841</v>
      </c>
      <c r="B963" s="4" t="n">
        <v>3809</v>
      </c>
    </row>
    <row r="964" spans="1:5">
      <c r="A964" s="3" t="s">
        <v>164</v>
      </c>
      <c r="B964" s="4" t="n">
        <v>4066</v>
      </c>
    </row>
    <row r="965" spans="1:5">
      <c r="A965" s="3" t="s">
        <v>1844</v>
      </c>
      <c r="B965" s="5" t="n">
        <v>2999</v>
      </c>
    </row>
    <row r="966" spans="1:5">
      <c r="A966" s="3" t="s">
        <v>1846</v>
      </c>
      <c r="B966" s="4" t="n">
        <v>1981</v>
      </c>
    </row>
    <row r="967" spans="1:5">
      <c r="A967" s="3" t="s">
        <v>1847</v>
      </c>
      <c r="B967" s="4" t="n">
        <v>2006</v>
      </c>
    </row>
    <row r="968" spans="1:5">
      <c r="A968" s="3" t="s">
        <v>1848</v>
      </c>
      <c r="B968" s="3" t="s">
        <v>1920</v>
      </c>
    </row>
    <row r="969" spans="1:5">
      <c r="A969" s="3" t="s">
        <v>1922</v>
      </c>
    </row>
    <row r="970" spans="1:5">
      <c r="A970" s="6" t="s">
        <v>1838</v>
      </c>
    </row>
    <row r="971" spans="1:5">
      <c r="A971" s="3" t="s">
        <v>1839</v>
      </c>
      <c r="B971" s="5" t="n">
        <v>0</v>
      </c>
    </row>
    <row r="972" spans="1:5">
      <c r="A972" s="6" t="s">
        <v>1840</v>
      </c>
    </row>
    <row r="973" spans="1:5">
      <c r="A973" s="3" t="s">
        <v>659</v>
      </c>
      <c r="B973" s="4" t="n">
        <v>2278</v>
      </c>
    </row>
    <row r="974" spans="1:5">
      <c r="A974" s="3" t="s">
        <v>1841</v>
      </c>
      <c r="B974" s="4" t="n">
        <v>11100</v>
      </c>
    </row>
    <row r="975" spans="1:5">
      <c r="A975" s="3" t="s">
        <v>1842</v>
      </c>
      <c r="B975" s="4" t="n">
        <v>-9060</v>
      </c>
    </row>
    <row r="976" spans="1:5">
      <c r="A976" s="6" t="s">
        <v>1843</v>
      </c>
    </row>
    <row r="977" spans="1:5">
      <c r="A977" s="3" t="s">
        <v>659</v>
      </c>
      <c r="B977" s="4" t="n">
        <v>408</v>
      </c>
    </row>
    <row r="978" spans="1:5">
      <c r="A978" s="3" t="s">
        <v>1841</v>
      </c>
      <c r="B978" s="4" t="n">
        <v>3910</v>
      </c>
    </row>
    <row r="979" spans="1:5">
      <c r="A979" s="3" t="s">
        <v>164</v>
      </c>
      <c r="B979" s="4" t="n">
        <v>4318</v>
      </c>
    </row>
    <row r="980" spans="1:5">
      <c r="A980" s="3" t="s">
        <v>1844</v>
      </c>
      <c r="B980" s="5" t="n">
        <v>2615</v>
      </c>
    </row>
    <row r="981" spans="1:5">
      <c r="A981" s="3" t="s">
        <v>1846</v>
      </c>
      <c r="B981" s="4" t="n">
        <v>1987</v>
      </c>
    </row>
    <row r="982" spans="1:5">
      <c r="A982" s="3" t="s">
        <v>1847</v>
      </c>
      <c r="B982" s="4" t="n">
        <v>2006</v>
      </c>
    </row>
    <row r="983" spans="1:5">
      <c r="A983" s="3" t="s">
        <v>1848</v>
      </c>
      <c r="B983" s="3" t="s">
        <v>1920</v>
      </c>
    </row>
    <row r="984" spans="1:5">
      <c r="A984" s="3" t="s">
        <v>1923</v>
      </c>
    </row>
    <row r="985" spans="1:5">
      <c r="A985" s="6" t="s">
        <v>1838</v>
      </c>
    </row>
    <row r="986" spans="1:5">
      <c r="A986" s="3" t="s">
        <v>1839</v>
      </c>
      <c r="B986" s="5" t="n">
        <v>0</v>
      </c>
    </row>
    <row r="987" spans="1:5">
      <c r="A987" s="6" t="s">
        <v>1840</v>
      </c>
    </row>
    <row r="988" spans="1:5">
      <c r="A988" s="3" t="s">
        <v>659</v>
      </c>
      <c r="B988" s="4" t="n">
        <v>198</v>
      </c>
    </row>
    <row r="989" spans="1:5">
      <c r="A989" s="3" t="s">
        <v>1841</v>
      </c>
      <c r="B989" s="4" t="n">
        <v>870</v>
      </c>
    </row>
    <row r="990" spans="1:5">
      <c r="A990" s="3" t="s">
        <v>1842</v>
      </c>
      <c r="B990" s="4" t="n">
        <v>-159</v>
      </c>
    </row>
    <row r="991" spans="1:5">
      <c r="A991" s="6" t="s">
        <v>1843</v>
      </c>
    </row>
    <row r="992" spans="1:5">
      <c r="A992" s="3" t="s">
        <v>659</v>
      </c>
      <c r="B992" s="4" t="n">
        <v>155</v>
      </c>
    </row>
    <row r="993" spans="1:5">
      <c r="A993" s="3" t="s">
        <v>1841</v>
      </c>
      <c r="B993" s="4" t="n">
        <v>754</v>
      </c>
    </row>
    <row r="994" spans="1:5">
      <c r="A994" s="3" t="s">
        <v>164</v>
      </c>
      <c r="B994" s="4" t="n">
        <v>909</v>
      </c>
    </row>
    <row r="995" spans="1:5">
      <c r="A995" s="3" t="s">
        <v>1844</v>
      </c>
      <c r="B995" s="5" t="n">
        <v>255</v>
      </c>
    </row>
    <row r="996" spans="1:5">
      <c r="A996" s="3" t="s">
        <v>1846</v>
      </c>
      <c r="B996" s="4" t="n">
        <v>1987</v>
      </c>
    </row>
    <row r="997" spans="1:5">
      <c r="A997" s="3" t="s">
        <v>1847</v>
      </c>
      <c r="B997" s="4" t="n">
        <v>2006</v>
      </c>
    </row>
    <row r="998" spans="1:5">
      <c r="A998" s="3" t="s">
        <v>1848</v>
      </c>
      <c r="B998" s="3" t="s">
        <v>1920</v>
      </c>
    </row>
    <row r="999" spans="1:5">
      <c r="A999" s="3" t="s">
        <v>1924</v>
      </c>
    </row>
    <row r="1000" spans="1:5">
      <c r="A1000" s="6" t="s">
        <v>1838</v>
      </c>
    </row>
    <row r="1001" spans="1:5">
      <c r="A1001" s="3" t="s">
        <v>1839</v>
      </c>
      <c r="B1001" s="5" t="n">
        <v>0</v>
      </c>
    </row>
    <row r="1002" spans="1:5">
      <c r="A1002" s="6" t="s">
        <v>1840</v>
      </c>
    </row>
    <row r="1003" spans="1:5">
      <c r="A1003" s="3" t="s">
        <v>659</v>
      </c>
      <c r="B1003" s="4" t="n">
        <v>0</v>
      </c>
    </row>
    <row r="1004" spans="1:5">
      <c r="A1004" s="3" t="s">
        <v>1841</v>
      </c>
      <c r="B1004" s="4" t="n">
        <v>37421</v>
      </c>
    </row>
    <row r="1005" spans="1:5">
      <c r="A1005" s="3" t="s">
        <v>1842</v>
      </c>
      <c r="B1005" s="4" t="n">
        <v>10700</v>
      </c>
    </row>
    <row r="1006" spans="1:5">
      <c r="A1006" s="6" t="s">
        <v>1843</v>
      </c>
    </row>
    <row r="1007" spans="1:5">
      <c r="A1007" s="3" t="s">
        <v>659</v>
      </c>
      <c r="B1007" s="4" t="n">
        <v>0</v>
      </c>
    </row>
    <row r="1008" spans="1:5">
      <c r="A1008" s="3" t="s">
        <v>1841</v>
      </c>
      <c r="B1008" s="4" t="n">
        <v>48121</v>
      </c>
    </row>
    <row r="1009" spans="1:5">
      <c r="A1009" s="3" t="s">
        <v>164</v>
      </c>
      <c r="B1009" s="4" t="n">
        <v>48121</v>
      </c>
    </row>
    <row r="1010" spans="1:5">
      <c r="A1010" s="3" t="s">
        <v>1844</v>
      </c>
      <c r="B1010" s="5" t="n">
        <v>11894</v>
      </c>
    </row>
    <row r="1011" spans="1:5">
      <c r="A1011" s="3" t="s">
        <v>1846</v>
      </c>
      <c r="B1011" s="4" t="n">
        <v>1981</v>
      </c>
    </row>
    <row r="1012" spans="1:5">
      <c r="A1012" s="3" t="s">
        <v>1847</v>
      </c>
      <c r="B1012" s="4" t="n">
        <v>2006</v>
      </c>
    </row>
    <row r="1013" spans="1:5">
      <c r="A1013" s="3" t="s">
        <v>1848</v>
      </c>
      <c r="B1013" s="3" t="s">
        <v>1925</v>
      </c>
    </row>
    <row r="1014" spans="1:5">
      <c r="A1014" s="3" t="s">
        <v>1926</v>
      </c>
    </row>
    <row r="1015" spans="1:5">
      <c r="A1015" s="6" t="s">
        <v>1838</v>
      </c>
    </row>
    <row r="1016" spans="1:5">
      <c r="A1016" s="3" t="s">
        <v>1839</v>
      </c>
      <c r="B1016" s="5" t="n">
        <v>0</v>
      </c>
    </row>
    <row r="1017" spans="1:5">
      <c r="A1017" s="6" t="s">
        <v>1840</v>
      </c>
    </row>
    <row r="1018" spans="1:5">
      <c r="A1018" s="3" t="s">
        <v>659</v>
      </c>
      <c r="B1018" s="4" t="n">
        <v>16345</v>
      </c>
    </row>
    <row r="1019" spans="1:5">
      <c r="A1019" s="3" t="s">
        <v>1841</v>
      </c>
      <c r="B1019" s="4" t="n">
        <v>65379</v>
      </c>
    </row>
    <row r="1020" spans="1:5">
      <c r="A1020" s="3" t="s">
        <v>1842</v>
      </c>
      <c r="B1020" s="4" t="n">
        <v>5188</v>
      </c>
    </row>
    <row r="1021" spans="1:5">
      <c r="A1021" s="6" t="s">
        <v>1843</v>
      </c>
    </row>
    <row r="1022" spans="1:5">
      <c r="A1022" s="3" t="s">
        <v>659</v>
      </c>
      <c r="B1022" s="4" t="n">
        <v>16129</v>
      </c>
    </row>
    <row r="1023" spans="1:5">
      <c r="A1023" s="3" t="s">
        <v>1841</v>
      </c>
      <c r="B1023" s="4" t="n">
        <v>70783</v>
      </c>
    </row>
    <row r="1024" spans="1:5">
      <c r="A1024" s="3" t="s">
        <v>164</v>
      </c>
      <c r="B1024" s="4" t="n">
        <v>86912</v>
      </c>
    </row>
    <row r="1025" spans="1:5">
      <c r="A1025" s="3" t="s">
        <v>1844</v>
      </c>
      <c r="B1025" s="5" t="n">
        <v>21568</v>
      </c>
    </row>
    <row r="1026" spans="1:5">
      <c r="A1026" s="3" t="s">
        <v>1846</v>
      </c>
      <c r="B1026" s="4" t="n">
        <v>1987</v>
      </c>
    </row>
    <row r="1027" spans="1:5">
      <c r="A1027" s="3" t="s">
        <v>1847</v>
      </c>
      <c r="B1027" s="4" t="n">
        <v>2006</v>
      </c>
    </row>
    <row r="1028" spans="1:5">
      <c r="A1028" s="3" t="s">
        <v>1848</v>
      </c>
      <c r="B1028" s="3" t="s">
        <v>1849</v>
      </c>
    </row>
    <row r="1029" spans="1:5">
      <c r="A1029" s="3" t="s">
        <v>1927</v>
      </c>
    </row>
    <row r="1030" spans="1:5">
      <c r="A1030" s="6" t="s">
        <v>1838</v>
      </c>
    </row>
    <row r="1031" spans="1:5">
      <c r="A1031" s="3" t="s">
        <v>1839</v>
      </c>
      <c r="B1031" s="5" t="n">
        <v>0</v>
      </c>
    </row>
    <row r="1032" spans="1:5">
      <c r="A1032" s="6" t="s">
        <v>1840</v>
      </c>
    </row>
    <row r="1033" spans="1:5">
      <c r="A1033" s="3" t="s">
        <v>659</v>
      </c>
      <c r="B1033" s="4" t="n">
        <v>8243</v>
      </c>
    </row>
    <row r="1034" spans="1:5">
      <c r="A1034" s="3" t="s">
        <v>1841</v>
      </c>
      <c r="B1034" s="4" t="n">
        <v>52413</v>
      </c>
    </row>
    <row r="1035" spans="1:5">
      <c r="A1035" s="3" t="s">
        <v>1842</v>
      </c>
      <c r="B1035" s="4" t="n">
        <v>12543</v>
      </c>
    </row>
    <row r="1036" spans="1:5">
      <c r="A1036" s="6" t="s">
        <v>1843</v>
      </c>
    </row>
    <row r="1037" spans="1:5">
      <c r="A1037" s="3" t="s">
        <v>659</v>
      </c>
      <c r="B1037" s="4" t="n">
        <v>8782</v>
      </c>
    </row>
    <row r="1038" spans="1:5">
      <c r="A1038" s="3" t="s">
        <v>1841</v>
      </c>
      <c r="B1038" s="4" t="n">
        <v>64417</v>
      </c>
    </row>
    <row r="1039" spans="1:5">
      <c r="A1039" s="3" t="s">
        <v>164</v>
      </c>
      <c r="B1039" s="4" t="n">
        <v>73199</v>
      </c>
    </row>
    <row r="1040" spans="1:5">
      <c r="A1040" s="3" t="s">
        <v>1844</v>
      </c>
      <c r="B1040" s="5" t="n">
        <v>17417</v>
      </c>
    </row>
    <row r="1041" spans="1:5">
      <c r="A1041" s="3" t="s">
        <v>1846</v>
      </c>
      <c r="B1041" s="4" t="n">
        <v>1999</v>
      </c>
    </row>
    <row r="1042" spans="1:5">
      <c r="A1042" s="3" t="s">
        <v>1847</v>
      </c>
      <c r="B1042" s="4" t="n">
        <v>2006</v>
      </c>
    </row>
    <row r="1043" spans="1:5">
      <c r="A1043" s="3" t="s">
        <v>1848</v>
      </c>
      <c r="B1043" s="3" t="s">
        <v>595</v>
      </c>
    </row>
    <row r="1044" spans="1:5">
      <c r="A1044" s="3" t="s">
        <v>1928</v>
      </c>
    </row>
    <row r="1045" spans="1:5">
      <c r="A1045" s="6" t="s">
        <v>1838</v>
      </c>
    </row>
    <row r="1046" spans="1:5">
      <c r="A1046" s="3" t="s">
        <v>1839</v>
      </c>
      <c r="B1046" s="5" t="n">
        <v>0</v>
      </c>
    </row>
    <row r="1047" spans="1:5">
      <c r="A1047" s="6" t="s">
        <v>1840</v>
      </c>
    </row>
    <row r="1048" spans="1:5">
      <c r="A1048" s="3" t="s">
        <v>659</v>
      </c>
      <c r="B1048" s="4" t="n">
        <v>11472</v>
      </c>
    </row>
    <row r="1049" spans="1:5">
      <c r="A1049" s="3" t="s">
        <v>1841</v>
      </c>
      <c r="B1049" s="4" t="n">
        <v>45893</v>
      </c>
    </row>
    <row r="1050" spans="1:5">
      <c r="A1050" s="3" t="s">
        <v>1842</v>
      </c>
      <c r="B1050" s="4" t="n">
        <v>3411</v>
      </c>
    </row>
    <row r="1051" spans="1:5">
      <c r="A1051" s="6" t="s">
        <v>1843</v>
      </c>
    </row>
    <row r="1052" spans="1:5">
      <c r="A1052" s="3" t="s">
        <v>659</v>
      </c>
      <c r="B1052" s="4" t="n">
        <v>11472</v>
      </c>
    </row>
    <row r="1053" spans="1:5">
      <c r="A1053" s="3" t="s">
        <v>1841</v>
      </c>
      <c r="B1053" s="4" t="n">
        <v>49304</v>
      </c>
    </row>
    <row r="1054" spans="1:5">
      <c r="A1054" s="3" t="s">
        <v>164</v>
      </c>
      <c r="B1054" s="4" t="n">
        <v>60776</v>
      </c>
    </row>
    <row r="1055" spans="1:5">
      <c r="A1055" s="3" t="s">
        <v>1844</v>
      </c>
      <c r="B1055" s="5" t="n">
        <v>12696</v>
      </c>
    </row>
    <row r="1056" spans="1:5">
      <c r="A1056" s="3" t="s">
        <v>1846</v>
      </c>
      <c r="B1056" s="4" t="n">
        <v>2000</v>
      </c>
    </row>
    <row r="1057" spans="1:5">
      <c r="A1057" s="3" t="s">
        <v>1847</v>
      </c>
      <c r="B1057" s="4" t="n">
        <v>2006</v>
      </c>
    </row>
    <row r="1058" spans="1:5">
      <c r="A1058" s="3" t="s">
        <v>1848</v>
      </c>
      <c r="B1058" s="3" t="s">
        <v>1849</v>
      </c>
    </row>
    <row r="1059" spans="1:5">
      <c r="A1059" s="3" t="s">
        <v>1929</v>
      </c>
    </row>
    <row r="1060" spans="1:5">
      <c r="A1060" s="6" t="s">
        <v>1838</v>
      </c>
    </row>
    <row r="1061" spans="1:5">
      <c r="A1061" s="3" t="s">
        <v>1839</v>
      </c>
      <c r="B1061" s="5" t="n">
        <v>0</v>
      </c>
    </row>
    <row r="1062" spans="1:5">
      <c r="A1062" s="6" t="s">
        <v>1840</v>
      </c>
    </row>
    <row r="1063" spans="1:5">
      <c r="A1063" s="3" t="s">
        <v>659</v>
      </c>
      <c r="B1063" s="4" t="n">
        <v>10365</v>
      </c>
    </row>
    <row r="1064" spans="1:5">
      <c r="A1064" s="3" t="s">
        <v>1841</v>
      </c>
      <c r="B1064" s="4" t="n">
        <v>43876</v>
      </c>
    </row>
    <row r="1065" spans="1:5">
      <c r="A1065" s="3" t="s">
        <v>1842</v>
      </c>
      <c r="B1065" s="4" t="n">
        <v>4510</v>
      </c>
    </row>
    <row r="1066" spans="1:5">
      <c r="A1066" s="6" t="s">
        <v>1843</v>
      </c>
    </row>
    <row r="1067" spans="1:5">
      <c r="A1067" s="3" t="s">
        <v>659</v>
      </c>
      <c r="B1067" s="4" t="n">
        <v>10365</v>
      </c>
    </row>
    <row r="1068" spans="1:5">
      <c r="A1068" s="3" t="s">
        <v>1841</v>
      </c>
      <c r="B1068" s="4" t="n">
        <v>48386</v>
      </c>
    </row>
    <row r="1069" spans="1:5">
      <c r="A1069" s="3" t="s">
        <v>164</v>
      </c>
      <c r="B1069" s="4" t="n">
        <v>58751</v>
      </c>
    </row>
    <row r="1070" spans="1:5">
      <c r="A1070" s="3" t="s">
        <v>1844</v>
      </c>
      <c r="B1070" s="5" t="n">
        <v>15120</v>
      </c>
    </row>
    <row r="1071" spans="1:5">
      <c r="A1071" s="3" t="s">
        <v>1846</v>
      </c>
      <c r="B1071" s="4" t="n">
        <v>1988</v>
      </c>
    </row>
    <row r="1072" spans="1:5">
      <c r="A1072" s="3" t="s">
        <v>1847</v>
      </c>
      <c r="B1072" s="4" t="n">
        <v>2006</v>
      </c>
    </row>
    <row r="1073" spans="1:5">
      <c r="A1073" s="3" t="s">
        <v>1848</v>
      </c>
      <c r="B1073" s="3" t="s">
        <v>1849</v>
      </c>
    </row>
    <row r="1074" spans="1:5">
      <c r="A1074" s="3" t="s">
        <v>1930</v>
      </c>
    </row>
    <row r="1075" spans="1:5">
      <c r="A1075" s="6" t="s">
        <v>1838</v>
      </c>
    </row>
    <row r="1076" spans="1:5">
      <c r="A1076" s="3" t="s">
        <v>1839</v>
      </c>
      <c r="B1076" s="5" t="n">
        <v>0</v>
      </c>
    </row>
    <row r="1077" spans="1:5">
      <c r="A1077" s="6" t="s">
        <v>1840</v>
      </c>
    </row>
    <row r="1078" spans="1:5">
      <c r="A1078" s="3" t="s">
        <v>659</v>
      </c>
      <c r="B1078" s="4" t="n">
        <v>7279</v>
      </c>
    </row>
    <row r="1079" spans="1:5">
      <c r="A1079" s="3" t="s">
        <v>1841</v>
      </c>
      <c r="B1079" s="4" t="n">
        <v>46340</v>
      </c>
    </row>
    <row r="1080" spans="1:5">
      <c r="A1080" s="3" t="s">
        <v>1842</v>
      </c>
      <c r="B1080" s="4" t="n">
        <v>18759</v>
      </c>
    </row>
    <row r="1081" spans="1:5">
      <c r="A1081" s="6" t="s">
        <v>1843</v>
      </c>
    </row>
    <row r="1082" spans="1:5">
      <c r="A1082" s="3" t="s">
        <v>659</v>
      </c>
      <c r="B1082" s="4" t="n">
        <v>7417</v>
      </c>
    </row>
    <row r="1083" spans="1:5">
      <c r="A1083" s="3" t="s">
        <v>1841</v>
      </c>
      <c r="B1083" s="4" t="n">
        <v>64961</v>
      </c>
    </row>
    <row r="1084" spans="1:5">
      <c r="A1084" s="3" t="s">
        <v>164</v>
      </c>
      <c r="B1084" s="4" t="n">
        <v>72378</v>
      </c>
    </row>
    <row r="1085" spans="1:5">
      <c r="A1085" s="3" t="s">
        <v>1844</v>
      </c>
      <c r="B1085" s="5" t="n">
        <v>13783</v>
      </c>
    </row>
    <row r="1086" spans="1:5">
      <c r="A1086" s="3" t="s">
        <v>1846</v>
      </c>
      <c r="B1086" s="4" t="n">
        <v>1990</v>
      </c>
    </row>
    <row r="1087" spans="1:5">
      <c r="A1087" s="3" t="s">
        <v>1847</v>
      </c>
      <c r="B1087" s="4" t="n">
        <v>2006</v>
      </c>
    </row>
    <row r="1088" spans="1:5">
      <c r="A1088" s="3" t="s">
        <v>1848</v>
      </c>
      <c r="B1088" s="3" t="s">
        <v>1925</v>
      </c>
    </row>
    <row r="1089" spans="1:5">
      <c r="A1089" s="3" t="s">
        <v>1931</v>
      </c>
    </row>
    <row r="1090" spans="1:5">
      <c r="A1090" s="6" t="s">
        <v>1838</v>
      </c>
    </row>
    <row r="1091" spans="1:5">
      <c r="A1091" s="3" t="s">
        <v>1839</v>
      </c>
      <c r="B1091" s="5" t="n">
        <v>0</v>
      </c>
    </row>
    <row r="1092" spans="1:5">
      <c r="A1092" s="6" t="s">
        <v>1840</v>
      </c>
    </row>
    <row r="1093" spans="1:5">
      <c r="A1093" s="3" t="s">
        <v>659</v>
      </c>
      <c r="B1093" s="4" t="n">
        <v>7236</v>
      </c>
    </row>
    <row r="1094" spans="1:5">
      <c r="A1094" s="3" t="s">
        <v>1841</v>
      </c>
      <c r="B1094" s="4" t="n">
        <v>39213</v>
      </c>
    </row>
    <row r="1095" spans="1:5">
      <c r="A1095" s="3" t="s">
        <v>1842</v>
      </c>
      <c r="B1095" s="4" t="n">
        <v>4458</v>
      </c>
    </row>
    <row r="1096" spans="1:5">
      <c r="A1096" s="6" t="s">
        <v>1843</v>
      </c>
    </row>
    <row r="1097" spans="1:5">
      <c r="A1097" s="3" t="s">
        <v>659</v>
      </c>
      <c r="B1097" s="4" t="n">
        <v>7373</v>
      </c>
    </row>
    <row r="1098" spans="1:5">
      <c r="A1098" s="3" t="s">
        <v>1841</v>
      </c>
      <c r="B1098" s="4" t="n">
        <v>43534</v>
      </c>
    </row>
    <row r="1099" spans="1:5">
      <c r="A1099" s="3" t="s">
        <v>164</v>
      </c>
      <c r="B1099" s="4" t="n">
        <v>50907</v>
      </c>
    </row>
    <row r="1100" spans="1:5">
      <c r="A1100" s="3" t="s">
        <v>1844</v>
      </c>
      <c r="B1100" s="5" t="n">
        <v>10044</v>
      </c>
    </row>
    <row r="1101" spans="1:5">
      <c r="A1101" s="3" t="s">
        <v>1846</v>
      </c>
      <c r="B1101" s="4" t="n">
        <v>1997</v>
      </c>
    </row>
    <row r="1102" spans="1:5">
      <c r="A1102" s="3" t="s">
        <v>1847</v>
      </c>
      <c r="B1102" s="4" t="n">
        <v>2006</v>
      </c>
    </row>
    <row r="1103" spans="1:5">
      <c r="A1103" s="3" t="s">
        <v>1848</v>
      </c>
      <c r="B1103" s="3" t="s">
        <v>595</v>
      </c>
    </row>
    <row r="1104" spans="1:5">
      <c r="A1104" s="3" t="s">
        <v>1932</v>
      </c>
    </row>
    <row r="1105" spans="1:5">
      <c r="A1105" s="6" t="s">
        <v>1838</v>
      </c>
    </row>
    <row r="1106" spans="1:5">
      <c r="A1106" s="3" t="s">
        <v>1839</v>
      </c>
      <c r="B1106" s="5" t="n">
        <v>0</v>
      </c>
    </row>
    <row r="1107" spans="1:5">
      <c r="A1107" s="6" t="s">
        <v>1840</v>
      </c>
    </row>
    <row r="1108" spans="1:5">
      <c r="A1108" s="3" t="s">
        <v>659</v>
      </c>
      <c r="B1108" s="4" t="n">
        <v>5598</v>
      </c>
    </row>
    <row r="1109" spans="1:5">
      <c r="A1109" s="3" t="s">
        <v>1841</v>
      </c>
      <c r="B1109" s="4" t="n">
        <v>38639</v>
      </c>
    </row>
    <row r="1110" spans="1:5">
      <c r="A1110" s="3" t="s">
        <v>1842</v>
      </c>
      <c r="B1110" s="4" t="n">
        <v>2793</v>
      </c>
    </row>
    <row r="1111" spans="1:5">
      <c r="A1111" s="6" t="s">
        <v>1843</v>
      </c>
    </row>
    <row r="1112" spans="1:5">
      <c r="A1112" s="3" t="s">
        <v>659</v>
      </c>
      <c r="B1112" s="4" t="n">
        <v>5795</v>
      </c>
    </row>
    <row r="1113" spans="1:5">
      <c r="A1113" s="3" t="s">
        <v>1841</v>
      </c>
      <c r="B1113" s="4" t="n">
        <v>41235</v>
      </c>
    </row>
    <row r="1114" spans="1:5">
      <c r="A1114" s="3" t="s">
        <v>164</v>
      </c>
      <c r="B1114" s="4" t="n">
        <v>47030</v>
      </c>
    </row>
    <row r="1115" spans="1:5">
      <c r="A1115" s="3" t="s">
        <v>1844</v>
      </c>
      <c r="B1115" s="5" t="n">
        <v>9814</v>
      </c>
    </row>
    <row r="1116" spans="1:5">
      <c r="A1116" s="3" t="s">
        <v>1846</v>
      </c>
      <c r="B1116" s="4" t="n">
        <v>2000</v>
      </c>
    </row>
    <row r="1117" spans="1:5">
      <c r="A1117" s="3" t="s">
        <v>1847</v>
      </c>
      <c r="B1117" s="4" t="n">
        <v>2006</v>
      </c>
    </row>
    <row r="1118" spans="1:5">
      <c r="A1118" s="3" t="s">
        <v>1848</v>
      </c>
      <c r="B1118" s="3" t="s">
        <v>1933</v>
      </c>
    </row>
    <row r="1119" spans="1:5">
      <c r="A1119" s="3" t="s">
        <v>1934</v>
      </c>
    </row>
    <row r="1120" spans="1:5">
      <c r="A1120" s="6" t="s">
        <v>1838</v>
      </c>
    </row>
    <row r="1121" spans="1:5">
      <c r="A1121" s="3" t="s">
        <v>1839</v>
      </c>
      <c r="B1121" s="5" t="n">
        <v>0</v>
      </c>
    </row>
    <row r="1122" spans="1:5">
      <c r="A1122" s="6" t="s">
        <v>1840</v>
      </c>
    </row>
    <row r="1123" spans="1:5">
      <c r="A1123" s="3" t="s">
        <v>659</v>
      </c>
      <c r="B1123" s="4" t="n">
        <v>4809</v>
      </c>
    </row>
    <row r="1124" spans="1:5">
      <c r="A1124" s="3" t="s">
        <v>1841</v>
      </c>
      <c r="B1124" s="4" t="n">
        <v>34093</v>
      </c>
    </row>
    <row r="1125" spans="1:5">
      <c r="A1125" s="3" t="s">
        <v>1842</v>
      </c>
      <c r="B1125" s="4" t="n">
        <v>6051</v>
      </c>
    </row>
    <row r="1126" spans="1:5">
      <c r="A1126" s="6" t="s">
        <v>1843</v>
      </c>
    </row>
    <row r="1127" spans="1:5">
      <c r="A1127" s="3" t="s">
        <v>659</v>
      </c>
      <c r="B1127" s="4" t="n">
        <v>4809</v>
      </c>
    </row>
    <row r="1128" spans="1:5">
      <c r="A1128" s="3" t="s">
        <v>1841</v>
      </c>
      <c r="B1128" s="4" t="n">
        <v>40144</v>
      </c>
    </row>
    <row r="1129" spans="1:5">
      <c r="A1129" s="3" t="s">
        <v>164</v>
      </c>
      <c r="B1129" s="4" t="n">
        <v>44953</v>
      </c>
    </row>
    <row r="1130" spans="1:5">
      <c r="A1130" s="3" t="s">
        <v>1844</v>
      </c>
      <c r="B1130" s="5" t="n">
        <v>9918</v>
      </c>
    </row>
    <row r="1131" spans="1:5">
      <c r="A1131" s="3" t="s">
        <v>1846</v>
      </c>
      <c r="B1131" s="4" t="n">
        <v>1990</v>
      </c>
    </row>
    <row r="1132" spans="1:5">
      <c r="A1132" s="3" t="s">
        <v>1847</v>
      </c>
      <c r="B1132" s="4" t="n">
        <v>2006</v>
      </c>
    </row>
    <row r="1133" spans="1:5">
      <c r="A1133" s="3" t="s">
        <v>1848</v>
      </c>
      <c r="B1133" s="3" t="s">
        <v>1933</v>
      </c>
    </row>
    <row r="1134" spans="1:5">
      <c r="A1134" s="3" t="s">
        <v>1935</v>
      </c>
    </row>
    <row r="1135" spans="1:5">
      <c r="A1135" s="6" t="s">
        <v>1838</v>
      </c>
    </row>
    <row r="1136" spans="1:5">
      <c r="A1136" s="3" t="s">
        <v>1839</v>
      </c>
      <c r="B1136" s="5" t="n">
        <v>0</v>
      </c>
    </row>
    <row r="1137" spans="1:5">
      <c r="A1137" s="6" t="s">
        <v>1840</v>
      </c>
    </row>
    <row r="1138" spans="1:5">
      <c r="A1138" s="3" t="s">
        <v>659</v>
      </c>
      <c r="B1138" s="4" t="n">
        <v>3794</v>
      </c>
    </row>
    <row r="1139" spans="1:5">
      <c r="A1139" s="3" t="s">
        <v>1841</v>
      </c>
      <c r="B1139" s="4" t="n">
        <v>19365</v>
      </c>
    </row>
    <row r="1140" spans="1:5">
      <c r="A1140" s="3" t="s">
        <v>1842</v>
      </c>
      <c r="B1140" s="4" t="n">
        <v>2485</v>
      </c>
    </row>
    <row r="1141" spans="1:5">
      <c r="A1141" s="6" t="s">
        <v>1843</v>
      </c>
    </row>
    <row r="1142" spans="1:5">
      <c r="A1142" s="3" t="s">
        <v>659</v>
      </c>
      <c r="B1142" s="4" t="n">
        <v>3866</v>
      </c>
    </row>
    <row r="1143" spans="1:5">
      <c r="A1143" s="3" t="s">
        <v>1841</v>
      </c>
      <c r="B1143" s="4" t="n">
        <v>21778</v>
      </c>
    </row>
    <row r="1144" spans="1:5">
      <c r="A1144" s="3" t="s">
        <v>164</v>
      </c>
      <c r="B1144" s="4" t="n">
        <v>25644</v>
      </c>
    </row>
    <row r="1145" spans="1:5">
      <c r="A1145" s="3" t="s">
        <v>1844</v>
      </c>
      <c r="B1145" s="5" t="n">
        <v>6283</v>
      </c>
    </row>
    <row r="1146" spans="1:5">
      <c r="A1146" s="3" t="s">
        <v>1846</v>
      </c>
      <c r="B1146" s="4" t="n">
        <v>1989</v>
      </c>
    </row>
    <row r="1147" spans="1:5">
      <c r="A1147" s="3" t="s">
        <v>1847</v>
      </c>
      <c r="B1147" s="4" t="n">
        <v>2006</v>
      </c>
    </row>
    <row r="1148" spans="1:5">
      <c r="A1148" s="3" t="s">
        <v>1848</v>
      </c>
      <c r="B1148" s="3" t="s">
        <v>1920</v>
      </c>
    </row>
    <row r="1149" spans="1:5">
      <c r="A1149" s="3" t="s">
        <v>1936</v>
      </c>
    </row>
    <row r="1150" spans="1:5">
      <c r="A1150" s="6" t="s">
        <v>1838</v>
      </c>
    </row>
    <row r="1151" spans="1:5">
      <c r="A1151" s="3" t="s">
        <v>1839</v>
      </c>
      <c r="B1151" s="5" t="n">
        <v>0</v>
      </c>
    </row>
    <row r="1152" spans="1:5">
      <c r="A1152" s="6" t="s">
        <v>1840</v>
      </c>
    </row>
    <row r="1153" spans="1:5">
      <c r="A1153" s="3" t="s">
        <v>659</v>
      </c>
      <c r="B1153" s="4" t="n">
        <v>18437</v>
      </c>
    </row>
    <row r="1154" spans="1:5">
      <c r="A1154" s="3" t="s">
        <v>1841</v>
      </c>
      <c r="B1154" s="4" t="n">
        <v>97538</v>
      </c>
    </row>
    <row r="1155" spans="1:5">
      <c r="A1155" s="3" t="s">
        <v>1842</v>
      </c>
      <c r="B1155" s="4" t="n">
        <v>3307</v>
      </c>
    </row>
    <row r="1156" spans="1:5">
      <c r="A1156" s="6" t="s">
        <v>1843</v>
      </c>
    </row>
    <row r="1157" spans="1:5">
      <c r="A1157" s="3" t="s">
        <v>659</v>
      </c>
      <c r="B1157" s="4" t="n">
        <v>18785</v>
      </c>
    </row>
    <row r="1158" spans="1:5">
      <c r="A1158" s="3" t="s">
        <v>1841</v>
      </c>
      <c r="B1158" s="4" t="n">
        <v>100497</v>
      </c>
    </row>
    <row r="1159" spans="1:5">
      <c r="A1159" s="3" t="s">
        <v>164</v>
      </c>
      <c r="B1159" s="4" t="n">
        <v>119282</v>
      </c>
    </row>
    <row r="1160" spans="1:5">
      <c r="A1160" s="3" t="s">
        <v>1844</v>
      </c>
      <c r="B1160" s="5" t="n">
        <v>21039</v>
      </c>
    </row>
    <row r="1161" spans="1:5">
      <c r="A1161" s="3" t="s">
        <v>1846</v>
      </c>
      <c r="B1161" s="4" t="n">
        <v>1999</v>
      </c>
    </row>
    <row r="1162" spans="1:5">
      <c r="A1162" s="3" t="s">
        <v>1847</v>
      </c>
      <c r="B1162" s="4" t="n">
        <v>2006</v>
      </c>
    </row>
    <row r="1163" spans="1:5">
      <c r="A1163" s="3" t="s">
        <v>1848</v>
      </c>
      <c r="B1163" s="3" t="s">
        <v>595</v>
      </c>
    </row>
    <row r="1164" spans="1:5">
      <c r="A1164" s="3" t="s">
        <v>1937</v>
      </c>
    </row>
    <row r="1165" spans="1:5">
      <c r="A1165" s="6" t="s">
        <v>1838</v>
      </c>
    </row>
    <row r="1166" spans="1:5">
      <c r="A1166" s="3" t="s">
        <v>1839</v>
      </c>
      <c r="B1166" s="5" t="n">
        <v>0</v>
      </c>
    </row>
    <row r="1167" spans="1:5">
      <c r="A1167" s="6" t="s">
        <v>1840</v>
      </c>
    </row>
    <row r="1168" spans="1:5">
      <c r="A1168" s="3" t="s">
        <v>659</v>
      </c>
      <c r="B1168" s="4" t="n">
        <v>7952</v>
      </c>
    </row>
    <row r="1169" spans="1:5">
      <c r="A1169" s="3" t="s">
        <v>1841</v>
      </c>
      <c r="B1169" s="4" t="n">
        <v>33964</v>
      </c>
    </row>
    <row r="1170" spans="1:5">
      <c r="A1170" s="3" t="s">
        <v>1842</v>
      </c>
      <c r="B1170" s="4" t="n">
        <v>2873</v>
      </c>
    </row>
    <row r="1171" spans="1:5">
      <c r="A1171" s="6" t="s">
        <v>1843</v>
      </c>
    </row>
    <row r="1172" spans="1:5">
      <c r="A1172" s="3" t="s">
        <v>659</v>
      </c>
      <c r="B1172" s="4" t="n">
        <v>8102</v>
      </c>
    </row>
    <row r="1173" spans="1:5">
      <c r="A1173" s="3" t="s">
        <v>1841</v>
      </c>
      <c r="B1173" s="4" t="n">
        <v>36687</v>
      </c>
    </row>
    <row r="1174" spans="1:5">
      <c r="A1174" s="3" t="s">
        <v>164</v>
      </c>
      <c r="B1174" s="4" t="n">
        <v>44789</v>
      </c>
    </row>
    <row r="1175" spans="1:5">
      <c r="A1175" s="3" t="s">
        <v>1844</v>
      </c>
      <c r="B1175" s="5" t="n">
        <v>9000</v>
      </c>
    </row>
    <row r="1176" spans="1:5">
      <c r="A1176" s="3" t="s">
        <v>1846</v>
      </c>
      <c r="B1176" s="4" t="n">
        <v>1980</v>
      </c>
    </row>
    <row r="1177" spans="1:5">
      <c r="A1177" s="3" t="s">
        <v>1847</v>
      </c>
      <c r="B1177" s="4" t="n">
        <v>2006</v>
      </c>
    </row>
    <row r="1178" spans="1:5">
      <c r="A1178" s="3" t="s">
        <v>1848</v>
      </c>
      <c r="B1178" s="3" t="s">
        <v>1938</v>
      </c>
    </row>
    <row r="1179" spans="1:5">
      <c r="A1179" s="3" t="s">
        <v>1939</v>
      </c>
    </row>
    <row r="1180" spans="1:5">
      <c r="A1180" s="6" t="s">
        <v>1838</v>
      </c>
    </row>
    <row r="1181" spans="1:5">
      <c r="A1181" s="3" t="s">
        <v>1839</v>
      </c>
      <c r="B1181" s="5" t="n">
        <v>0</v>
      </c>
    </row>
    <row r="1182" spans="1:5">
      <c r="A1182" s="6" t="s">
        <v>1840</v>
      </c>
    </row>
    <row r="1183" spans="1:5">
      <c r="A1183" s="3" t="s">
        <v>659</v>
      </c>
      <c r="B1183" s="4" t="n">
        <v>5167</v>
      </c>
    </row>
    <row r="1184" spans="1:5">
      <c r="A1184" s="3" t="s">
        <v>1841</v>
      </c>
      <c r="B1184" s="4" t="n">
        <v>31110</v>
      </c>
    </row>
    <row r="1185" spans="1:5">
      <c r="A1185" s="3" t="s">
        <v>1842</v>
      </c>
      <c r="B1185" s="4" t="n">
        <v>4153</v>
      </c>
    </row>
    <row r="1186" spans="1:5">
      <c r="A1186" s="6" t="s">
        <v>1843</v>
      </c>
    </row>
    <row r="1187" spans="1:5">
      <c r="A1187" s="3" t="s">
        <v>659</v>
      </c>
      <c r="B1187" s="4" t="n">
        <v>5237</v>
      </c>
    </row>
    <row r="1188" spans="1:5">
      <c r="A1188" s="3" t="s">
        <v>1841</v>
      </c>
      <c r="B1188" s="4" t="n">
        <v>35193</v>
      </c>
    </row>
    <row r="1189" spans="1:5">
      <c r="A1189" s="3" t="s">
        <v>164</v>
      </c>
      <c r="B1189" s="4" t="n">
        <v>40430</v>
      </c>
    </row>
    <row r="1190" spans="1:5">
      <c r="A1190" s="3" t="s">
        <v>1844</v>
      </c>
      <c r="B1190" s="5" t="n">
        <v>8885</v>
      </c>
    </row>
    <row r="1191" spans="1:5">
      <c r="A1191" s="3" t="s">
        <v>1846</v>
      </c>
      <c r="B1191" s="4" t="n">
        <v>1999</v>
      </c>
    </row>
    <row r="1192" spans="1:5">
      <c r="A1192" s="3" t="s">
        <v>1847</v>
      </c>
      <c r="B1192" s="4" t="n">
        <v>2006</v>
      </c>
    </row>
    <row r="1193" spans="1:5">
      <c r="A1193" s="3" t="s">
        <v>1848</v>
      </c>
      <c r="B1193" s="3" t="s">
        <v>1940</v>
      </c>
    </row>
    <row r="1194" spans="1:5">
      <c r="A1194" s="3" t="s">
        <v>1941</v>
      </c>
    </row>
    <row r="1195" spans="1:5">
      <c r="A1195" s="6" t="s">
        <v>1838</v>
      </c>
    </row>
    <row r="1196" spans="1:5">
      <c r="A1196" s="3" t="s">
        <v>1839</v>
      </c>
      <c r="B1196" s="5" t="n">
        <v>0</v>
      </c>
    </row>
    <row r="1197" spans="1:5">
      <c r="A1197" s="6" t="s">
        <v>1840</v>
      </c>
    </row>
    <row r="1198" spans="1:5">
      <c r="A1198" s="3" t="s">
        <v>659</v>
      </c>
      <c r="B1198" s="4" t="n">
        <v>5059</v>
      </c>
    </row>
    <row r="1199" spans="1:5">
      <c r="A1199" s="3" t="s">
        <v>1841</v>
      </c>
      <c r="B1199" s="4" t="n">
        <v>29668</v>
      </c>
    </row>
    <row r="1200" spans="1:5">
      <c r="A1200" s="3" t="s">
        <v>1842</v>
      </c>
      <c r="B1200" s="4" t="n">
        <v>8227</v>
      </c>
    </row>
    <row r="1201" spans="1:5">
      <c r="A1201" s="6" t="s">
        <v>1843</v>
      </c>
    </row>
    <row r="1202" spans="1:5">
      <c r="A1202" s="3" t="s">
        <v>659</v>
      </c>
      <c r="B1202" s="4" t="n">
        <v>5154</v>
      </c>
    </row>
    <row r="1203" spans="1:5">
      <c r="A1203" s="3" t="s">
        <v>1841</v>
      </c>
      <c r="B1203" s="4" t="n">
        <v>37800</v>
      </c>
    </row>
    <row r="1204" spans="1:5">
      <c r="A1204" s="3" t="s">
        <v>164</v>
      </c>
      <c r="B1204" s="4" t="n">
        <v>42954</v>
      </c>
    </row>
    <row r="1205" spans="1:5">
      <c r="A1205" s="3" t="s">
        <v>1844</v>
      </c>
      <c r="B1205" s="5" t="n">
        <v>10439</v>
      </c>
    </row>
    <row r="1206" spans="1:5">
      <c r="A1206" s="3" t="s">
        <v>1846</v>
      </c>
      <c r="B1206" s="4" t="n">
        <v>1990</v>
      </c>
    </row>
    <row r="1207" spans="1:5">
      <c r="A1207" s="3" t="s">
        <v>1847</v>
      </c>
      <c r="B1207" s="4" t="n">
        <v>2006</v>
      </c>
    </row>
    <row r="1208" spans="1:5">
      <c r="A1208" s="3" t="s">
        <v>1848</v>
      </c>
      <c r="B1208" s="3" t="s">
        <v>1940</v>
      </c>
    </row>
    <row r="1209" spans="1:5">
      <c r="A1209" s="3" t="s">
        <v>1942</v>
      </c>
    </row>
    <row r="1210" spans="1:5">
      <c r="A1210" s="6" t="s">
        <v>1838</v>
      </c>
    </row>
    <row r="1211" spans="1:5">
      <c r="A1211" s="3" t="s">
        <v>1839</v>
      </c>
      <c r="B1211" s="5" t="n">
        <v>0</v>
      </c>
    </row>
    <row r="1212" spans="1:5">
      <c r="A1212" s="6" t="s">
        <v>1840</v>
      </c>
    </row>
    <row r="1213" spans="1:5">
      <c r="A1213" s="3" t="s">
        <v>659</v>
      </c>
      <c r="B1213" s="4" t="n">
        <v>4649</v>
      </c>
    </row>
    <row r="1214" spans="1:5">
      <c r="A1214" s="3" t="s">
        <v>1841</v>
      </c>
      <c r="B1214" s="4" t="n">
        <v>26952</v>
      </c>
    </row>
    <row r="1215" spans="1:5">
      <c r="A1215" s="3" t="s">
        <v>1842</v>
      </c>
      <c r="B1215" s="4" t="n">
        <v>18863</v>
      </c>
    </row>
    <row r="1216" spans="1:5">
      <c r="A1216" s="6" t="s">
        <v>1843</v>
      </c>
    </row>
    <row r="1217" spans="1:5">
      <c r="A1217" s="3" t="s">
        <v>659</v>
      </c>
      <c r="B1217" s="4" t="n">
        <v>4733</v>
      </c>
    </row>
    <row r="1218" spans="1:5">
      <c r="A1218" s="3" t="s">
        <v>1841</v>
      </c>
      <c r="B1218" s="4" t="n">
        <v>45731</v>
      </c>
    </row>
    <row r="1219" spans="1:5">
      <c r="A1219" s="3" t="s">
        <v>164</v>
      </c>
      <c r="B1219" s="4" t="n">
        <v>50464</v>
      </c>
    </row>
    <row r="1220" spans="1:5">
      <c r="A1220" s="3" t="s">
        <v>1844</v>
      </c>
      <c r="B1220" s="5" t="n">
        <v>10051</v>
      </c>
    </row>
    <row r="1221" spans="1:5">
      <c r="A1221" s="3" t="s">
        <v>1846</v>
      </c>
      <c r="B1221" s="4" t="n">
        <v>1986</v>
      </c>
    </row>
    <row r="1222" spans="1:5">
      <c r="A1222" s="3" t="s">
        <v>1847</v>
      </c>
      <c r="B1222" s="4" t="n">
        <v>2006</v>
      </c>
    </row>
    <row r="1223" spans="1:5">
      <c r="A1223" s="3" t="s">
        <v>1848</v>
      </c>
      <c r="B1223" s="3" t="s">
        <v>1940</v>
      </c>
    </row>
    <row r="1224" spans="1:5">
      <c r="A1224" s="3" t="s">
        <v>1943</v>
      </c>
    </row>
    <row r="1225" spans="1:5">
      <c r="A1225" s="6" t="s">
        <v>1838</v>
      </c>
    </row>
    <row r="1226" spans="1:5">
      <c r="A1226" s="3" t="s">
        <v>1839</v>
      </c>
      <c r="B1226" s="5" t="n">
        <v>0</v>
      </c>
    </row>
    <row r="1227" spans="1:5">
      <c r="A1227" s="6" t="s">
        <v>1840</v>
      </c>
    </row>
    <row r="1228" spans="1:5">
      <c r="A1228" s="3" t="s">
        <v>659</v>
      </c>
      <c r="B1228" s="4" t="n">
        <v>7797</v>
      </c>
    </row>
    <row r="1229" spans="1:5">
      <c r="A1229" s="3" t="s">
        <v>1841</v>
      </c>
      <c r="B1229" s="4" t="n">
        <v>47817</v>
      </c>
    </row>
    <row r="1230" spans="1:5">
      <c r="A1230" s="3" t="s">
        <v>1842</v>
      </c>
      <c r="B1230" s="4" t="n">
        <v>12386</v>
      </c>
    </row>
    <row r="1231" spans="1:5">
      <c r="A1231" s="6" t="s">
        <v>1843</v>
      </c>
    </row>
    <row r="1232" spans="1:5">
      <c r="A1232" s="3" t="s">
        <v>659</v>
      </c>
      <c r="B1232" s="4" t="n">
        <v>7944</v>
      </c>
    </row>
    <row r="1233" spans="1:5">
      <c r="A1233" s="3" t="s">
        <v>1841</v>
      </c>
      <c r="B1233" s="4" t="n">
        <v>60056</v>
      </c>
    </row>
    <row r="1234" spans="1:5">
      <c r="A1234" s="3" t="s">
        <v>164</v>
      </c>
      <c r="B1234" s="4" t="n">
        <v>68000</v>
      </c>
    </row>
    <row r="1235" spans="1:5">
      <c r="A1235" s="3" t="s">
        <v>1844</v>
      </c>
      <c r="B1235" s="5" t="n">
        <v>15234</v>
      </c>
    </row>
    <row r="1236" spans="1:5">
      <c r="A1236" s="3" t="s">
        <v>1846</v>
      </c>
      <c r="B1236" s="4" t="n">
        <v>1989</v>
      </c>
    </row>
    <row r="1237" spans="1:5">
      <c r="A1237" s="3" t="s">
        <v>1847</v>
      </c>
      <c r="B1237" s="4" t="n">
        <v>2006</v>
      </c>
    </row>
    <row r="1238" spans="1:5">
      <c r="A1238" s="3" t="s">
        <v>1848</v>
      </c>
      <c r="B1238" s="3" t="s">
        <v>1938</v>
      </c>
    </row>
    <row r="1239" spans="1:5">
      <c r="A1239" s="3" t="s">
        <v>1944</v>
      </c>
    </row>
    <row r="1240" spans="1:5">
      <c r="A1240" s="6" t="s">
        <v>1838</v>
      </c>
    </row>
    <row r="1241" spans="1:5">
      <c r="A1241" s="3" t="s">
        <v>1839</v>
      </c>
      <c r="B1241" s="5" t="n">
        <v>0</v>
      </c>
    </row>
    <row r="1242" spans="1:5">
      <c r="A1242" s="6" t="s">
        <v>1840</v>
      </c>
    </row>
    <row r="1243" spans="1:5">
      <c r="A1243" s="3" t="s">
        <v>659</v>
      </c>
      <c r="B1243" s="4" t="n">
        <v>4316</v>
      </c>
    </row>
    <row r="1244" spans="1:5">
      <c r="A1244" s="3" t="s">
        <v>1841</v>
      </c>
      <c r="B1244" s="4" t="n">
        <v>30885</v>
      </c>
    </row>
    <row r="1245" spans="1:5">
      <c r="A1245" s="3" t="s">
        <v>1842</v>
      </c>
      <c r="B1245" s="4" t="n">
        <v>6201</v>
      </c>
    </row>
    <row r="1246" spans="1:5">
      <c r="A1246" s="6" t="s">
        <v>1843</v>
      </c>
    </row>
    <row r="1247" spans="1:5">
      <c r="A1247" s="3" t="s">
        <v>659</v>
      </c>
      <c r="B1247" s="4" t="n">
        <v>4397</v>
      </c>
    </row>
    <row r="1248" spans="1:5">
      <c r="A1248" s="3" t="s">
        <v>1841</v>
      </c>
      <c r="B1248" s="4" t="n">
        <v>37005</v>
      </c>
    </row>
    <row r="1249" spans="1:5">
      <c r="A1249" s="3" t="s">
        <v>164</v>
      </c>
      <c r="B1249" s="4" t="n">
        <v>41402</v>
      </c>
    </row>
    <row r="1250" spans="1:5">
      <c r="A1250" s="3" t="s">
        <v>1844</v>
      </c>
      <c r="B1250" s="5" t="n">
        <v>8321</v>
      </c>
    </row>
    <row r="1251" spans="1:5">
      <c r="A1251" s="3" t="s">
        <v>1846</v>
      </c>
      <c r="B1251" s="4" t="n">
        <v>1984</v>
      </c>
    </row>
    <row r="1252" spans="1:5">
      <c r="A1252" s="3" t="s">
        <v>1847</v>
      </c>
      <c r="B1252" s="4" t="n">
        <v>2006</v>
      </c>
    </row>
    <row r="1253" spans="1:5">
      <c r="A1253" s="3" t="s">
        <v>1848</v>
      </c>
      <c r="B1253" s="3" t="s">
        <v>1945</v>
      </c>
    </row>
    <row r="1254" spans="1:5">
      <c r="A1254" s="3" t="s">
        <v>1946</v>
      </c>
    </row>
    <row r="1255" spans="1:5">
      <c r="A1255" s="6" t="s">
        <v>1838</v>
      </c>
    </row>
    <row r="1256" spans="1:5">
      <c r="A1256" s="3" t="s">
        <v>1839</v>
      </c>
      <c r="B1256" s="5" t="n">
        <v>0</v>
      </c>
    </row>
    <row r="1257" spans="1:5">
      <c r="A1257" s="6" t="s">
        <v>1840</v>
      </c>
    </row>
    <row r="1258" spans="1:5">
      <c r="A1258" s="3" t="s">
        <v>659</v>
      </c>
      <c r="B1258" s="4" t="n">
        <v>3755</v>
      </c>
    </row>
    <row r="1259" spans="1:5">
      <c r="A1259" s="3" t="s">
        <v>1841</v>
      </c>
      <c r="B1259" s="4" t="n">
        <v>22702</v>
      </c>
    </row>
    <row r="1260" spans="1:5">
      <c r="A1260" s="3" t="s">
        <v>1842</v>
      </c>
      <c r="B1260" s="4" t="n">
        <v>144</v>
      </c>
    </row>
    <row r="1261" spans="1:5">
      <c r="A1261" s="6" t="s">
        <v>1843</v>
      </c>
    </row>
    <row r="1262" spans="1:5">
      <c r="A1262" s="3" t="s">
        <v>659</v>
      </c>
      <c r="B1262" s="4" t="n">
        <v>3755</v>
      </c>
    </row>
    <row r="1263" spans="1:5">
      <c r="A1263" s="3" t="s">
        <v>1841</v>
      </c>
      <c r="B1263" s="4" t="n">
        <v>22846</v>
      </c>
    </row>
    <row r="1264" spans="1:5">
      <c r="A1264" s="3" t="s">
        <v>164</v>
      </c>
      <c r="B1264" s="4" t="n">
        <v>26601</v>
      </c>
    </row>
    <row r="1265" spans="1:5">
      <c r="A1265" s="3" t="s">
        <v>1844</v>
      </c>
      <c r="B1265" s="5" t="n">
        <v>1071</v>
      </c>
    </row>
    <row r="1266" spans="1:5">
      <c r="A1266" s="3" t="s">
        <v>1846</v>
      </c>
      <c r="B1266" s="4" t="n">
        <v>1991</v>
      </c>
    </row>
    <row r="1267" spans="1:5">
      <c r="A1267" s="3" t="s">
        <v>1847</v>
      </c>
      <c r="B1267" s="4" t="n">
        <v>2015</v>
      </c>
    </row>
    <row r="1268" spans="1:5">
      <c r="A1268" s="3" t="s">
        <v>1848</v>
      </c>
      <c r="B1268" s="3" t="s">
        <v>1947</v>
      </c>
    </row>
    <row r="1269" spans="1:5">
      <c r="A1269" s="3" t="s">
        <v>1948</v>
      </c>
    </row>
    <row r="1270" spans="1:5">
      <c r="A1270" s="6" t="s">
        <v>1838</v>
      </c>
    </row>
    <row r="1271" spans="1:5">
      <c r="A1271" s="3" t="s">
        <v>1839</v>
      </c>
      <c r="B1271" s="5" t="n">
        <v>0</v>
      </c>
    </row>
    <row r="1272" spans="1:5">
      <c r="A1272" s="6" t="s">
        <v>1840</v>
      </c>
    </row>
    <row r="1273" spans="1:5">
      <c r="A1273" s="3" t="s">
        <v>659</v>
      </c>
      <c r="B1273" s="4" t="n">
        <v>2732</v>
      </c>
    </row>
    <row r="1274" spans="1:5">
      <c r="A1274" s="3" t="s">
        <v>1841</v>
      </c>
      <c r="B1274" s="4" t="n">
        <v>16305</v>
      </c>
    </row>
    <row r="1275" spans="1:5">
      <c r="A1275" s="3" t="s">
        <v>1842</v>
      </c>
      <c r="B1275" s="4" t="n">
        <v>1518</v>
      </c>
    </row>
    <row r="1276" spans="1:5">
      <c r="A1276" s="6" t="s">
        <v>1843</v>
      </c>
    </row>
    <row r="1277" spans="1:5">
      <c r="A1277" s="3" t="s">
        <v>659</v>
      </c>
      <c r="B1277" s="4" t="n">
        <v>2732</v>
      </c>
    </row>
    <row r="1278" spans="1:5">
      <c r="A1278" s="3" t="s">
        <v>1841</v>
      </c>
      <c r="B1278" s="4" t="n">
        <v>17823</v>
      </c>
    </row>
    <row r="1279" spans="1:5">
      <c r="A1279" s="3" t="s">
        <v>164</v>
      </c>
      <c r="B1279" s="4" t="n">
        <v>20555</v>
      </c>
    </row>
    <row r="1280" spans="1:5">
      <c r="A1280" s="3" t="s">
        <v>1844</v>
      </c>
      <c r="B1280" s="5" t="n">
        <v>936</v>
      </c>
    </row>
    <row r="1281" spans="1:5">
      <c r="A1281" s="3" t="s">
        <v>1846</v>
      </c>
      <c r="B1281" s="4" t="n">
        <v>1991</v>
      </c>
    </row>
    <row r="1282" spans="1:5">
      <c r="A1282" s="3" t="s">
        <v>1847</v>
      </c>
      <c r="B1282" s="4" t="n">
        <v>2015</v>
      </c>
    </row>
    <row r="1283" spans="1:5">
      <c r="A1283" s="3" t="s">
        <v>1848</v>
      </c>
      <c r="B1283" s="3" t="s">
        <v>1947</v>
      </c>
    </row>
    <row r="1284" spans="1:5">
      <c r="A1284" s="3" t="s">
        <v>1949</v>
      </c>
    </row>
    <row r="1285" spans="1:5">
      <c r="A1285" s="6" t="s">
        <v>1838</v>
      </c>
    </row>
    <row r="1286" spans="1:5">
      <c r="A1286" s="3" t="s">
        <v>1839</v>
      </c>
      <c r="B1286" s="5" t="n">
        <v>0</v>
      </c>
    </row>
    <row r="1287" spans="1:5">
      <c r="A1287" s="6" t="s">
        <v>1840</v>
      </c>
    </row>
    <row r="1288" spans="1:5">
      <c r="A1288" s="3" t="s">
        <v>659</v>
      </c>
      <c r="B1288" s="4" t="n">
        <v>3688</v>
      </c>
    </row>
    <row r="1289" spans="1:5">
      <c r="A1289" s="3" t="s">
        <v>1841</v>
      </c>
      <c r="B1289" s="4" t="n">
        <v>22348</v>
      </c>
    </row>
    <row r="1290" spans="1:5">
      <c r="A1290" s="3" t="s">
        <v>1842</v>
      </c>
      <c r="B1290" s="4" t="n">
        <v>142</v>
      </c>
    </row>
    <row r="1291" spans="1:5">
      <c r="A1291" s="6" t="s">
        <v>1843</v>
      </c>
    </row>
    <row r="1292" spans="1:5">
      <c r="A1292" s="3" t="s">
        <v>659</v>
      </c>
      <c r="B1292" s="4" t="n">
        <v>3688</v>
      </c>
    </row>
    <row r="1293" spans="1:5">
      <c r="A1293" s="3" t="s">
        <v>1841</v>
      </c>
      <c r="B1293" s="4" t="n">
        <v>22490</v>
      </c>
    </row>
    <row r="1294" spans="1:5">
      <c r="A1294" s="3" t="s">
        <v>164</v>
      </c>
      <c r="B1294" s="4" t="n">
        <v>26178</v>
      </c>
    </row>
    <row r="1295" spans="1:5">
      <c r="A1295" s="3" t="s">
        <v>1844</v>
      </c>
      <c r="B1295" s="5" t="n">
        <v>1055</v>
      </c>
    </row>
    <row r="1296" spans="1:5">
      <c r="A1296" s="3" t="s">
        <v>1846</v>
      </c>
      <c r="B1296" s="4" t="n">
        <v>1991</v>
      </c>
    </row>
    <row r="1297" spans="1:5">
      <c r="A1297" s="3" t="s">
        <v>1847</v>
      </c>
      <c r="B1297" s="4" t="n">
        <v>2015</v>
      </c>
    </row>
    <row r="1298" spans="1:5">
      <c r="A1298" s="3" t="s">
        <v>1848</v>
      </c>
      <c r="B1298" s="3" t="s">
        <v>1947</v>
      </c>
    </row>
    <row r="1299" spans="1:5">
      <c r="A1299" s="3" t="s">
        <v>1950</v>
      </c>
    </row>
    <row r="1300" spans="1:5">
      <c r="A1300" s="6" t="s">
        <v>1838</v>
      </c>
    </row>
    <row r="1301" spans="1:5">
      <c r="A1301" s="3" t="s">
        <v>1839</v>
      </c>
      <c r="B1301" s="5" t="n">
        <v>0</v>
      </c>
    </row>
    <row r="1302" spans="1:5">
      <c r="A1302" s="6" t="s">
        <v>1840</v>
      </c>
    </row>
    <row r="1303" spans="1:5">
      <c r="A1303" s="3" t="s">
        <v>659</v>
      </c>
      <c r="B1303" s="4" t="n">
        <v>2614</v>
      </c>
    </row>
    <row r="1304" spans="1:5">
      <c r="A1304" s="3" t="s">
        <v>1841</v>
      </c>
      <c r="B1304" s="4" t="n">
        <v>15740</v>
      </c>
    </row>
    <row r="1305" spans="1:5">
      <c r="A1305" s="3" t="s">
        <v>1842</v>
      </c>
      <c r="B1305" s="4" t="n">
        <v>100</v>
      </c>
    </row>
    <row r="1306" spans="1:5">
      <c r="A1306" s="6" t="s">
        <v>1843</v>
      </c>
    </row>
    <row r="1307" spans="1:5">
      <c r="A1307" s="3" t="s">
        <v>659</v>
      </c>
      <c r="B1307" s="4" t="n">
        <v>2614</v>
      </c>
    </row>
    <row r="1308" spans="1:5">
      <c r="A1308" s="3" t="s">
        <v>1841</v>
      </c>
      <c r="B1308" s="4" t="n">
        <v>15840</v>
      </c>
    </row>
    <row r="1309" spans="1:5">
      <c r="A1309" s="3" t="s">
        <v>164</v>
      </c>
      <c r="B1309" s="4" t="n">
        <v>18454</v>
      </c>
    </row>
    <row r="1310" spans="1:5">
      <c r="A1310" s="3" t="s">
        <v>1844</v>
      </c>
      <c r="B1310" s="5" t="n">
        <v>743</v>
      </c>
    </row>
    <row r="1311" spans="1:5">
      <c r="A1311" s="3" t="s">
        <v>1846</v>
      </c>
      <c r="B1311" s="4" t="n">
        <v>1991</v>
      </c>
    </row>
    <row r="1312" spans="1:5">
      <c r="A1312" s="3" t="s">
        <v>1847</v>
      </c>
      <c r="B1312" s="4" t="n">
        <v>2015</v>
      </c>
    </row>
    <row r="1313" spans="1:5">
      <c r="A1313" s="3" t="s">
        <v>1848</v>
      </c>
      <c r="B1313" s="3" t="s">
        <v>1947</v>
      </c>
    </row>
    <row r="1314" spans="1:5">
      <c r="A1314" s="3" t="s">
        <v>1951</v>
      </c>
    </row>
    <row r="1315" spans="1:5">
      <c r="A1315" s="6" t="s">
        <v>1838</v>
      </c>
    </row>
    <row r="1316" spans="1:5">
      <c r="A1316" s="3" t="s">
        <v>1839</v>
      </c>
      <c r="B1316" s="5" t="n">
        <v>0</v>
      </c>
    </row>
    <row r="1317" spans="1:5">
      <c r="A1317" s="6" t="s">
        <v>1840</v>
      </c>
    </row>
    <row r="1318" spans="1:5">
      <c r="A1318" s="3" t="s">
        <v>659</v>
      </c>
      <c r="B1318" s="4" t="n">
        <v>3689</v>
      </c>
    </row>
    <row r="1319" spans="1:5">
      <c r="A1319" s="3" t="s">
        <v>1841</v>
      </c>
      <c r="B1319" s="4" t="n">
        <v>22354</v>
      </c>
    </row>
    <row r="1320" spans="1:5">
      <c r="A1320" s="3" t="s">
        <v>1842</v>
      </c>
      <c r="B1320" s="4" t="n">
        <v>142</v>
      </c>
    </row>
    <row r="1321" spans="1:5">
      <c r="A1321" s="6" t="s">
        <v>1843</v>
      </c>
    </row>
    <row r="1322" spans="1:5">
      <c r="A1322" s="3" t="s">
        <v>659</v>
      </c>
      <c r="B1322" s="4" t="n">
        <v>3689</v>
      </c>
    </row>
    <row r="1323" spans="1:5">
      <c r="A1323" s="3" t="s">
        <v>1841</v>
      </c>
      <c r="B1323" s="4" t="n">
        <v>22496</v>
      </c>
    </row>
    <row r="1324" spans="1:5">
      <c r="A1324" s="3" t="s">
        <v>164</v>
      </c>
      <c r="B1324" s="4" t="n">
        <v>26185</v>
      </c>
    </row>
    <row r="1325" spans="1:5">
      <c r="A1325" s="3" t="s">
        <v>1844</v>
      </c>
      <c r="B1325" s="5" t="n">
        <v>1055</v>
      </c>
    </row>
    <row r="1326" spans="1:5">
      <c r="A1326" s="3" t="s">
        <v>1846</v>
      </c>
      <c r="B1326" s="4" t="n">
        <v>1991</v>
      </c>
    </row>
    <row r="1327" spans="1:5">
      <c r="A1327" s="3" t="s">
        <v>1847</v>
      </c>
      <c r="B1327" s="4" t="n">
        <v>2015</v>
      </c>
    </row>
    <row r="1328" spans="1:5">
      <c r="A1328" s="3" t="s">
        <v>1848</v>
      </c>
      <c r="B1328" s="3" t="s">
        <v>1947</v>
      </c>
    </row>
    <row r="1329" spans="1:5">
      <c r="A1329" s="3" t="s">
        <v>1952</v>
      </c>
    </row>
    <row r="1330" spans="1:5">
      <c r="A1330" s="6" t="s">
        <v>1838</v>
      </c>
    </row>
    <row r="1331" spans="1:5">
      <c r="A1331" s="3" t="s">
        <v>1839</v>
      </c>
      <c r="B1331" s="5" t="n">
        <v>0</v>
      </c>
    </row>
    <row r="1332" spans="1:5">
      <c r="A1332" s="6" t="s">
        <v>1840</v>
      </c>
    </row>
    <row r="1333" spans="1:5">
      <c r="A1333" s="3" t="s">
        <v>659</v>
      </c>
      <c r="B1333" s="4" t="n">
        <v>1400</v>
      </c>
    </row>
    <row r="1334" spans="1:5">
      <c r="A1334" s="3" t="s">
        <v>1841</v>
      </c>
      <c r="B1334" s="4" t="n">
        <v>7422</v>
      </c>
    </row>
    <row r="1335" spans="1:5">
      <c r="A1335" s="3" t="s">
        <v>1842</v>
      </c>
      <c r="B1335" s="4" t="n">
        <v>47</v>
      </c>
    </row>
    <row r="1336" spans="1:5">
      <c r="A1336" s="6" t="s">
        <v>1843</v>
      </c>
    </row>
    <row r="1337" spans="1:5">
      <c r="A1337" s="3" t="s">
        <v>659</v>
      </c>
      <c r="B1337" s="4" t="n">
        <v>1400</v>
      </c>
    </row>
    <row r="1338" spans="1:5">
      <c r="A1338" s="3" t="s">
        <v>1841</v>
      </c>
      <c r="B1338" s="4" t="n">
        <v>7469</v>
      </c>
    </row>
    <row r="1339" spans="1:5">
      <c r="A1339" s="3" t="s">
        <v>164</v>
      </c>
      <c r="B1339" s="4" t="n">
        <v>8869</v>
      </c>
    </row>
    <row r="1340" spans="1:5">
      <c r="A1340" s="3" t="s">
        <v>1844</v>
      </c>
      <c r="B1340" s="5" t="n">
        <v>357</v>
      </c>
    </row>
    <row r="1341" spans="1:5">
      <c r="A1341" s="3" t="s">
        <v>1846</v>
      </c>
      <c r="B1341" s="4" t="n">
        <v>1991</v>
      </c>
    </row>
    <row r="1342" spans="1:5">
      <c r="A1342" s="3" t="s">
        <v>1847</v>
      </c>
      <c r="B1342" s="4" t="n">
        <v>2015</v>
      </c>
    </row>
    <row r="1343" spans="1:5">
      <c r="A1343" s="3" t="s">
        <v>1848</v>
      </c>
      <c r="B1343" s="3" t="s">
        <v>1947</v>
      </c>
    </row>
    <row r="1344" spans="1:5">
      <c r="A1344" s="3" t="s">
        <v>1953</v>
      </c>
    </row>
    <row r="1345" spans="1:5">
      <c r="A1345" s="6" t="s">
        <v>1838</v>
      </c>
    </row>
    <row r="1346" spans="1:5">
      <c r="A1346" s="3" t="s">
        <v>1839</v>
      </c>
      <c r="B1346" s="5" t="n">
        <v>0</v>
      </c>
    </row>
    <row r="1347" spans="1:5">
      <c r="A1347" s="6" t="s">
        <v>1840</v>
      </c>
    </row>
    <row r="1348" spans="1:5">
      <c r="A1348" s="3" t="s">
        <v>659</v>
      </c>
      <c r="B1348" s="4" t="n">
        <v>0</v>
      </c>
    </row>
    <row r="1349" spans="1:5">
      <c r="A1349" s="3" t="s">
        <v>1841</v>
      </c>
      <c r="B1349" s="4" t="n">
        <v>19826</v>
      </c>
    </row>
    <row r="1350" spans="1:5">
      <c r="A1350" s="3" t="s">
        <v>1842</v>
      </c>
      <c r="B1350" s="4" t="n">
        <v>126</v>
      </c>
    </row>
    <row r="1351" spans="1:5">
      <c r="A1351" s="6" t="s">
        <v>1843</v>
      </c>
    </row>
    <row r="1352" spans="1:5">
      <c r="A1352" s="3" t="s">
        <v>659</v>
      </c>
      <c r="B1352" s="4" t="n">
        <v>0</v>
      </c>
    </row>
    <row r="1353" spans="1:5">
      <c r="A1353" s="3" t="s">
        <v>1841</v>
      </c>
      <c r="B1353" s="4" t="n">
        <v>19952</v>
      </c>
    </row>
    <row r="1354" spans="1:5">
      <c r="A1354" s="3" t="s">
        <v>164</v>
      </c>
      <c r="B1354" s="4" t="n">
        <v>19952</v>
      </c>
    </row>
    <row r="1355" spans="1:5">
      <c r="A1355" s="3" t="s">
        <v>1844</v>
      </c>
      <c r="B1355" s="5" t="n">
        <v>1248</v>
      </c>
    </row>
    <row r="1356" spans="1:5">
      <c r="A1356" s="3" t="s">
        <v>1846</v>
      </c>
      <c r="B1356" s="4" t="n">
        <v>1991</v>
      </c>
    </row>
    <row r="1357" spans="1:5">
      <c r="A1357" s="3" t="s">
        <v>1847</v>
      </c>
      <c r="B1357" s="4" t="n">
        <v>2015</v>
      </c>
    </row>
    <row r="1358" spans="1:5">
      <c r="A1358" s="3" t="s">
        <v>1848</v>
      </c>
      <c r="B1358" s="3" t="s">
        <v>1947</v>
      </c>
    </row>
    <row r="1359" spans="1:5">
      <c r="A1359" s="3" t="s">
        <v>1954</v>
      </c>
    </row>
    <row r="1360" spans="1:5">
      <c r="A1360" s="6" t="s">
        <v>1838</v>
      </c>
    </row>
    <row r="1361" spans="1:5">
      <c r="A1361" s="3" t="s">
        <v>1839</v>
      </c>
      <c r="B1361" s="5" t="n">
        <v>0</v>
      </c>
    </row>
    <row r="1362" spans="1:5">
      <c r="A1362" s="6" t="s">
        <v>1840</v>
      </c>
    </row>
    <row r="1363" spans="1:5">
      <c r="A1363" s="3" t="s">
        <v>659</v>
      </c>
      <c r="B1363" s="4" t="n">
        <v>2069</v>
      </c>
    </row>
    <row r="1364" spans="1:5">
      <c r="A1364" s="3" t="s">
        <v>1841</v>
      </c>
      <c r="B1364" s="4" t="n">
        <v>8275</v>
      </c>
    </row>
    <row r="1365" spans="1:5">
      <c r="A1365" s="3" t="s">
        <v>1842</v>
      </c>
      <c r="B1365" s="4" t="n">
        <v>-844</v>
      </c>
    </row>
    <row r="1366" spans="1:5">
      <c r="A1366" s="6" t="s">
        <v>1843</v>
      </c>
    </row>
    <row r="1367" spans="1:5">
      <c r="A1367" s="3" t="s">
        <v>659</v>
      </c>
      <c r="B1367" s="4" t="n">
        <v>1440</v>
      </c>
    </row>
    <row r="1368" spans="1:5">
      <c r="A1368" s="3" t="s">
        <v>1841</v>
      </c>
      <c r="B1368" s="4" t="n">
        <v>8060</v>
      </c>
    </row>
    <row r="1369" spans="1:5">
      <c r="A1369" s="3" t="s">
        <v>164</v>
      </c>
      <c r="B1369" s="4" t="n">
        <v>9500</v>
      </c>
    </row>
    <row r="1370" spans="1:5">
      <c r="A1370" s="3" t="s">
        <v>1844</v>
      </c>
      <c r="B1370" s="5" t="n">
        <v>3995</v>
      </c>
    </row>
    <row r="1371" spans="1:5">
      <c r="A1371" s="3" t="s">
        <v>1846</v>
      </c>
      <c r="B1371" s="4" t="n">
        <v>1989</v>
      </c>
    </row>
    <row r="1372" spans="1:5">
      <c r="A1372" s="3" t="s">
        <v>1847</v>
      </c>
      <c r="B1372" s="4" t="n">
        <v>2001</v>
      </c>
    </row>
    <row r="1373" spans="1:5">
      <c r="A1373" s="3" t="s">
        <v>1848</v>
      </c>
      <c r="B1373" s="3" t="s">
        <v>1849</v>
      </c>
    </row>
    <row r="1374" spans="1:5">
      <c r="A1374" s="3" t="s">
        <v>1955</v>
      </c>
    </row>
    <row r="1375" spans="1:5">
      <c r="A1375" s="6" t="s">
        <v>1838</v>
      </c>
    </row>
    <row r="1376" spans="1:5">
      <c r="A1376" s="3" t="s">
        <v>1839</v>
      </c>
      <c r="B1376" s="5" t="n">
        <v>0</v>
      </c>
    </row>
    <row r="1377" spans="1:5">
      <c r="A1377" s="6" t="s">
        <v>1840</v>
      </c>
    </row>
    <row r="1378" spans="1:5">
      <c r="A1378" s="3" t="s">
        <v>659</v>
      </c>
      <c r="B1378" s="4" t="n">
        <v>2144</v>
      </c>
    </row>
    <row r="1379" spans="1:5">
      <c r="A1379" s="3" t="s">
        <v>1841</v>
      </c>
      <c r="B1379" s="4" t="n">
        <v>8798</v>
      </c>
    </row>
    <row r="1380" spans="1:5">
      <c r="A1380" s="3" t="s">
        <v>1842</v>
      </c>
      <c r="B1380" s="4" t="n">
        <v>-713</v>
      </c>
    </row>
    <row r="1381" spans="1:5">
      <c r="A1381" s="6" t="s">
        <v>1843</v>
      </c>
    </row>
    <row r="1382" spans="1:5">
      <c r="A1382" s="3" t="s">
        <v>659</v>
      </c>
      <c r="B1382" s="4" t="n">
        <v>1492</v>
      </c>
    </row>
    <row r="1383" spans="1:5">
      <c r="A1383" s="3" t="s">
        <v>1841</v>
      </c>
      <c r="B1383" s="4" t="n">
        <v>8737</v>
      </c>
    </row>
    <row r="1384" spans="1:5">
      <c r="A1384" s="3" t="s">
        <v>164</v>
      </c>
      <c r="B1384" s="4" t="n">
        <v>10229</v>
      </c>
    </row>
    <row r="1385" spans="1:5">
      <c r="A1385" s="3" t="s">
        <v>1844</v>
      </c>
      <c r="B1385" s="5" t="n">
        <v>4093</v>
      </c>
    </row>
    <row r="1386" spans="1:5">
      <c r="A1386" s="3" t="s">
        <v>1846</v>
      </c>
      <c r="B1386" s="4" t="n">
        <v>1988</v>
      </c>
    </row>
    <row r="1387" spans="1:5">
      <c r="A1387" s="3" t="s">
        <v>1847</v>
      </c>
      <c r="B1387" s="4" t="n">
        <v>2001</v>
      </c>
    </row>
    <row r="1388" spans="1:5">
      <c r="A1388" s="3" t="s">
        <v>1848</v>
      </c>
      <c r="B1388" s="3" t="s">
        <v>1849</v>
      </c>
    </row>
    <row r="1389" spans="1:5">
      <c r="A1389" s="3" t="s">
        <v>1956</v>
      </c>
    </row>
    <row r="1390" spans="1:5">
      <c r="A1390" s="6" t="s">
        <v>1838</v>
      </c>
    </row>
    <row r="1391" spans="1:5">
      <c r="A1391" s="3" t="s">
        <v>1839</v>
      </c>
      <c r="B1391" s="5" t="n">
        <v>0</v>
      </c>
    </row>
    <row r="1392" spans="1:5">
      <c r="A1392" s="6" t="s">
        <v>1840</v>
      </c>
    </row>
    <row r="1393" spans="1:5">
      <c r="A1393" s="3" t="s">
        <v>659</v>
      </c>
      <c r="B1393" s="4" t="n">
        <v>1645</v>
      </c>
    </row>
    <row r="1394" spans="1:5">
      <c r="A1394" s="3" t="s">
        <v>1841</v>
      </c>
      <c r="B1394" s="4" t="n">
        <v>6579</v>
      </c>
    </row>
    <row r="1395" spans="1:5">
      <c r="A1395" s="3" t="s">
        <v>1842</v>
      </c>
      <c r="B1395" s="4" t="n">
        <v>564</v>
      </c>
    </row>
    <row r="1396" spans="1:5">
      <c r="A1396" s="6" t="s">
        <v>1843</v>
      </c>
    </row>
    <row r="1397" spans="1:5">
      <c r="A1397" s="3" t="s">
        <v>659</v>
      </c>
      <c r="B1397" s="4" t="n">
        <v>1145</v>
      </c>
    </row>
    <row r="1398" spans="1:5">
      <c r="A1398" s="3" t="s">
        <v>1841</v>
      </c>
      <c r="B1398" s="4" t="n">
        <v>7643</v>
      </c>
    </row>
    <row r="1399" spans="1:5">
      <c r="A1399" s="3" t="s">
        <v>164</v>
      </c>
      <c r="B1399" s="4" t="n">
        <v>8788</v>
      </c>
    </row>
    <row r="1400" spans="1:5">
      <c r="A1400" s="3" t="s">
        <v>1844</v>
      </c>
      <c r="B1400" s="5" t="n">
        <v>3618</v>
      </c>
    </row>
    <row r="1401" spans="1:5">
      <c r="A1401" s="3" t="s">
        <v>1846</v>
      </c>
      <c r="B1401" s="4" t="n">
        <v>1986</v>
      </c>
    </row>
    <row r="1402" spans="1:5">
      <c r="A1402" s="3" t="s">
        <v>1847</v>
      </c>
      <c r="B1402" s="4" t="n">
        <v>2001</v>
      </c>
    </row>
    <row r="1403" spans="1:5">
      <c r="A1403" s="3" t="s">
        <v>1848</v>
      </c>
      <c r="B1403" s="3" t="s">
        <v>1849</v>
      </c>
    </row>
    <row r="1404" spans="1:5">
      <c r="A1404" s="3" t="s">
        <v>1957</v>
      </c>
    </row>
    <row r="1405" spans="1:5">
      <c r="A1405" s="6" t="s">
        <v>1838</v>
      </c>
    </row>
    <row r="1406" spans="1:5">
      <c r="A1406" s="3" t="s">
        <v>1839</v>
      </c>
      <c r="B1406" s="5" t="n">
        <v>0</v>
      </c>
    </row>
    <row r="1407" spans="1:5">
      <c r="A1407" s="6" t="s">
        <v>1840</v>
      </c>
    </row>
    <row r="1408" spans="1:5">
      <c r="A1408" s="3" t="s">
        <v>659</v>
      </c>
      <c r="B1408" s="4" t="n">
        <v>6395</v>
      </c>
    </row>
    <row r="1409" spans="1:5">
      <c r="A1409" s="3" t="s">
        <v>1841</v>
      </c>
      <c r="B1409" s="4" t="n">
        <v>24664</v>
      </c>
    </row>
    <row r="1410" spans="1:5">
      <c r="A1410" s="3" t="s">
        <v>1842</v>
      </c>
      <c r="B1410" s="4" t="n">
        <v>-5168</v>
      </c>
    </row>
    <row r="1411" spans="1:5">
      <c r="A1411" s="6" t="s">
        <v>1843</v>
      </c>
    </row>
    <row r="1412" spans="1:5">
      <c r="A1412" s="3" t="s">
        <v>659</v>
      </c>
      <c r="B1412" s="4" t="n">
        <v>4748</v>
      </c>
    </row>
    <row r="1413" spans="1:5">
      <c r="A1413" s="3" t="s">
        <v>1841</v>
      </c>
      <c r="B1413" s="4" t="n">
        <v>21143</v>
      </c>
    </row>
    <row r="1414" spans="1:5">
      <c r="A1414" s="3" t="s">
        <v>164</v>
      </c>
      <c r="B1414" s="4" t="n">
        <v>25891</v>
      </c>
    </row>
    <row r="1415" spans="1:5">
      <c r="A1415" s="3" t="s">
        <v>1844</v>
      </c>
      <c r="B1415" s="5" t="n">
        <v>10481</v>
      </c>
    </row>
    <row r="1416" spans="1:5">
      <c r="A1416" s="3" t="s">
        <v>1846</v>
      </c>
      <c r="B1416" s="4" t="n">
        <v>1984</v>
      </c>
    </row>
    <row r="1417" spans="1:5">
      <c r="A1417" s="3" t="s">
        <v>1847</v>
      </c>
      <c r="B1417" s="4" t="n">
        <v>2006</v>
      </c>
    </row>
    <row r="1418" spans="1:5">
      <c r="A1418" s="3" t="s">
        <v>1848</v>
      </c>
      <c r="B1418" s="3" t="s">
        <v>1907</v>
      </c>
    </row>
    <row r="1419" spans="1:5">
      <c r="A1419" s="3" t="s">
        <v>1958</v>
      </c>
    </row>
    <row r="1420" spans="1:5">
      <c r="A1420" s="6" t="s">
        <v>1838</v>
      </c>
    </row>
    <row r="1421" spans="1:5">
      <c r="A1421" s="3" t="s">
        <v>1839</v>
      </c>
      <c r="B1421" s="5" t="n">
        <v>0</v>
      </c>
    </row>
    <row r="1422" spans="1:5">
      <c r="A1422" s="6" t="s">
        <v>1840</v>
      </c>
    </row>
    <row r="1423" spans="1:5">
      <c r="A1423" s="3" t="s">
        <v>659</v>
      </c>
      <c r="B1423" s="4" t="n">
        <v>6476</v>
      </c>
    </row>
    <row r="1424" spans="1:5">
      <c r="A1424" s="3" t="s">
        <v>1841</v>
      </c>
      <c r="B1424" s="4" t="n">
        <v>24966</v>
      </c>
    </row>
    <row r="1425" spans="1:5">
      <c r="A1425" s="3" t="s">
        <v>1842</v>
      </c>
      <c r="B1425" s="4" t="n">
        <v>-5463</v>
      </c>
    </row>
    <row r="1426" spans="1:5">
      <c r="A1426" s="6" t="s">
        <v>1843</v>
      </c>
    </row>
    <row r="1427" spans="1:5">
      <c r="A1427" s="3" t="s">
        <v>659</v>
      </c>
      <c r="B1427" s="4" t="n">
        <v>4719</v>
      </c>
    </row>
    <row r="1428" spans="1:5">
      <c r="A1428" s="3" t="s">
        <v>1841</v>
      </c>
      <c r="B1428" s="4" t="n">
        <v>21260</v>
      </c>
    </row>
    <row r="1429" spans="1:5">
      <c r="A1429" s="3" t="s">
        <v>164</v>
      </c>
      <c r="B1429" s="4" t="n">
        <v>25979</v>
      </c>
    </row>
    <row r="1430" spans="1:5">
      <c r="A1430" s="3" t="s">
        <v>1844</v>
      </c>
      <c r="B1430" s="5" t="n">
        <v>10500</v>
      </c>
    </row>
    <row r="1431" spans="1:5">
      <c r="A1431" s="3" t="s">
        <v>1846</v>
      </c>
      <c r="B1431" s="4" t="n">
        <v>1984</v>
      </c>
    </row>
    <row r="1432" spans="1:5">
      <c r="A1432" s="3" t="s">
        <v>1847</v>
      </c>
      <c r="B1432" s="4" t="n">
        <v>2006</v>
      </c>
    </row>
    <row r="1433" spans="1:5">
      <c r="A1433" s="3" t="s">
        <v>1848</v>
      </c>
      <c r="B1433" s="3" t="s">
        <v>1907</v>
      </c>
    </row>
    <row r="1434" spans="1:5">
      <c r="A1434" s="3" t="s">
        <v>1959</v>
      </c>
    </row>
    <row r="1435" spans="1:5">
      <c r="A1435" s="6" t="s">
        <v>1838</v>
      </c>
    </row>
    <row r="1436" spans="1:5">
      <c r="A1436" s="3" t="s">
        <v>1839</v>
      </c>
      <c r="B1436" s="5" t="n">
        <v>0</v>
      </c>
    </row>
    <row r="1437" spans="1:5">
      <c r="A1437" s="6" t="s">
        <v>1840</v>
      </c>
    </row>
    <row r="1438" spans="1:5">
      <c r="A1438" s="3" t="s">
        <v>659</v>
      </c>
      <c r="B1438" s="4" t="n">
        <v>769</v>
      </c>
    </row>
    <row r="1439" spans="1:5">
      <c r="A1439" s="3" t="s">
        <v>1841</v>
      </c>
      <c r="B1439" s="4" t="n">
        <v>3055</v>
      </c>
    </row>
    <row r="1440" spans="1:5">
      <c r="A1440" s="3" t="s">
        <v>1842</v>
      </c>
      <c r="B1440" s="4" t="n">
        <v>500</v>
      </c>
    </row>
    <row r="1441" spans="1:5">
      <c r="A1441" s="6" t="s">
        <v>1843</v>
      </c>
    </row>
    <row r="1442" spans="1:5">
      <c r="A1442" s="3" t="s">
        <v>659</v>
      </c>
      <c r="B1442" s="4" t="n">
        <v>719</v>
      </c>
    </row>
    <row r="1443" spans="1:5">
      <c r="A1443" s="3" t="s">
        <v>1841</v>
      </c>
      <c r="B1443" s="4" t="n">
        <v>3605</v>
      </c>
    </row>
    <row r="1444" spans="1:5">
      <c r="A1444" s="3" t="s">
        <v>164</v>
      </c>
      <c r="B1444" s="4" t="n">
        <v>4324</v>
      </c>
    </row>
    <row r="1445" spans="1:5">
      <c r="A1445" s="3" t="s">
        <v>1844</v>
      </c>
      <c r="B1445" s="5" t="n">
        <v>1815</v>
      </c>
    </row>
    <row r="1446" spans="1:5">
      <c r="A1446" s="3" t="s">
        <v>1846</v>
      </c>
      <c r="B1446" s="4" t="n">
        <v>1986</v>
      </c>
    </row>
    <row r="1447" spans="1:5">
      <c r="A1447" s="3" t="s">
        <v>1847</v>
      </c>
      <c r="B1447" s="4" t="n">
        <v>1997</v>
      </c>
    </row>
    <row r="1448" spans="1:5">
      <c r="A1448" s="3" t="s">
        <v>1848</v>
      </c>
      <c r="B1448" s="3" t="s">
        <v>1849</v>
      </c>
    </row>
    <row r="1449" spans="1:5">
      <c r="A1449" s="3" t="s">
        <v>1960</v>
      </c>
    </row>
    <row r="1450" spans="1:5">
      <c r="A1450" s="6" t="s">
        <v>1838</v>
      </c>
    </row>
    <row r="1451" spans="1:5">
      <c r="A1451" s="3" t="s">
        <v>1839</v>
      </c>
      <c r="B1451" s="5" t="n">
        <v>0</v>
      </c>
    </row>
    <row r="1452" spans="1:5">
      <c r="A1452" s="6" t="s">
        <v>1840</v>
      </c>
    </row>
    <row r="1453" spans="1:5">
      <c r="A1453" s="3" t="s">
        <v>659</v>
      </c>
      <c r="B1453" s="4" t="n">
        <v>244</v>
      </c>
    </row>
    <row r="1454" spans="1:5">
      <c r="A1454" s="3" t="s">
        <v>1841</v>
      </c>
      <c r="B1454" s="4" t="n">
        <v>971</v>
      </c>
    </row>
    <row r="1455" spans="1:5">
      <c r="A1455" s="3" t="s">
        <v>1842</v>
      </c>
      <c r="B1455" s="4" t="n">
        <v>69</v>
      </c>
    </row>
    <row r="1456" spans="1:5">
      <c r="A1456" s="6" t="s">
        <v>1843</v>
      </c>
    </row>
    <row r="1457" spans="1:5">
      <c r="A1457" s="3" t="s">
        <v>659</v>
      </c>
      <c r="B1457" s="4" t="n">
        <v>244</v>
      </c>
    </row>
    <row r="1458" spans="1:5">
      <c r="A1458" s="3" t="s">
        <v>1841</v>
      </c>
      <c r="B1458" s="4" t="n">
        <v>1040</v>
      </c>
    </row>
    <row r="1459" spans="1:5">
      <c r="A1459" s="3" t="s">
        <v>164</v>
      </c>
      <c r="B1459" s="4" t="n">
        <v>1284</v>
      </c>
    </row>
    <row r="1460" spans="1:5">
      <c r="A1460" s="3" t="s">
        <v>1844</v>
      </c>
      <c r="B1460" s="5" t="n">
        <v>544</v>
      </c>
    </row>
    <row r="1461" spans="1:5">
      <c r="A1461" s="3" t="s">
        <v>1846</v>
      </c>
      <c r="B1461" s="4" t="n">
        <v>1983</v>
      </c>
    </row>
    <row r="1462" spans="1:5">
      <c r="A1462" s="3" t="s">
        <v>1847</v>
      </c>
      <c r="B1462" s="4" t="n">
        <v>1997</v>
      </c>
    </row>
    <row r="1463" spans="1:5">
      <c r="A1463" s="3" t="s">
        <v>1848</v>
      </c>
      <c r="B1463" s="3" t="s">
        <v>1849</v>
      </c>
    </row>
    <row r="1464" spans="1:5">
      <c r="A1464" s="3" t="s">
        <v>1961</v>
      </c>
    </row>
    <row r="1465" spans="1:5">
      <c r="A1465" s="6" t="s">
        <v>1838</v>
      </c>
    </row>
    <row r="1466" spans="1:5">
      <c r="A1466" s="3" t="s">
        <v>1839</v>
      </c>
      <c r="B1466" s="5" t="n">
        <v>0</v>
      </c>
    </row>
    <row r="1467" spans="1:5">
      <c r="A1467" s="6" t="s">
        <v>1840</v>
      </c>
    </row>
    <row r="1468" spans="1:5">
      <c r="A1468" s="3" t="s">
        <v>659</v>
      </c>
      <c r="B1468" s="4" t="n">
        <v>231</v>
      </c>
    </row>
    <row r="1469" spans="1:5">
      <c r="A1469" s="3" t="s">
        <v>1841</v>
      </c>
      <c r="B1469" s="4" t="n">
        <v>921</v>
      </c>
    </row>
    <row r="1470" spans="1:5">
      <c r="A1470" s="3" t="s">
        <v>1842</v>
      </c>
      <c r="B1470" s="4" t="n">
        <v>75</v>
      </c>
    </row>
    <row r="1471" spans="1:5">
      <c r="A1471" s="6" t="s">
        <v>1843</v>
      </c>
    </row>
    <row r="1472" spans="1:5">
      <c r="A1472" s="3" t="s">
        <v>659</v>
      </c>
      <c r="B1472" s="4" t="n">
        <v>231</v>
      </c>
    </row>
    <row r="1473" spans="1:5">
      <c r="A1473" s="3" t="s">
        <v>1841</v>
      </c>
      <c r="B1473" s="4" t="n">
        <v>996</v>
      </c>
    </row>
    <row r="1474" spans="1:5">
      <c r="A1474" s="3" t="s">
        <v>164</v>
      </c>
      <c r="B1474" s="4" t="n">
        <v>1227</v>
      </c>
    </row>
    <row r="1475" spans="1:5">
      <c r="A1475" s="3" t="s">
        <v>1844</v>
      </c>
      <c r="B1475" s="5" t="n">
        <v>520</v>
      </c>
    </row>
    <row r="1476" spans="1:5">
      <c r="A1476" s="3" t="s">
        <v>1846</v>
      </c>
      <c r="B1476" s="4" t="n">
        <v>1983</v>
      </c>
    </row>
    <row r="1477" spans="1:5">
      <c r="A1477" s="3" t="s">
        <v>1847</v>
      </c>
      <c r="B1477" s="4" t="n">
        <v>1997</v>
      </c>
    </row>
    <row r="1478" spans="1:5">
      <c r="A1478" s="3" t="s">
        <v>1848</v>
      </c>
      <c r="B1478" s="3" t="s">
        <v>1849</v>
      </c>
    </row>
    <row r="1479" spans="1:5">
      <c r="A1479" s="3" t="s">
        <v>1962</v>
      </c>
    </row>
    <row r="1480" spans="1:5">
      <c r="A1480" s="6" t="s">
        <v>1838</v>
      </c>
    </row>
    <row r="1481" spans="1:5">
      <c r="A1481" s="3" t="s">
        <v>1839</v>
      </c>
      <c r="B1481" s="5" t="n">
        <v>0</v>
      </c>
    </row>
    <row r="1482" spans="1:5">
      <c r="A1482" s="6" t="s">
        <v>1840</v>
      </c>
    </row>
    <row r="1483" spans="1:5">
      <c r="A1483" s="3" t="s">
        <v>659</v>
      </c>
      <c r="B1483" s="4" t="n">
        <v>185</v>
      </c>
    </row>
    <row r="1484" spans="1:5">
      <c r="A1484" s="3" t="s">
        <v>1841</v>
      </c>
      <c r="B1484" s="4" t="n">
        <v>730</v>
      </c>
    </row>
    <row r="1485" spans="1:5">
      <c r="A1485" s="3" t="s">
        <v>1842</v>
      </c>
      <c r="B1485" s="4" t="n">
        <v>58</v>
      </c>
    </row>
    <row r="1486" spans="1:5">
      <c r="A1486" s="6" t="s">
        <v>1843</v>
      </c>
    </row>
    <row r="1487" spans="1:5">
      <c r="A1487" s="3" t="s">
        <v>659</v>
      </c>
      <c r="B1487" s="4" t="n">
        <v>185</v>
      </c>
    </row>
    <row r="1488" spans="1:5">
      <c r="A1488" s="3" t="s">
        <v>1841</v>
      </c>
      <c r="B1488" s="4" t="n">
        <v>788</v>
      </c>
    </row>
    <row r="1489" spans="1:5">
      <c r="A1489" s="3" t="s">
        <v>164</v>
      </c>
      <c r="B1489" s="4" t="n">
        <v>973</v>
      </c>
    </row>
    <row r="1490" spans="1:5">
      <c r="A1490" s="3" t="s">
        <v>1844</v>
      </c>
      <c r="B1490" s="5" t="n">
        <v>382</v>
      </c>
    </row>
    <row r="1491" spans="1:5">
      <c r="A1491" s="3" t="s">
        <v>1846</v>
      </c>
      <c r="B1491" s="4" t="n">
        <v>1974</v>
      </c>
    </row>
    <row r="1492" spans="1:5">
      <c r="A1492" s="3" t="s">
        <v>1847</v>
      </c>
      <c r="B1492" s="4" t="n">
        <v>1997</v>
      </c>
    </row>
    <row r="1493" spans="1:5">
      <c r="A1493" s="3" t="s">
        <v>1848</v>
      </c>
      <c r="B1493" s="3" t="s">
        <v>1849</v>
      </c>
    </row>
    <row r="1494" spans="1:5">
      <c r="A1494" s="3" t="s">
        <v>1963</v>
      </c>
    </row>
    <row r="1495" spans="1:5">
      <c r="A1495" s="6" t="s">
        <v>1838</v>
      </c>
    </row>
    <row r="1496" spans="1:5">
      <c r="A1496" s="3" t="s">
        <v>1839</v>
      </c>
      <c r="B1496" s="5" t="n">
        <v>0</v>
      </c>
    </row>
    <row r="1497" spans="1:5">
      <c r="A1497" s="6" t="s">
        <v>1840</v>
      </c>
    </row>
    <row r="1498" spans="1:5">
      <c r="A1498" s="3" t="s">
        <v>659</v>
      </c>
      <c r="B1498" s="4" t="n">
        <v>183</v>
      </c>
    </row>
    <row r="1499" spans="1:5">
      <c r="A1499" s="3" t="s">
        <v>1841</v>
      </c>
      <c r="B1499" s="4" t="n">
        <v>726</v>
      </c>
    </row>
    <row r="1500" spans="1:5">
      <c r="A1500" s="3" t="s">
        <v>1842</v>
      </c>
      <c r="B1500" s="4" t="n">
        <v>30</v>
      </c>
    </row>
    <row r="1501" spans="1:5">
      <c r="A1501" s="6" t="s">
        <v>1843</v>
      </c>
    </row>
    <row r="1502" spans="1:5">
      <c r="A1502" s="3" t="s">
        <v>659</v>
      </c>
      <c r="B1502" s="4" t="n">
        <v>183</v>
      </c>
    </row>
    <row r="1503" spans="1:5">
      <c r="A1503" s="3" t="s">
        <v>1841</v>
      </c>
      <c r="B1503" s="4" t="n">
        <v>756</v>
      </c>
    </row>
    <row r="1504" spans="1:5">
      <c r="A1504" s="3" t="s">
        <v>164</v>
      </c>
      <c r="B1504" s="4" t="n">
        <v>939</v>
      </c>
    </row>
    <row r="1505" spans="1:5">
      <c r="A1505" s="3" t="s">
        <v>1844</v>
      </c>
      <c r="B1505" s="5" t="n">
        <v>376</v>
      </c>
    </row>
    <row r="1506" spans="1:5">
      <c r="A1506" s="3" t="s">
        <v>1846</v>
      </c>
      <c r="B1506" s="4" t="n">
        <v>1974</v>
      </c>
    </row>
    <row r="1507" spans="1:5">
      <c r="A1507" s="3" t="s">
        <v>1847</v>
      </c>
      <c r="B1507" s="4" t="n">
        <v>1997</v>
      </c>
    </row>
    <row r="1508" spans="1:5">
      <c r="A1508" s="3" t="s">
        <v>1848</v>
      </c>
      <c r="B1508" s="3" t="s">
        <v>1849</v>
      </c>
    </row>
    <row r="1509" spans="1:5">
      <c r="A1509" s="3" t="s">
        <v>1964</v>
      </c>
    </row>
    <row r="1510" spans="1:5">
      <c r="A1510" s="6" t="s">
        <v>1838</v>
      </c>
    </row>
    <row r="1511" spans="1:5">
      <c r="A1511" s="3" t="s">
        <v>1839</v>
      </c>
      <c r="B1511" s="5" t="n">
        <v>0</v>
      </c>
    </row>
    <row r="1512" spans="1:5">
      <c r="A1512" s="6" t="s">
        <v>1840</v>
      </c>
    </row>
    <row r="1513" spans="1:5">
      <c r="A1513" s="3" t="s">
        <v>659</v>
      </c>
      <c r="B1513" s="4" t="n">
        <v>93</v>
      </c>
    </row>
    <row r="1514" spans="1:5">
      <c r="A1514" s="3" t="s">
        <v>1841</v>
      </c>
      <c r="B1514" s="4" t="n">
        <v>364</v>
      </c>
    </row>
    <row r="1515" spans="1:5">
      <c r="A1515" s="3" t="s">
        <v>1842</v>
      </c>
      <c r="B1515" s="4" t="n">
        <v>30</v>
      </c>
    </row>
    <row r="1516" spans="1:5">
      <c r="A1516" s="6" t="s">
        <v>1843</v>
      </c>
    </row>
    <row r="1517" spans="1:5">
      <c r="A1517" s="3" t="s">
        <v>659</v>
      </c>
      <c r="B1517" s="4" t="n">
        <v>93</v>
      </c>
    </row>
    <row r="1518" spans="1:5">
      <c r="A1518" s="3" t="s">
        <v>1841</v>
      </c>
      <c r="B1518" s="4" t="n">
        <v>394</v>
      </c>
    </row>
    <row r="1519" spans="1:5">
      <c r="A1519" s="3" t="s">
        <v>164</v>
      </c>
      <c r="B1519" s="4" t="n">
        <v>487</v>
      </c>
    </row>
    <row r="1520" spans="1:5">
      <c r="A1520" s="3" t="s">
        <v>1844</v>
      </c>
      <c r="B1520" s="5" t="n">
        <v>212</v>
      </c>
    </row>
    <row r="1521" spans="1:5">
      <c r="A1521" s="3" t="s">
        <v>1846</v>
      </c>
      <c r="B1521" s="4" t="n">
        <v>1972</v>
      </c>
    </row>
    <row r="1522" spans="1:5">
      <c r="A1522" s="3" t="s">
        <v>1847</v>
      </c>
      <c r="B1522" s="4" t="n">
        <v>1997</v>
      </c>
    </row>
    <row r="1523" spans="1:5">
      <c r="A1523" s="3" t="s">
        <v>1848</v>
      </c>
      <c r="B1523" s="3" t="s">
        <v>1849</v>
      </c>
    </row>
    <row r="1524" spans="1:5">
      <c r="A1524" s="3" t="s">
        <v>1965</v>
      </c>
    </row>
    <row r="1525" spans="1:5">
      <c r="A1525" s="6" t="s">
        <v>1838</v>
      </c>
    </row>
    <row r="1526" spans="1:5">
      <c r="A1526" s="3" t="s">
        <v>1839</v>
      </c>
      <c r="B1526" s="5" t="n">
        <v>0</v>
      </c>
    </row>
    <row r="1527" spans="1:5">
      <c r="A1527" s="6" t="s">
        <v>1840</v>
      </c>
    </row>
    <row r="1528" spans="1:5">
      <c r="A1528" s="3" t="s">
        <v>659</v>
      </c>
      <c r="B1528" s="4" t="n">
        <v>21</v>
      </c>
    </row>
    <row r="1529" spans="1:5">
      <c r="A1529" s="3" t="s">
        <v>1841</v>
      </c>
      <c r="B1529" s="4" t="n">
        <v>81</v>
      </c>
    </row>
    <row r="1530" spans="1:5">
      <c r="A1530" s="3" t="s">
        <v>1842</v>
      </c>
      <c r="B1530" s="4" t="n">
        <v>2</v>
      </c>
    </row>
    <row r="1531" spans="1:5">
      <c r="A1531" s="6" t="s">
        <v>1843</v>
      </c>
    </row>
    <row r="1532" spans="1:5">
      <c r="A1532" s="3" t="s">
        <v>659</v>
      </c>
      <c r="B1532" s="4" t="n">
        <v>21</v>
      </c>
    </row>
    <row r="1533" spans="1:5">
      <c r="A1533" s="3" t="s">
        <v>1841</v>
      </c>
      <c r="B1533" s="4" t="n">
        <v>83</v>
      </c>
    </row>
    <row r="1534" spans="1:5">
      <c r="A1534" s="3" t="s">
        <v>164</v>
      </c>
      <c r="B1534" s="4" t="n">
        <v>104</v>
      </c>
    </row>
    <row r="1535" spans="1:5">
      <c r="A1535" s="3" t="s">
        <v>1844</v>
      </c>
      <c r="B1535" s="5" t="n">
        <v>43</v>
      </c>
    </row>
    <row r="1536" spans="1:5">
      <c r="A1536" s="3" t="s">
        <v>1846</v>
      </c>
      <c r="B1536" s="4" t="n">
        <v>1987</v>
      </c>
    </row>
    <row r="1537" spans="1:5">
      <c r="A1537" s="3" t="s">
        <v>1847</v>
      </c>
      <c r="B1537" s="4" t="n">
        <v>1997</v>
      </c>
    </row>
    <row r="1538" spans="1:5">
      <c r="A1538" s="3" t="s">
        <v>1848</v>
      </c>
      <c r="B1538" s="3" t="s">
        <v>1849</v>
      </c>
    </row>
    <row r="1539" spans="1:5">
      <c r="A1539" s="3" t="s">
        <v>1966</v>
      </c>
    </row>
    <row r="1540" spans="1:5">
      <c r="A1540" s="6" t="s">
        <v>1838</v>
      </c>
    </row>
    <row r="1541" spans="1:5">
      <c r="A1541" s="3" t="s">
        <v>1839</v>
      </c>
      <c r="B1541" s="5" t="n">
        <v>0</v>
      </c>
    </row>
    <row r="1542" spans="1:5">
      <c r="A1542" s="6" t="s">
        <v>1840</v>
      </c>
    </row>
    <row r="1543" spans="1:5">
      <c r="A1543" s="3" t="s">
        <v>659</v>
      </c>
      <c r="B1543" s="4" t="n">
        <v>9</v>
      </c>
    </row>
    <row r="1544" spans="1:5">
      <c r="A1544" s="3" t="s">
        <v>1841</v>
      </c>
      <c r="B1544" s="4" t="n">
        <v>32</v>
      </c>
    </row>
    <row r="1545" spans="1:5">
      <c r="A1545" s="3" t="s">
        <v>1842</v>
      </c>
      <c r="B1545" s="4" t="n">
        <v>26</v>
      </c>
    </row>
    <row r="1546" spans="1:5">
      <c r="A1546" s="6" t="s">
        <v>1843</v>
      </c>
    </row>
    <row r="1547" spans="1:5">
      <c r="A1547" s="3" t="s">
        <v>659</v>
      </c>
      <c r="B1547" s="4" t="n">
        <v>9</v>
      </c>
    </row>
    <row r="1548" spans="1:5">
      <c r="A1548" s="3" t="s">
        <v>1841</v>
      </c>
      <c r="B1548" s="4" t="n">
        <v>58</v>
      </c>
    </row>
    <row r="1549" spans="1:5">
      <c r="A1549" s="3" t="s">
        <v>164</v>
      </c>
      <c r="B1549" s="4" t="n">
        <v>67</v>
      </c>
    </row>
    <row r="1550" spans="1:5">
      <c r="A1550" s="3" t="s">
        <v>1844</v>
      </c>
      <c r="B1550" s="5" t="n">
        <v>32</v>
      </c>
    </row>
    <row r="1551" spans="1:5">
      <c r="A1551" s="3" t="s">
        <v>1846</v>
      </c>
      <c r="B1551" s="4" t="n">
        <v>1968</v>
      </c>
    </row>
    <row r="1552" spans="1:5">
      <c r="A1552" s="3" t="s">
        <v>1847</v>
      </c>
      <c r="B1552" s="4" t="n">
        <v>1997</v>
      </c>
    </row>
    <row r="1553" spans="1:5">
      <c r="A1553" s="3" t="s">
        <v>1848</v>
      </c>
      <c r="B1553" s="3" t="s">
        <v>1849</v>
      </c>
    </row>
    <row r="1554" spans="1:5">
      <c r="A1554" s="3" t="s">
        <v>1967</v>
      </c>
    </row>
    <row r="1555" spans="1:5">
      <c r="A1555" s="6" t="s">
        <v>1838</v>
      </c>
    </row>
    <row r="1556" spans="1:5">
      <c r="A1556" s="3" t="s">
        <v>1839</v>
      </c>
      <c r="B1556" s="5" t="n">
        <v>0</v>
      </c>
    </row>
    <row r="1557" spans="1:5">
      <c r="A1557" s="6" t="s">
        <v>1840</v>
      </c>
    </row>
    <row r="1558" spans="1:5">
      <c r="A1558" s="3" t="s">
        <v>659</v>
      </c>
      <c r="B1558" s="4" t="n">
        <v>818</v>
      </c>
    </row>
    <row r="1559" spans="1:5">
      <c r="A1559" s="3" t="s">
        <v>1841</v>
      </c>
      <c r="B1559" s="4" t="n">
        <v>3461</v>
      </c>
    </row>
    <row r="1560" spans="1:5">
      <c r="A1560" s="3" t="s">
        <v>1842</v>
      </c>
      <c r="B1560" s="4" t="n">
        <v>269</v>
      </c>
    </row>
    <row r="1561" spans="1:5">
      <c r="A1561" s="6" t="s">
        <v>1843</v>
      </c>
    </row>
    <row r="1562" spans="1:5">
      <c r="A1562" s="3" t="s">
        <v>659</v>
      </c>
      <c r="B1562" s="4" t="n">
        <v>818</v>
      </c>
    </row>
    <row r="1563" spans="1:5">
      <c r="A1563" s="3" t="s">
        <v>1841</v>
      </c>
      <c r="B1563" s="4" t="n">
        <v>3730</v>
      </c>
    </row>
    <row r="1564" spans="1:5">
      <c r="A1564" s="3" t="s">
        <v>164</v>
      </c>
      <c r="B1564" s="4" t="n">
        <v>4548</v>
      </c>
    </row>
    <row r="1565" spans="1:5">
      <c r="A1565" s="3" t="s">
        <v>1844</v>
      </c>
      <c r="B1565" s="5" t="n">
        <v>1897</v>
      </c>
    </row>
    <row r="1566" spans="1:5">
      <c r="A1566" s="3" t="s">
        <v>1846</v>
      </c>
      <c r="B1566" s="4" t="n">
        <v>1987</v>
      </c>
    </row>
    <row r="1567" spans="1:5">
      <c r="A1567" s="3" t="s">
        <v>1847</v>
      </c>
      <c r="B1567" s="4" t="n">
        <v>1997</v>
      </c>
    </row>
    <row r="1568" spans="1:5">
      <c r="A1568" s="3" t="s">
        <v>1848</v>
      </c>
      <c r="B1568" s="3" t="s">
        <v>1849</v>
      </c>
    </row>
    <row r="1569" spans="1:5">
      <c r="A1569" s="3" t="s">
        <v>1968</v>
      </c>
    </row>
    <row r="1570" spans="1:5">
      <c r="A1570" s="6" t="s">
        <v>1838</v>
      </c>
    </row>
    <row r="1571" spans="1:5">
      <c r="A1571" s="3" t="s">
        <v>1839</v>
      </c>
      <c r="B1571" s="5" t="n">
        <v>0</v>
      </c>
    </row>
    <row r="1572" spans="1:5">
      <c r="A1572" s="6" t="s">
        <v>1840</v>
      </c>
    </row>
    <row r="1573" spans="1:5">
      <c r="A1573" s="3" t="s">
        <v>659</v>
      </c>
      <c r="B1573" s="4" t="n">
        <v>703</v>
      </c>
    </row>
    <row r="1574" spans="1:5">
      <c r="A1574" s="3" t="s">
        <v>1841</v>
      </c>
      <c r="B1574" s="4" t="n">
        <v>2819</v>
      </c>
    </row>
    <row r="1575" spans="1:5">
      <c r="A1575" s="3" t="s">
        <v>1842</v>
      </c>
      <c r="B1575" s="4" t="n">
        <v>1456</v>
      </c>
    </row>
    <row r="1576" spans="1:5">
      <c r="A1576" s="6" t="s">
        <v>1843</v>
      </c>
    </row>
    <row r="1577" spans="1:5">
      <c r="A1577" s="3" t="s">
        <v>659</v>
      </c>
      <c r="B1577" s="4" t="n">
        <v>703</v>
      </c>
    </row>
    <row r="1578" spans="1:5">
      <c r="A1578" s="3" t="s">
        <v>1841</v>
      </c>
      <c r="B1578" s="4" t="n">
        <v>4275</v>
      </c>
    </row>
    <row r="1579" spans="1:5">
      <c r="A1579" s="3" t="s">
        <v>164</v>
      </c>
      <c r="B1579" s="4" t="n">
        <v>4978</v>
      </c>
    </row>
    <row r="1580" spans="1:5">
      <c r="A1580" s="3" t="s">
        <v>1844</v>
      </c>
      <c r="B1580" s="5" t="n">
        <v>1996</v>
      </c>
    </row>
    <row r="1581" spans="1:5">
      <c r="A1581" s="3" t="s">
        <v>1846</v>
      </c>
      <c r="B1581" s="4" t="n">
        <v>1986</v>
      </c>
    </row>
    <row r="1582" spans="1:5">
      <c r="A1582" s="3" t="s">
        <v>1847</v>
      </c>
      <c r="B1582" s="4" t="n">
        <v>1997</v>
      </c>
    </row>
    <row r="1583" spans="1:5">
      <c r="A1583" s="3" t="s">
        <v>1848</v>
      </c>
      <c r="B1583" s="3" t="s">
        <v>1849</v>
      </c>
    </row>
    <row r="1584" spans="1:5">
      <c r="A1584" s="3" t="s">
        <v>1969</v>
      </c>
    </row>
    <row r="1585" spans="1:5">
      <c r="A1585" s="6" t="s">
        <v>1838</v>
      </c>
    </row>
    <row r="1586" spans="1:5">
      <c r="A1586" s="3" t="s">
        <v>1839</v>
      </c>
      <c r="B1586" s="5" t="n">
        <v>0</v>
      </c>
    </row>
    <row r="1587" spans="1:5">
      <c r="A1587" s="6" t="s">
        <v>1840</v>
      </c>
    </row>
    <row r="1588" spans="1:5">
      <c r="A1588" s="3" t="s">
        <v>659</v>
      </c>
      <c r="B1588" s="4" t="n">
        <v>588</v>
      </c>
    </row>
    <row r="1589" spans="1:5">
      <c r="A1589" s="3" t="s">
        <v>1841</v>
      </c>
      <c r="B1589" s="4" t="n">
        <v>2369</v>
      </c>
    </row>
    <row r="1590" spans="1:5">
      <c r="A1590" s="3" t="s">
        <v>1842</v>
      </c>
      <c r="B1590" s="4" t="n">
        <v>185</v>
      </c>
    </row>
    <row r="1591" spans="1:5">
      <c r="A1591" s="6" t="s">
        <v>1843</v>
      </c>
    </row>
    <row r="1592" spans="1:5">
      <c r="A1592" s="3" t="s">
        <v>659</v>
      </c>
      <c r="B1592" s="4" t="n">
        <v>588</v>
      </c>
    </row>
    <row r="1593" spans="1:5">
      <c r="A1593" s="3" t="s">
        <v>1841</v>
      </c>
      <c r="B1593" s="4" t="n">
        <v>2554</v>
      </c>
    </row>
    <row r="1594" spans="1:5">
      <c r="A1594" s="3" t="s">
        <v>164</v>
      </c>
      <c r="B1594" s="4" t="n">
        <v>3142</v>
      </c>
    </row>
    <row r="1595" spans="1:5">
      <c r="A1595" s="3" t="s">
        <v>1844</v>
      </c>
      <c r="B1595" s="5" t="n">
        <v>1377</v>
      </c>
    </row>
    <row r="1596" spans="1:5">
      <c r="A1596" s="3" t="s">
        <v>1846</v>
      </c>
      <c r="B1596" s="4" t="n">
        <v>1987</v>
      </c>
    </row>
    <row r="1597" spans="1:5">
      <c r="A1597" s="3" t="s">
        <v>1847</v>
      </c>
      <c r="B1597" s="4" t="n">
        <v>1997</v>
      </c>
    </row>
    <row r="1598" spans="1:5">
      <c r="A1598" s="3" t="s">
        <v>1848</v>
      </c>
      <c r="B1598" s="3" t="s">
        <v>1849</v>
      </c>
    </row>
    <row r="1599" spans="1:5">
      <c r="A1599" s="3" t="s">
        <v>1970</v>
      </c>
    </row>
    <row r="1600" spans="1:5">
      <c r="A1600" s="6" t="s">
        <v>1838</v>
      </c>
    </row>
    <row r="1601" spans="1:5">
      <c r="A1601" s="3" t="s">
        <v>1839</v>
      </c>
      <c r="B1601" s="5" t="n">
        <v>0</v>
      </c>
    </row>
    <row r="1602" spans="1:5">
      <c r="A1602" s="6" t="s">
        <v>1840</v>
      </c>
    </row>
    <row r="1603" spans="1:5">
      <c r="A1603" s="3" t="s">
        <v>659</v>
      </c>
      <c r="B1603" s="4" t="n">
        <v>539</v>
      </c>
    </row>
    <row r="1604" spans="1:5">
      <c r="A1604" s="3" t="s">
        <v>1841</v>
      </c>
      <c r="B1604" s="4" t="n">
        <v>2168</v>
      </c>
    </row>
    <row r="1605" spans="1:5">
      <c r="A1605" s="3" t="s">
        <v>1842</v>
      </c>
      <c r="B1605" s="4" t="n">
        <v>608</v>
      </c>
    </row>
    <row r="1606" spans="1:5">
      <c r="A1606" s="6" t="s">
        <v>1843</v>
      </c>
    </row>
    <row r="1607" spans="1:5">
      <c r="A1607" s="3" t="s">
        <v>659</v>
      </c>
      <c r="B1607" s="4" t="n">
        <v>539</v>
      </c>
    </row>
    <row r="1608" spans="1:5">
      <c r="A1608" s="3" t="s">
        <v>1841</v>
      </c>
      <c r="B1608" s="4" t="n">
        <v>2776</v>
      </c>
    </row>
    <row r="1609" spans="1:5">
      <c r="A1609" s="3" t="s">
        <v>164</v>
      </c>
      <c r="B1609" s="4" t="n">
        <v>3315</v>
      </c>
    </row>
    <row r="1610" spans="1:5">
      <c r="A1610" s="3" t="s">
        <v>1844</v>
      </c>
      <c r="B1610" s="5" t="n">
        <v>1305</v>
      </c>
    </row>
    <row r="1611" spans="1:5">
      <c r="A1611" s="3" t="s">
        <v>1846</v>
      </c>
      <c r="B1611" s="4" t="n">
        <v>1987</v>
      </c>
    </row>
    <row r="1612" spans="1:5">
      <c r="A1612" s="3" t="s">
        <v>1847</v>
      </c>
      <c r="B1612" s="4" t="n">
        <v>1997</v>
      </c>
    </row>
    <row r="1613" spans="1:5">
      <c r="A1613" s="3" t="s">
        <v>1848</v>
      </c>
      <c r="B1613" s="3" t="s">
        <v>1849</v>
      </c>
    </row>
    <row r="1614" spans="1:5">
      <c r="A1614" s="3" t="s">
        <v>1971</v>
      </c>
    </row>
    <row r="1615" spans="1:5">
      <c r="A1615" s="6" t="s">
        <v>1838</v>
      </c>
    </row>
    <row r="1616" spans="1:5">
      <c r="A1616" s="3" t="s">
        <v>1839</v>
      </c>
      <c r="B1616" s="5" t="n">
        <v>0</v>
      </c>
    </row>
    <row r="1617" spans="1:5">
      <c r="A1617" s="6" t="s">
        <v>1840</v>
      </c>
    </row>
    <row r="1618" spans="1:5">
      <c r="A1618" s="3" t="s">
        <v>659</v>
      </c>
      <c r="B1618" s="4" t="n">
        <v>2560</v>
      </c>
    </row>
    <row r="1619" spans="1:5">
      <c r="A1619" s="3" t="s">
        <v>1841</v>
      </c>
      <c r="B1619" s="4" t="n">
        <v>2790</v>
      </c>
    </row>
    <row r="1620" spans="1:5">
      <c r="A1620" s="3" t="s">
        <v>1842</v>
      </c>
      <c r="B1620" s="4" t="n">
        <v>0</v>
      </c>
    </row>
    <row r="1621" spans="1:5">
      <c r="A1621" s="6" t="s">
        <v>1843</v>
      </c>
    </row>
    <row r="1622" spans="1:5">
      <c r="A1622" s="3" t="s">
        <v>659</v>
      </c>
      <c r="B1622" s="4" t="n">
        <v>2560</v>
      </c>
    </row>
    <row r="1623" spans="1:5">
      <c r="A1623" s="3" t="s">
        <v>1841</v>
      </c>
      <c r="B1623" s="4" t="n">
        <v>2790</v>
      </c>
    </row>
    <row r="1624" spans="1:5">
      <c r="A1624" s="3" t="s">
        <v>164</v>
      </c>
      <c r="B1624" s="4" t="n">
        <v>5350</v>
      </c>
    </row>
    <row r="1625" spans="1:5">
      <c r="A1625" s="3" t="s">
        <v>1844</v>
      </c>
      <c r="B1625" s="5" t="n">
        <v>51</v>
      </c>
    </row>
    <row r="1626" spans="1:5">
      <c r="A1626" s="3" t="s">
        <v>1846</v>
      </c>
      <c r="B1626" s="4" t="n">
        <v>2016</v>
      </c>
    </row>
    <row r="1627" spans="1:5">
      <c r="A1627" s="3" t="s">
        <v>1847</v>
      </c>
      <c r="B1627" s="4" t="n">
        <v>2003</v>
      </c>
    </row>
    <row r="1628" spans="1:5">
      <c r="A1628" s="3" t="s">
        <v>1848</v>
      </c>
      <c r="B1628" s="3" t="s">
        <v>1849</v>
      </c>
    </row>
    <row r="1629" spans="1:5">
      <c r="A1629" s="3" t="s">
        <v>1972</v>
      </c>
    </row>
    <row r="1630" spans="1:5">
      <c r="A1630" s="6" t="s">
        <v>1838</v>
      </c>
    </row>
    <row r="1631" spans="1:5">
      <c r="A1631" s="3" t="s">
        <v>1839</v>
      </c>
      <c r="B1631" s="5" t="n">
        <v>0</v>
      </c>
    </row>
    <row r="1632" spans="1:5">
      <c r="A1632" s="6" t="s">
        <v>1840</v>
      </c>
    </row>
    <row r="1633" spans="1:5">
      <c r="A1633" s="3" t="s">
        <v>659</v>
      </c>
      <c r="B1633" s="4" t="n">
        <v>2732</v>
      </c>
    </row>
    <row r="1634" spans="1:5">
      <c r="A1634" s="3" t="s">
        <v>1841</v>
      </c>
      <c r="B1634" s="4" t="n">
        <v>10942</v>
      </c>
    </row>
    <row r="1635" spans="1:5">
      <c r="A1635" s="3" t="s">
        <v>1842</v>
      </c>
      <c r="B1635" s="4" t="n">
        <v>95</v>
      </c>
    </row>
    <row r="1636" spans="1:5">
      <c r="A1636" s="6" t="s">
        <v>1843</v>
      </c>
    </row>
    <row r="1637" spans="1:5">
      <c r="A1637" s="3" t="s">
        <v>659</v>
      </c>
      <c r="B1637" s="4" t="n">
        <v>2732</v>
      </c>
    </row>
    <row r="1638" spans="1:5">
      <c r="A1638" s="3" t="s">
        <v>1841</v>
      </c>
      <c r="B1638" s="4" t="n">
        <v>11037</v>
      </c>
    </row>
    <row r="1639" spans="1:5">
      <c r="A1639" s="3" t="s">
        <v>164</v>
      </c>
      <c r="B1639" s="4" t="n">
        <v>13769</v>
      </c>
    </row>
    <row r="1640" spans="1:5">
      <c r="A1640" s="3" t="s">
        <v>1844</v>
      </c>
      <c r="B1640" s="5" t="n">
        <v>11012</v>
      </c>
    </row>
    <row r="1641" spans="1:5">
      <c r="A1641" s="3" t="s">
        <v>1846</v>
      </c>
      <c r="B1641" s="4" t="n">
        <v>1988</v>
      </c>
    </row>
    <row r="1642" spans="1:5">
      <c r="A1642" s="3" t="s">
        <v>1847</v>
      </c>
      <c r="B1642" s="4" t="n">
        <v>1997</v>
      </c>
    </row>
    <row r="1643" spans="1:5">
      <c r="A1643" s="3" t="s">
        <v>1848</v>
      </c>
      <c r="B1643" s="3" t="s">
        <v>1849</v>
      </c>
    </row>
    <row r="1644" spans="1:5">
      <c r="A1644" s="3" t="s">
        <v>1973</v>
      </c>
    </row>
    <row r="1645" spans="1:5">
      <c r="A1645" s="6" t="s">
        <v>1838</v>
      </c>
    </row>
    <row r="1646" spans="1:5">
      <c r="A1646" s="3" t="s">
        <v>1839</v>
      </c>
      <c r="B1646" s="5" t="n">
        <v>0</v>
      </c>
    </row>
    <row r="1647" spans="1:5">
      <c r="A1647" s="6" t="s">
        <v>1840</v>
      </c>
    </row>
    <row r="1648" spans="1:5">
      <c r="A1648" s="3" t="s">
        <v>659</v>
      </c>
      <c r="B1648" s="4" t="n">
        <v>696</v>
      </c>
    </row>
    <row r="1649" spans="1:5">
      <c r="A1649" s="3" t="s">
        <v>1841</v>
      </c>
      <c r="B1649" s="4" t="n">
        <v>2802</v>
      </c>
    </row>
    <row r="1650" spans="1:5">
      <c r="A1650" s="3" t="s">
        <v>1842</v>
      </c>
      <c r="B1650" s="4" t="n">
        <v>3442</v>
      </c>
    </row>
    <row r="1651" spans="1:5">
      <c r="A1651" s="6" t="s">
        <v>1843</v>
      </c>
    </row>
    <row r="1652" spans="1:5">
      <c r="A1652" s="3" t="s">
        <v>659</v>
      </c>
      <c r="B1652" s="4" t="n">
        <v>696</v>
      </c>
    </row>
    <row r="1653" spans="1:5">
      <c r="A1653" s="3" t="s">
        <v>1841</v>
      </c>
      <c r="B1653" s="4" t="n">
        <v>6244</v>
      </c>
    </row>
    <row r="1654" spans="1:5">
      <c r="A1654" s="3" t="s">
        <v>164</v>
      </c>
      <c r="B1654" s="4" t="n">
        <v>6940</v>
      </c>
    </row>
    <row r="1655" spans="1:5">
      <c r="A1655" s="3" t="s">
        <v>1844</v>
      </c>
      <c r="B1655" s="5" t="n">
        <v>2375</v>
      </c>
    </row>
    <row r="1656" spans="1:5">
      <c r="A1656" s="3" t="s">
        <v>1846</v>
      </c>
      <c r="B1656" s="4" t="n">
        <v>1990</v>
      </c>
    </row>
    <row r="1657" spans="1:5">
      <c r="A1657" s="3" t="s">
        <v>1847</v>
      </c>
      <c r="B1657" s="4" t="n">
        <v>1997</v>
      </c>
    </row>
    <row r="1658" spans="1:5">
      <c r="A1658" s="3" t="s">
        <v>1848</v>
      </c>
      <c r="B1658" s="3" t="s">
        <v>1849</v>
      </c>
    </row>
    <row r="1659" spans="1:5">
      <c r="A1659" s="3" t="s">
        <v>1974</v>
      </c>
    </row>
    <row r="1660" spans="1:5">
      <c r="A1660" s="6" t="s">
        <v>1838</v>
      </c>
    </row>
    <row r="1661" spans="1:5">
      <c r="A1661" s="3" t="s">
        <v>1839</v>
      </c>
      <c r="B1661" s="5" t="n">
        <v>0</v>
      </c>
    </row>
    <row r="1662" spans="1:5">
      <c r="A1662" s="6" t="s">
        <v>1840</v>
      </c>
    </row>
    <row r="1663" spans="1:5">
      <c r="A1663" s="3" t="s">
        <v>659</v>
      </c>
      <c r="B1663" s="4" t="n">
        <v>532</v>
      </c>
    </row>
    <row r="1664" spans="1:5">
      <c r="A1664" s="3" t="s">
        <v>1841</v>
      </c>
      <c r="B1664" s="4" t="n">
        <v>2052</v>
      </c>
    </row>
    <row r="1665" spans="1:5">
      <c r="A1665" s="3" t="s">
        <v>1842</v>
      </c>
      <c r="B1665" s="4" t="n">
        <v>525</v>
      </c>
    </row>
    <row r="1666" spans="1:5">
      <c r="A1666" s="6" t="s">
        <v>1843</v>
      </c>
    </row>
    <row r="1667" spans="1:5">
      <c r="A1667" s="3" t="s">
        <v>659</v>
      </c>
      <c r="B1667" s="4" t="n">
        <v>532</v>
      </c>
    </row>
    <row r="1668" spans="1:5">
      <c r="A1668" s="3" t="s">
        <v>1841</v>
      </c>
      <c r="B1668" s="4" t="n">
        <v>2577</v>
      </c>
    </row>
    <row r="1669" spans="1:5">
      <c r="A1669" s="3" t="s">
        <v>164</v>
      </c>
      <c r="B1669" s="4" t="n">
        <v>3109</v>
      </c>
    </row>
    <row r="1670" spans="1:5">
      <c r="A1670" s="3" t="s">
        <v>1844</v>
      </c>
      <c r="B1670" s="5" t="n">
        <v>1379</v>
      </c>
    </row>
    <row r="1671" spans="1:5">
      <c r="A1671" s="3" t="s">
        <v>1846</v>
      </c>
      <c r="B1671" s="4" t="n">
        <v>1988</v>
      </c>
    </row>
    <row r="1672" spans="1:5">
      <c r="A1672" s="3" t="s">
        <v>1847</v>
      </c>
      <c r="B1672" s="4" t="n">
        <v>1997</v>
      </c>
    </row>
    <row r="1673" spans="1:5">
      <c r="A1673" s="3" t="s">
        <v>1848</v>
      </c>
      <c r="B1673" s="3" t="s">
        <v>1849</v>
      </c>
    </row>
    <row r="1674" spans="1:5">
      <c r="A1674" s="3" t="s">
        <v>1975</v>
      </c>
    </row>
    <row r="1675" spans="1:5">
      <c r="A1675" s="6" t="s">
        <v>1838</v>
      </c>
    </row>
    <row r="1676" spans="1:5">
      <c r="A1676" s="3" t="s">
        <v>1839</v>
      </c>
      <c r="B1676" s="5" t="n">
        <v>0</v>
      </c>
    </row>
    <row r="1677" spans="1:5">
      <c r="A1677" s="6" t="s">
        <v>1840</v>
      </c>
    </row>
    <row r="1678" spans="1:5">
      <c r="A1678" s="3" t="s">
        <v>659</v>
      </c>
      <c r="B1678" s="4" t="n">
        <v>6141</v>
      </c>
    </row>
    <row r="1679" spans="1:5">
      <c r="A1679" s="3" t="s">
        <v>1841</v>
      </c>
      <c r="B1679" s="4" t="n">
        <v>21140</v>
      </c>
    </row>
    <row r="1680" spans="1:5">
      <c r="A1680" s="3" t="s">
        <v>1842</v>
      </c>
      <c r="B1680" s="4" t="n">
        <v>3599</v>
      </c>
    </row>
    <row r="1681" spans="1:5">
      <c r="A1681" s="6" t="s">
        <v>1843</v>
      </c>
    </row>
    <row r="1682" spans="1:5">
      <c r="A1682" s="3" t="s">
        <v>659</v>
      </c>
      <c r="B1682" s="4" t="n">
        <v>6141</v>
      </c>
    </row>
    <row r="1683" spans="1:5">
      <c r="A1683" s="3" t="s">
        <v>1841</v>
      </c>
      <c r="B1683" s="4" t="n">
        <v>24739</v>
      </c>
    </row>
    <row r="1684" spans="1:5">
      <c r="A1684" s="3" t="s">
        <v>164</v>
      </c>
      <c r="B1684" s="4" t="n">
        <v>30880</v>
      </c>
    </row>
    <row r="1685" spans="1:5">
      <c r="A1685" s="3" t="s">
        <v>1844</v>
      </c>
      <c r="B1685" s="5" t="n">
        <v>9090</v>
      </c>
    </row>
    <row r="1686" spans="1:5">
      <c r="A1686" s="3" t="s">
        <v>1846</v>
      </c>
      <c r="B1686" s="4" t="n">
        <v>1989</v>
      </c>
    </row>
    <row r="1687" spans="1:5">
      <c r="A1687" s="3" t="s">
        <v>1847</v>
      </c>
      <c r="B1687" s="4" t="n">
        <v>2004</v>
      </c>
    </row>
    <row r="1688" spans="1:5">
      <c r="A1688" s="3" t="s">
        <v>1848</v>
      </c>
      <c r="B1688" s="3" t="s">
        <v>1884</v>
      </c>
    </row>
    <row r="1689" spans="1:5">
      <c r="A1689" s="3" t="s">
        <v>1976</v>
      </c>
    </row>
    <row r="1690" spans="1:5">
      <c r="A1690" s="6" t="s">
        <v>1838</v>
      </c>
    </row>
    <row r="1691" spans="1:5">
      <c r="A1691" s="3" t="s">
        <v>1839</v>
      </c>
      <c r="B1691" s="5" t="n">
        <v>0</v>
      </c>
    </row>
    <row r="1692" spans="1:5">
      <c r="A1692" s="6" t="s">
        <v>1840</v>
      </c>
    </row>
    <row r="1693" spans="1:5">
      <c r="A1693" s="3" t="s">
        <v>659</v>
      </c>
      <c r="B1693" s="4" t="n">
        <v>6369</v>
      </c>
    </row>
    <row r="1694" spans="1:5">
      <c r="A1694" s="3" t="s">
        <v>1841</v>
      </c>
      <c r="B1694" s="4" t="n">
        <v>13739</v>
      </c>
    </row>
    <row r="1695" spans="1:5">
      <c r="A1695" s="3" t="s">
        <v>1842</v>
      </c>
      <c r="B1695" s="4" t="n">
        <v>3032</v>
      </c>
    </row>
    <row r="1696" spans="1:5">
      <c r="A1696" s="6" t="s">
        <v>1843</v>
      </c>
    </row>
    <row r="1697" spans="1:5">
      <c r="A1697" s="3" t="s">
        <v>659</v>
      </c>
      <c r="B1697" s="4" t="n">
        <v>6369</v>
      </c>
    </row>
    <row r="1698" spans="1:5">
      <c r="A1698" s="3" t="s">
        <v>1841</v>
      </c>
      <c r="B1698" s="4" t="n">
        <v>16771</v>
      </c>
    </row>
    <row r="1699" spans="1:5">
      <c r="A1699" s="3" t="s">
        <v>164</v>
      </c>
      <c r="B1699" s="4" t="n">
        <v>23140</v>
      </c>
    </row>
    <row r="1700" spans="1:5">
      <c r="A1700" s="3" t="s">
        <v>1844</v>
      </c>
      <c r="B1700" s="5" t="n">
        <v>8202</v>
      </c>
    </row>
    <row r="1701" spans="1:5">
      <c r="A1701" s="3" t="s">
        <v>1846</v>
      </c>
      <c r="B1701" s="4" t="n">
        <v>1989</v>
      </c>
    </row>
    <row r="1702" spans="1:5">
      <c r="A1702" s="3" t="s">
        <v>1847</v>
      </c>
      <c r="B1702" s="4" t="n">
        <v>2004</v>
      </c>
    </row>
    <row r="1703" spans="1:5">
      <c r="A1703" s="3" t="s">
        <v>1848</v>
      </c>
      <c r="B1703" s="3" t="s">
        <v>1977</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5"/>
    <col customWidth="1" max="7" min="7" width="4"/>
    <col customWidth="1" max="8" min="8" width="15"/>
  </cols>
  <sheetData>
    <row r="1" spans="1:8">
      <c r="A1" s="1" t="s">
        <v>1978</v>
      </c>
      <c r="C1" s="2" t="s">
        <v>1381</v>
      </c>
      <c r="D1" s="2" t="s">
        <v>2</v>
      </c>
      <c r="F1" s="2" t="s">
        <v>31</v>
      </c>
      <c r="H1" s="2" t="s">
        <v>98</v>
      </c>
    </row>
    <row r="2" spans="1:8">
      <c r="A2" s="6" t="s">
        <v>1979</v>
      </c>
    </row>
    <row r="3" spans="1:8">
      <c r="A3" s="3" t="s">
        <v>1980</v>
      </c>
      <c r="D3" s="5" t="n">
        <v>4487588000</v>
      </c>
      <c r="F3" s="5" t="n">
        <v>4631128000</v>
      </c>
      <c r="H3" s="5" t="n">
        <v>4669289000</v>
      </c>
    </row>
    <row r="4" spans="1:8">
      <c r="A4" s="6" t="s">
        <v>1981</v>
      </c>
    </row>
    <row r="5" spans="1:8">
      <c r="A5" s="3" t="s">
        <v>1982</v>
      </c>
      <c r="D5" s="4" t="n">
        <v>0</v>
      </c>
      <c r="F5" s="4" t="n">
        <v>182381000</v>
      </c>
      <c r="H5" s="4" t="n">
        <v>0</v>
      </c>
    </row>
    <row r="6" spans="1:8">
      <c r="A6" s="3" t="s">
        <v>1983</v>
      </c>
      <c r="D6" s="4" t="n">
        <v>213996000</v>
      </c>
      <c r="F6" s="4" t="n">
        <v>165941000</v>
      </c>
      <c r="H6" s="4" t="n">
        <v>132149000</v>
      </c>
    </row>
    <row r="7" spans="1:8">
      <c r="A7" s="6" t="s">
        <v>1768</v>
      </c>
    </row>
    <row r="8" spans="1:8">
      <c r="A8" s="3" t="s">
        <v>1984</v>
      </c>
      <c r="D8" s="4" t="n">
        <v>-79022000</v>
      </c>
      <c r="F8" s="4" t="n">
        <v>-49535000</v>
      </c>
      <c r="H8" s="4" t="n">
        <v>-43839000</v>
      </c>
    </row>
    <row r="9" spans="1:8">
      <c r="A9" s="3" t="s">
        <v>1985</v>
      </c>
      <c r="D9" s="4" t="n">
        <v>3659886000</v>
      </c>
      <c r="F9" s="4" t="n">
        <v>4487588000</v>
      </c>
      <c r="H9" s="4" t="n">
        <v>4631128000</v>
      </c>
    </row>
    <row r="10" spans="1:8">
      <c r="A10" s="3" t="s">
        <v>1740</v>
      </c>
      <c r="B10" s="3" t="s">
        <v>662</v>
      </c>
      <c r="D10" s="4" t="n">
        <v>-73591000</v>
      </c>
      <c r="E10" s="3" t="s">
        <v>663</v>
      </c>
      <c r="F10" s="4" t="n">
        <v>-794588000</v>
      </c>
      <c r="G10" s="3" t="s">
        <v>663</v>
      </c>
      <c r="H10" s="4" t="n">
        <v>-27436000</v>
      </c>
    </row>
    <row r="11" spans="1:8">
      <c r="A11" s="3" t="s">
        <v>33</v>
      </c>
      <c r="D11" s="4" t="n">
        <v>3586295000</v>
      </c>
      <c r="F11" s="4" t="n">
        <v>3693000000</v>
      </c>
      <c r="H11" s="4" t="n">
        <v>4603692000</v>
      </c>
    </row>
    <row r="12" spans="1:8">
      <c r="A12" s="3" t="s">
        <v>1986</v>
      </c>
      <c r="D12" s="4" t="n">
        <v>-962676000</v>
      </c>
      <c r="F12" s="4" t="n">
        <v>-442327000</v>
      </c>
      <c r="H12" s="4" t="n">
        <v>-126471000</v>
      </c>
    </row>
    <row r="13" spans="1:8">
      <c r="A13" s="3" t="s">
        <v>649</v>
      </c>
      <c r="D13" s="4" t="n">
        <v>3000000000</v>
      </c>
      <c r="F13" s="4" t="n">
        <v>3900000000</v>
      </c>
    </row>
    <row r="14" spans="1:8">
      <c r="A14" s="6" t="s">
        <v>1987</v>
      </c>
    </row>
    <row r="15" spans="1:8">
      <c r="A15" s="3" t="s">
        <v>1988</v>
      </c>
      <c r="D15" s="4" t="n">
        <v>1080616000</v>
      </c>
      <c r="F15" s="4" t="n">
        <v>1078996000</v>
      </c>
      <c r="H15" s="4" t="n">
        <v>983808000</v>
      </c>
    </row>
    <row r="16" spans="1:8">
      <c r="A16" s="6" t="s">
        <v>1989</v>
      </c>
    </row>
    <row r="17" spans="1:8">
      <c r="A17" s="3" t="s">
        <v>1990</v>
      </c>
      <c r="D17" s="4" t="n">
        <v>131859000</v>
      </c>
      <c r="F17" s="4" t="n">
        <v>159080000</v>
      </c>
      <c r="H17" s="4" t="n">
        <v>160641000</v>
      </c>
    </row>
    <row r="18" spans="1:8">
      <c r="A18" s="6" t="s">
        <v>1991</v>
      </c>
    </row>
    <row r="19" spans="1:8">
      <c r="A19" s="3" t="s">
        <v>1984</v>
      </c>
      <c r="D19" s="4" t="n">
        <v>-76973000</v>
      </c>
      <c r="F19" s="4" t="n">
        <v>-48217000</v>
      </c>
      <c r="H19" s="4" t="n">
        <v>-42994000</v>
      </c>
    </row>
    <row r="20" spans="1:8">
      <c r="A20" s="3" t="s">
        <v>1985</v>
      </c>
      <c r="D20" s="4" t="n">
        <v>885392000</v>
      </c>
      <c r="F20" s="4" t="n">
        <v>1080616000</v>
      </c>
      <c r="H20" s="4" t="n">
        <v>1078996000</v>
      </c>
    </row>
    <row r="21" spans="1:8">
      <c r="A21" s="3" t="s">
        <v>1740</v>
      </c>
      <c r="D21" s="4" t="n">
        <v>-32916000</v>
      </c>
      <c r="F21" s="4" t="n">
        <v>-213581000</v>
      </c>
      <c r="H21" s="4" t="n">
        <v>-11167000</v>
      </c>
    </row>
    <row r="22" spans="1:8">
      <c r="A22" s="3" t="s">
        <v>1992</v>
      </c>
      <c r="D22" s="4" t="n">
        <v>852476000</v>
      </c>
      <c r="F22" s="4" t="n">
        <v>867035000</v>
      </c>
    </row>
    <row r="23" spans="1:8">
      <c r="A23" s="3" t="s">
        <v>1986</v>
      </c>
      <c r="D23" s="4" t="n">
        <v>-250110000</v>
      </c>
      <c r="F23" s="4" t="n">
        <v>-109243000</v>
      </c>
      <c r="H23" s="4" t="n">
        <v>-22459000</v>
      </c>
    </row>
    <row r="24" spans="1:8">
      <c r="A24" s="3" t="s">
        <v>1366</v>
      </c>
      <c r="D24" s="4" t="n">
        <v>0</v>
      </c>
      <c r="F24" s="4" t="n">
        <v>0</v>
      </c>
      <c r="H24" s="4" t="n">
        <v>376174000</v>
      </c>
    </row>
    <row r="25" spans="1:8">
      <c r="A25" s="3" t="s">
        <v>862</v>
      </c>
      <c r="D25" s="4" t="n">
        <v>25800000</v>
      </c>
    </row>
    <row r="26" spans="1:8">
      <c r="A26" s="3" t="s">
        <v>803</v>
      </c>
      <c r="D26" s="4" t="n">
        <v>7300000</v>
      </c>
    </row>
    <row r="27" spans="1:8">
      <c r="A27" s="3" t="s">
        <v>863</v>
      </c>
      <c r="D27" s="4" t="n">
        <v>18500000</v>
      </c>
    </row>
    <row r="28" spans="1:8">
      <c r="A28" s="3" t="s">
        <v>1993</v>
      </c>
    </row>
    <row r="29" spans="1:8">
      <c r="A29" s="6" t="s">
        <v>1991</v>
      </c>
    </row>
    <row r="30" spans="1:8">
      <c r="A30" s="3" t="s">
        <v>822</v>
      </c>
      <c r="D30" s="4" t="n">
        <v>3000000</v>
      </c>
    </row>
    <row r="31" spans="1:8">
      <c r="A31" s="3" t="s">
        <v>862</v>
      </c>
      <c r="D31" s="4" t="n">
        <v>13300000</v>
      </c>
    </row>
    <row r="32" spans="1:8">
      <c r="A32" s="3" t="s">
        <v>1994</v>
      </c>
      <c r="D32" s="4" t="n">
        <v>10300000</v>
      </c>
    </row>
    <row r="33" spans="1:8">
      <c r="A33" s="3" t="s">
        <v>1995</v>
      </c>
    </row>
    <row r="34" spans="1:8">
      <c r="A34" s="6" t="s">
        <v>1991</v>
      </c>
    </row>
    <row r="35" spans="1:8">
      <c r="A35" s="3" t="s">
        <v>822</v>
      </c>
      <c r="D35" s="4" t="n">
        <v>11500000</v>
      </c>
    </row>
    <row r="36" spans="1:8">
      <c r="A36" s="3" t="s">
        <v>862</v>
      </c>
      <c r="D36" s="4" t="n">
        <v>43500000</v>
      </c>
    </row>
    <row r="37" spans="1:8">
      <c r="A37" s="3" t="s">
        <v>1994</v>
      </c>
      <c r="D37" s="4" t="n">
        <v>32000000</v>
      </c>
    </row>
    <row r="38" spans="1:8">
      <c r="A38" s="3" t="s">
        <v>1303</v>
      </c>
    </row>
    <row r="39" spans="1:8">
      <c r="A39" s="6" t="s">
        <v>1991</v>
      </c>
    </row>
    <row r="40" spans="1:8">
      <c r="A40" s="3" t="s">
        <v>1366</v>
      </c>
      <c r="C40" s="5" t="n">
        <v>44400000</v>
      </c>
    </row>
    <row r="41" spans="1:8">
      <c r="A41" s="3" t="s">
        <v>1369</v>
      </c>
      <c r="C41" s="4" t="n">
        <v>35500000</v>
      </c>
    </row>
    <row r="42" spans="1:8">
      <c r="A42" s="3" t="s">
        <v>1370</v>
      </c>
      <c r="C42" s="5" t="n">
        <v>8900000</v>
      </c>
    </row>
    <row r="43" spans="1:8">
      <c r="A43" s="3" t="s">
        <v>1996</v>
      </c>
    </row>
    <row r="44" spans="1:8">
      <c r="A44" s="6" t="s">
        <v>1991</v>
      </c>
    </row>
    <row r="45" spans="1:8">
      <c r="A45" s="3" t="s">
        <v>1992</v>
      </c>
      <c r="D45" s="5" t="n">
        <v>852476000</v>
      </c>
      <c r="F45" s="5" t="n">
        <v>867035000</v>
      </c>
      <c r="H45" s="5" t="n">
        <v>1067829000</v>
      </c>
    </row>
    <row r="46" spans="1:8"/>
    <row r="47" spans="1:8">
      <c r="A47" s="3" t="s">
        <v>155</v>
      </c>
      <c r="B47" s="3" t="s">
        <v>665</v>
      </c>
    </row>
    <row r="48" spans="1:8">
      <c r="A48" s="3" t="s">
        <v>160</v>
      </c>
      <c r="B48" s="3" t="s">
        <v>666</v>
      </c>
    </row>
    <row r="49" spans="1:8">
      <c r="A49" s="3" t="s">
        <v>663</v>
      </c>
      <c r="B49" s="3" t="s">
        <v>667</v>
      </c>
    </row>
  </sheetData>
  <mergeCells count="7">
    <mergeCell ref="A1:B1"/>
    <mergeCell ref="D1:E1"/>
    <mergeCell ref="F1:G1"/>
    <mergeCell ref="A46:G46"/>
    <mergeCell ref="B47:G47"/>
    <mergeCell ref="B48:G48"/>
    <mergeCell ref="B49:G49"/>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3</v>
      </c>
      <c r="B1" s="2" t="s">
        <v>1</v>
      </c>
    </row>
    <row r="2" spans="1:2">
      <c r="B2" s="2" t="s">
        <v>2</v>
      </c>
    </row>
    <row r="3" spans="1:2">
      <c r="A3" s="6" t="s">
        <v>314</v>
      </c>
    </row>
    <row r="4" spans="1:2">
      <c r="A4" s="3" t="s">
        <v>315</v>
      </c>
      <c r="B4" s="3" t="s">
        <v>3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7</v>
      </c>
      <c r="B1" s="2" t="s">
        <v>1</v>
      </c>
    </row>
    <row r="2" spans="1:2">
      <c r="B2" s="2" t="s">
        <v>2</v>
      </c>
    </row>
    <row r="3" spans="1:2">
      <c r="A3" s="6" t="s">
        <v>318</v>
      </c>
    </row>
    <row r="4" spans="1:2">
      <c r="A4" s="3" t="s">
        <v>319</v>
      </c>
      <c r="B4" s="3" t="s">
        <v>3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1</v>
      </c>
      <c r="B1" s="2" t="s">
        <v>1</v>
      </c>
    </row>
    <row r="2" spans="1:2">
      <c r="B2" s="2" t="s">
        <v>2</v>
      </c>
    </row>
    <row r="3" spans="1:2">
      <c r="A3" s="6" t="s">
        <v>322</v>
      </c>
    </row>
    <row r="4" spans="1:2">
      <c r="A4" s="3" t="s">
        <v>323</v>
      </c>
      <c r="B4" s="3" t="s">
        <v>3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5</v>
      </c>
      <c r="B1" s="2" t="s">
        <v>1</v>
      </c>
    </row>
    <row r="2" spans="1:2">
      <c r="B2" s="2" t="s">
        <v>2</v>
      </c>
    </row>
    <row r="3" spans="1:2">
      <c r="A3" s="6" t="s">
        <v>326</v>
      </c>
    </row>
    <row r="4" spans="1:2">
      <c r="A4" s="3" t="s">
        <v>327</v>
      </c>
      <c r="B4" s="3" t="s">
        <v>3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9</v>
      </c>
      <c r="B1" s="2" t="s">
        <v>1</v>
      </c>
    </row>
    <row r="2" spans="1:2">
      <c r="B2" s="2" t="s">
        <v>2</v>
      </c>
    </row>
    <row r="3" spans="1:2">
      <c r="A3" s="6" t="s">
        <v>330</v>
      </c>
    </row>
    <row r="4" spans="1:2">
      <c r="A4" s="3" t="s">
        <v>331</v>
      </c>
      <c r="B4" s="3" t="s">
        <v>3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3</v>
      </c>
      <c r="B1" s="2" t="s">
        <v>1</v>
      </c>
    </row>
    <row r="2" spans="1:2">
      <c r="B2" s="2" t="s">
        <v>2</v>
      </c>
    </row>
    <row r="3" spans="1:2">
      <c r="A3" s="6" t="s">
        <v>334</v>
      </c>
    </row>
    <row r="4" spans="1:2">
      <c r="A4" s="3" t="s">
        <v>335</v>
      </c>
      <c r="B4" s="3" t="s">
        <v>3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7</v>
      </c>
      <c r="B1" s="2" t="s">
        <v>1</v>
      </c>
    </row>
    <row r="2" spans="1:2">
      <c r="B2" s="2" t="s">
        <v>2</v>
      </c>
    </row>
    <row r="3" spans="1:2">
      <c r="A3" s="6" t="s">
        <v>338</v>
      </c>
    </row>
    <row r="4" spans="1:2">
      <c r="A4" s="3" t="s">
        <v>339</v>
      </c>
      <c r="B4" s="3" t="s">
        <v>3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3586295</v>
      </c>
      <c r="C3" s="5" t="n">
        <v>3693000</v>
      </c>
    </row>
    <row r="4" spans="1:3">
      <c r="A4" s="3" t="s">
        <v>34</v>
      </c>
      <c r="B4" s="4" t="n">
        <v>-852476</v>
      </c>
      <c r="C4" s="4" t="n">
        <v>-867035</v>
      </c>
    </row>
    <row r="5" spans="1:3">
      <c r="A5" s="3" t="s">
        <v>35</v>
      </c>
      <c r="B5" s="4" t="n">
        <v>2733819</v>
      </c>
      <c r="C5" s="4" t="n">
        <v>2825965</v>
      </c>
    </row>
    <row r="6" spans="1:3">
      <c r="A6" s="3" t="s">
        <v>36</v>
      </c>
      <c r="B6" s="4" t="n">
        <v>297462</v>
      </c>
      <c r="C6" s="4" t="n">
        <v>268983</v>
      </c>
    </row>
    <row r="7" spans="1:3">
      <c r="A7" s="3" t="s">
        <v>37</v>
      </c>
      <c r="B7" s="4" t="n">
        <v>150970</v>
      </c>
      <c r="C7" s="4" t="n">
        <v>130479</v>
      </c>
    </row>
    <row r="8" spans="1:3">
      <c r="A8" s="3" t="s">
        <v>38</v>
      </c>
      <c r="B8" s="4" t="n">
        <v>3182251</v>
      </c>
      <c r="C8" s="4" t="n">
        <v>3225427</v>
      </c>
    </row>
    <row r="9" spans="1:3">
      <c r="A9" s="3" t="s">
        <v>39</v>
      </c>
      <c r="B9" s="4" t="n">
        <v>41718</v>
      </c>
      <c r="C9" s="4" t="n">
        <v>584365</v>
      </c>
    </row>
    <row r="10" spans="1:3">
      <c r="A10" s="3" t="s">
        <v>40</v>
      </c>
      <c r="B10" s="4" t="n">
        <v>193919</v>
      </c>
      <c r="C10" s="4" t="n">
        <v>56694</v>
      </c>
    </row>
    <row r="11" spans="1:3">
      <c r="A11" s="3" t="s">
        <v>41</v>
      </c>
      <c r="B11" s="4" t="n">
        <v>12446</v>
      </c>
      <c r="C11" s="4" t="n">
        <v>17126</v>
      </c>
    </row>
    <row r="12" spans="1:3">
      <c r="A12" s="3" t="s">
        <v>42</v>
      </c>
      <c r="B12" s="4" t="n">
        <v>149624</v>
      </c>
      <c r="C12" s="4" t="n">
        <v>145092</v>
      </c>
    </row>
    <row r="13" spans="1:3">
      <c r="A13" s="3" t="s">
        <v>43</v>
      </c>
      <c r="B13" s="4" t="n">
        <v>281331</v>
      </c>
      <c r="C13" s="4" t="n">
        <v>241004</v>
      </c>
    </row>
    <row r="14" spans="1:3">
      <c r="A14" s="3" t="s">
        <v>44</v>
      </c>
      <c r="B14" s="4" t="n">
        <v>91342</v>
      </c>
      <c r="C14" s="4" t="n">
        <v>101419</v>
      </c>
    </row>
    <row r="15" spans="1:3">
      <c r="A15" s="3" t="s">
        <v>45</v>
      </c>
      <c r="B15" s="4" t="n">
        <v>72478</v>
      </c>
      <c r="C15" s="4" t="n">
        <v>111623</v>
      </c>
    </row>
    <row r="16" spans="1:3">
      <c r="A16" s="3" t="s">
        <v>46</v>
      </c>
      <c r="B16" s="4" t="n">
        <v>74104</v>
      </c>
      <c r="C16" s="4" t="n">
        <v>71761</v>
      </c>
    </row>
    <row r="17" spans="1:3">
      <c r="A17" s="3" t="s">
        <v>47</v>
      </c>
      <c r="B17" s="4" t="n">
        <v>4099213</v>
      </c>
      <c r="C17" s="4" t="n">
        <v>4554511</v>
      </c>
    </row>
    <row r="18" spans="1:3">
      <c r="A18" s="6" t="s">
        <v>48</v>
      </c>
    </row>
    <row r="19" spans="1:3">
      <c r="A19" s="3" t="s">
        <v>49</v>
      </c>
      <c r="B19" s="4" t="n">
        <v>321549</v>
      </c>
      <c r="C19" s="4" t="n">
        <v>545753</v>
      </c>
    </row>
    <row r="20" spans="1:3">
      <c r="A20" s="3" t="s">
        <v>50</v>
      </c>
      <c r="B20" s="4" t="n">
        <v>248099</v>
      </c>
      <c r="C20" s="4" t="n">
        <v>247800</v>
      </c>
    </row>
    <row r="21" spans="1:3">
      <c r="A21" s="3" t="s">
        <v>51</v>
      </c>
      <c r="B21" s="4" t="n">
        <v>1443464</v>
      </c>
      <c r="C21" s="4" t="n">
        <v>1591164</v>
      </c>
    </row>
    <row r="22" spans="1:3">
      <c r="A22" s="3" t="s">
        <v>52</v>
      </c>
      <c r="B22" s="4" t="n">
        <v>103404</v>
      </c>
      <c r="C22" s="4" t="n">
        <v>99856</v>
      </c>
    </row>
    <row r="23" spans="1:3">
      <c r="A23" s="3" t="s">
        <v>53</v>
      </c>
      <c r="B23" s="4" t="n">
        <v>30032</v>
      </c>
      <c r="C23" s="4" t="n">
        <v>28249</v>
      </c>
    </row>
    <row r="24" spans="1:3">
      <c r="A24" s="3" t="s">
        <v>54</v>
      </c>
      <c r="B24" s="4" t="n">
        <v>31620</v>
      </c>
      <c r="C24" s="4" t="n">
        <v>30413</v>
      </c>
    </row>
    <row r="25" spans="1:3">
      <c r="A25" s="3" t="s">
        <v>55</v>
      </c>
      <c r="B25" s="4" t="n">
        <v>18119</v>
      </c>
      <c r="C25" s="4" t="n">
        <v>25655</v>
      </c>
    </row>
    <row r="26" spans="1:3">
      <c r="A26" s="3" t="s">
        <v>56</v>
      </c>
      <c r="B26" s="4" t="n">
        <v>81</v>
      </c>
      <c r="C26" s="4" t="n">
        <v>2151</v>
      </c>
    </row>
    <row r="27" spans="1:3">
      <c r="A27" s="3" t="s">
        <v>57</v>
      </c>
      <c r="B27" s="4" t="n">
        <v>19408</v>
      </c>
      <c r="C27" s="4" t="n">
        <v>31379</v>
      </c>
    </row>
    <row r="28" spans="1:3">
      <c r="A28" s="3" t="s">
        <v>58</v>
      </c>
      <c r="B28" s="4" t="n">
        <v>2215776</v>
      </c>
      <c r="C28" s="4" t="n">
        <v>2602420</v>
      </c>
    </row>
    <row r="29" spans="1:3">
      <c r="A29" s="3" t="s">
        <v>59</v>
      </c>
      <c r="B29" s="3" t="s">
        <v>60</v>
      </c>
      <c r="C29" s="3" t="s">
        <v>60</v>
      </c>
    </row>
    <row r="30" spans="1:3">
      <c r="A30" s="6" t="s">
        <v>61</v>
      </c>
    </row>
    <row r="31" spans="1:3">
      <c r="A31" s="3" t="s">
        <v>62</v>
      </c>
      <c r="B31" s="4" t="n">
        <v>40</v>
      </c>
      <c r="C31" s="4" t="n">
        <v>40</v>
      </c>
    </row>
    <row r="32" spans="1:3">
      <c r="A32" s="3" t="s">
        <v>63</v>
      </c>
      <c r="B32" s="4" t="n">
        <v>1752</v>
      </c>
      <c r="C32" s="4" t="n">
        <v>1747</v>
      </c>
    </row>
    <row r="33" spans="1:3">
      <c r="A33" s="3" t="s">
        <v>64</v>
      </c>
      <c r="B33" s="4" t="n">
        <v>3258870</v>
      </c>
      <c r="C33" s="4" t="n">
        <v>3252622</v>
      </c>
    </row>
    <row r="34" spans="1:3">
      <c r="A34" s="3" t="s">
        <v>65</v>
      </c>
      <c r="B34" s="4" t="n">
        <v>13684</v>
      </c>
      <c r="C34" s="4" t="n">
        <v>11918</v>
      </c>
    </row>
    <row r="35" spans="1:3">
      <c r="A35" s="3" t="s">
        <v>66</v>
      </c>
      <c r="B35" s="4" t="n">
        <v>-13684</v>
      </c>
      <c r="C35" s="4" t="n">
        <v>-11918</v>
      </c>
    </row>
    <row r="36" spans="1:3">
      <c r="A36" s="3" t="s">
        <v>67</v>
      </c>
      <c r="B36" s="4" t="n">
        <v>539319</v>
      </c>
      <c r="C36" s="4" t="n">
        <v>499086</v>
      </c>
    </row>
    <row r="37" spans="1:3">
      <c r="A37" s="3" t="s">
        <v>68</v>
      </c>
      <c r="B37" s="4" t="n">
        <v>-1745</v>
      </c>
      <c r="C37" s="4" t="n">
        <v>-5192</v>
      </c>
    </row>
    <row r="38" spans="1:3">
      <c r="A38" s="3" t="s">
        <v>69</v>
      </c>
      <c r="B38" s="4" t="n">
        <v>-1931892</v>
      </c>
      <c r="C38" s="4" t="n">
        <v>-1814378</v>
      </c>
    </row>
    <row r="39" spans="1:3">
      <c r="A39" s="3" t="s">
        <v>70</v>
      </c>
      <c r="B39" s="4" t="n">
        <v>1866344</v>
      </c>
      <c r="C39" s="4" t="n">
        <v>1933925</v>
      </c>
    </row>
    <row r="40" spans="1:3">
      <c r="A40" s="3" t="s">
        <v>71</v>
      </c>
      <c r="B40" s="4" t="n">
        <v>17093</v>
      </c>
      <c r="C40" s="4" t="n">
        <v>18166</v>
      </c>
    </row>
    <row r="41" spans="1:3">
      <c r="A41" s="3" t="s">
        <v>72</v>
      </c>
      <c r="B41" s="4" t="n">
        <v>1883437</v>
      </c>
      <c r="C41" s="4" t="n">
        <v>1952091</v>
      </c>
    </row>
    <row r="42" spans="1:3">
      <c r="A42" s="3" t="s">
        <v>73</v>
      </c>
      <c r="B42" s="4" t="n">
        <v>4099213</v>
      </c>
      <c r="C42" s="4" t="n">
        <v>4554511</v>
      </c>
    </row>
    <row r="43" spans="1:3">
      <c r="A43" s="3" t="s">
        <v>28</v>
      </c>
    </row>
    <row r="44" spans="1:3">
      <c r="A44" s="6" t="s">
        <v>32</v>
      </c>
    </row>
    <row r="45" spans="1:3">
      <c r="A45" s="3" t="s">
        <v>33</v>
      </c>
      <c r="B45" s="4" t="n">
        <v>3586295</v>
      </c>
      <c r="C45" s="4" t="n">
        <v>3693000</v>
      </c>
    </row>
    <row r="46" spans="1:3">
      <c r="A46" s="3" t="s">
        <v>34</v>
      </c>
      <c r="B46" s="4" t="n">
        <v>-852476</v>
      </c>
      <c r="C46" s="4" t="n">
        <v>-867035</v>
      </c>
    </row>
    <row r="47" spans="1:3">
      <c r="A47" s="3" t="s">
        <v>35</v>
      </c>
      <c r="B47" s="4" t="n">
        <v>2733819</v>
      </c>
      <c r="C47" s="4" t="n">
        <v>2825965</v>
      </c>
    </row>
    <row r="48" spans="1:3">
      <c r="A48" s="3" t="s">
        <v>36</v>
      </c>
      <c r="B48" s="4" t="n">
        <v>297462</v>
      </c>
      <c r="C48" s="4" t="n">
        <v>268983</v>
      </c>
    </row>
    <row r="49" spans="1:3">
      <c r="A49" s="3" t="s">
        <v>37</v>
      </c>
      <c r="B49" s="4" t="n">
        <v>150970</v>
      </c>
      <c r="C49" s="4" t="n">
        <v>130479</v>
      </c>
    </row>
    <row r="50" spans="1:3">
      <c r="A50" s="3" t="s">
        <v>38</v>
      </c>
      <c r="B50" s="4" t="n">
        <v>3182251</v>
      </c>
      <c r="C50" s="4" t="n">
        <v>3225427</v>
      </c>
    </row>
    <row r="51" spans="1:3">
      <c r="A51" s="3" t="s">
        <v>39</v>
      </c>
      <c r="B51" s="4" t="n">
        <v>41718</v>
      </c>
      <c r="C51" s="4" t="n">
        <v>584365</v>
      </c>
    </row>
    <row r="52" spans="1:3">
      <c r="A52" s="3" t="s">
        <v>40</v>
      </c>
      <c r="B52" s="4" t="n">
        <v>193919</v>
      </c>
      <c r="C52" s="4" t="n">
        <v>56694</v>
      </c>
    </row>
    <row r="53" spans="1:3">
      <c r="A53" s="3" t="s">
        <v>41</v>
      </c>
      <c r="B53" s="4" t="n">
        <v>12446</v>
      </c>
      <c r="C53" s="4" t="n">
        <v>17126</v>
      </c>
    </row>
    <row r="54" spans="1:3">
      <c r="A54" s="3" t="s">
        <v>42</v>
      </c>
      <c r="B54" s="4" t="n">
        <v>149624</v>
      </c>
      <c r="C54" s="4" t="n">
        <v>145092</v>
      </c>
    </row>
    <row r="55" spans="1:3">
      <c r="A55" s="3" t="s">
        <v>43</v>
      </c>
      <c r="B55" s="4" t="n">
        <v>281331</v>
      </c>
      <c r="C55" s="4" t="n">
        <v>241004</v>
      </c>
    </row>
    <row r="56" spans="1:3">
      <c r="A56" s="3" t="s">
        <v>44</v>
      </c>
      <c r="B56" s="4" t="n">
        <v>91342</v>
      </c>
      <c r="C56" s="4" t="n">
        <v>101419</v>
      </c>
    </row>
    <row r="57" spans="1:3">
      <c r="A57" s="3" t="s">
        <v>45</v>
      </c>
      <c r="B57" s="4" t="n">
        <v>72478</v>
      </c>
      <c r="C57" s="4" t="n">
        <v>111623</v>
      </c>
    </row>
    <row r="58" spans="1:3">
      <c r="A58" s="3" t="s">
        <v>46</v>
      </c>
      <c r="B58" s="4" t="n">
        <v>74104</v>
      </c>
      <c r="C58" s="4" t="n">
        <v>71761</v>
      </c>
    </row>
    <row r="59" spans="1:3">
      <c r="A59" s="3" t="s">
        <v>47</v>
      </c>
      <c r="B59" s="4" t="n">
        <v>4099213</v>
      </c>
      <c r="C59" s="4" t="n">
        <v>4554511</v>
      </c>
    </row>
    <row r="60" spans="1:3">
      <c r="A60" s="6" t="s">
        <v>48</v>
      </c>
    </row>
    <row r="61" spans="1:3">
      <c r="A61" s="3" t="s">
        <v>49</v>
      </c>
      <c r="B61" s="4" t="n">
        <v>321549</v>
      </c>
      <c r="C61" s="4" t="n">
        <v>545753</v>
      </c>
    </row>
    <row r="62" spans="1:3">
      <c r="A62" s="3" t="s">
        <v>50</v>
      </c>
      <c r="B62" s="4" t="n">
        <v>248099</v>
      </c>
      <c r="C62" s="4" t="n">
        <v>247800</v>
      </c>
    </row>
    <row r="63" spans="1:3">
      <c r="A63" s="3" t="s">
        <v>51</v>
      </c>
      <c r="B63" s="4" t="n">
        <v>1443464</v>
      </c>
      <c r="C63" s="4" t="n">
        <v>1591164</v>
      </c>
    </row>
    <row r="64" spans="1:3">
      <c r="A64" s="3" t="s">
        <v>52</v>
      </c>
      <c r="B64" s="4" t="n">
        <v>103404</v>
      </c>
      <c r="C64" s="4" t="n">
        <v>99856</v>
      </c>
    </row>
    <row r="65" spans="1:3">
      <c r="A65" s="3" t="s">
        <v>53</v>
      </c>
      <c r="B65" s="4" t="n">
        <v>30032</v>
      </c>
      <c r="C65" s="4" t="n">
        <v>28249</v>
      </c>
    </row>
    <row r="66" spans="1:3">
      <c r="A66" s="3" t="s">
        <v>54</v>
      </c>
      <c r="B66" s="4" t="n">
        <v>31620</v>
      </c>
      <c r="C66" s="4" t="n">
        <v>30413</v>
      </c>
    </row>
    <row r="67" spans="1:3">
      <c r="A67" s="3" t="s">
        <v>55</v>
      </c>
      <c r="B67" s="4" t="n">
        <v>18119</v>
      </c>
      <c r="C67" s="4" t="n">
        <v>25655</v>
      </c>
    </row>
    <row r="68" spans="1:3">
      <c r="A68" s="3" t="s">
        <v>56</v>
      </c>
      <c r="B68" s="4" t="n">
        <v>81</v>
      </c>
      <c r="C68" s="4" t="n">
        <v>2151</v>
      </c>
    </row>
    <row r="69" spans="1:3">
      <c r="A69" s="3" t="s">
        <v>57</v>
      </c>
      <c r="B69" s="4" t="n">
        <v>19408</v>
      </c>
      <c r="C69" s="4" t="n">
        <v>31379</v>
      </c>
    </row>
    <row r="70" spans="1:3">
      <c r="A70" s="3" t="s">
        <v>58</v>
      </c>
      <c r="B70" s="4" t="n">
        <v>2215776</v>
      </c>
      <c r="C70" s="4" t="n">
        <v>2602420</v>
      </c>
    </row>
    <row r="71" spans="1:3">
      <c r="A71" s="3" t="s">
        <v>59</v>
      </c>
      <c r="B71" s="3" t="s">
        <v>60</v>
      </c>
      <c r="C71" s="3" t="s">
        <v>60</v>
      </c>
    </row>
    <row r="72" spans="1:3">
      <c r="A72" s="3" t="s">
        <v>74</v>
      </c>
      <c r="B72" s="4" t="n">
        <v>23795</v>
      </c>
      <c r="C72" s="4" t="n">
        <v>22114</v>
      </c>
    </row>
    <row r="73" spans="1:3">
      <c r="A73" s="6" t="s">
        <v>61</v>
      </c>
    </row>
    <row r="74" spans="1:3">
      <c r="A74" s="3" t="s">
        <v>62</v>
      </c>
      <c r="B74" s="4" t="n">
        <v>96850</v>
      </c>
      <c r="C74" s="4" t="n">
        <v>96850</v>
      </c>
    </row>
    <row r="75" spans="1:3">
      <c r="A75" s="3" t="s">
        <v>75</v>
      </c>
      <c r="B75" s="4" t="n">
        <v>1762764</v>
      </c>
      <c r="C75" s="4" t="n">
        <v>1836692</v>
      </c>
    </row>
    <row r="76" spans="1:3">
      <c r="A76" s="3" t="s">
        <v>68</v>
      </c>
      <c r="B76" s="4" t="n">
        <v>-2122</v>
      </c>
      <c r="C76" s="4" t="n">
        <v>-5597</v>
      </c>
    </row>
    <row r="77" spans="1:3">
      <c r="A77" s="3" t="s">
        <v>76</v>
      </c>
      <c r="B77" s="4" t="n">
        <v>1857492</v>
      </c>
      <c r="C77" s="4" t="n">
        <v>1927945</v>
      </c>
    </row>
    <row r="78" spans="1:3">
      <c r="A78" s="3" t="s">
        <v>77</v>
      </c>
      <c r="B78" s="4" t="n">
        <v>2150</v>
      </c>
      <c r="C78" s="4" t="n">
        <v>2032</v>
      </c>
    </row>
    <row r="79" spans="1:3">
      <c r="A79" s="3" t="s">
        <v>78</v>
      </c>
      <c r="B79" s="4" t="n">
        <v>1859642</v>
      </c>
      <c r="C79" s="4" t="n">
        <v>1929977</v>
      </c>
    </row>
    <row r="80" spans="1:3">
      <c r="A80" s="3" t="s">
        <v>73</v>
      </c>
      <c r="B80" s="5" t="n">
        <v>4099213</v>
      </c>
      <c r="C80" s="5" t="n">
        <v>45545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1</v>
      </c>
      <c r="B1" s="2" t="s">
        <v>1</v>
      </c>
    </row>
    <row r="2" spans="1:2">
      <c r="B2" s="2" t="s">
        <v>2</v>
      </c>
    </row>
    <row r="3" spans="1:2">
      <c r="A3" s="6" t="s">
        <v>342</v>
      </c>
    </row>
    <row r="4" spans="1:2">
      <c r="A4" s="3" t="s">
        <v>343</v>
      </c>
      <c r="B4" s="3" t="s">
        <v>3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5</v>
      </c>
      <c r="B1" s="2" t="s">
        <v>1</v>
      </c>
    </row>
    <row r="2" spans="1:2">
      <c r="B2" s="2" t="s">
        <v>2</v>
      </c>
    </row>
    <row r="3" spans="1:2">
      <c r="A3" s="6" t="s">
        <v>346</v>
      </c>
    </row>
    <row r="4" spans="1:2">
      <c r="A4" s="3" t="s">
        <v>347</v>
      </c>
      <c r="B4" s="3" t="s">
        <v>3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9</v>
      </c>
      <c r="B1" s="2" t="s">
        <v>1</v>
      </c>
    </row>
    <row r="2" spans="1:2">
      <c r="B2" s="2" t="s">
        <v>2</v>
      </c>
    </row>
    <row r="3" spans="1:2">
      <c r="A3" s="6" t="s">
        <v>350</v>
      </c>
    </row>
    <row r="4" spans="1:2">
      <c r="A4" s="3" t="s">
        <v>351</v>
      </c>
      <c r="B4" s="3" t="s">
        <v>3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3</v>
      </c>
      <c r="B1" s="2" t="s">
        <v>1</v>
      </c>
    </row>
    <row r="2" spans="1:2">
      <c r="B2" s="2" t="s">
        <v>2</v>
      </c>
    </row>
    <row r="3" spans="1:2">
      <c r="A3" s="6" t="s">
        <v>354</v>
      </c>
    </row>
    <row r="4" spans="1:2">
      <c r="A4" s="3" t="s">
        <v>355</v>
      </c>
      <c r="B4" s="3" t="s">
        <v>3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7</v>
      </c>
      <c r="B1" s="2" t="s">
        <v>1</v>
      </c>
    </row>
    <row r="2" spans="1:2">
      <c r="B2" s="2" t="s">
        <v>2</v>
      </c>
    </row>
    <row r="3" spans="1:2">
      <c r="A3" s="6" t="s">
        <v>354</v>
      </c>
    </row>
    <row r="4" spans="1:2">
      <c r="A4" s="3" t="s">
        <v>358</v>
      </c>
      <c r="B4" s="3" t="s">
        <v>3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0</v>
      </c>
      <c r="B1" s="2" t="s">
        <v>1</v>
      </c>
    </row>
    <row r="2" spans="1:2">
      <c r="B2" s="2" t="s">
        <v>2</v>
      </c>
    </row>
    <row r="3" spans="1:2">
      <c r="A3" s="6" t="s">
        <v>361</v>
      </c>
    </row>
    <row r="4" spans="1:2">
      <c r="A4" s="3" t="s">
        <v>362</v>
      </c>
      <c r="B4" s="3" t="s">
        <v>3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64</v>
      </c>
      <c r="B1" s="2" t="s">
        <v>1</v>
      </c>
    </row>
    <row r="2" spans="1:2">
      <c r="B2" s="2" t="s">
        <v>2</v>
      </c>
    </row>
    <row r="3" spans="1:2">
      <c r="A3" s="6" t="s">
        <v>365</v>
      </c>
    </row>
    <row r="4" spans="1:2">
      <c r="A4" s="3" t="s">
        <v>366</v>
      </c>
      <c r="B4" s="3" t="s">
        <v>3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8</v>
      </c>
      <c r="B1" s="2" t="s">
        <v>1</v>
      </c>
    </row>
    <row r="2" spans="1:2">
      <c r="B2" s="2" t="s">
        <v>2</v>
      </c>
    </row>
    <row r="3" spans="1:2">
      <c r="A3" s="6" t="s">
        <v>369</v>
      </c>
    </row>
    <row r="4" spans="1:2">
      <c r="A4" s="3" t="s">
        <v>370</v>
      </c>
      <c r="B4" s="3" t="s">
        <v>3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2</v>
      </c>
      <c r="B1" s="2" t="s">
        <v>1</v>
      </c>
    </row>
    <row r="2" spans="1:2">
      <c r="B2" s="2" t="s">
        <v>2</v>
      </c>
    </row>
    <row r="3" spans="1:2">
      <c r="A3" s="6" t="s">
        <v>373</v>
      </c>
    </row>
    <row r="4" spans="1:2">
      <c r="A4" s="3" t="s">
        <v>372</v>
      </c>
      <c r="B4" s="3" t="s">
        <v>3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5</v>
      </c>
      <c r="B1" s="2" t="s">
        <v>1</v>
      </c>
    </row>
    <row r="2" spans="1:2">
      <c r="B2" s="2" t="s">
        <v>2</v>
      </c>
    </row>
    <row r="3" spans="1:2">
      <c r="A3" s="6" t="s">
        <v>376</v>
      </c>
    </row>
    <row r="4" spans="1:2">
      <c r="A4" s="3" t="s">
        <v>377</v>
      </c>
      <c r="B4" s="3" t="s">
        <v>3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9</v>
      </c>
      <c r="B1" s="2" t="s">
        <v>1</v>
      </c>
    </row>
    <row r="2" spans="1:3">
      <c r="B2" s="2" t="s">
        <v>2</v>
      </c>
      <c r="C2" s="2" t="s">
        <v>31</v>
      </c>
    </row>
    <row r="3" spans="1:3">
      <c r="A3" s="3" t="s">
        <v>80</v>
      </c>
      <c r="B3" s="5" t="n">
        <v>2373</v>
      </c>
      <c r="C3" s="5" t="n">
        <v>1736</v>
      </c>
    </row>
    <row r="4" spans="1:3">
      <c r="A4" s="3" t="s">
        <v>81</v>
      </c>
      <c r="B4" s="5" t="n">
        <v>13743</v>
      </c>
      <c r="C4" s="5" t="n">
        <v>14442</v>
      </c>
    </row>
    <row r="5" spans="1:3">
      <c r="A5" s="3" t="s">
        <v>82</v>
      </c>
      <c r="B5" s="4" t="n">
        <v>20000000</v>
      </c>
      <c r="C5" s="4" t="n">
        <v>20000000</v>
      </c>
    </row>
    <row r="6" spans="1:3">
      <c r="A6" s="3" t="s">
        <v>83</v>
      </c>
      <c r="B6" s="3" t="s">
        <v>84</v>
      </c>
      <c r="C6" s="3" t="s">
        <v>84</v>
      </c>
    </row>
    <row r="7" spans="1:3">
      <c r="A7" s="3" t="s">
        <v>85</v>
      </c>
      <c r="B7" s="7" t="n">
        <v>0.01</v>
      </c>
      <c r="C7" s="7" t="n">
        <v>0.01</v>
      </c>
    </row>
    <row r="8" spans="1:3">
      <c r="A8" s="3" t="s">
        <v>86</v>
      </c>
      <c r="B8" s="4" t="n">
        <v>4000000</v>
      </c>
      <c r="C8" s="4" t="n">
        <v>4000000</v>
      </c>
    </row>
    <row r="9" spans="1:3">
      <c r="A9" s="3" t="s">
        <v>87</v>
      </c>
      <c r="B9" s="4" t="n">
        <v>4000000</v>
      </c>
      <c r="C9" s="4" t="n">
        <v>4000000</v>
      </c>
    </row>
    <row r="10" spans="1:3">
      <c r="A10" s="3" t="s">
        <v>88</v>
      </c>
      <c r="B10" s="7" t="n">
        <v>0.01</v>
      </c>
      <c r="C10" s="7" t="n">
        <v>0.01</v>
      </c>
    </row>
    <row r="11" spans="1:3">
      <c r="A11" s="3" t="s">
        <v>89</v>
      </c>
      <c r="B11" s="4" t="n">
        <v>400000000</v>
      </c>
      <c r="C11" s="4" t="n">
        <v>400000000</v>
      </c>
    </row>
    <row r="12" spans="1:3">
      <c r="A12" s="3" t="s">
        <v>90</v>
      </c>
      <c r="B12" s="4" t="n">
        <v>175140760</v>
      </c>
      <c r="C12" s="4" t="n">
        <v>174688568</v>
      </c>
    </row>
    <row r="13" spans="1:3">
      <c r="A13" s="3" t="s">
        <v>91</v>
      </c>
      <c r="B13" s="4" t="n">
        <v>175140760</v>
      </c>
      <c r="C13" s="4" t="n">
        <v>174688568</v>
      </c>
    </row>
    <row r="14" spans="1:3">
      <c r="A14" s="3" t="s">
        <v>92</v>
      </c>
      <c r="B14" s="4" t="n">
        <v>899457</v>
      </c>
      <c r="C14" s="4" t="n">
        <v>745686</v>
      </c>
    </row>
    <row r="15" spans="1:3">
      <c r="A15" s="3" t="s">
        <v>28</v>
      </c>
    </row>
    <row r="16" spans="1:3">
      <c r="A16" s="3" t="s">
        <v>80</v>
      </c>
      <c r="B16" s="5" t="n">
        <v>2373</v>
      </c>
      <c r="C16" s="5" t="n">
        <v>1736</v>
      </c>
    </row>
    <row r="17" spans="1:3">
      <c r="A17" s="3" t="s">
        <v>81</v>
      </c>
      <c r="B17" s="5" t="n">
        <v>13743</v>
      </c>
      <c r="C17" s="5" t="n">
        <v>14442</v>
      </c>
    </row>
    <row r="18" spans="1:3">
      <c r="A18" s="3" t="s">
        <v>83</v>
      </c>
      <c r="B18" s="3" t="s">
        <v>84</v>
      </c>
      <c r="C18" s="3" t="s">
        <v>84</v>
      </c>
    </row>
    <row r="19" spans="1:3">
      <c r="A19" s="3" t="s">
        <v>86</v>
      </c>
      <c r="B19" s="4" t="n">
        <v>4000000</v>
      </c>
      <c r="C19" s="4" t="n">
        <v>4000000</v>
      </c>
    </row>
    <row r="20" spans="1:3">
      <c r="A20" s="3" t="s">
        <v>87</v>
      </c>
      <c r="B20" s="4" t="n">
        <v>4000000</v>
      </c>
      <c r="C20" s="4" t="n">
        <v>4000000</v>
      </c>
    </row>
    <row r="21" spans="1:3">
      <c r="A21" s="3" t="s">
        <v>93</v>
      </c>
      <c r="B21" s="4" t="n">
        <v>1479799</v>
      </c>
      <c r="C21" s="4" t="n">
        <v>1535102</v>
      </c>
    </row>
    <row r="22" spans="1:3">
      <c r="A22" s="3" t="s">
        <v>94</v>
      </c>
      <c r="B22" s="4" t="n">
        <v>1479799</v>
      </c>
      <c r="C22" s="4" t="n">
        <v>1535102</v>
      </c>
    </row>
    <row r="23" spans="1:3">
      <c r="A23" s="3" t="s">
        <v>95</v>
      </c>
      <c r="B23" s="4" t="n">
        <v>175140760</v>
      </c>
      <c r="C23" s="4" t="n">
        <v>174688568</v>
      </c>
    </row>
    <row r="24" spans="1:3">
      <c r="A24" s="3" t="s">
        <v>96</v>
      </c>
      <c r="B24" s="4" t="n">
        <v>175140760</v>
      </c>
      <c r="C24" s="4" t="n">
        <v>17468856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79</v>
      </c>
      <c r="B1" s="2" t="s">
        <v>1</v>
      </c>
    </row>
    <row r="2" spans="1:2">
      <c r="B2" s="2" t="s">
        <v>2</v>
      </c>
    </row>
    <row r="3" spans="1:2">
      <c r="A3" s="6" t="s">
        <v>380</v>
      </c>
    </row>
    <row r="4" spans="1:2">
      <c r="A4" s="3" t="s">
        <v>381</v>
      </c>
      <c r="B4" s="3" t="s">
        <v>3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3</v>
      </c>
      <c r="B1" s="2" t="s">
        <v>1</v>
      </c>
    </row>
    <row r="2" spans="1:2">
      <c r="B2" s="2" t="s">
        <v>2</v>
      </c>
    </row>
    <row r="3" spans="1:2">
      <c r="A3" s="6" t="s">
        <v>384</v>
      </c>
    </row>
    <row r="4" spans="1:2">
      <c r="A4" s="3" t="s">
        <v>385</v>
      </c>
      <c r="B4" s="3" t="s">
        <v>3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7</v>
      </c>
      <c r="B1" s="2" t="s">
        <v>1</v>
      </c>
    </row>
    <row r="2" spans="1:2">
      <c r="B2" s="2" t="s">
        <v>2</v>
      </c>
    </row>
    <row r="3" spans="1:2">
      <c r="A3" s="6" t="s">
        <v>388</v>
      </c>
    </row>
    <row r="4" spans="1:2">
      <c r="A4" s="3" t="s">
        <v>389</v>
      </c>
      <c r="B4" s="3" t="s">
        <v>3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1</v>
      </c>
      <c r="B1" s="2" t="s">
        <v>1</v>
      </c>
    </row>
    <row r="2" spans="1:2">
      <c r="B2" s="2" t="s">
        <v>2</v>
      </c>
    </row>
    <row r="3" spans="1:2">
      <c r="A3" s="6" t="s">
        <v>392</v>
      </c>
    </row>
    <row r="4" spans="1:2">
      <c r="A4" s="3" t="s">
        <v>393</v>
      </c>
      <c r="B4" s="3" t="s">
        <v>3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5</v>
      </c>
      <c r="B1" s="2" t="s">
        <v>1</v>
      </c>
    </row>
    <row r="2" spans="1:2">
      <c r="B2" s="2" t="s">
        <v>2</v>
      </c>
    </row>
    <row r="3" spans="1:2">
      <c r="A3" s="6" t="s">
        <v>396</v>
      </c>
    </row>
    <row r="4" spans="1:2">
      <c r="A4" s="3" t="s">
        <v>397</v>
      </c>
      <c r="B4" s="3" t="s">
        <v>3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99</v>
      </c>
      <c r="B1" s="2" t="s">
        <v>1</v>
      </c>
    </row>
    <row r="2" spans="1:2">
      <c r="B2" s="2" t="s">
        <v>2</v>
      </c>
    </row>
    <row r="3" spans="1:2">
      <c r="A3" s="6" t="s">
        <v>400</v>
      </c>
    </row>
    <row r="4" spans="1:2">
      <c r="A4" s="3" t="s">
        <v>401</v>
      </c>
      <c r="B4" s="3" t="s">
        <v>4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1"/>
    <col customWidth="1" max="2" min="2" width="80"/>
  </cols>
  <sheetData>
    <row r="1" spans="1:2">
      <c r="A1" s="1" t="s">
        <v>403</v>
      </c>
      <c r="B1" s="2" t="s">
        <v>1</v>
      </c>
    </row>
    <row r="2" spans="1:2">
      <c r="B2" s="2" t="s">
        <v>2</v>
      </c>
    </row>
    <row r="3" spans="1:2">
      <c r="A3" s="6" t="s">
        <v>314</v>
      </c>
    </row>
    <row r="4" spans="1:2">
      <c r="A4" s="3" t="s">
        <v>404</v>
      </c>
      <c r="B4" s="3" t="s">
        <v>405</v>
      </c>
    </row>
    <row r="5" spans="1:2">
      <c r="A5" s="3" t="s">
        <v>406</v>
      </c>
      <c r="B5" s="3" t="s">
        <v>407</v>
      </c>
    </row>
    <row r="6" spans="1:2">
      <c r="A6" s="3" t="s">
        <v>408</v>
      </c>
      <c r="B6" s="3" t="s">
        <v>409</v>
      </c>
    </row>
    <row r="7" spans="1:2">
      <c r="A7" s="3" t="s">
        <v>410</v>
      </c>
      <c r="B7" s="3" t="s">
        <v>411</v>
      </c>
    </row>
    <row r="8" spans="1:2">
      <c r="A8" s="3" t="s">
        <v>412</v>
      </c>
      <c r="B8" s="3" t="s">
        <v>413</v>
      </c>
    </row>
    <row r="9" spans="1:2">
      <c r="A9" s="3" t="s">
        <v>414</v>
      </c>
      <c r="B9" s="3" t="s">
        <v>415</v>
      </c>
    </row>
    <row r="10" spans="1:2">
      <c r="A10" s="3" t="s">
        <v>416</v>
      </c>
      <c r="B10" s="3" t="s">
        <v>417</v>
      </c>
    </row>
    <row r="11" spans="1:2">
      <c r="A11" s="3" t="s">
        <v>418</v>
      </c>
      <c r="B11" s="3" t="s">
        <v>419</v>
      </c>
    </row>
    <row r="12" spans="1:2">
      <c r="A12" s="3" t="s">
        <v>420</v>
      </c>
      <c r="B12" s="3" t="s">
        <v>421</v>
      </c>
    </row>
    <row r="13" spans="1:2">
      <c r="A13" s="3" t="s">
        <v>422</v>
      </c>
      <c r="B13" s="3" t="s">
        <v>423</v>
      </c>
    </row>
    <row r="14" spans="1:2">
      <c r="A14" s="3" t="s">
        <v>424</v>
      </c>
      <c r="B14" s="3" t="s">
        <v>425</v>
      </c>
    </row>
    <row r="15" spans="1:2">
      <c r="A15" s="3" t="s">
        <v>426</v>
      </c>
      <c r="B15" s="3" t="s">
        <v>427</v>
      </c>
    </row>
    <row r="16" spans="1:2">
      <c r="A16" s="3" t="s">
        <v>325</v>
      </c>
      <c r="B16" s="3" t="s">
        <v>428</v>
      </c>
    </row>
    <row r="17" spans="1:2">
      <c r="A17" s="3" t="s">
        <v>429</v>
      </c>
      <c r="B17" s="3" t="s">
        <v>430</v>
      </c>
    </row>
    <row r="18" spans="1:2">
      <c r="A18" s="3" t="s">
        <v>431</v>
      </c>
      <c r="B18" s="3" t="s">
        <v>432</v>
      </c>
    </row>
    <row r="19" spans="1:2">
      <c r="A19" s="3" t="s">
        <v>433</v>
      </c>
      <c r="B19" s="3" t="s">
        <v>434</v>
      </c>
    </row>
    <row r="20" spans="1:2">
      <c r="A20" s="3" t="s">
        <v>435</v>
      </c>
      <c r="B20" s="3" t="s">
        <v>436</v>
      </c>
    </row>
    <row r="21" spans="1:2">
      <c r="A21" s="3" t="s">
        <v>437</v>
      </c>
      <c r="B21" s="3" t="s">
        <v>438</v>
      </c>
    </row>
    <row r="22" spans="1:2">
      <c r="A22" s="3" t="s">
        <v>439</v>
      </c>
      <c r="B22" s="3" t="s">
        <v>440</v>
      </c>
    </row>
    <row r="23" spans="1:2">
      <c r="A23" s="3" t="s">
        <v>441</v>
      </c>
      <c r="B23" s="3" t="s">
        <v>442</v>
      </c>
    </row>
    <row r="24" spans="1:2">
      <c r="A24" s="3" t="s">
        <v>443</v>
      </c>
      <c r="B24" s="3" t="s">
        <v>444</v>
      </c>
    </row>
    <row r="25" spans="1:2">
      <c r="A25" s="3" t="s">
        <v>445</v>
      </c>
      <c r="B25" s="3" t="s">
        <v>446</v>
      </c>
    </row>
    <row r="26" spans="1:2">
      <c r="A26" s="3" t="s">
        <v>447</v>
      </c>
      <c r="B26" s="3" t="s">
        <v>4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49</v>
      </c>
      <c r="B1" s="2" t="s">
        <v>1</v>
      </c>
    </row>
    <row r="2" spans="1:2">
      <c r="B2" s="2" t="s">
        <v>2</v>
      </c>
    </row>
    <row r="3" spans="1:2">
      <c r="A3" s="6" t="s">
        <v>314</v>
      </c>
    </row>
    <row r="4" spans="1:2">
      <c r="A4" s="3" t="s">
        <v>450</v>
      </c>
      <c r="B4" s="3" t="s">
        <v>4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6" t="s">
        <v>453</v>
      </c>
    </row>
    <row r="4" spans="1:2">
      <c r="A4" s="3" t="s">
        <v>454</v>
      </c>
      <c r="B4" s="3" t="s">
        <v>455</v>
      </c>
    </row>
    <row r="5" spans="1:2">
      <c r="A5" s="3" t="s">
        <v>456</v>
      </c>
      <c r="B5" s="3" t="s">
        <v>457</v>
      </c>
    </row>
    <row r="6" spans="1:2">
      <c r="A6" s="3" t="s">
        <v>458</v>
      </c>
      <c r="B6" s="3" t="s">
        <v>459</v>
      </c>
    </row>
    <row r="7" spans="1:2">
      <c r="A7" s="3" t="s">
        <v>460</v>
      </c>
      <c r="B7" s="3" t="s">
        <v>461</v>
      </c>
    </row>
    <row r="8" spans="1:2">
      <c r="A8" s="3" t="s">
        <v>462</v>
      </c>
    </row>
    <row r="9" spans="1:2">
      <c r="A9" s="6" t="s">
        <v>453</v>
      </c>
    </row>
    <row r="10" spans="1:2">
      <c r="A10" s="3" t="s">
        <v>463</v>
      </c>
      <c r="B10" s="3" t="s">
        <v>4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v>
      </c>
    </row>
    <row r="3" spans="1:2">
      <c r="A3" s="6" t="s">
        <v>466</v>
      </c>
    </row>
    <row r="4" spans="1:2">
      <c r="A4" s="3" t="s">
        <v>467</v>
      </c>
      <c r="B4" s="3" t="s">
        <v>468</v>
      </c>
    </row>
    <row r="5" spans="1:2">
      <c r="A5" s="3" t="s">
        <v>469</v>
      </c>
      <c r="B5" s="3" t="s">
        <v>470</v>
      </c>
    </row>
    <row r="6" spans="1:2">
      <c r="A6" s="3" t="s">
        <v>471</v>
      </c>
    </row>
    <row r="7" spans="1:2">
      <c r="A7" s="6" t="s">
        <v>466</v>
      </c>
    </row>
    <row r="8" spans="1:2">
      <c r="A8" s="3" t="s">
        <v>469</v>
      </c>
      <c r="B8" s="3" t="s">
        <v>4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31</v>
      </c>
      <c r="D2" s="2" t="s">
        <v>98</v>
      </c>
    </row>
    <row r="3" spans="1:4">
      <c r="A3" s="6" t="s">
        <v>99</v>
      </c>
    </row>
    <row r="4" spans="1:4">
      <c r="A4" s="3" t="s">
        <v>100</v>
      </c>
      <c r="B4" s="5" t="n">
        <v>421505</v>
      </c>
      <c r="C4" s="5" t="n">
        <v>486731</v>
      </c>
      <c r="D4" s="5" t="n">
        <v>483682</v>
      </c>
    </row>
    <row r="5" spans="1:4">
      <c r="A5" s="3" t="s">
        <v>101</v>
      </c>
      <c r="B5" s="4" t="n">
        <v>70629</v>
      </c>
      <c r="C5" s="4" t="n">
        <v>85722</v>
      </c>
      <c r="D5" s="4" t="n">
        <v>84879</v>
      </c>
    </row>
    <row r="6" spans="1:4">
      <c r="A6" s="3" t="s">
        <v>102</v>
      </c>
      <c r="B6" s="4" t="n">
        <v>2339</v>
      </c>
      <c r="C6" s="4" t="n">
        <v>4797</v>
      </c>
      <c r="D6" s="4" t="n">
        <v>8000</v>
      </c>
    </row>
    <row r="7" spans="1:4">
      <c r="A7" s="3" t="s">
        <v>103</v>
      </c>
      <c r="B7" s="4" t="n">
        <v>26674</v>
      </c>
      <c r="C7" s="4" t="n">
        <v>18764</v>
      </c>
      <c r="D7" s="4" t="n">
        <v>17200</v>
      </c>
    </row>
    <row r="8" spans="1:4">
      <c r="A8" s="3" t="s">
        <v>104</v>
      </c>
      <c r="B8" s="4" t="n">
        <v>4316</v>
      </c>
      <c r="C8" s="4" t="n">
        <v>6617</v>
      </c>
      <c r="D8" s="4" t="n">
        <v>3221</v>
      </c>
    </row>
    <row r="9" spans="1:4">
      <c r="A9" s="3" t="s">
        <v>105</v>
      </c>
      <c r="B9" s="4" t="n">
        <v>525463</v>
      </c>
      <c r="C9" s="4" t="n">
        <v>602631</v>
      </c>
      <c r="D9" s="4" t="n">
        <v>596982</v>
      </c>
    </row>
    <row r="10" spans="1:4">
      <c r="A10" s="6" t="s">
        <v>106</v>
      </c>
    </row>
    <row r="11" spans="1:4">
      <c r="A11" s="3" t="s">
        <v>107</v>
      </c>
      <c r="B11" s="4" t="n">
        <v>152926</v>
      </c>
      <c r="C11" s="4" t="n">
        <v>181170</v>
      </c>
      <c r="D11" s="4" t="n">
        <v>177330</v>
      </c>
    </row>
    <row r="12" spans="1:4">
      <c r="A12" s="3" t="s">
        <v>108</v>
      </c>
      <c r="B12" s="4" t="n">
        <v>46252</v>
      </c>
      <c r="C12" s="4" t="n">
        <v>50623</v>
      </c>
      <c r="D12" s="4" t="n">
        <v>51844</v>
      </c>
    </row>
    <row r="13" spans="1:4">
      <c r="A13" s="3" t="s">
        <v>109</v>
      </c>
      <c r="B13" s="4" t="n">
        <v>10270</v>
      </c>
      <c r="C13" s="4" t="n">
        <v>6294</v>
      </c>
      <c r="D13" s="4" t="n">
        <v>6791</v>
      </c>
    </row>
    <row r="14" spans="1:4">
      <c r="A14" s="3" t="s">
        <v>110</v>
      </c>
      <c r="B14" s="4" t="n">
        <v>189676</v>
      </c>
      <c r="C14" s="4" t="n">
        <v>219029</v>
      </c>
      <c r="D14" s="4" t="n">
        <v>208569</v>
      </c>
    </row>
    <row r="15" spans="1:4">
      <c r="A15" s="3" t="s">
        <v>111</v>
      </c>
      <c r="B15" s="4" t="n">
        <v>26596</v>
      </c>
      <c r="C15" s="4" t="n">
        <v>29406</v>
      </c>
      <c r="D15" s="4" t="n">
        <v>26779</v>
      </c>
    </row>
    <row r="16" spans="1:4">
      <c r="A16" s="3" t="s">
        <v>112</v>
      </c>
      <c r="B16" s="4" t="n">
        <v>40517</v>
      </c>
      <c r="C16" s="4" t="n">
        <v>82208</v>
      </c>
      <c r="D16" s="4" t="n">
        <v>1765</v>
      </c>
    </row>
    <row r="17" spans="1:4">
      <c r="A17" s="3" t="s">
        <v>113</v>
      </c>
      <c r="B17" s="4" t="n">
        <v>466237</v>
      </c>
      <c r="C17" s="4" t="n">
        <v>568730</v>
      </c>
      <c r="D17" s="4" t="n">
        <v>473078</v>
      </c>
    </row>
    <row r="18" spans="1:4">
      <c r="A18" s="3" t="s">
        <v>114</v>
      </c>
      <c r="B18" s="4" t="n">
        <v>59226</v>
      </c>
      <c r="C18" s="4" t="n">
        <v>33901</v>
      </c>
      <c r="D18" s="4" t="n">
        <v>123904</v>
      </c>
    </row>
    <row r="19" spans="1:4">
      <c r="A19" s="6" t="s">
        <v>115</v>
      </c>
    </row>
    <row r="20" spans="1:4">
      <c r="A20" s="3" t="s">
        <v>116</v>
      </c>
      <c r="B20" s="4" t="n">
        <v>1236</v>
      </c>
      <c r="C20" s="4" t="n">
        <v>1224</v>
      </c>
      <c r="D20" s="4" t="n">
        <v>3974</v>
      </c>
    </row>
    <row r="21" spans="1:4">
      <c r="A21" s="3" t="s">
        <v>117</v>
      </c>
      <c r="B21" s="4" t="n">
        <v>0</v>
      </c>
      <c r="C21" s="4" t="n">
        <v>19955</v>
      </c>
      <c r="D21" s="4" t="n">
        <v>11853</v>
      </c>
    </row>
    <row r="22" spans="1:4">
      <c r="A22" s="3" t="s">
        <v>118</v>
      </c>
      <c r="B22" s="4" t="n">
        <v>-84708</v>
      </c>
      <c r="C22" s="4" t="n">
        <v>-110717</v>
      </c>
      <c r="D22" s="4" t="n">
        <v>-124329</v>
      </c>
    </row>
    <row r="23" spans="1:4">
      <c r="A23" s="3" t="s">
        <v>119</v>
      </c>
      <c r="B23" s="4" t="n">
        <v>-2696</v>
      </c>
      <c r="C23" s="4" t="n">
        <v>-4557</v>
      </c>
      <c r="D23" s="4" t="n">
        <v>-5148</v>
      </c>
    </row>
    <row r="24" spans="1:4">
      <c r="A24" s="3" t="s">
        <v>120</v>
      </c>
      <c r="B24" s="4" t="n">
        <v>-679</v>
      </c>
      <c r="C24" s="4" t="n">
        <v>-1237</v>
      </c>
      <c r="D24" s="4" t="n">
        <v>-1144</v>
      </c>
    </row>
    <row r="25" spans="1:4">
      <c r="A25" s="3" t="s">
        <v>121</v>
      </c>
      <c r="B25" s="4" t="n">
        <v>0</v>
      </c>
      <c r="C25" s="4" t="n">
        <v>0</v>
      </c>
      <c r="D25" s="4" t="n">
        <v>-828</v>
      </c>
    </row>
    <row r="26" spans="1:4">
      <c r="A26" s="3" t="s">
        <v>122</v>
      </c>
      <c r="B26" s="4" t="n">
        <v>-11503</v>
      </c>
      <c r="C26" s="4" t="n">
        <v>-811</v>
      </c>
      <c r="D26" s="4" t="n">
        <v>-790</v>
      </c>
    </row>
    <row r="27" spans="1:4">
      <c r="A27" s="3" t="s">
        <v>123</v>
      </c>
      <c r="B27" s="4" t="n">
        <v>116983</v>
      </c>
      <c r="C27" s="4" t="n">
        <v>20496</v>
      </c>
      <c r="D27" s="4" t="n">
        <v>4901</v>
      </c>
    </row>
    <row r="28" spans="1:4">
      <c r="A28" s="3" t="s">
        <v>124</v>
      </c>
      <c r="B28" s="4" t="n">
        <v>9232</v>
      </c>
      <c r="C28" s="4" t="n">
        <v>3019</v>
      </c>
      <c r="D28" s="4" t="n">
        <v>1184</v>
      </c>
    </row>
    <row r="29" spans="1:4">
      <c r="A29" s="3" t="s">
        <v>125</v>
      </c>
      <c r="B29" s="4" t="n">
        <v>0</v>
      </c>
      <c r="C29" s="4" t="n">
        <v>758</v>
      </c>
      <c r="D29" s="4" t="n">
        <v>458</v>
      </c>
    </row>
    <row r="30" spans="1:4">
      <c r="A30" s="3" t="s">
        <v>126</v>
      </c>
      <c r="B30" s="4" t="n">
        <v>20000</v>
      </c>
      <c r="C30" s="4" t="n">
        <v>7229</v>
      </c>
      <c r="D30" s="4" t="n">
        <v>-417</v>
      </c>
    </row>
    <row r="31" spans="1:4">
      <c r="A31" s="3" t="s">
        <v>127</v>
      </c>
      <c r="B31" s="4" t="n">
        <v>-66590</v>
      </c>
      <c r="C31" s="4" t="n">
        <v>0</v>
      </c>
      <c r="D31" s="4" t="n">
        <v>-7594</v>
      </c>
    </row>
    <row r="32" spans="1:4">
      <c r="A32" s="3" t="s">
        <v>128</v>
      </c>
      <c r="B32" s="4" t="n">
        <v>40501</v>
      </c>
      <c r="C32" s="4" t="n">
        <v>-30740</v>
      </c>
      <c r="D32" s="4" t="n">
        <v>6024</v>
      </c>
    </row>
    <row r="33" spans="1:4">
      <c r="A33" s="6" t="s">
        <v>129</v>
      </c>
    </row>
    <row r="34" spans="1:4">
      <c r="A34" s="3" t="s">
        <v>130</v>
      </c>
      <c r="B34" s="4" t="n">
        <v>0</v>
      </c>
      <c r="C34" s="4" t="n">
        <v>0</v>
      </c>
      <c r="D34" s="4" t="n">
        <v>18</v>
      </c>
    </row>
    <row r="35" spans="1:4">
      <c r="A35" s="3" t="s">
        <v>131</v>
      </c>
      <c r="B35" s="4" t="n">
        <v>0</v>
      </c>
      <c r="C35" s="4" t="n">
        <v>0</v>
      </c>
      <c r="D35" s="4" t="n">
        <v>900</v>
      </c>
    </row>
    <row r="36" spans="1:4">
      <c r="A36" s="3" t="s">
        <v>132</v>
      </c>
      <c r="B36" s="4" t="n">
        <v>0</v>
      </c>
      <c r="C36" s="4" t="n">
        <v>0</v>
      </c>
      <c r="D36" s="4" t="n">
        <v>918</v>
      </c>
    </row>
    <row r="37" spans="1:4">
      <c r="A37" s="3" t="s">
        <v>133</v>
      </c>
      <c r="B37" s="4" t="n">
        <v>40501</v>
      </c>
      <c r="C37" s="4" t="n">
        <v>-30740</v>
      </c>
      <c r="D37" s="4" t="n">
        <v>6942</v>
      </c>
    </row>
    <row r="38" spans="1:4">
      <c r="A38" s="3" t="s">
        <v>134</v>
      </c>
      <c r="B38" s="4" t="n">
        <v>-310</v>
      </c>
      <c r="C38" s="4" t="n">
        <v>339</v>
      </c>
      <c r="D38" s="4" t="n">
        <v>33</v>
      </c>
    </row>
    <row r="39" spans="1:4">
      <c r="A39" s="3" t="s">
        <v>135</v>
      </c>
      <c r="B39" s="4" t="n">
        <v>-310</v>
      </c>
      <c r="C39" s="4" t="n">
        <v>339</v>
      </c>
      <c r="D39" s="4" t="n">
        <v>43</v>
      </c>
    </row>
    <row r="40" spans="1:4">
      <c r="A40" s="3" t="s">
        <v>136</v>
      </c>
      <c r="B40" s="4" t="n">
        <v>40191</v>
      </c>
      <c r="C40" s="4" t="n">
        <v>-30401</v>
      </c>
      <c r="D40" s="4" t="n">
        <v>6975</v>
      </c>
    </row>
    <row r="41" spans="1:4">
      <c r="A41" s="3" t="s">
        <v>137</v>
      </c>
      <c r="B41" s="4" t="n">
        <v>-6900</v>
      </c>
      <c r="C41" s="4" t="n">
        <v>-6900</v>
      </c>
      <c r="D41" s="4" t="n">
        <v>-6900</v>
      </c>
    </row>
    <row r="42" spans="1:4">
      <c r="A42" s="3" t="s">
        <v>138</v>
      </c>
      <c r="B42" s="4" t="n">
        <v>-341</v>
      </c>
      <c r="C42" s="4" t="n">
        <v>-329</v>
      </c>
      <c r="D42" s="4" t="n">
        <v>-349</v>
      </c>
    </row>
    <row r="43" spans="1:4">
      <c r="A43" s="3" t="s">
        <v>139</v>
      </c>
      <c r="B43" s="5" t="n">
        <v>32950</v>
      </c>
      <c r="C43" s="5" t="n">
        <v>-37630</v>
      </c>
      <c r="D43" s="5" t="n">
        <v>-274</v>
      </c>
    </row>
    <row r="44" spans="1:4">
      <c r="A44" s="6" t="s">
        <v>140</v>
      </c>
    </row>
    <row r="45" spans="1:4">
      <c r="A45" s="3" t="s">
        <v>141</v>
      </c>
      <c r="B45" s="7" t="n">
        <v>0.19</v>
      </c>
      <c r="C45" s="7" t="n">
        <v>-0.21</v>
      </c>
      <c r="D45" s="7" t="n">
        <v>-0.01</v>
      </c>
    </row>
    <row r="46" spans="1:4">
      <c r="A46" s="3" t="s">
        <v>142</v>
      </c>
      <c r="B46" s="4" t="n">
        <v>0</v>
      </c>
      <c r="C46" s="4" t="n">
        <v>0</v>
      </c>
      <c r="D46" s="8" t="n">
        <v>0.01</v>
      </c>
    </row>
    <row r="47" spans="1:4">
      <c r="A47" s="3" t="s">
        <v>143</v>
      </c>
      <c r="B47" s="8" t="n">
        <v>0.19</v>
      </c>
      <c r="C47" s="8" t="n">
        <v>-0.21</v>
      </c>
      <c r="D47" s="4" t="n">
        <v>0</v>
      </c>
    </row>
    <row r="48" spans="1:4">
      <c r="A48" s="6" t="s">
        <v>144</v>
      </c>
    </row>
    <row r="49" spans="1:4">
      <c r="A49" s="3" t="s">
        <v>141</v>
      </c>
      <c r="B49" s="8" t="n">
        <v>0.19</v>
      </c>
      <c r="C49" s="8" t="n">
        <v>-0.21</v>
      </c>
      <c r="D49" s="8" t="n">
        <v>-0.01</v>
      </c>
    </row>
    <row r="50" spans="1:4">
      <c r="A50" s="3" t="s">
        <v>142</v>
      </c>
      <c r="B50" s="4" t="n">
        <v>0</v>
      </c>
      <c r="C50" s="4" t="n">
        <v>0</v>
      </c>
      <c r="D50" s="8" t="n">
        <v>0.01</v>
      </c>
    </row>
    <row r="51" spans="1:4">
      <c r="A51" s="3" t="s">
        <v>145</v>
      </c>
      <c r="B51" s="7" t="n">
        <v>0.19</v>
      </c>
      <c r="C51" s="7" t="n">
        <v>-0.21</v>
      </c>
      <c r="D51" s="5" t="n">
        <v>0</v>
      </c>
    </row>
    <row r="52" spans="1:4">
      <c r="A52" s="3" t="s">
        <v>146</v>
      </c>
      <c r="B52" s="4" t="n">
        <v>175018163</v>
      </c>
      <c r="C52" s="4" t="n">
        <v>178162160</v>
      </c>
      <c r="D52" s="4" t="n">
        <v>166202649</v>
      </c>
    </row>
    <row r="53" spans="1:4">
      <c r="A53" s="3" t="s">
        <v>147</v>
      </c>
      <c r="B53" s="4" t="n">
        <v>176010814</v>
      </c>
      <c r="C53" s="4" t="n">
        <v>178162160</v>
      </c>
      <c r="D53" s="4" t="n">
        <v>166202649</v>
      </c>
    </row>
    <row r="54" spans="1:4">
      <c r="A54" s="6" t="s">
        <v>136</v>
      </c>
    </row>
    <row r="55" spans="1:4">
      <c r="A55" s="3" t="s">
        <v>148</v>
      </c>
      <c r="B55" s="5" t="n">
        <v>40191</v>
      </c>
      <c r="C55" s="5" t="n">
        <v>-30401</v>
      </c>
      <c r="D55" s="5" t="n">
        <v>6067</v>
      </c>
    </row>
    <row r="56" spans="1:4">
      <c r="A56" s="3" t="s">
        <v>132</v>
      </c>
      <c r="B56" s="4" t="n">
        <v>0</v>
      </c>
      <c r="C56" s="4" t="n">
        <v>0</v>
      </c>
      <c r="D56" s="4" t="n">
        <v>908</v>
      </c>
    </row>
    <row r="57" spans="1:4">
      <c r="A57" s="3" t="s">
        <v>136</v>
      </c>
      <c r="B57" s="4" t="n">
        <v>40191</v>
      </c>
      <c r="C57" s="4" t="n">
        <v>-30401</v>
      </c>
      <c r="D57" s="4" t="n">
        <v>6975</v>
      </c>
    </row>
    <row r="58" spans="1:4">
      <c r="A58" s="3" t="s">
        <v>133</v>
      </c>
      <c r="B58" s="5" t="n">
        <v>40501</v>
      </c>
      <c r="C58" s="5" t="n">
        <v>-30740</v>
      </c>
      <c r="D58" s="5" t="n">
        <v>6942</v>
      </c>
    </row>
    <row r="59" spans="1:4">
      <c r="A59" s="3" t="s">
        <v>149</v>
      </c>
      <c r="B59" s="7" t="n">
        <v>0.63</v>
      </c>
      <c r="C59" s="7" t="n">
        <v>0.6</v>
      </c>
      <c r="D59" s="7" t="n">
        <v>0.6</v>
      </c>
    </row>
    <row r="60" spans="1:4">
      <c r="A60" s="3" t="s">
        <v>28</v>
      </c>
    </row>
    <row r="61" spans="1:4">
      <c r="A61" s="6" t="s">
        <v>99</v>
      </c>
    </row>
    <row r="62" spans="1:4">
      <c r="A62" s="3" t="s">
        <v>100</v>
      </c>
      <c r="B62" s="5" t="n">
        <v>421505</v>
      </c>
      <c r="C62" s="5" t="n">
        <v>486731</v>
      </c>
      <c r="D62" s="5" t="n">
        <v>483682</v>
      </c>
    </row>
    <row r="63" spans="1:4">
      <c r="A63" s="3" t="s">
        <v>101</v>
      </c>
      <c r="B63" s="4" t="n">
        <v>70629</v>
      </c>
      <c r="C63" s="4" t="n">
        <v>85722</v>
      </c>
      <c r="D63" s="4" t="n">
        <v>84879</v>
      </c>
    </row>
    <row r="64" spans="1:4">
      <c r="A64" s="3" t="s">
        <v>102</v>
      </c>
      <c r="B64" s="4" t="n">
        <v>2339</v>
      </c>
      <c r="C64" s="4" t="n">
        <v>4797</v>
      </c>
      <c r="D64" s="4" t="n">
        <v>8000</v>
      </c>
    </row>
    <row r="65" spans="1:4">
      <c r="A65" s="3" t="s">
        <v>103</v>
      </c>
      <c r="B65" s="4" t="n">
        <v>26674</v>
      </c>
      <c r="C65" s="4" t="n">
        <v>18764</v>
      </c>
      <c r="D65" s="4" t="n">
        <v>17200</v>
      </c>
    </row>
    <row r="66" spans="1:4">
      <c r="A66" s="3" t="s">
        <v>104</v>
      </c>
      <c r="B66" s="4" t="n">
        <v>4316</v>
      </c>
      <c r="C66" s="4" t="n">
        <v>6617</v>
      </c>
      <c r="D66" s="4" t="n">
        <v>3221</v>
      </c>
    </row>
    <row r="67" spans="1:4">
      <c r="A67" s="3" t="s">
        <v>105</v>
      </c>
      <c r="B67" s="4" t="n">
        <v>525463</v>
      </c>
      <c r="C67" s="4" t="n">
        <v>602631</v>
      </c>
      <c r="D67" s="4" t="n">
        <v>596982</v>
      </c>
    </row>
    <row r="68" spans="1:4">
      <c r="A68" s="6" t="s">
        <v>106</v>
      </c>
    </row>
    <row r="69" spans="1:4">
      <c r="A69" s="3" t="s">
        <v>107</v>
      </c>
      <c r="B69" s="4" t="n">
        <v>152926</v>
      </c>
      <c r="C69" s="4" t="n">
        <v>181170</v>
      </c>
      <c r="D69" s="4" t="n">
        <v>177330</v>
      </c>
    </row>
    <row r="70" spans="1:4">
      <c r="A70" s="3" t="s">
        <v>108</v>
      </c>
      <c r="B70" s="4" t="n">
        <v>46252</v>
      </c>
      <c r="C70" s="4" t="n">
        <v>50623</v>
      </c>
      <c r="D70" s="4" t="n">
        <v>51844</v>
      </c>
    </row>
    <row r="71" spans="1:4">
      <c r="A71" s="3" t="s">
        <v>109</v>
      </c>
      <c r="B71" s="4" t="n">
        <v>10270</v>
      </c>
      <c r="C71" s="4" t="n">
        <v>6294</v>
      </c>
      <c r="D71" s="4" t="n">
        <v>6791</v>
      </c>
    </row>
    <row r="72" spans="1:4">
      <c r="A72" s="3" t="s">
        <v>110</v>
      </c>
      <c r="B72" s="4" t="n">
        <v>189676</v>
      </c>
      <c r="C72" s="4" t="n">
        <v>219029</v>
      </c>
      <c r="D72" s="4" t="n">
        <v>208569</v>
      </c>
    </row>
    <row r="73" spans="1:4">
      <c r="A73" s="3" t="s">
        <v>111</v>
      </c>
      <c r="B73" s="4" t="n">
        <v>26596</v>
      </c>
      <c r="C73" s="4" t="n">
        <v>29406</v>
      </c>
      <c r="D73" s="4" t="n">
        <v>26779</v>
      </c>
    </row>
    <row r="74" spans="1:4">
      <c r="A74" s="3" t="s">
        <v>112</v>
      </c>
      <c r="B74" s="4" t="n">
        <v>40517</v>
      </c>
      <c r="C74" s="4" t="n">
        <v>82208</v>
      </c>
      <c r="D74" s="4" t="n">
        <v>1765</v>
      </c>
    </row>
    <row r="75" spans="1:4">
      <c r="A75" s="3" t="s">
        <v>113</v>
      </c>
      <c r="B75" s="4" t="n">
        <v>466237</v>
      </c>
      <c r="C75" s="4" t="n">
        <v>568730</v>
      </c>
      <c r="D75" s="4" t="n">
        <v>473078</v>
      </c>
    </row>
    <row r="76" spans="1:4">
      <c r="A76" s="3" t="s">
        <v>114</v>
      </c>
      <c r="B76" s="4" t="n">
        <v>59226</v>
      </c>
      <c r="C76" s="4" t="n">
        <v>33901</v>
      </c>
      <c r="D76" s="4" t="n">
        <v>123904</v>
      </c>
    </row>
    <row r="77" spans="1:4">
      <c r="A77" s="6" t="s">
        <v>115</v>
      </c>
    </row>
    <row r="78" spans="1:4">
      <c r="A78" s="3" t="s">
        <v>116</v>
      </c>
      <c r="B78" s="4" t="n">
        <v>1236</v>
      </c>
      <c r="C78" s="4" t="n">
        <v>1224</v>
      </c>
      <c r="D78" s="4" t="n">
        <v>3974</v>
      </c>
    </row>
    <row r="79" spans="1:4">
      <c r="A79" s="3" t="s">
        <v>117</v>
      </c>
      <c r="B79" s="4" t="n">
        <v>0</v>
      </c>
      <c r="C79" s="4" t="n">
        <v>19955</v>
      </c>
      <c r="D79" s="4" t="n">
        <v>11853</v>
      </c>
    </row>
    <row r="80" spans="1:4">
      <c r="A80" s="3" t="s">
        <v>118</v>
      </c>
      <c r="B80" s="4" t="n">
        <v>-84708</v>
      </c>
      <c r="C80" s="4" t="n">
        <v>-110717</v>
      </c>
      <c r="D80" s="4" t="n">
        <v>-124329</v>
      </c>
    </row>
    <row r="81" spans="1:4">
      <c r="A81" s="3" t="s">
        <v>119</v>
      </c>
      <c r="B81" s="4" t="n">
        <v>-2696</v>
      </c>
      <c r="C81" s="4" t="n">
        <v>-4557</v>
      </c>
      <c r="D81" s="4" t="n">
        <v>-5148</v>
      </c>
    </row>
    <row r="82" spans="1:4">
      <c r="A82" s="3" t="s">
        <v>120</v>
      </c>
      <c r="B82" s="4" t="n">
        <v>-679</v>
      </c>
      <c r="C82" s="4" t="n">
        <v>-1237</v>
      </c>
      <c r="D82" s="4" t="n">
        <v>-1144</v>
      </c>
    </row>
    <row r="83" spans="1:4">
      <c r="A83" s="3" t="s">
        <v>121</v>
      </c>
      <c r="B83" s="4" t="n">
        <v>0</v>
      </c>
      <c r="C83" s="4" t="n">
        <v>0</v>
      </c>
      <c r="D83" s="4" t="n">
        <v>-828</v>
      </c>
    </row>
    <row r="84" spans="1:4">
      <c r="A84" s="3" t="s">
        <v>122</v>
      </c>
      <c r="B84" s="4" t="n">
        <v>-11503</v>
      </c>
      <c r="C84" s="4" t="n">
        <v>-811</v>
      </c>
      <c r="D84" s="4" t="n">
        <v>-790</v>
      </c>
    </row>
    <row r="85" spans="1:4">
      <c r="A85" s="3" t="s">
        <v>123</v>
      </c>
      <c r="B85" s="4" t="n">
        <v>116983</v>
      </c>
      <c r="C85" s="4" t="n">
        <v>20496</v>
      </c>
      <c r="D85" s="4" t="n">
        <v>4901</v>
      </c>
    </row>
    <row r="86" spans="1:4">
      <c r="A86" s="3" t="s">
        <v>124</v>
      </c>
      <c r="B86" s="4" t="n">
        <v>9232</v>
      </c>
      <c r="C86" s="4" t="n">
        <v>3019</v>
      </c>
      <c r="D86" s="4" t="n">
        <v>1184</v>
      </c>
    </row>
    <row r="87" spans="1:4">
      <c r="A87" s="3" t="s">
        <v>125</v>
      </c>
      <c r="B87" s="4" t="n">
        <v>0</v>
      </c>
      <c r="C87" s="4" t="n">
        <v>758</v>
      </c>
      <c r="D87" s="4" t="n">
        <v>458</v>
      </c>
    </row>
    <row r="88" spans="1:4">
      <c r="A88" s="3" t="s">
        <v>126</v>
      </c>
      <c r="B88" s="4" t="n">
        <v>20000</v>
      </c>
      <c r="C88" s="4" t="n">
        <v>7229</v>
      </c>
      <c r="D88" s="4" t="n">
        <v>-417</v>
      </c>
    </row>
    <row r="89" spans="1:4">
      <c r="A89" s="3" t="s">
        <v>127</v>
      </c>
      <c r="B89" s="4" t="n">
        <v>-66590</v>
      </c>
      <c r="C89" s="4" t="n">
        <v>0</v>
      </c>
      <c r="D89" s="4" t="n">
        <v>-7594</v>
      </c>
    </row>
    <row r="90" spans="1:4">
      <c r="A90" s="3" t="s">
        <v>128</v>
      </c>
      <c r="B90" s="4" t="n">
        <v>40501</v>
      </c>
      <c r="C90" s="4" t="n">
        <v>-30740</v>
      </c>
      <c r="D90" s="4" t="n">
        <v>6024</v>
      </c>
    </row>
    <row r="91" spans="1:4">
      <c r="A91" s="6" t="s">
        <v>129</v>
      </c>
    </row>
    <row r="92" spans="1:4">
      <c r="A92" s="3" t="s">
        <v>130</v>
      </c>
      <c r="B92" s="4" t="n">
        <v>0</v>
      </c>
      <c r="C92" s="4" t="n">
        <v>0</v>
      </c>
      <c r="D92" s="4" t="n">
        <v>18</v>
      </c>
    </row>
    <row r="93" spans="1:4">
      <c r="A93" s="3" t="s">
        <v>131</v>
      </c>
      <c r="B93" s="4" t="n">
        <v>0</v>
      </c>
      <c r="C93" s="4" t="n">
        <v>0</v>
      </c>
      <c r="D93" s="4" t="n">
        <v>900</v>
      </c>
    </row>
    <row r="94" spans="1:4">
      <c r="A94" s="3" t="s">
        <v>132</v>
      </c>
      <c r="B94" s="4" t="n">
        <v>0</v>
      </c>
      <c r="C94" s="4" t="n">
        <v>0</v>
      </c>
      <c r="D94" s="4" t="n">
        <v>918</v>
      </c>
    </row>
    <row r="95" spans="1:4">
      <c r="A95" s="3" t="s">
        <v>133</v>
      </c>
      <c r="B95" s="4" t="n">
        <v>40501</v>
      </c>
      <c r="C95" s="4" t="n">
        <v>-30740</v>
      </c>
      <c r="D95" s="4" t="n">
        <v>6942</v>
      </c>
    </row>
    <row r="96" spans="1:4">
      <c r="A96" s="3" t="s">
        <v>135</v>
      </c>
      <c r="B96" s="4" t="n">
        <v>-15</v>
      </c>
      <c r="C96" s="4" t="n">
        <v>3</v>
      </c>
      <c r="D96" s="4" t="n">
        <v>44</v>
      </c>
    </row>
    <row r="97" spans="1:4">
      <c r="A97" s="3" t="s">
        <v>136</v>
      </c>
      <c r="B97" s="4" t="n">
        <v>40486</v>
      </c>
      <c r="C97" s="4" t="n">
        <v>-30737</v>
      </c>
      <c r="D97" s="4" t="n">
        <v>6986</v>
      </c>
    </row>
    <row r="98" spans="1:4">
      <c r="A98" s="3" t="s">
        <v>137</v>
      </c>
      <c r="B98" s="4" t="n">
        <v>-6900</v>
      </c>
      <c r="C98" s="4" t="n">
        <v>-6900</v>
      </c>
      <c r="D98" s="4" t="n">
        <v>-6900</v>
      </c>
    </row>
    <row r="99" spans="1:4">
      <c r="A99" s="3" t="s">
        <v>138</v>
      </c>
      <c r="B99" s="4" t="n">
        <v>-341</v>
      </c>
      <c r="C99" s="4" t="n">
        <v>-329</v>
      </c>
      <c r="D99" s="4" t="n">
        <v>-349</v>
      </c>
    </row>
    <row r="100" spans="1:4">
      <c r="A100" s="3" t="s">
        <v>139</v>
      </c>
      <c r="B100" s="5" t="n">
        <v>33245</v>
      </c>
      <c r="C100" s="5" t="n">
        <v>-37966</v>
      </c>
      <c r="D100" s="5" t="n">
        <v>-263</v>
      </c>
    </row>
    <row r="101" spans="1:4">
      <c r="A101" s="6" t="s">
        <v>140</v>
      </c>
    </row>
    <row r="102" spans="1:4">
      <c r="A102" s="3" t="s">
        <v>141</v>
      </c>
      <c r="B102" s="7" t="n">
        <v>0.19</v>
      </c>
      <c r="C102" s="7" t="n">
        <v>-0.21</v>
      </c>
      <c r="D102" s="7" t="n">
        <v>-0.01</v>
      </c>
    </row>
    <row r="103" spans="1:4">
      <c r="A103" s="3" t="s">
        <v>142</v>
      </c>
      <c r="B103" s="4" t="n">
        <v>0</v>
      </c>
      <c r="C103" s="4" t="n">
        <v>0</v>
      </c>
      <c r="D103" s="8" t="n">
        <v>0.01</v>
      </c>
    </row>
    <row r="104" spans="1:4">
      <c r="A104" s="3" t="s">
        <v>143</v>
      </c>
      <c r="B104" s="8" t="n">
        <v>0.19</v>
      </c>
      <c r="C104" s="8" t="n">
        <v>-0.21</v>
      </c>
      <c r="D104" s="4" t="n">
        <v>0</v>
      </c>
    </row>
    <row r="105" spans="1:4">
      <c r="A105" s="6" t="s">
        <v>144</v>
      </c>
    </row>
    <row r="106" spans="1:4">
      <c r="A106" s="3" t="s">
        <v>141</v>
      </c>
      <c r="B106" s="8" t="n">
        <v>0.19</v>
      </c>
      <c r="C106" s="8" t="n">
        <v>-0.21</v>
      </c>
      <c r="D106" s="8" t="n">
        <v>-0.01</v>
      </c>
    </row>
    <row r="107" spans="1:4">
      <c r="A107" s="3" t="s">
        <v>142</v>
      </c>
      <c r="B107" s="4" t="n">
        <v>0</v>
      </c>
      <c r="C107" s="4" t="n">
        <v>0</v>
      </c>
      <c r="D107" s="8" t="n">
        <v>0.01</v>
      </c>
    </row>
    <row r="108" spans="1:4">
      <c r="A108" s="3" t="s">
        <v>145</v>
      </c>
      <c r="B108" s="7" t="n">
        <v>0.19</v>
      </c>
      <c r="C108" s="7" t="n">
        <v>-0.21</v>
      </c>
      <c r="D108" s="5" t="n">
        <v>0</v>
      </c>
    </row>
    <row r="109" spans="1:4">
      <c r="A109" s="3" t="s">
        <v>146</v>
      </c>
      <c r="B109" s="4" t="n">
        <v>176523800</v>
      </c>
      <c r="C109" s="4" t="n">
        <v>179697262</v>
      </c>
      <c r="D109" s="4" t="n">
        <v>167942246</v>
      </c>
    </row>
    <row r="110" spans="1:4">
      <c r="A110" s="3" t="s">
        <v>147</v>
      </c>
      <c r="B110" s="4" t="n">
        <v>177516451</v>
      </c>
      <c r="C110" s="4" t="n">
        <v>179697262</v>
      </c>
      <c r="D110" s="4" t="n">
        <v>167942246</v>
      </c>
    </row>
    <row r="111" spans="1:4">
      <c r="A111" s="6" t="s">
        <v>136</v>
      </c>
    </row>
    <row r="112" spans="1:4">
      <c r="A112" s="3" t="s">
        <v>148</v>
      </c>
      <c r="B112" s="5" t="n">
        <v>40501</v>
      </c>
      <c r="C112" s="5" t="n">
        <v>-30740</v>
      </c>
      <c r="D112" s="5" t="n">
        <v>6024</v>
      </c>
    </row>
    <row r="113" spans="1:4">
      <c r="A113" s="3" t="s">
        <v>132</v>
      </c>
      <c r="B113" s="4" t="n">
        <v>0</v>
      </c>
      <c r="C113" s="4" t="n">
        <v>0</v>
      </c>
      <c r="D113" s="4" t="n">
        <v>918</v>
      </c>
    </row>
    <row r="114" spans="1:4">
      <c r="A114" s="3" t="s">
        <v>136</v>
      </c>
      <c r="B114" s="4" t="n">
        <v>40486</v>
      </c>
      <c r="C114" s="4" t="n">
        <v>-30737</v>
      </c>
      <c r="D114" s="4" t="n">
        <v>6986</v>
      </c>
    </row>
    <row r="115" spans="1:4">
      <c r="A115" s="3" t="s">
        <v>133</v>
      </c>
      <c r="B115" s="5" t="n">
        <v>40501</v>
      </c>
      <c r="C115" s="5" t="n">
        <v>-30740</v>
      </c>
      <c r="D115" s="5" t="n">
        <v>6942</v>
      </c>
    </row>
    <row r="116" spans="1:4">
      <c r="A116" s="3" t="s">
        <v>149</v>
      </c>
      <c r="B116" s="7" t="n">
        <v>0.63</v>
      </c>
      <c r="C116" s="7" t="n">
        <v>0.6</v>
      </c>
      <c r="D116" s="7" t="n">
        <v>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73</v>
      </c>
      <c r="B1" s="2" t="s">
        <v>1</v>
      </c>
    </row>
    <row r="2" spans="1:2">
      <c r="B2" s="2" t="s">
        <v>2</v>
      </c>
    </row>
    <row r="3" spans="1:2">
      <c r="A3" s="6" t="s">
        <v>326</v>
      </c>
    </row>
    <row r="4" spans="1:2">
      <c r="A4" s="3" t="s">
        <v>474</v>
      </c>
      <c r="B4" s="3" t="s">
        <v>4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76</v>
      </c>
      <c r="B1" s="2" t="s">
        <v>1</v>
      </c>
    </row>
    <row r="2" spans="1:2">
      <c r="B2" s="2" t="s">
        <v>2</v>
      </c>
    </row>
    <row r="3" spans="1:2">
      <c r="A3" s="6" t="s">
        <v>330</v>
      </c>
    </row>
    <row r="4" spans="1:2">
      <c r="A4" s="3" t="s">
        <v>477</v>
      </c>
      <c r="B4" s="3" t="s">
        <v>478</v>
      </c>
    </row>
    <row r="5" spans="1:2">
      <c r="A5" s="3" t="s">
        <v>479</v>
      </c>
      <c r="B5" s="3" t="s">
        <v>4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481</v>
      </c>
      <c r="B1" s="2" t="s">
        <v>1</v>
      </c>
    </row>
    <row r="2" spans="1:2">
      <c r="B2" s="2" t="s">
        <v>2</v>
      </c>
    </row>
    <row r="3" spans="1:2">
      <c r="A3" s="6" t="s">
        <v>334</v>
      </c>
    </row>
    <row r="4" spans="1:2">
      <c r="A4" s="3" t="s">
        <v>482</v>
      </c>
      <c r="B4" s="3" t="s">
        <v>483</v>
      </c>
    </row>
    <row r="5" spans="1:2">
      <c r="A5" s="3" t="s">
        <v>484</v>
      </c>
      <c r="B5" s="3" t="s">
        <v>485</v>
      </c>
    </row>
    <row r="6" spans="1:2">
      <c r="A6" s="3" t="s">
        <v>469</v>
      </c>
      <c r="B6" s="3" t="s">
        <v>4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6</v>
      </c>
      <c r="B1" s="2" t="s">
        <v>1</v>
      </c>
    </row>
    <row r="2" spans="1:2">
      <c r="B2" s="2" t="s">
        <v>2</v>
      </c>
    </row>
    <row r="3" spans="1:2">
      <c r="A3" s="6" t="s">
        <v>338</v>
      </c>
    </row>
    <row r="4" spans="1:2">
      <c r="A4" s="3" t="s">
        <v>487</v>
      </c>
      <c r="B4" s="3" t="s">
        <v>4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2</v>
      </c>
    </row>
    <row r="3" spans="1:2">
      <c r="A3" s="6" t="s">
        <v>342</v>
      </c>
    </row>
    <row r="4" spans="1:2">
      <c r="A4" s="3" t="s">
        <v>490</v>
      </c>
      <c r="B4" s="3" t="s">
        <v>4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492</v>
      </c>
      <c r="B1" s="2" t="s">
        <v>1</v>
      </c>
    </row>
    <row r="2" spans="1:2">
      <c r="B2" s="2" t="s">
        <v>2</v>
      </c>
    </row>
    <row r="3" spans="1:2">
      <c r="A3" s="3" t="s">
        <v>456</v>
      </c>
      <c r="B3" s="3" t="s">
        <v>457</v>
      </c>
    </row>
    <row r="4" spans="1:2">
      <c r="A4" s="3" t="s">
        <v>493</v>
      </c>
    </row>
    <row r="5" spans="1:2">
      <c r="A5" s="3" t="s">
        <v>456</v>
      </c>
      <c r="B5" s="3" t="s">
        <v>4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5</v>
      </c>
      <c r="B1" s="2" t="s">
        <v>1</v>
      </c>
    </row>
    <row r="2" spans="1:2">
      <c r="B2" s="2" t="s">
        <v>2</v>
      </c>
    </row>
    <row r="3" spans="1:2">
      <c r="A3" s="6" t="s">
        <v>354</v>
      </c>
    </row>
    <row r="4" spans="1:2">
      <c r="A4" s="3" t="s">
        <v>496</v>
      </c>
      <c r="B4" s="3" t="s">
        <v>4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98</v>
      </c>
      <c r="B1" s="2" t="s">
        <v>1</v>
      </c>
    </row>
    <row r="2" spans="1:2">
      <c r="B2" s="2" t="s">
        <v>2</v>
      </c>
    </row>
    <row r="3" spans="1:2">
      <c r="A3" s="3" t="s">
        <v>496</v>
      </c>
      <c r="B3" s="3" t="s">
        <v>497</v>
      </c>
    </row>
    <row r="4" spans="1:2">
      <c r="A4" s="3" t="s">
        <v>28</v>
      </c>
    </row>
    <row r="5" spans="1:2">
      <c r="A5" s="3" t="s">
        <v>496</v>
      </c>
      <c r="B5" s="3" t="s">
        <v>4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500</v>
      </c>
      <c r="B1" s="2" t="s">
        <v>1</v>
      </c>
    </row>
    <row r="2" spans="1:2">
      <c r="B2" s="2" t="s">
        <v>2</v>
      </c>
    </row>
    <row r="3" spans="1:2">
      <c r="A3" s="6" t="s">
        <v>361</v>
      </c>
    </row>
    <row r="4" spans="1:2">
      <c r="A4" s="3" t="s">
        <v>501</v>
      </c>
      <c r="B4" s="3" t="s">
        <v>502</v>
      </c>
    </row>
    <row r="5" spans="1:2">
      <c r="A5" s="3" t="s">
        <v>503</v>
      </c>
      <c r="B5" s="3" t="s">
        <v>504</v>
      </c>
    </row>
    <row r="6" spans="1:2">
      <c r="A6" s="3" t="s">
        <v>505</v>
      </c>
      <c r="B6" s="3" t="s">
        <v>5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07</v>
      </c>
      <c r="B1" s="2" t="s">
        <v>1</v>
      </c>
    </row>
    <row r="2" spans="1:2">
      <c r="B2" s="2" t="s">
        <v>2</v>
      </c>
    </row>
    <row r="3" spans="1:2">
      <c r="A3" s="6" t="s">
        <v>365</v>
      </c>
    </row>
    <row r="4" spans="1:2">
      <c r="A4" s="3" t="s">
        <v>508</v>
      </c>
      <c r="B4" s="3" t="s">
        <v>5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0</v>
      </c>
      <c r="C1" s="2" t="s">
        <v>1</v>
      </c>
    </row>
    <row r="2" spans="1:5">
      <c r="C2" s="2" t="s">
        <v>2</v>
      </c>
      <c r="D2" s="2" t="s">
        <v>31</v>
      </c>
      <c r="E2" s="2" t="s">
        <v>98</v>
      </c>
    </row>
    <row r="3" spans="1:5">
      <c r="A3" s="3" t="s">
        <v>133</v>
      </c>
      <c r="C3" s="5" t="n">
        <v>40501</v>
      </c>
      <c r="D3" s="5" t="n">
        <v>-30740</v>
      </c>
      <c r="E3" s="5" t="n">
        <v>6942</v>
      </c>
    </row>
    <row r="4" spans="1:5">
      <c r="A4" s="6" t="s">
        <v>151</v>
      </c>
    </row>
    <row r="5" spans="1:5">
      <c r="A5" s="3" t="s">
        <v>152</v>
      </c>
      <c r="C5" s="4" t="n">
        <v>2371</v>
      </c>
      <c r="D5" s="4" t="n">
        <v>-1010</v>
      </c>
      <c r="E5" s="4" t="n">
        <v>-1190</v>
      </c>
    </row>
    <row r="6" spans="1:5">
      <c r="A6" s="3" t="s">
        <v>153</v>
      </c>
      <c r="C6" s="4" t="n">
        <v>0</v>
      </c>
      <c r="D6" s="4" t="n">
        <v>0</v>
      </c>
      <c r="E6" s="4" t="n">
        <v>-828</v>
      </c>
    </row>
    <row r="7" spans="1:5">
      <c r="A7" s="3" t="s">
        <v>154</v>
      </c>
      <c r="B7" s="3" t="s">
        <v>155</v>
      </c>
      <c r="C7" s="4" t="n">
        <v>1104</v>
      </c>
      <c r="D7" s="4" t="n">
        <v>420</v>
      </c>
      <c r="E7" s="4" t="n">
        <v>388</v>
      </c>
    </row>
    <row r="8" spans="1:5">
      <c r="A8" s="3" t="s">
        <v>156</v>
      </c>
      <c r="C8" s="4" t="n">
        <v>3475</v>
      </c>
      <c r="D8" s="4" t="n">
        <v>-590</v>
      </c>
      <c r="E8" s="4" t="n">
        <v>-1630</v>
      </c>
    </row>
    <row r="9" spans="1:5">
      <c r="A9" s="3" t="s">
        <v>157</v>
      </c>
      <c r="C9" s="4" t="n">
        <v>43976</v>
      </c>
      <c r="D9" s="4" t="n">
        <v>-31330</v>
      </c>
      <c r="E9" s="4" t="n">
        <v>5312</v>
      </c>
    </row>
    <row r="10" spans="1:5">
      <c r="A10" s="3" t="s">
        <v>158</v>
      </c>
      <c r="C10" s="4" t="n">
        <v>-338</v>
      </c>
      <c r="D10" s="4" t="n">
        <v>344</v>
      </c>
      <c r="E10" s="4" t="n">
        <v>51</v>
      </c>
    </row>
    <row r="11" spans="1:5">
      <c r="A11" s="3" t="s">
        <v>159</v>
      </c>
      <c r="C11" s="4" t="n">
        <v>43638</v>
      </c>
      <c r="D11" s="4" t="n">
        <v>-30986</v>
      </c>
      <c r="E11" s="4" t="n">
        <v>5363</v>
      </c>
    </row>
    <row r="12" spans="1:5">
      <c r="A12" s="3" t="s">
        <v>28</v>
      </c>
    </row>
    <row r="13" spans="1:5">
      <c r="A13" s="3" t="s">
        <v>133</v>
      </c>
      <c r="C13" s="4" t="n">
        <v>40501</v>
      </c>
      <c r="D13" s="4" t="n">
        <v>-30740</v>
      </c>
      <c r="E13" s="4" t="n">
        <v>6942</v>
      </c>
    </row>
    <row r="14" spans="1:5">
      <c r="A14" s="6" t="s">
        <v>151</v>
      </c>
    </row>
    <row r="15" spans="1:5">
      <c r="A15" s="3" t="s">
        <v>152</v>
      </c>
      <c r="C15" s="4" t="n">
        <v>2371</v>
      </c>
      <c r="D15" s="4" t="n">
        <v>-1010</v>
      </c>
      <c r="E15" s="4" t="n">
        <v>-1190</v>
      </c>
    </row>
    <row r="16" spans="1:5">
      <c r="A16" s="3" t="s">
        <v>153</v>
      </c>
      <c r="C16" s="4" t="n">
        <v>0</v>
      </c>
      <c r="D16" s="4" t="n">
        <v>0</v>
      </c>
      <c r="E16" s="4" t="n">
        <v>-828</v>
      </c>
    </row>
    <row r="17" spans="1:5">
      <c r="A17" s="3" t="s">
        <v>154</v>
      </c>
      <c r="B17" s="3" t="s">
        <v>160</v>
      </c>
      <c r="C17" s="4" t="n">
        <v>1104</v>
      </c>
      <c r="D17" s="4" t="n">
        <v>420</v>
      </c>
      <c r="E17" s="4" t="n">
        <v>388</v>
      </c>
    </row>
    <row r="18" spans="1:5">
      <c r="A18" s="3" t="s">
        <v>156</v>
      </c>
      <c r="C18" s="4" t="n">
        <v>3475</v>
      </c>
      <c r="D18" s="4" t="n">
        <v>-590</v>
      </c>
      <c r="E18" s="4" t="n">
        <v>-1630</v>
      </c>
    </row>
    <row r="19" spans="1:5">
      <c r="A19" s="3" t="s">
        <v>157</v>
      </c>
      <c r="C19" s="4" t="n">
        <v>43976</v>
      </c>
      <c r="D19" s="4" t="n">
        <v>-31330</v>
      </c>
      <c r="E19" s="4" t="n">
        <v>5312</v>
      </c>
    </row>
    <row r="20" spans="1:5">
      <c r="A20" s="3" t="s">
        <v>158</v>
      </c>
      <c r="C20" s="4" t="n">
        <v>-15</v>
      </c>
      <c r="D20" s="4" t="n">
        <v>3</v>
      </c>
      <c r="E20" s="4" t="n">
        <v>44</v>
      </c>
    </row>
    <row r="21" spans="1:5">
      <c r="A21" s="3" t="s">
        <v>159</v>
      </c>
      <c r="C21" s="5" t="n">
        <v>43961</v>
      </c>
      <c r="D21" s="5" t="n">
        <v>-31327</v>
      </c>
      <c r="E21" s="5" t="n">
        <v>5356</v>
      </c>
    </row>
    <row r="22" spans="1:5"/>
    <row r="23" spans="1:5">
      <c r="A23" s="3" t="s">
        <v>155</v>
      </c>
      <c r="B23" s="3" t="s">
        <v>161</v>
      </c>
    </row>
    <row r="24" spans="1:5">
      <c r="A24" s="3" t="s">
        <v>160</v>
      </c>
      <c r="B24" s="3" t="s">
        <v>162</v>
      </c>
    </row>
  </sheetData>
  <mergeCells count="5">
    <mergeCell ref="A1:B2"/>
    <mergeCell ref="C1:E1"/>
    <mergeCell ref="A22:D22"/>
    <mergeCell ref="B23:D23"/>
    <mergeCell ref="B24:D2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10</v>
      </c>
      <c r="B1" s="2" t="s">
        <v>1</v>
      </c>
    </row>
    <row r="2" spans="1:2">
      <c r="B2" s="2" t="s">
        <v>2</v>
      </c>
    </row>
    <row r="3" spans="1:2">
      <c r="A3" s="6" t="s">
        <v>373</v>
      </c>
    </row>
    <row r="4" spans="1:2">
      <c r="A4" s="3" t="s">
        <v>511</v>
      </c>
      <c r="B4" s="3" t="s">
        <v>5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3</v>
      </c>
      <c r="B1" s="2" t="s">
        <v>1</v>
      </c>
    </row>
    <row r="2" spans="1:2">
      <c r="B2" s="2" t="s">
        <v>2</v>
      </c>
    </row>
    <row r="3" spans="1:2">
      <c r="A3" s="6" t="s">
        <v>376</v>
      </c>
    </row>
    <row r="4" spans="1:2">
      <c r="A4" s="3" t="s">
        <v>514</v>
      </c>
      <c r="B4" s="3" t="s">
        <v>515</v>
      </c>
    </row>
    <row r="5" spans="1:2">
      <c r="A5" s="3" t="s">
        <v>516</v>
      </c>
      <c r="B5" s="3" t="s">
        <v>5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18</v>
      </c>
      <c r="B1" s="2" t="s">
        <v>1</v>
      </c>
    </row>
    <row r="2" spans="1:2">
      <c r="B2" s="2" t="s">
        <v>2</v>
      </c>
    </row>
    <row r="3" spans="1:2">
      <c r="A3" s="6" t="s">
        <v>380</v>
      </c>
    </row>
    <row r="4" spans="1:2">
      <c r="A4" s="3" t="s">
        <v>519</v>
      </c>
      <c r="B4" s="3" t="s">
        <v>5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21</v>
      </c>
      <c r="B1" s="2" t="s">
        <v>1</v>
      </c>
    </row>
    <row r="2" spans="1:2">
      <c r="B2" s="2" t="s">
        <v>2</v>
      </c>
    </row>
    <row r="3" spans="1:2">
      <c r="A3" s="6" t="s">
        <v>384</v>
      </c>
    </row>
    <row r="4" spans="1:2">
      <c r="A4" s="3" t="s">
        <v>522</v>
      </c>
      <c r="B4" s="3" t="s">
        <v>5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524</v>
      </c>
      <c r="B1" s="2" t="s">
        <v>1</v>
      </c>
    </row>
    <row r="2" spans="1:2">
      <c r="B2" s="2" t="s">
        <v>2</v>
      </c>
    </row>
    <row r="3" spans="1:2">
      <c r="A3" s="3" t="s">
        <v>525</v>
      </c>
      <c r="B3" s="3" t="s">
        <v>526</v>
      </c>
    </row>
    <row r="4" spans="1:2">
      <c r="A4" s="3" t="s">
        <v>28</v>
      </c>
    </row>
    <row r="5" spans="1:2">
      <c r="A5" s="3" t="s">
        <v>525</v>
      </c>
      <c r="B5" s="3" t="s">
        <v>52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17"/>
    <col customWidth="1" max="5" min="5" width="36"/>
    <col customWidth="1" max="6" min="6" width="15"/>
    <col customWidth="1" max="7" min="7" width="28"/>
    <col customWidth="1" max="8" min="8" width="22"/>
    <col customWidth="1" max="9" min="9" width="17"/>
    <col customWidth="1" max="10" min="10" width="17"/>
  </cols>
  <sheetData>
    <row r="1" spans="1:10">
      <c r="A1" s="1" t="s">
        <v>528</v>
      </c>
      <c r="B1" s="2" t="s">
        <v>2</v>
      </c>
      <c r="C1" s="2" t="s">
        <v>529</v>
      </c>
      <c r="D1" s="2" t="s">
        <v>530</v>
      </c>
      <c r="E1" s="2" t="s">
        <v>531</v>
      </c>
      <c r="F1" s="2" t="s">
        <v>532</v>
      </c>
      <c r="G1" s="2" t="s">
        <v>533</v>
      </c>
      <c r="H1" s="2" t="s">
        <v>534</v>
      </c>
      <c r="I1" s="2" t="s">
        <v>535</v>
      </c>
      <c r="J1" s="2" t="s">
        <v>536</v>
      </c>
    </row>
    <row r="2" spans="1:10">
      <c r="A2" s="6" t="s">
        <v>537</v>
      </c>
    </row>
    <row r="3" spans="1:10">
      <c r="A3" s="3" t="s">
        <v>538</v>
      </c>
      <c r="C3" s="4" t="n">
        <v>113</v>
      </c>
    </row>
    <row r="4" spans="1:10">
      <c r="A4" s="3" t="s">
        <v>539</v>
      </c>
    </row>
    <row r="5" spans="1:10">
      <c r="A5" s="6" t="s">
        <v>537</v>
      </c>
    </row>
    <row r="6" spans="1:10">
      <c r="A6" s="3" t="s">
        <v>538</v>
      </c>
      <c r="C6" s="4" t="n">
        <v>93</v>
      </c>
    </row>
    <row r="7" spans="1:10">
      <c r="A7" s="3" t="s">
        <v>540</v>
      </c>
      <c r="D7" s="4" t="n">
        <v>5239632</v>
      </c>
      <c r="I7" s="4" t="n">
        <v>2649926</v>
      </c>
      <c r="J7" s="4" t="n">
        <v>645273</v>
      </c>
    </row>
    <row r="8" spans="1:10">
      <c r="A8" s="3" t="s">
        <v>541</v>
      </c>
    </row>
    <row r="9" spans="1:10">
      <c r="A9" s="6" t="s">
        <v>537</v>
      </c>
    </row>
    <row r="10" spans="1:10">
      <c r="A10" s="3" t="s">
        <v>538</v>
      </c>
      <c r="C10" s="4" t="n">
        <v>4</v>
      </c>
      <c r="H10" s="4" t="n">
        <v>20</v>
      </c>
    </row>
    <row r="11" spans="1:10">
      <c r="A11" s="3" t="s">
        <v>542</v>
      </c>
    </row>
    <row r="12" spans="1:10">
      <c r="A12" s="6" t="s">
        <v>537</v>
      </c>
    </row>
    <row r="13" spans="1:10">
      <c r="A13" s="3" t="s">
        <v>538</v>
      </c>
      <c r="C13" s="4" t="n">
        <v>7</v>
      </c>
    </row>
    <row r="14" spans="1:10">
      <c r="A14" s="3" t="s">
        <v>543</v>
      </c>
    </row>
    <row r="15" spans="1:10">
      <c r="A15" s="6" t="s">
        <v>537</v>
      </c>
    </row>
    <row r="16" spans="1:10">
      <c r="A16" s="3" t="s">
        <v>538</v>
      </c>
      <c r="C16" s="4" t="n">
        <v>1</v>
      </c>
    </row>
    <row r="17" spans="1:10">
      <c r="A17" s="3" t="s">
        <v>544</v>
      </c>
    </row>
    <row r="18" spans="1:10">
      <c r="A18" s="6" t="s">
        <v>537</v>
      </c>
    </row>
    <row r="19" spans="1:10">
      <c r="A19" s="3" t="s">
        <v>538</v>
      </c>
      <c r="C19" s="4" t="n">
        <v>101</v>
      </c>
    </row>
    <row r="20" spans="1:10">
      <c r="A20" s="3" t="s">
        <v>545</v>
      </c>
    </row>
    <row r="21" spans="1:10">
      <c r="A21" s="6" t="s">
        <v>537</v>
      </c>
    </row>
    <row r="22" spans="1:10">
      <c r="A22" s="3" t="s">
        <v>538</v>
      </c>
      <c r="C22" s="4" t="n">
        <v>4</v>
      </c>
    </row>
    <row r="23" spans="1:10">
      <c r="A23" s="3" t="s">
        <v>546</v>
      </c>
    </row>
    <row r="24" spans="1:10">
      <c r="A24" s="6" t="s">
        <v>537</v>
      </c>
    </row>
    <row r="25" spans="1:10">
      <c r="A25" s="3" t="s">
        <v>538</v>
      </c>
      <c r="C25" s="4" t="n">
        <v>3</v>
      </c>
    </row>
    <row r="26" spans="1:10">
      <c r="A26" s="3" t="s">
        <v>547</v>
      </c>
    </row>
    <row r="27" spans="1:10">
      <c r="A27" s="6" t="s">
        <v>537</v>
      </c>
    </row>
    <row r="28" spans="1:10">
      <c r="A28" s="3" t="s">
        <v>538</v>
      </c>
      <c r="C28" s="4" t="n">
        <v>5</v>
      </c>
    </row>
    <row r="29" spans="1:10">
      <c r="A29" s="3" t="s">
        <v>471</v>
      </c>
    </row>
    <row r="30" spans="1:10">
      <c r="A30" s="6" t="s">
        <v>537</v>
      </c>
    </row>
    <row r="31" spans="1:10">
      <c r="A31" s="3" t="s">
        <v>548</v>
      </c>
      <c r="E31" s="4" t="n">
        <v>14</v>
      </c>
    </row>
    <row r="32" spans="1:10">
      <c r="A32" s="3" t="s">
        <v>549</v>
      </c>
    </row>
    <row r="33" spans="1:10">
      <c r="A33" s="6" t="s">
        <v>537</v>
      </c>
    </row>
    <row r="34" spans="1:10">
      <c r="A34" s="3" t="s">
        <v>548</v>
      </c>
      <c r="E34" s="4" t="n">
        <v>7</v>
      </c>
    </row>
    <row r="35" spans="1:10">
      <c r="A35" s="3" t="s">
        <v>540</v>
      </c>
      <c r="D35" s="4" t="n">
        <v>8000000</v>
      </c>
    </row>
    <row r="36" spans="1:10">
      <c r="A36" s="3" t="s">
        <v>550</v>
      </c>
    </row>
    <row r="37" spans="1:10">
      <c r="A37" s="6" t="s">
        <v>537</v>
      </c>
    </row>
    <row r="38" spans="1:10">
      <c r="A38" s="3" t="s">
        <v>548</v>
      </c>
      <c r="E38" s="4" t="n">
        <v>2</v>
      </c>
    </row>
    <row r="39" spans="1:10">
      <c r="A39" s="3" t="s">
        <v>551</v>
      </c>
      <c r="F39" s="9" t="n">
        <v>4.3</v>
      </c>
    </row>
    <row r="40" spans="1:10">
      <c r="A40" s="3" t="s">
        <v>552</v>
      </c>
    </row>
    <row r="41" spans="1:10">
      <c r="A41" s="6" t="s">
        <v>537</v>
      </c>
    </row>
    <row r="42" spans="1:10">
      <c r="A42" s="3" t="s">
        <v>548</v>
      </c>
      <c r="E42" s="4" t="n">
        <v>2</v>
      </c>
    </row>
    <row r="43" spans="1:10">
      <c r="A43" s="3" t="s">
        <v>551</v>
      </c>
      <c r="F43" s="9" t="n">
        <v>1.4</v>
      </c>
    </row>
    <row r="44" spans="1:10">
      <c r="A44" s="3" t="s">
        <v>553</v>
      </c>
    </row>
    <row r="45" spans="1:10">
      <c r="A45" s="6" t="s">
        <v>537</v>
      </c>
    </row>
    <row r="46" spans="1:10">
      <c r="A46" s="3" t="s">
        <v>548</v>
      </c>
      <c r="E46" s="4" t="n">
        <v>1</v>
      </c>
    </row>
    <row r="47" spans="1:10">
      <c r="A47" s="3" t="s">
        <v>554</v>
      </c>
      <c r="C47" s="4" t="n">
        <v>345</v>
      </c>
      <c r="G47" s="4" t="n">
        <v>345</v>
      </c>
    </row>
    <row r="48" spans="1:10">
      <c r="A48" s="3" t="s">
        <v>555</v>
      </c>
    </row>
    <row r="49" spans="1:10">
      <c r="A49" s="6" t="s">
        <v>537</v>
      </c>
    </row>
    <row r="50" spans="1:10">
      <c r="A50" s="3" t="s">
        <v>548</v>
      </c>
      <c r="E50" s="4" t="n">
        <v>1</v>
      </c>
    </row>
    <row r="51" spans="1:10">
      <c r="A51" s="3" t="s">
        <v>554</v>
      </c>
      <c r="C51" s="4" t="n">
        <v>321</v>
      </c>
      <c r="G51" s="4" t="n">
        <v>321</v>
      </c>
    </row>
    <row r="52" spans="1:10">
      <c r="A52" s="3" t="s">
        <v>556</v>
      </c>
      <c r="C52" s="4" t="n">
        <v>1</v>
      </c>
    </row>
    <row r="53" spans="1:10">
      <c r="A53" s="3" t="s">
        <v>557</v>
      </c>
    </row>
    <row r="54" spans="1:10">
      <c r="A54" s="6" t="s">
        <v>537</v>
      </c>
    </row>
    <row r="55" spans="1:10">
      <c r="A55" s="3" t="s">
        <v>548</v>
      </c>
      <c r="E55" s="4" t="n">
        <v>1</v>
      </c>
    </row>
    <row r="56" spans="1:10">
      <c r="A56" s="3" t="s">
        <v>554</v>
      </c>
      <c r="C56" s="4" t="n">
        <v>398</v>
      </c>
      <c r="G56" s="4" t="n">
        <v>398</v>
      </c>
    </row>
    <row r="57" spans="1:10">
      <c r="A57" s="3" t="s">
        <v>558</v>
      </c>
    </row>
    <row r="58" spans="1:10">
      <c r="A58" s="6" t="s">
        <v>537</v>
      </c>
    </row>
    <row r="59" spans="1:10">
      <c r="A59" s="3" t="s">
        <v>559</v>
      </c>
      <c r="B59" s="3" t="s">
        <v>560</v>
      </c>
    </row>
    <row r="60" spans="1:10">
      <c r="A60" s="3" t="s">
        <v>561</v>
      </c>
      <c r="D60" s="4" t="n">
        <v>17600000</v>
      </c>
    </row>
    <row r="61" spans="1:10">
      <c r="A61" s="3" t="s">
        <v>562</v>
      </c>
      <c r="F61" s="4" t="n">
        <v>317</v>
      </c>
    </row>
    <row r="62" spans="1:10">
      <c r="A62" s="3" t="s">
        <v>563</v>
      </c>
      <c r="F62" s="4" t="n">
        <v>5</v>
      </c>
    </row>
    <row r="63" spans="1:10">
      <c r="A63" s="3" t="s">
        <v>564</v>
      </c>
      <c r="F63" s="4" t="n">
        <v>60</v>
      </c>
    </row>
    <row r="64" spans="1:10">
      <c r="A64" s="3" t="s">
        <v>565</v>
      </c>
      <c r="D64" s="4" t="n">
        <v>12300000</v>
      </c>
    </row>
    <row r="65" spans="1:10">
      <c r="A65" s="3" t="s">
        <v>566</v>
      </c>
    </row>
    <row r="66" spans="1:10">
      <c r="A66" s="6" t="s">
        <v>537</v>
      </c>
    </row>
    <row r="67" spans="1:10">
      <c r="A67" s="3" t="s">
        <v>561</v>
      </c>
      <c r="D67" s="4" t="n">
        <v>28100000</v>
      </c>
    </row>
    <row r="68" spans="1:10">
      <c r="A68" s="3" t="s">
        <v>567</v>
      </c>
    </row>
    <row r="69" spans="1:10">
      <c r="A69" s="6" t="s">
        <v>537</v>
      </c>
    </row>
    <row r="70" spans="1:10">
      <c r="A70" s="3" t="s">
        <v>561</v>
      </c>
      <c r="D70" s="4" t="n">
        <v>10500000</v>
      </c>
    </row>
    <row r="71" spans="1:10">
      <c r="A71" s="3" t="s">
        <v>568</v>
      </c>
    </row>
    <row r="72" spans="1:10">
      <c r="A72" s="6" t="s">
        <v>537</v>
      </c>
    </row>
    <row r="73" spans="1:10">
      <c r="A73" s="3" t="s">
        <v>561</v>
      </c>
      <c r="D73" s="4" t="n">
        <v>17600000</v>
      </c>
    </row>
    <row r="74" spans="1:10">
      <c r="A74" s="3" t="s">
        <v>569</v>
      </c>
    </row>
    <row r="75" spans="1:10">
      <c r="A75" s="6" t="s">
        <v>537</v>
      </c>
    </row>
    <row r="76" spans="1:10">
      <c r="A76" s="3" t="s">
        <v>561</v>
      </c>
      <c r="D76" s="4" t="n">
        <v>10500000</v>
      </c>
    </row>
    <row r="77" spans="1:10">
      <c r="A77" s="3" t="s">
        <v>570</v>
      </c>
    </row>
    <row r="78" spans="1:10">
      <c r="A78" s="6" t="s">
        <v>537</v>
      </c>
    </row>
    <row r="79" spans="1:10">
      <c r="A79" s="3" t="s">
        <v>559</v>
      </c>
      <c r="B79" s="3" t="s">
        <v>57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77"/>
    <col customWidth="1" max="2" min="2" width="35"/>
    <col customWidth="1" max="3" min="3" width="29"/>
    <col customWidth="1" max="4" min="4" width="29"/>
    <col customWidth="1" max="5" min="5" width="21"/>
    <col customWidth="1" max="6" min="6" width="21"/>
    <col customWidth="1" max="7" min="7" width="20"/>
  </cols>
  <sheetData>
    <row r="1" spans="1:7">
      <c r="A1" s="1" t="s">
        <v>572</v>
      </c>
      <c r="B1" s="2" t="s">
        <v>1</v>
      </c>
    </row>
    <row r="2" spans="1:7">
      <c r="B2" s="2" t="s">
        <v>573</v>
      </c>
      <c r="C2" s="2" t="s">
        <v>574</v>
      </c>
      <c r="D2" s="2" t="s">
        <v>575</v>
      </c>
      <c r="E2" s="2" t="s">
        <v>576</v>
      </c>
      <c r="F2" s="2" t="s">
        <v>577</v>
      </c>
      <c r="G2" s="2" t="s">
        <v>578</v>
      </c>
    </row>
    <row r="3" spans="1:7">
      <c r="A3" s="6" t="s">
        <v>579</v>
      </c>
    </row>
    <row r="4" spans="1:7">
      <c r="A4" s="3" t="s">
        <v>580</v>
      </c>
      <c r="B4" s="5" t="n">
        <v>997466000</v>
      </c>
      <c r="C4" s="5" t="n">
        <v>794571000</v>
      </c>
    </row>
    <row r="5" spans="1:7">
      <c r="A5" s="3" t="s">
        <v>581</v>
      </c>
      <c r="B5" s="4" t="n">
        <v>26300000</v>
      </c>
      <c r="C5" s="4" t="n">
        <v>21600000</v>
      </c>
      <c r="D5" s="5" t="n">
        <v>13700000</v>
      </c>
    </row>
    <row r="6" spans="1:7">
      <c r="A6" s="3" t="s">
        <v>582</v>
      </c>
      <c r="B6" s="4" t="n">
        <v>2100000</v>
      </c>
      <c r="C6" s="4" t="n">
        <v>2000000</v>
      </c>
      <c r="D6" s="4" t="n">
        <v>2400000</v>
      </c>
    </row>
    <row r="7" spans="1:7">
      <c r="A7" s="3" t="s">
        <v>583</v>
      </c>
      <c r="B7" s="4" t="n">
        <v>2000000</v>
      </c>
      <c r="C7" s="4" t="n">
        <v>1800000</v>
      </c>
      <c r="D7" s="4" t="n">
        <v>1500000</v>
      </c>
    </row>
    <row r="8" spans="1:7">
      <c r="A8" s="3" t="s">
        <v>584</v>
      </c>
      <c r="B8" s="4" t="n">
        <v>5600000</v>
      </c>
      <c r="C8" s="4" t="n">
        <v>7300000</v>
      </c>
      <c r="D8" s="4" t="n">
        <v>6100000</v>
      </c>
    </row>
    <row r="9" spans="1:7">
      <c r="A9" s="3" t="s">
        <v>585</v>
      </c>
      <c r="B9" s="4" t="n">
        <v>1000000</v>
      </c>
      <c r="C9" s="4" t="n">
        <v>1900000</v>
      </c>
      <c r="D9" s="5" t="n">
        <v>1700000</v>
      </c>
    </row>
    <row r="10" spans="1:7">
      <c r="A10" s="3" t="s">
        <v>586</v>
      </c>
      <c r="B10" s="4" t="n">
        <v>417100000</v>
      </c>
      <c r="C10" s="4" t="n">
        <v>422900000</v>
      </c>
    </row>
    <row r="11" spans="1:7">
      <c r="A11" s="3" t="s">
        <v>587</v>
      </c>
      <c r="B11" s="5" t="n">
        <v>254600000</v>
      </c>
      <c r="C11" s="5" t="n">
        <v>258200000</v>
      </c>
    </row>
    <row r="12" spans="1:7">
      <c r="A12" s="3" t="s">
        <v>588</v>
      </c>
      <c r="B12" s="4" t="n">
        <v>4295559</v>
      </c>
    </row>
    <row r="13" spans="1:7">
      <c r="A13" s="3" t="s">
        <v>589</v>
      </c>
      <c r="G13" s="4" t="n">
        <v>6000000</v>
      </c>
    </row>
    <row r="14" spans="1:7">
      <c r="A14" s="3" t="s">
        <v>590</v>
      </c>
    </row>
    <row r="15" spans="1:7">
      <c r="A15" s="6" t="s">
        <v>579</v>
      </c>
    </row>
    <row r="16" spans="1:7">
      <c r="A16" s="3" t="s">
        <v>588</v>
      </c>
      <c r="B16" s="4" t="n">
        <v>2377778</v>
      </c>
      <c r="G16" s="4" t="n">
        <v>3600000</v>
      </c>
    </row>
    <row r="17" spans="1:7">
      <c r="A17" s="3" t="s">
        <v>591</v>
      </c>
    </row>
    <row r="18" spans="1:7">
      <c r="A18" s="6" t="s">
        <v>579</v>
      </c>
    </row>
    <row r="19" spans="1:7">
      <c r="A19" s="3" t="s">
        <v>592</v>
      </c>
      <c r="B19" s="4" t="n">
        <v>0</v>
      </c>
      <c r="C19" s="4" t="n">
        <v>0</v>
      </c>
      <c r="D19" s="4" t="n">
        <v>0</v>
      </c>
    </row>
    <row r="20" spans="1:7">
      <c r="A20" s="3" t="s">
        <v>593</v>
      </c>
    </row>
    <row r="21" spans="1:7">
      <c r="A21" s="6" t="s">
        <v>579</v>
      </c>
    </row>
    <row r="22" spans="1:7">
      <c r="A22" s="3" t="s">
        <v>594</v>
      </c>
      <c r="B22" s="3" t="s">
        <v>595</v>
      </c>
    </row>
    <row r="23" spans="1:7">
      <c r="A23" s="3" t="s">
        <v>596</v>
      </c>
      <c r="B23" s="3" t="s">
        <v>597</v>
      </c>
    </row>
    <row r="24" spans="1:7">
      <c r="A24" s="3" t="s">
        <v>598</v>
      </c>
    </row>
    <row r="25" spans="1:7">
      <c r="A25" s="6" t="s">
        <v>579</v>
      </c>
    </row>
    <row r="26" spans="1:7">
      <c r="A26" s="3" t="s">
        <v>594</v>
      </c>
      <c r="B26" s="3" t="s">
        <v>599</v>
      </c>
    </row>
    <row r="27" spans="1:7">
      <c r="A27" s="3" t="s">
        <v>596</v>
      </c>
      <c r="B27" s="3" t="s">
        <v>600</v>
      </c>
    </row>
    <row r="28" spans="1:7">
      <c r="A28" s="3" t="s">
        <v>601</v>
      </c>
    </row>
    <row r="29" spans="1:7">
      <c r="A29" s="6" t="s">
        <v>579</v>
      </c>
    </row>
    <row r="30" spans="1:7">
      <c r="A30" s="3" t="s">
        <v>602</v>
      </c>
      <c r="B30" s="5" t="n">
        <v>3200000</v>
      </c>
    </row>
    <row r="31" spans="1:7">
      <c r="A31" s="3" t="s">
        <v>603</v>
      </c>
      <c r="B31" s="4" t="n">
        <v>56000000</v>
      </c>
    </row>
    <row r="32" spans="1:7">
      <c r="A32" s="3" t="s">
        <v>604</v>
      </c>
    </row>
    <row r="33" spans="1:7">
      <c r="A33" s="6" t="s">
        <v>579</v>
      </c>
    </row>
    <row r="34" spans="1:7">
      <c r="A34" s="3" t="s">
        <v>605</v>
      </c>
      <c r="E34" s="3" t="s">
        <v>606</v>
      </c>
    </row>
    <row r="35" spans="1:7">
      <c r="A35" s="3" t="s">
        <v>607</v>
      </c>
      <c r="E35" s="5" t="n">
        <v>3200000</v>
      </c>
    </row>
    <row r="36" spans="1:7">
      <c r="A36" s="3" t="s">
        <v>608</v>
      </c>
    </row>
    <row r="37" spans="1:7">
      <c r="A37" s="6" t="s">
        <v>579</v>
      </c>
    </row>
    <row r="38" spans="1:7">
      <c r="A38" s="3" t="s">
        <v>602</v>
      </c>
      <c r="B38" s="4" t="n">
        <v>88900000</v>
      </c>
    </row>
    <row r="39" spans="1:7">
      <c r="A39" s="3" t="s">
        <v>471</v>
      </c>
    </row>
    <row r="40" spans="1:7">
      <c r="A40" s="6" t="s">
        <v>579</v>
      </c>
    </row>
    <row r="41" spans="1:7">
      <c r="A41" s="3" t="s">
        <v>580</v>
      </c>
      <c r="B41" s="4" t="n">
        <v>997466000</v>
      </c>
    </row>
    <row r="42" spans="1:7">
      <c r="A42" s="3" t="s">
        <v>291</v>
      </c>
      <c r="B42" s="4" t="n">
        <v>1900000</v>
      </c>
      <c r="C42" s="5" t="n">
        <v>2000000</v>
      </c>
      <c r="D42" s="5" t="n">
        <v>2000000</v>
      </c>
    </row>
    <row r="43" spans="1:7">
      <c r="A43" s="3" t="s">
        <v>609</v>
      </c>
    </row>
    <row r="44" spans="1:7">
      <c r="A44" s="6" t="s">
        <v>579</v>
      </c>
    </row>
    <row r="45" spans="1:7">
      <c r="A45" s="3" t="s">
        <v>610</v>
      </c>
      <c r="B45" s="4" t="n">
        <v>52500000</v>
      </c>
    </row>
    <row r="46" spans="1:7">
      <c r="A46" s="3" t="s">
        <v>603</v>
      </c>
      <c r="F46" s="5" t="n">
        <v>97800000</v>
      </c>
    </row>
    <row r="47" spans="1:7">
      <c r="A47" s="3" t="s">
        <v>611</v>
      </c>
    </row>
    <row r="48" spans="1:7">
      <c r="A48" s="6" t="s">
        <v>579</v>
      </c>
    </row>
    <row r="49" spans="1:7">
      <c r="A49" s="3" t="s">
        <v>580</v>
      </c>
      <c r="B49" s="4" t="n">
        <v>4956000</v>
      </c>
      <c r="C49" s="5" t="n">
        <v>5621000</v>
      </c>
    </row>
    <row r="50" spans="1:7">
      <c r="A50" s="3" t="s">
        <v>602</v>
      </c>
      <c r="B50" s="5" t="n">
        <v>4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1</v>
      </c>
      <c r="D2" s="2" t="s">
        <v>98</v>
      </c>
    </row>
    <row r="3" spans="1:4">
      <c r="A3" s="6" t="s">
        <v>613</v>
      </c>
    </row>
    <row r="4" spans="1:4">
      <c r="A4" s="3" t="s">
        <v>614</v>
      </c>
      <c r="B4" s="5" t="n">
        <v>6717</v>
      </c>
      <c r="C4" s="5" t="n">
        <v>7291</v>
      </c>
      <c r="D4" s="5" t="n">
        <v>5194</v>
      </c>
    </row>
    <row r="5" spans="1:4">
      <c r="A5" s="3" t="s">
        <v>615</v>
      </c>
    </row>
    <row r="6" spans="1:4">
      <c r="A6" s="6" t="s">
        <v>613</v>
      </c>
    </row>
    <row r="7" spans="1:4">
      <c r="A7" s="3" t="s">
        <v>614</v>
      </c>
      <c r="B7" s="4" t="n">
        <v>3182</v>
      </c>
      <c r="C7" s="4" t="n">
        <v>2641</v>
      </c>
      <c r="D7" s="4" t="n">
        <v>1749</v>
      </c>
    </row>
    <row r="8" spans="1:4">
      <c r="A8" s="3" t="s">
        <v>291</v>
      </c>
      <c r="B8" s="5" t="n">
        <v>10900</v>
      </c>
      <c r="C8" s="5" t="n">
        <v>10200</v>
      </c>
      <c r="D8" s="5" t="n">
        <v>48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1</v>
      </c>
      <c r="D2" s="2" t="s">
        <v>98</v>
      </c>
    </row>
    <row r="3" spans="1:4">
      <c r="A3" s="6" t="s">
        <v>613</v>
      </c>
    </row>
    <row r="4" spans="1:4">
      <c r="A4" s="3" t="s">
        <v>617</v>
      </c>
      <c r="B4" s="5" t="n">
        <v>6717</v>
      </c>
      <c r="C4" s="5" t="n">
        <v>7291</v>
      </c>
      <c r="D4" s="5" t="n">
        <v>5194</v>
      </c>
    </row>
    <row r="5" spans="1:4">
      <c r="A5" s="3" t="s">
        <v>615</v>
      </c>
    </row>
    <row r="6" spans="1:4">
      <c r="A6" s="6" t="s">
        <v>613</v>
      </c>
    </row>
    <row r="7" spans="1:4">
      <c r="A7" s="3" t="s">
        <v>617</v>
      </c>
      <c r="B7" s="4" t="n">
        <v>3182</v>
      </c>
      <c r="C7" s="4" t="n">
        <v>2641</v>
      </c>
      <c r="D7" s="4" t="n">
        <v>1749</v>
      </c>
    </row>
    <row r="8" spans="1:4">
      <c r="A8" s="3" t="s">
        <v>618</v>
      </c>
    </row>
    <row r="9" spans="1:4">
      <c r="A9" s="6" t="s">
        <v>613</v>
      </c>
    </row>
    <row r="10" spans="1:4">
      <c r="A10" s="3" t="s">
        <v>617</v>
      </c>
      <c r="B10" s="4" t="n">
        <v>144</v>
      </c>
      <c r="C10" s="4" t="n">
        <v>221</v>
      </c>
      <c r="D10" s="4" t="n">
        <v>184</v>
      </c>
    </row>
    <row r="11" spans="1:4">
      <c r="A11" s="3" t="s">
        <v>619</v>
      </c>
    </row>
    <row r="12" spans="1:4">
      <c r="A12" s="6" t="s">
        <v>613</v>
      </c>
    </row>
    <row r="13" spans="1:4">
      <c r="A13" s="3" t="s">
        <v>617</v>
      </c>
      <c r="B13" s="5" t="n">
        <v>3391</v>
      </c>
      <c r="C13" s="5" t="n">
        <v>4429</v>
      </c>
      <c r="D13" s="5" t="n">
        <v>326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620</v>
      </c>
      <c r="B1" s="2" t="s">
        <v>1</v>
      </c>
    </row>
    <row r="2" spans="1:2">
      <c r="B2" s="2" t="s">
        <v>2</v>
      </c>
    </row>
    <row r="3" spans="1:2">
      <c r="A3" s="6" t="s">
        <v>314</v>
      </c>
    </row>
    <row r="4" spans="1:2">
      <c r="A4" s="3" t="s">
        <v>621</v>
      </c>
      <c r="B4" s="3" t="s">
        <v>6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74"/>
    <col customWidth="1" max="2" min="2" width="12"/>
    <col customWidth="1" max="3" min="3" width="25"/>
    <col customWidth="1" max="4" min="4" width="22"/>
    <col customWidth="1" max="5" min="5" width="53"/>
    <col customWidth="1" max="6" min="6" width="36"/>
    <col customWidth="1" max="7" min="7" width="39"/>
    <col customWidth="1" max="8" min="8" width="29"/>
    <col customWidth="1" max="9" min="9" width="46"/>
    <col customWidth="1" max="10" min="10" width="34"/>
    <col customWidth="1" max="11" min="11" width="33"/>
  </cols>
  <sheetData>
    <row r="1" spans="1:11">
      <c r="A1" s="1" t="s">
        <v>163</v>
      </c>
      <c r="B1" s="2" t="s">
        <v>164</v>
      </c>
      <c r="C1" s="2" t="s">
        <v>165</v>
      </c>
      <c r="D1" s="2" t="s">
        <v>166</v>
      </c>
      <c r="E1" s="2" t="s">
        <v>167</v>
      </c>
      <c r="F1" s="2" t="s">
        <v>168</v>
      </c>
      <c r="G1" s="2" t="s">
        <v>169</v>
      </c>
      <c r="H1" s="2" t="s">
        <v>170</v>
      </c>
      <c r="I1" s="2" t="s">
        <v>171</v>
      </c>
      <c r="J1" s="2" t="s">
        <v>172</v>
      </c>
      <c r="K1" s="2" t="s">
        <v>173</v>
      </c>
    </row>
    <row r="2" spans="1:11">
      <c r="A2" s="3" t="s">
        <v>174</v>
      </c>
      <c r="C2" s="4" t="n">
        <v>4000000</v>
      </c>
      <c r="D2" s="4" t="n">
        <v>156731993</v>
      </c>
      <c r="E2" s="4" t="n">
        <v>312279</v>
      </c>
    </row>
    <row r="3" spans="1:11">
      <c r="A3" s="3" t="s">
        <v>175</v>
      </c>
      <c r="B3" s="5" t="n">
        <v>1921435</v>
      </c>
      <c r="C3" s="5" t="n">
        <v>40</v>
      </c>
      <c r="D3" s="5" t="n">
        <v>1566</v>
      </c>
      <c r="E3" s="5" t="n">
        <v>5407</v>
      </c>
      <c r="F3" s="5" t="n">
        <v>2971596</v>
      </c>
      <c r="G3" s="5" t="n">
        <v>-5407</v>
      </c>
      <c r="H3" s="5" t="n">
        <v>522528</v>
      </c>
      <c r="I3" s="5" t="n">
        <v>-2995</v>
      </c>
      <c r="J3" s="5" t="n">
        <v>-1592515</v>
      </c>
      <c r="K3" s="5" t="n">
        <v>21215</v>
      </c>
    </row>
    <row r="4" spans="1:11">
      <c r="A4" s="3" t="s">
        <v>133</v>
      </c>
      <c r="B4" s="4" t="n">
        <v>6942</v>
      </c>
      <c r="H4" s="4" t="n">
        <v>6975</v>
      </c>
      <c r="K4" s="4" t="n">
        <v>-33</v>
      </c>
    </row>
    <row r="5" spans="1:11">
      <c r="A5" s="3" t="s">
        <v>176</v>
      </c>
      <c r="B5" s="4" t="n">
        <v>-1630</v>
      </c>
      <c r="I5" s="4" t="n">
        <v>-1612</v>
      </c>
      <c r="K5" s="4" t="n">
        <v>-18</v>
      </c>
    </row>
    <row r="6" spans="1:11">
      <c r="A6" s="3" t="s">
        <v>177</v>
      </c>
      <c r="D6" s="4" t="n">
        <v>21850000</v>
      </c>
    </row>
    <row r="7" spans="1:11">
      <c r="A7" s="3" t="s">
        <v>178</v>
      </c>
      <c r="B7" s="4" t="n">
        <v>335398</v>
      </c>
      <c r="D7" s="5" t="n">
        <v>219</v>
      </c>
      <c r="F7" s="4" t="n">
        <v>335179</v>
      </c>
    </row>
    <row r="8" spans="1:11">
      <c r="A8" s="3" t="s">
        <v>179</v>
      </c>
      <c r="B8" s="4" t="n">
        <v>-495</v>
      </c>
      <c r="F8" s="4" t="n">
        <v>-495</v>
      </c>
    </row>
    <row r="9" spans="1:11">
      <c r="A9" s="3" t="s">
        <v>180</v>
      </c>
      <c r="D9" s="4" t="n">
        <v>228536</v>
      </c>
    </row>
    <row r="10" spans="1:11">
      <c r="A10" s="3" t="s">
        <v>181</v>
      </c>
      <c r="D10" s="5" t="n">
        <v>2</v>
      </c>
      <c r="F10" s="4" t="n">
        <v>3612</v>
      </c>
      <c r="K10" s="4" t="n">
        <v>-3614</v>
      </c>
    </row>
    <row r="11" spans="1:11">
      <c r="A11" s="3" t="s">
        <v>182</v>
      </c>
      <c r="D11" s="4" t="n">
        <v>403902</v>
      </c>
    </row>
    <row r="12" spans="1:11">
      <c r="A12" s="3" t="s">
        <v>183</v>
      </c>
      <c r="B12" s="4" t="n">
        <v>6847</v>
      </c>
      <c r="D12" s="5" t="n">
        <v>6</v>
      </c>
      <c r="F12" s="4" t="n">
        <v>6857</v>
      </c>
      <c r="H12" s="4" t="n">
        <v>-16</v>
      </c>
    </row>
    <row r="13" spans="1:11">
      <c r="A13" s="3" t="s">
        <v>184</v>
      </c>
      <c r="D13" s="4" t="n">
        <v>80152</v>
      </c>
      <c r="E13" s="4" t="n">
        <v>72257</v>
      </c>
    </row>
    <row r="14" spans="1:11">
      <c r="A14" s="3" t="s">
        <v>185</v>
      </c>
      <c r="B14" s="4" t="n">
        <v>-90</v>
      </c>
      <c r="E14" s="5" t="n">
        <v>812</v>
      </c>
      <c r="F14" s="4" t="n">
        <v>-90</v>
      </c>
      <c r="G14" s="4" t="n">
        <v>-812</v>
      </c>
    </row>
    <row r="15" spans="1:11">
      <c r="A15" s="3" t="s">
        <v>186</v>
      </c>
      <c r="D15" s="4" t="n">
        <v>-1423</v>
      </c>
    </row>
    <row r="16" spans="1:11">
      <c r="A16" s="3" t="s">
        <v>187</v>
      </c>
      <c r="F16" s="4" t="n">
        <v>-1966</v>
      </c>
      <c r="K16" s="4" t="n">
        <v>1966</v>
      </c>
    </row>
    <row r="17" spans="1:11">
      <c r="A17" s="3" t="s">
        <v>188</v>
      </c>
      <c r="B17" s="4" t="n">
        <v>-6900</v>
      </c>
      <c r="J17" s="4" t="n">
        <v>-6900</v>
      </c>
    </row>
    <row r="18" spans="1:11">
      <c r="A18" s="3" t="s">
        <v>189</v>
      </c>
      <c r="B18" s="4" t="n">
        <v>-102181</v>
      </c>
      <c r="J18" s="4" t="n">
        <v>-101164</v>
      </c>
      <c r="K18" s="4" t="n">
        <v>-1017</v>
      </c>
    </row>
    <row r="19" spans="1:11">
      <c r="A19" s="3" t="s">
        <v>190</v>
      </c>
      <c r="C19" s="4" t="n">
        <v>4000000</v>
      </c>
      <c r="D19" s="4" t="n">
        <v>179293160</v>
      </c>
      <c r="E19" s="4" t="n">
        <v>384536</v>
      </c>
    </row>
    <row r="20" spans="1:11">
      <c r="A20" s="3" t="s">
        <v>191</v>
      </c>
      <c r="B20" s="4" t="n">
        <v>2159326</v>
      </c>
      <c r="C20" s="5" t="n">
        <v>40</v>
      </c>
      <c r="D20" s="5" t="n">
        <v>1793</v>
      </c>
      <c r="E20" s="5" t="n">
        <v>6219</v>
      </c>
      <c r="F20" s="4" t="n">
        <v>3314693</v>
      </c>
      <c r="G20" s="4" t="n">
        <v>-6219</v>
      </c>
      <c r="H20" s="4" t="n">
        <v>529487</v>
      </c>
      <c r="I20" s="4" t="n">
        <v>-4607</v>
      </c>
      <c r="J20" s="4" t="n">
        <v>-1700579</v>
      </c>
      <c r="K20" s="4" t="n">
        <v>18499</v>
      </c>
    </row>
    <row r="21" spans="1:11">
      <c r="A21" s="3" t="s">
        <v>133</v>
      </c>
      <c r="B21" s="4" t="n">
        <v>-30740</v>
      </c>
      <c r="H21" s="4" t="n">
        <v>-30401</v>
      </c>
      <c r="K21" s="4" t="n">
        <v>-339</v>
      </c>
    </row>
    <row r="22" spans="1:11">
      <c r="A22" s="3" t="s">
        <v>176</v>
      </c>
      <c r="B22" s="5" t="n">
        <v>-590</v>
      </c>
      <c r="I22" s="4" t="n">
        <v>-585</v>
      </c>
      <c r="K22" s="4" t="n">
        <v>-5</v>
      </c>
    </row>
    <row r="23" spans="1:11">
      <c r="A23" s="3" t="s">
        <v>192</v>
      </c>
      <c r="B23" s="4" t="n">
        <v>-5209437</v>
      </c>
      <c r="D23" s="4" t="n">
        <v>-5209437</v>
      </c>
    </row>
    <row r="24" spans="1:11">
      <c r="A24" s="3" t="s">
        <v>193</v>
      </c>
      <c r="B24" s="5" t="n">
        <v>-67325</v>
      </c>
      <c r="D24" s="5" t="n">
        <v>-52</v>
      </c>
      <c r="F24" s="4" t="n">
        <v>-67273</v>
      </c>
    </row>
    <row r="25" spans="1:11">
      <c r="A25" s="3" t="s">
        <v>194</v>
      </c>
      <c r="B25" s="4" t="n">
        <v>1025</v>
      </c>
      <c r="K25" s="4" t="n">
        <v>1025</v>
      </c>
    </row>
    <row r="26" spans="1:11">
      <c r="A26" s="3" t="s">
        <v>195</v>
      </c>
      <c r="D26" s="4" t="n">
        <v>8447</v>
      </c>
    </row>
    <row r="27" spans="1:11">
      <c r="A27" s="3" t="s">
        <v>196</v>
      </c>
      <c r="B27" s="4" t="n">
        <v>125</v>
      </c>
      <c r="F27" s="4" t="n">
        <v>125</v>
      </c>
    </row>
    <row r="28" spans="1:11">
      <c r="A28" s="3" t="s">
        <v>179</v>
      </c>
      <c r="B28" s="4" t="n">
        <v>-105</v>
      </c>
      <c r="F28" s="4" t="n">
        <v>-105</v>
      </c>
    </row>
    <row r="29" spans="1:11">
      <c r="A29" s="3" t="s">
        <v>182</v>
      </c>
      <c r="D29" s="4" t="n">
        <v>509675</v>
      </c>
      <c r="E29" s="4" t="n">
        <v>280011</v>
      </c>
    </row>
    <row r="30" spans="1:11">
      <c r="A30" s="3" t="s">
        <v>183</v>
      </c>
      <c r="B30" s="4" t="n">
        <v>5097</v>
      </c>
      <c r="D30" s="5" t="n">
        <v>6</v>
      </c>
      <c r="F30" s="4" t="n">
        <v>5091</v>
      </c>
    </row>
    <row r="31" spans="1:11">
      <c r="A31" s="3" t="s">
        <v>184</v>
      </c>
      <c r="D31" s="4" t="n">
        <v>88146</v>
      </c>
      <c r="E31" s="4" t="n">
        <v>81139</v>
      </c>
    </row>
    <row r="32" spans="1:11">
      <c r="A32" s="3" t="s">
        <v>185</v>
      </c>
      <c r="B32" s="4" t="n">
        <v>-2</v>
      </c>
      <c r="E32" s="5" t="n">
        <v>5699</v>
      </c>
      <c r="F32" s="4" t="n">
        <v>-2</v>
      </c>
      <c r="G32" s="4" t="n">
        <v>-5699</v>
      </c>
    </row>
    <row r="33" spans="1:11">
      <c r="A33" s="3" t="s">
        <v>186</v>
      </c>
      <c r="D33" s="4" t="n">
        <v>-1423</v>
      </c>
    </row>
    <row r="34" spans="1:11">
      <c r="A34" s="3" t="s">
        <v>187</v>
      </c>
      <c r="F34" s="4" t="n">
        <v>93</v>
      </c>
      <c r="K34" s="4" t="n">
        <v>-93</v>
      </c>
    </row>
    <row r="35" spans="1:11">
      <c r="A35" s="3" t="s">
        <v>188</v>
      </c>
      <c r="B35" s="4" t="n">
        <v>-6900</v>
      </c>
      <c r="J35" s="4" t="n">
        <v>-6900</v>
      </c>
    </row>
    <row r="36" spans="1:11">
      <c r="A36" s="3" t="s">
        <v>189</v>
      </c>
      <c r="B36" s="4" t="n">
        <v>-107820</v>
      </c>
      <c r="J36" s="4" t="n">
        <v>-106899</v>
      </c>
      <c r="K36" s="4" t="n">
        <v>-921</v>
      </c>
    </row>
    <row r="37" spans="1:11">
      <c r="A37" s="3" t="s">
        <v>197</v>
      </c>
      <c r="C37" s="4" t="n">
        <v>4000000</v>
      </c>
      <c r="D37" s="4" t="n">
        <v>174688568</v>
      </c>
      <c r="E37" s="4" t="n">
        <v>745686</v>
      </c>
    </row>
    <row r="38" spans="1:11">
      <c r="A38" s="3" t="s">
        <v>198</v>
      </c>
      <c r="B38" s="4" t="n">
        <v>1952091</v>
      </c>
      <c r="C38" s="5" t="n">
        <v>40</v>
      </c>
      <c r="D38" s="5" t="n">
        <v>1747</v>
      </c>
      <c r="E38" s="5" t="n">
        <v>11918</v>
      </c>
      <c r="F38" s="4" t="n">
        <v>3252622</v>
      </c>
      <c r="G38" s="4" t="n">
        <v>-11918</v>
      </c>
      <c r="H38" s="4" t="n">
        <v>499086</v>
      </c>
      <c r="I38" s="4" t="n">
        <v>-5192</v>
      </c>
      <c r="J38" s="4" t="n">
        <v>-1814378</v>
      </c>
      <c r="K38" s="4" t="n">
        <v>18166</v>
      </c>
    </row>
    <row r="39" spans="1:11">
      <c r="A39" s="3" t="s">
        <v>133</v>
      </c>
      <c r="B39" s="4" t="n">
        <v>40501</v>
      </c>
      <c r="H39" s="4" t="n">
        <v>40191</v>
      </c>
      <c r="K39" s="4" t="n">
        <v>310</v>
      </c>
    </row>
    <row r="40" spans="1:11">
      <c r="A40" s="3" t="s">
        <v>176</v>
      </c>
      <c r="B40" s="5" t="n">
        <v>3475</v>
      </c>
      <c r="I40" s="4" t="n">
        <v>3447</v>
      </c>
      <c r="K40" s="4" t="n">
        <v>28</v>
      </c>
    </row>
    <row r="41" spans="1:11">
      <c r="A41" s="3" t="s">
        <v>192</v>
      </c>
      <c r="B41" s="4" t="n">
        <v>0</v>
      </c>
    </row>
    <row r="42" spans="1:11">
      <c r="A42" s="3" t="s">
        <v>199</v>
      </c>
      <c r="B42" s="5" t="n">
        <v>108</v>
      </c>
      <c r="K42" s="4" t="n">
        <v>108</v>
      </c>
    </row>
    <row r="43" spans="1:11">
      <c r="A43" s="3" t="s">
        <v>180</v>
      </c>
      <c r="D43" s="4" t="n">
        <v>55303</v>
      </c>
    </row>
    <row r="44" spans="1:11">
      <c r="A44" s="3" t="s">
        <v>181</v>
      </c>
      <c r="D44" s="5" t="n">
        <v>1</v>
      </c>
      <c r="F44" s="4" t="n">
        <v>874</v>
      </c>
      <c r="K44" s="4" t="n">
        <v>-875</v>
      </c>
    </row>
    <row r="45" spans="1:11">
      <c r="A45" s="3" t="s">
        <v>182</v>
      </c>
      <c r="D45" s="4" t="n">
        <v>405200</v>
      </c>
    </row>
    <row r="46" spans="1:11">
      <c r="A46" s="3" t="s">
        <v>183</v>
      </c>
      <c r="B46" s="4" t="n">
        <v>5764</v>
      </c>
      <c r="D46" s="5" t="n">
        <v>4</v>
      </c>
      <c r="F46" s="4" t="n">
        <v>5718</v>
      </c>
      <c r="H46" s="4" t="n">
        <v>42</v>
      </c>
    </row>
    <row r="47" spans="1:11">
      <c r="A47" s="3" t="s">
        <v>184</v>
      </c>
      <c r="D47" s="4" t="n">
        <v>-8311</v>
      </c>
      <c r="E47" s="4" t="n">
        <v>153771</v>
      </c>
    </row>
    <row r="48" spans="1:11">
      <c r="A48" s="3" t="s">
        <v>185</v>
      </c>
      <c r="B48" s="4" t="n">
        <v>-47</v>
      </c>
      <c r="E48" s="5" t="n">
        <v>1766</v>
      </c>
      <c r="F48" s="4" t="n">
        <v>-47</v>
      </c>
      <c r="G48" s="4" t="n">
        <v>-1766</v>
      </c>
    </row>
    <row r="49" spans="1:11">
      <c r="A49" s="3" t="s">
        <v>187</v>
      </c>
      <c r="F49" s="4" t="n">
        <v>-297</v>
      </c>
      <c r="K49" s="4" t="n">
        <v>297</v>
      </c>
    </row>
    <row r="50" spans="1:11">
      <c r="A50" s="3" t="s">
        <v>188</v>
      </c>
      <c r="B50" s="4" t="n">
        <v>-6900</v>
      </c>
      <c r="J50" s="4" t="n">
        <v>-6900</v>
      </c>
    </row>
    <row r="51" spans="1:11">
      <c r="A51" s="3" t="s">
        <v>189</v>
      </c>
      <c r="B51" s="4" t="n">
        <v>-111555</v>
      </c>
      <c r="J51" s="4" t="n">
        <v>-110614</v>
      </c>
      <c r="K51" s="4" t="n">
        <v>-941</v>
      </c>
    </row>
    <row r="52" spans="1:11">
      <c r="A52" s="3" t="s">
        <v>200</v>
      </c>
      <c r="C52" s="4" t="n">
        <v>4000000</v>
      </c>
      <c r="D52" s="4" t="n">
        <v>175140760</v>
      </c>
      <c r="E52" s="4" t="n">
        <v>899457</v>
      </c>
    </row>
    <row r="53" spans="1:11">
      <c r="A53" s="3" t="s">
        <v>201</v>
      </c>
      <c r="B53" s="5" t="n">
        <v>1883437</v>
      </c>
      <c r="C53" s="5" t="n">
        <v>40</v>
      </c>
      <c r="D53" s="5" t="n">
        <v>1752</v>
      </c>
      <c r="E53" s="5" t="n">
        <v>13684</v>
      </c>
      <c r="F53" s="5" t="n">
        <v>3258870</v>
      </c>
      <c r="G53" s="5" t="n">
        <v>-13684</v>
      </c>
      <c r="H53" s="5" t="n">
        <v>539319</v>
      </c>
      <c r="I53" s="5" t="n">
        <v>-1745</v>
      </c>
      <c r="J53" s="5" t="n">
        <v>-1931892</v>
      </c>
      <c r="K53" s="5" t="n">
        <v>170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23</v>
      </c>
      <c r="B1" s="2" t="s">
        <v>624</v>
      </c>
      <c r="C1" s="2" t="s">
        <v>574</v>
      </c>
    </row>
    <row r="2" spans="1:3">
      <c r="A2" s="6" t="s">
        <v>625</v>
      </c>
    </row>
    <row r="3" spans="1:3">
      <c r="A3" s="3" t="s">
        <v>626</v>
      </c>
      <c r="B3" s="5" t="n">
        <v>2373</v>
      </c>
      <c r="C3" s="5" t="n">
        <v>1736</v>
      </c>
    </row>
    <row r="4" spans="1:3">
      <c r="A4" s="3" t="s">
        <v>627</v>
      </c>
    </row>
    <row r="5" spans="1:3">
      <c r="A5" s="6" t="s">
        <v>625</v>
      </c>
    </row>
    <row r="6" spans="1:3">
      <c r="A6" s="3" t="s">
        <v>626</v>
      </c>
      <c r="B6" s="4" t="n">
        <v>2400</v>
      </c>
      <c r="C6" s="4" t="n">
        <v>1700</v>
      </c>
    </row>
    <row r="7" spans="1:3">
      <c r="A7" s="3" t="s">
        <v>628</v>
      </c>
    </row>
    <row r="8" spans="1:3">
      <c r="A8" s="6" t="s">
        <v>625</v>
      </c>
    </row>
    <row r="9" spans="1:3">
      <c r="A9" s="3" t="s">
        <v>626</v>
      </c>
      <c r="B9" s="5" t="n">
        <v>13700</v>
      </c>
      <c r="C9" s="5" t="n">
        <v>14500</v>
      </c>
    </row>
    <row r="10" spans="1:3">
      <c r="A10" s="3" t="s">
        <v>629</v>
      </c>
    </row>
    <row r="11" spans="1:3">
      <c r="A11" s="6" t="s">
        <v>625</v>
      </c>
    </row>
    <row r="12" spans="1:3">
      <c r="A12" s="3" t="s">
        <v>630</v>
      </c>
      <c r="B12" s="4" t="n">
        <v>0</v>
      </c>
      <c r="C12" s="4"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631</v>
      </c>
      <c r="B1" s="2" t="s">
        <v>1</v>
      </c>
    </row>
    <row r="2" spans="1:2">
      <c r="B2" s="2" t="s">
        <v>2</v>
      </c>
    </row>
    <row r="3" spans="1:2">
      <c r="A3" s="6" t="s">
        <v>326</v>
      </c>
    </row>
    <row r="4" spans="1:2">
      <c r="A4" s="3" t="s">
        <v>632</v>
      </c>
      <c r="B4" s="3" t="s">
        <v>600</v>
      </c>
    </row>
    <row r="5" spans="1:2">
      <c r="A5" s="3" t="s">
        <v>633</v>
      </c>
      <c r="B5" s="3" t="s">
        <v>59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1</v>
      </c>
    </row>
    <row r="2" spans="1:2">
      <c r="B2" s="2" t="s">
        <v>204</v>
      </c>
    </row>
    <row r="3" spans="1:2">
      <c r="A3" s="6" t="s">
        <v>625</v>
      </c>
    </row>
    <row r="4" spans="1:2">
      <c r="A4" s="3" t="s">
        <v>635</v>
      </c>
      <c r="B4" s="3" t="s">
        <v>636</v>
      </c>
    </row>
    <row r="5" spans="1:2">
      <c r="A5" s="3" t="s">
        <v>637</v>
      </c>
      <c r="B5" s="10" t="n">
        <v>3.4</v>
      </c>
    </row>
    <row r="6" spans="1:2">
      <c r="A6" s="3" t="s">
        <v>638</v>
      </c>
    </row>
    <row r="7" spans="1:2">
      <c r="A7" s="6" t="s">
        <v>625</v>
      </c>
    </row>
    <row r="8" spans="1:2">
      <c r="A8" s="3" t="s">
        <v>639</v>
      </c>
      <c r="B8" s="3" t="s">
        <v>640</v>
      </c>
    </row>
    <row r="9" spans="1:2">
      <c r="A9" s="3" t="s">
        <v>641</v>
      </c>
    </row>
    <row r="10" spans="1:2">
      <c r="A10" s="6" t="s">
        <v>625</v>
      </c>
    </row>
    <row r="11" spans="1:2">
      <c r="A11" s="3" t="s">
        <v>639</v>
      </c>
      <c r="B11" s="3" t="s">
        <v>642</v>
      </c>
    </row>
    <row r="12" spans="1:2">
      <c r="A12" s="3" t="s">
        <v>643</v>
      </c>
    </row>
    <row r="13" spans="1:2">
      <c r="A13" s="6" t="s">
        <v>625</v>
      </c>
    </row>
    <row r="14" spans="1:2">
      <c r="A14" s="3" t="s">
        <v>639</v>
      </c>
      <c r="B14" s="3" t="s">
        <v>64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v>
      </c>
      <c r="C2" s="2" t="s">
        <v>31</v>
      </c>
    </row>
    <row r="3" spans="1:3">
      <c r="A3" s="6" t="s">
        <v>646</v>
      </c>
    </row>
    <row r="4" spans="1:3">
      <c r="A4" s="3" t="s">
        <v>647</v>
      </c>
      <c r="B4" s="3" t="s">
        <v>648</v>
      </c>
    </row>
    <row r="5" spans="1:3">
      <c r="A5" s="3" t="s">
        <v>649</v>
      </c>
      <c r="B5" s="5" t="n">
        <v>3</v>
      </c>
      <c r="C5" s="10" t="n">
        <v>3.9</v>
      </c>
    </row>
    <row r="6" spans="1:3">
      <c r="A6" s="3" t="s">
        <v>650</v>
      </c>
      <c r="B6" s="3" t="s">
        <v>651</v>
      </c>
    </row>
    <row r="7" spans="1:3">
      <c r="A7" s="3" t="s">
        <v>652</v>
      </c>
      <c r="B7" s="3" t="s">
        <v>651</v>
      </c>
    </row>
    <row r="8" spans="1:3">
      <c r="A8" s="3" t="s">
        <v>653</v>
      </c>
      <c r="B8" s="3" t="s">
        <v>654</v>
      </c>
    </row>
    <row r="9" spans="1:3">
      <c r="A9" s="3" t="s">
        <v>655</v>
      </c>
      <c r="B9" s="3" t="s">
        <v>656</v>
      </c>
    </row>
    <row r="10" spans="1:3">
      <c r="A10" s="3" t="s">
        <v>28</v>
      </c>
    </row>
    <row r="11" spans="1:3">
      <c r="A11" s="6" t="s">
        <v>646</v>
      </c>
    </row>
    <row r="12" spans="1:3">
      <c r="A12" s="3" t="s">
        <v>649</v>
      </c>
      <c r="B12" s="5" t="n">
        <v>3</v>
      </c>
      <c r="C12" s="10" t="n">
        <v>3.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657</v>
      </c>
      <c r="C1" s="2" t="s">
        <v>2</v>
      </c>
      <c r="E1" s="2" t="s">
        <v>31</v>
      </c>
      <c r="G1" s="2" t="s">
        <v>98</v>
      </c>
    </row>
    <row r="2" spans="1:7">
      <c r="A2" s="6" t="s">
        <v>658</v>
      </c>
    </row>
    <row r="3" spans="1:7">
      <c r="A3" s="3" t="s">
        <v>659</v>
      </c>
      <c r="C3" s="5" t="n">
        <v>469522</v>
      </c>
      <c r="E3" s="5" t="n">
        <v>513268</v>
      </c>
    </row>
    <row r="4" spans="1:7">
      <c r="A4" s="3" t="s">
        <v>660</v>
      </c>
      <c r="C4" s="4" t="n">
        <v>433686</v>
      </c>
      <c r="E4" s="4" t="n">
        <v>459952</v>
      </c>
    </row>
    <row r="5" spans="1:7">
      <c r="A5" s="3" t="s">
        <v>33</v>
      </c>
      <c r="C5" s="4" t="n">
        <v>3586295</v>
      </c>
      <c r="E5" s="4" t="n">
        <v>3693000</v>
      </c>
    </row>
    <row r="6" spans="1:7">
      <c r="A6" s="3" t="s">
        <v>661</v>
      </c>
      <c r="B6" s="3" t="s">
        <v>662</v>
      </c>
      <c r="C6" s="4" t="n">
        <v>73591</v>
      </c>
      <c r="D6" s="3" t="s">
        <v>663</v>
      </c>
      <c r="E6" s="4" t="n">
        <v>794588</v>
      </c>
      <c r="F6" s="3" t="s">
        <v>663</v>
      </c>
      <c r="G6" s="5" t="n">
        <v>27436</v>
      </c>
    </row>
    <row r="7" spans="1:7">
      <c r="A7" s="3" t="s">
        <v>164</v>
      </c>
      <c r="C7" s="4" t="n">
        <v>3659886</v>
      </c>
      <c r="E7" s="4" t="n">
        <v>4487588</v>
      </c>
    </row>
    <row r="8" spans="1:7">
      <c r="A8" s="3" t="s">
        <v>664</v>
      </c>
    </row>
    <row r="9" spans="1:7">
      <c r="A9" s="6" t="s">
        <v>658</v>
      </c>
    </row>
    <row r="10" spans="1:7">
      <c r="A10" s="3" t="s">
        <v>33</v>
      </c>
      <c r="C10" s="5" t="n">
        <v>2683087</v>
      </c>
      <c r="E10" s="5" t="n">
        <v>2719780</v>
      </c>
    </row>
    <row r="11" spans="1:7"/>
    <row r="12" spans="1:7">
      <c r="A12" s="3" t="s">
        <v>155</v>
      </c>
      <c r="B12" s="3" t="s">
        <v>665</v>
      </c>
    </row>
    <row r="13" spans="1:7">
      <c r="A13" s="3" t="s">
        <v>160</v>
      </c>
      <c r="B13" s="3" t="s">
        <v>666</v>
      </c>
    </row>
    <row r="14" spans="1:7">
      <c r="A14" s="3" t="s">
        <v>663</v>
      </c>
      <c r="B14" s="3" t="s">
        <v>667</v>
      </c>
    </row>
  </sheetData>
  <mergeCells count="7">
    <mergeCell ref="A1:B1"/>
    <mergeCell ref="C1:D1"/>
    <mergeCell ref="E1:F1"/>
    <mergeCell ref="A11:F11"/>
    <mergeCell ref="B12:F12"/>
    <mergeCell ref="B13:F13"/>
    <mergeCell ref="B14:F1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U79"/>
  <sheetViews>
    <sheetView workbookViewId="0">
      <selection activeCell="A1" sqref="A1"/>
    </sheetView>
  </sheetViews>
  <sheetFormatPr baseColWidth="8" defaultRowHeight="15" outlineLevelCol="0"/>
  <cols>
    <col customWidth="1" max="1" min="1" width="74"/>
    <col customWidth="1" max="2" min="2" width="22"/>
    <col customWidth="1" max="3" min="3" width="22"/>
    <col customWidth="1" max="4" min="4" width="33"/>
    <col customWidth="1" max="5" min="5" width="23"/>
    <col customWidth="1" max="6" min="6" width="22"/>
    <col customWidth="1" max="7" min="7" width="24"/>
    <col customWidth="1" max="8" min="8" width="38"/>
    <col customWidth="1" max="9" min="9" width="22"/>
    <col customWidth="1" max="10" min="10" width="21"/>
    <col customWidth="1" max="11" min="11" width="21"/>
    <col customWidth="1" max="12" min="12" width="21"/>
    <col customWidth="1" max="13" min="13" width="30"/>
    <col customWidth="1" max="14" min="14" width="21"/>
    <col customWidth="1" max="15" min="15" width="21"/>
    <col customWidth="1" max="16" min="16" width="21"/>
    <col customWidth="1" max="17" min="17" width="22"/>
    <col customWidth="1" max="18" min="18" width="30"/>
    <col customWidth="1" max="19" min="19" width="21"/>
    <col customWidth="1" max="20" min="20" width="15"/>
    <col customWidth="1" max="21" min="21" width="21"/>
  </cols>
  <sheetData>
    <row r="1" spans="1:21">
      <c r="A1" s="1" t="s">
        <v>668</v>
      </c>
      <c r="B1" s="2" t="s">
        <v>669</v>
      </c>
      <c r="C1" s="2" t="s">
        <v>670</v>
      </c>
      <c r="D1" s="2" t="s">
        <v>671</v>
      </c>
      <c r="E1" s="2" t="s">
        <v>672</v>
      </c>
      <c r="F1" s="2" t="s">
        <v>673</v>
      </c>
      <c r="G1" s="2" t="s">
        <v>674</v>
      </c>
      <c r="H1" s="2" t="s">
        <v>675</v>
      </c>
      <c r="I1" s="2" t="s">
        <v>676</v>
      </c>
      <c r="J1" s="2" t="s">
        <v>677</v>
      </c>
      <c r="K1" s="2" t="s">
        <v>678</v>
      </c>
      <c r="L1" s="2" t="s">
        <v>679</v>
      </c>
      <c r="M1" s="2" t="s">
        <v>680</v>
      </c>
      <c r="N1" s="2" t="s">
        <v>681</v>
      </c>
      <c r="O1" s="2" t="s">
        <v>682</v>
      </c>
      <c r="P1" s="2" t="s">
        <v>683</v>
      </c>
      <c r="Q1" s="2" t="s">
        <v>676</v>
      </c>
      <c r="R1" s="2" t="s">
        <v>680</v>
      </c>
      <c r="S1" s="2" t="s">
        <v>206</v>
      </c>
      <c r="T1" s="2" t="s">
        <v>684</v>
      </c>
      <c r="U1" s="2" t="s">
        <v>685</v>
      </c>
    </row>
    <row r="2" spans="1:21">
      <c r="A2" s="6" t="s">
        <v>686</v>
      </c>
    </row>
    <row r="3" spans="1:21">
      <c r="A3" s="3" t="s">
        <v>687</v>
      </c>
      <c r="Q3" s="5" t="n">
        <v>20406</v>
      </c>
      <c r="R3" s="5" t="n">
        <v>150472</v>
      </c>
      <c r="S3" s="5" t="n">
        <v>18443</v>
      </c>
    </row>
    <row r="4" spans="1:21">
      <c r="A4" s="3" t="s">
        <v>125</v>
      </c>
      <c r="Q4" s="4" t="n">
        <v>0</v>
      </c>
      <c r="R4" s="4" t="n">
        <v>758</v>
      </c>
      <c r="S4" s="4" t="n">
        <v>458</v>
      </c>
    </row>
    <row r="5" spans="1:21">
      <c r="A5" s="3" t="s">
        <v>99</v>
      </c>
      <c r="I5" s="5" t="n">
        <v>132086</v>
      </c>
      <c r="J5" s="5" t="n">
        <v>129694</v>
      </c>
      <c r="K5" s="5" t="n">
        <v>127181</v>
      </c>
      <c r="L5" s="5" t="n">
        <v>136502</v>
      </c>
      <c r="M5" s="5" t="n">
        <v>153992</v>
      </c>
      <c r="N5" s="5" t="n">
        <v>152585</v>
      </c>
      <c r="O5" s="5" t="n">
        <v>145648</v>
      </c>
      <c r="P5" s="5" t="n">
        <v>150406</v>
      </c>
      <c r="Q5" s="4" t="n">
        <v>525463</v>
      </c>
      <c r="R5" s="4" t="n">
        <v>602631</v>
      </c>
      <c r="S5" s="4" t="n">
        <v>596982</v>
      </c>
    </row>
    <row r="6" spans="1:21">
      <c r="A6" s="3" t="s">
        <v>688</v>
      </c>
      <c r="I6" s="4" t="n">
        <v>-14058</v>
      </c>
      <c r="J6" s="5" t="n">
        <v>6022</v>
      </c>
      <c r="K6" s="5" t="n">
        <v>-3105</v>
      </c>
      <c r="L6" s="5" t="n">
        <v>44091</v>
      </c>
      <c r="M6" s="4" t="n">
        <v>-63941</v>
      </c>
      <c r="N6" s="5" t="n">
        <v>18346</v>
      </c>
      <c r="O6" s="5" t="n">
        <v>1255</v>
      </c>
      <c r="P6" s="5" t="n">
        <v>6710</v>
      </c>
      <c r="Q6" s="4" t="n">
        <v>40191</v>
      </c>
      <c r="R6" s="4" t="n">
        <v>-30401</v>
      </c>
      <c r="S6" s="4" t="n">
        <v>6975</v>
      </c>
    </row>
    <row r="7" spans="1:21">
      <c r="A7" s="3" t="s">
        <v>689</v>
      </c>
      <c r="I7" s="5" t="n">
        <v>297462</v>
      </c>
      <c r="M7" s="5" t="n">
        <v>268983</v>
      </c>
      <c r="Q7" s="5" t="n">
        <v>297462</v>
      </c>
      <c r="R7" s="4" t="n">
        <v>268983</v>
      </c>
      <c r="S7" s="4" t="n">
        <v>201360</v>
      </c>
    </row>
    <row r="8" spans="1:21">
      <c r="A8" s="3" t="s">
        <v>690</v>
      </c>
    </row>
    <row r="9" spans="1:21">
      <c r="A9" s="6" t="s">
        <v>686</v>
      </c>
    </row>
    <row r="10" spans="1:21">
      <c r="A10" s="3" t="s">
        <v>691</v>
      </c>
      <c r="S10" s="4" t="n">
        <v>38800</v>
      </c>
    </row>
    <row r="11" spans="1:21">
      <c r="A11" s="3" t="s">
        <v>692</v>
      </c>
    </row>
    <row r="12" spans="1:21">
      <c r="A12" s="6" t="s">
        <v>686</v>
      </c>
    </row>
    <row r="13" spans="1:21">
      <c r="A13" s="3" t="s">
        <v>551</v>
      </c>
      <c r="C13" s="9" t="n">
        <v>0.8</v>
      </c>
    </row>
    <row r="14" spans="1:21">
      <c r="A14" s="3" t="s">
        <v>693</v>
      </c>
      <c r="C14" s="5" t="n">
        <v>18800</v>
      </c>
    </row>
    <row r="15" spans="1:21">
      <c r="A15" s="3" t="s">
        <v>687</v>
      </c>
      <c r="C15" s="4" t="n">
        <v>16800</v>
      </c>
    </row>
    <row r="16" spans="1:21">
      <c r="A16" s="3" t="s">
        <v>694</v>
      </c>
      <c r="C16" s="5" t="n">
        <v>2000</v>
      </c>
    </row>
    <row r="17" spans="1:21">
      <c r="A17" s="3" t="s">
        <v>695</v>
      </c>
      <c r="C17" s="3" t="s">
        <v>696</v>
      </c>
    </row>
    <row r="18" spans="1:21">
      <c r="A18" s="3" t="s">
        <v>697</v>
      </c>
    </row>
    <row r="19" spans="1:21">
      <c r="A19" s="6" t="s">
        <v>686</v>
      </c>
    </row>
    <row r="20" spans="1:21">
      <c r="A20" s="3" t="s">
        <v>551</v>
      </c>
      <c r="F20" s="9" t="n">
        <v>0.8</v>
      </c>
    </row>
    <row r="21" spans="1:21">
      <c r="A21" s="3" t="s">
        <v>693</v>
      </c>
      <c r="F21" s="5" t="n">
        <v>20300</v>
      </c>
    </row>
    <row r="22" spans="1:21">
      <c r="A22" s="3" t="s">
        <v>698</v>
      </c>
      <c r="F22" s="5" t="n">
        <v>300</v>
      </c>
    </row>
    <row r="23" spans="1:21">
      <c r="A23" s="3" t="s">
        <v>699</v>
      </c>
      <c r="E23" s="4" t="n">
        <v>271000</v>
      </c>
    </row>
    <row r="24" spans="1:21">
      <c r="A24" s="3" t="s">
        <v>700</v>
      </c>
    </row>
    <row r="25" spans="1:21">
      <c r="A25" s="6" t="s">
        <v>686</v>
      </c>
    </row>
    <row r="26" spans="1:21">
      <c r="A26" s="3" t="s">
        <v>701</v>
      </c>
      <c r="E26" s="3" t="s">
        <v>656</v>
      </c>
    </row>
    <row r="27" spans="1:21">
      <c r="A27" s="3" t="s">
        <v>702</v>
      </c>
    </row>
    <row r="28" spans="1:21">
      <c r="A28" s="6" t="s">
        <v>686</v>
      </c>
    </row>
    <row r="29" spans="1:21">
      <c r="A29" s="3" t="s">
        <v>703</v>
      </c>
      <c r="T29" s="9" t="n">
        <v>1.7</v>
      </c>
    </row>
    <row r="30" spans="1:21">
      <c r="A30" s="3" t="s">
        <v>704</v>
      </c>
    </row>
    <row r="31" spans="1:21">
      <c r="A31" s="6" t="s">
        <v>686</v>
      </c>
    </row>
    <row r="32" spans="1:21">
      <c r="A32" s="3" t="s">
        <v>551</v>
      </c>
      <c r="B32" s="9" t="n">
        <v>34.6</v>
      </c>
    </row>
    <row r="33" spans="1:21">
      <c r="A33" s="3" t="s">
        <v>705</v>
      </c>
      <c r="B33" s="5" t="n">
        <v>20600</v>
      </c>
    </row>
    <row r="34" spans="1:21">
      <c r="A34" s="3" t="s">
        <v>706</v>
      </c>
      <c r="B34" s="4" t="n">
        <v>1900</v>
      </c>
    </row>
    <row r="35" spans="1:21">
      <c r="A35" s="3" t="s">
        <v>687</v>
      </c>
      <c r="B35" s="5" t="n">
        <v>20400</v>
      </c>
    </row>
    <row r="36" spans="1:21">
      <c r="A36" s="3" t="s">
        <v>703</v>
      </c>
      <c r="I36" s="9" t="n">
        <v>9.5</v>
      </c>
      <c r="Q36" s="9" t="n">
        <v>9.5</v>
      </c>
    </row>
    <row r="37" spans="1:21">
      <c r="A37" s="3" t="s">
        <v>707</v>
      </c>
    </row>
    <row r="38" spans="1:21">
      <c r="A38" s="6" t="s">
        <v>686</v>
      </c>
    </row>
    <row r="39" spans="1:21">
      <c r="A39" s="3" t="s">
        <v>551</v>
      </c>
      <c r="D39" s="4" t="n">
        <v>66</v>
      </c>
    </row>
    <row r="40" spans="1:21">
      <c r="A40" s="3" t="s">
        <v>693</v>
      </c>
      <c r="D40" s="5" t="n">
        <v>143800</v>
      </c>
    </row>
    <row r="41" spans="1:21">
      <c r="A41" s="3" t="s">
        <v>687</v>
      </c>
      <c r="D41" s="5" t="n">
        <v>81000</v>
      </c>
    </row>
    <row r="42" spans="1:21">
      <c r="A42" s="3" t="s">
        <v>708</v>
      </c>
      <c r="D42" s="3" t="s">
        <v>606</v>
      </c>
    </row>
    <row r="43" spans="1:21">
      <c r="A43" s="3" t="s">
        <v>709</v>
      </c>
      <c r="D43" s="4" t="n">
        <v>7</v>
      </c>
    </row>
    <row r="44" spans="1:21">
      <c r="A44" s="3" t="s">
        <v>710</v>
      </c>
      <c r="D44" s="5" t="n">
        <v>211400</v>
      </c>
    </row>
    <row r="45" spans="1:21">
      <c r="A45" s="3" t="s">
        <v>711</v>
      </c>
      <c r="D45" s="5" t="n">
        <v>66300</v>
      </c>
    </row>
    <row r="46" spans="1:21">
      <c r="A46" s="3" t="s">
        <v>540</v>
      </c>
      <c r="D46" s="4" t="n">
        <v>1112236</v>
      </c>
    </row>
    <row r="47" spans="1:21">
      <c r="A47" s="3" t="s">
        <v>712</v>
      </c>
      <c r="D47" s="3" t="s">
        <v>571</v>
      </c>
    </row>
    <row r="48" spans="1:21">
      <c r="A48" s="3" t="s">
        <v>713</v>
      </c>
      <c r="D48" s="5" t="n">
        <v>62800</v>
      </c>
    </row>
    <row r="49" spans="1:21">
      <c r="A49" s="3" t="s">
        <v>714</v>
      </c>
      <c r="D49" s="4" t="n">
        <v>51200</v>
      </c>
    </row>
    <row r="50" spans="1:21">
      <c r="A50" s="3" t="s">
        <v>698</v>
      </c>
      <c r="D50" s="5" t="n">
        <v>200</v>
      </c>
      <c r="S50" s="5" t="n">
        <v>200</v>
      </c>
    </row>
    <row r="51" spans="1:21">
      <c r="A51" s="3" t="s">
        <v>715</v>
      </c>
      <c r="D51" s="3" t="s">
        <v>606</v>
      </c>
    </row>
    <row r="52" spans="1:21">
      <c r="A52" s="3" t="s">
        <v>125</v>
      </c>
      <c r="D52" s="5" t="n">
        <v>800</v>
      </c>
    </row>
    <row r="53" spans="1:21">
      <c r="A53" s="3" t="s">
        <v>99</v>
      </c>
      <c r="Q53" s="5" t="n">
        <v>26400</v>
      </c>
      <c r="R53" s="4" t="n">
        <v>13200</v>
      </c>
    </row>
    <row r="54" spans="1:21">
      <c r="A54" s="3" t="s">
        <v>688</v>
      </c>
      <c r="Q54" s="5" t="n">
        <v>5200</v>
      </c>
      <c r="R54" s="5" t="n">
        <v>7200</v>
      </c>
    </row>
    <row r="55" spans="1:21">
      <c r="A55" s="3" t="s">
        <v>716</v>
      </c>
      <c r="D55" s="5" t="n">
        <v>163271</v>
      </c>
    </row>
    <row r="56" spans="1:21">
      <c r="A56" s="3" t="s">
        <v>717</v>
      </c>
    </row>
    <row r="57" spans="1:21">
      <c r="A57" s="6" t="s">
        <v>686</v>
      </c>
    </row>
    <row r="58" spans="1:21">
      <c r="A58" s="3" t="s">
        <v>693</v>
      </c>
      <c r="E58" s="5" t="n">
        <v>1000</v>
      </c>
    </row>
    <row r="59" spans="1:21">
      <c r="A59" s="3" t="s">
        <v>718</v>
      </c>
      <c r="E59" s="3" t="s">
        <v>719</v>
      </c>
    </row>
    <row r="60" spans="1:21">
      <c r="A60" s="3" t="s">
        <v>720</v>
      </c>
    </row>
    <row r="61" spans="1:21">
      <c r="A61" s="6" t="s">
        <v>686</v>
      </c>
    </row>
    <row r="62" spans="1:21">
      <c r="A62" s="3" t="s">
        <v>693</v>
      </c>
      <c r="G62" s="5" t="n">
        <v>19400</v>
      </c>
    </row>
    <row r="63" spans="1:21">
      <c r="A63" s="3" t="s">
        <v>699</v>
      </c>
      <c r="G63" s="4" t="n">
        <v>14404</v>
      </c>
    </row>
    <row r="64" spans="1:21">
      <c r="A64" s="3" t="s">
        <v>721</v>
      </c>
      <c r="G64" s="4" t="n">
        <v>330</v>
      </c>
    </row>
    <row r="65" spans="1:21">
      <c r="A65" s="3" t="s">
        <v>722</v>
      </c>
      <c r="G65" s="5" t="n">
        <v>1600</v>
      </c>
    </row>
    <row r="66" spans="1:21">
      <c r="A66" s="3" t="s">
        <v>723</v>
      </c>
      <c r="G66" s="4" t="n">
        <v>17800</v>
      </c>
    </row>
    <row r="67" spans="1:21">
      <c r="A67" s="3" t="s">
        <v>716</v>
      </c>
      <c r="G67" s="4" t="n">
        <v>19200</v>
      </c>
    </row>
    <row r="68" spans="1:21">
      <c r="A68" s="3" t="s">
        <v>329</v>
      </c>
      <c r="G68" s="5" t="n">
        <v>200</v>
      </c>
    </row>
    <row r="69" spans="1:21">
      <c r="A69" s="3" t="s">
        <v>724</v>
      </c>
    </row>
    <row r="70" spans="1:21">
      <c r="A70" s="6" t="s">
        <v>686</v>
      </c>
    </row>
    <row r="71" spans="1:21">
      <c r="A71" s="3" t="s">
        <v>551</v>
      </c>
      <c r="H71" s="9" t="n">
        <v>54.1</v>
      </c>
    </row>
    <row r="72" spans="1:21">
      <c r="A72" s="3" t="s">
        <v>693</v>
      </c>
      <c r="H72" s="5" t="n">
        <v>14000</v>
      </c>
    </row>
    <row r="73" spans="1:21">
      <c r="A73" s="3" t="s">
        <v>540</v>
      </c>
      <c r="H73" s="4" t="n">
        <v>320000</v>
      </c>
      <c r="M73" s="4" t="n">
        <v>320000</v>
      </c>
      <c r="R73" s="4" t="n">
        <v>320000</v>
      </c>
    </row>
    <row r="74" spans="1:21">
      <c r="A74" s="3" t="s">
        <v>712</v>
      </c>
      <c r="H74" s="3" t="s">
        <v>725</v>
      </c>
    </row>
    <row r="75" spans="1:21">
      <c r="A75" s="3" t="s">
        <v>713</v>
      </c>
      <c r="H75" s="5" t="n">
        <v>1000</v>
      </c>
    </row>
    <row r="76" spans="1:21">
      <c r="A76" s="3" t="s">
        <v>691</v>
      </c>
      <c r="H76" s="4" t="n">
        <v>8400</v>
      </c>
    </row>
    <row r="77" spans="1:21">
      <c r="A77" s="3" t="s">
        <v>689</v>
      </c>
      <c r="H77" s="5" t="n">
        <v>4600</v>
      </c>
      <c r="U77" s="5" t="n">
        <v>4600</v>
      </c>
    </row>
    <row r="78" spans="1:21">
      <c r="A78" s="3" t="s">
        <v>726</v>
      </c>
      <c r="H78" s="4" t="n">
        <v>2</v>
      </c>
    </row>
    <row r="79" spans="1:21">
      <c r="A79" s="3" t="s">
        <v>727</v>
      </c>
      <c r="H79" s="4" t="n">
        <v>4</v>
      </c>
      <c r="M79" s="4" t="n">
        <v>4</v>
      </c>
      <c r="R79" s="4" t="n">
        <v>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77"/>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1"/>
    <col customWidth="1" max="5" min="5" width="21"/>
    <col customWidth="1" max="6" min="6" width="32"/>
    <col customWidth="1" max="7" min="7" width="4"/>
    <col customWidth="1" max="8" min="8" width="32"/>
    <col customWidth="1" max="9" min="9" width="9"/>
    <col customWidth="1" max="10" min="10" width="32"/>
    <col customWidth="1" max="11" min="11" width="4"/>
    <col customWidth="1" max="12" min="12" width="17"/>
  </cols>
  <sheetData>
    <row r="1" spans="1:12">
      <c r="A1" s="1" t="s">
        <v>728</v>
      </c>
      <c r="C1" s="2" t="s">
        <v>534</v>
      </c>
      <c r="D1" s="2" t="s">
        <v>682</v>
      </c>
      <c r="E1" s="2" t="s">
        <v>683</v>
      </c>
      <c r="F1" s="2" t="s">
        <v>729</v>
      </c>
      <c r="H1" s="2" t="s">
        <v>730</v>
      </c>
      <c r="J1" s="2" t="s">
        <v>731</v>
      </c>
      <c r="L1" s="2" t="s">
        <v>732</v>
      </c>
    </row>
    <row r="2" spans="1:12">
      <c r="A2" s="6" t="s">
        <v>733</v>
      </c>
    </row>
    <row r="3" spans="1:12">
      <c r="A3" s="3" t="s">
        <v>230</v>
      </c>
      <c r="F3" s="5" t="n">
        <v>784331000</v>
      </c>
      <c r="H3" s="5" t="n">
        <v>247228000</v>
      </c>
      <c r="J3" s="5" t="n">
        <v>118855000</v>
      </c>
    </row>
    <row r="4" spans="1:12">
      <c r="A4" s="3" t="s">
        <v>734</v>
      </c>
      <c r="F4" s="5" t="n">
        <v>116983000</v>
      </c>
      <c r="H4" s="5" t="n">
        <v>20496000</v>
      </c>
      <c r="J4" s="5" t="n">
        <v>4901000</v>
      </c>
    </row>
    <row r="5" spans="1:12">
      <c r="A5" s="3" t="s">
        <v>735</v>
      </c>
    </row>
    <row r="6" spans="1:12">
      <c r="A6" s="6" t="s">
        <v>733</v>
      </c>
    </row>
    <row r="7" spans="1:12">
      <c r="A7" s="3" t="s">
        <v>540</v>
      </c>
      <c r="L7" s="4" t="n">
        <v>862692</v>
      </c>
    </row>
    <row r="8" spans="1:12">
      <c r="A8" s="3" t="s">
        <v>736</v>
      </c>
    </row>
    <row r="9" spans="1:12">
      <c r="A9" s="6" t="s">
        <v>733</v>
      </c>
    </row>
    <row r="10" spans="1:12">
      <c r="A10" s="3" t="s">
        <v>737</v>
      </c>
      <c r="H10" s="4" t="n">
        <v>2</v>
      </c>
    </row>
    <row r="11" spans="1:12">
      <c r="A11" s="3" t="s">
        <v>540</v>
      </c>
      <c r="H11" s="4" t="n">
        <v>320000</v>
      </c>
    </row>
    <row r="12" spans="1:12">
      <c r="A12" s="3" t="s">
        <v>738</v>
      </c>
    </row>
    <row r="13" spans="1:12">
      <c r="A13" s="6" t="s">
        <v>733</v>
      </c>
    </row>
    <row r="14" spans="1:12">
      <c r="A14" s="3" t="s">
        <v>737</v>
      </c>
      <c r="J14" s="4" t="n">
        <v>2</v>
      </c>
    </row>
    <row r="15" spans="1:12">
      <c r="A15" s="3" t="s">
        <v>540</v>
      </c>
      <c r="J15" s="4" t="n">
        <v>192396</v>
      </c>
    </row>
    <row r="16" spans="1:12">
      <c r="A16" s="3" t="s">
        <v>539</v>
      </c>
    </row>
    <row r="17" spans="1:12">
      <c r="A17" s="6" t="s">
        <v>733</v>
      </c>
    </row>
    <row r="18" spans="1:12">
      <c r="A18" s="3" t="s">
        <v>737</v>
      </c>
      <c r="F18" s="4" t="n">
        <v>66</v>
      </c>
      <c r="H18" s="4" t="n">
        <v>27</v>
      </c>
      <c r="J18" s="4" t="n">
        <v>8</v>
      </c>
    </row>
    <row r="19" spans="1:12">
      <c r="A19" s="3" t="s">
        <v>540</v>
      </c>
      <c r="F19" s="4" t="n">
        <v>5239632</v>
      </c>
      <c r="H19" s="4" t="n">
        <v>2649926</v>
      </c>
      <c r="J19" s="4" t="n">
        <v>645273</v>
      </c>
    </row>
    <row r="20" spans="1:12">
      <c r="A20" s="3" t="s">
        <v>739</v>
      </c>
      <c r="F20" s="5" t="n">
        <v>820000000</v>
      </c>
      <c r="H20" s="5" t="n">
        <v>374600000</v>
      </c>
      <c r="J20" s="5" t="n">
        <v>101150000</v>
      </c>
    </row>
    <row r="21" spans="1:12">
      <c r="A21" s="3" t="s">
        <v>230</v>
      </c>
      <c r="F21" s="4" t="n">
        <v>769799000</v>
      </c>
      <c r="H21" s="4" t="n">
        <v>340098000</v>
      </c>
      <c r="J21" s="4" t="n">
        <v>113024000</v>
      </c>
    </row>
    <row r="22" spans="1:12">
      <c r="A22" s="3" t="s">
        <v>734</v>
      </c>
      <c r="F22" s="5" t="n">
        <v>116983000</v>
      </c>
      <c r="G22" s="3" t="s">
        <v>155</v>
      </c>
      <c r="H22" s="5" t="n">
        <v>22002000</v>
      </c>
      <c r="I22" s="3" t="s">
        <v>740</v>
      </c>
      <c r="J22" s="5" t="n">
        <v>4646000</v>
      </c>
      <c r="K22" s="3" t="s">
        <v>741</v>
      </c>
    </row>
    <row r="23" spans="1:12">
      <c r="A23" s="3" t="s">
        <v>742</v>
      </c>
    </row>
    <row r="24" spans="1:12">
      <c r="A24" s="6" t="s">
        <v>733</v>
      </c>
    </row>
    <row r="25" spans="1:12">
      <c r="A25" s="3" t="s">
        <v>737</v>
      </c>
      <c r="F25" s="4" t="n">
        <v>3</v>
      </c>
    </row>
    <row r="26" spans="1:12">
      <c r="A26" s="3" t="s">
        <v>540</v>
      </c>
      <c r="F26" s="4" t="n">
        <v>156669</v>
      </c>
    </row>
    <row r="27" spans="1:12">
      <c r="A27" s="3" t="s">
        <v>739</v>
      </c>
      <c r="F27" s="5" t="n">
        <v>12800000</v>
      </c>
    </row>
    <row r="28" spans="1:12">
      <c r="A28" s="3" t="s">
        <v>230</v>
      </c>
      <c r="F28" s="4" t="n">
        <v>12014000</v>
      </c>
    </row>
    <row r="29" spans="1:12">
      <c r="A29" s="3" t="s">
        <v>734</v>
      </c>
      <c r="B29" s="3" t="s">
        <v>155</v>
      </c>
      <c r="F29" s="5" t="n">
        <v>2382000</v>
      </c>
    </row>
    <row r="30" spans="1:12">
      <c r="A30" s="3" t="s">
        <v>743</v>
      </c>
    </row>
    <row r="31" spans="1:12">
      <c r="A31" s="6" t="s">
        <v>733</v>
      </c>
    </row>
    <row r="32" spans="1:12">
      <c r="A32" s="3" t="s">
        <v>737</v>
      </c>
      <c r="F32" s="4" t="n">
        <v>1</v>
      </c>
    </row>
    <row r="33" spans="1:12">
      <c r="A33" s="3" t="s">
        <v>540</v>
      </c>
      <c r="F33" s="4" t="n">
        <v>95183</v>
      </c>
    </row>
    <row r="34" spans="1:12">
      <c r="A34" s="3" t="s">
        <v>739</v>
      </c>
      <c r="F34" s="5" t="n">
        <v>9500000</v>
      </c>
    </row>
    <row r="35" spans="1:12">
      <c r="A35" s="3" t="s">
        <v>230</v>
      </c>
      <c r="F35" s="4" t="n">
        <v>9241000</v>
      </c>
    </row>
    <row r="36" spans="1:12">
      <c r="A36" s="3" t="s">
        <v>734</v>
      </c>
      <c r="B36" s="3" t="s">
        <v>744</v>
      </c>
      <c r="F36" s="5" t="n">
        <v>-18000</v>
      </c>
    </row>
    <row r="37" spans="1:12">
      <c r="A37" s="3" t="s">
        <v>745</v>
      </c>
    </row>
    <row r="38" spans="1:12">
      <c r="A38" s="6" t="s">
        <v>733</v>
      </c>
    </row>
    <row r="39" spans="1:12">
      <c r="A39" s="3" t="s">
        <v>737</v>
      </c>
      <c r="F39" s="4" t="n">
        <v>1</v>
      </c>
    </row>
    <row r="40" spans="1:12">
      <c r="A40" s="3" t="s">
        <v>540</v>
      </c>
      <c r="F40" s="4" t="n">
        <v>3080</v>
      </c>
    </row>
    <row r="41" spans="1:12">
      <c r="A41" s="3" t="s">
        <v>739</v>
      </c>
      <c r="F41" s="5" t="n">
        <v>1100000</v>
      </c>
    </row>
    <row r="42" spans="1:12">
      <c r="A42" s="3" t="s">
        <v>230</v>
      </c>
      <c r="F42" s="4" t="n">
        <v>1011000</v>
      </c>
    </row>
    <row r="43" spans="1:12">
      <c r="A43" s="3" t="s">
        <v>734</v>
      </c>
      <c r="B43" s="3" t="s">
        <v>155</v>
      </c>
      <c r="F43" s="5" t="n">
        <v>-85000</v>
      </c>
    </row>
    <row r="44" spans="1:12">
      <c r="A44" s="3" t="s">
        <v>746</v>
      </c>
    </row>
    <row r="45" spans="1:12">
      <c r="A45" s="6" t="s">
        <v>733</v>
      </c>
    </row>
    <row r="46" spans="1:12">
      <c r="A46" s="3" t="s">
        <v>737</v>
      </c>
      <c r="F46" s="4" t="n">
        <v>2</v>
      </c>
    </row>
    <row r="47" spans="1:12">
      <c r="A47" s="3" t="s">
        <v>540</v>
      </c>
      <c r="F47" s="4" t="n">
        <v>197225</v>
      </c>
    </row>
    <row r="48" spans="1:12">
      <c r="A48" s="3" t="s">
        <v>739</v>
      </c>
      <c r="F48" s="5" t="n">
        <v>44500000</v>
      </c>
    </row>
    <row r="49" spans="1:12">
      <c r="A49" s="3" t="s">
        <v>230</v>
      </c>
      <c r="F49" s="4" t="n">
        <v>43412000</v>
      </c>
    </row>
    <row r="50" spans="1:12">
      <c r="A50" s="3" t="s">
        <v>734</v>
      </c>
      <c r="B50" s="3" t="s">
        <v>747</v>
      </c>
      <c r="F50" s="5" t="n">
        <v>-752000</v>
      </c>
    </row>
    <row r="51" spans="1:12">
      <c r="A51" s="3" t="s">
        <v>748</v>
      </c>
    </row>
    <row r="52" spans="1:12">
      <c r="A52" s="6" t="s">
        <v>733</v>
      </c>
    </row>
    <row r="53" spans="1:12">
      <c r="A53" s="3" t="s">
        <v>737</v>
      </c>
      <c r="F53" s="4" t="n">
        <v>1</v>
      </c>
    </row>
    <row r="54" spans="1:12">
      <c r="A54" s="3" t="s">
        <v>540</v>
      </c>
      <c r="F54" s="4" t="n">
        <v>862692</v>
      </c>
    </row>
    <row r="55" spans="1:12">
      <c r="A55" s="3" t="s">
        <v>739</v>
      </c>
      <c r="F55" s="5" t="n">
        <v>354000000</v>
      </c>
    </row>
    <row r="56" spans="1:12">
      <c r="A56" s="3" t="s">
        <v>230</v>
      </c>
      <c r="F56" s="4" t="n">
        <v>350150000</v>
      </c>
    </row>
    <row r="57" spans="1:12">
      <c r="A57" s="3" t="s">
        <v>734</v>
      </c>
      <c r="B57" s="3" t="s">
        <v>155</v>
      </c>
      <c r="F57" s="5" t="n">
        <v>115828000</v>
      </c>
    </row>
    <row r="58" spans="1:12">
      <c r="A58" s="3" t="s">
        <v>749</v>
      </c>
    </row>
    <row r="59" spans="1:12">
      <c r="A59" s="6" t="s">
        <v>733</v>
      </c>
    </row>
    <row r="60" spans="1:12">
      <c r="A60" s="3" t="s">
        <v>737</v>
      </c>
      <c r="C60" s="4" t="n">
        <v>58</v>
      </c>
      <c r="F60" s="4" t="n">
        <v>58</v>
      </c>
      <c r="G60" s="3" t="s">
        <v>750</v>
      </c>
    </row>
    <row r="61" spans="1:12">
      <c r="A61" s="3" t="s">
        <v>540</v>
      </c>
      <c r="B61" s="3" t="s">
        <v>750</v>
      </c>
      <c r="F61" s="4" t="n">
        <v>3924783</v>
      </c>
    </row>
    <row r="62" spans="1:12">
      <c r="A62" s="3" t="s">
        <v>739</v>
      </c>
      <c r="B62" s="3" t="s">
        <v>750</v>
      </c>
      <c r="F62" s="5" t="n">
        <v>398100000</v>
      </c>
    </row>
    <row r="63" spans="1:12">
      <c r="A63" s="3" t="s">
        <v>230</v>
      </c>
      <c r="B63" s="3" t="s">
        <v>750</v>
      </c>
      <c r="F63" s="4" t="n">
        <v>353971000</v>
      </c>
    </row>
    <row r="64" spans="1:12">
      <c r="A64" s="3" t="s">
        <v>734</v>
      </c>
      <c r="B64" s="3" t="s">
        <v>751</v>
      </c>
      <c r="F64" s="5" t="n">
        <v>-372000</v>
      </c>
    </row>
    <row r="65" spans="1:12">
      <c r="A65" s="3" t="s">
        <v>752</v>
      </c>
    </row>
    <row r="66" spans="1:12">
      <c r="A66" s="6" t="s">
        <v>733</v>
      </c>
    </row>
    <row r="67" spans="1:12">
      <c r="A67" s="3" t="s">
        <v>737</v>
      </c>
      <c r="H67" s="4" t="n">
        <v>2</v>
      </c>
    </row>
    <row r="68" spans="1:12">
      <c r="A68" s="3" t="s">
        <v>540</v>
      </c>
      <c r="H68" s="4" t="n">
        <v>320000</v>
      </c>
    </row>
    <row r="69" spans="1:12">
      <c r="A69" s="3" t="s">
        <v>739</v>
      </c>
      <c r="H69" s="5" t="n">
        <v>76700000</v>
      </c>
    </row>
    <row r="70" spans="1:12">
      <c r="A70" s="3" t="s">
        <v>230</v>
      </c>
      <c r="H70" s="4" t="n">
        <v>50158000</v>
      </c>
    </row>
    <row r="71" spans="1:12">
      <c r="A71" s="3" t="s">
        <v>734</v>
      </c>
      <c r="B71" s="3" t="s">
        <v>753</v>
      </c>
      <c r="H71" s="5" t="n">
        <v>2008000</v>
      </c>
    </row>
    <row r="72" spans="1:12">
      <c r="A72" s="3" t="s">
        <v>754</v>
      </c>
    </row>
    <row r="73" spans="1:12">
      <c r="A73" s="6" t="s">
        <v>733</v>
      </c>
    </row>
    <row r="74" spans="1:12">
      <c r="A74" s="3" t="s">
        <v>737</v>
      </c>
      <c r="H74" s="4" t="n">
        <v>6</v>
      </c>
    </row>
    <row r="75" spans="1:12">
      <c r="A75" s="3" t="s">
        <v>540</v>
      </c>
      <c r="H75" s="4" t="n">
        <v>560147</v>
      </c>
    </row>
    <row r="76" spans="1:12">
      <c r="A76" s="3" t="s">
        <v>739</v>
      </c>
      <c r="H76" s="5" t="n">
        <v>56500000</v>
      </c>
    </row>
    <row r="77" spans="1:12">
      <c r="A77" s="3" t="s">
        <v>230</v>
      </c>
      <c r="H77" s="4" t="n">
        <v>56253000</v>
      </c>
    </row>
    <row r="78" spans="1:12">
      <c r="A78" s="3" t="s">
        <v>734</v>
      </c>
      <c r="B78" s="3" t="s">
        <v>160</v>
      </c>
      <c r="H78" s="5" t="n">
        <v>2901000</v>
      </c>
    </row>
    <row r="79" spans="1:12">
      <c r="A79" s="3" t="s">
        <v>755</v>
      </c>
    </row>
    <row r="80" spans="1:12">
      <c r="A80" s="6" t="s">
        <v>733</v>
      </c>
    </row>
    <row r="81" spans="1:12">
      <c r="A81" s="3" t="s">
        <v>737</v>
      </c>
      <c r="H81" s="4" t="n">
        <v>3</v>
      </c>
    </row>
    <row r="82" spans="1:12">
      <c r="A82" s="3" t="s">
        <v>540</v>
      </c>
      <c r="H82" s="4" t="n">
        <v>196075</v>
      </c>
    </row>
    <row r="83" spans="1:12">
      <c r="A83" s="3" t="s">
        <v>739</v>
      </c>
      <c r="H83" s="5" t="n">
        <v>30400000</v>
      </c>
    </row>
    <row r="84" spans="1:12">
      <c r="A84" s="3" t="s">
        <v>230</v>
      </c>
      <c r="H84" s="4" t="n">
        <v>29568000</v>
      </c>
    </row>
    <row r="85" spans="1:12">
      <c r="A85" s="3" t="s">
        <v>734</v>
      </c>
      <c r="B85" s="3" t="s">
        <v>756</v>
      </c>
      <c r="H85" s="5" t="n">
        <v>0</v>
      </c>
    </row>
    <row r="86" spans="1:12">
      <c r="A86" s="3" t="s">
        <v>757</v>
      </c>
    </row>
    <row r="87" spans="1:12">
      <c r="A87" s="6" t="s">
        <v>733</v>
      </c>
    </row>
    <row r="88" spans="1:12">
      <c r="A88" s="3" t="s">
        <v>737</v>
      </c>
      <c r="H88" s="4" t="n">
        <v>1</v>
      </c>
    </row>
    <row r="89" spans="1:12">
      <c r="A89" s="3" t="s">
        <v>540</v>
      </c>
      <c r="H89" s="4" t="n">
        <v>158000</v>
      </c>
    </row>
    <row r="90" spans="1:12">
      <c r="A90" s="3" t="s">
        <v>739</v>
      </c>
      <c r="H90" s="5" t="n">
        <v>4600000</v>
      </c>
    </row>
    <row r="91" spans="1:12">
      <c r="A91" s="3" t="s">
        <v>230</v>
      </c>
      <c r="H91" s="4" t="n">
        <v>4245000</v>
      </c>
    </row>
    <row r="92" spans="1:12">
      <c r="A92" s="3" t="s">
        <v>734</v>
      </c>
      <c r="B92" s="3" t="s">
        <v>160</v>
      </c>
      <c r="H92" s="5" t="n">
        <v>894000</v>
      </c>
    </row>
    <row r="93" spans="1:12">
      <c r="A93" s="3" t="s">
        <v>758</v>
      </c>
    </row>
    <row r="94" spans="1:12">
      <c r="A94" s="6" t="s">
        <v>733</v>
      </c>
    </row>
    <row r="95" spans="1:12">
      <c r="A95" s="3" t="s">
        <v>737</v>
      </c>
      <c r="H95" s="4" t="n">
        <v>1</v>
      </c>
    </row>
    <row r="96" spans="1:12">
      <c r="A96" s="3" t="s">
        <v>540</v>
      </c>
      <c r="H96" s="4" t="n">
        <v>105312</v>
      </c>
    </row>
    <row r="97" spans="1:12">
      <c r="A97" s="3" t="s">
        <v>739</v>
      </c>
      <c r="H97" s="5" t="n">
        <v>16500000</v>
      </c>
    </row>
    <row r="98" spans="1:12">
      <c r="A98" s="3" t="s">
        <v>230</v>
      </c>
      <c r="H98" s="4" t="n">
        <v>15780000</v>
      </c>
    </row>
    <row r="99" spans="1:12">
      <c r="A99" s="3" t="s">
        <v>734</v>
      </c>
      <c r="B99" s="3" t="s">
        <v>160</v>
      </c>
      <c r="H99" s="5" t="n">
        <v>4828000</v>
      </c>
    </row>
    <row r="100" spans="1:12">
      <c r="A100" s="3" t="s">
        <v>759</v>
      </c>
    </row>
    <row r="101" spans="1:12">
      <c r="A101" s="6" t="s">
        <v>733</v>
      </c>
    </row>
    <row r="102" spans="1:12">
      <c r="A102" s="3" t="s">
        <v>737</v>
      </c>
      <c r="H102" s="4" t="n">
        <v>4</v>
      </c>
    </row>
    <row r="103" spans="1:12">
      <c r="A103" s="3" t="s">
        <v>540</v>
      </c>
      <c r="H103" s="4" t="n">
        <v>247294</v>
      </c>
    </row>
    <row r="104" spans="1:12">
      <c r="A104" s="3" t="s">
        <v>739</v>
      </c>
      <c r="H104" s="5" t="n">
        <v>37500000</v>
      </c>
    </row>
    <row r="105" spans="1:12">
      <c r="A105" s="3" t="s">
        <v>230</v>
      </c>
      <c r="H105" s="4" t="n">
        <v>36386000</v>
      </c>
    </row>
    <row r="106" spans="1:12">
      <c r="A106" s="3" t="s">
        <v>734</v>
      </c>
      <c r="B106" s="3" t="s">
        <v>160</v>
      </c>
      <c r="H106" s="5" t="n">
        <v>269000</v>
      </c>
    </row>
    <row r="107" spans="1:12">
      <c r="A107" s="3" t="s">
        <v>760</v>
      </c>
    </row>
    <row r="108" spans="1:12">
      <c r="A108" s="6" t="s">
        <v>733</v>
      </c>
    </row>
    <row r="109" spans="1:12">
      <c r="A109" s="3" t="s">
        <v>737</v>
      </c>
      <c r="H109" s="4" t="n">
        <v>1</v>
      </c>
    </row>
    <row r="110" spans="1:12">
      <c r="A110" s="3" t="s">
        <v>540</v>
      </c>
      <c r="H110" s="4" t="n">
        <v>77184</v>
      </c>
    </row>
    <row r="111" spans="1:12">
      <c r="A111" s="3" t="s">
        <v>739</v>
      </c>
      <c r="H111" s="5" t="n">
        <v>4900000</v>
      </c>
    </row>
    <row r="112" spans="1:12">
      <c r="A112" s="3" t="s">
        <v>230</v>
      </c>
      <c r="H112" s="4" t="n">
        <v>4640000</v>
      </c>
    </row>
    <row r="113" spans="1:12">
      <c r="A113" s="3" t="s">
        <v>734</v>
      </c>
      <c r="B113" s="3" t="s">
        <v>160</v>
      </c>
      <c r="H113" s="5" t="n">
        <v>372000</v>
      </c>
    </row>
    <row r="114" spans="1:12">
      <c r="A114" s="3" t="s">
        <v>761</v>
      </c>
    </row>
    <row r="115" spans="1:12">
      <c r="A115" s="6" t="s">
        <v>733</v>
      </c>
    </row>
    <row r="116" spans="1:12">
      <c r="A116" s="3" t="s">
        <v>737</v>
      </c>
      <c r="H116" s="4" t="n">
        <v>1</v>
      </c>
    </row>
    <row r="117" spans="1:12">
      <c r="A117" s="3" t="s">
        <v>540</v>
      </c>
      <c r="H117" s="4" t="n">
        <v>74991</v>
      </c>
    </row>
    <row r="118" spans="1:12">
      <c r="A118" s="3" t="s">
        <v>739</v>
      </c>
      <c r="H118" s="5" t="n">
        <v>4100000</v>
      </c>
    </row>
    <row r="119" spans="1:12">
      <c r="A119" s="3" t="s">
        <v>230</v>
      </c>
      <c r="H119" s="4" t="n">
        <v>3911000</v>
      </c>
    </row>
    <row r="120" spans="1:12">
      <c r="A120" s="3" t="s">
        <v>734</v>
      </c>
      <c r="D120" s="5" t="n">
        <v>0</v>
      </c>
      <c r="H120" s="5" t="n">
        <v>0</v>
      </c>
      <c r="I120" s="3" t="s">
        <v>762</v>
      </c>
    </row>
    <row r="121" spans="1:12">
      <c r="A121" s="3" t="s">
        <v>763</v>
      </c>
    </row>
    <row r="122" spans="1:12">
      <c r="A122" s="6" t="s">
        <v>733</v>
      </c>
    </row>
    <row r="123" spans="1:12">
      <c r="A123" s="3" t="s">
        <v>737</v>
      </c>
      <c r="H123" s="4" t="n">
        <v>5</v>
      </c>
    </row>
    <row r="124" spans="1:12">
      <c r="A124" s="3" t="s">
        <v>540</v>
      </c>
      <c r="H124" s="4" t="n">
        <v>485182</v>
      </c>
    </row>
    <row r="125" spans="1:12">
      <c r="A125" s="3" t="s">
        <v>739</v>
      </c>
      <c r="H125" s="5" t="n">
        <v>50100000</v>
      </c>
    </row>
    <row r="126" spans="1:12">
      <c r="A126" s="3" t="s">
        <v>230</v>
      </c>
      <c r="H126" s="4" t="n">
        <v>49579000</v>
      </c>
    </row>
    <row r="127" spans="1:12">
      <c r="A127" s="3" t="s">
        <v>734</v>
      </c>
      <c r="B127" s="3" t="s">
        <v>160</v>
      </c>
      <c r="H127" s="5" t="n">
        <v>1749000</v>
      </c>
    </row>
    <row r="128" spans="1:12">
      <c r="A128" s="3" t="s">
        <v>764</v>
      </c>
    </row>
    <row r="129" spans="1:12">
      <c r="A129" s="6" t="s">
        <v>733</v>
      </c>
    </row>
    <row r="130" spans="1:12">
      <c r="A130" s="3" t="s">
        <v>737</v>
      </c>
      <c r="H130" s="4" t="n">
        <v>1</v>
      </c>
    </row>
    <row r="131" spans="1:12">
      <c r="A131" s="3" t="s">
        <v>540</v>
      </c>
      <c r="H131" s="4" t="n">
        <v>204336</v>
      </c>
    </row>
    <row r="132" spans="1:12">
      <c r="A132" s="3" t="s">
        <v>739</v>
      </c>
      <c r="H132" s="5" t="n">
        <v>65000000</v>
      </c>
    </row>
    <row r="133" spans="1:12">
      <c r="A133" s="3" t="s">
        <v>230</v>
      </c>
      <c r="H133" s="4" t="n">
        <v>62800000</v>
      </c>
    </row>
    <row r="134" spans="1:12">
      <c r="A134" s="3" t="s">
        <v>734</v>
      </c>
      <c r="E134" s="5" t="n">
        <v>0</v>
      </c>
      <c r="H134" s="5" t="n">
        <v>0</v>
      </c>
      <c r="I134" s="3" t="s">
        <v>765</v>
      </c>
    </row>
    <row r="135" spans="1:12">
      <c r="A135" s="3" t="s">
        <v>766</v>
      </c>
    </row>
    <row r="136" spans="1:12">
      <c r="A136" s="6" t="s">
        <v>733</v>
      </c>
    </row>
    <row r="137" spans="1:12">
      <c r="A137" s="3" t="s">
        <v>737</v>
      </c>
      <c r="H137" s="4" t="n">
        <v>2</v>
      </c>
    </row>
    <row r="138" spans="1:12">
      <c r="A138" s="3" t="s">
        <v>540</v>
      </c>
      <c r="H138" s="4" t="n">
        <v>221405</v>
      </c>
    </row>
    <row r="139" spans="1:12">
      <c r="A139" s="3" t="s">
        <v>739</v>
      </c>
      <c r="H139" s="5" t="n">
        <v>28300000</v>
      </c>
    </row>
    <row r="140" spans="1:12">
      <c r="A140" s="3" t="s">
        <v>230</v>
      </c>
      <c r="H140" s="4" t="n">
        <v>26778000</v>
      </c>
    </row>
    <row r="141" spans="1:12">
      <c r="A141" s="3" t="s">
        <v>734</v>
      </c>
      <c r="B141" s="3" t="s">
        <v>160</v>
      </c>
      <c r="H141" s="5" t="n">
        <v>8981000</v>
      </c>
    </row>
    <row r="142" spans="1:12">
      <c r="A142" s="3" t="s">
        <v>767</v>
      </c>
    </row>
    <row r="143" spans="1:12">
      <c r="A143" s="6" t="s">
        <v>733</v>
      </c>
    </row>
    <row r="144" spans="1:12">
      <c r="A144" s="3" t="s">
        <v>737</v>
      </c>
      <c r="J144" s="4" t="n">
        <v>5</v>
      </c>
    </row>
    <row r="145" spans="1:12">
      <c r="A145" s="3" t="s">
        <v>540</v>
      </c>
      <c r="J145" s="4" t="n">
        <v>279934</v>
      </c>
    </row>
    <row r="146" spans="1:12">
      <c r="A146" s="3" t="s">
        <v>739</v>
      </c>
      <c r="J146" s="5" t="n">
        <v>37900000</v>
      </c>
    </row>
    <row r="147" spans="1:12">
      <c r="A147" s="3" t="s">
        <v>230</v>
      </c>
      <c r="J147" s="4" t="n">
        <v>37156000</v>
      </c>
    </row>
    <row r="148" spans="1:12">
      <c r="A148" s="3" t="s">
        <v>734</v>
      </c>
      <c r="B148" s="3" t="s">
        <v>768</v>
      </c>
      <c r="J148" s="5" t="n">
        <v>203000</v>
      </c>
    </row>
    <row r="149" spans="1:12">
      <c r="A149" s="3" t="s">
        <v>769</v>
      </c>
    </row>
    <row r="150" spans="1:12">
      <c r="A150" s="6" t="s">
        <v>733</v>
      </c>
    </row>
    <row r="151" spans="1:12">
      <c r="A151" s="3" t="s">
        <v>737</v>
      </c>
      <c r="J151" s="4" t="n">
        <v>1</v>
      </c>
    </row>
    <row r="152" spans="1:12">
      <c r="A152" s="3" t="s">
        <v>540</v>
      </c>
      <c r="J152" s="4" t="n">
        <v>172943</v>
      </c>
    </row>
    <row r="153" spans="1:12">
      <c r="A153" s="3" t="s">
        <v>739</v>
      </c>
      <c r="J153" s="5" t="n">
        <v>42500000</v>
      </c>
    </row>
    <row r="154" spans="1:12">
      <c r="A154" s="3" t="s">
        <v>230</v>
      </c>
      <c r="J154" s="4" t="n">
        <v>41476000</v>
      </c>
    </row>
    <row r="155" spans="1:12">
      <c r="A155" s="3" t="s">
        <v>734</v>
      </c>
      <c r="B155" s="3" t="s">
        <v>741</v>
      </c>
      <c r="J155" s="5" t="n">
        <v>4698000</v>
      </c>
    </row>
    <row r="156" spans="1:12">
      <c r="A156" s="3" t="s">
        <v>770</v>
      </c>
    </row>
    <row r="157" spans="1:12">
      <c r="A157" s="6" t="s">
        <v>733</v>
      </c>
    </row>
    <row r="158" spans="1:12">
      <c r="A158" s="3" t="s">
        <v>737</v>
      </c>
      <c r="J158" s="4" t="n">
        <v>2</v>
      </c>
    </row>
    <row r="159" spans="1:12">
      <c r="A159" s="3" t="s">
        <v>540</v>
      </c>
      <c r="J159" s="4" t="n">
        <v>192396</v>
      </c>
    </row>
    <row r="160" spans="1:12">
      <c r="A160" s="3" t="s">
        <v>739</v>
      </c>
      <c r="J160" s="5" t="n">
        <v>20750000</v>
      </c>
    </row>
    <row r="161" spans="1:12">
      <c r="A161" s="3" t="s">
        <v>230</v>
      </c>
      <c r="J161" s="4" t="n">
        <v>34392000</v>
      </c>
    </row>
    <row r="162" spans="1:12">
      <c r="A162" s="3" t="s">
        <v>734</v>
      </c>
      <c r="B162" s="3" t="s">
        <v>771</v>
      </c>
      <c r="J162" s="5" t="n">
        <v>-255000</v>
      </c>
    </row>
    <row r="163" spans="1:12"/>
    <row r="164" spans="1:12">
      <c r="A164" s="3" t="s">
        <v>155</v>
      </c>
      <c r="B164" s="3" t="s">
        <v>772</v>
      </c>
    </row>
    <row r="165" spans="1:12">
      <c r="A165" s="3" t="s">
        <v>160</v>
      </c>
      <c r="B165" s="3" t="s">
        <v>773</v>
      </c>
    </row>
    <row r="166" spans="1:12">
      <c r="A166" s="3" t="s">
        <v>663</v>
      </c>
      <c r="B166" s="3" t="s">
        <v>774</v>
      </c>
    </row>
    <row r="167" spans="1:12">
      <c r="A167" s="3" t="s">
        <v>741</v>
      </c>
      <c r="B167" s="3" t="s">
        <v>775</v>
      </c>
    </row>
    <row r="168" spans="1:12">
      <c r="A168" s="3" t="s">
        <v>776</v>
      </c>
      <c r="B168" s="3" t="s">
        <v>777</v>
      </c>
    </row>
    <row r="169" spans="1:12">
      <c r="A169" s="3" t="s">
        <v>778</v>
      </c>
      <c r="B169" s="3" t="s">
        <v>779</v>
      </c>
    </row>
    <row r="170" spans="1:12">
      <c r="A170" s="3" t="s">
        <v>750</v>
      </c>
      <c r="B170" s="3" t="s">
        <v>780</v>
      </c>
    </row>
    <row r="171" spans="1:12">
      <c r="A171" s="3" t="s">
        <v>781</v>
      </c>
      <c r="B171" s="3" t="s">
        <v>782</v>
      </c>
    </row>
    <row r="172" spans="1:12">
      <c r="A172" s="3" t="s">
        <v>783</v>
      </c>
      <c r="B172" s="3" t="s">
        <v>784</v>
      </c>
    </row>
    <row r="173" spans="1:12">
      <c r="A173" s="3" t="s">
        <v>785</v>
      </c>
      <c r="B173" s="3" t="s">
        <v>786</v>
      </c>
    </row>
    <row r="174" spans="1:12">
      <c r="A174" s="3" t="s">
        <v>787</v>
      </c>
      <c r="B174" s="3" t="s">
        <v>788</v>
      </c>
    </row>
    <row r="175" spans="1:12">
      <c r="A175" s="3" t="s">
        <v>789</v>
      </c>
      <c r="B175" s="3" t="s">
        <v>790</v>
      </c>
    </row>
    <row r="176" spans="1:12">
      <c r="A176" s="3" t="s">
        <v>791</v>
      </c>
      <c r="B176" s="3" t="s">
        <v>792</v>
      </c>
    </row>
    <row r="177" spans="1:12">
      <c r="A177" s="3" t="s">
        <v>793</v>
      </c>
      <c r="B177" s="3" t="s">
        <v>794</v>
      </c>
    </row>
  </sheetData>
  <mergeCells count="19">
    <mergeCell ref="A1:B1"/>
    <mergeCell ref="F1:G1"/>
    <mergeCell ref="H1:I1"/>
    <mergeCell ref="J1:K1"/>
    <mergeCell ref="A163:K163"/>
    <mergeCell ref="B164:K164"/>
    <mergeCell ref="B165:K165"/>
    <mergeCell ref="B166:K166"/>
    <mergeCell ref="B167:K167"/>
    <mergeCell ref="B168:K168"/>
    <mergeCell ref="B169:K169"/>
    <mergeCell ref="B170:K170"/>
    <mergeCell ref="B171:K171"/>
    <mergeCell ref="B172:K172"/>
    <mergeCell ref="B173:K173"/>
    <mergeCell ref="B174:K174"/>
    <mergeCell ref="B175:K175"/>
    <mergeCell ref="B176:K176"/>
    <mergeCell ref="B177:K17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S117"/>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1"/>
    <col customWidth="1" max="5" min="5" width="21"/>
    <col customWidth="1" max="6" min="6" width="30"/>
    <col customWidth="1" max="7" min="7" width="21"/>
    <col customWidth="1" max="8" min="8" width="21"/>
    <col customWidth="1" max="9" min="9" width="21"/>
    <col customWidth="1" max="10" min="10" width="32"/>
    <col customWidth="1" max="11" min="11" width="4"/>
    <col customWidth="1" max="12" min="12" width="38"/>
    <col customWidth="1" max="13" min="13" width="9"/>
    <col customWidth="1" max="14" min="14" width="38"/>
    <col customWidth="1" max="15" min="15" width="4"/>
    <col customWidth="1" max="16" min="16" width="17"/>
    <col customWidth="1" max="17" min="17" width="17"/>
    <col customWidth="1" max="18" min="18" width="30"/>
    <col customWidth="1" max="19" min="19" width="21"/>
  </cols>
  <sheetData>
    <row r="1" spans="1:19">
      <c r="A1" s="1" t="s">
        <v>795</v>
      </c>
      <c r="C1" s="2" t="s">
        <v>534</v>
      </c>
      <c r="D1" s="2" t="s">
        <v>678</v>
      </c>
      <c r="E1" s="2" t="s">
        <v>679</v>
      </c>
      <c r="F1" s="2" t="s">
        <v>680</v>
      </c>
      <c r="G1" s="2" t="s">
        <v>682</v>
      </c>
      <c r="H1" s="2" t="s">
        <v>683</v>
      </c>
      <c r="I1" s="2" t="s">
        <v>796</v>
      </c>
      <c r="J1" s="2" t="s">
        <v>729</v>
      </c>
      <c r="L1" s="2" t="s">
        <v>797</v>
      </c>
      <c r="N1" s="2" t="s">
        <v>798</v>
      </c>
      <c r="P1" s="2" t="s">
        <v>799</v>
      </c>
      <c r="Q1" s="2" t="s">
        <v>800</v>
      </c>
      <c r="R1" s="2" t="s">
        <v>801</v>
      </c>
      <c r="S1" s="2" t="s">
        <v>802</v>
      </c>
    </row>
    <row r="2" spans="1:19">
      <c r="A2" s="6" t="s">
        <v>733</v>
      </c>
    </row>
    <row r="3" spans="1:19">
      <c r="A3" s="3" t="s">
        <v>112</v>
      </c>
      <c r="D3" s="5" t="n">
        <v>1800000</v>
      </c>
      <c r="J3" s="5" t="n">
        <v>40517000</v>
      </c>
      <c r="L3" s="5" t="n">
        <v>82208000</v>
      </c>
      <c r="N3" s="5" t="n">
        <v>1765000</v>
      </c>
    </row>
    <row r="4" spans="1:19">
      <c r="A4" s="3" t="s">
        <v>803</v>
      </c>
      <c r="J4" s="4" t="n">
        <v>7300000</v>
      </c>
    </row>
    <row r="5" spans="1:19">
      <c r="A5" s="3" t="s">
        <v>804</v>
      </c>
      <c r="J5" s="4" t="n">
        <v>20000000</v>
      </c>
      <c r="L5" s="4" t="n">
        <v>7229000</v>
      </c>
      <c r="N5" s="4" t="n">
        <v>-417000</v>
      </c>
    </row>
    <row r="6" spans="1:19">
      <c r="A6" s="3" t="s">
        <v>734</v>
      </c>
      <c r="J6" s="5" t="n">
        <v>116983000</v>
      </c>
      <c r="L6" s="5" t="n">
        <v>20496000</v>
      </c>
      <c r="N6" s="5" t="n">
        <v>4901000</v>
      </c>
    </row>
    <row r="7" spans="1:19">
      <c r="A7" s="3" t="s">
        <v>805</v>
      </c>
    </row>
    <row r="8" spans="1:19">
      <c r="A8" s="6" t="s">
        <v>733</v>
      </c>
    </row>
    <row r="9" spans="1:19">
      <c r="A9" s="3" t="s">
        <v>540</v>
      </c>
      <c r="P9" s="4" t="n">
        <v>590881</v>
      </c>
      <c r="Q9" s="4" t="n">
        <v>232274</v>
      </c>
    </row>
    <row r="10" spans="1:19">
      <c r="A10" s="3" t="s">
        <v>806</v>
      </c>
    </row>
    <row r="11" spans="1:19">
      <c r="A11" s="6" t="s">
        <v>733</v>
      </c>
    </row>
    <row r="12" spans="1:19">
      <c r="A12" s="3" t="s">
        <v>807</v>
      </c>
      <c r="S12" s="5" t="n">
        <v>330000000</v>
      </c>
    </row>
    <row r="13" spans="1:19">
      <c r="A13" s="3" t="s">
        <v>736</v>
      </c>
    </row>
    <row r="14" spans="1:19">
      <c r="A14" s="6" t="s">
        <v>733</v>
      </c>
    </row>
    <row r="15" spans="1:19">
      <c r="A15" s="3" t="s">
        <v>737</v>
      </c>
      <c r="L15" s="4" t="n">
        <v>2</v>
      </c>
    </row>
    <row r="16" spans="1:19">
      <c r="A16" s="3" t="s">
        <v>808</v>
      </c>
      <c r="F16" s="4" t="n">
        <v>4</v>
      </c>
      <c r="L16" s="4" t="n">
        <v>4</v>
      </c>
    </row>
    <row r="17" spans="1:19">
      <c r="A17" s="3" t="s">
        <v>540</v>
      </c>
      <c r="F17" s="4" t="n">
        <v>320000</v>
      </c>
      <c r="L17" s="4" t="n">
        <v>320000</v>
      </c>
    </row>
    <row r="18" spans="1:19">
      <c r="A18" s="3" t="s">
        <v>809</v>
      </c>
    </row>
    <row r="19" spans="1:19">
      <c r="A19" s="6" t="s">
        <v>733</v>
      </c>
    </row>
    <row r="20" spans="1:19">
      <c r="A20" s="3" t="s">
        <v>810</v>
      </c>
      <c r="L20" s="5" t="n">
        <v>91300000</v>
      </c>
    </row>
    <row r="21" spans="1:19">
      <c r="A21" s="3" t="s">
        <v>811</v>
      </c>
      <c r="F21" s="5" t="n">
        <v>30000000</v>
      </c>
      <c r="L21" s="4" t="n">
        <v>30000000</v>
      </c>
    </row>
    <row r="22" spans="1:19">
      <c r="A22" s="3" t="s">
        <v>812</v>
      </c>
      <c r="F22" s="4" t="n">
        <v>1800000</v>
      </c>
      <c r="L22" s="4" t="n">
        <v>1800000</v>
      </c>
    </row>
    <row r="23" spans="1:19">
      <c r="A23" s="3" t="s">
        <v>813</v>
      </c>
    </row>
    <row r="24" spans="1:19">
      <c r="A24" s="6" t="s">
        <v>733</v>
      </c>
    </row>
    <row r="25" spans="1:19">
      <c r="A25" s="3" t="s">
        <v>814</v>
      </c>
      <c r="F25" s="4" t="n">
        <v>76700000</v>
      </c>
      <c r="L25" s="4" t="n">
        <v>76700000</v>
      </c>
    </row>
    <row r="26" spans="1:19">
      <c r="A26" s="3" t="s">
        <v>815</v>
      </c>
      <c r="L26" s="4" t="n">
        <v>50200000</v>
      </c>
    </row>
    <row r="27" spans="1:19">
      <c r="A27" s="3" t="s">
        <v>816</v>
      </c>
      <c r="F27" s="4" t="n">
        <v>23300000</v>
      </c>
      <c r="L27" s="4" t="n">
        <v>23300000</v>
      </c>
    </row>
    <row r="28" spans="1:19">
      <c r="A28" s="3" t="s">
        <v>804</v>
      </c>
      <c r="L28" s="4" t="n">
        <v>2000000</v>
      </c>
    </row>
    <row r="29" spans="1:19">
      <c r="A29" s="3" t="s">
        <v>817</v>
      </c>
      <c r="F29" s="4" t="n">
        <v>29700000</v>
      </c>
      <c r="L29" s="4" t="n">
        <v>29700000</v>
      </c>
    </row>
    <row r="30" spans="1:19">
      <c r="A30" s="3" t="s">
        <v>818</v>
      </c>
    </row>
    <row r="31" spans="1:19">
      <c r="A31" s="6" t="s">
        <v>733</v>
      </c>
    </row>
    <row r="32" spans="1:19">
      <c r="A32" s="3" t="s">
        <v>819</v>
      </c>
      <c r="F32" s="4" t="n">
        <v>1800000</v>
      </c>
      <c r="L32" s="4" t="n">
        <v>1800000</v>
      </c>
    </row>
    <row r="33" spans="1:19">
      <c r="A33" s="3" t="s">
        <v>820</v>
      </c>
    </row>
    <row r="34" spans="1:19">
      <c r="A34" s="6" t="s">
        <v>733</v>
      </c>
    </row>
    <row r="35" spans="1:19">
      <c r="A35" s="3" t="s">
        <v>812</v>
      </c>
      <c r="F35" s="5" t="n">
        <v>25100000</v>
      </c>
      <c r="L35" s="5" t="n">
        <v>25100000</v>
      </c>
    </row>
    <row r="36" spans="1:19">
      <c r="A36" s="3" t="s">
        <v>821</v>
      </c>
    </row>
    <row r="37" spans="1:19">
      <c r="A37" s="6" t="s">
        <v>733</v>
      </c>
    </row>
    <row r="38" spans="1:19">
      <c r="A38" s="3" t="s">
        <v>822</v>
      </c>
      <c r="I38" s="5" t="n">
        <v>1800000</v>
      </c>
    </row>
    <row r="39" spans="1:19">
      <c r="A39" s="3" t="s">
        <v>738</v>
      </c>
    </row>
    <row r="40" spans="1:19">
      <c r="A40" s="6" t="s">
        <v>733</v>
      </c>
    </row>
    <row r="41" spans="1:19">
      <c r="A41" s="3" t="s">
        <v>737</v>
      </c>
      <c r="N41" s="4" t="n">
        <v>2</v>
      </c>
    </row>
    <row r="42" spans="1:19">
      <c r="A42" s="3" t="s">
        <v>808</v>
      </c>
      <c r="N42" s="4" t="n">
        <v>3</v>
      </c>
      <c r="R42" s="4" t="n">
        <v>3</v>
      </c>
    </row>
    <row r="43" spans="1:19">
      <c r="A43" s="3" t="s">
        <v>540</v>
      </c>
      <c r="N43" s="4" t="n">
        <v>192396</v>
      </c>
    </row>
    <row r="44" spans="1:19">
      <c r="A44" s="3" t="s">
        <v>823</v>
      </c>
    </row>
    <row r="45" spans="1:19">
      <c r="A45" s="6" t="s">
        <v>733</v>
      </c>
    </row>
    <row r="46" spans="1:19">
      <c r="A46" s="3" t="s">
        <v>811</v>
      </c>
      <c r="R46" s="5" t="n">
        <v>29000000</v>
      </c>
    </row>
    <row r="47" spans="1:19">
      <c r="A47" s="3" t="s">
        <v>824</v>
      </c>
    </row>
    <row r="48" spans="1:19">
      <c r="A48" s="6" t="s">
        <v>733</v>
      </c>
    </row>
    <row r="49" spans="1:19">
      <c r="A49" s="3" t="s">
        <v>812</v>
      </c>
      <c r="R49" s="4" t="n">
        <v>5900000</v>
      </c>
    </row>
    <row r="50" spans="1:19">
      <c r="A50" s="3" t="s">
        <v>804</v>
      </c>
      <c r="N50" s="5" t="n">
        <v>-200000</v>
      </c>
    </row>
    <row r="51" spans="1:19">
      <c r="A51" s="3" t="s">
        <v>817</v>
      </c>
      <c r="N51" s="5" t="n">
        <v>34400000</v>
      </c>
    </row>
    <row r="52" spans="1:19">
      <c r="A52" s="3" t="s">
        <v>807</v>
      </c>
      <c r="R52" s="5" t="n">
        <v>41500000</v>
      </c>
    </row>
    <row r="53" spans="1:19">
      <c r="A53" s="3" t="s">
        <v>539</v>
      </c>
    </row>
    <row r="54" spans="1:19">
      <c r="A54" s="6" t="s">
        <v>733</v>
      </c>
    </row>
    <row r="55" spans="1:19">
      <c r="A55" s="3" t="s">
        <v>737</v>
      </c>
      <c r="J55" s="4" t="n">
        <v>66</v>
      </c>
      <c r="L55" s="4" t="n">
        <v>27</v>
      </c>
      <c r="N55" s="4" t="n">
        <v>8</v>
      </c>
    </row>
    <row r="56" spans="1:19">
      <c r="A56" s="3" t="s">
        <v>540</v>
      </c>
      <c r="F56" s="4" t="n">
        <v>2649926</v>
      </c>
      <c r="J56" s="4" t="n">
        <v>5239632</v>
      </c>
      <c r="L56" s="4" t="n">
        <v>2649926</v>
      </c>
      <c r="N56" s="4" t="n">
        <v>645273</v>
      </c>
    </row>
    <row r="57" spans="1:19">
      <c r="A57" s="3" t="s">
        <v>734</v>
      </c>
      <c r="J57" s="5" t="n">
        <v>116983000</v>
      </c>
      <c r="K57" s="3" t="s">
        <v>155</v>
      </c>
      <c r="L57" s="5" t="n">
        <v>22002000</v>
      </c>
      <c r="M57" s="3" t="s">
        <v>740</v>
      </c>
      <c r="N57" s="5" t="n">
        <v>4646000</v>
      </c>
      <c r="O57" s="3" t="s">
        <v>741</v>
      </c>
    </row>
    <row r="58" spans="1:19">
      <c r="A58" s="3" t="s">
        <v>825</v>
      </c>
      <c r="F58" s="5" t="n">
        <v>500000</v>
      </c>
      <c r="L58" s="5" t="n">
        <v>500000</v>
      </c>
    </row>
    <row r="59" spans="1:19">
      <c r="A59" s="3" t="s">
        <v>746</v>
      </c>
    </row>
    <row r="60" spans="1:19">
      <c r="A60" s="6" t="s">
        <v>733</v>
      </c>
    </row>
    <row r="61" spans="1:19">
      <c r="A61" s="3" t="s">
        <v>803</v>
      </c>
      <c r="E61" s="5" t="n">
        <v>7400000</v>
      </c>
    </row>
    <row r="62" spans="1:19">
      <c r="A62" s="3" t="s">
        <v>737</v>
      </c>
      <c r="J62" s="4" t="n">
        <v>2</v>
      </c>
    </row>
    <row r="63" spans="1:19">
      <c r="A63" s="3" t="s">
        <v>540</v>
      </c>
      <c r="J63" s="4" t="n">
        <v>197225</v>
      </c>
    </row>
    <row r="64" spans="1:19">
      <c r="A64" s="3" t="s">
        <v>734</v>
      </c>
      <c r="B64" s="3" t="s">
        <v>744</v>
      </c>
      <c r="J64" s="5" t="n">
        <v>-752000</v>
      </c>
    </row>
    <row r="65" spans="1:19">
      <c r="A65" s="3" t="s">
        <v>749</v>
      </c>
    </row>
    <row r="66" spans="1:19">
      <c r="A66" s="6" t="s">
        <v>733</v>
      </c>
    </row>
    <row r="67" spans="1:19">
      <c r="A67" s="3" t="s">
        <v>737</v>
      </c>
      <c r="C67" s="4" t="n">
        <v>58</v>
      </c>
      <c r="J67" s="4" t="n">
        <v>58</v>
      </c>
      <c r="K67" s="3" t="s">
        <v>778</v>
      </c>
    </row>
    <row r="68" spans="1:19">
      <c r="A68" s="3" t="s">
        <v>822</v>
      </c>
      <c r="F68" s="5" t="n">
        <v>45400000</v>
      </c>
    </row>
    <row r="69" spans="1:19">
      <c r="A69" s="3" t="s">
        <v>540</v>
      </c>
      <c r="B69" s="3" t="s">
        <v>778</v>
      </c>
      <c r="J69" s="4" t="n">
        <v>3924783</v>
      </c>
    </row>
    <row r="70" spans="1:19">
      <c r="A70" s="3" t="s">
        <v>734</v>
      </c>
      <c r="B70" s="3" t="s">
        <v>826</v>
      </c>
      <c r="J70" s="5" t="n">
        <v>-372000</v>
      </c>
    </row>
    <row r="71" spans="1:19">
      <c r="A71" s="3" t="s">
        <v>752</v>
      </c>
    </row>
    <row r="72" spans="1:19">
      <c r="A72" s="6" t="s">
        <v>733</v>
      </c>
    </row>
    <row r="73" spans="1:19">
      <c r="A73" s="3" t="s">
        <v>737</v>
      </c>
      <c r="L73" s="4" t="n">
        <v>2</v>
      </c>
    </row>
    <row r="74" spans="1:19">
      <c r="A74" s="3" t="s">
        <v>540</v>
      </c>
      <c r="F74" s="4" t="n">
        <v>320000</v>
      </c>
      <c r="L74" s="4" t="n">
        <v>320000</v>
      </c>
    </row>
    <row r="75" spans="1:19">
      <c r="A75" s="3" t="s">
        <v>734</v>
      </c>
      <c r="B75" s="3" t="s">
        <v>827</v>
      </c>
      <c r="L75" s="5" t="n">
        <v>2008000</v>
      </c>
    </row>
    <row r="76" spans="1:19">
      <c r="A76" s="3" t="s">
        <v>828</v>
      </c>
    </row>
    <row r="77" spans="1:19">
      <c r="A77" s="6" t="s">
        <v>733</v>
      </c>
    </row>
    <row r="78" spans="1:19">
      <c r="A78" s="3" t="s">
        <v>822</v>
      </c>
      <c r="F78" s="5" t="n">
        <v>6300000</v>
      </c>
    </row>
    <row r="79" spans="1:19">
      <c r="A79" s="3" t="s">
        <v>734</v>
      </c>
      <c r="L79" s="5" t="n">
        <v>0</v>
      </c>
    </row>
    <row r="80" spans="1:19">
      <c r="A80" s="3" t="s">
        <v>761</v>
      </c>
    </row>
    <row r="81" spans="1:19">
      <c r="A81" s="6" t="s">
        <v>733</v>
      </c>
    </row>
    <row r="82" spans="1:19">
      <c r="A82" s="3" t="s">
        <v>737</v>
      </c>
      <c r="L82" s="4" t="n">
        <v>1</v>
      </c>
    </row>
    <row r="83" spans="1:19">
      <c r="A83" s="3" t="s">
        <v>822</v>
      </c>
      <c r="G83" s="5" t="n">
        <v>800000</v>
      </c>
    </row>
    <row r="84" spans="1:19">
      <c r="A84" s="3" t="s">
        <v>540</v>
      </c>
      <c r="F84" s="4" t="n">
        <v>74991</v>
      </c>
      <c r="L84" s="4" t="n">
        <v>74991</v>
      </c>
    </row>
    <row r="85" spans="1:19">
      <c r="A85" s="3" t="s">
        <v>734</v>
      </c>
      <c r="G85" s="5" t="n">
        <v>0</v>
      </c>
      <c r="L85" s="5" t="n">
        <v>0</v>
      </c>
      <c r="M85" s="3" t="s">
        <v>753</v>
      </c>
    </row>
    <row r="86" spans="1:19">
      <c r="A86" s="3" t="s">
        <v>764</v>
      </c>
    </row>
    <row r="87" spans="1:19">
      <c r="A87" s="6" t="s">
        <v>733</v>
      </c>
    </row>
    <row r="88" spans="1:19">
      <c r="A88" s="3" t="s">
        <v>737</v>
      </c>
      <c r="L88" s="4" t="n">
        <v>1</v>
      </c>
    </row>
    <row r="89" spans="1:19">
      <c r="A89" s="3" t="s">
        <v>822</v>
      </c>
      <c r="H89" s="5" t="n">
        <v>1700000</v>
      </c>
    </row>
    <row r="90" spans="1:19">
      <c r="A90" s="3" t="s">
        <v>540</v>
      </c>
      <c r="F90" s="4" t="n">
        <v>204336</v>
      </c>
      <c r="L90" s="4" t="n">
        <v>204336</v>
      </c>
    </row>
    <row r="91" spans="1:19">
      <c r="A91" s="3" t="s">
        <v>734</v>
      </c>
      <c r="H91" s="5" t="n">
        <v>0</v>
      </c>
      <c r="L91" s="5" t="n">
        <v>0</v>
      </c>
      <c r="M91" s="3" t="s">
        <v>756</v>
      </c>
    </row>
    <row r="92" spans="1:19">
      <c r="A92" s="3" t="s">
        <v>767</v>
      </c>
    </row>
    <row r="93" spans="1:19">
      <c r="A93" s="6" t="s">
        <v>733</v>
      </c>
    </row>
    <row r="94" spans="1:19">
      <c r="A94" s="3" t="s">
        <v>737</v>
      </c>
      <c r="N94" s="4" t="n">
        <v>5</v>
      </c>
    </row>
    <row r="95" spans="1:19">
      <c r="A95" s="3" t="s">
        <v>540</v>
      </c>
      <c r="N95" s="4" t="n">
        <v>279934</v>
      </c>
    </row>
    <row r="96" spans="1:19">
      <c r="A96" s="3" t="s">
        <v>734</v>
      </c>
      <c r="B96" s="3" t="s">
        <v>829</v>
      </c>
      <c r="N96" s="5" t="n">
        <v>203000</v>
      </c>
    </row>
    <row r="97" spans="1:19">
      <c r="A97" s="3" t="s">
        <v>770</v>
      </c>
    </row>
    <row r="98" spans="1:19">
      <c r="A98" s="6" t="s">
        <v>733</v>
      </c>
    </row>
    <row r="99" spans="1:19">
      <c r="A99" s="3" t="s">
        <v>737</v>
      </c>
      <c r="N99" s="4" t="n">
        <v>2</v>
      </c>
    </row>
    <row r="100" spans="1:19">
      <c r="A100" s="3" t="s">
        <v>540</v>
      </c>
      <c r="N100" s="4" t="n">
        <v>192396</v>
      </c>
    </row>
    <row r="101" spans="1:19">
      <c r="A101" s="3" t="s">
        <v>734</v>
      </c>
      <c r="B101" s="3" t="s">
        <v>830</v>
      </c>
      <c r="N101" s="5" t="n">
        <v>-255000</v>
      </c>
    </row>
    <row r="102" spans="1:19">
      <c r="A102" s="3" t="s">
        <v>831</v>
      </c>
    </row>
    <row r="103" spans="1:19">
      <c r="A103" s="6" t="s">
        <v>733</v>
      </c>
    </row>
    <row r="104" spans="1:19">
      <c r="A104" s="3" t="s">
        <v>540</v>
      </c>
      <c r="R104" s="4" t="n">
        <v>192396</v>
      </c>
    </row>
    <row r="105" spans="1:19"/>
    <row r="106" spans="1:19">
      <c r="A106" s="3" t="s">
        <v>155</v>
      </c>
      <c r="B106" s="3" t="s">
        <v>772</v>
      </c>
    </row>
    <row r="107" spans="1:19">
      <c r="A107" s="3" t="s">
        <v>160</v>
      </c>
      <c r="B107" s="3" t="s">
        <v>773</v>
      </c>
    </row>
    <row r="108" spans="1:19">
      <c r="A108" s="3" t="s">
        <v>663</v>
      </c>
      <c r="B108" s="3" t="s">
        <v>774</v>
      </c>
    </row>
    <row r="109" spans="1:19">
      <c r="A109" s="3" t="s">
        <v>741</v>
      </c>
      <c r="B109" s="3" t="s">
        <v>775</v>
      </c>
    </row>
    <row r="110" spans="1:19">
      <c r="A110" s="3" t="s">
        <v>776</v>
      </c>
      <c r="B110" s="3" t="s">
        <v>779</v>
      </c>
    </row>
    <row r="111" spans="1:19">
      <c r="A111" s="3" t="s">
        <v>778</v>
      </c>
      <c r="B111" s="3" t="s">
        <v>780</v>
      </c>
    </row>
    <row r="112" spans="1:19">
      <c r="A112" s="3" t="s">
        <v>750</v>
      </c>
      <c r="B112" s="3" t="s">
        <v>782</v>
      </c>
    </row>
    <row r="113" spans="1:19">
      <c r="A113" s="3" t="s">
        <v>781</v>
      </c>
      <c r="B113" s="3" t="s">
        <v>784</v>
      </c>
    </row>
    <row r="114" spans="1:19">
      <c r="A114" s="3" t="s">
        <v>783</v>
      </c>
      <c r="B114" s="3" t="s">
        <v>788</v>
      </c>
    </row>
    <row r="115" spans="1:19">
      <c r="A115" s="3" t="s">
        <v>785</v>
      </c>
      <c r="B115" s="3" t="s">
        <v>790</v>
      </c>
    </row>
    <row r="116" spans="1:19">
      <c r="A116" s="3" t="s">
        <v>787</v>
      </c>
      <c r="B116" s="3" t="s">
        <v>792</v>
      </c>
    </row>
    <row r="117" spans="1:19">
      <c r="A117" s="3" t="s">
        <v>789</v>
      </c>
      <c r="B117" s="3" t="s">
        <v>794</v>
      </c>
    </row>
  </sheetData>
  <mergeCells count="17">
    <mergeCell ref="A1:B1"/>
    <mergeCell ref="J1:K1"/>
    <mergeCell ref="L1:M1"/>
    <mergeCell ref="N1:O1"/>
    <mergeCell ref="A105:R105"/>
    <mergeCell ref="B106:R106"/>
    <mergeCell ref="B107:R107"/>
    <mergeCell ref="B108:R108"/>
    <mergeCell ref="B109:R109"/>
    <mergeCell ref="B110:R110"/>
    <mergeCell ref="B111:R111"/>
    <mergeCell ref="B112:R112"/>
    <mergeCell ref="B113:R113"/>
    <mergeCell ref="B114:R114"/>
    <mergeCell ref="B115:R115"/>
    <mergeCell ref="B116:R116"/>
    <mergeCell ref="B117:R11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4"/>
    <col customWidth="1" max="5" min="5" width="28"/>
    <col customWidth="1" max="6" min="6" width="4"/>
    <col customWidth="1" max="7" min="7" width="28"/>
    <col customWidth="1" max="8" min="8" width="4"/>
    <col customWidth="1" max="9" min="9" width="20"/>
  </cols>
  <sheetData>
    <row r="1" spans="1:9">
      <c r="A1" s="1" t="s">
        <v>832</v>
      </c>
      <c r="C1" s="2" t="s">
        <v>1</v>
      </c>
    </row>
    <row r="2" spans="1:9">
      <c r="C2" s="2" t="s">
        <v>833</v>
      </c>
      <c r="E2" s="2" t="s">
        <v>834</v>
      </c>
      <c r="G2" s="2" t="s">
        <v>835</v>
      </c>
      <c r="I2" s="2" t="s">
        <v>836</v>
      </c>
    </row>
    <row r="3" spans="1:9">
      <c r="A3" s="6" t="s">
        <v>733</v>
      </c>
    </row>
    <row r="4" spans="1:9">
      <c r="A4" s="3" t="s">
        <v>230</v>
      </c>
      <c r="C4" s="5" t="n">
        <v>784331</v>
      </c>
      <c r="E4" s="5" t="n">
        <v>247228</v>
      </c>
      <c r="G4" s="5" t="n">
        <v>118855</v>
      </c>
    </row>
    <row r="5" spans="1:9">
      <c r="A5" s="3" t="s">
        <v>734</v>
      </c>
      <c r="C5" s="5" t="n">
        <v>116983</v>
      </c>
      <c r="E5" s="5" t="n">
        <v>20496</v>
      </c>
      <c r="G5" s="5" t="n">
        <v>4901</v>
      </c>
    </row>
    <row r="6" spans="1:9">
      <c r="A6" s="3" t="s">
        <v>837</v>
      </c>
    </row>
    <row r="7" spans="1:9">
      <c r="A7" s="6" t="s">
        <v>733</v>
      </c>
    </row>
    <row r="8" spans="1:9">
      <c r="A8" s="3" t="s">
        <v>838</v>
      </c>
      <c r="I8" s="4" t="n">
        <v>120</v>
      </c>
    </row>
    <row r="9" spans="1:9">
      <c r="A9" s="3" t="s">
        <v>839</v>
      </c>
    </row>
    <row r="10" spans="1:9">
      <c r="A10" s="6" t="s">
        <v>733</v>
      </c>
    </row>
    <row r="11" spans="1:9">
      <c r="A11" s="3" t="s">
        <v>838</v>
      </c>
      <c r="C11" s="4" t="n">
        <v>3</v>
      </c>
      <c r="E11" s="4" t="n">
        <v>4</v>
      </c>
      <c r="G11" s="4" t="n">
        <v>2</v>
      </c>
    </row>
    <row r="12" spans="1:9">
      <c r="A12" s="3" t="s">
        <v>551</v>
      </c>
      <c r="C12" s="9" t="n">
        <v>122.9</v>
      </c>
      <c r="E12" s="9" t="n">
        <v>14.7</v>
      </c>
      <c r="G12" s="9" t="n">
        <v>22.1</v>
      </c>
    </row>
    <row r="13" spans="1:9">
      <c r="A13" s="3" t="s">
        <v>739</v>
      </c>
      <c r="C13" s="5" t="n">
        <v>14938</v>
      </c>
      <c r="E13" s="5" t="n">
        <v>22300</v>
      </c>
      <c r="G13" s="5" t="n">
        <v>5120</v>
      </c>
    </row>
    <row r="14" spans="1:9">
      <c r="A14" s="3" t="s">
        <v>230</v>
      </c>
      <c r="C14" s="4" t="n">
        <v>14532</v>
      </c>
      <c r="E14" s="4" t="n">
        <v>21088</v>
      </c>
      <c r="G14" s="4" t="n">
        <v>4855</v>
      </c>
    </row>
    <row r="15" spans="1:9">
      <c r="A15" s="3" t="s">
        <v>734</v>
      </c>
      <c r="C15" s="5" t="n">
        <v>9232</v>
      </c>
      <c r="D15" s="3" t="s">
        <v>155</v>
      </c>
      <c r="E15" s="5" t="n">
        <v>3019</v>
      </c>
      <c r="F15" s="3" t="s">
        <v>160</v>
      </c>
      <c r="G15" s="5" t="n">
        <v>1184</v>
      </c>
      <c r="H15" s="3" t="s">
        <v>663</v>
      </c>
    </row>
    <row r="16" spans="1:9">
      <c r="A16" s="3" t="s">
        <v>840</v>
      </c>
    </row>
    <row r="17" spans="1:9">
      <c r="A17" s="6" t="s">
        <v>733</v>
      </c>
    </row>
    <row r="18" spans="1:9">
      <c r="A18" s="3" t="s">
        <v>838</v>
      </c>
      <c r="C18" s="4" t="n">
        <v>1</v>
      </c>
    </row>
    <row r="19" spans="1:9">
      <c r="A19" s="3" t="s">
        <v>551</v>
      </c>
      <c r="C19" s="9" t="n">
        <v>0.9</v>
      </c>
    </row>
    <row r="20" spans="1:9">
      <c r="A20" s="3" t="s">
        <v>739</v>
      </c>
      <c r="C20" s="5" t="n">
        <v>13750</v>
      </c>
    </row>
    <row r="21" spans="1:9">
      <c r="A21" s="3" t="s">
        <v>230</v>
      </c>
      <c r="C21" s="4" t="n">
        <v>13411</v>
      </c>
    </row>
    <row r="22" spans="1:9">
      <c r="A22" s="3" t="s">
        <v>734</v>
      </c>
      <c r="B22" s="3" t="s">
        <v>155</v>
      </c>
      <c r="C22" s="5" t="n">
        <v>9039</v>
      </c>
    </row>
    <row r="23" spans="1:9">
      <c r="A23" s="3" t="s">
        <v>841</v>
      </c>
    </row>
    <row r="24" spans="1:9">
      <c r="A24" s="6" t="s">
        <v>733</v>
      </c>
    </row>
    <row r="25" spans="1:9">
      <c r="A25" s="3" t="s">
        <v>838</v>
      </c>
      <c r="C25" s="4" t="n">
        <v>1</v>
      </c>
    </row>
    <row r="26" spans="1:9">
      <c r="A26" s="3" t="s">
        <v>551</v>
      </c>
      <c r="C26" s="4" t="n">
        <v>2</v>
      </c>
    </row>
    <row r="27" spans="1:9">
      <c r="A27" s="3" t="s">
        <v>739</v>
      </c>
      <c r="C27" s="5" t="n">
        <v>288</v>
      </c>
    </row>
    <row r="28" spans="1:9">
      <c r="A28" s="3" t="s">
        <v>230</v>
      </c>
      <c r="C28" s="4" t="n">
        <v>284</v>
      </c>
    </row>
    <row r="29" spans="1:9">
      <c r="A29" s="3" t="s">
        <v>734</v>
      </c>
      <c r="B29" s="3" t="s">
        <v>155</v>
      </c>
      <c r="C29" s="5" t="n">
        <v>193</v>
      </c>
    </row>
    <row r="30" spans="1:9">
      <c r="A30" s="3" t="s">
        <v>842</v>
      </c>
    </row>
    <row r="31" spans="1:9">
      <c r="A31" s="6" t="s">
        <v>733</v>
      </c>
    </row>
    <row r="32" spans="1:9">
      <c r="A32" s="3" t="s">
        <v>838</v>
      </c>
      <c r="C32" s="4" t="n">
        <v>1</v>
      </c>
    </row>
    <row r="33" spans="1:9">
      <c r="A33" s="3" t="s">
        <v>551</v>
      </c>
      <c r="C33" s="4" t="n">
        <v>120</v>
      </c>
    </row>
    <row r="34" spans="1:9">
      <c r="A34" s="3" t="s">
        <v>739</v>
      </c>
      <c r="C34" s="5" t="n">
        <v>900</v>
      </c>
    </row>
    <row r="35" spans="1:9">
      <c r="A35" s="3" t="s">
        <v>230</v>
      </c>
      <c r="C35" s="4" t="n">
        <v>837</v>
      </c>
    </row>
    <row r="36" spans="1:9">
      <c r="A36" s="3" t="s">
        <v>734</v>
      </c>
      <c r="B36" s="3" t="s">
        <v>843</v>
      </c>
      <c r="C36" s="5" t="n">
        <v>0</v>
      </c>
    </row>
    <row r="37" spans="1:9">
      <c r="A37" s="3" t="s">
        <v>844</v>
      </c>
    </row>
    <row r="38" spans="1:9">
      <c r="A38" s="6" t="s">
        <v>733</v>
      </c>
    </row>
    <row r="39" spans="1:9">
      <c r="A39" s="3" t="s">
        <v>838</v>
      </c>
      <c r="E39" s="4" t="n">
        <v>1</v>
      </c>
    </row>
    <row r="40" spans="1:9">
      <c r="A40" s="3" t="s">
        <v>551</v>
      </c>
      <c r="E40" s="9" t="n">
        <v>1.6</v>
      </c>
    </row>
    <row r="41" spans="1:9">
      <c r="A41" s="3" t="s">
        <v>739</v>
      </c>
      <c r="E41" s="5" t="n">
        <v>6500</v>
      </c>
    </row>
    <row r="42" spans="1:9">
      <c r="A42" s="3" t="s">
        <v>230</v>
      </c>
      <c r="E42" s="4" t="n">
        <v>5986</v>
      </c>
    </row>
    <row r="43" spans="1:9">
      <c r="A43" s="3" t="s">
        <v>734</v>
      </c>
      <c r="B43" s="3" t="s">
        <v>845</v>
      </c>
      <c r="E43" s="5" t="n">
        <v>0</v>
      </c>
    </row>
    <row r="44" spans="1:9">
      <c r="A44" s="3" t="s">
        <v>846</v>
      </c>
    </row>
    <row r="45" spans="1:9">
      <c r="A45" s="6" t="s">
        <v>733</v>
      </c>
    </row>
    <row r="46" spans="1:9">
      <c r="A46" s="3" t="s">
        <v>838</v>
      </c>
      <c r="E46" s="4" t="n">
        <v>1</v>
      </c>
    </row>
    <row r="47" spans="1:9">
      <c r="A47" s="3" t="s">
        <v>551</v>
      </c>
      <c r="E47" s="9" t="n">
        <v>3.5</v>
      </c>
    </row>
    <row r="48" spans="1:9">
      <c r="A48" s="3" t="s">
        <v>739</v>
      </c>
      <c r="E48" s="5" t="n">
        <v>2200</v>
      </c>
    </row>
    <row r="49" spans="1:9">
      <c r="A49" s="3" t="s">
        <v>230</v>
      </c>
      <c r="E49" s="4" t="n">
        <v>1742</v>
      </c>
    </row>
    <row r="50" spans="1:9">
      <c r="A50" s="3" t="s">
        <v>734</v>
      </c>
      <c r="B50" s="3" t="s">
        <v>160</v>
      </c>
      <c r="E50" s="5" t="n">
        <v>-169</v>
      </c>
    </row>
    <row r="51" spans="1:9">
      <c r="A51" s="3" t="s">
        <v>847</v>
      </c>
    </row>
    <row r="52" spans="1:9">
      <c r="A52" s="6" t="s">
        <v>733</v>
      </c>
    </row>
    <row r="53" spans="1:9">
      <c r="A53" s="3" t="s">
        <v>838</v>
      </c>
      <c r="E53" s="4" t="n">
        <v>1</v>
      </c>
    </row>
    <row r="54" spans="1:9">
      <c r="A54" s="3" t="s">
        <v>551</v>
      </c>
      <c r="E54" s="9" t="n">
        <v>8.6</v>
      </c>
    </row>
    <row r="55" spans="1:9">
      <c r="A55" s="3" t="s">
        <v>739</v>
      </c>
      <c r="E55" s="5" t="n">
        <v>2500</v>
      </c>
    </row>
    <row r="56" spans="1:9">
      <c r="A56" s="3" t="s">
        <v>230</v>
      </c>
      <c r="E56" s="4" t="n">
        <v>2344</v>
      </c>
    </row>
    <row r="57" spans="1:9">
      <c r="A57" s="3" t="s">
        <v>734</v>
      </c>
      <c r="B57" s="3" t="s">
        <v>160</v>
      </c>
      <c r="E57" s="5" t="n">
        <v>71</v>
      </c>
    </row>
    <row r="58" spans="1:9">
      <c r="A58" s="3" t="s">
        <v>848</v>
      </c>
    </row>
    <row r="59" spans="1:9">
      <c r="A59" s="6" t="s">
        <v>733</v>
      </c>
    </row>
    <row r="60" spans="1:9">
      <c r="A60" s="3" t="s">
        <v>838</v>
      </c>
      <c r="E60" s="4" t="n">
        <v>1</v>
      </c>
    </row>
    <row r="61" spans="1:9">
      <c r="A61" s="3" t="s">
        <v>551</v>
      </c>
      <c r="E61" s="4" t="n">
        <v>1</v>
      </c>
    </row>
    <row r="62" spans="1:9">
      <c r="A62" s="3" t="s">
        <v>739</v>
      </c>
      <c r="E62" s="5" t="n">
        <v>11100</v>
      </c>
    </row>
    <row r="63" spans="1:9">
      <c r="A63" s="3" t="s">
        <v>230</v>
      </c>
      <c r="E63" s="4" t="n">
        <v>11016</v>
      </c>
    </row>
    <row r="64" spans="1:9">
      <c r="A64" s="3" t="s">
        <v>734</v>
      </c>
      <c r="B64" s="3" t="s">
        <v>160</v>
      </c>
      <c r="E64" s="5" t="n">
        <v>3117</v>
      </c>
    </row>
    <row r="65" spans="1:9">
      <c r="A65" s="3" t="s">
        <v>849</v>
      </c>
    </row>
    <row r="66" spans="1:9">
      <c r="A66" s="6" t="s">
        <v>733</v>
      </c>
    </row>
    <row r="67" spans="1:9">
      <c r="A67" s="3" t="s">
        <v>838</v>
      </c>
      <c r="G67" s="4" t="n">
        <v>1</v>
      </c>
    </row>
    <row r="68" spans="1:9">
      <c r="A68" s="3" t="s">
        <v>551</v>
      </c>
      <c r="G68" s="9" t="n">
        <v>5.3</v>
      </c>
    </row>
    <row r="69" spans="1:9">
      <c r="A69" s="3" t="s">
        <v>739</v>
      </c>
      <c r="G69" s="5" t="n">
        <v>1600</v>
      </c>
    </row>
    <row r="70" spans="1:9">
      <c r="A70" s="3" t="s">
        <v>230</v>
      </c>
      <c r="G70" s="4" t="n">
        <v>1505</v>
      </c>
    </row>
    <row r="71" spans="1:9">
      <c r="A71" s="3" t="s">
        <v>734</v>
      </c>
      <c r="B71" s="3" t="s">
        <v>663</v>
      </c>
      <c r="G71" s="5" t="n">
        <v>12</v>
      </c>
    </row>
    <row r="72" spans="1:9">
      <c r="A72" s="3" t="s">
        <v>850</v>
      </c>
    </row>
    <row r="73" spans="1:9">
      <c r="A73" s="6" t="s">
        <v>733</v>
      </c>
    </row>
    <row r="74" spans="1:9">
      <c r="A74" s="3" t="s">
        <v>838</v>
      </c>
      <c r="G74" s="4" t="n">
        <v>1</v>
      </c>
    </row>
    <row r="75" spans="1:9">
      <c r="A75" s="3" t="s">
        <v>551</v>
      </c>
      <c r="G75" s="9" t="n">
        <v>16.8</v>
      </c>
    </row>
    <row r="76" spans="1:9">
      <c r="A76" s="3" t="s">
        <v>739</v>
      </c>
      <c r="G76" s="5" t="n">
        <v>3520</v>
      </c>
    </row>
    <row r="77" spans="1:9">
      <c r="A77" s="3" t="s">
        <v>230</v>
      </c>
      <c r="G77" s="4" t="n">
        <v>3350</v>
      </c>
    </row>
    <row r="78" spans="1:9">
      <c r="A78" s="3" t="s">
        <v>734</v>
      </c>
      <c r="B78" s="3" t="s">
        <v>663</v>
      </c>
      <c r="G78" s="5" t="n">
        <v>1172</v>
      </c>
    </row>
    <row r="79" spans="1:9"/>
    <row r="80" spans="1:9">
      <c r="A80" s="3" t="s">
        <v>155</v>
      </c>
      <c r="B80" s="3" t="s">
        <v>773</v>
      </c>
    </row>
    <row r="81" spans="1:9">
      <c r="A81" s="3" t="s">
        <v>160</v>
      </c>
      <c r="B81" s="3" t="s">
        <v>851</v>
      </c>
    </row>
    <row r="82" spans="1:9">
      <c r="A82" s="3" t="s">
        <v>663</v>
      </c>
      <c r="B82" s="3" t="s">
        <v>772</v>
      </c>
    </row>
    <row r="83" spans="1:9">
      <c r="A83" s="3" t="s">
        <v>741</v>
      </c>
      <c r="B83" s="3" t="s">
        <v>852</v>
      </c>
    </row>
    <row r="84" spans="1:9">
      <c r="A84" s="3" t="s">
        <v>776</v>
      </c>
      <c r="B84" s="3" t="s">
        <v>853</v>
      </c>
    </row>
  </sheetData>
  <mergeCells count="11">
    <mergeCell ref="A1:B2"/>
    <mergeCell ref="C1:H1"/>
    <mergeCell ref="C2:D2"/>
    <mergeCell ref="E2:F2"/>
    <mergeCell ref="G2:H2"/>
    <mergeCell ref="A79:H79"/>
    <mergeCell ref="B80:H80"/>
    <mergeCell ref="B81:H81"/>
    <mergeCell ref="B82:H82"/>
    <mergeCell ref="B83:H83"/>
    <mergeCell ref="B84:H8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4"/>
    <col customWidth="1" max="8" min="8" width="14"/>
    <col customWidth="1" max="9" min="9" width="4"/>
  </cols>
  <sheetData>
    <row r="1" spans="1:9">
      <c r="A1" s="1" t="s">
        <v>854</v>
      </c>
      <c r="C1" s="2" t="s">
        <v>855</v>
      </c>
      <c r="D1" s="2" t="s">
        <v>1</v>
      </c>
    </row>
    <row r="2" spans="1:9">
      <c r="C2" s="2" t="s">
        <v>31</v>
      </c>
      <c r="D2" s="2" t="s">
        <v>2</v>
      </c>
      <c r="F2" s="2" t="s">
        <v>31</v>
      </c>
      <c r="H2" s="2" t="s">
        <v>98</v>
      </c>
    </row>
    <row r="3" spans="1:9">
      <c r="A3" s="6" t="s">
        <v>733</v>
      </c>
    </row>
    <row r="4" spans="1:9">
      <c r="A4" s="3" t="s">
        <v>734</v>
      </c>
      <c r="D4" s="5" t="n">
        <v>116983</v>
      </c>
      <c r="F4" s="5" t="n">
        <v>20496</v>
      </c>
      <c r="H4" s="5" t="n">
        <v>4901</v>
      </c>
    </row>
    <row r="5" spans="1:9">
      <c r="A5" s="3" t="s">
        <v>837</v>
      </c>
    </row>
    <row r="6" spans="1:9">
      <c r="A6" s="6" t="s">
        <v>733</v>
      </c>
    </row>
    <row r="7" spans="1:9">
      <c r="A7" s="3" t="s">
        <v>822</v>
      </c>
      <c r="F7" s="4" t="n">
        <v>300</v>
      </c>
    </row>
    <row r="8" spans="1:9">
      <c r="A8" s="3" t="s">
        <v>839</v>
      </c>
    </row>
    <row r="9" spans="1:9">
      <c r="A9" s="6" t="s">
        <v>733</v>
      </c>
    </row>
    <row r="10" spans="1:9">
      <c r="A10" s="3" t="s">
        <v>734</v>
      </c>
      <c r="D10" s="4" t="n">
        <v>9232</v>
      </c>
      <c r="E10" s="3" t="s">
        <v>155</v>
      </c>
      <c r="F10" s="4" t="n">
        <v>3019</v>
      </c>
      <c r="G10" s="3" t="s">
        <v>160</v>
      </c>
      <c r="H10" s="5" t="n">
        <v>1184</v>
      </c>
      <c r="I10" s="3" t="s">
        <v>663</v>
      </c>
    </row>
    <row r="11" spans="1:9">
      <c r="A11" s="3" t="s">
        <v>842</v>
      </c>
    </row>
    <row r="12" spans="1:9">
      <c r="A12" s="6" t="s">
        <v>733</v>
      </c>
    </row>
    <row r="13" spans="1:9">
      <c r="A13" s="3" t="s">
        <v>734</v>
      </c>
      <c r="B13" s="3" t="s">
        <v>843</v>
      </c>
      <c r="D13" s="5" t="n">
        <v>0</v>
      </c>
    </row>
    <row r="14" spans="1:9">
      <c r="A14" s="3" t="s">
        <v>822</v>
      </c>
      <c r="C14" s="5" t="n">
        <v>300</v>
      </c>
    </row>
    <row r="15" spans="1:9">
      <c r="A15" s="3" t="s">
        <v>844</v>
      </c>
    </row>
    <row r="16" spans="1:9">
      <c r="A16" s="6" t="s">
        <v>733</v>
      </c>
    </row>
    <row r="17" spans="1:9">
      <c r="A17" s="3" t="s">
        <v>734</v>
      </c>
      <c r="B17" s="3" t="s">
        <v>845</v>
      </c>
      <c r="F17" s="5" t="n">
        <v>0</v>
      </c>
    </row>
    <row r="18" spans="1:9">
      <c r="A18" s="3" t="s">
        <v>822</v>
      </c>
      <c r="C18" s="5" t="n">
        <v>300</v>
      </c>
    </row>
    <row r="19" spans="1:9"/>
    <row r="20" spans="1:9">
      <c r="A20" s="3" t="s">
        <v>155</v>
      </c>
      <c r="B20" s="3" t="s">
        <v>773</v>
      </c>
    </row>
    <row r="21" spans="1:9">
      <c r="A21" s="3" t="s">
        <v>160</v>
      </c>
      <c r="B21" s="3" t="s">
        <v>851</v>
      </c>
    </row>
    <row r="22" spans="1:9">
      <c r="A22" s="3" t="s">
        <v>663</v>
      </c>
      <c r="B22" s="3" t="s">
        <v>772</v>
      </c>
    </row>
    <row r="23" spans="1:9">
      <c r="A23" s="3" t="s">
        <v>741</v>
      </c>
      <c r="B23" s="3" t="s">
        <v>852</v>
      </c>
    </row>
    <row r="24" spans="1:9">
      <c r="A24" s="3" t="s">
        <v>776</v>
      </c>
      <c r="B24" s="3" t="s">
        <v>853</v>
      </c>
    </row>
  </sheetData>
  <mergeCells count="11">
    <mergeCell ref="A1:B2"/>
    <mergeCell ref="D1:I1"/>
    <mergeCell ref="D2:E2"/>
    <mergeCell ref="F2:G2"/>
    <mergeCell ref="H2:I2"/>
    <mergeCell ref="A19:H19"/>
    <mergeCell ref="B20:H20"/>
    <mergeCell ref="B21:H21"/>
    <mergeCell ref="B22:H22"/>
    <mergeCell ref="B23:H23"/>
    <mergeCell ref="B24:H2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02</v>
      </c>
      <c r="B1" s="2" t="s">
        <v>1</v>
      </c>
    </row>
    <row r="2" spans="1:4">
      <c r="B2" s="2" t="s">
        <v>2</v>
      </c>
      <c r="C2" s="2" t="s">
        <v>31</v>
      </c>
      <c r="D2" s="2" t="s">
        <v>98</v>
      </c>
    </row>
    <row r="3" spans="1:4">
      <c r="A3" s="3" t="s">
        <v>149</v>
      </c>
      <c r="B3" s="7" t="n">
        <v>0.63</v>
      </c>
      <c r="C3" s="7" t="n">
        <v>0.6</v>
      </c>
      <c r="D3" s="7" t="n">
        <v>0.6</v>
      </c>
    </row>
    <row r="4" spans="1:4">
      <c r="A4" s="3" t="s">
        <v>172</v>
      </c>
    </row>
    <row r="5" spans="1:4">
      <c r="A5" s="3" t="s">
        <v>149</v>
      </c>
      <c r="B5" s="8" t="n">
        <v>0.63</v>
      </c>
      <c r="C5" s="8" t="n">
        <v>0.6</v>
      </c>
      <c r="D5" s="8" t="n">
        <v>0.6</v>
      </c>
    </row>
    <row r="6" spans="1:4">
      <c r="A6" s="3" t="s">
        <v>173</v>
      </c>
    </row>
    <row r="7" spans="1:4">
      <c r="A7" s="3" t="s">
        <v>149</v>
      </c>
      <c r="B7" s="7" t="n">
        <v>0.63</v>
      </c>
      <c r="C7" s="7" t="n">
        <v>0.6</v>
      </c>
      <c r="D7" s="7" t="n">
        <v>0.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36"/>
    <col customWidth="1" max="5" min="5" width="36"/>
    <col customWidth="1" max="6" min="6" width="39"/>
  </cols>
  <sheetData>
    <row r="1" spans="1:6">
      <c r="A1" s="1" t="s">
        <v>856</v>
      </c>
      <c r="B1" s="2" t="s">
        <v>855</v>
      </c>
      <c r="D1" s="2" t="s">
        <v>1</v>
      </c>
    </row>
    <row r="2" spans="1:6">
      <c r="B2" s="2" t="s">
        <v>678</v>
      </c>
      <c r="C2" s="2" t="s">
        <v>857</v>
      </c>
      <c r="D2" s="2" t="s">
        <v>858</v>
      </c>
      <c r="E2" s="2" t="s">
        <v>859</v>
      </c>
      <c r="F2" s="2" t="s">
        <v>860</v>
      </c>
    </row>
    <row r="3" spans="1:6">
      <c r="A3" s="6" t="s">
        <v>733</v>
      </c>
    </row>
    <row r="4" spans="1:6">
      <c r="A4" s="3" t="s">
        <v>861</v>
      </c>
      <c r="D4" s="4" t="n">
        <v>113</v>
      </c>
    </row>
    <row r="5" spans="1:6">
      <c r="A5" s="3" t="s">
        <v>803</v>
      </c>
      <c r="D5" s="5" t="n">
        <v>7300000</v>
      </c>
    </row>
    <row r="6" spans="1:6">
      <c r="A6" s="3" t="s">
        <v>862</v>
      </c>
      <c r="D6" s="4" t="n">
        <v>25800000</v>
      </c>
    </row>
    <row r="7" spans="1:6">
      <c r="A7" s="3" t="s">
        <v>863</v>
      </c>
      <c r="D7" s="5" t="n">
        <v>18500000</v>
      </c>
    </row>
    <row r="8" spans="1:6">
      <c r="A8" s="3" t="s">
        <v>864</v>
      </c>
    </row>
    <row r="9" spans="1:6">
      <c r="A9" s="6" t="s">
        <v>733</v>
      </c>
    </row>
    <row r="10" spans="1:6">
      <c r="A10" s="3" t="s">
        <v>540</v>
      </c>
      <c r="F10" s="4" t="n">
        <v>99668</v>
      </c>
    </row>
    <row r="11" spans="1:6">
      <c r="A11" s="3" t="s">
        <v>865</v>
      </c>
    </row>
    <row r="12" spans="1:6">
      <c r="A12" s="6" t="s">
        <v>733</v>
      </c>
    </row>
    <row r="13" spans="1:6">
      <c r="A13" s="3" t="s">
        <v>540</v>
      </c>
      <c r="F13" s="4" t="n">
        <v>121737</v>
      </c>
    </row>
    <row r="14" spans="1:6">
      <c r="A14" s="3" t="s">
        <v>866</v>
      </c>
    </row>
    <row r="15" spans="1:6">
      <c r="A15" s="6" t="s">
        <v>733</v>
      </c>
    </row>
    <row r="16" spans="1:6">
      <c r="A16" s="3" t="s">
        <v>861</v>
      </c>
      <c r="F16" s="4" t="n">
        <v>2</v>
      </c>
    </row>
    <row r="17" spans="1:6">
      <c r="A17" s="3" t="s">
        <v>822</v>
      </c>
      <c r="F17" s="5" t="n">
        <v>0</v>
      </c>
    </row>
    <row r="18" spans="1:6">
      <c r="A18" s="3" t="s">
        <v>839</v>
      </c>
    </row>
    <row r="19" spans="1:6">
      <c r="A19" s="6" t="s">
        <v>733</v>
      </c>
    </row>
    <row r="20" spans="1:6">
      <c r="A20" s="3" t="s">
        <v>838</v>
      </c>
      <c r="D20" s="4" t="n">
        <v>3</v>
      </c>
      <c r="E20" s="4" t="n">
        <v>4</v>
      </c>
      <c r="F20" s="4" t="n">
        <v>2</v>
      </c>
    </row>
    <row r="21" spans="1:6">
      <c r="A21" s="3" t="s">
        <v>551</v>
      </c>
      <c r="D21" s="9" t="n">
        <v>122.9</v>
      </c>
      <c r="E21" s="9" t="n">
        <v>14.7</v>
      </c>
      <c r="F21" s="9" t="n">
        <v>22.1</v>
      </c>
    </row>
    <row r="22" spans="1:6">
      <c r="A22" s="3" t="s">
        <v>867</v>
      </c>
    </row>
    <row r="23" spans="1:6">
      <c r="A23" s="6" t="s">
        <v>733</v>
      </c>
    </row>
    <row r="24" spans="1:6">
      <c r="A24" s="3" t="s">
        <v>861</v>
      </c>
      <c r="D24" s="4" t="n">
        <v>3</v>
      </c>
    </row>
    <row r="25" spans="1:6">
      <c r="A25" s="3" t="s">
        <v>803</v>
      </c>
      <c r="D25" s="5" t="n">
        <v>7300000</v>
      </c>
    </row>
    <row r="26" spans="1:6">
      <c r="A26" s="3" t="s">
        <v>868</v>
      </c>
      <c r="D26" s="4" t="n">
        <v>25800000</v>
      </c>
    </row>
    <row r="27" spans="1:6">
      <c r="A27" s="3" t="s">
        <v>862</v>
      </c>
      <c r="D27" s="5" t="n">
        <v>18500000</v>
      </c>
    </row>
    <row r="28" spans="1:6">
      <c r="A28" s="3" t="s">
        <v>869</v>
      </c>
      <c r="D28" s="3" t="s">
        <v>622</v>
      </c>
    </row>
    <row r="29" spans="1:6">
      <c r="A29" s="3" t="s">
        <v>870</v>
      </c>
      <c r="D29" s="3" t="s">
        <v>871</v>
      </c>
    </row>
    <row r="30" spans="1:6">
      <c r="A30" s="3" t="s">
        <v>872</v>
      </c>
      <c r="D30" s="3" t="s">
        <v>873</v>
      </c>
    </row>
    <row r="31" spans="1:6">
      <c r="A31" s="3" t="s">
        <v>874</v>
      </c>
    </row>
    <row r="32" spans="1:6">
      <c r="A32" s="6" t="s">
        <v>733</v>
      </c>
    </row>
    <row r="33" spans="1:6">
      <c r="A33" s="3" t="s">
        <v>803</v>
      </c>
      <c r="D33" s="5" t="n">
        <v>5600000</v>
      </c>
    </row>
    <row r="34" spans="1:6">
      <c r="A34" s="3" t="s">
        <v>868</v>
      </c>
      <c r="D34" s="4" t="n">
        <v>18200000</v>
      </c>
    </row>
    <row r="35" spans="1:6">
      <c r="A35" s="3" t="s">
        <v>862</v>
      </c>
      <c r="D35" s="5" t="n">
        <v>12600000</v>
      </c>
    </row>
    <row r="36" spans="1:6">
      <c r="A36" s="3" t="s">
        <v>838</v>
      </c>
      <c r="D36" s="4" t="n">
        <v>5</v>
      </c>
    </row>
    <row r="37" spans="1:6">
      <c r="A37" s="3" t="s">
        <v>551</v>
      </c>
      <c r="D37" s="4" t="n">
        <v>108</v>
      </c>
    </row>
    <row r="38" spans="1:6">
      <c r="A38" s="3" t="s">
        <v>875</v>
      </c>
    </row>
    <row r="39" spans="1:6">
      <c r="A39" s="6" t="s">
        <v>733</v>
      </c>
    </row>
    <row r="40" spans="1:6">
      <c r="A40" s="3" t="s">
        <v>861</v>
      </c>
      <c r="C40" s="4" t="n">
        <v>2</v>
      </c>
      <c r="E40" s="4" t="n">
        <v>3</v>
      </c>
    </row>
    <row r="41" spans="1:6">
      <c r="A41" s="3" t="s">
        <v>803</v>
      </c>
      <c r="B41" s="5" t="n">
        <v>3900000</v>
      </c>
      <c r="C41" s="5" t="n">
        <v>7400000</v>
      </c>
      <c r="E41" s="5" t="n">
        <v>27500000</v>
      </c>
    </row>
    <row r="42" spans="1:6">
      <c r="A42" s="3" t="s">
        <v>868</v>
      </c>
      <c r="B42" s="4" t="n">
        <v>37400000</v>
      </c>
      <c r="C42" s="4" t="n">
        <v>51900000</v>
      </c>
    </row>
    <row r="43" spans="1:6">
      <c r="A43" s="3" t="s">
        <v>862</v>
      </c>
      <c r="B43" s="5" t="n">
        <v>33500000</v>
      </c>
      <c r="C43" s="5" t="n">
        <v>44500000</v>
      </c>
      <c r="E43" s="5" t="n">
        <v>40400000</v>
      </c>
    </row>
    <row r="44" spans="1:6">
      <c r="A44" s="3" t="s">
        <v>869</v>
      </c>
      <c r="B44" s="3" t="s">
        <v>622</v>
      </c>
      <c r="C44" s="3" t="s">
        <v>622</v>
      </c>
      <c r="E44" s="3" t="s">
        <v>622</v>
      </c>
    </row>
    <row r="45" spans="1:6">
      <c r="A45" s="3" t="s">
        <v>870</v>
      </c>
      <c r="B45" s="3" t="s">
        <v>876</v>
      </c>
      <c r="C45" s="3" t="s">
        <v>642</v>
      </c>
      <c r="E45" s="3" t="s">
        <v>644</v>
      </c>
    </row>
    <row r="46" spans="1:6">
      <c r="A46" s="3" t="s">
        <v>872</v>
      </c>
      <c r="B46" s="3" t="s">
        <v>877</v>
      </c>
      <c r="C46" s="3" t="s">
        <v>642</v>
      </c>
      <c r="E46" s="3" t="s">
        <v>644</v>
      </c>
    </row>
    <row r="47" spans="1:6">
      <c r="A47" s="3" t="s">
        <v>863</v>
      </c>
      <c r="E47" s="5" t="n">
        <v>12900000</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78</v>
      </c>
      <c r="C1" s="2" t="s">
        <v>2</v>
      </c>
      <c r="D1" s="2" t="s">
        <v>31</v>
      </c>
    </row>
    <row r="2" spans="1:4">
      <c r="A2" s="6" t="s">
        <v>879</v>
      </c>
    </row>
    <row r="3" spans="1:4">
      <c r="A3" s="3" t="s">
        <v>880</v>
      </c>
      <c r="C3" s="5" t="n">
        <v>41718</v>
      </c>
      <c r="D3" s="5" t="n">
        <v>584365</v>
      </c>
    </row>
    <row r="4" spans="1:4">
      <c r="A4" s="6" t="s">
        <v>881</v>
      </c>
    </row>
    <row r="5" spans="1:4">
      <c r="A5" s="3" t="s">
        <v>882</v>
      </c>
      <c r="C5" s="4" t="n">
        <v>81</v>
      </c>
      <c r="D5" s="4" t="n">
        <v>2151</v>
      </c>
    </row>
    <row r="6" spans="1:4">
      <c r="A6" s="3" t="s">
        <v>462</v>
      </c>
    </row>
    <row r="7" spans="1:4">
      <c r="A7" s="6" t="s">
        <v>879</v>
      </c>
    </row>
    <row r="8" spans="1:4">
      <c r="A8" s="3" t="s">
        <v>33</v>
      </c>
      <c r="C8" s="4" t="n">
        <v>73591</v>
      </c>
      <c r="D8" s="4" t="n">
        <v>794588</v>
      </c>
    </row>
    <row r="9" spans="1:4">
      <c r="A9" s="3" t="s">
        <v>34</v>
      </c>
      <c r="C9" s="4" t="n">
        <v>-32916</v>
      </c>
      <c r="D9" s="4" t="n">
        <v>-213581</v>
      </c>
    </row>
    <row r="10" spans="1:4">
      <c r="A10" s="3" t="s">
        <v>35</v>
      </c>
      <c r="C10" s="4" t="n">
        <v>40675</v>
      </c>
      <c r="D10" s="4" t="n">
        <v>581007</v>
      </c>
    </row>
    <row r="11" spans="1:4">
      <c r="A11" s="3" t="s">
        <v>36</v>
      </c>
      <c r="D11" s="4" t="n">
        <v>1940</v>
      </c>
    </row>
    <row r="12" spans="1:4">
      <c r="A12" s="3" t="s">
        <v>37</v>
      </c>
      <c r="C12" s="4" t="n">
        <v>1043</v>
      </c>
      <c r="D12" s="4" t="n">
        <v>837</v>
      </c>
    </row>
    <row r="13" spans="1:4">
      <c r="A13" s="3" t="s">
        <v>38</v>
      </c>
      <c r="C13" s="4" t="n">
        <v>41718</v>
      </c>
      <c r="D13" s="4" t="n">
        <v>583784</v>
      </c>
    </row>
    <row r="14" spans="1:4">
      <c r="A14" s="3" t="s">
        <v>883</v>
      </c>
      <c r="D14" s="4" t="n">
        <v>581</v>
      </c>
    </row>
    <row r="15" spans="1:4">
      <c r="A15" s="3" t="s">
        <v>880</v>
      </c>
      <c r="C15" s="4" t="n">
        <v>41718</v>
      </c>
      <c r="D15" s="4" t="n">
        <v>584365</v>
      </c>
    </row>
    <row r="16" spans="1:4">
      <c r="A16" s="6" t="s">
        <v>881</v>
      </c>
    </row>
    <row r="17" spans="1:4">
      <c r="A17" s="3" t="s">
        <v>55</v>
      </c>
      <c r="D17" s="4" t="n">
        <v>192</v>
      </c>
    </row>
    <row r="18" spans="1:4">
      <c r="A18" s="3" t="s">
        <v>57</v>
      </c>
      <c r="C18" s="4" t="n">
        <v>81</v>
      </c>
      <c r="D18" s="4" t="n">
        <v>1959</v>
      </c>
    </row>
    <row r="19" spans="1:4">
      <c r="A19" s="3" t="s">
        <v>882</v>
      </c>
      <c r="C19" s="4" t="n">
        <v>81</v>
      </c>
      <c r="D19" s="4" t="n">
        <v>2151</v>
      </c>
    </row>
    <row r="20" spans="1:4">
      <c r="A20" s="3" t="s">
        <v>884</v>
      </c>
    </row>
    <row r="21" spans="1:4">
      <c r="A21" s="6" t="s">
        <v>879</v>
      </c>
    </row>
    <row r="22" spans="1:4">
      <c r="A22" s="3" t="s">
        <v>33</v>
      </c>
      <c r="B22" s="3" t="s">
        <v>155</v>
      </c>
      <c r="C22" s="4" t="n">
        <v>21720</v>
      </c>
    </row>
    <row r="23" spans="1:4">
      <c r="A23" s="3" t="s">
        <v>34</v>
      </c>
      <c r="B23" s="3" t="s">
        <v>155</v>
      </c>
      <c r="C23" s="4" t="n">
        <v>-11935</v>
      </c>
    </row>
    <row r="24" spans="1:4">
      <c r="A24" s="3" t="s">
        <v>35</v>
      </c>
      <c r="B24" s="3" t="s">
        <v>155</v>
      </c>
      <c r="C24" s="4" t="n">
        <v>9785</v>
      </c>
    </row>
    <row r="25" spans="1:4">
      <c r="A25" s="3" t="s">
        <v>37</v>
      </c>
      <c r="B25" s="3" t="s">
        <v>155</v>
      </c>
      <c r="C25" s="4" t="n">
        <v>0</v>
      </c>
    </row>
    <row r="26" spans="1:4">
      <c r="A26" s="3" t="s">
        <v>38</v>
      </c>
      <c r="B26" s="3" t="s">
        <v>155</v>
      </c>
      <c r="C26" s="4" t="n">
        <v>9785</v>
      </c>
    </row>
    <row r="27" spans="1:4">
      <c r="A27" s="3" t="s">
        <v>880</v>
      </c>
      <c r="B27" s="3" t="s">
        <v>155</v>
      </c>
      <c r="C27" s="4" t="n">
        <v>9785</v>
      </c>
    </row>
    <row r="28" spans="1:4">
      <c r="A28" s="6" t="s">
        <v>881</v>
      </c>
    </row>
    <row r="29" spans="1:4">
      <c r="A29" s="3" t="s">
        <v>57</v>
      </c>
      <c r="B29" s="3" t="s">
        <v>155</v>
      </c>
      <c r="C29" s="4" t="n">
        <v>73</v>
      </c>
    </row>
    <row r="30" spans="1:4">
      <c r="A30" s="3" t="s">
        <v>882</v>
      </c>
      <c r="B30" s="3" t="s">
        <v>155</v>
      </c>
      <c r="C30" s="4" t="n">
        <v>73</v>
      </c>
    </row>
    <row r="31" spans="1:4">
      <c r="A31" s="3" t="s">
        <v>885</v>
      </c>
    </row>
    <row r="32" spans="1:4">
      <c r="A32" s="6" t="s">
        <v>879</v>
      </c>
    </row>
    <row r="33" spans="1:4">
      <c r="A33" s="3" t="s">
        <v>33</v>
      </c>
      <c r="B33" s="3" t="s">
        <v>160</v>
      </c>
      <c r="C33" s="4" t="n">
        <v>51871</v>
      </c>
    </row>
    <row r="34" spans="1:4">
      <c r="A34" s="3" t="s">
        <v>34</v>
      </c>
      <c r="B34" s="3" t="s">
        <v>160</v>
      </c>
      <c r="C34" s="4" t="n">
        <v>-20981</v>
      </c>
    </row>
    <row r="35" spans="1:4">
      <c r="A35" s="3" t="s">
        <v>35</v>
      </c>
      <c r="B35" s="3" t="s">
        <v>160</v>
      </c>
      <c r="C35" s="4" t="n">
        <v>30890</v>
      </c>
    </row>
    <row r="36" spans="1:4">
      <c r="A36" s="3" t="s">
        <v>37</v>
      </c>
      <c r="B36" s="3" t="s">
        <v>160</v>
      </c>
      <c r="C36" s="4" t="n">
        <v>0</v>
      </c>
    </row>
    <row r="37" spans="1:4">
      <c r="A37" s="3" t="s">
        <v>38</v>
      </c>
      <c r="B37" s="3" t="s">
        <v>160</v>
      </c>
      <c r="C37" s="4" t="n">
        <v>30890</v>
      </c>
    </row>
    <row r="38" spans="1:4">
      <c r="A38" s="3" t="s">
        <v>880</v>
      </c>
      <c r="B38" s="3" t="s">
        <v>160</v>
      </c>
      <c r="C38" s="4" t="n">
        <v>30890</v>
      </c>
    </row>
    <row r="39" spans="1:4">
      <c r="A39" s="6" t="s">
        <v>881</v>
      </c>
    </row>
    <row r="40" spans="1:4">
      <c r="A40" s="3" t="s">
        <v>57</v>
      </c>
      <c r="B40" s="3" t="s">
        <v>160</v>
      </c>
      <c r="C40" s="4" t="n">
        <v>8</v>
      </c>
    </row>
    <row r="41" spans="1:4">
      <c r="A41" s="3" t="s">
        <v>882</v>
      </c>
      <c r="B41" s="3" t="s">
        <v>160</v>
      </c>
      <c r="C41" s="4" t="n">
        <v>8</v>
      </c>
    </row>
    <row r="42" spans="1:4">
      <c r="A42" s="3" t="s">
        <v>886</v>
      </c>
    </row>
    <row r="43" spans="1:4">
      <c r="A43" s="6" t="s">
        <v>879</v>
      </c>
    </row>
    <row r="44" spans="1:4">
      <c r="A44" s="3" t="s">
        <v>33</v>
      </c>
      <c r="B44" s="3" t="s">
        <v>663</v>
      </c>
      <c r="C44" s="4" t="n">
        <v>0</v>
      </c>
    </row>
    <row r="45" spans="1:4">
      <c r="A45" s="3" t="s">
        <v>34</v>
      </c>
      <c r="B45" s="3" t="s">
        <v>663</v>
      </c>
      <c r="C45" s="4" t="n">
        <v>0</v>
      </c>
    </row>
    <row r="46" spans="1:4">
      <c r="A46" s="3" t="s">
        <v>35</v>
      </c>
      <c r="B46" s="3" t="s">
        <v>663</v>
      </c>
      <c r="C46" s="4" t="n">
        <v>0</v>
      </c>
    </row>
    <row r="47" spans="1:4">
      <c r="A47" s="3" t="s">
        <v>37</v>
      </c>
      <c r="B47" s="3" t="s">
        <v>663</v>
      </c>
      <c r="C47" s="4" t="n">
        <v>1043</v>
      </c>
    </row>
    <row r="48" spans="1:4">
      <c r="A48" s="3" t="s">
        <v>38</v>
      </c>
      <c r="B48" s="3" t="s">
        <v>663</v>
      </c>
      <c r="C48" s="4" t="n">
        <v>1043</v>
      </c>
    </row>
    <row r="49" spans="1:4">
      <c r="A49" s="3" t="s">
        <v>880</v>
      </c>
      <c r="B49" s="3" t="s">
        <v>663</v>
      </c>
      <c r="C49" s="4" t="n">
        <v>1043</v>
      </c>
    </row>
    <row r="50" spans="1:4">
      <c r="A50" s="6" t="s">
        <v>881</v>
      </c>
    </row>
    <row r="51" spans="1:4">
      <c r="A51" s="3" t="s">
        <v>57</v>
      </c>
      <c r="B51" s="3" t="s">
        <v>663</v>
      </c>
      <c r="C51" s="4" t="n">
        <v>0</v>
      </c>
    </row>
    <row r="52" spans="1:4">
      <c r="A52" s="3" t="s">
        <v>882</v>
      </c>
      <c r="B52" s="3" t="s">
        <v>663</v>
      </c>
      <c r="C52" s="5" t="n">
        <v>0</v>
      </c>
    </row>
    <row r="53" spans="1:4">
      <c r="A53" s="3" t="s">
        <v>887</v>
      </c>
    </row>
    <row r="54" spans="1:4">
      <c r="A54" s="6" t="s">
        <v>879</v>
      </c>
    </row>
    <row r="55" spans="1:4">
      <c r="A55" s="3" t="s">
        <v>33</v>
      </c>
      <c r="B55" s="3" t="s">
        <v>741</v>
      </c>
      <c r="D55" s="4" t="n">
        <v>526099</v>
      </c>
    </row>
    <row r="56" spans="1:4">
      <c r="A56" s="3" t="s">
        <v>34</v>
      </c>
      <c r="B56" s="3" t="s">
        <v>741</v>
      </c>
      <c r="D56" s="4" t="n">
        <v>-179092</v>
      </c>
    </row>
    <row r="57" spans="1:4">
      <c r="A57" s="3" t="s">
        <v>35</v>
      </c>
      <c r="B57" s="3" t="s">
        <v>741</v>
      </c>
      <c r="D57" s="4" t="n">
        <v>347007</v>
      </c>
    </row>
    <row r="58" spans="1:4">
      <c r="A58" s="3" t="s">
        <v>36</v>
      </c>
      <c r="B58" s="3" t="s">
        <v>741</v>
      </c>
      <c r="D58" s="4" t="n">
        <v>1915</v>
      </c>
    </row>
    <row r="59" spans="1:4">
      <c r="A59" s="3" t="s">
        <v>37</v>
      </c>
      <c r="B59" s="3" t="s">
        <v>741</v>
      </c>
      <c r="D59" s="4" t="n">
        <v>0</v>
      </c>
    </row>
    <row r="60" spans="1:4">
      <c r="A60" s="3" t="s">
        <v>38</v>
      </c>
      <c r="B60" s="3" t="s">
        <v>741</v>
      </c>
      <c r="D60" s="4" t="n">
        <v>348922</v>
      </c>
    </row>
    <row r="61" spans="1:4">
      <c r="A61" s="3" t="s">
        <v>883</v>
      </c>
      <c r="B61" s="3" t="s">
        <v>741</v>
      </c>
      <c r="D61" s="4" t="n">
        <v>581</v>
      </c>
    </row>
    <row r="62" spans="1:4">
      <c r="A62" s="3" t="s">
        <v>880</v>
      </c>
      <c r="B62" s="3" t="s">
        <v>741</v>
      </c>
      <c r="D62" s="4" t="n">
        <v>349503</v>
      </c>
    </row>
    <row r="63" spans="1:4">
      <c r="A63" s="6" t="s">
        <v>881</v>
      </c>
    </row>
    <row r="64" spans="1:4">
      <c r="A64" s="3" t="s">
        <v>55</v>
      </c>
      <c r="B64" s="3" t="s">
        <v>741</v>
      </c>
      <c r="D64" s="4" t="n">
        <v>192</v>
      </c>
    </row>
    <row r="65" spans="1:4">
      <c r="A65" s="3" t="s">
        <v>57</v>
      </c>
      <c r="B65" s="3" t="s">
        <v>741</v>
      </c>
      <c r="D65" s="4" t="n">
        <v>1959</v>
      </c>
    </row>
    <row r="66" spans="1:4">
      <c r="A66" s="3" t="s">
        <v>882</v>
      </c>
      <c r="B66" s="3" t="s">
        <v>741</v>
      </c>
      <c r="D66" s="4" t="n">
        <v>2151</v>
      </c>
    </row>
    <row r="67" spans="1:4">
      <c r="A67" s="3" t="s">
        <v>888</v>
      </c>
    </row>
    <row r="68" spans="1:4">
      <c r="A68" s="6" t="s">
        <v>879</v>
      </c>
    </row>
    <row r="69" spans="1:4">
      <c r="A69" s="3" t="s">
        <v>33</v>
      </c>
      <c r="B69" s="3" t="s">
        <v>776</v>
      </c>
      <c r="D69" s="4" t="n">
        <v>268489</v>
      </c>
    </row>
    <row r="70" spans="1:4">
      <c r="A70" s="3" t="s">
        <v>34</v>
      </c>
      <c r="B70" s="3" t="s">
        <v>776</v>
      </c>
      <c r="D70" s="4" t="n">
        <v>-34489</v>
      </c>
    </row>
    <row r="71" spans="1:4">
      <c r="A71" s="3" t="s">
        <v>35</v>
      </c>
      <c r="B71" s="3" t="s">
        <v>776</v>
      </c>
      <c r="D71" s="4" t="n">
        <v>234000</v>
      </c>
    </row>
    <row r="72" spans="1:4">
      <c r="A72" s="3" t="s">
        <v>36</v>
      </c>
      <c r="B72" s="3" t="s">
        <v>776</v>
      </c>
      <c r="D72" s="4" t="n">
        <v>25</v>
      </c>
    </row>
    <row r="73" spans="1:4">
      <c r="A73" s="3" t="s">
        <v>37</v>
      </c>
      <c r="B73" s="3" t="s">
        <v>776</v>
      </c>
      <c r="D73" s="4" t="n">
        <v>0</v>
      </c>
    </row>
    <row r="74" spans="1:4">
      <c r="A74" s="3" t="s">
        <v>38</v>
      </c>
      <c r="B74" s="3" t="s">
        <v>776</v>
      </c>
      <c r="D74" s="4" t="n">
        <v>234025</v>
      </c>
    </row>
    <row r="75" spans="1:4">
      <c r="A75" s="3" t="s">
        <v>883</v>
      </c>
      <c r="B75" s="3" t="s">
        <v>776</v>
      </c>
      <c r="D75" s="4" t="n">
        <v>0</v>
      </c>
    </row>
    <row r="76" spans="1:4">
      <c r="A76" s="3" t="s">
        <v>880</v>
      </c>
      <c r="B76" s="3" t="s">
        <v>776</v>
      </c>
      <c r="D76" s="4" t="n">
        <v>234025</v>
      </c>
    </row>
    <row r="77" spans="1:4">
      <c r="A77" s="6" t="s">
        <v>881</v>
      </c>
    </row>
    <row r="78" spans="1:4">
      <c r="A78" s="3" t="s">
        <v>55</v>
      </c>
      <c r="B78" s="3" t="s">
        <v>776</v>
      </c>
      <c r="D78" s="4" t="n">
        <v>0</v>
      </c>
    </row>
    <row r="79" spans="1:4">
      <c r="A79" s="3" t="s">
        <v>57</v>
      </c>
      <c r="B79" s="3" t="s">
        <v>776</v>
      </c>
      <c r="D79" s="4" t="n">
        <v>0</v>
      </c>
    </row>
    <row r="80" spans="1:4">
      <c r="A80" s="3" t="s">
        <v>882</v>
      </c>
      <c r="B80" s="3" t="s">
        <v>776</v>
      </c>
      <c r="D80" s="4" t="n">
        <v>0</v>
      </c>
    </row>
    <row r="81" spans="1:4">
      <c r="A81" s="3" t="s">
        <v>889</v>
      </c>
    </row>
    <row r="82" spans="1:4">
      <c r="A82" s="6" t="s">
        <v>879</v>
      </c>
    </row>
    <row r="83" spans="1:4">
      <c r="A83" s="3" t="s">
        <v>33</v>
      </c>
      <c r="B83" s="3" t="s">
        <v>778</v>
      </c>
      <c r="D83" s="4" t="n">
        <v>0</v>
      </c>
    </row>
    <row r="84" spans="1:4">
      <c r="A84" s="3" t="s">
        <v>34</v>
      </c>
      <c r="B84" s="3" t="s">
        <v>778</v>
      </c>
      <c r="D84" s="4" t="n">
        <v>0</v>
      </c>
    </row>
    <row r="85" spans="1:4">
      <c r="A85" s="3" t="s">
        <v>35</v>
      </c>
      <c r="B85" s="3" t="s">
        <v>778</v>
      </c>
      <c r="D85" s="4" t="n">
        <v>0</v>
      </c>
    </row>
    <row r="86" spans="1:4">
      <c r="A86" s="3" t="s">
        <v>36</v>
      </c>
      <c r="B86" s="3" t="s">
        <v>778</v>
      </c>
      <c r="D86" s="4" t="n">
        <v>0</v>
      </c>
    </row>
    <row r="87" spans="1:4">
      <c r="A87" s="3" t="s">
        <v>37</v>
      </c>
      <c r="B87" s="3" t="s">
        <v>778</v>
      </c>
      <c r="D87" s="4" t="n">
        <v>837</v>
      </c>
    </row>
    <row r="88" spans="1:4">
      <c r="A88" s="3" t="s">
        <v>38</v>
      </c>
      <c r="B88" s="3" t="s">
        <v>778</v>
      </c>
      <c r="D88" s="4" t="n">
        <v>837</v>
      </c>
    </row>
    <row r="89" spans="1:4">
      <c r="A89" s="3" t="s">
        <v>883</v>
      </c>
      <c r="B89" s="3" t="s">
        <v>778</v>
      </c>
      <c r="D89" s="4" t="n">
        <v>0</v>
      </c>
    </row>
    <row r="90" spans="1:4">
      <c r="A90" s="3" t="s">
        <v>880</v>
      </c>
      <c r="B90" s="3" t="s">
        <v>778</v>
      </c>
      <c r="D90" s="4" t="n">
        <v>837</v>
      </c>
    </row>
    <row r="91" spans="1:4">
      <c r="A91" s="6" t="s">
        <v>881</v>
      </c>
    </row>
    <row r="92" spans="1:4">
      <c r="A92" s="3" t="s">
        <v>55</v>
      </c>
      <c r="B92" s="3" t="s">
        <v>778</v>
      </c>
      <c r="D92" s="4" t="n">
        <v>0</v>
      </c>
    </row>
    <row r="93" spans="1:4">
      <c r="A93" s="3" t="s">
        <v>57</v>
      </c>
      <c r="B93" s="3" t="s">
        <v>778</v>
      </c>
      <c r="D93" s="4" t="n">
        <v>0</v>
      </c>
    </row>
    <row r="94" spans="1:4">
      <c r="A94" s="3" t="s">
        <v>882</v>
      </c>
      <c r="B94" s="3" t="s">
        <v>778</v>
      </c>
      <c r="D94" s="5" t="n">
        <v>0</v>
      </c>
    </row>
    <row r="95" spans="1:4"/>
    <row r="96" spans="1:4">
      <c r="A96" s="3" t="s">
        <v>155</v>
      </c>
      <c r="B96" s="3" t="s">
        <v>890</v>
      </c>
    </row>
    <row r="97" spans="1:4">
      <c r="A97" s="3" t="s">
        <v>160</v>
      </c>
      <c r="B97" s="3" t="s">
        <v>891</v>
      </c>
    </row>
    <row r="98" spans="1:4">
      <c r="A98" s="3" t="s">
        <v>663</v>
      </c>
      <c r="B98" s="3" t="s">
        <v>892</v>
      </c>
    </row>
    <row r="99" spans="1:4">
      <c r="A99" s="3" t="s">
        <v>741</v>
      </c>
      <c r="B99" s="3" t="s">
        <v>893</v>
      </c>
    </row>
    <row r="100" spans="1:4">
      <c r="A100" s="3" t="s">
        <v>776</v>
      </c>
      <c r="B100" s="3" t="s">
        <v>894</v>
      </c>
    </row>
    <row r="101" spans="1:4">
      <c r="A101" s="3" t="s">
        <v>778</v>
      </c>
      <c r="B101" s="3" t="s">
        <v>895</v>
      </c>
    </row>
  </sheetData>
  <mergeCells count="8">
    <mergeCell ref="A1:B1"/>
    <mergeCell ref="A95:C95"/>
    <mergeCell ref="B96:C96"/>
    <mergeCell ref="B97:C97"/>
    <mergeCell ref="B98:C98"/>
    <mergeCell ref="B99:C99"/>
    <mergeCell ref="B100:C100"/>
    <mergeCell ref="B101:C10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 customWidth="1" max="6" min="6" width="27"/>
    <col customWidth="1" max="7" min="7" width="17"/>
  </cols>
  <sheetData>
    <row r="1" spans="1:7">
      <c r="A1" s="1" t="s">
        <v>896</v>
      </c>
      <c r="B1" s="2" t="s">
        <v>855</v>
      </c>
      <c r="C1" s="2" t="s">
        <v>1</v>
      </c>
    </row>
    <row r="2" spans="1:7">
      <c r="B2" s="2" t="s">
        <v>204</v>
      </c>
      <c r="C2" s="2" t="s">
        <v>529</v>
      </c>
      <c r="D2" s="2" t="s">
        <v>205</v>
      </c>
      <c r="E2" s="2" t="s">
        <v>534</v>
      </c>
      <c r="F2" s="2" t="s">
        <v>897</v>
      </c>
      <c r="G2" s="2" t="s">
        <v>732</v>
      </c>
    </row>
    <row r="3" spans="1:7">
      <c r="A3" s="6" t="s">
        <v>733</v>
      </c>
    </row>
    <row r="4" spans="1:7">
      <c r="A4" s="3" t="s">
        <v>898</v>
      </c>
      <c r="E4" s="4" t="n">
        <v>58</v>
      </c>
    </row>
    <row r="5" spans="1:7">
      <c r="A5" s="3" t="s">
        <v>899</v>
      </c>
    </row>
    <row r="6" spans="1:7">
      <c r="A6" s="6" t="s">
        <v>733</v>
      </c>
    </row>
    <row r="7" spans="1:7">
      <c r="A7" s="3" t="s">
        <v>822</v>
      </c>
      <c r="D7" s="5" t="n">
        <v>45400000</v>
      </c>
    </row>
    <row r="8" spans="1:7">
      <c r="A8" s="3" t="s">
        <v>735</v>
      </c>
    </row>
    <row r="9" spans="1:7">
      <c r="A9" s="6" t="s">
        <v>733</v>
      </c>
    </row>
    <row r="10" spans="1:7">
      <c r="A10" s="3" t="s">
        <v>822</v>
      </c>
      <c r="D10" s="5" t="n">
        <v>0</v>
      </c>
    </row>
    <row r="11" spans="1:7">
      <c r="A11" s="3" t="s">
        <v>900</v>
      </c>
      <c r="D11" s="3" t="s">
        <v>901</v>
      </c>
    </row>
    <row r="12" spans="1:7">
      <c r="A12" s="3" t="s">
        <v>540</v>
      </c>
      <c r="G12" s="4" t="n">
        <v>862692</v>
      </c>
    </row>
    <row r="13" spans="1:7">
      <c r="A13" s="3" t="s">
        <v>837</v>
      </c>
    </row>
    <row r="14" spans="1:7">
      <c r="A14" s="6" t="s">
        <v>733</v>
      </c>
    </row>
    <row r="15" spans="1:7">
      <c r="A15" s="3" t="s">
        <v>822</v>
      </c>
      <c r="D15" s="5" t="n">
        <v>300000</v>
      </c>
    </row>
    <row r="16" spans="1:7">
      <c r="A16" s="3" t="s">
        <v>838</v>
      </c>
      <c r="F16" s="4" t="n">
        <v>120</v>
      </c>
    </row>
    <row r="17" spans="1:7">
      <c r="A17" s="3" t="s">
        <v>902</v>
      </c>
      <c r="F17" s="5" t="n">
        <v>900000</v>
      </c>
    </row>
    <row r="18" spans="1:7">
      <c r="A18" s="3" t="s">
        <v>884</v>
      </c>
    </row>
    <row r="19" spans="1:7">
      <c r="A19" s="6" t="s">
        <v>733</v>
      </c>
    </row>
    <row r="20" spans="1:7">
      <c r="A20" s="3" t="s">
        <v>737</v>
      </c>
      <c r="C20" s="4" t="n">
        <v>3</v>
      </c>
    </row>
    <row r="21" spans="1:7">
      <c r="A21" s="3" t="s">
        <v>822</v>
      </c>
      <c r="B21" s="5" t="n">
        <v>3000000</v>
      </c>
    </row>
    <row r="22" spans="1:7">
      <c r="A22" s="3" t="s">
        <v>869</v>
      </c>
      <c r="C22" s="3" t="s">
        <v>622</v>
      </c>
    </row>
    <row r="23" spans="1:7">
      <c r="A23" s="3" t="s">
        <v>870</v>
      </c>
      <c r="C23" s="3" t="s">
        <v>873</v>
      </c>
    </row>
    <row r="24" spans="1:7">
      <c r="A24" s="3" t="s">
        <v>872</v>
      </c>
      <c r="C24" s="3" t="s">
        <v>903</v>
      </c>
    </row>
    <row r="25" spans="1:7">
      <c r="A25" s="3" t="s">
        <v>885</v>
      </c>
    </row>
    <row r="26" spans="1:7">
      <c r="A26" s="6" t="s">
        <v>733</v>
      </c>
    </row>
    <row r="27" spans="1:7">
      <c r="A27" s="3" t="s">
        <v>737</v>
      </c>
      <c r="C27" s="4" t="n">
        <v>2</v>
      </c>
    </row>
    <row r="28" spans="1:7">
      <c r="A28" s="3" t="s">
        <v>822</v>
      </c>
      <c r="B28" s="5" t="n">
        <v>11500000</v>
      </c>
    </row>
    <row r="29" spans="1:7">
      <c r="A29" s="3" t="s">
        <v>869</v>
      </c>
      <c r="C29" s="3" t="s">
        <v>622</v>
      </c>
    </row>
    <row r="30" spans="1:7">
      <c r="A30" s="3" t="s">
        <v>870</v>
      </c>
      <c r="C30" s="3" t="s">
        <v>904</v>
      </c>
    </row>
    <row r="31" spans="1:7">
      <c r="A31" s="3" t="s">
        <v>872</v>
      </c>
      <c r="C31" s="3" t="s">
        <v>904</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51"/>
    <col customWidth="1" max="3" min="3" width="4"/>
  </cols>
  <sheetData>
    <row r="1" spans="1:3">
      <c r="A1" s="1" t="s">
        <v>905</v>
      </c>
      <c r="B1" s="2" t="s">
        <v>906</v>
      </c>
    </row>
    <row r="2" spans="1:3">
      <c r="A2" s="6" t="s">
        <v>686</v>
      </c>
    </row>
    <row r="3" spans="1:3">
      <c r="A3" s="3" t="s">
        <v>716</v>
      </c>
      <c r="B3" s="5" t="n">
        <v>163271</v>
      </c>
    </row>
    <row r="4" spans="1:3">
      <c r="A4" s="3" t="s">
        <v>907</v>
      </c>
      <c r="B4" s="4" t="n">
        <v>6045</v>
      </c>
    </row>
    <row r="5" spans="1:3">
      <c r="A5" s="3" t="s">
        <v>908</v>
      </c>
      <c r="B5" s="4" t="n">
        <v>50637</v>
      </c>
      <c r="C5" s="3" t="s">
        <v>155</v>
      </c>
    </row>
    <row r="6" spans="1:3">
      <c r="A6" s="3" t="s">
        <v>909</v>
      </c>
      <c r="B6" s="4" t="n">
        <v>-8600</v>
      </c>
      <c r="C6" s="3" t="s">
        <v>160</v>
      </c>
    </row>
    <row r="7" spans="1:3">
      <c r="A7" s="3" t="s">
        <v>910</v>
      </c>
      <c r="B7" s="4" t="n">
        <v>211353</v>
      </c>
    </row>
    <row r="8" spans="1:3">
      <c r="A8" s="3" t="s">
        <v>911</v>
      </c>
      <c r="B8" s="4" t="n">
        <v>-66324</v>
      </c>
    </row>
    <row r="9" spans="1:3">
      <c r="A9" s="3" t="s">
        <v>912</v>
      </c>
      <c r="B9" s="4" t="n">
        <v>-758</v>
      </c>
    </row>
    <row r="10" spans="1:3">
      <c r="A10" s="3" t="s">
        <v>913</v>
      </c>
      <c r="B10" s="4" t="n">
        <v>-450</v>
      </c>
    </row>
    <row r="11" spans="1:3">
      <c r="A11" s="3" t="s">
        <v>914</v>
      </c>
      <c r="B11" s="5" t="n">
        <v>143821</v>
      </c>
    </row>
    <row r="12" spans="1:3"/>
    <row r="13" spans="1:3">
      <c r="A13" s="3" t="s">
        <v>155</v>
      </c>
      <c r="B13" s="3" t="s">
        <v>915</v>
      </c>
    </row>
    <row r="14" spans="1:3">
      <c r="A14" s="3" t="s">
        <v>160</v>
      </c>
      <c r="B14" s="3" t="s">
        <v>916</v>
      </c>
    </row>
  </sheetData>
  <mergeCells count="4">
    <mergeCell ref="B1:C1"/>
    <mergeCell ref="A12:C12"/>
    <mergeCell ref="B13:C13"/>
    <mergeCell ref="B14:C1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917</v>
      </c>
      <c r="B1" s="2" t="s">
        <v>918</v>
      </c>
    </row>
    <row r="2" spans="1:2">
      <c r="A2" s="3" t="s">
        <v>919</v>
      </c>
    </row>
    <row r="3" spans="1:2">
      <c r="A3" s="6" t="s">
        <v>686</v>
      </c>
    </row>
    <row r="4" spans="1:2">
      <c r="A4" s="3" t="s">
        <v>920</v>
      </c>
      <c r="B4" s="3" t="s">
        <v>921</v>
      </c>
    </row>
    <row r="5" spans="1:2">
      <c r="A5" s="3" t="s">
        <v>922</v>
      </c>
    </row>
    <row r="6" spans="1:2">
      <c r="A6" s="6" t="s">
        <v>686</v>
      </c>
    </row>
    <row r="7" spans="1:2">
      <c r="A7" s="3" t="s">
        <v>920</v>
      </c>
      <c r="B7" s="3" t="s">
        <v>92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4</v>
      </c>
      <c r="B1" s="2" t="s">
        <v>855</v>
      </c>
      <c r="J1" s="2" t="s">
        <v>1</v>
      </c>
    </row>
    <row r="2" spans="1:12">
      <c r="B2" s="2" t="s">
        <v>2</v>
      </c>
      <c r="C2" s="2" t="s">
        <v>925</v>
      </c>
      <c r="D2" s="2" t="s">
        <v>4</v>
      </c>
      <c r="E2" s="2" t="s">
        <v>926</v>
      </c>
      <c r="F2" s="2" t="s">
        <v>31</v>
      </c>
      <c r="G2" s="2" t="s">
        <v>927</v>
      </c>
      <c r="H2" s="2" t="s">
        <v>928</v>
      </c>
      <c r="I2" s="2" t="s">
        <v>929</v>
      </c>
      <c r="J2" s="2" t="s">
        <v>2</v>
      </c>
      <c r="K2" s="2" t="s">
        <v>31</v>
      </c>
      <c r="L2" s="2" t="s">
        <v>98</v>
      </c>
    </row>
    <row r="3" spans="1:12">
      <c r="A3" s="6" t="s">
        <v>930</v>
      </c>
    </row>
    <row r="4" spans="1:12">
      <c r="A4" s="3" t="s">
        <v>931</v>
      </c>
      <c r="J4" s="7" t="n">
        <v>0.19</v>
      </c>
      <c r="K4" s="7" t="n">
        <v>-0.21</v>
      </c>
      <c r="L4" s="7" t="n">
        <v>-0.01</v>
      </c>
    </row>
    <row r="5" spans="1:12">
      <c r="A5" s="3" t="s">
        <v>932</v>
      </c>
      <c r="J5" s="8" t="n">
        <v>0.19</v>
      </c>
      <c r="K5" s="8" t="n">
        <v>-0.21</v>
      </c>
      <c r="L5" s="8" t="n">
        <v>-0.01</v>
      </c>
    </row>
    <row r="6" spans="1:12">
      <c r="A6" s="6" t="s">
        <v>933</v>
      </c>
    </row>
    <row r="7" spans="1:12">
      <c r="A7" s="3" t="s">
        <v>931</v>
      </c>
      <c r="B7" s="7" t="n">
        <v>-0.08</v>
      </c>
      <c r="C7" s="7" t="n">
        <v>0.03</v>
      </c>
      <c r="D7" s="7" t="n">
        <v>-0.02</v>
      </c>
      <c r="E7" s="7" t="n">
        <v>0.25</v>
      </c>
      <c r="F7" s="7" t="n">
        <v>-0.37</v>
      </c>
      <c r="G7" s="7" t="n">
        <v>0.1</v>
      </c>
      <c r="H7" s="7" t="n">
        <v>0.01</v>
      </c>
      <c r="I7" s="7" t="n">
        <v>0.04</v>
      </c>
      <c r="J7" s="8" t="n">
        <v>0.19</v>
      </c>
      <c r="K7" s="8" t="n">
        <v>-0.21</v>
      </c>
      <c r="L7" s="4" t="n">
        <v>0</v>
      </c>
    </row>
    <row r="8" spans="1:12">
      <c r="A8" s="3" t="s">
        <v>932</v>
      </c>
      <c r="B8" s="7" t="n">
        <v>-0.08</v>
      </c>
      <c r="C8" s="7" t="n">
        <v>0.03</v>
      </c>
      <c r="D8" s="7" t="n">
        <v>-0.02</v>
      </c>
      <c r="E8" s="7" t="n">
        <v>0.25</v>
      </c>
      <c r="F8" s="7" t="n">
        <v>-0.37</v>
      </c>
      <c r="G8" s="7" t="n">
        <v>0.1</v>
      </c>
      <c r="H8" s="7" t="n">
        <v>0.01</v>
      </c>
      <c r="I8" s="7" t="n">
        <v>0.04</v>
      </c>
      <c r="J8" s="7" t="n">
        <v>0.19</v>
      </c>
      <c r="K8" s="7" t="n">
        <v>-0.21</v>
      </c>
      <c r="L8" s="5" t="n">
        <v>0</v>
      </c>
    </row>
    <row r="9" spans="1:12">
      <c r="A9" s="3" t="s">
        <v>707</v>
      </c>
    </row>
    <row r="10" spans="1:12">
      <c r="A10" s="6" t="s">
        <v>934</v>
      </c>
    </row>
    <row r="11" spans="1:12">
      <c r="A11" s="3" t="s">
        <v>935</v>
      </c>
      <c r="K11" s="5" t="n">
        <v>612649</v>
      </c>
      <c r="L11" s="5" t="n">
        <v>618119</v>
      </c>
    </row>
    <row r="12" spans="1:12">
      <c r="A12" s="3" t="s">
        <v>936</v>
      </c>
      <c r="K12" s="4" t="n">
        <v>-36704</v>
      </c>
      <c r="L12" s="4" t="n">
        <v>-7371</v>
      </c>
    </row>
    <row r="13" spans="1:12">
      <c r="A13" s="3" t="s">
        <v>937</v>
      </c>
      <c r="K13" s="5" t="n">
        <v>-43594</v>
      </c>
      <c r="L13" s="5" t="n">
        <v>-13669</v>
      </c>
    </row>
    <row r="14" spans="1:12">
      <c r="A14" s="6" t="s">
        <v>930</v>
      </c>
    </row>
    <row r="15" spans="1:12">
      <c r="A15" s="3" t="s">
        <v>931</v>
      </c>
      <c r="K15" s="7" t="n">
        <v>-0.17</v>
      </c>
      <c r="L15" s="7" t="n">
        <v>0.04</v>
      </c>
    </row>
    <row r="16" spans="1:12">
      <c r="A16" s="3" t="s">
        <v>938</v>
      </c>
      <c r="K16" s="8" t="n">
        <v>-0.21</v>
      </c>
      <c r="L16" s="8" t="n">
        <v>-0.04</v>
      </c>
    </row>
    <row r="17" spans="1:12">
      <c r="A17" s="3" t="s">
        <v>932</v>
      </c>
      <c r="K17" s="8" t="n">
        <v>-0.17</v>
      </c>
      <c r="L17" s="8" t="n">
        <v>0.04</v>
      </c>
    </row>
    <row r="18" spans="1:12">
      <c r="A18" s="3" t="s">
        <v>939</v>
      </c>
      <c r="K18" s="8" t="n">
        <v>-0.21</v>
      </c>
      <c r="L18" s="8" t="n">
        <v>-0.04</v>
      </c>
    </row>
    <row r="19" spans="1:12">
      <c r="A19" s="6" t="s">
        <v>933</v>
      </c>
    </row>
    <row r="20" spans="1:12">
      <c r="A20" s="3" t="s">
        <v>931</v>
      </c>
      <c r="K20" s="8" t="n">
        <v>-0.21</v>
      </c>
    </row>
    <row r="21" spans="1:12">
      <c r="A21" s="3" t="s">
        <v>938</v>
      </c>
      <c r="K21" s="8" t="n">
        <v>-0.24</v>
      </c>
      <c r="L21" s="8" t="n">
        <v>-0.08</v>
      </c>
    </row>
    <row r="22" spans="1:12">
      <c r="A22" s="3" t="s">
        <v>932</v>
      </c>
      <c r="K22" s="8" t="n">
        <v>-0.21</v>
      </c>
    </row>
    <row r="23" spans="1:12">
      <c r="A23" s="3" t="s">
        <v>939</v>
      </c>
      <c r="K23" s="7" t="n">
        <v>-0.24</v>
      </c>
      <c r="L23" s="7" t="n">
        <v>-0.08</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AV394"/>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1"/>
    <col customWidth="1" max="5" min="5" width="21"/>
    <col customWidth="1" max="6" min="6" width="24"/>
    <col customWidth="1" max="7" min="7" width="21"/>
    <col customWidth="1" max="8" min="8" width="21"/>
    <col customWidth="1" max="9" min="9" width="32"/>
    <col customWidth="1" max="10" min="10" width="21"/>
    <col customWidth="1" max="11" min="11" width="21"/>
    <col customWidth="1" max="12" min="12" width="41"/>
    <col customWidth="1" max="13" min="13" width="21"/>
    <col customWidth="1" max="14" min="14" width="21"/>
    <col customWidth="1" max="15" min="15" width="21"/>
    <col customWidth="1" max="16" min="16" width="32"/>
    <col customWidth="1" max="17" min="17" width="21"/>
    <col customWidth="1" max="18" min="18" width="38"/>
    <col customWidth="1" max="19" min="19" width="30"/>
    <col customWidth="1" max="20" min="20" width="32"/>
    <col customWidth="1" max="21" min="21" width="33"/>
    <col customWidth="1" max="22" min="22" width="21"/>
    <col customWidth="1" max="23" min="23" width="21"/>
    <col customWidth="1" max="24" min="24" width="5"/>
    <col customWidth="1" max="25" min="25" width="24"/>
    <col customWidth="1" max="26" min="26" width="21"/>
    <col customWidth="1" max="27" min="27" width="80"/>
    <col customWidth="1" max="28" min="28" width="5"/>
    <col customWidth="1" max="29" min="29" width="38"/>
    <col customWidth="1" max="30" min="30" width="8"/>
    <col customWidth="1" max="31" min="31" width="38"/>
    <col customWidth="1" max="32" min="32" width="4"/>
    <col customWidth="1" max="33" min="33" width="21"/>
    <col customWidth="1" max="34" min="34" width="21"/>
    <col customWidth="1" max="35" min="35" width="21"/>
    <col customWidth="1" max="36" min="36" width="14"/>
    <col customWidth="1" max="37" min="37" width="14"/>
    <col customWidth="1" max="38" min="38" width="22"/>
    <col customWidth="1" max="39" min="39" width="17"/>
    <col customWidth="1" max="40" min="40" width="36"/>
    <col customWidth="1" max="41" min="41" width="15"/>
    <col customWidth="1" max="42" min="42" width="28"/>
    <col customWidth="1" max="43" min="43" width="38"/>
    <col customWidth="1" max="44" min="44" width="31"/>
    <col customWidth="1" max="45" min="45" width="32"/>
    <col customWidth="1" max="46" min="46" width="22"/>
    <col customWidth="1" max="47" min="47" width="15"/>
    <col customWidth="1" max="48" min="48" width="25"/>
  </cols>
  <sheetData>
    <row r="1" spans="1:48">
      <c r="A1" s="1" t="s">
        <v>940</v>
      </c>
      <c r="C1" s="2" t="s">
        <v>941</v>
      </c>
      <c r="D1" s="2" t="s">
        <v>942</v>
      </c>
      <c r="E1" s="2" t="s">
        <v>943</v>
      </c>
      <c r="F1" s="2" t="s">
        <v>944</v>
      </c>
      <c r="G1" s="2" t="s">
        <v>577</v>
      </c>
      <c r="H1" s="2" t="s">
        <v>945</v>
      </c>
      <c r="I1" s="2" t="s">
        <v>946</v>
      </c>
      <c r="J1" s="2" t="s">
        <v>947</v>
      </c>
      <c r="K1" s="2" t="s">
        <v>948</v>
      </c>
      <c r="L1" s="2" t="s">
        <v>949</v>
      </c>
      <c r="M1" s="2" t="s">
        <v>950</v>
      </c>
      <c r="N1" s="2" t="s">
        <v>951</v>
      </c>
      <c r="O1" s="2" t="s">
        <v>952</v>
      </c>
      <c r="P1" s="2" t="s">
        <v>953</v>
      </c>
      <c r="Q1" s="2" t="s">
        <v>954</v>
      </c>
      <c r="R1" s="2" t="s">
        <v>955</v>
      </c>
      <c r="S1" s="2" t="s">
        <v>956</v>
      </c>
      <c r="T1" s="2" t="s">
        <v>957</v>
      </c>
      <c r="U1" s="2" t="s">
        <v>958</v>
      </c>
      <c r="V1" s="2" t="s">
        <v>677</v>
      </c>
      <c r="W1" s="2" t="s">
        <v>204</v>
      </c>
      <c r="Y1" s="2" t="s">
        <v>944</v>
      </c>
      <c r="Z1" s="2" t="s">
        <v>677</v>
      </c>
      <c r="AA1" s="2" t="s">
        <v>959</v>
      </c>
      <c r="AC1" s="2" t="s">
        <v>797</v>
      </c>
      <c r="AE1" s="2" t="s">
        <v>798</v>
      </c>
      <c r="AG1" s="2" t="s">
        <v>960</v>
      </c>
      <c r="AH1" s="2" t="s">
        <v>961</v>
      </c>
      <c r="AI1" s="2" t="s">
        <v>576</v>
      </c>
      <c r="AJ1" s="2" t="s">
        <v>2</v>
      </c>
      <c r="AL1" s="2" t="s">
        <v>529</v>
      </c>
      <c r="AM1" s="2" t="s">
        <v>530</v>
      </c>
      <c r="AN1" s="2" t="s">
        <v>531</v>
      </c>
      <c r="AO1" s="2" t="s">
        <v>532</v>
      </c>
      <c r="AP1" s="2" t="s">
        <v>533</v>
      </c>
      <c r="AQ1" s="2" t="s">
        <v>962</v>
      </c>
      <c r="AR1" s="2" t="s">
        <v>963</v>
      </c>
      <c r="AS1" s="2" t="s">
        <v>964</v>
      </c>
      <c r="AT1" s="2" t="s">
        <v>965</v>
      </c>
      <c r="AU1" s="2" t="s">
        <v>966</v>
      </c>
      <c r="AV1" s="2" t="s">
        <v>967</v>
      </c>
    </row>
    <row r="2" spans="1:48">
      <c r="A2" s="6" t="s">
        <v>466</v>
      </c>
    </row>
    <row r="3" spans="1:48">
      <c r="A3" s="3" t="s">
        <v>968</v>
      </c>
      <c r="AC3" s="5" t="n">
        <v>239874000</v>
      </c>
    </row>
    <row r="4" spans="1:48">
      <c r="A4" s="3" t="s">
        <v>969</v>
      </c>
      <c r="AA4" s="5" t="n">
        <v>26674000</v>
      </c>
      <c r="AC4" s="4" t="n">
        <v>18764000</v>
      </c>
      <c r="AE4" s="5" t="n">
        <v>17200000</v>
      </c>
    </row>
    <row r="5" spans="1:48">
      <c r="A5" s="3" t="s">
        <v>225</v>
      </c>
      <c r="W5" s="5" t="n">
        <v>12446000</v>
      </c>
      <c r="AA5" s="4" t="n">
        <v>12446000</v>
      </c>
      <c r="AC5" s="4" t="n">
        <v>17126000</v>
      </c>
    </row>
    <row r="6" spans="1:48">
      <c r="A6" s="3" t="s">
        <v>970</v>
      </c>
      <c r="AA6" s="4" t="n">
        <v>20582000</v>
      </c>
      <c r="AC6" s="4" t="n">
        <v>0</v>
      </c>
      <c r="AE6" s="4" t="n">
        <v>0</v>
      </c>
    </row>
    <row r="7" spans="1:48">
      <c r="A7" s="3" t="s">
        <v>971</v>
      </c>
      <c r="AA7" s="4" t="n">
        <v>12384000</v>
      </c>
      <c r="AC7" s="4" t="n">
        <v>0</v>
      </c>
      <c r="AE7" s="4" t="n">
        <v>0</v>
      </c>
    </row>
    <row r="8" spans="1:48">
      <c r="A8" s="3" t="s">
        <v>43</v>
      </c>
      <c r="W8" s="4" t="n">
        <v>281331000</v>
      </c>
      <c r="AA8" s="4" t="n">
        <v>281331000</v>
      </c>
      <c r="AC8" s="4" t="n">
        <v>241004000</v>
      </c>
      <c r="AE8" s="4" t="n">
        <v>225004000</v>
      </c>
    </row>
    <row r="9" spans="1:48">
      <c r="A9" s="3" t="s">
        <v>972</v>
      </c>
      <c r="AA9" s="4" t="n">
        <v>28610000</v>
      </c>
      <c r="AC9" s="4" t="n">
        <v>68549000</v>
      </c>
      <c r="AE9" s="4" t="n">
        <v>46098000</v>
      </c>
    </row>
    <row r="10" spans="1:48">
      <c r="A10" s="3" t="s">
        <v>973</v>
      </c>
      <c r="AA10" s="4" t="n">
        <v>357151000</v>
      </c>
      <c r="AC10" s="4" t="n">
        <v>222836000</v>
      </c>
      <c r="AE10" s="4" t="n">
        <v>13441000</v>
      </c>
    </row>
    <row r="11" spans="1:48">
      <c r="A11" s="3" t="s">
        <v>974</v>
      </c>
      <c r="AA11" s="4" t="n">
        <v>7300000</v>
      </c>
    </row>
    <row r="12" spans="1:48">
      <c r="A12" s="3" t="s">
        <v>861</v>
      </c>
      <c r="AL12" s="4" t="n">
        <v>113</v>
      </c>
    </row>
    <row r="13" spans="1:48">
      <c r="A13" s="3" t="s">
        <v>975</v>
      </c>
      <c r="AA13" s="4" t="n">
        <v>21022000</v>
      </c>
      <c r="AC13" s="4" t="n">
        <v>6100000</v>
      </c>
      <c r="AE13" s="4" t="n">
        <v>0</v>
      </c>
    </row>
    <row r="14" spans="1:48">
      <c r="A14" s="3" t="s">
        <v>976</v>
      </c>
      <c r="AA14" s="4" t="n">
        <v>20000000</v>
      </c>
      <c r="AC14" s="4" t="n">
        <v>7229000</v>
      </c>
      <c r="AE14" s="4" t="n">
        <v>-417000</v>
      </c>
    </row>
    <row r="15" spans="1:48">
      <c r="A15" s="3" t="s">
        <v>977</v>
      </c>
      <c r="AA15" s="4" t="n">
        <v>195000000</v>
      </c>
      <c r="AC15" s="4" t="n">
        <v>89000000</v>
      </c>
      <c r="AE15" s="4" t="n">
        <v>0</v>
      </c>
    </row>
    <row r="16" spans="1:48">
      <c r="A16" s="3" t="s">
        <v>978</v>
      </c>
      <c r="AA16" s="4" t="n">
        <v>13065000</v>
      </c>
      <c r="AC16" s="4" t="n">
        <v>8557000</v>
      </c>
      <c r="AE16" s="4" t="n">
        <v>9767000</v>
      </c>
    </row>
    <row r="17" spans="1:48">
      <c r="A17" s="3" t="s">
        <v>230</v>
      </c>
      <c r="AA17" s="4" t="n">
        <v>784331000</v>
      </c>
      <c r="AC17" s="4" t="n">
        <v>247228000</v>
      </c>
      <c r="AE17" s="4" t="n">
        <v>118855000</v>
      </c>
    </row>
    <row r="18" spans="1:48">
      <c r="A18" s="3" t="s">
        <v>734</v>
      </c>
      <c r="AA18" s="4" t="n">
        <v>116983000</v>
      </c>
      <c r="AC18" s="4" t="n">
        <v>20496000</v>
      </c>
      <c r="AE18" s="4" t="n">
        <v>4901000</v>
      </c>
    </row>
    <row r="19" spans="1:48">
      <c r="A19" s="3" t="s">
        <v>979</v>
      </c>
      <c r="W19" s="4" t="n">
        <v>417100000</v>
      </c>
      <c r="AA19" s="4" t="n">
        <v>417100000</v>
      </c>
      <c r="AC19" s="4" t="n">
        <v>422900000</v>
      </c>
    </row>
    <row r="20" spans="1:48">
      <c r="A20" s="3" t="s">
        <v>124</v>
      </c>
      <c r="AA20" s="4" t="n">
        <v>0</v>
      </c>
      <c r="AC20" s="4" t="n">
        <v>0</v>
      </c>
      <c r="AE20" s="4" t="n">
        <v>8212000</v>
      </c>
    </row>
    <row r="21" spans="1:48">
      <c r="A21" s="3" t="s">
        <v>126</v>
      </c>
      <c r="AA21" s="4" t="n">
        <v>20000000</v>
      </c>
      <c r="AC21" s="4" t="n">
        <v>7418000</v>
      </c>
      <c r="AE21" s="4" t="n">
        <v>-417000</v>
      </c>
    </row>
    <row r="22" spans="1:48">
      <c r="A22" s="3" t="s">
        <v>687</v>
      </c>
      <c r="AA22" s="4" t="n">
        <v>20406000</v>
      </c>
      <c r="AC22" s="4" t="n">
        <v>150472000</v>
      </c>
      <c r="AE22" s="4" t="n">
        <v>18443000</v>
      </c>
    </row>
    <row r="23" spans="1:48">
      <c r="A23" s="3" t="s">
        <v>237</v>
      </c>
      <c r="AA23" s="4" t="n">
        <v>0</v>
      </c>
      <c r="AC23" s="4" t="n">
        <v>88000000</v>
      </c>
      <c r="AE23" s="5" t="n">
        <v>7026000</v>
      </c>
    </row>
    <row r="24" spans="1:48">
      <c r="A24" s="3" t="s">
        <v>580</v>
      </c>
      <c r="W24" s="4" t="n">
        <v>997466000</v>
      </c>
      <c r="AA24" s="4" t="n">
        <v>997466000</v>
      </c>
      <c r="AC24" s="5" t="n">
        <v>794571000</v>
      </c>
    </row>
    <row r="25" spans="1:48">
      <c r="A25" s="3" t="s">
        <v>601</v>
      </c>
    </row>
    <row r="26" spans="1:48">
      <c r="A26" s="6" t="s">
        <v>466</v>
      </c>
    </row>
    <row r="27" spans="1:48">
      <c r="A27" s="3" t="s">
        <v>603</v>
      </c>
      <c r="W27" s="4" t="n">
        <v>56000000</v>
      </c>
      <c r="AA27" s="4" t="n">
        <v>56000000</v>
      </c>
    </row>
    <row r="28" spans="1:48">
      <c r="A28" s="3" t="s">
        <v>602</v>
      </c>
      <c r="W28" s="4" t="n">
        <v>3200000</v>
      </c>
      <c r="AA28" s="4" t="n">
        <v>3200000</v>
      </c>
    </row>
    <row r="29" spans="1:48">
      <c r="A29" s="3" t="s">
        <v>604</v>
      </c>
    </row>
    <row r="30" spans="1:48">
      <c r="A30" s="6" t="s">
        <v>466</v>
      </c>
    </row>
    <row r="31" spans="1:48">
      <c r="A31" s="3" t="s">
        <v>605</v>
      </c>
      <c r="AI31" s="3" t="s">
        <v>606</v>
      </c>
    </row>
    <row r="32" spans="1:48">
      <c r="A32" s="3" t="s">
        <v>607</v>
      </c>
      <c r="AI32" s="5" t="n">
        <v>3200000</v>
      </c>
    </row>
    <row r="33" spans="1:48">
      <c r="A33" s="3" t="s">
        <v>608</v>
      </c>
    </row>
    <row r="34" spans="1:48">
      <c r="A34" s="6" t="s">
        <v>466</v>
      </c>
    </row>
    <row r="35" spans="1:48">
      <c r="A35" s="3" t="s">
        <v>602</v>
      </c>
      <c r="W35" s="4" t="n">
        <v>88900000</v>
      </c>
      <c r="AA35" s="4" t="n">
        <v>88900000</v>
      </c>
    </row>
    <row r="36" spans="1:48">
      <c r="A36" s="3" t="s">
        <v>980</v>
      </c>
    </row>
    <row r="37" spans="1:48">
      <c r="A37" s="6" t="s">
        <v>466</v>
      </c>
    </row>
    <row r="38" spans="1:48">
      <c r="A38" s="3" t="s">
        <v>540</v>
      </c>
      <c r="AE38" s="4" t="n">
        <v>192396</v>
      </c>
    </row>
    <row r="39" spans="1:48">
      <c r="A39" s="3" t="s">
        <v>861</v>
      </c>
      <c r="AQ39" s="4" t="n">
        <v>2</v>
      </c>
    </row>
    <row r="40" spans="1:48">
      <c r="A40" s="3" t="s">
        <v>808</v>
      </c>
      <c r="AE40" s="4" t="n">
        <v>3</v>
      </c>
      <c r="AQ40" s="4" t="n">
        <v>3</v>
      </c>
    </row>
    <row r="41" spans="1:48">
      <c r="A41" s="3" t="s">
        <v>737</v>
      </c>
      <c r="AE41" s="4" t="n">
        <v>2</v>
      </c>
    </row>
    <row r="42" spans="1:48">
      <c r="A42" s="3" t="s">
        <v>707</v>
      </c>
    </row>
    <row r="43" spans="1:48">
      <c r="A43" s="6" t="s">
        <v>466</v>
      </c>
    </row>
    <row r="44" spans="1:48">
      <c r="A44" s="3" t="s">
        <v>540</v>
      </c>
      <c r="L44" s="4" t="n">
        <v>1112236</v>
      </c>
    </row>
    <row r="45" spans="1:48">
      <c r="A45" s="3" t="s">
        <v>551</v>
      </c>
      <c r="L45" s="4" t="n">
        <v>66</v>
      </c>
    </row>
    <row r="46" spans="1:48">
      <c r="A46" s="3" t="s">
        <v>709</v>
      </c>
      <c r="L46" s="4" t="n">
        <v>7</v>
      </c>
    </row>
    <row r="47" spans="1:48">
      <c r="A47" s="3" t="s">
        <v>981</v>
      </c>
      <c r="L47" s="3" t="s">
        <v>606</v>
      </c>
    </row>
    <row r="48" spans="1:48">
      <c r="A48" s="3" t="s">
        <v>693</v>
      </c>
      <c r="L48" s="5" t="n">
        <v>143800000</v>
      </c>
    </row>
    <row r="49" spans="1:48">
      <c r="A49" s="3" t="s">
        <v>724</v>
      </c>
    </row>
    <row r="50" spans="1:48">
      <c r="A50" s="6" t="s">
        <v>466</v>
      </c>
    </row>
    <row r="51" spans="1:48">
      <c r="A51" s="3" t="s">
        <v>540</v>
      </c>
      <c r="S51" s="4" t="n">
        <v>320000</v>
      </c>
      <c r="AC51" s="4" t="n">
        <v>320000</v>
      </c>
    </row>
    <row r="52" spans="1:48">
      <c r="A52" s="3" t="s">
        <v>551</v>
      </c>
      <c r="S52" s="9" t="n">
        <v>54.1</v>
      </c>
    </row>
    <row r="53" spans="1:48">
      <c r="A53" s="3" t="s">
        <v>861</v>
      </c>
      <c r="AC53" s="4" t="n">
        <v>2</v>
      </c>
    </row>
    <row r="54" spans="1:48">
      <c r="A54" s="3" t="s">
        <v>727</v>
      </c>
      <c r="S54" s="4" t="n">
        <v>4</v>
      </c>
      <c r="AC54" s="4" t="n">
        <v>4</v>
      </c>
    </row>
    <row r="55" spans="1:48">
      <c r="A55" s="3" t="s">
        <v>693</v>
      </c>
      <c r="S55" s="5" t="n">
        <v>14000000</v>
      </c>
    </row>
    <row r="56" spans="1:48">
      <c r="A56" s="3" t="s">
        <v>982</v>
      </c>
    </row>
    <row r="57" spans="1:48">
      <c r="A57" s="6" t="s">
        <v>466</v>
      </c>
    </row>
    <row r="58" spans="1:48">
      <c r="A58" s="3" t="s">
        <v>981</v>
      </c>
      <c r="L58" s="3" t="s">
        <v>606</v>
      </c>
    </row>
    <row r="59" spans="1:48">
      <c r="A59" s="3" t="s">
        <v>539</v>
      </c>
    </row>
    <row r="60" spans="1:48">
      <c r="A60" s="6" t="s">
        <v>466</v>
      </c>
    </row>
    <row r="61" spans="1:48">
      <c r="A61" s="3" t="s">
        <v>540</v>
      </c>
      <c r="AC61" s="4" t="n">
        <v>2649926</v>
      </c>
      <c r="AE61" s="4" t="n">
        <v>645273</v>
      </c>
      <c r="AM61" s="4" t="n">
        <v>5239632</v>
      </c>
    </row>
    <row r="62" spans="1:48">
      <c r="A62" s="3" t="s">
        <v>861</v>
      </c>
      <c r="AL62" s="4" t="n">
        <v>93</v>
      </c>
    </row>
    <row r="63" spans="1:48">
      <c r="A63" s="3" t="s">
        <v>739</v>
      </c>
      <c r="W63" s="4" t="n">
        <v>820000000</v>
      </c>
      <c r="AA63" s="5" t="n">
        <v>820000000</v>
      </c>
      <c r="AC63" s="5" t="n">
        <v>374600000</v>
      </c>
      <c r="AE63" s="5" t="n">
        <v>101150000</v>
      </c>
    </row>
    <row r="64" spans="1:48">
      <c r="A64" s="3" t="s">
        <v>737</v>
      </c>
      <c r="AA64" s="4" t="n">
        <v>66</v>
      </c>
      <c r="AC64" s="4" t="n">
        <v>27</v>
      </c>
      <c r="AE64" s="4" t="n">
        <v>8</v>
      </c>
    </row>
    <row r="65" spans="1:48">
      <c r="A65" s="3" t="s">
        <v>230</v>
      </c>
      <c r="AA65" s="5" t="n">
        <v>769799000</v>
      </c>
      <c r="AC65" s="5" t="n">
        <v>340098000</v>
      </c>
      <c r="AE65" s="5" t="n">
        <v>113024000</v>
      </c>
    </row>
    <row r="66" spans="1:48">
      <c r="A66" s="3" t="s">
        <v>734</v>
      </c>
      <c r="AA66" s="4" t="n">
        <v>116983000</v>
      </c>
      <c r="AB66" s="3" t="s">
        <v>155</v>
      </c>
      <c r="AC66" s="4" t="n">
        <v>22002000</v>
      </c>
      <c r="AD66" s="3" t="s">
        <v>740</v>
      </c>
      <c r="AE66" s="5" t="n">
        <v>4646000</v>
      </c>
      <c r="AF66" s="3" t="s">
        <v>741</v>
      </c>
    </row>
    <row r="67" spans="1:48">
      <c r="A67" s="3" t="s">
        <v>983</v>
      </c>
    </row>
    <row r="68" spans="1:48">
      <c r="A68" s="6" t="s">
        <v>466</v>
      </c>
    </row>
    <row r="69" spans="1:48">
      <c r="A69" s="3" t="s">
        <v>540</v>
      </c>
      <c r="AE69" s="4" t="n">
        <v>192396</v>
      </c>
    </row>
    <row r="70" spans="1:48">
      <c r="A70" s="3" t="s">
        <v>739</v>
      </c>
      <c r="AE70" s="5" t="n">
        <v>20750000</v>
      </c>
    </row>
    <row r="71" spans="1:48">
      <c r="A71" s="3" t="s">
        <v>737</v>
      </c>
      <c r="AE71" s="4" t="n">
        <v>2</v>
      </c>
    </row>
    <row r="72" spans="1:48">
      <c r="A72" s="3" t="s">
        <v>230</v>
      </c>
      <c r="AE72" s="5" t="n">
        <v>34392000</v>
      </c>
    </row>
    <row r="73" spans="1:48">
      <c r="A73" s="3" t="s">
        <v>734</v>
      </c>
      <c r="B73" s="3" t="s">
        <v>984</v>
      </c>
      <c r="AE73" s="4" t="n">
        <v>-255000</v>
      </c>
    </row>
    <row r="74" spans="1:48">
      <c r="A74" s="3" t="s">
        <v>985</v>
      </c>
    </row>
    <row r="75" spans="1:48">
      <c r="A75" s="6" t="s">
        <v>466</v>
      </c>
    </row>
    <row r="76" spans="1:48">
      <c r="A76" s="3" t="s">
        <v>986</v>
      </c>
      <c r="L76" s="4" t="n">
        <v>7</v>
      </c>
    </row>
    <row r="77" spans="1:48">
      <c r="A77" s="3" t="s">
        <v>987</v>
      </c>
    </row>
    <row r="78" spans="1:48">
      <c r="A78" s="6" t="s">
        <v>466</v>
      </c>
    </row>
    <row r="79" spans="1:48">
      <c r="A79" s="3" t="s">
        <v>540</v>
      </c>
      <c r="AM79" s="4" t="n">
        <v>587317</v>
      </c>
    </row>
    <row r="80" spans="1:48">
      <c r="A80" s="3" t="s">
        <v>988</v>
      </c>
    </row>
    <row r="81" spans="1:48">
      <c r="A81" s="6" t="s">
        <v>466</v>
      </c>
    </row>
    <row r="82" spans="1:48">
      <c r="A82" s="3" t="s">
        <v>969</v>
      </c>
      <c r="AA82" s="4" t="n">
        <v>19800000</v>
      </c>
      <c r="AC82" s="4" t="n">
        <v>18800000</v>
      </c>
    </row>
    <row r="83" spans="1:48">
      <c r="A83" s="3" t="s">
        <v>225</v>
      </c>
      <c r="W83" s="4" t="n">
        <v>1400000</v>
      </c>
      <c r="AA83" s="4" t="n">
        <v>1400000</v>
      </c>
      <c r="AC83" s="4" t="n">
        <v>1700000</v>
      </c>
    </row>
    <row r="84" spans="1:48">
      <c r="A84" s="3" t="s">
        <v>471</v>
      </c>
    </row>
    <row r="85" spans="1:48">
      <c r="A85" s="6" t="s">
        <v>466</v>
      </c>
    </row>
    <row r="86" spans="1:48">
      <c r="A86" s="3" t="s">
        <v>548</v>
      </c>
      <c r="AN86" s="4" t="n">
        <v>14</v>
      </c>
    </row>
    <row r="87" spans="1:48">
      <c r="A87" s="3" t="s">
        <v>968</v>
      </c>
      <c r="W87" s="4" t="n">
        <v>281300000</v>
      </c>
      <c r="AA87" s="4" t="n">
        <v>281300000</v>
      </c>
    </row>
    <row r="88" spans="1:48">
      <c r="A88" s="3" t="s">
        <v>43</v>
      </c>
      <c r="B88" s="3" t="s">
        <v>989</v>
      </c>
      <c r="W88" s="4" t="n">
        <v>281331000</v>
      </c>
      <c r="AA88" s="4" t="n">
        <v>281331000</v>
      </c>
      <c r="AC88" s="4" t="n">
        <v>241004000</v>
      </c>
    </row>
    <row r="89" spans="1:48">
      <c r="A89" s="3" t="s">
        <v>580</v>
      </c>
      <c r="W89" s="4" t="n">
        <v>997466000</v>
      </c>
      <c r="AA89" s="4" t="n">
        <v>997466000</v>
      </c>
    </row>
    <row r="90" spans="1:48">
      <c r="A90" s="3" t="s">
        <v>990</v>
      </c>
    </row>
    <row r="91" spans="1:48">
      <c r="A91" s="6" t="s">
        <v>466</v>
      </c>
    </row>
    <row r="92" spans="1:48">
      <c r="A92" s="3" t="s">
        <v>981</v>
      </c>
      <c r="AJ92" s="3" t="s">
        <v>991</v>
      </c>
    </row>
    <row r="93" spans="1:48">
      <c r="A93" s="3" t="s">
        <v>992</v>
      </c>
    </row>
    <row r="94" spans="1:48">
      <c r="A94" s="6" t="s">
        <v>466</v>
      </c>
    </row>
    <row r="95" spans="1:48">
      <c r="A95" s="3" t="s">
        <v>981</v>
      </c>
      <c r="AJ95" s="3" t="s">
        <v>993</v>
      </c>
    </row>
    <row r="96" spans="1:48">
      <c r="A96" s="3" t="s">
        <v>549</v>
      </c>
    </row>
    <row r="97" spans="1:48">
      <c r="A97" s="6" t="s">
        <v>466</v>
      </c>
    </row>
    <row r="98" spans="1:48">
      <c r="A98" s="3" t="s">
        <v>548</v>
      </c>
      <c r="AN98" s="4" t="n">
        <v>7</v>
      </c>
    </row>
    <row r="99" spans="1:48">
      <c r="A99" s="3" t="s">
        <v>540</v>
      </c>
      <c r="AM99" s="4" t="n">
        <v>8000000</v>
      </c>
    </row>
    <row r="100" spans="1:48">
      <c r="A100" s="3" t="s">
        <v>550</v>
      </c>
    </row>
    <row r="101" spans="1:48">
      <c r="A101" s="6" t="s">
        <v>466</v>
      </c>
    </row>
    <row r="102" spans="1:48">
      <c r="A102" s="3" t="s">
        <v>548</v>
      </c>
      <c r="AN102" s="4" t="n">
        <v>2</v>
      </c>
    </row>
    <row r="103" spans="1:48">
      <c r="A103" s="3" t="s">
        <v>551</v>
      </c>
      <c r="AO103" s="9" t="n">
        <v>4.3</v>
      </c>
    </row>
    <row r="104" spans="1:48">
      <c r="A104" s="3" t="s">
        <v>552</v>
      </c>
    </row>
    <row r="105" spans="1:48">
      <c r="A105" s="6" t="s">
        <v>466</v>
      </c>
    </row>
    <row r="106" spans="1:48">
      <c r="A106" s="3" t="s">
        <v>548</v>
      </c>
      <c r="AN106" s="4" t="n">
        <v>2</v>
      </c>
    </row>
    <row r="107" spans="1:48">
      <c r="A107" s="3" t="s">
        <v>551</v>
      </c>
      <c r="AO107" s="9" t="n">
        <v>1.4</v>
      </c>
    </row>
    <row r="108" spans="1:48">
      <c r="A108" s="3" t="s">
        <v>553</v>
      </c>
    </row>
    <row r="109" spans="1:48">
      <c r="A109" s="6" t="s">
        <v>466</v>
      </c>
    </row>
    <row r="110" spans="1:48">
      <c r="A110" s="3" t="s">
        <v>548</v>
      </c>
      <c r="AN110" s="4" t="n">
        <v>1</v>
      </c>
    </row>
    <row r="111" spans="1:48">
      <c r="A111" s="3" t="s">
        <v>554</v>
      </c>
      <c r="AL111" s="4" t="n">
        <v>345</v>
      </c>
      <c r="AP111" s="4" t="n">
        <v>345</v>
      </c>
    </row>
    <row r="112" spans="1:48">
      <c r="A112" s="3" t="s">
        <v>555</v>
      </c>
    </row>
    <row r="113" spans="1:48">
      <c r="A113" s="6" t="s">
        <v>466</v>
      </c>
    </row>
    <row r="114" spans="1:48">
      <c r="A114" s="3" t="s">
        <v>548</v>
      </c>
      <c r="AN114" s="4" t="n">
        <v>1</v>
      </c>
    </row>
    <row r="115" spans="1:48">
      <c r="A115" s="3" t="s">
        <v>554</v>
      </c>
      <c r="AL115" s="4" t="n">
        <v>321</v>
      </c>
      <c r="AP115" s="4" t="n">
        <v>321</v>
      </c>
    </row>
    <row r="116" spans="1:48">
      <c r="A116" s="3" t="s">
        <v>557</v>
      </c>
    </row>
    <row r="117" spans="1:48">
      <c r="A117" s="6" t="s">
        <v>466</v>
      </c>
    </row>
    <row r="118" spans="1:48">
      <c r="A118" s="3" t="s">
        <v>548</v>
      </c>
      <c r="AN118" s="4" t="n">
        <v>1</v>
      </c>
    </row>
    <row r="119" spans="1:48">
      <c r="A119" s="3" t="s">
        <v>554</v>
      </c>
      <c r="AL119" s="4" t="n">
        <v>398</v>
      </c>
      <c r="AP119" s="4" t="n">
        <v>398</v>
      </c>
    </row>
    <row r="120" spans="1:48">
      <c r="A120" s="3" t="s">
        <v>994</v>
      </c>
    </row>
    <row r="121" spans="1:48">
      <c r="A121" s="6" t="s">
        <v>466</v>
      </c>
    </row>
    <row r="122" spans="1:48">
      <c r="A122" s="3" t="s">
        <v>981</v>
      </c>
      <c r="AJ122" s="3" t="s">
        <v>606</v>
      </c>
      <c r="AK122" s="3" t="s">
        <v>995</v>
      </c>
      <c r="AT122" s="3" t="s">
        <v>606</v>
      </c>
    </row>
    <row r="123" spans="1:48">
      <c r="A123" s="3" t="s">
        <v>43</v>
      </c>
      <c r="B123" s="3" t="s">
        <v>783</v>
      </c>
      <c r="W123" s="4" t="n">
        <v>67809000</v>
      </c>
      <c r="AA123" s="4" t="n">
        <v>67809000</v>
      </c>
      <c r="AC123" s="4" t="n">
        <v>50760000</v>
      </c>
    </row>
    <row r="124" spans="1:48">
      <c r="A124" s="3" t="s">
        <v>974</v>
      </c>
      <c r="AA124" s="4" t="n">
        <v>10400000</v>
      </c>
    </row>
    <row r="125" spans="1:48">
      <c r="A125" s="3" t="s">
        <v>996</v>
      </c>
      <c r="B125" s="3" t="s">
        <v>783</v>
      </c>
      <c r="AJ125" s="3" t="s">
        <v>997</v>
      </c>
    </row>
    <row r="126" spans="1:48">
      <c r="A126" s="3" t="s">
        <v>580</v>
      </c>
      <c r="B126" s="3" t="s">
        <v>783</v>
      </c>
      <c r="W126" s="4" t="n">
        <v>131539000</v>
      </c>
      <c r="AA126" s="4" t="n">
        <v>131539000</v>
      </c>
      <c r="AC126" s="4" t="n">
        <v>132717000</v>
      </c>
    </row>
    <row r="127" spans="1:48">
      <c r="A127" s="3" t="s">
        <v>998</v>
      </c>
    </row>
    <row r="128" spans="1:48">
      <c r="A128" s="6" t="s">
        <v>466</v>
      </c>
    </row>
    <row r="129" spans="1:48">
      <c r="A129" s="3" t="s">
        <v>999</v>
      </c>
      <c r="D129" s="5" t="n">
        <v>45600000</v>
      </c>
    </row>
    <row r="130" spans="1:48">
      <c r="A130" s="3" t="s">
        <v>970</v>
      </c>
      <c r="D130" s="4" t="n">
        <v>20600000</v>
      </c>
    </row>
    <row r="131" spans="1:48">
      <c r="A131" s="3" t="s">
        <v>971</v>
      </c>
      <c r="D131" s="4" t="n">
        <v>12400000</v>
      </c>
    </row>
    <row r="132" spans="1:48">
      <c r="A132" s="3" t="s">
        <v>43</v>
      </c>
      <c r="D132" s="5" t="n">
        <v>12600000</v>
      </c>
    </row>
    <row r="133" spans="1:48">
      <c r="A133" s="3" t="s">
        <v>1000</v>
      </c>
      <c r="Y133" s="5" t="n">
        <v>0</v>
      </c>
    </row>
    <row r="134" spans="1:48">
      <c r="A134" s="3" t="s">
        <v>972</v>
      </c>
      <c r="V134" s="5" t="n">
        <v>10300000</v>
      </c>
    </row>
    <row r="135" spans="1:48">
      <c r="A135" s="3" t="s">
        <v>973</v>
      </c>
      <c r="W135" s="4" t="n">
        <v>20600000</v>
      </c>
    </row>
    <row r="136" spans="1:48">
      <c r="A136" s="3" t="s">
        <v>1001</v>
      </c>
    </row>
    <row r="137" spans="1:48">
      <c r="A137" s="6" t="s">
        <v>466</v>
      </c>
    </row>
    <row r="138" spans="1:48">
      <c r="A138" s="3" t="s">
        <v>540</v>
      </c>
      <c r="AS138" s="4" t="n">
        <v>497896</v>
      </c>
    </row>
    <row r="139" spans="1:48">
      <c r="A139" s="3" t="s">
        <v>981</v>
      </c>
      <c r="AS139" s="3" t="s">
        <v>606</v>
      </c>
    </row>
    <row r="140" spans="1:48">
      <c r="A140" s="3" t="s">
        <v>974</v>
      </c>
      <c r="Z140" s="5" t="n">
        <v>10400000</v>
      </c>
    </row>
    <row r="141" spans="1:48">
      <c r="A141" s="3" t="s">
        <v>861</v>
      </c>
      <c r="AS141" s="4" t="n">
        <v>3</v>
      </c>
    </row>
    <row r="142" spans="1:48">
      <c r="A142" s="3" t="s">
        <v>1002</v>
      </c>
      <c r="AS142" s="5" t="n">
        <v>120600000</v>
      </c>
    </row>
    <row r="143" spans="1:48">
      <c r="A143" s="3" t="s">
        <v>1003</v>
      </c>
      <c r="Z143" s="4" t="n">
        <v>5200000</v>
      </c>
    </row>
    <row r="144" spans="1:48">
      <c r="A144" s="3" t="s">
        <v>1004</v>
      </c>
    </row>
    <row r="145" spans="1:48">
      <c r="A145" s="6" t="s">
        <v>466</v>
      </c>
    </row>
    <row r="146" spans="1:48">
      <c r="A146" s="3" t="s">
        <v>1003</v>
      </c>
      <c r="AA146" s="4" t="n">
        <v>0</v>
      </c>
    </row>
    <row r="147" spans="1:48">
      <c r="A147" s="3" t="s">
        <v>1005</v>
      </c>
    </row>
    <row r="148" spans="1:48">
      <c r="A148" s="6" t="s">
        <v>466</v>
      </c>
    </row>
    <row r="149" spans="1:48">
      <c r="A149" s="3" t="s">
        <v>981</v>
      </c>
      <c r="AT149" s="3" t="s">
        <v>606</v>
      </c>
    </row>
    <row r="150" spans="1:48">
      <c r="A150" s="3" t="s">
        <v>1006</v>
      </c>
    </row>
    <row r="151" spans="1:48">
      <c r="A151" s="6" t="s">
        <v>466</v>
      </c>
    </row>
    <row r="152" spans="1:48">
      <c r="A152" s="3" t="s">
        <v>1007</v>
      </c>
      <c r="AT152" s="4" t="n">
        <v>3</v>
      </c>
    </row>
    <row r="153" spans="1:48">
      <c r="A153" s="3" t="s">
        <v>1008</v>
      </c>
    </row>
    <row r="154" spans="1:48">
      <c r="A154" s="6" t="s">
        <v>466</v>
      </c>
    </row>
    <row r="155" spans="1:48">
      <c r="A155" s="3" t="s">
        <v>981</v>
      </c>
      <c r="C155" s="3" t="s">
        <v>1009</v>
      </c>
    </row>
    <row r="156" spans="1:48">
      <c r="A156" s="3" t="s">
        <v>43</v>
      </c>
      <c r="B156" s="3" t="s">
        <v>785</v>
      </c>
      <c r="W156" s="4" t="n">
        <v>0</v>
      </c>
      <c r="AA156" s="4" t="n">
        <v>0</v>
      </c>
      <c r="AC156" s="4" t="n">
        <v>305000</v>
      </c>
    </row>
    <row r="157" spans="1:48">
      <c r="A157" s="3" t="s">
        <v>975</v>
      </c>
      <c r="C157" s="5" t="n">
        <v>3400000</v>
      </c>
    </row>
    <row r="158" spans="1:48">
      <c r="A158" s="3" t="s">
        <v>1010</v>
      </c>
      <c r="C158" s="4" t="n">
        <v>200000</v>
      </c>
    </row>
    <row r="159" spans="1:48">
      <c r="A159" s="3" t="s">
        <v>976</v>
      </c>
      <c r="C159" s="5" t="n">
        <v>3200000</v>
      </c>
    </row>
    <row r="160" spans="1:48">
      <c r="A160" s="3" t="s">
        <v>580</v>
      </c>
      <c r="B160" s="3" t="s">
        <v>785</v>
      </c>
      <c r="W160" s="4" t="n">
        <v>0</v>
      </c>
      <c r="AA160" s="4" t="n">
        <v>0</v>
      </c>
      <c r="AC160" s="4" t="n">
        <v>5035000</v>
      </c>
    </row>
    <row r="161" spans="1:48">
      <c r="A161" s="3" t="s">
        <v>1011</v>
      </c>
    </row>
    <row r="162" spans="1:48">
      <c r="A162" s="6" t="s">
        <v>466</v>
      </c>
    </row>
    <row r="163" spans="1:48">
      <c r="A163" s="3" t="s">
        <v>540</v>
      </c>
      <c r="C163" s="4" t="n">
        <v>73997</v>
      </c>
    </row>
    <row r="164" spans="1:48">
      <c r="A164" s="3" t="s">
        <v>1012</v>
      </c>
    </row>
    <row r="165" spans="1:48">
      <c r="A165" s="6" t="s">
        <v>466</v>
      </c>
    </row>
    <row r="166" spans="1:48">
      <c r="A166" s="3" t="s">
        <v>1010</v>
      </c>
      <c r="E166" s="5" t="n">
        <v>0</v>
      </c>
    </row>
    <row r="167" spans="1:48">
      <c r="A167" s="3" t="s">
        <v>976</v>
      </c>
      <c r="E167" s="4" t="n">
        <v>7000000</v>
      </c>
    </row>
    <row r="168" spans="1:48">
      <c r="A168" s="3" t="s">
        <v>1013</v>
      </c>
      <c r="E168" s="5" t="n">
        <v>7000000</v>
      </c>
    </row>
    <row r="169" spans="1:48">
      <c r="A169" s="3" t="s">
        <v>1014</v>
      </c>
    </row>
    <row r="170" spans="1:48">
      <c r="A170" s="6" t="s">
        <v>466</v>
      </c>
    </row>
    <row r="171" spans="1:48">
      <c r="A171" s="3" t="s">
        <v>981</v>
      </c>
      <c r="F171" s="3" t="s">
        <v>606</v>
      </c>
      <c r="Y171" s="3" t="s">
        <v>606</v>
      </c>
    </row>
    <row r="172" spans="1:48">
      <c r="A172" s="3" t="s">
        <v>975</v>
      </c>
      <c r="F172" s="5" t="n">
        <v>9800000</v>
      </c>
    </row>
    <row r="173" spans="1:48">
      <c r="A173" s="3" t="s">
        <v>976</v>
      </c>
      <c r="F173" s="4" t="n">
        <v>3200000</v>
      </c>
    </row>
    <row r="174" spans="1:48">
      <c r="A174" s="3" t="s">
        <v>739</v>
      </c>
      <c r="F174" s="4" t="n">
        <v>32100000</v>
      </c>
      <c r="Y174" s="5" t="n">
        <v>32100000</v>
      </c>
    </row>
    <row r="175" spans="1:48">
      <c r="A175" s="3" t="s">
        <v>1015</v>
      </c>
      <c r="F175" s="5" t="n">
        <v>23200000</v>
      </c>
    </row>
    <row r="176" spans="1:48">
      <c r="A176" s="3" t="s">
        <v>819</v>
      </c>
      <c r="V176" s="5" t="n">
        <v>200000</v>
      </c>
      <c r="Z176" s="5" t="n">
        <v>200000</v>
      </c>
    </row>
    <row r="177" spans="1:48">
      <c r="A177" s="3" t="s">
        <v>1016</v>
      </c>
    </row>
    <row r="178" spans="1:48">
      <c r="A178" s="6" t="s">
        <v>466</v>
      </c>
    </row>
    <row r="179" spans="1:48">
      <c r="A179" s="3" t="s">
        <v>699</v>
      </c>
      <c r="F179" s="4" t="n">
        <v>172286</v>
      </c>
      <c r="Y179" s="4" t="n">
        <v>172286</v>
      </c>
    </row>
    <row r="180" spans="1:48">
      <c r="A180" s="3" t="s">
        <v>609</v>
      </c>
    </row>
    <row r="181" spans="1:48">
      <c r="A181" s="6" t="s">
        <v>466</v>
      </c>
    </row>
    <row r="182" spans="1:48">
      <c r="A182" s="3" t="s">
        <v>981</v>
      </c>
      <c r="H182" s="3" t="s">
        <v>606</v>
      </c>
      <c r="AR182" s="3" t="s">
        <v>1017</v>
      </c>
    </row>
    <row r="183" spans="1:48">
      <c r="A183" s="3" t="s">
        <v>43</v>
      </c>
      <c r="H183" s="5" t="n">
        <v>28300000</v>
      </c>
    </row>
    <row r="184" spans="1:48">
      <c r="A184" s="3" t="s">
        <v>1002</v>
      </c>
      <c r="AR184" s="5" t="n">
        <v>4000000</v>
      </c>
    </row>
    <row r="185" spans="1:48">
      <c r="A185" s="3" t="s">
        <v>808</v>
      </c>
      <c r="AR185" s="4" t="n">
        <v>33</v>
      </c>
    </row>
    <row r="186" spans="1:48">
      <c r="A186" s="3" t="s">
        <v>1018</v>
      </c>
      <c r="AR186" s="4" t="n">
        <v>850</v>
      </c>
    </row>
    <row r="187" spans="1:48">
      <c r="A187" s="3" t="s">
        <v>1019</v>
      </c>
      <c r="AR187" s="4" t="n">
        <v>1</v>
      </c>
    </row>
    <row r="188" spans="1:48">
      <c r="A188" s="3" t="s">
        <v>1020</v>
      </c>
      <c r="AR188" s="5" t="n">
        <v>8500000</v>
      </c>
    </row>
    <row r="189" spans="1:48">
      <c r="A189" s="3" t="s">
        <v>1021</v>
      </c>
      <c r="AR189" s="5" t="n">
        <v>4500000</v>
      </c>
    </row>
    <row r="190" spans="1:48">
      <c r="A190" s="3" t="s">
        <v>1022</v>
      </c>
      <c r="H190" s="5" t="n">
        <v>12800000</v>
      </c>
    </row>
    <row r="191" spans="1:48">
      <c r="A191" s="3" t="s">
        <v>1023</v>
      </c>
      <c r="H191" s="3" t="s">
        <v>1017</v>
      </c>
    </row>
    <row r="192" spans="1:48">
      <c r="A192" s="3" t="s">
        <v>603</v>
      </c>
      <c r="G192" s="5" t="n">
        <v>97800000</v>
      </c>
    </row>
    <row r="193" spans="1:48">
      <c r="A193" s="3" t="s">
        <v>1024</v>
      </c>
      <c r="G193" s="3" t="s">
        <v>1025</v>
      </c>
    </row>
    <row r="194" spans="1:48">
      <c r="A194" s="3" t="s">
        <v>978</v>
      </c>
      <c r="G194" s="5" t="n">
        <v>6300000</v>
      </c>
    </row>
    <row r="195" spans="1:48">
      <c r="A195" s="3" t="s">
        <v>610</v>
      </c>
      <c r="W195" s="4" t="n">
        <v>52500000</v>
      </c>
      <c r="AA195" s="5" t="n">
        <v>52500000</v>
      </c>
    </row>
    <row r="196" spans="1:48">
      <c r="A196" s="3" t="s">
        <v>1026</v>
      </c>
    </row>
    <row r="197" spans="1:48">
      <c r="A197" s="6" t="s">
        <v>466</v>
      </c>
    </row>
    <row r="198" spans="1:48">
      <c r="A198" s="3" t="s">
        <v>1024</v>
      </c>
      <c r="G198" s="3" t="s">
        <v>1027</v>
      </c>
    </row>
    <row r="199" spans="1:48">
      <c r="A199" s="3" t="s">
        <v>1028</v>
      </c>
      <c r="G199" s="5" t="n">
        <v>117000000</v>
      </c>
    </row>
    <row r="200" spans="1:48">
      <c r="A200" s="3" t="s">
        <v>1029</v>
      </c>
      <c r="AA200" s="3" t="s">
        <v>1030</v>
      </c>
    </row>
    <row r="201" spans="1:48">
      <c r="A201" s="3" t="s">
        <v>1031</v>
      </c>
      <c r="G201" s="3" t="s">
        <v>1032</v>
      </c>
    </row>
    <row r="202" spans="1:48">
      <c r="A202" s="3" t="s">
        <v>977</v>
      </c>
      <c r="G202" s="5" t="n">
        <v>105000000</v>
      </c>
    </row>
    <row r="203" spans="1:48">
      <c r="A203" s="3" t="s">
        <v>1033</v>
      </c>
      <c r="G203" s="5" t="n">
        <v>12000000</v>
      </c>
    </row>
    <row r="204" spans="1:48">
      <c r="A204" s="3" t="s">
        <v>1034</v>
      </c>
    </row>
    <row r="205" spans="1:48">
      <c r="A205" s="6" t="s">
        <v>466</v>
      </c>
    </row>
    <row r="206" spans="1:48">
      <c r="A206" s="3" t="s">
        <v>1035</v>
      </c>
      <c r="G206" s="3" t="s">
        <v>1036</v>
      </c>
    </row>
    <row r="207" spans="1:48">
      <c r="A207" s="3" t="s">
        <v>1037</v>
      </c>
    </row>
    <row r="208" spans="1:48">
      <c r="A208" s="6" t="s">
        <v>466</v>
      </c>
    </row>
    <row r="209" spans="1:48">
      <c r="A209" s="3" t="s">
        <v>981</v>
      </c>
      <c r="AR209" s="3" t="s">
        <v>1017</v>
      </c>
    </row>
    <row r="210" spans="1:48">
      <c r="A210" s="3" t="s">
        <v>1038</v>
      </c>
    </row>
    <row r="211" spans="1:48">
      <c r="A211" s="6" t="s">
        <v>466</v>
      </c>
    </row>
    <row r="212" spans="1:48">
      <c r="A212" s="3" t="s">
        <v>981</v>
      </c>
      <c r="H212" s="3" t="s">
        <v>606</v>
      </c>
      <c r="AR212" s="3" t="s">
        <v>1039</v>
      </c>
    </row>
    <row r="213" spans="1:48">
      <c r="A213" s="3" t="s">
        <v>1022</v>
      </c>
      <c r="H213" s="5" t="n">
        <v>6600000</v>
      </c>
    </row>
    <row r="214" spans="1:48">
      <c r="A214" s="3" t="s">
        <v>1040</v>
      </c>
    </row>
    <row r="215" spans="1:48">
      <c r="A215" s="6" t="s">
        <v>466</v>
      </c>
    </row>
    <row r="216" spans="1:48">
      <c r="A216" s="3" t="s">
        <v>996</v>
      </c>
      <c r="G216" s="3" t="s">
        <v>1041</v>
      </c>
    </row>
    <row r="217" spans="1:48">
      <c r="A217" s="3" t="s">
        <v>1042</v>
      </c>
    </row>
    <row r="218" spans="1:48">
      <c r="A218" s="6" t="s">
        <v>466</v>
      </c>
    </row>
    <row r="219" spans="1:48">
      <c r="A219" s="3" t="s">
        <v>981</v>
      </c>
      <c r="B219" s="3" t="s">
        <v>1043</v>
      </c>
      <c r="AJ219" s="3" t="s">
        <v>606</v>
      </c>
    </row>
    <row r="220" spans="1:48">
      <c r="A220" s="3" t="s">
        <v>43</v>
      </c>
      <c r="B220" s="3" t="s">
        <v>787</v>
      </c>
      <c r="W220" s="4" t="n">
        <v>20893000</v>
      </c>
      <c r="AA220" s="5" t="n">
        <v>20893000</v>
      </c>
      <c r="AC220" s="4" t="n">
        <v>0</v>
      </c>
    </row>
    <row r="221" spans="1:48">
      <c r="A221" s="3" t="s">
        <v>580</v>
      </c>
      <c r="B221" s="3" t="s">
        <v>787</v>
      </c>
      <c r="W221" s="4" t="n">
        <v>180800000</v>
      </c>
      <c r="AA221" s="4" t="n">
        <v>180800000</v>
      </c>
      <c r="AC221" s="4" t="n">
        <v>0</v>
      </c>
    </row>
    <row r="222" spans="1:48">
      <c r="A222" s="3" t="s">
        <v>1044</v>
      </c>
    </row>
    <row r="223" spans="1:48">
      <c r="A223" s="6" t="s">
        <v>466</v>
      </c>
    </row>
    <row r="224" spans="1:48">
      <c r="A224" s="3" t="s">
        <v>540</v>
      </c>
      <c r="I224" s="4" t="n">
        <v>3924783</v>
      </c>
    </row>
    <row r="225" spans="1:48">
      <c r="A225" s="3" t="s">
        <v>981</v>
      </c>
      <c r="I225" s="3" t="s">
        <v>606</v>
      </c>
    </row>
    <row r="226" spans="1:48">
      <c r="A226" s="3" t="s">
        <v>739</v>
      </c>
      <c r="I226" s="5" t="n">
        <v>398100000</v>
      </c>
    </row>
    <row r="227" spans="1:48">
      <c r="A227" s="3" t="s">
        <v>737</v>
      </c>
      <c r="I227" s="4" t="n">
        <v>58</v>
      </c>
    </row>
    <row r="228" spans="1:48">
      <c r="A228" s="3" t="s">
        <v>1045</v>
      </c>
      <c r="I228" s="3" t="s">
        <v>571</v>
      </c>
    </row>
    <row r="229" spans="1:48">
      <c r="A229" s="3" t="s">
        <v>1046</v>
      </c>
      <c r="AA229" s="5" t="n">
        <v>11900000</v>
      </c>
    </row>
    <row r="230" spans="1:48">
      <c r="A230" s="3" t="s">
        <v>1047</v>
      </c>
      <c r="AJ230" s="3" t="s">
        <v>1048</v>
      </c>
    </row>
    <row r="231" spans="1:48">
      <c r="A231" s="3" t="s">
        <v>1049</v>
      </c>
      <c r="AA231" s="3" t="s">
        <v>622</v>
      </c>
    </row>
    <row r="232" spans="1:48">
      <c r="A232" s="3" t="s">
        <v>1050</v>
      </c>
      <c r="AA232" s="3" t="s">
        <v>1051</v>
      </c>
    </row>
    <row r="233" spans="1:48">
      <c r="A233" s="3" t="s">
        <v>811</v>
      </c>
      <c r="I233" s="5" t="n">
        <v>180800000</v>
      </c>
    </row>
    <row r="234" spans="1:48">
      <c r="A234" s="3" t="s">
        <v>230</v>
      </c>
      <c r="I234" s="4" t="n">
        <v>354000000</v>
      </c>
    </row>
    <row r="235" spans="1:48">
      <c r="A235" s="3" t="s">
        <v>1052</v>
      </c>
      <c r="I235" s="5" t="n">
        <v>25200000</v>
      </c>
    </row>
    <row r="236" spans="1:48">
      <c r="A236" s="3" t="s">
        <v>1053</v>
      </c>
    </row>
    <row r="237" spans="1:48">
      <c r="A237" s="6" t="s">
        <v>466</v>
      </c>
    </row>
    <row r="238" spans="1:48">
      <c r="A238" s="3" t="s">
        <v>981</v>
      </c>
      <c r="J238" s="3" t="s">
        <v>606</v>
      </c>
    </row>
    <row r="239" spans="1:48">
      <c r="A239" s="3" t="s">
        <v>975</v>
      </c>
      <c r="J239" s="5" t="n">
        <v>4600000</v>
      </c>
    </row>
    <row r="240" spans="1:48">
      <c r="A240" s="3" t="s">
        <v>734</v>
      </c>
      <c r="J240" s="4" t="n">
        <v>5700000</v>
      </c>
    </row>
    <row r="241" spans="1:48">
      <c r="A241" s="3" t="s">
        <v>580</v>
      </c>
      <c r="B241" s="3" t="s">
        <v>789</v>
      </c>
      <c r="W241" s="4" t="n">
        <v>0</v>
      </c>
      <c r="AA241" s="5" t="n">
        <v>0</v>
      </c>
      <c r="AC241" s="4" t="n">
        <v>15515000</v>
      </c>
    </row>
    <row r="242" spans="1:48">
      <c r="A242" s="3" t="s">
        <v>1054</v>
      </c>
    </row>
    <row r="243" spans="1:48">
      <c r="A243" s="6" t="s">
        <v>466</v>
      </c>
    </row>
    <row r="244" spans="1:48">
      <c r="A244" s="3" t="s">
        <v>43</v>
      </c>
      <c r="J244" s="5" t="n">
        <v>1100000</v>
      </c>
      <c r="AC244" s="4" t="n">
        <v>1100000</v>
      </c>
    </row>
    <row r="245" spans="1:48">
      <c r="A245" s="3" t="s">
        <v>1055</v>
      </c>
    </row>
    <row r="246" spans="1:48">
      <c r="A246" s="6" t="s">
        <v>466</v>
      </c>
    </row>
    <row r="247" spans="1:48">
      <c r="A247" s="3" t="s">
        <v>981</v>
      </c>
      <c r="K247" s="3" t="s">
        <v>606</v>
      </c>
    </row>
    <row r="248" spans="1:48">
      <c r="A248" s="3" t="s">
        <v>43</v>
      </c>
      <c r="K248" s="5" t="n">
        <v>900000</v>
      </c>
      <c r="W248" s="4" t="n">
        <v>0</v>
      </c>
      <c r="X248" s="3" t="s">
        <v>785</v>
      </c>
      <c r="AA248" s="4" t="n">
        <v>0</v>
      </c>
      <c r="AB248" s="3" t="s">
        <v>785</v>
      </c>
      <c r="AC248" s="4" t="n">
        <v>0</v>
      </c>
      <c r="AD248" s="3" t="s">
        <v>785</v>
      </c>
    </row>
    <row r="249" spans="1:48">
      <c r="A249" s="3" t="s">
        <v>975</v>
      </c>
      <c r="K249" s="4" t="n">
        <v>6100000</v>
      </c>
    </row>
    <row r="250" spans="1:48">
      <c r="A250" s="3" t="s">
        <v>734</v>
      </c>
      <c r="K250" s="4" t="n">
        <v>5200000</v>
      </c>
    </row>
    <row r="251" spans="1:48">
      <c r="A251" s="3" t="s">
        <v>580</v>
      </c>
      <c r="B251" s="3" t="s">
        <v>785</v>
      </c>
      <c r="W251" s="4" t="n">
        <v>0</v>
      </c>
      <c r="AA251" s="4" t="n">
        <v>0</v>
      </c>
      <c r="AC251" s="4" t="n">
        <v>0</v>
      </c>
    </row>
    <row r="252" spans="1:48">
      <c r="A252" s="3" t="s">
        <v>1056</v>
      </c>
    </row>
    <row r="253" spans="1:48">
      <c r="A253" s="6" t="s">
        <v>466</v>
      </c>
    </row>
    <row r="254" spans="1:48">
      <c r="A254" s="3" t="s">
        <v>981</v>
      </c>
      <c r="M254" s="3" t="s">
        <v>993</v>
      </c>
      <c r="AJ254" s="3" t="s">
        <v>993</v>
      </c>
      <c r="AK254" s="3" t="s">
        <v>781</v>
      </c>
    </row>
    <row r="255" spans="1:48">
      <c r="A255" s="3" t="s">
        <v>43</v>
      </c>
      <c r="W255" s="4" t="n">
        <v>20318000</v>
      </c>
      <c r="AA255" s="4" t="n">
        <v>20318000</v>
      </c>
      <c r="AC255" s="4" t="n">
        <v>16725000</v>
      </c>
    </row>
    <row r="256" spans="1:48">
      <c r="A256" s="3" t="s">
        <v>693</v>
      </c>
      <c r="M256" s="5" t="n">
        <v>15200000</v>
      </c>
    </row>
    <row r="257" spans="1:48">
      <c r="A257" s="3" t="s">
        <v>1057</v>
      </c>
      <c r="M257" s="9" t="n">
        <v>0.9</v>
      </c>
    </row>
    <row r="258" spans="1:48">
      <c r="A258" s="3" t="s">
        <v>580</v>
      </c>
      <c r="W258" s="4" t="n">
        <v>0</v>
      </c>
      <c r="AA258" s="4" t="n">
        <v>0</v>
      </c>
      <c r="AC258" s="4" t="n">
        <v>0</v>
      </c>
    </row>
    <row r="259" spans="1:48">
      <c r="A259" s="3" t="s">
        <v>1058</v>
      </c>
    </row>
    <row r="260" spans="1:48">
      <c r="A260" s="6" t="s">
        <v>466</v>
      </c>
    </row>
    <row r="261" spans="1:48">
      <c r="A261" s="3" t="s">
        <v>981</v>
      </c>
      <c r="M261" s="3" t="s">
        <v>1017</v>
      </c>
    </row>
    <row r="262" spans="1:48">
      <c r="A262" s="3" t="s">
        <v>693</v>
      </c>
      <c r="M262" s="5" t="n">
        <v>6500000</v>
      </c>
    </row>
    <row r="263" spans="1:48">
      <c r="A263" s="3" t="s">
        <v>1059</v>
      </c>
    </row>
    <row r="264" spans="1:48">
      <c r="A264" s="6" t="s">
        <v>466</v>
      </c>
    </row>
    <row r="265" spans="1:48">
      <c r="A265" s="3" t="s">
        <v>981</v>
      </c>
      <c r="M265" s="3" t="s">
        <v>993</v>
      </c>
      <c r="AJ265" s="3" t="s">
        <v>993</v>
      </c>
      <c r="AK265" s="3" t="s">
        <v>781</v>
      </c>
    </row>
    <row r="266" spans="1:48">
      <c r="A266" s="3" t="s">
        <v>43</v>
      </c>
      <c r="W266" s="4" t="n">
        <v>17304000</v>
      </c>
      <c r="AA266" s="4" t="n">
        <v>17304000</v>
      </c>
      <c r="AC266" s="4" t="n">
        <v>14312000</v>
      </c>
    </row>
    <row r="267" spans="1:48">
      <c r="A267" s="3" t="s">
        <v>693</v>
      </c>
      <c r="M267" s="5" t="n">
        <v>13200000</v>
      </c>
    </row>
    <row r="268" spans="1:48">
      <c r="A268" s="3" t="s">
        <v>1057</v>
      </c>
      <c r="M268" s="9" t="n">
        <v>0.5</v>
      </c>
    </row>
    <row r="269" spans="1:48">
      <c r="A269" s="3" t="s">
        <v>580</v>
      </c>
      <c r="W269" s="4" t="n">
        <v>0</v>
      </c>
      <c r="AA269" s="4" t="n">
        <v>0</v>
      </c>
      <c r="AC269" s="4" t="n">
        <v>0</v>
      </c>
    </row>
    <row r="270" spans="1:48">
      <c r="A270" s="3" t="s">
        <v>1060</v>
      </c>
    </row>
    <row r="271" spans="1:48">
      <c r="A271" s="6" t="s">
        <v>466</v>
      </c>
    </row>
    <row r="272" spans="1:48">
      <c r="A272" s="3" t="s">
        <v>981</v>
      </c>
      <c r="M272" s="3" t="s">
        <v>1017</v>
      </c>
    </row>
    <row r="273" spans="1:48">
      <c r="A273" s="3" t="s">
        <v>693</v>
      </c>
      <c r="M273" s="5" t="n">
        <v>5700000</v>
      </c>
    </row>
    <row r="274" spans="1:48">
      <c r="A274" s="3" t="s">
        <v>697</v>
      </c>
    </row>
    <row r="275" spans="1:48">
      <c r="A275" s="6" t="s">
        <v>466</v>
      </c>
    </row>
    <row r="276" spans="1:48">
      <c r="A276" s="3" t="s">
        <v>979</v>
      </c>
      <c r="K276" s="5" t="n">
        <v>20500000</v>
      </c>
      <c r="W276" s="4" t="n">
        <v>22400000</v>
      </c>
      <c r="AA276" s="4" t="n">
        <v>22400000</v>
      </c>
    </row>
    <row r="277" spans="1:48">
      <c r="A277" s="3" t="s">
        <v>1061</v>
      </c>
    </row>
    <row r="278" spans="1:48">
      <c r="A278" s="6" t="s">
        <v>466</v>
      </c>
    </row>
    <row r="279" spans="1:48">
      <c r="A279" s="3" t="s">
        <v>540</v>
      </c>
      <c r="AV279" s="4" t="n">
        <v>1611961</v>
      </c>
    </row>
    <row r="280" spans="1:48">
      <c r="A280" s="3" t="s">
        <v>861</v>
      </c>
      <c r="AV280" s="4" t="n">
        <v>29</v>
      </c>
    </row>
    <row r="281" spans="1:48">
      <c r="A281" s="3" t="s">
        <v>1062</v>
      </c>
    </row>
    <row r="282" spans="1:48">
      <c r="A282" s="6" t="s">
        <v>466</v>
      </c>
    </row>
    <row r="283" spans="1:48">
      <c r="A283" s="3" t="s">
        <v>981</v>
      </c>
      <c r="AV283" s="3" t="s">
        <v>991</v>
      </c>
    </row>
    <row r="284" spans="1:48">
      <c r="A284" s="3" t="s">
        <v>1063</v>
      </c>
    </row>
    <row r="285" spans="1:48">
      <c r="A285" s="6" t="s">
        <v>466</v>
      </c>
    </row>
    <row r="286" spans="1:48">
      <c r="A286" s="3" t="s">
        <v>981</v>
      </c>
      <c r="AJ286" s="3" t="s">
        <v>606</v>
      </c>
      <c r="AK286" s="3" t="s">
        <v>1064</v>
      </c>
      <c r="AU286" s="3" t="s">
        <v>606</v>
      </c>
    </row>
    <row r="287" spans="1:48">
      <c r="A287" s="3" t="s">
        <v>43</v>
      </c>
      <c r="B287" s="3" t="s">
        <v>1065</v>
      </c>
      <c r="W287" s="4" t="n">
        <v>27462000</v>
      </c>
      <c r="AA287" s="5" t="n">
        <v>27462000</v>
      </c>
      <c r="AC287" s="4" t="n">
        <v>29086000</v>
      </c>
    </row>
    <row r="288" spans="1:48">
      <c r="A288" s="3" t="s">
        <v>1019</v>
      </c>
      <c r="AU288" s="4" t="n">
        <v>1</v>
      </c>
    </row>
    <row r="289" spans="1:48">
      <c r="A289" s="3" t="s">
        <v>1029</v>
      </c>
      <c r="AA289" s="3" t="s">
        <v>1066</v>
      </c>
    </row>
    <row r="290" spans="1:48">
      <c r="A290" s="3" t="s">
        <v>693</v>
      </c>
      <c r="AH290" s="5" t="n">
        <v>9300000</v>
      </c>
    </row>
    <row r="291" spans="1:48">
      <c r="A291" s="3" t="s">
        <v>1067</v>
      </c>
      <c r="Q291" s="5" t="n">
        <v>0</v>
      </c>
    </row>
    <row r="292" spans="1:48">
      <c r="A292" s="3" t="s">
        <v>580</v>
      </c>
      <c r="B292" s="3" t="s">
        <v>1065</v>
      </c>
      <c r="W292" s="4" t="n">
        <v>79250000</v>
      </c>
      <c r="AA292" s="5" t="n">
        <v>79250000</v>
      </c>
      <c r="AC292" s="4" t="n">
        <v>19411000</v>
      </c>
    </row>
    <row r="293" spans="1:48">
      <c r="A293" s="3" t="s">
        <v>1068</v>
      </c>
    </row>
    <row r="294" spans="1:48">
      <c r="A294" s="6" t="s">
        <v>466</v>
      </c>
    </row>
    <row r="295" spans="1:48">
      <c r="A295" s="3" t="s">
        <v>981</v>
      </c>
      <c r="O295" s="3" t="s">
        <v>606</v>
      </c>
    </row>
    <row r="296" spans="1:48">
      <c r="A296" s="3" t="s">
        <v>807</v>
      </c>
      <c r="O296" s="5" t="n">
        <v>16400000</v>
      </c>
    </row>
    <row r="297" spans="1:48">
      <c r="A297" s="3" t="s">
        <v>1069</v>
      </c>
      <c r="O297" s="4" t="n">
        <v>5200000</v>
      </c>
    </row>
    <row r="298" spans="1:48">
      <c r="A298" s="3" t="s">
        <v>124</v>
      </c>
      <c r="O298" s="5" t="n">
        <v>8200000</v>
      </c>
    </row>
    <row r="299" spans="1:48">
      <c r="A299" s="3" t="s">
        <v>1070</v>
      </c>
      <c r="W299" s="4" t="n">
        <v>79300000</v>
      </c>
      <c r="AA299" s="4" t="n">
        <v>79300000</v>
      </c>
    </row>
    <row r="300" spans="1:48">
      <c r="A300" s="3" t="s">
        <v>1071</v>
      </c>
      <c r="AA300" s="4" t="n">
        <v>29600000</v>
      </c>
    </row>
    <row r="301" spans="1:48">
      <c r="A301" s="3" t="s">
        <v>805</v>
      </c>
    </row>
    <row r="302" spans="1:48">
      <c r="A302" s="6" t="s">
        <v>466</v>
      </c>
    </row>
    <row r="303" spans="1:48">
      <c r="A303" s="3" t="s">
        <v>540</v>
      </c>
      <c r="P303" s="4" t="n">
        <v>590881</v>
      </c>
      <c r="R303" s="4" t="n">
        <v>232274</v>
      </c>
    </row>
    <row r="304" spans="1:48">
      <c r="A304" s="3" t="s">
        <v>981</v>
      </c>
      <c r="B304" s="3" t="s">
        <v>1072</v>
      </c>
      <c r="AJ304" s="3" t="s">
        <v>606</v>
      </c>
    </row>
    <row r="305" spans="1:48">
      <c r="A305" s="3" t="s">
        <v>43</v>
      </c>
      <c r="B305" s="3" t="s">
        <v>791</v>
      </c>
      <c r="W305" s="4" t="n">
        <v>52886000</v>
      </c>
      <c r="AA305" s="4" t="n">
        <v>52886000</v>
      </c>
      <c r="AC305" s="4" t="n">
        <v>60427000</v>
      </c>
    </row>
    <row r="306" spans="1:48">
      <c r="A306" s="3" t="s">
        <v>861</v>
      </c>
      <c r="P306" s="4" t="n">
        <v>7</v>
      </c>
      <c r="R306" s="4" t="n">
        <v>2</v>
      </c>
    </row>
    <row r="307" spans="1:48">
      <c r="A307" s="3" t="s">
        <v>996</v>
      </c>
      <c r="B307" s="3" t="s">
        <v>791</v>
      </c>
      <c r="AJ307" s="3" t="s">
        <v>1073</v>
      </c>
    </row>
    <row r="308" spans="1:48">
      <c r="A308" s="3" t="s">
        <v>1071</v>
      </c>
      <c r="P308" s="5" t="n">
        <v>18900000</v>
      </c>
      <c r="R308" s="5" t="n">
        <v>12800000</v>
      </c>
    </row>
    <row r="309" spans="1:48">
      <c r="A309" s="3" t="s">
        <v>1074</v>
      </c>
      <c r="P309" s="4" t="n">
        <v>200000</v>
      </c>
      <c r="R309" s="4" t="n">
        <v>100000</v>
      </c>
    </row>
    <row r="310" spans="1:48">
      <c r="A310" s="3" t="s">
        <v>1075</v>
      </c>
      <c r="R310" s="4" t="n">
        <v>48200000</v>
      </c>
    </row>
    <row r="311" spans="1:48">
      <c r="A311" s="3" t="s">
        <v>1076</v>
      </c>
      <c r="R311" s="5" t="n">
        <v>34500000</v>
      </c>
    </row>
    <row r="312" spans="1:48">
      <c r="A312" s="3" t="s">
        <v>1077</v>
      </c>
      <c r="R312" s="3" t="s">
        <v>1078</v>
      </c>
    </row>
    <row r="313" spans="1:48">
      <c r="A313" s="3" t="s">
        <v>1079</v>
      </c>
      <c r="R313" s="5" t="n">
        <v>900000</v>
      </c>
    </row>
    <row r="314" spans="1:48">
      <c r="A314" s="3" t="s">
        <v>1080</v>
      </c>
      <c r="R314" s="4" t="n">
        <v>600000</v>
      </c>
    </row>
    <row r="315" spans="1:48">
      <c r="A315" s="3" t="s">
        <v>687</v>
      </c>
      <c r="P315" s="4" t="n">
        <v>128100000</v>
      </c>
    </row>
    <row r="316" spans="1:48">
      <c r="A316" s="3" t="s">
        <v>1081</v>
      </c>
      <c r="P316" s="5" t="n">
        <v>88000000</v>
      </c>
    </row>
    <row r="317" spans="1:48">
      <c r="A317" s="3" t="s">
        <v>580</v>
      </c>
      <c r="B317" s="3" t="s">
        <v>791</v>
      </c>
      <c r="W317" s="4" t="n">
        <v>405734000</v>
      </c>
      <c r="AA317" s="4" t="n">
        <v>405734000</v>
      </c>
      <c r="AC317" s="4" t="n">
        <v>410066000</v>
      </c>
    </row>
    <row r="318" spans="1:48">
      <c r="A318" s="3" t="s">
        <v>1082</v>
      </c>
    </row>
    <row r="319" spans="1:48">
      <c r="A319" s="6" t="s">
        <v>466</v>
      </c>
    </row>
    <row r="320" spans="1:48">
      <c r="A320" s="3" t="s">
        <v>811</v>
      </c>
      <c r="AQ320" s="5" t="n">
        <v>29000000</v>
      </c>
    </row>
    <row r="321" spans="1:48">
      <c r="A321" s="3" t="s">
        <v>1083</v>
      </c>
    </row>
    <row r="322" spans="1:48">
      <c r="A322" s="6" t="s">
        <v>466</v>
      </c>
    </row>
    <row r="323" spans="1:48">
      <c r="A323" s="3" t="s">
        <v>981</v>
      </c>
      <c r="AJ323" s="3" t="s">
        <v>606</v>
      </c>
    </row>
    <row r="324" spans="1:48">
      <c r="A324" s="3" t="s">
        <v>699</v>
      </c>
      <c r="T324" s="4" t="n">
        <v>1398826</v>
      </c>
    </row>
    <row r="325" spans="1:48">
      <c r="A325" s="3" t="s">
        <v>807</v>
      </c>
      <c r="T325" s="5" t="n">
        <v>330000000</v>
      </c>
    </row>
    <row r="326" spans="1:48">
      <c r="A326" s="3" t="s">
        <v>1071</v>
      </c>
      <c r="R326" s="5" t="n">
        <v>6400000</v>
      </c>
    </row>
    <row r="327" spans="1:48">
      <c r="A327" s="3" t="s">
        <v>1084</v>
      </c>
      <c r="T327" s="4" t="n">
        <v>7</v>
      </c>
    </row>
    <row r="328" spans="1:48">
      <c r="A328" s="3" t="s">
        <v>1085</v>
      </c>
      <c r="T328" s="5" t="n">
        <v>5200000</v>
      </c>
      <c r="AG328" s="5" t="n">
        <v>800000</v>
      </c>
    </row>
    <row r="329" spans="1:48">
      <c r="A329" s="3" t="s">
        <v>1086</v>
      </c>
      <c r="AJ329" s="3" t="s">
        <v>903</v>
      </c>
    </row>
    <row r="330" spans="1:48">
      <c r="A330" s="3" t="s">
        <v>126</v>
      </c>
      <c r="AG330" s="5" t="n">
        <v>25900000</v>
      </c>
    </row>
    <row r="331" spans="1:48">
      <c r="A331" s="3" t="s">
        <v>1087</v>
      </c>
    </row>
    <row r="332" spans="1:48">
      <c r="A332" s="6" t="s">
        <v>466</v>
      </c>
    </row>
    <row r="333" spans="1:48">
      <c r="A333" s="3" t="s">
        <v>976</v>
      </c>
      <c r="AE333" s="4" t="n">
        <v>-200000</v>
      </c>
    </row>
    <row r="334" spans="1:48">
      <c r="A334" s="3" t="s">
        <v>807</v>
      </c>
      <c r="AQ334" s="4" t="n">
        <v>41500000</v>
      </c>
    </row>
    <row r="335" spans="1:48">
      <c r="A335" s="3" t="s">
        <v>812</v>
      </c>
      <c r="AQ335" s="5" t="n">
        <v>5900000</v>
      </c>
    </row>
    <row r="336" spans="1:48">
      <c r="A336" s="3" t="s">
        <v>1088</v>
      </c>
    </row>
    <row r="337" spans="1:48">
      <c r="A337" s="6" t="s">
        <v>466</v>
      </c>
    </row>
    <row r="338" spans="1:48">
      <c r="A338" s="3" t="s">
        <v>981</v>
      </c>
      <c r="AJ338" s="3" t="s">
        <v>606</v>
      </c>
    </row>
    <row r="339" spans="1:48">
      <c r="A339" s="3" t="s">
        <v>811</v>
      </c>
      <c r="T339" s="4" t="n">
        <v>230600000</v>
      </c>
    </row>
    <row r="340" spans="1:48">
      <c r="A340" s="3" t="s">
        <v>1089</v>
      </c>
      <c r="T340" s="4" t="n">
        <v>266300000</v>
      </c>
    </row>
    <row r="341" spans="1:48">
      <c r="A341" s="3" t="s">
        <v>812</v>
      </c>
      <c r="T341" s="4" t="n">
        <v>49700000</v>
      </c>
    </row>
    <row r="342" spans="1:48">
      <c r="A342" s="3" t="s">
        <v>1074</v>
      </c>
      <c r="T342" s="4" t="n">
        <v>1900000</v>
      </c>
    </row>
    <row r="343" spans="1:48">
      <c r="A343" s="3" t="s">
        <v>1090</v>
      </c>
      <c r="T343" s="4" t="n">
        <v>6900000</v>
      </c>
    </row>
    <row r="344" spans="1:48">
      <c r="A344" s="3" t="s">
        <v>815</v>
      </c>
      <c r="T344" s="5" t="n">
        <v>271500000</v>
      </c>
    </row>
    <row r="345" spans="1:48">
      <c r="A345" s="3" t="s">
        <v>1091</v>
      </c>
    </row>
    <row r="346" spans="1:48">
      <c r="A346" s="6" t="s">
        <v>466</v>
      </c>
    </row>
    <row r="347" spans="1:48">
      <c r="A347" s="3" t="s">
        <v>540</v>
      </c>
      <c r="AQ347" s="4" t="n">
        <v>192396</v>
      </c>
    </row>
    <row r="348" spans="1:48">
      <c r="A348" s="3" t="s">
        <v>1092</v>
      </c>
    </row>
    <row r="349" spans="1:48">
      <c r="A349" s="6" t="s">
        <v>466</v>
      </c>
    </row>
    <row r="350" spans="1:48">
      <c r="A350" s="3" t="s">
        <v>808</v>
      </c>
      <c r="R350" s="4" t="n">
        <v>3</v>
      </c>
    </row>
    <row r="351" spans="1:48">
      <c r="A351" s="3" t="s">
        <v>1093</v>
      </c>
    </row>
    <row r="352" spans="1:48">
      <c r="A352" s="6" t="s">
        <v>466</v>
      </c>
    </row>
    <row r="353" spans="1:48">
      <c r="A353" s="3" t="s">
        <v>1085</v>
      </c>
      <c r="AE353" s="5" t="n">
        <v>4400000</v>
      </c>
    </row>
    <row r="354" spans="1:48">
      <c r="A354" s="3" t="s">
        <v>1094</v>
      </c>
    </row>
    <row r="355" spans="1:48">
      <c r="A355" s="6" t="s">
        <v>466</v>
      </c>
    </row>
    <row r="356" spans="1:48">
      <c r="A356" s="3" t="s">
        <v>237</v>
      </c>
      <c r="N356" s="5" t="n">
        <v>88000000</v>
      </c>
    </row>
    <row r="357" spans="1:48">
      <c r="A357" s="3" t="s">
        <v>1095</v>
      </c>
    </row>
    <row r="358" spans="1:48">
      <c r="A358" s="6" t="s">
        <v>466</v>
      </c>
    </row>
    <row r="359" spans="1:48">
      <c r="A359" s="3" t="s">
        <v>981</v>
      </c>
      <c r="B359" s="3" t="s">
        <v>781</v>
      </c>
      <c r="AJ359" s="3" t="s">
        <v>606</v>
      </c>
    </row>
    <row r="360" spans="1:48">
      <c r="A360" s="3" t="s">
        <v>43</v>
      </c>
      <c r="W360" s="4" t="n">
        <v>36356000</v>
      </c>
      <c r="AA360" s="4" t="n">
        <v>36356000</v>
      </c>
      <c r="AC360" s="4" t="n">
        <v>36626000</v>
      </c>
    </row>
    <row r="361" spans="1:48">
      <c r="A361" s="3" t="s">
        <v>972</v>
      </c>
      <c r="U361" s="5" t="n">
        <v>72000000</v>
      </c>
    </row>
    <row r="362" spans="1:48">
      <c r="A362" s="3" t="s">
        <v>861</v>
      </c>
      <c r="U362" s="4" t="n">
        <v>8</v>
      </c>
    </row>
    <row r="363" spans="1:48">
      <c r="A363" s="3" t="s">
        <v>699</v>
      </c>
      <c r="U363" s="4" t="n">
        <v>426000</v>
      </c>
    </row>
    <row r="364" spans="1:48">
      <c r="A364" s="3" t="s">
        <v>1057</v>
      </c>
      <c r="U364" s="9" t="n">
        <v>1.3</v>
      </c>
    </row>
    <row r="365" spans="1:48">
      <c r="A365" s="3" t="s">
        <v>1071</v>
      </c>
      <c r="U365" s="5" t="n">
        <v>36000000</v>
      </c>
    </row>
    <row r="366" spans="1:48">
      <c r="A366" s="3" t="s">
        <v>1096</v>
      </c>
      <c r="U366" s="4" t="n">
        <v>202000000</v>
      </c>
    </row>
    <row r="367" spans="1:48">
      <c r="A367" s="3" t="s">
        <v>580</v>
      </c>
      <c r="W367" s="4" t="n">
        <v>1004000</v>
      </c>
      <c r="AA367" s="4" t="n">
        <v>1004000</v>
      </c>
      <c r="AC367" s="4" t="n">
        <v>0</v>
      </c>
    </row>
    <row r="368" spans="1:48">
      <c r="A368" s="3" t="s">
        <v>1097</v>
      </c>
    </row>
    <row r="369" spans="1:48">
      <c r="A369" s="6" t="s">
        <v>466</v>
      </c>
    </row>
    <row r="370" spans="1:48">
      <c r="A370" s="3" t="s">
        <v>1022</v>
      </c>
      <c r="U370" s="4" t="n">
        <v>36000000</v>
      </c>
      <c r="AA370" s="4" t="n">
        <v>35600000</v>
      </c>
    </row>
    <row r="371" spans="1:48">
      <c r="A371" s="3" t="s">
        <v>1098</v>
      </c>
    </row>
    <row r="372" spans="1:48">
      <c r="A372" s="6" t="s">
        <v>466</v>
      </c>
    </row>
    <row r="373" spans="1:48">
      <c r="A373" s="3" t="s">
        <v>1099</v>
      </c>
      <c r="U373" s="5" t="n">
        <v>36000000</v>
      </c>
    </row>
    <row r="374" spans="1:48">
      <c r="A374" s="3" t="s">
        <v>611</v>
      </c>
    </row>
    <row r="375" spans="1:48">
      <c r="A375" s="6" t="s">
        <v>466</v>
      </c>
    </row>
    <row r="376" spans="1:48">
      <c r="A376" s="3" t="s">
        <v>981</v>
      </c>
      <c r="B376" s="3" t="s">
        <v>781</v>
      </c>
      <c r="AJ376" s="3" t="s">
        <v>1009</v>
      </c>
    </row>
    <row r="377" spans="1:48">
      <c r="A377" s="3" t="s">
        <v>43</v>
      </c>
      <c r="W377" s="4" t="n">
        <v>980000</v>
      </c>
      <c r="AA377" s="4" t="n">
        <v>980000</v>
      </c>
      <c r="AC377" s="4" t="n">
        <v>872000</v>
      </c>
    </row>
    <row r="378" spans="1:48">
      <c r="A378" s="3" t="s">
        <v>580</v>
      </c>
      <c r="W378" s="4" t="n">
        <v>4956000</v>
      </c>
      <c r="AA378" s="4" t="n">
        <v>4956000</v>
      </c>
      <c r="AC378" s="5" t="n">
        <v>5621000</v>
      </c>
    </row>
    <row r="379" spans="1:48">
      <c r="A379" s="3" t="s">
        <v>602</v>
      </c>
      <c r="W379" s="5" t="n">
        <v>400000</v>
      </c>
      <c r="AA379" s="5" t="n">
        <v>400000</v>
      </c>
    </row>
    <row r="380" spans="1:48"/>
    <row r="381" spans="1:48">
      <c r="A381" s="3" t="s">
        <v>155</v>
      </c>
      <c r="B381" s="3" t="s">
        <v>772</v>
      </c>
    </row>
    <row r="382" spans="1:48">
      <c r="A382" s="3" t="s">
        <v>160</v>
      </c>
      <c r="B382" s="3" t="s">
        <v>773</v>
      </c>
    </row>
    <row r="383" spans="1:48">
      <c r="A383" s="3" t="s">
        <v>663</v>
      </c>
      <c r="B383" s="3" t="s">
        <v>774</v>
      </c>
    </row>
    <row r="384" spans="1:48">
      <c r="A384" s="3" t="s">
        <v>741</v>
      </c>
      <c r="B384" s="3" t="s">
        <v>775</v>
      </c>
    </row>
    <row r="385" spans="1:48">
      <c r="A385" s="3" t="s">
        <v>776</v>
      </c>
      <c r="B385" s="3" t="s">
        <v>794</v>
      </c>
    </row>
    <row r="386" spans="1:48">
      <c r="A386" s="3" t="s">
        <v>778</v>
      </c>
      <c r="B386" s="3" t="s">
        <v>1100</v>
      </c>
    </row>
    <row r="387" spans="1:48">
      <c r="A387" s="3" t="s">
        <v>750</v>
      </c>
      <c r="B387" s="3" t="s">
        <v>1101</v>
      </c>
    </row>
    <row r="388" spans="1:48">
      <c r="A388" s="3" t="s">
        <v>781</v>
      </c>
      <c r="B388" s="3" t="s">
        <v>1102</v>
      </c>
    </row>
    <row r="389" spans="1:48">
      <c r="A389" s="3" t="s">
        <v>783</v>
      </c>
      <c r="B389" s="3" t="s">
        <v>1103</v>
      </c>
    </row>
    <row r="390" spans="1:48">
      <c r="A390" s="3" t="s">
        <v>785</v>
      </c>
      <c r="B390" s="3" t="s">
        <v>1104</v>
      </c>
    </row>
    <row r="391" spans="1:48">
      <c r="A391" s="3" t="s">
        <v>787</v>
      </c>
      <c r="B391" s="3" t="s">
        <v>1105</v>
      </c>
    </row>
    <row r="392" spans="1:48">
      <c r="A392" s="3" t="s">
        <v>789</v>
      </c>
      <c r="B392" s="3" t="s">
        <v>1106</v>
      </c>
    </row>
    <row r="393" spans="1:48">
      <c r="A393" s="3" t="s">
        <v>791</v>
      </c>
      <c r="B393" s="3" t="s">
        <v>1107</v>
      </c>
    </row>
    <row r="394" spans="1:48">
      <c r="A394" s="3" t="s">
        <v>793</v>
      </c>
      <c r="B394" s="3" t="s">
        <v>1108</v>
      </c>
    </row>
  </sheetData>
  <mergeCells count="21">
    <mergeCell ref="A1:B1"/>
    <mergeCell ref="W1:X1"/>
    <mergeCell ref="AA1:AB1"/>
    <mergeCell ref="AC1:AD1"/>
    <mergeCell ref="AE1:AF1"/>
    <mergeCell ref="AJ1:AK1"/>
    <mergeCell ref="A380:AU380"/>
    <mergeCell ref="B381:AU381"/>
    <mergeCell ref="B382:AU382"/>
    <mergeCell ref="B383:AU383"/>
    <mergeCell ref="B384:AU384"/>
    <mergeCell ref="B385:AU385"/>
    <mergeCell ref="B386:AU386"/>
    <mergeCell ref="B387:AU387"/>
    <mergeCell ref="B388:AU388"/>
    <mergeCell ref="B389:AU389"/>
    <mergeCell ref="B390:AU390"/>
    <mergeCell ref="B391:AU391"/>
    <mergeCell ref="B392:AU392"/>
    <mergeCell ref="B393:AU393"/>
    <mergeCell ref="B394:AU39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N1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2"/>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s>
  <sheetData>
    <row r="1" spans="1:14">
      <c r="A1" s="1" t="s">
        <v>1109</v>
      </c>
      <c r="C1" s="2" t="s">
        <v>1</v>
      </c>
    </row>
    <row r="2" spans="1:14">
      <c r="C2" s="2" t="s">
        <v>2</v>
      </c>
      <c r="E2" s="2" t="s">
        <v>31</v>
      </c>
      <c r="G2" s="2" t="s">
        <v>98</v>
      </c>
      <c r="H2" s="2" t="s">
        <v>1110</v>
      </c>
      <c r="I2" s="2" t="s">
        <v>4</v>
      </c>
      <c r="J2" s="2" t="s">
        <v>1111</v>
      </c>
      <c r="K2" s="2" t="s">
        <v>1112</v>
      </c>
      <c r="L2" s="2" t="s">
        <v>1113</v>
      </c>
      <c r="M2" s="2" t="s">
        <v>1114</v>
      </c>
      <c r="N2" s="2" t="s">
        <v>1115</v>
      </c>
    </row>
    <row r="3" spans="1:14">
      <c r="A3" s="6" t="s">
        <v>466</v>
      </c>
    </row>
    <row r="4" spans="1:14">
      <c r="A4" s="3" t="s">
        <v>43</v>
      </c>
      <c r="C4" s="5" t="n">
        <v>281331</v>
      </c>
      <c r="E4" s="5" t="n">
        <v>241004</v>
      </c>
      <c r="G4" s="5" t="n">
        <v>225004</v>
      </c>
    </row>
    <row r="5" spans="1:14">
      <c r="A5" s="3" t="s">
        <v>968</v>
      </c>
      <c r="E5" s="4" t="n">
        <v>239874</v>
      </c>
    </row>
    <row r="6" spans="1:14">
      <c r="A6" s="3" t="s">
        <v>1116</v>
      </c>
      <c r="C6" s="4" t="n">
        <v>-11503</v>
      </c>
      <c r="E6" s="4" t="n">
        <v>-811</v>
      </c>
      <c r="G6" s="5" t="n">
        <v>-790</v>
      </c>
    </row>
    <row r="7" spans="1:14">
      <c r="A7" s="3" t="s">
        <v>1117</v>
      </c>
      <c r="C7" s="5" t="n">
        <v>997466</v>
      </c>
      <c r="E7" s="4" t="n">
        <v>794571</v>
      </c>
    </row>
    <row r="8" spans="1:14">
      <c r="A8" s="3" t="s">
        <v>994</v>
      </c>
    </row>
    <row r="9" spans="1:14">
      <c r="A9" s="6" t="s">
        <v>466</v>
      </c>
    </row>
    <row r="10" spans="1:14">
      <c r="A10" s="3" t="s">
        <v>1118</v>
      </c>
      <c r="C10" s="3" t="s">
        <v>606</v>
      </c>
      <c r="D10" s="3" t="s">
        <v>662</v>
      </c>
      <c r="M10" s="3" t="s">
        <v>606</v>
      </c>
    </row>
    <row r="11" spans="1:14">
      <c r="A11" s="3" t="s">
        <v>43</v>
      </c>
      <c r="B11" s="3" t="s">
        <v>160</v>
      </c>
      <c r="C11" s="5" t="n">
        <v>67809</v>
      </c>
      <c r="E11" s="4" t="n">
        <v>50760</v>
      </c>
    </row>
    <row r="12" spans="1:14">
      <c r="A12" s="3" t="s">
        <v>1116</v>
      </c>
      <c r="B12" s="3" t="s">
        <v>160</v>
      </c>
      <c r="C12" s="4" t="n">
        <v>-5895</v>
      </c>
      <c r="E12" s="4" t="n">
        <v>-229</v>
      </c>
    </row>
    <row r="13" spans="1:14">
      <c r="A13" s="3" t="s">
        <v>1117</v>
      </c>
      <c r="B13" s="3" t="s">
        <v>160</v>
      </c>
      <c r="C13" s="5" t="n">
        <v>131539</v>
      </c>
      <c r="E13" s="4" t="n">
        <v>132717</v>
      </c>
    </row>
    <row r="14" spans="1:14">
      <c r="A14" s="3" t="s">
        <v>1119</v>
      </c>
      <c r="B14" s="3" t="s">
        <v>160</v>
      </c>
      <c r="C14" s="3" t="s">
        <v>997</v>
      </c>
    </row>
    <row r="15" spans="1:14">
      <c r="A15" s="3" t="s">
        <v>805</v>
      </c>
    </row>
    <row r="16" spans="1:14">
      <c r="A16" s="6" t="s">
        <v>466</v>
      </c>
    </row>
    <row r="17" spans="1:14">
      <c r="A17" s="3" t="s">
        <v>1118</v>
      </c>
      <c r="B17" s="3" t="s">
        <v>1120</v>
      </c>
      <c r="C17" s="3" t="s">
        <v>606</v>
      </c>
    </row>
    <row r="18" spans="1:14">
      <c r="A18" s="3" t="s">
        <v>43</v>
      </c>
      <c r="B18" s="3" t="s">
        <v>663</v>
      </c>
      <c r="C18" s="5" t="n">
        <v>52886</v>
      </c>
      <c r="E18" s="4" t="n">
        <v>60427</v>
      </c>
    </row>
    <row r="19" spans="1:14">
      <c r="A19" s="3" t="s">
        <v>1116</v>
      </c>
      <c r="B19" s="3" t="s">
        <v>663</v>
      </c>
      <c r="C19" s="4" t="n">
        <v>-1880</v>
      </c>
      <c r="E19" s="4" t="n">
        <v>-1235</v>
      </c>
    </row>
    <row r="20" spans="1:14">
      <c r="A20" s="3" t="s">
        <v>1117</v>
      </c>
      <c r="B20" s="3" t="s">
        <v>663</v>
      </c>
      <c r="C20" s="5" t="n">
        <v>405734</v>
      </c>
      <c r="E20" s="4" t="n">
        <v>410066</v>
      </c>
    </row>
    <row r="21" spans="1:14">
      <c r="A21" s="3" t="s">
        <v>1119</v>
      </c>
      <c r="B21" s="3" t="s">
        <v>663</v>
      </c>
      <c r="C21" s="3" t="s">
        <v>1073</v>
      </c>
    </row>
    <row r="22" spans="1:14">
      <c r="A22" s="3" t="s">
        <v>1042</v>
      </c>
    </row>
    <row r="23" spans="1:14">
      <c r="A23" s="6" t="s">
        <v>466</v>
      </c>
    </row>
    <row r="24" spans="1:14">
      <c r="A24" s="3" t="s">
        <v>1118</v>
      </c>
      <c r="B24" s="3" t="s">
        <v>843</v>
      </c>
      <c r="C24" s="3" t="s">
        <v>606</v>
      </c>
    </row>
    <row r="25" spans="1:14">
      <c r="A25" s="3" t="s">
        <v>43</v>
      </c>
      <c r="B25" s="3" t="s">
        <v>741</v>
      </c>
      <c r="C25" s="5" t="n">
        <v>20893</v>
      </c>
      <c r="E25" s="4" t="n">
        <v>0</v>
      </c>
    </row>
    <row r="26" spans="1:14">
      <c r="A26" s="3" t="s">
        <v>1116</v>
      </c>
      <c r="B26" s="3" t="s">
        <v>741</v>
      </c>
      <c r="C26" s="4" t="n">
        <v>-4218</v>
      </c>
      <c r="E26" s="4" t="n">
        <v>0</v>
      </c>
    </row>
    <row r="27" spans="1:14">
      <c r="A27" s="3" t="s">
        <v>1117</v>
      </c>
      <c r="B27" s="3" t="s">
        <v>741</v>
      </c>
      <c r="C27" s="5" t="n">
        <v>180800</v>
      </c>
      <c r="E27" s="4" t="n">
        <v>0</v>
      </c>
    </row>
    <row r="28" spans="1:14">
      <c r="A28" s="3" t="s">
        <v>1121</v>
      </c>
      <c r="B28" s="3" t="s">
        <v>741</v>
      </c>
      <c r="C28" s="3" t="s">
        <v>1122</v>
      </c>
    </row>
    <row r="29" spans="1:14">
      <c r="A29" s="3" t="s">
        <v>1123</v>
      </c>
      <c r="B29" s="3" t="s">
        <v>741</v>
      </c>
      <c r="C29" s="3" t="s">
        <v>1124</v>
      </c>
    </row>
    <row r="30" spans="1:14">
      <c r="A30" s="3" t="s">
        <v>1125</v>
      </c>
    </row>
    <row r="31" spans="1:14">
      <c r="A31" s="6" t="s">
        <v>466</v>
      </c>
    </row>
    <row r="32" spans="1:14">
      <c r="A32" s="3" t="s">
        <v>1118</v>
      </c>
      <c r="B32" s="3" t="s">
        <v>155</v>
      </c>
      <c r="C32" s="3" t="s">
        <v>1126</v>
      </c>
    </row>
    <row r="33" spans="1:14">
      <c r="A33" s="3" t="s">
        <v>43</v>
      </c>
      <c r="C33" s="5" t="n">
        <v>2286</v>
      </c>
      <c r="E33" s="4" t="n">
        <v>1684</v>
      </c>
    </row>
    <row r="34" spans="1:14">
      <c r="A34" s="3" t="s">
        <v>1116</v>
      </c>
      <c r="C34" s="4" t="n">
        <v>602</v>
      </c>
      <c r="E34" s="4" t="n">
        <v>211</v>
      </c>
    </row>
    <row r="35" spans="1:14">
      <c r="A35" s="3" t="s">
        <v>1117</v>
      </c>
      <c r="C35" s="5" t="n">
        <v>9961</v>
      </c>
      <c r="E35" s="4" t="n">
        <v>10162</v>
      </c>
    </row>
    <row r="36" spans="1:14">
      <c r="A36" s="3" t="s">
        <v>1119</v>
      </c>
      <c r="C36" s="3" t="s">
        <v>1127</v>
      </c>
    </row>
    <row r="37" spans="1:14">
      <c r="A37" s="3" t="s">
        <v>1123</v>
      </c>
      <c r="C37" s="3" t="s">
        <v>1128</v>
      </c>
    </row>
    <row r="38" spans="1:14">
      <c r="A38" s="3" t="s">
        <v>611</v>
      </c>
    </row>
    <row r="39" spans="1:14">
      <c r="A39" s="6" t="s">
        <v>466</v>
      </c>
    </row>
    <row r="40" spans="1:14">
      <c r="A40" s="3" t="s">
        <v>1118</v>
      </c>
      <c r="B40" s="3" t="s">
        <v>155</v>
      </c>
      <c r="C40" s="3" t="s">
        <v>1009</v>
      </c>
    </row>
    <row r="41" spans="1:14">
      <c r="A41" s="3" t="s">
        <v>43</v>
      </c>
      <c r="C41" s="5" t="n">
        <v>980</v>
      </c>
      <c r="E41" s="4" t="n">
        <v>872</v>
      </c>
    </row>
    <row r="42" spans="1:14">
      <c r="A42" s="3" t="s">
        <v>1116</v>
      </c>
      <c r="C42" s="4" t="n">
        <v>233</v>
      </c>
      <c r="E42" s="4" t="n">
        <v>211</v>
      </c>
    </row>
    <row r="43" spans="1:14">
      <c r="A43" s="3" t="s">
        <v>1117</v>
      </c>
      <c r="C43" s="5" t="n">
        <v>4956</v>
      </c>
      <c r="E43" s="4" t="n">
        <v>5621</v>
      </c>
    </row>
    <row r="44" spans="1:14">
      <c r="A44" s="3" t="s">
        <v>1121</v>
      </c>
      <c r="C44" s="3" t="s">
        <v>1129</v>
      </c>
    </row>
    <row r="45" spans="1:14">
      <c r="A45" s="3" t="s">
        <v>1123</v>
      </c>
      <c r="C45" s="3" t="s">
        <v>1130</v>
      </c>
    </row>
    <row r="46" spans="1:14">
      <c r="A46" s="3" t="s">
        <v>1131</v>
      </c>
    </row>
    <row r="47" spans="1:14">
      <c r="A47" s="6" t="s">
        <v>466</v>
      </c>
    </row>
    <row r="48" spans="1:14">
      <c r="A48" s="3" t="s">
        <v>1118</v>
      </c>
      <c r="B48" s="3" t="s">
        <v>155</v>
      </c>
      <c r="C48" s="3" t="s">
        <v>1017</v>
      </c>
    </row>
    <row r="49" spans="1:14">
      <c r="A49" s="3" t="s">
        <v>43</v>
      </c>
      <c r="C49" s="5" t="n">
        <v>532</v>
      </c>
      <c r="E49" s="4" t="n">
        <v>435</v>
      </c>
    </row>
    <row r="50" spans="1:14">
      <c r="A50" s="3" t="s">
        <v>1116</v>
      </c>
      <c r="C50" s="4" t="n">
        <v>97</v>
      </c>
      <c r="E50" s="4" t="n">
        <v>32</v>
      </c>
    </row>
    <row r="51" spans="1:14">
      <c r="A51" s="3" t="s">
        <v>1117</v>
      </c>
      <c r="C51" s="5" t="n">
        <v>2893</v>
      </c>
      <c r="E51" s="4" t="n">
        <v>3201</v>
      </c>
    </row>
    <row r="52" spans="1:14">
      <c r="A52" s="3" t="s">
        <v>1119</v>
      </c>
      <c r="C52" s="3" t="s">
        <v>1132</v>
      </c>
    </row>
    <row r="53" spans="1:14">
      <c r="A53" s="3" t="s">
        <v>1123</v>
      </c>
      <c r="C53" s="3" t="s">
        <v>1133</v>
      </c>
    </row>
    <row r="54" spans="1:14">
      <c r="A54" s="3" t="s">
        <v>1134</v>
      </c>
    </row>
    <row r="55" spans="1:14">
      <c r="A55" s="6" t="s">
        <v>466</v>
      </c>
    </row>
    <row r="56" spans="1:14">
      <c r="A56" s="3" t="s">
        <v>1118</v>
      </c>
      <c r="B56" s="3" t="s">
        <v>155</v>
      </c>
      <c r="C56" s="3" t="s">
        <v>1009</v>
      </c>
    </row>
    <row r="57" spans="1:14">
      <c r="A57" s="3" t="s">
        <v>43</v>
      </c>
      <c r="C57" s="5" t="n">
        <v>142</v>
      </c>
      <c r="E57" s="4" t="n">
        <v>45</v>
      </c>
    </row>
    <row r="58" spans="1:14">
      <c r="A58" s="3" t="s">
        <v>1116</v>
      </c>
      <c r="C58" s="4" t="n">
        <v>97</v>
      </c>
      <c r="E58" s="4" t="n">
        <v>151</v>
      </c>
    </row>
    <row r="59" spans="1:14">
      <c r="A59" s="3" t="s">
        <v>1117</v>
      </c>
      <c r="C59" s="5" t="n">
        <v>7652</v>
      </c>
      <c r="E59" s="4" t="n">
        <v>7918</v>
      </c>
    </row>
    <row r="60" spans="1:14">
      <c r="A60" s="3" t="s">
        <v>1119</v>
      </c>
      <c r="C60" s="3" t="s">
        <v>1135</v>
      </c>
    </row>
    <row r="61" spans="1:14">
      <c r="A61" s="3" t="s">
        <v>1123</v>
      </c>
      <c r="C61" s="3" t="s">
        <v>1136</v>
      </c>
    </row>
    <row r="62" spans="1:14">
      <c r="A62" s="3" t="s">
        <v>1137</v>
      </c>
    </row>
    <row r="63" spans="1:14">
      <c r="A63" s="6" t="s">
        <v>466</v>
      </c>
    </row>
    <row r="64" spans="1:14">
      <c r="A64" s="3" t="s">
        <v>1118</v>
      </c>
      <c r="I64" s="3" t="s">
        <v>606</v>
      </c>
    </row>
    <row r="65" spans="1:14">
      <c r="A65" s="3" t="s">
        <v>43</v>
      </c>
      <c r="B65" s="3" t="s">
        <v>776</v>
      </c>
      <c r="C65" s="5" t="n">
        <v>0</v>
      </c>
      <c r="E65" s="4" t="n">
        <v>1895</v>
      </c>
    </row>
    <row r="66" spans="1:14">
      <c r="A66" s="3" t="s">
        <v>1116</v>
      </c>
      <c r="B66" s="3" t="s">
        <v>776</v>
      </c>
      <c r="C66" s="4" t="n">
        <v>160</v>
      </c>
      <c r="E66" s="4" t="n">
        <v>117</v>
      </c>
    </row>
    <row r="67" spans="1:14">
      <c r="A67" s="3" t="s">
        <v>1117</v>
      </c>
      <c r="B67" s="3" t="s">
        <v>776</v>
      </c>
      <c r="C67" s="4" t="n">
        <v>0</v>
      </c>
      <c r="E67" s="4" t="n">
        <v>23610</v>
      </c>
    </row>
    <row r="68" spans="1:14">
      <c r="A68" s="3" t="s">
        <v>1008</v>
      </c>
    </row>
    <row r="69" spans="1:14">
      <c r="A69" s="6" t="s">
        <v>466</v>
      </c>
    </row>
    <row r="70" spans="1:14">
      <c r="A70" s="3" t="s">
        <v>1118</v>
      </c>
      <c r="H70" s="3" t="s">
        <v>1009</v>
      </c>
    </row>
    <row r="71" spans="1:14">
      <c r="A71" s="3" t="s">
        <v>43</v>
      </c>
      <c r="B71" s="3" t="s">
        <v>776</v>
      </c>
      <c r="C71" s="4" t="n">
        <v>0</v>
      </c>
      <c r="E71" s="4" t="n">
        <v>305</v>
      </c>
    </row>
    <row r="72" spans="1:14">
      <c r="A72" s="3" t="s">
        <v>1116</v>
      </c>
      <c r="B72" s="3" t="s">
        <v>776</v>
      </c>
      <c r="C72" s="4" t="n">
        <v>127</v>
      </c>
      <c r="E72" s="4" t="n">
        <v>189</v>
      </c>
    </row>
    <row r="73" spans="1:14">
      <c r="A73" s="3" t="s">
        <v>1117</v>
      </c>
      <c r="B73" s="3" t="s">
        <v>776</v>
      </c>
      <c r="C73" s="4" t="n">
        <v>0</v>
      </c>
      <c r="E73" s="4" t="n">
        <v>5035</v>
      </c>
    </row>
    <row r="74" spans="1:14">
      <c r="A74" s="3" t="s">
        <v>1138</v>
      </c>
    </row>
    <row r="75" spans="1:14">
      <c r="A75" s="6" t="s">
        <v>466</v>
      </c>
    </row>
    <row r="76" spans="1:14">
      <c r="A76" s="3" t="s">
        <v>43</v>
      </c>
      <c r="B76" s="3" t="s">
        <v>776</v>
      </c>
      <c r="C76" s="4" t="n">
        <v>0</v>
      </c>
      <c r="E76" s="4" t="n">
        <v>0</v>
      </c>
    </row>
    <row r="77" spans="1:14">
      <c r="A77" s="3" t="s">
        <v>1116</v>
      </c>
      <c r="B77" s="3" t="s">
        <v>776</v>
      </c>
      <c r="C77" s="4" t="n">
        <v>261</v>
      </c>
      <c r="E77" s="4" t="n">
        <v>349</v>
      </c>
    </row>
    <row r="78" spans="1:14">
      <c r="A78" s="3" t="s">
        <v>1117</v>
      </c>
      <c r="B78" s="3" t="s">
        <v>776</v>
      </c>
      <c r="C78" s="4" t="n">
        <v>0</v>
      </c>
      <c r="E78" s="4" t="n">
        <v>0</v>
      </c>
    </row>
    <row r="79" spans="1:14">
      <c r="A79" s="3" t="s">
        <v>707</v>
      </c>
    </row>
    <row r="80" spans="1:14">
      <c r="A80" s="6" t="s">
        <v>466</v>
      </c>
    </row>
    <row r="81" spans="1:14">
      <c r="A81" s="3" t="s">
        <v>43</v>
      </c>
      <c r="B81" s="3" t="s">
        <v>776</v>
      </c>
      <c r="C81" s="4" t="n">
        <v>0</v>
      </c>
      <c r="E81" s="4" t="n">
        <v>0</v>
      </c>
    </row>
    <row r="82" spans="1:14">
      <c r="A82" s="3" t="s">
        <v>1116</v>
      </c>
      <c r="B82" s="3" t="s">
        <v>776</v>
      </c>
      <c r="C82" s="4" t="n">
        <v>0</v>
      </c>
      <c r="E82" s="4" t="n">
        <v>-377</v>
      </c>
    </row>
    <row r="83" spans="1:14">
      <c r="A83" s="3" t="s">
        <v>1117</v>
      </c>
      <c r="B83" s="3" t="s">
        <v>776</v>
      </c>
      <c r="C83" s="4" t="n">
        <v>0</v>
      </c>
      <c r="E83" s="4" t="n">
        <v>0</v>
      </c>
    </row>
    <row r="84" spans="1:14">
      <c r="A84" s="3" t="s">
        <v>1053</v>
      </c>
    </row>
    <row r="85" spans="1:14">
      <c r="A85" s="6" t="s">
        <v>466</v>
      </c>
    </row>
    <row r="86" spans="1:14">
      <c r="A86" s="3" t="s">
        <v>1118</v>
      </c>
      <c r="J86" s="3" t="s">
        <v>606</v>
      </c>
    </row>
    <row r="87" spans="1:14">
      <c r="A87" s="3" t="s">
        <v>1139</v>
      </c>
      <c r="B87" s="3" t="s">
        <v>778</v>
      </c>
      <c r="C87" s="4" t="n">
        <v>0</v>
      </c>
      <c r="E87" s="4" t="n">
        <v>-1130</v>
      </c>
    </row>
    <row r="88" spans="1:14">
      <c r="A88" s="3" t="s">
        <v>1116</v>
      </c>
      <c r="B88" s="3" t="s">
        <v>778</v>
      </c>
      <c r="C88" s="4" t="n">
        <v>12</v>
      </c>
      <c r="E88" s="4" t="n">
        <v>84</v>
      </c>
    </row>
    <row r="89" spans="1:14">
      <c r="A89" s="3" t="s">
        <v>1117</v>
      </c>
      <c r="B89" s="3" t="s">
        <v>778</v>
      </c>
      <c r="C89" s="5" t="n">
        <v>0</v>
      </c>
      <c r="E89" s="4" t="n">
        <v>15515</v>
      </c>
    </row>
    <row r="90" spans="1:14">
      <c r="A90" s="3" t="s">
        <v>1140</v>
      </c>
    </row>
    <row r="91" spans="1:14">
      <c r="A91" s="6" t="s">
        <v>466</v>
      </c>
    </row>
    <row r="92" spans="1:14">
      <c r="A92" s="3" t="s">
        <v>1118</v>
      </c>
      <c r="B92" s="3" t="s">
        <v>1141</v>
      </c>
      <c r="C92" s="3" t="s">
        <v>606</v>
      </c>
    </row>
    <row r="93" spans="1:14">
      <c r="A93" s="3" t="s">
        <v>43</v>
      </c>
      <c r="B93" s="3" t="s">
        <v>750</v>
      </c>
      <c r="C93" s="5" t="n">
        <v>21228</v>
      </c>
      <c r="E93" s="4" t="n">
        <v>15003</v>
      </c>
    </row>
    <row r="94" spans="1:14">
      <c r="A94" s="3" t="s">
        <v>1116</v>
      </c>
      <c r="B94" s="3" t="s">
        <v>750</v>
      </c>
      <c r="C94" s="4" t="n">
        <v>843</v>
      </c>
      <c r="E94" s="4" t="n">
        <v>-188</v>
      </c>
    </row>
    <row r="95" spans="1:14">
      <c r="A95" s="3" t="s">
        <v>1117</v>
      </c>
      <c r="B95" s="3" t="s">
        <v>750</v>
      </c>
      <c r="C95" s="5" t="n">
        <v>105000</v>
      </c>
      <c r="E95" s="4" t="n">
        <v>95562</v>
      </c>
    </row>
    <row r="96" spans="1:14">
      <c r="A96" s="3" t="s">
        <v>1121</v>
      </c>
      <c r="B96" s="3" t="s">
        <v>750</v>
      </c>
      <c r="C96" s="3" t="s">
        <v>1142</v>
      </c>
    </row>
    <row r="97" spans="1:14">
      <c r="A97" s="3" t="s">
        <v>1123</v>
      </c>
      <c r="B97" s="3" t="s">
        <v>750</v>
      </c>
      <c r="C97" s="3" t="s">
        <v>1143</v>
      </c>
    </row>
    <row r="98" spans="1:14">
      <c r="A98" s="3" t="s">
        <v>601</v>
      </c>
    </row>
    <row r="99" spans="1:14">
      <c r="A99" s="6" t="s">
        <v>466</v>
      </c>
    </row>
    <row r="100" spans="1:14">
      <c r="A100" s="3" t="s">
        <v>1118</v>
      </c>
      <c r="B100" s="3" t="s">
        <v>155</v>
      </c>
      <c r="C100" s="3" t="s">
        <v>606</v>
      </c>
    </row>
    <row r="101" spans="1:14">
      <c r="A101" s="3" t="s">
        <v>43</v>
      </c>
      <c r="C101" s="5" t="n">
        <v>12450</v>
      </c>
      <c r="E101" s="4" t="n">
        <v>12338</v>
      </c>
    </row>
    <row r="102" spans="1:14">
      <c r="A102" s="3" t="s">
        <v>1116</v>
      </c>
      <c r="C102" s="4" t="n">
        <v>119</v>
      </c>
      <c r="E102" s="4" t="n">
        <v>-252</v>
      </c>
    </row>
    <row r="103" spans="1:14">
      <c r="A103" s="3" t="s">
        <v>1117</v>
      </c>
      <c r="C103" s="5" t="n">
        <v>53967</v>
      </c>
      <c r="E103" s="4" t="n">
        <v>50964</v>
      </c>
    </row>
    <row r="104" spans="1:14">
      <c r="A104" s="3" t="s">
        <v>1121</v>
      </c>
      <c r="C104" s="3" t="s">
        <v>1144</v>
      </c>
    </row>
    <row r="105" spans="1:14">
      <c r="A105" s="3" t="s">
        <v>1123</v>
      </c>
      <c r="C105" s="3" t="s">
        <v>1145</v>
      </c>
    </row>
    <row r="106" spans="1:14">
      <c r="A106" s="3" t="s">
        <v>1063</v>
      </c>
    </row>
    <row r="107" spans="1:14">
      <c r="A107" s="6" t="s">
        <v>466</v>
      </c>
    </row>
    <row r="108" spans="1:14">
      <c r="A108" s="3" t="s">
        <v>1118</v>
      </c>
      <c r="C108" s="3" t="s">
        <v>606</v>
      </c>
      <c r="D108" s="3" t="s">
        <v>1146</v>
      </c>
      <c r="N108" s="3" t="s">
        <v>606</v>
      </c>
    </row>
    <row r="109" spans="1:14">
      <c r="A109" s="3" t="s">
        <v>43</v>
      </c>
      <c r="B109" s="3" t="s">
        <v>1147</v>
      </c>
      <c r="C109" s="5" t="n">
        <v>27462</v>
      </c>
      <c r="E109" s="4" t="n">
        <v>29086</v>
      </c>
    </row>
    <row r="110" spans="1:14">
      <c r="A110" s="3" t="s">
        <v>1116</v>
      </c>
      <c r="B110" s="3" t="s">
        <v>1147</v>
      </c>
      <c r="C110" s="4" t="n">
        <v>-1529</v>
      </c>
      <c r="E110" s="4" t="n">
        <v>0</v>
      </c>
    </row>
    <row r="111" spans="1:14">
      <c r="A111" s="3" t="s">
        <v>1117</v>
      </c>
      <c r="B111" s="3" t="s">
        <v>1147</v>
      </c>
      <c r="C111" s="5" t="n">
        <v>79250</v>
      </c>
      <c r="E111" s="4" t="n">
        <v>19411</v>
      </c>
    </row>
    <row r="112" spans="1:14">
      <c r="A112" s="3" t="s">
        <v>1121</v>
      </c>
      <c r="B112" s="3" t="s">
        <v>1147</v>
      </c>
      <c r="C112" s="3" t="s">
        <v>1148</v>
      </c>
    </row>
    <row r="113" spans="1:14">
      <c r="A113" s="3" t="s">
        <v>1123</v>
      </c>
      <c r="B113" s="3" t="s">
        <v>1147</v>
      </c>
      <c r="C113" s="3" t="s">
        <v>1149</v>
      </c>
    </row>
    <row r="114" spans="1:14">
      <c r="A114" s="3" t="s">
        <v>1055</v>
      </c>
    </row>
    <row r="115" spans="1:14">
      <c r="A115" s="6" t="s">
        <v>466</v>
      </c>
    </row>
    <row r="116" spans="1:14">
      <c r="A116" s="3" t="s">
        <v>1118</v>
      </c>
      <c r="K116" s="3" t="s">
        <v>606</v>
      </c>
    </row>
    <row r="117" spans="1:14">
      <c r="A117" s="3" t="s">
        <v>43</v>
      </c>
      <c r="C117" s="5" t="n">
        <v>0</v>
      </c>
      <c r="D117" s="3" t="s">
        <v>776</v>
      </c>
      <c r="E117" s="4" t="n">
        <v>0</v>
      </c>
      <c r="F117" s="3" t="s">
        <v>776</v>
      </c>
      <c r="K117" s="5" t="n">
        <v>900</v>
      </c>
    </row>
    <row r="118" spans="1:14">
      <c r="A118" s="3" t="s">
        <v>1116</v>
      </c>
      <c r="B118" s="3" t="s">
        <v>776</v>
      </c>
      <c r="C118" s="4" t="n">
        <v>0</v>
      </c>
      <c r="E118" s="4" t="n">
        <v>367</v>
      </c>
    </row>
    <row r="119" spans="1:14">
      <c r="A119" s="3" t="s">
        <v>1117</v>
      </c>
      <c r="B119" s="3" t="s">
        <v>776</v>
      </c>
      <c r="C119" s="5" t="n">
        <v>0</v>
      </c>
      <c r="E119" s="4" t="n">
        <v>0</v>
      </c>
    </row>
    <row r="120" spans="1:14">
      <c r="A120" s="3" t="s">
        <v>1095</v>
      </c>
    </row>
    <row r="121" spans="1:14">
      <c r="A121" s="6" t="s">
        <v>466</v>
      </c>
    </row>
    <row r="122" spans="1:14">
      <c r="A122" s="3" t="s">
        <v>1118</v>
      </c>
      <c r="B122" s="3" t="s">
        <v>155</v>
      </c>
      <c r="C122" s="3" t="s">
        <v>606</v>
      </c>
    </row>
    <row r="123" spans="1:14">
      <c r="A123" s="3" t="s">
        <v>43</v>
      </c>
      <c r="C123" s="5" t="n">
        <v>36356</v>
      </c>
      <c r="E123" s="4" t="n">
        <v>36626</v>
      </c>
    </row>
    <row r="124" spans="1:14">
      <c r="A124" s="3" t="s">
        <v>1116</v>
      </c>
      <c r="C124" s="4" t="n">
        <v>-270</v>
      </c>
      <c r="E124" s="4" t="n">
        <v>-106</v>
      </c>
    </row>
    <row r="125" spans="1:14">
      <c r="A125" s="3" t="s">
        <v>1117</v>
      </c>
      <c r="C125" s="5" t="n">
        <v>1004</v>
      </c>
      <c r="E125" s="4" t="n">
        <v>0</v>
      </c>
    </row>
    <row r="126" spans="1:14">
      <c r="A126" s="3" t="s">
        <v>1121</v>
      </c>
      <c r="C126" s="3" t="s">
        <v>1150</v>
      </c>
    </row>
    <row r="127" spans="1:14">
      <c r="A127" s="3" t="s">
        <v>1123</v>
      </c>
      <c r="C127" s="3" t="s">
        <v>1151</v>
      </c>
    </row>
    <row r="128" spans="1:14">
      <c r="A128" s="3" t="s">
        <v>1056</v>
      </c>
    </row>
    <row r="129" spans="1:14">
      <c r="A129" s="6" t="s">
        <v>466</v>
      </c>
    </row>
    <row r="130" spans="1:14">
      <c r="A130" s="3" t="s">
        <v>1118</v>
      </c>
      <c r="C130" s="3" t="s">
        <v>993</v>
      </c>
      <c r="D130" s="3" t="s">
        <v>155</v>
      </c>
      <c r="L130" s="3" t="s">
        <v>993</v>
      </c>
    </row>
    <row r="131" spans="1:14">
      <c r="A131" s="3" t="s">
        <v>43</v>
      </c>
      <c r="C131" s="5" t="n">
        <v>20318</v>
      </c>
      <c r="E131" s="4" t="n">
        <v>16725</v>
      </c>
    </row>
    <row r="132" spans="1:14">
      <c r="A132" s="3" t="s">
        <v>1116</v>
      </c>
      <c r="C132" s="4" t="n">
        <v>-114</v>
      </c>
      <c r="E132" s="4" t="n">
        <v>0</v>
      </c>
    </row>
    <row r="133" spans="1:14">
      <c r="A133" s="3" t="s">
        <v>1117</v>
      </c>
      <c r="C133" s="5" t="n">
        <v>0</v>
      </c>
      <c r="E133" s="4" t="n">
        <v>0</v>
      </c>
    </row>
    <row r="134" spans="1:14">
      <c r="A134" s="3" t="s">
        <v>1059</v>
      </c>
    </row>
    <row r="135" spans="1:14">
      <c r="A135" s="6" t="s">
        <v>466</v>
      </c>
    </row>
    <row r="136" spans="1:14">
      <c r="A136" s="3" t="s">
        <v>1118</v>
      </c>
      <c r="C136" s="3" t="s">
        <v>993</v>
      </c>
      <c r="D136" s="3" t="s">
        <v>155</v>
      </c>
      <c r="L136" s="3" t="s">
        <v>993</v>
      </c>
    </row>
    <row r="137" spans="1:14">
      <c r="A137" s="3" t="s">
        <v>43</v>
      </c>
      <c r="C137" s="5" t="n">
        <v>17304</v>
      </c>
      <c r="E137" s="4" t="n">
        <v>14312</v>
      </c>
    </row>
    <row r="138" spans="1:14">
      <c r="A138" s="3" t="s">
        <v>1116</v>
      </c>
      <c r="C138" s="4" t="n">
        <v>-15</v>
      </c>
      <c r="E138" s="4" t="n">
        <v>0</v>
      </c>
    </row>
    <row r="139" spans="1:14">
      <c r="A139" s="3" t="s">
        <v>1117</v>
      </c>
      <c r="C139" s="5" t="n">
        <v>0</v>
      </c>
      <c r="E139" s="4" t="n">
        <v>0</v>
      </c>
    </row>
    <row r="140" spans="1:14">
      <c r="A140" s="3" t="s">
        <v>1152</v>
      </c>
    </row>
    <row r="141" spans="1:14">
      <c r="A141" s="6" t="s">
        <v>466</v>
      </c>
    </row>
    <row r="142" spans="1:14">
      <c r="A142" s="3" t="s">
        <v>1118</v>
      </c>
      <c r="B142" s="3" t="s">
        <v>155</v>
      </c>
      <c r="C142" s="3" t="s">
        <v>991</v>
      </c>
    </row>
    <row r="143" spans="1:14">
      <c r="A143" s="3" t="s">
        <v>43</v>
      </c>
      <c r="C143" s="5" t="n">
        <v>685</v>
      </c>
      <c r="E143" s="4" t="n">
        <v>491</v>
      </c>
    </row>
    <row r="144" spans="1:14">
      <c r="A144" s="3" t="s">
        <v>1116</v>
      </c>
      <c r="C144" s="4" t="n">
        <v>-133</v>
      </c>
      <c r="E144" s="4" t="n">
        <v>-135</v>
      </c>
    </row>
    <row r="145" spans="1:14">
      <c r="A145" s="3" t="s">
        <v>1117</v>
      </c>
      <c r="C145" s="5" t="n">
        <v>14710</v>
      </c>
      <c r="E145" s="5" t="n">
        <v>14789</v>
      </c>
    </row>
    <row r="146" spans="1:14">
      <c r="A146" s="3" t="s">
        <v>1119</v>
      </c>
      <c r="C146" s="3" t="s">
        <v>1153</v>
      </c>
    </row>
    <row r="147" spans="1:14"/>
    <row r="148" spans="1:14">
      <c r="A148" s="3" t="s">
        <v>155</v>
      </c>
      <c r="B148" s="3" t="s">
        <v>1102</v>
      </c>
    </row>
    <row r="149" spans="1:14">
      <c r="A149" s="3" t="s">
        <v>160</v>
      </c>
      <c r="B149" s="3" t="s">
        <v>1103</v>
      </c>
    </row>
    <row r="150" spans="1:14">
      <c r="A150" s="3" t="s">
        <v>663</v>
      </c>
      <c r="B150" s="3" t="s">
        <v>1107</v>
      </c>
    </row>
    <row r="151" spans="1:14">
      <c r="A151" s="3" t="s">
        <v>741</v>
      </c>
      <c r="B151" s="3" t="s">
        <v>1105</v>
      </c>
    </row>
    <row r="152" spans="1:14">
      <c r="A152" s="3" t="s">
        <v>776</v>
      </c>
      <c r="B152" s="3" t="s">
        <v>1104</v>
      </c>
    </row>
    <row r="153" spans="1:14">
      <c r="A153" s="3" t="s">
        <v>778</v>
      </c>
      <c r="B153" s="3" t="s">
        <v>1106</v>
      </c>
    </row>
    <row r="154" spans="1:14">
      <c r="A154" s="3" t="s">
        <v>750</v>
      </c>
      <c r="B154" s="3" t="s">
        <v>1154</v>
      </c>
    </row>
    <row r="155" spans="1:14">
      <c r="A155" s="3" t="s">
        <v>781</v>
      </c>
      <c r="B155" s="3" t="s">
        <v>1108</v>
      </c>
    </row>
  </sheetData>
  <mergeCells count="13">
    <mergeCell ref="A1:B2"/>
    <mergeCell ref="C1:G1"/>
    <mergeCell ref="C2:D2"/>
    <mergeCell ref="E2:F2"/>
    <mergeCell ref="A147:M147"/>
    <mergeCell ref="B148:M148"/>
    <mergeCell ref="B149:M149"/>
    <mergeCell ref="B150:M150"/>
    <mergeCell ref="B151:M151"/>
    <mergeCell ref="B152:M152"/>
    <mergeCell ref="B153:M153"/>
    <mergeCell ref="B154:M154"/>
    <mergeCell ref="B155:M15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154"/>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1"/>
    <col customWidth="1" max="5" min="5" width="12"/>
    <col customWidth="1" max="6" min="6" width="14"/>
    <col customWidth="1" max="7" min="7" width="14"/>
    <col customWidth="1" max="8" min="8" width="21"/>
    <col customWidth="1" max="9" min="9" width="14"/>
    <col customWidth="1" max="10" min="10" width="14"/>
    <col customWidth="1" max="11" min="11" width="14"/>
  </cols>
  <sheetData>
    <row r="1" spans="1:11">
      <c r="A1" s="1" t="s">
        <v>1155</v>
      </c>
      <c r="C1" s="2" t="s">
        <v>1156</v>
      </c>
      <c r="D1" s="2" t="s">
        <v>204</v>
      </c>
      <c r="F1" s="2" t="s">
        <v>1110</v>
      </c>
      <c r="G1" s="2" t="s">
        <v>4</v>
      </c>
      <c r="H1" s="2" t="s">
        <v>205</v>
      </c>
      <c r="I1" s="2" t="s">
        <v>918</v>
      </c>
      <c r="J1" s="2" t="s">
        <v>1114</v>
      </c>
      <c r="K1" s="2" t="s">
        <v>1115</v>
      </c>
    </row>
    <row r="2" spans="1:11">
      <c r="A2" s="6" t="s">
        <v>466</v>
      </c>
    </row>
    <row r="3" spans="1:11">
      <c r="A3" s="3" t="s">
        <v>1157</v>
      </c>
      <c r="D3" s="5" t="n">
        <v>328610</v>
      </c>
      <c r="H3" s="5" t="n">
        <v>328610</v>
      </c>
    </row>
    <row r="4" spans="1:11">
      <c r="A4" s="3" t="s">
        <v>1117</v>
      </c>
      <c r="D4" s="5" t="n">
        <v>997466</v>
      </c>
      <c r="H4" s="4" t="n">
        <v>794571</v>
      </c>
    </row>
    <row r="5" spans="1:11">
      <c r="A5" s="3" t="s">
        <v>1158</v>
      </c>
    </row>
    <row r="6" spans="1:11">
      <c r="A6" s="6" t="s">
        <v>466</v>
      </c>
    </row>
    <row r="7" spans="1:11">
      <c r="A7" s="3" t="s">
        <v>981</v>
      </c>
      <c r="D7" s="3" t="s">
        <v>606</v>
      </c>
      <c r="E7" s="3" t="s">
        <v>662</v>
      </c>
      <c r="J7" s="3" t="s">
        <v>606</v>
      </c>
    </row>
    <row r="8" spans="1:11">
      <c r="A8" s="3" t="s">
        <v>1119</v>
      </c>
      <c r="B8" s="3" t="s">
        <v>160</v>
      </c>
      <c r="D8" s="3" t="s">
        <v>997</v>
      </c>
    </row>
    <row r="9" spans="1:11">
      <c r="A9" s="3" t="s">
        <v>1117</v>
      </c>
      <c r="B9" s="3" t="s">
        <v>160</v>
      </c>
      <c r="D9" s="5" t="n">
        <v>131539</v>
      </c>
      <c r="H9" s="4" t="n">
        <v>132717</v>
      </c>
    </row>
    <row r="10" spans="1:11">
      <c r="A10" s="3" t="s">
        <v>1140</v>
      </c>
    </row>
    <row r="11" spans="1:11">
      <c r="A11" s="6" t="s">
        <v>466</v>
      </c>
    </row>
    <row r="12" spans="1:11">
      <c r="A12" s="3" t="s">
        <v>981</v>
      </c>
      <c r="B12" s="3" t="s">
        <v>1120</v>
      </c>
      <c r="D12" s="3" t="s">
        <v>606</v>
      </c>
    </row>
    <row r="13" spans="1:11">
      <c r="A13" s="3" t="s">
        <v>1117</v>
      </c>
      <c r="B13" s="3" t="s">
        <v>663</v>
      </c>
      <c r="D13" s="5" t="n">
        <v>105000</v>
      </c>
      <c r="H13" s="4" t="n">
        <v>95562</v>
      </c>
    </row>
    <row r="14" spans="1:11">
      <c r="A14" s="3" t="s">
        <v>805</v>
      </c>
    </row>
    <row r="15" spans="1:11">
      <c r="A15" s="6" t="s">
        <v>466</v>
      </c>
    </row>
    <row r="16" spans="1:11">
      <c r="A16" s="3" t="s">
        <v>981</v>
      </c>
      <c r="B16" s="3" t="s">
        <v>843</v>
      </c>
      <c r="D16" s="3" t="s">
        <v>606</v>
      </c>
    </row>
    <row r="17" spans="1:11">
      <c r="A17" s="3" t="s">
        <v>1119</v>
      </c>
      <c r="B17" s="3" t="s">
        <v>741</v>
      </c>
      <c r="D17" s="3" t="s">
        <v>1073</v>
      </c>
    </row>
    <row r="18" spans="1:11">
      <c r="A18" s="3" t="s">
        <v>1117</v>
      </c>
      <c r="B18" s="3" t="s">
        <v>741</v>
      </c>
      <c r="D18" s="5" t="n">
        <v>405734</v>
      </c>
      <c r="H18" s="4" t="n">
        <v>410066</v>
      </c>
    </row>
    <row r="19" spans="1:11">
      <c r="A19" s="3" t="s">
        <v>1042</v>
      </c>
    </row>
    <row r="20" spans="1:11">
      <c r="A20" s="6" t="s">
        <v>466</v>
      </c>
    </row>
    <row r="21" spans="1:11">
      <c r="A21" s="3" t="s">
        <v>981</v>
      </c>
      <c r="B21" s="3" t="s">
        <v>744</v>
      </c>
      <c r="D21" s="3" t="s">
        <v>606</v>
      </c>
    </row>
    <row r="22" spans="1:11">
      <c r="A22" s="3" t="s">
        <v>1117</v>
      </c>
      <c r="B22" s="3" t="s">
        <v>776</v>
      </c>
      <c r="D22" s="5" t="n">
        <v>180800</v>
      </c>
      <c r="H22" s="4" t="n">
        <v>0</v>
      </c>
    </row>
    <row r="23" spans="1:11">
      <c r="A23" s="3" t="s">
        <v>1008</v>
      </c>
    </row>
    <row r="24" spans="1:11">
      <c r="A24" s="6" t="s">
        <v>466</v>
      </c>
    </row>
    <row r="25" spans="1:11">
      <c r="A25" s="3" t="s">
        <v>981</v>
      </c>
      <c r="F25" s="3" t="s">
        <v>1009</v>
      </c>
    </row>
    <row r="26" spans="1:11">
      <c r="A26" s="3" t="s">
        <v>1117</v>
      </c>
      <c r="B26" s="3" t="s">
        <v>778</v>
      </c>
      <c r="D26" s="4" t="n">
        <v>0</v>
      </c>
      <c r="H26" s="4" t="n">
        <v>5035</v>
      </c>
    </row>
    <row r="27" spans="1:11">
      <c r="A27" s="3" t="s">
        <v>1137</v>
      </c>
    </row>
    <row r="28" spans="1:11">
      <c r="A28" s="6" t="s">
        <v>466</v>
      </c>
    </row>
    <row r="29" spans="1:11">
      <c r="A29" s="3" t="s">
        <v>981</v>
      </c>
      <c r="G29" s="3" t="s">
        <v>606</v>
      </c>
    </row>
    <row r="30" spans="1:11">
      <c r="A30" s="3" t="s">
        <v>1117</v>
      </c>
      <c r="B30" s="3" t="s">
        <v>778</v>
      </c>
      <c r="D30" s="4" t="n">
        <v>0</v>
      </c>
      <c r="H30" s="4" t="n">
        <v>23610</v>
      </c>
    </row>
    <row r="31" spans="1:11">
      <c r="A31" s="3" t="s">
        <v>707</v>
      </c>
    </row>
    <row r="32" spans="1:11">
      <c r="A32" s="6" t="s">
        <v>466</v>
      </c>
    </row>
    <row r="33" spans="1:11">
      <c r="A33" s="3" t="s">
        <v>708</v>
      </c>
      <c r="I33" s="3" t="s">
        <v>606</v>
      </c>
    </row>
    <row r="34" spans="1:11">
      <c r="A34" s="3" t="s">
        <v>1117</v>
      </c>
      <c r="B34" s="3" t="s">
        <v>778</v>
      </c>
      <c r="D34" s="5" t="n">
        <v>0</v>
      </c>
      <c r="H34" s="4" t="n">
        <v>0</v>
      </c>
    </row>
    <row r="35" spans="1:11">
      <c r="A35" s="3" t="s">
        <v>1063</v>
      </c>
    </row>
    <row r="36" spans="1:11">
      <c r="A36" s="6" t="s">
        <v>466</v>
      </c>
    </row>
    <row r="37" spans="1:11">
      <c r="A37" s="3" t="s">
        <v>981</v>
      </c>
      <c r="D37" s="3" t="s">
        <v>606</v>
      </c>
      <c r="E37" s="3" t="s">
        <v>1159</v>
      </c>
      <c r="K37" s="3" t="s">
        <v>606</v>
      </c>
    </row>
    <row r="38" spans="1:11">
      <c r="A38" s="3" t="s">
        <v>1121</v>
      </c>
      <c r="D38" s="3" t="s">
        <v>1066</v>
      </c>
    </row>
    <row r="39" spans="1:11">
      <c r="A39" s="3" t="s">
        <v>1160</v>
      </c>
      <c r="D39" s="3" t="s">
        <v>1161</v>
      </c>
    </row>
    <row r="40" spans="1:11">
      <c r="A40" s="3" t="s">
        <v>1162</v>
      </c>
      <c r="D40" s="3" t="s">
        <v>1163</v>
      </c>
    </row>
    <row r="41" spans="1:11">
      <c r="A41" s="3" t="s">
        <v>1164</v>
      </c>
      <c r="D41" s="3" t="s">
        <v>648</v>
      </c>
    </row>
    <row r="42" spans="1:11">
      <c r="A42" s="3" t="s">
        <v>1117</v>
      </c>
      <c r="B42" s="3" t="s">
        <v>1165</v>
      </c>
      <c r="D42" s="5" t="n">
        <v>79250</v>
      </c>
      <c r="H42" s="4" t="n">
        <v>19411</v>
      </c>
    </row>
    <row r="43" spans="1:11">
      <c r="A43" s="3" t="s">
        <v>1152</v>
      </c>
    </row>
    <row r="44" spans="1:11">
      <c r="A44" s="6" t="s">
        <v>466</v>
      </c>
    </row>
    <row r="45" spans="1:11">
      <c r="A45" s="3" t="s">
        <v>981</v>
      </c>
      <c r="B45" s="3" t="s">
        <v>155</v>
      </c>
      <c r="D45" s="3" t="s">
        <v>991</v>
      </c>
    </row>
    <row r="46" spans="1:11">
      <c r="A46" s="3" t="s">
        <v>1119</v>
      </c>
      <c r="D46" s="3" t="s">
        <v>1153</v>
      </c>
    </row>
    <row r="47" spans="1:11">
      <c r="A47" s="3" t="s">
        <v>1117</v>
      </c>
      <c r="D47" s="5" t="n">
        <v>14710</v>
      </c>
      <c r="H47" s="5" t="n">
        <v>14789</v>
      </c>
    </row>
    <row r="48" spans="1:11">
      <c r="A48" s="3" t="s">
        <v>1166</v>
      </c>
    </row>
    <row r="49" spans="1:11">
      <c r="A49" s="6" t="s">
        <v>466</v>
      </c>
    </row>
    <row r="50" spans="1:11">
      <c r="A50" s="3" t="s">
        <v>1167</v>
      </c>
      <c r="D50" s="4" t="n">
        <v>3</v>
      </c>
    </row>
    <row r="51" spans="1:11">
      <c r="A51" s="3" t="s">
        <v>1168</v>
      </c>
    </row>
    <row r="52" spans="1:11">
      <c r="A52" s="6" t="s">
        <v>466</v>
      </c>
    </row>
    <row r="53" spans="1:11">
      <c r="A53" s="3" t="s">
        <v>1169</v>
      </c>
      <c r="D53" s="5" t="n">
        <v>37900</v>
      </c>
    </row>
    <row r="54" spans="1:11">
      <c r="A54" s="3" t="s">
        <v>1170</v>
      </c>
      <c r="D54" s="3" t="s">
        <v>1171</v>
      </c>
    </row>
    <row r="55" spans="1:11">
      <c r="A55" s="3" t="s">
        <v>1172</v>
      </c>
      <c r="D55" s="3" t="s">
        <v>1173</v>
      </c>
    </row>
    <row r="56" spans="1:11">
      <c r="A56" s="3" t="s">
        <v>1174</v>
      </c>
    </row>
    <row r="57" spans="1:11">
      <c r="A57" s="6" t="s">
        <v>466</v>
      </c>
    </row>
    <row r="58" spans="1:11">
      <c r="A58" s="3" t="s">
        <v>1169</v>
      </c>
      <c r="D58" s="5" t="n">
        <v>27100</v>
      </c>
    </row>
    <row r="59" spans="1:11">
      <c r="A59" s="3" t="s">
        <v>1170</v>
      </c>
      <c r="D59" s="3" t="s">
        <v>1175</v>
      </c>
    </row>
    <row r="60" spans="1:11">
      <c r="A60" s="3" t="s">
        <v>1172</v>
      </c>
      <c r="D60" s="3" t="s">
        <v>1176</v>
      </c>
    </row>
    <row r="61" spans="1:11">
      <c r="A61" s="3" t="s">
        <v>1177</v>
      </c>
    </row>
    <row r="62" spans="1:11">
      <c r="A62" s="6" t="s">
        <v>466</v>
      </c>
    </row>
    <row r="63" spans="1:11">
      <c r="A63" s="3" t="s">
        <v>1169</v>
      </c>
      <c r="D63" s="5" t="n">
        <v>66500</v>
      </c>
    </row>
    <row r="64" spans="1:11">
      <c r="A64" s="3" t="s">
        <v>1170</v>
      </c>
      <c r="D64" s="3" t="s">
        <v>1178</v>
      </c>
    </row>
    <row r="65" spans="1:11">
      <c r="A65" s="3" t="s">
        <v>1172</v>
      </c>
      <c r="D65" s="3" t="s">
        <v>1179</v>
      </c>
    </row>
    <row r="66" spans="1:11">
      <c r="A66" s="3" t="s">
        <v>1180</v>
      </c>
      <c r="D66" s="3" t="s">
        <v>997</v>
      </c>
    </row>
    <row r="67" spans="1:11">
      <c r="A67" s="3" t="s">
        <v>1181</v>
      </c>
    </row>
    <row r="68" spans="1:11">
      <c r="A68" s="6" t="s">
        <v>466</v>
      </c>
    </row>
    <row r="69" spans="1:11">
      <c r="A69" s="3" t="s">
        <v>981</v>
      </c>
      <c r="C69" s="3" t="s">
        <v>606</v>
      </c>
    </row>
    <row r="70" spans="1:11">
      <c r="A70" s="3" t="s">
        <v>1182</v>
      </c>
    </row>
    <row r="71" spans="1:11">
      <c r="A71" s="6" t="s">
        <v>466</v>
      </c>
    </row>
    <row r="72" spans="1:11">
      <c r="A72" s="3" t="s">
        <v>1183</v>
      </c>
      <c r="D72" s="4" t="n">
        <v>7</v>
      </c>
    </row>
    <row r="73" spans="1:11">
      <c r="A73" s="3" t="s">
        <v>1184</v>
      </c>
    </row>
    <row r="74" spans="1:11">
      <c r="A74" s="6" t="s">
        <v>466</v>
      </c>
    </row>
    <row r="75" spans="1:11">
      <c r="A75" s="3" t="s">
        <v>1169</v>
      </c>
      <c r="D75" s="5" t="n">
        <v>33900</v>
      </c>
    </row>
    <row r="76" spans="1:11">
      <c r="A76" s="3" t="s">
        <v>1172</v>
      </c>
      <c r="D76" s="3" t="s">
        <v>1185</v>
      </c>
    </row>
    <row r="77" spans="1:11">
      <c r="A77" s="3" t="s">
        <v>1186</v>
      </c>
      <c r="D77" s="3" t="s">
        <v>1187</v>
      </c>
    </row>
    <row r="78" spans="1:11">
      <c r="A78" s="3" t="s">
        <v>1119</v>
      </c>
      <c r="D78" s="3" t="s">
        <v>1188</v>
      </c>
    </row>
    <row r="79" spans="1:11">
      <c r="A79" s="3" t="s">
        <v>1189</v>
      </c>
      <c r="D79" s="3" t="s">
        <v>1190</v>
      </c>
    </row>
    <row r="80" spans="1:11">
      <c r="A80" s="3" t="s">
        <v>1191</v>
      </c>
    </row>
    <row r="81" spans="1:11">
      <c r="A81" s="6" t="s">
        <v>466</v>
      </c>
    </row>
    <row r="82" spans="1:11">
      <c r="A82" s="3" t="s">
        <v>1169</v>
      </c>
      <c r="D82" s="5" t="n">
        <v>54700</v>
      </c>
    </row>
    <row r="83" spans="1:11">
      <c r="A83" s="3" t="s">
        <v>1172</v>
      </c>
      <c r="D83" s="3" t="s">
        <v>1192</v>
      </c>
    </row>
    <row r="84" spans="1:11">
      <c r="A84" s="3" t="s">
        <v>1186</v>
      </c>
      <c r="D84" s="3" t="s">
        <v>1193</v>
      </c>
    </row>
    <row r="85" spans="1:11">
      <c r="A85" s="3" t="s">
        <v>1119</v>
      </c>
      <c r="D85" s="3" t="s">
        <v>1194</v>
      </c>
    </row>
    <row r="86" spans="1:11">
      <c r="A86" s="3" t="s">
        <v>1189</v>
      </c>
      <c r="D86" s="3" t="s">
        <v>1195</v>
      </c>
    </row>
    <row r="87" spans="1:11">
      <c r="A87" s="3" t="s">
        <v>1196</v>
      </c>
    </row>
    <row r="88" spans="1:11">
      <c r="A88" s="6" t="s">
        <v>466</v>
      </c>
    </row>
    <row r="89" spans="1:11">
      <c r="A89" s="3" t="s">
        <v>1169</v>
      </c>
      <c r="D89" s="5" t="n">
        <v>137000</v>
      </c>
    </row>
    <row r="90" spans="1:11">
      <c r="A90" s="3" t="s">
        <v>1172</v>
      </c>
      <c r="D90" s="3" t="s">
        <v>1185</v>
      </c>
    </row>
    <row r="91" spans="1:11">
      <c r="A91" s="3" t="s">
        <v>1186</v>
      </c>
      <c r="D91" s="3" t="s">
        <v>1197</v>
      </c>
    </row>
    <row r="92" spans="1:11">
      <c r="A92" s="3" t="s">
        <v>1119</v>
      </c>
      <c r="D92" s="3" t="s">
        <v>1198</v>
      </c>
    </row>
    <row r="93" spans="1:11">
      <c r="A93" s="3" t="s">
        <v>1189</v>
      </c>
      <c r="D93" s="3" t="s">
        <v>1199</v>
      </c>
    </row>
    <row r="94" spans="1:11">
      <c r="A94" s="3" t="s">
        <v>1200</v>
      </c>
    </row>
    <row r="95" spans="1:11">
      <c r="A95" s="6" t="s">
        <v>466</v>
      </c>
    </row>
    <row r="96" spans="1:11">
      <c r="A96" s="3" t="s">
        <v>1169</v>
      </c>
      <c r="D96" s="5" t="n">
        <v>29000</v>
      </c>
    </row>
    <row r="97" spans="1:11">
      <c r="A97" s="3" t="s">
        <v>1170</v>
      </c>
      <c r="D97" s="3" t="s">
        <v>1161</v>
      </c>
    </row>
    <row r="98" spans="1:11">
      <c r="A98" s="3" t="s">
        <v>1172</v>
      </c>
      <c r="D98" s="3" t="s">
        <v>1201</v>
      </c>
    </row>
    <row r="99" spans="1:11">
      <c r="A99" s="3" t="s">
        <v>1202</v>
      </c>
    </row>
    <row r="100" spans="1:11">
      <c r="A100" s="6" t="s">
        <v>466</v>
      </c>
    </row>
    <row r="101" spans="1:11">
      <c r="A101" s="3" t="s">
        <v>1169</v>
      </c>
      <c r="D101" s="5" t="n">
        <v>34300</v>
      </c>
    </row>
    <row r="102" spans="1:11">
      <c r="A102" s="3" t="s">
        <v>1170</v>
      </c>
      <c r="D102" s="3" t="s">
        <v>1078</v>
      </c>
    </row>
    <row r="103" spans="1:11">
      <c r="A103" s="3" t="s">
        <v>1172</v>
      </c>
      <c r="D103" s="3" t="s">
        <v>1203</v>
      </c>
    </row>
    <row r="104" spans="1:11">
      <c r="A104" s="3" t="s">
        <v>1204</v>
      </c>
    </row>
    <row r="105" spans="1:11">
      <c r="A105" s="6" t="s">
        <v>466</v>
      </c>
    </row>
    <row r="106" spans="1:11">
      <c r="A106" s="3" t="s">
        <v>1169</v>
      </c>
      <c r="D106" s="5" t="n">
        <v>86700</v>
      </c>
    </row>
    <row r="107" spans="1:11">
      <c r="A107" s="3" t="s">
        <v>1172</v>
      </c>
      <c r="D107" s="3" t="s">
        <v>1205</v>
      </c>
    </row>
    <row r="108" spans="1:11">
      <c r="A108" s="3" t="s">
        <v>1186</v>
      </c>
      <c r="D108" s="3" t="s">
        <v>1206</v>
      </c>
    </row>
    <row r="109" spans="1:11">
      <c r="A109" s="3" t="s">
        <v>1119</v>
      </c>
      <c r="D109" s="3" t="s">
        <v>1073</v>
      </c>
    </row>
    <row r="110" spans="1:11">
      <c r="A110" s="3" t="s">
        <v>1189</v>
      </c>
      <c r="D110" s="3" t="s">
        <v>1207</v>
      </c>
    </row>
    <row r="111" spans="1:11">
      <c r="A111" s="3" t="s">
        <v>1208</v>
      </c>
    </row>
    <row r="112" spans="1:11">
      <c r="A112" s="6" t="s">
        <v>466</v>
      </c>
    </row>
    <row r="113" spans="1:11">
      <c r="A113" s="3" t="s">
        <v>1169</v>
      </c>
      <c r="D113" s="5" t="n">
        <v>30000</v>
      </c>
    </row>
    <row r="114" spans="1:11">
      <c r="A114" s="3" t="s">
        <v>1172</v>
      </c>
      <c r="D114" s="3" t="s">
        <v>1209</v>
      </c>
    </row>
    <row r="115" spans="1:11">
      <c r="A115" s="3" t="s">
        <v>1180</v>
      </c>
      <c r="D115" s="3" t="s">
        <v>1073</v>
      </c>
    </row>
    <row r="116" spans="1:11">
      <c r="A116" s="3" t="s">
        <v>1121</v>
      </c>
      <c r="D116" s="3" t="s">
        <v>1210</v>
      </c>
    </row>
    <row r="117" spans="1:11">
      <c r="A117" s="3" t="s">
        <v>1160</v>
      </c>
      <c r="D117" s="3" t="s">
        <v>1211</v>
      </c>
    </row>
    <row r="118" spans="1:11">
      <c r="A118" s="3" t="s">
        <v>1212</v>
      </c>
    </row>
    <row r="119" spans="1:11">
      <c r="A119" s="6" t="s">
        <v>466</v>
      </c>
    </row>
    <row r="120" spans="1:11">
      <c r="A120" s="3" t="s">
        <v>1172</v>
      </c>
      <c r="D120" s="3" t="s">
        <v>1213</v>
      </c>
    </row>
    <row r="121" spans="1:11">
      <c r="A121" s="3" t="s">
        <v>1160</v>
      </c>
      <c r="C121" s="3" t="s">
        <v>1163</v>
      </c>
    </row>
    <row r="122" spans="1:11">
      <c r="A122" s="3" t="s">
        <v>1157</v>
      </c>
      <c r="C122" s="5" t="n">
        <v>200800</v>
      </c>
    </row>
    <row r="123" spans="1:11">
      <c r="A123" s="3" t="s">
        <v>1214</v>
      </c>
      <c r="C123" s="4" t="n">
        <v>3</v>
      </c>
    </row>
    <row r="124" spans="1:11">
      <c r="A124" s="3" t="s">
        <v>1215</v>
      </c>
      <c r="C124" s="4" t="n">
        <v>3</v>
      </c>
    </row>
    <row r="125" spans="1:11">
      <c r="A125" s="3" t="s">
        <v>1216</v>
      </c>
    </row>
    <row r="126" spans="1:11">
      <c r="A126" s="6" t="s">
        <v>466</v>
      </c>
    </row>
    <row r="127" spans="1:11">
      <c r="A127" s="3" t="s">
        <v>1170</v>
      </c>
      <c r="D127" s="3" t="s">
        <v>642</v>
      </c>
    </row>
    <row r="128" spans="1:11">
      <c r="A128" s="3" t="s">
        <v>1172</v>
      </c>
      <c r="D128" s="3" t="s">
        <v>1217</v>
      </c>
    </row>
    <row r="129" spans="1:11">
      <c r="A129" s="3" t="s">
        <v>1167</v>
      </c>
      <c r="D129" s="4" t="n">
        <v>2</v>
      </c>
    </row>
    <row r="130" spans="1:11">
      <c r="A130" s="3" t="s">
        <v>1117</v>
      </c>
      <c r="D130" s="5" t="n">
        <v>8000</v>
      </c>
    </row>
    <row r="131" spans="1:11">
      <c r="A131" s="3" t="s">
        <v>1218</v>
      </c>
    </row>
    <row r="132" spans="1:11">
      <c r="A132" s="6" t="s">
        <v>466</v>
      </c>
    </row>
    <row r="133" spans="1:11">
      <c r="A133" s="3" t="s">
        <v>1170</v>
      </c>
      <c r="D133" s="3" t="s">
        <v>1219</v>
      </c>
    </row>
    <row r="134" spans="1:11">
      <c r="A134" s="3" t="s">
        <v>1172</v>
      </c>
      <c r="D134" s="3" t="s">
        <v>1220</v>
      </c>
    </row>
    <row r="135" spans="1:11">
      <c r="A135" s="3" t="s">
        <v>1117</v>
      </c>
      <c r="D135" s="5" t="n">
        <v>800</v>
      </c>
    </row>
    <row r="136" spans="1:11">
      <c r="A136" s="3" t="s">
        <v>1221</v>
      </c>
    </row>
    <row r="137" spans="1:11">
      <c r="A137" s="6" t="s">
        <v>466</v>
      </c>
    </row>
    <row r="138" spans="1:11">
      <c r="A138" s="3" t="s">
        <v>1170</v>
      </c>
      <c r="D138" s="3" t="s">
        <v>651</v>
      </c>
    </row>
    <row r="139" spans="1:11">
      <c r="A139" s="3" t="s">
        <v>1172</v>
      </c>
      <c r="D139" s="3" t="s">
        <v>1222</v>
      </c>
    </row>
    <row r="140" spans="1:11">
      <c r="A140" s="3" t="s">
        <v>1117</v>
      </c>
      <c r="D140" s="5" t="n">
        <v>2000</v>
      </c>
    </row>
    <row r="141" spans="1:11">
      <c r="A141" s="3" t="s">
        <v>1223</v>
      </c>
    </row>
    <row r="142" spans="1:11">
      <c r="A142" s="6" t="s">
        <v>466</v>
      </c>
    </row>
    <row r="143" spans="1:11">
      <c r="A143" s="3" t="s">
        <v>1170</v>
      </c>
      <c r="D143" s="3" t="s">
        <v>1224</v>
      </c>
    </row>
    <row r="144" spans="1:11">
      <c r="A144" s="3" t="s">
        <v>1172</v>
      </c>
      <c r="D144" s="3" t="s">
        <v>1225</v>
      </c>
    </row>
    <row r="145" spans="1:11">
      <c r="A145" s="3" t="s">
        <v>1180</v>
      </c>
      <c r="D145" s="3" t="s">
        <v>1226</v>
      </c>
    </row>
    <row r="146" spans="1:11">
      <c r="A146" s="3" t="s">
        <v>1117</v>
      </c>
      <c r="D146" s="5" t="n">
        <v>3900</v>
      </c>
    </row>
    <row r="147" spans="1:11"/>
    <row r="148" spans="1:11">
      <c r="A148" s="3" t="s">
        <v>155</v>
      </c>
      <c r="B148" s="3" t="s">
        <v>1102</v>
      </c>
    </row>
    <row r="149" spans="1:11">
      <c r="A149" s="3" t="s">
        <v>160</v>
      </c>
      <c r="B149" s="3" t="s">
        <v>1103</v>
      </c>
    </row>
    <row r="150" spans="1:11">
      <c r="A150" s="3" t="s">
        <v>663</v>
      </c>
      <c r="B150" s="3" t="s">
        <v>1154</v>
      </c>
    </row>
    <row r="151" spans="1:11">
      <c r="A151" s="3" t="s">
        <v>741</v>
      </c>
      <c r="B151" s="3" t="s">
        <v>1107</v>
      </c>
    </row>
    <row r="152" spans="1:11">
      <c r="A152" s="3" t="s">
        <v>776</v>
      </c>
      <c r="B152" s="3" t="s">
        <v>1105</v>
      </c>
    </row>
    <row r="153" spans="1:11">
      <c r="A153" s="3" t="s">
        <v>778</v>
      </c>
      <c r="B153" s="3" t="s">
        <v>1104</v>
      </c>
    </row>
    <row r="154" spans="1:11">
      <c r="A154" s="3" t="s">
        <v>750</v>
      </c>
      <c r="B154" s="3" t="s">
        <v>1108</v>
      </c>
    </row>
  </sheetData>
  <mergeCells count="10">
    <mergeCell ref="A1:B1"/>
    <mergeCell ref="D1:E1"/>
    <mergeCell ref="A147:J147"/>
    <mergeCell ref="B148:J148"/>
    <mergeCell ref="B149:J149"/>
    <mergeCell ref="B150:J150"/>
    <mergeCell ref="B151:J151"/>
    <mergeCell ref="B152:J152"/>
    <mergeCell ref="B153:J153"/>
    <mergeCell ref="B154:J154"/>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227</v>
      </c>
      <c r="C1" s="2" t="s">
        <v>2</v>
      </c>
      <c r="D1" s="2" t="s">
        <v>31</v>
      </c>
      <c r="E1" s="2" t="s">
        <v>98</v>
      </c>
    </row>
    <row r="2" spans="1:5">
      <c r="A2" s="6" t="s">
        <v>466</v>
      </c>
    </row>
    <row r="3" spans="1:5">
      <c r="A3" s="3" t="s">
        <v>1228</v>
      </c>
      <c r="C3" s="5" t="n">
        <v>281331</v>
      </c>
      <c r="D3" s="5" t="n">
        <v>241004</v>
      </c>
      <c r="E3" s="5" t="n">
        <v>225004</v>
      </c>
    </row>
    <row r="4" spans="1:5">
      <c r="A4" s="3" t="s">
        <v>471</v>
      </c>
    </row>
    <row r="5" spans="1:5">
      <c r="A5" s="6" t="s">
        <v>466</v>
      </c>
    </row>
    <row r="6" spans="1:5">
      <c r="A6" s="3" t="s">
        <v>1229</v>
      </c>
      <c r="C6" s="4" t="n">
        <v>1483067</v>
      </c>
      <c r="D6" s="4" t="n">
        <v>1258999</v>
      </c>
    </row>
    <row r="7" spans="1:5">
      <c r="A7" s="3" t="s">
        <v>46</v>
      </c>
      <c r="C7" s="4" t="n">
        <v>231972</v>
      </c>
      <c r="D7" s="4" t="n">
        <v>158672</v>
      </c>
    </row>
    <row r="8" spans="1:5">
      <c r="A8" s="3" t="s">
        <v>57</v>
      </c>
      <c r="C8" s="4" t="n">
        <v>129486</v>
      </c>
      <c r="D8" s="4" t="n">
        <v>69028</v>
      </c>
    </row>
    <row r="9" spans="1:5">
      <c r="A9" s="3" t="s">
        <v>1230</v>
      </c>
      <c r="C9" s="4" t="n">
        <v>989738</v>
      </c>
      <c r="D9" s="4" t="n">
        <v>794571</v>
      </c>
    </row>
    <row r="10" spans="1:5">
      <c r="A10" s="3" t="s">
        <v>1231</v>
      </c>
      <c r="C10" s="4" t="n">
        <v>595815</v>
      </c>
      <c r="D10" s="4" t="n">
        <v>554072</v>
      </c>
    </row>
    <row r="11" spans="1:5">
      <c r="A11" s="3" t="s">
        <v>1228</v>
      </c>
      <c r="B11" s="3" t="s">
        <v>662</v>
      </c>
      <c r="C11" s="5" t="n">
        <v>281331</v>
      </c>
      <c r="D11" s="5" t="n">
        <v>241004</v>
      </c>
    </row>
    <row r="12" spans="1:5"/>
    <row r="13" spans="1:5">
      <c r="A13" s="3" t="s">
        <v>155</v>
      </c>
      <c r="B13" s="3" t="s">
        <v>1100</v>
      </c>
    </row>
    <row r="14" spans="1:5">
      <c r="A14" s="3" t="s">
        <v>160</v>
      </c>
      <c r="B14" s="3" t="s">
        <v>1101</v>
      </c>
    </row>
  </sheetData>
  <mergeCells count="4">
    <mergeCell ref="A1:B1"/>
    <mergeCell ref="A12:D12"/>
    <mergeCell ref="B13:D13"/>
    <mergeCell ref="B14:D1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03</v>
      </c>
      <c r="B1" s="2" t="s">
        <v>1</v>
      </c>
    </row>
    <row r="2" spans="1:4">
      <c r="B2" s="2" t="s">
        <v>204</v>
      </c>
      <c r="C2" s="2" t="s">
        <v>205</v>
      </c>
      <c r="D2" s="2" t="s">
        <v>206</v>
      </c>
    </row>
    <row r="3" spans="1:4">
      <c r="A3" s="6" t="s">
        <v>207</v>
      </c>
    </row>
    <row r="4" spans="1:4">
      <c r="A4" s="3" t="s">
        <v>133</v>
      </c>
      <c r="B4" s="5" t="n">
        <v>40501</v>
      </c>
      <c r="C4" s="5" t="n">
        <v>-30740</v>
      </c>
      <c r="D4" s="5" t="n">
        <v>6942</v>
      </c>
    </row>
    <row r="5" spans="1:4">
      <c r="A5" s="6" t="s">
        <v>208</v>
      </c>
    </row>
    <row r="6" spans="1:4">
      <c r="A6" s="3" t="s">
        <v>110</v>
      </c>
      <c r="B6" s="4" t="n">
        <v>189676</v>
      </c>
      <c r="C6" s="4" t="n">
        <v>219029</v>
      </c>
      <c r="D6" s="4" t="n">
        <v>208569</v>
      </c>
    </row>
    <row r="7" spans="1:4">
      <c r="A7" s="3" t="s">
        <v>209</v>
      </c>
      <c r="B7" s="4" t="n">
        <v>2696</v>
      </c>
      <c r="C7" s="4" t="n">
        <v>4557</v>
      </c>
      <c r="D7" s="4" t="n">
        <v>5148</v>
      </c>
    </row>
    <row r="8" spans="1:4">
      <c r="A8" s="3" t="s">
        <v>210</v>
      </c>
      <c r="B8" s="4" t="n">
        <v>1471</v>
      </c>
      <c r="C8" s="4" t="n">
        <v>-755</v>
      </c>
      <c r="D8" s="4" t="n">
        <v>-531</v>
      </c>
    </row>
    <row r="9" spans="1:4">
      <c r="A9" s="3" t="s">
        <v>211</v>
      </c>
      <c r="B9" s="4" t="n">
        <v>4310</v>
      </c>
      <c r="C9" s="4" t="n">
        <v>5065</v>
      </c>
      <c r="D9" s="4" t="n">
        <v>4137</v>
      </c>
    </row>
    <row r="10" spans="1:4">
      <c r="A10" s="3" t="s">
        <v>212</v>
      </c>
      <c r="B10" s="4" t="n">
        <v>-879</v>
      </c>
      <c r="C10" s="4" t="n">
        <v>-2055</v>
      </c>
      <c r="D10" s="4" t="n">
        <v>-1177</v>
      </c>
    </row>
    <row r="11" spans="1:4">
      <c r="A11" s="3" t="s">
        <v>121</v>
      </c>
      <c r="B11" s="4" t="n">
        <v>0</v>
      </c>
      <c r="C11" s="4" t="n">
        <v>0</v>
      </c>
      <c r="D11" s="4" t="n">
        <v>828</v>
      </c>
    </row>
    <row r="12" spans="1:4">
      <c r="A12" s="3" t="s">
        <v>213</v>
      </c>
      <c r="B12" s="4" t="n">
        <v>0</v>
      </c>
      <c r="C12" s="4" t="n">
        <v>-5266</v>
      </c>
      <c r="D12" s="4" t="n">
        <v>0</v>
      </c>
    </row>
    <row r="13" spans="1:4">
      <c r="A13" s="3" t="s">
        <v>214</v>
      </c>
      <c r="B13" s="4" t="n">
        <v>-28351</v>
      </c>
      <c r="C13" s="4" t="n">
        <v>-23668</v>
      </c>
      <c r="D13" s="4" t="n">
        <v>-16046</v>
      </c>
    </row>
    <row r="14" spans="1:4">
      <c r="A14" s="3" t="s">
        <v>215</v>
      </c>
      <c r="B14" s="4" t="n">
        <v>-6529</v>
      </c>
      <c r="C14" s="4" t="n">
        <v>-7960</v>
      </c>
      <c r="D14" s="4" t="n">
        <v>-6377</v>
      </c>
    </row>
    <row r="15" spans="1:4">
      <c r="A15" s="3" t="s">
        <v>216</v>
      </c>
      <c r="B15" s="4" t="n">
        <v>88</v>
      </c>
      <c r="C15" s="4" t="n">
        <v>88</v>
      </c>
      <c r="D15" s="4" t="n">
        <v>89</v>
      </c>
    </row>
    <row r="16" spans="1:4">
      <c r="A16" s="3" t="s">
        <v>217</v>
      </c>
      <c r="B16" s="4" t="n">
        <v>1865</v>
      </c>
      <c r="C16" s="4" t="n">
        <v>2489</v>
      </c>
      <c r="D16" s="4" t="n">
        <v>1763</v>
      </c>
    </row>
    <row r="17" spans="1:4">
      <c r="A17" s="3" t="s">
        <v>218</v>
      </c>
      <c r="B17" s="4" t="n">
        <v>-20000</v>
      </c>
      <c r="C17" s="4" t="n">
        <v>-7418</v>
      </c>
      <c r="D17" s="4" t="n">
        <v>417</v>
      </c>
    </row>
    <row r="18" spans="1:4">
      <c r="A18" s="3" t="s">
        <v>219</v>
      </c>
      <c r="B18" s="4" t="n">
        <v>-126215</v>
      </c>
      <c r="C18" s="4" t="n">
        <v>-23515</v>
      </c>
      <c r="D18" s="4" t="n">
        <v>-6085</v>
      </c>
    </row>
    <row r="19" spans="1:4">
      <c r="A19" s="3" t="s">
        <v>220</v>
      </c>
      <c r="B19" s="4" t="n">
        <v>0</v>
      </c>
      <c r="C19" s="4" t="n">
        <v>1299</v>
      </c>
      <c r="D19" s="4" t="n">
        <v>0</v>
      </c>
    </row>
    <row r="20" spans="1:4">
      <c r="A20" s="3" t="s">
        <v>221</v>
      </c>
      <c r="B20" s="4" t="n">
        <v>0</v>
      </c>
      <c r="C20" s="4" t="n">
        <v>-758</v>
      </c>
      <c r="D20" s="4" t="n">
        <v>-458</v>
      </c>
    </row>
    <row r="21" spans="1:4">
      <c r="A21" s="3" t="s">
        <v>127</v>
      </c>
      <c r="B21" s="4" t="n">
        <v>66590</v>
      </c>
      <c r="C21" s="4" t="n">
        <v>0</v>
      </c>
      <c r="D21" s="4" t="n">
        <v>7594</v>
      </c>
    </row>
    <row r="22" spans="1:4">
      <c r="A22" s="3" t="s">
        <v>112</v>
      </c>
      <c r="B22" s="4" t="n">
        <v>40517</v>
      </c>
      <c r="C22" s="4" t="n">
        <v>82208</v>
      </c>
      <c r="D22" s="4" t="n">
        <v>1765</v>
      </c>
    </row>
    <row r="23" spans="1:4">
      <c r="A23" s="3" t="s">
        <v>117</v>
      </c>
      <c r="B23" s="4" t="n">
        <v>0</v>
      </c>
      <c r="C23" s="4" t="n">
        <v>-19955</v>
      </c>
      <c r="D23" s="4" t="n">
        <v>-11853</v>
      </c>
    </row>
    <row r="24" spans="1:4">
      <c r="A24" s="3" t="s">
        <v>222</v>
      </c>
      <c r="B24" s="4" t="n">
        <v>12125</v>
      </c>
      <c r="C24" s="4" t="n">
        <v>2034</v>
      </c>
      <c r="D24" s="4" t="n">
        <v>1954</v>
      </c>
    </row>
    <row r="25" spans="1:4">
      <c r="A25" s="3" t="s">
        <v>223</v>
      </c>
      <c r="B25" s="4" t="n">
        <v>-679</v>
      </c>
      <c r="C25" s="4" t="n">
        <v>-1237</v>
      </c>
      <c r="D25" s="4" t="n">
        <v>-1147</v>
      </c>
    </row>
    <row r="26" spans="1:4">
      <c r="A26" s="6" t="s">
        <v>224</v>
      </c>
    </row>
    <row r="27" spans="1:4">
      <c r="A27" s="3" t="s">
        <v>225</v>
      </c>
      <c r="B27" s="4" t="n">
        <v>2373</v>
      </c>
      <c r="C27" s="4" t="n">
        <v>-848</v>
      </c>
      <c r="D27" s="4" t="n">
        <v>-2869</v>
      </c>
    </row>
    <row r="28" spans="1:4">
      <c r="A28" s="3" t="s">
        <v>46</v>
      </c>
      <c r="B28" s="4" t="n">
        <v>-155</v>
      </c>
      <c r="C28" s="4" t="n">
        <v>837</v>
      </c>
      <c r="D28" s="4" t="n">
        <v>-4111</v>
      </c>
    </row>
    <row r="29" spans="1:4">
      <c r="A29" s="3" t="s">
        <v>52</v>
      </c>
      <c r="B29" s="4" t="n">
        <v>-8004</v>
      </c>
      <c r="C29" s="4" t="n">
        <v>4083</v>
      </c>
      <c r="D29" s="4" t="n">
        <v>962</v>
      </c>
    </row>
    <row r="30" spans="1:4">
      <c r="A30" s="3" t="s">
        <v>54</v>
      </c>
      <c r="B30" s="4" t="n">
        <v>137</v>
      </c>
      <c r="C30" s="4" t="n">
        <v>-521</v>
      </c>
      <c r="D30" s="4" t="n">
        <v>2436</v>
      </c>
    </row>
    <row r="31" spans="1:4">
      <c r="A31" s="3" t="s">
        <v>57</v>
      </c>
      <c r="B31" s="4" t="n">
        <v>685</v>
      </c>
      <c r="C31" s="4" t="n">
        <v>-1894</v>
      </c>
      <c r="D31" s="4" t="n">
        <v>-2951</v>
      </c>
    </row>
    <row r="32" spans="1:4">
      <c r="A32" s="3" t="s">
        <v>226</v>
      </c>
      <c r="B32" s="4" t="n">
        <v>172222</v>
      </c>
      <c r="C32" s="4" t="n">
        <v>195099</v>
      </c>
      <c r="D32" s="4" t="n">
        <v>188999</v>
      </c>
    </row>
    <row r="33" spans="1:4">
      <c r="A33" s="6" t="s">
        <v>227</v>
      </c>
    </row>
    <row r="34" spans="1:4">
      <c r="A34" s="3" t="s">
        <v>228</v>
      </c>
      <c r="B34" s="4" t="n">
        <v>-20406</v>
      </c>
      <c r="C34" s="4" t="n">
        <v>-150472</v>
      </c>
      <c r="D34" s="4" t="n">
        <v>-18443</v>
      </c>
    </row>
    <row r="35" spans="1:4">
      <c r="A35" s="3" t="s">
        <v>229</v>
      </c>
      <c r="B35" s="4" t="n">
        <v>0</v>
      </c>
      <c r="C35" s="4" t="n">
        <v>-62812</v>
      </c>
      <c r="D35" s="4" t="n">
        <v>0</v>
      </c>
    </row>
    <row r="36" spans="1:4">
      <c r="A36" s="3" t="s">
        <v>230</v>
      </c>
      <c r="B36" s="4" t="n">
        <v>784331</v>
      </c>
      <c r="C36" s="4" t="n">
        <v>247228</v>
      </c>
      <c r="D36" s="4" t="n">
        <v>118855</v>
      </c>
    </row>
    <row r="37" spans="1:4">
      <c r="A37" s="3" t="s">
        <v>231</v>
      </c>
      <c r="B37" s="4" t="n">
        <v>0</v>
      </c>
      <c r="C37" s="4" t="n">
        <v>62800</v>
      </c>
      <c r="D37" s="4" t="n">
        <v>0</v>
      </c>
    </row>
    <row r="38" spans="1:4">
      <c r="A38" s="3" t="s">
        <v>232</v>
      </c>
      <c r="B38" s="4" t="n">
        <v>0</v>
      </c>
      <c r="C38" s="4" t="n">
        <v>50158</v>
      </c>
      <c r="D38" s="4" t="n">
        <v>0</v>
      </c>
    </row>
    <row r="39" spans="1:4">
      <c r="A39" s="3" t="s">
        <v>233</v>
      </c>
      <c r="B39" s="4" t="n">
        <v>0</v>
      </c>
      <c r="C39" s="4" t="n">
        <v>0</v>
      </c>
      <c r="D39" s="4" t="n">
        <v>8212</v>
      </c>
    </row>
    <row r="40" spans="1:4">
      <c r="A40" s="3" t="s">
        <v>234</v>
      </c>
      <c r="B40" s="4" t="n">
        <v>21022</v>
      </c>
      <c r="C40" s="4" t="n">
        <v>6100</v>
      </c>
      <c r="D40" s="4" t="n">
        <v>0</v>
      </c>
    </row>
    <row r="41" spans="1:4">
      <c r="A41" s="3" t="s">
        <v>235</v>
      </c>
      <c r="B41" s="4" t="n">
        <v>-3380</v>
      </c>
      <c r="C41" s="4" t="n">
        <v>0</v>
      </c>
      <c r="D41" s="4" t="n">
        <v>0</v>
      </c>
    </row>
    <row r="42" spans="1:4">
      <c r="A42" s="3" t="s">
        <v>236</v>
      </c>
      <c r="B42" s="4" t="n">
        <v>0</v>
      </c>
      <c r="C42" s="4" t="n">
        <v>0</v>
      </c>
      <c r="D42" s="4" t="n">
        <v>-88000</v>
      </c>
    </row>
    <row r="43" spans="1:4">
      <c r="A43" s="3" t="s">
        <v>237</v>
      </c>
      <c r="B43" s="4" t="n">
        <v>0</v>
      </c>
      <c r="C43" s="4" t="n">
        <v>88000</v>
      </c>
      <c r="D43" s="4" t="n">
        <v>7026</v>
      </c>
    </row>
    <row r="44" spans="1:4">
      <c r="A44" s="3" t="s">
        <v>238</v>
      </c>
      <c r="B44" s="4" t="n">
        <v>-51398</v>
      </c>
      <c r="C44" s="4" t="n">
        <v>-97851</v>
      </c>
      <c r="D44" s="4" t="n">
        <v>-131077</v>
      </c>
    </row>
    <row r="45" spans="1:4">
      <c r="A45" s="3" t="s">
        <v>239</v>
      </c>
      <c r="B45" s="4" t="n">
        <v>-11909</v>
      </c>
      <c r="C45" s="4" t="n">
        <v>-48367</v>
      </c>
      <c r="D45" s="4" t="n">
        <v>-19245</v>
      </c>
    </row>
    <row r="46" spans="1:4">
      <c r="A46" s="3" t="s">
        <v>240</v>
      </c>
      <c r="B46" s="4" t="n">
        <v>-191184</v>
      </c>
      <c r="C46" s="4" t="n">
        <v>-179927</v>
      </c>
      <c r="D46" s="4" t="n">
        <v>-86608</v>
      </c>
    </row>
    <row r="47" spans="1:4">
      <c r="A47" s="3" t="s">
        <v>241</v>
      </c>
      <c r="B47" s="4" t="n">
        <v>-784</v>
      </c>
      <c r="C47" s="4" t="n">
        <v>308</v>
      </c>
      <c r="D47" s="4" t="n">
        <v>-540</v>
      </c>
    </row>
    <row r="48" spans="1:4">
      <c r="A48" s="3" t="s">
        <v>242</v>
      </c>
      <c r="B48" s="4" t="n">
        <v>-28610</v>
      </c>
      <c r="C48" s="4" t="n">
        <v>-68549</v>
      </c>
      <c r="D48" s="4" t="n">
        <v>-46098</v>
      </c>
    </row>
    <row r="49" spans="1:4">
      <c r="A49" s="3" t="s">
        <v>243</v>
      </c>
      <c r="B49" s="4" t="n">
        <v>-746</v>
      </c>
      <c r="C49" s="4" t="n">
        <v>-878</v>
      </c>
      <c r="D49" s="4" t="n">
        <v>0</v>
      </c>
    </row>
    <row r="50" spans="1:4">
      <c r="A50" s="3" t="s">
        <v>244</v>
      </c>
      <c r="B50" s="4" t="n">
        <v>6992</v>
      </c>
      <c r="C50" s="4" t="n">
        <v>516</v>
      </c>
      <c r="D50" s="4" t="n">
        <v>283</v>
      </c>
    </row>
    <row r="51" spans="1:4">
      <c r="A51" s="3" t="s">
        <v>245</v>
      </c>
      <c r="B51" s="4" t="n">
        <v>13065</v>
      </c>
      <c r="C51" s="4" t="n">
        <v>8557</v>
      </c>
      <c r="D51" s="4" t="n">
        <v>9767</v>
      </c>
    </row>
    <row r="52" spans="1:4">
      <c r="A52" s="3" t="s">
        <v>246</v>
      </c>
      <c r="B52" s="4" t="n">
        <v>-16083</v>
      </c>
      <c r="C52" s="4" t="n">
        <v>-21263</v>
      </c>
      <c r="D52" s="4" t="n">
        <v>-24917</v>
      </c>
    </row>
    <row r="53" spans="1:4">
      <c r="A53" s="3" t="s">
        <v>247</v>
      </c>
      <c r="B53" s="4" t="n">
        <v>500910</v>
      </c>
      <c r="C53" s="4" t="n">
        <v>-166452</v>
      </c>
      <c r="D53" s="4" t="n">
        <v>-270785</v>
      </c>
    </row>
    <row r="54" spans="1:4">
      <c r="A54" s="6" t="s">
        <v>248</v>
      </c>
    </row>
    <row r="55" spans="1:4">
      <c r="A55" s="3" t="s">
        <v>249</v>
      </c>
      <c r="B55" s="4" t="n">
        <v>86900</v>
      </c>
      <c r="C55" s="4" t="n">
        <v>130000</v>
      </c>
      <c r="D55" s="4" t="n">
        <v>0</v>
      </c>
    </row>
    <row r="56" spans="1:4">
      <c r="A56" s="3" t="s">
        <v>250</v>
      </c>
      <c r="B56" s="4" t="n">
        <v>-357151</v>
      </c>
      <c r="C56" s="4" t="n">
        <v>-222836</v>
      </c>
      <c r="D56" s="4" t="n">
        <v>-13441</v>
      </c>
    </row>
    <row r="57" spans="1:4">
      <c r="A57" s="3" t="s">
        <v>251</v>
      </c>
      <c r="B57" s="4" t="n">
        <v>0</v>
      </c>
      <c r="C57" s="4" t="n">
        <v>50000</v>
      </c>
      <c r="D57" s="4" t="n">
        <v>0</v>
      </c>
    </row>
    <row r="58" spans="1:4">
      <c r="A58" s="3" t="s">
        <v>252</v>
      </c>
      <c r="B58" s="4" t="n">
        <v>0</v>
      </c>
      <c r="C58" s="4" t="n">
        <v>0</v>
      </c>
      <c r="D58" s="4" t="n">
        <v>-250828</v>
      </c>
    </row>
    <row r="59" spans="1:4">
      <c r="A59" s="3" t="s">
        <v>253</v>
      </c>
      <c r="B59" s="4" t="n">
        <v>195000</v>
      </c>
      <c r="C59" s="4" t="n">
        <v>89000</v>
      </c>
      <c r="D59" s="4" t="n">
        <v>0</v>
      </c>
    </row>
    <row r="60" spans="1:4">
      <c r="A60" s="3" t="s">
        <v>254</v>
      </c>
      <c r="B60" s="4" t="n">
        <v>-195000</v>
      </c>
      <c r="C60" s="4" t="n">
        <v>-89000</v>
      </c>
      <c r="D60" s="4" t="n">
        <v>0</v>
      </c>
    </row>
    <row r="61" spans="1:4">
      <c r="A61" s="3" t="s">
        <v>255</v>
      </c>
      <c r="B61" s="4" t="n">
        <v>0</v>
      </c>
      <c r="C61" s="4" t="n">
        <v>0</v>
      </c>
      <c r="D61" s="4" t="n">
        <v>496459</v>
      </c>
    </row>
    <row r="62" spans="1:4">
      <c r="A62" s="3" t="s">
        <v>256</v>
      </c>
      <c r="B62" s="4" t="n">
        <v>0</v>
      </c>
      <c r="C62" s="4" t="n">
        <v>0</v>
      </c>
      <c r="D62" s="4" t="n">
        <v>335016</v>
      </c>
    </row>
    <row r="63" spans="1:4">
      <c r="A63" s="3" t="s">
        <v>257</v>
      </c>
      <c r="B63" s="4" t="n">
        <v>-149919</v>
      </c>
      <c r="C63" s="4" t="n">
        <v>0</v>
      </c>
      <c r="D63" s="4" t="n">
        <v>-383768</v>
      </c>
    </row>
    <row r="64" spans="1:4">
      <c r="A64" s="3" t="s">
        <v>258</v>
      </c>
      <c r="B64" s="4" t="n">
        <v>-495</v>
      </c>
      <c r="C64" s="4" t="n">
        <v>-5202</v>
      </c>
      <c r="D64" s="4" t="n">
        <v>-3705</v>
      </c>
    </row>
    <row r="65" spans="1:4">
      <c r="A65" s="3" t="s">
        <v>259</v>
      </c>
      <c r="B65" s="4" t="n">
        <v>1286</v>
      </c>
      <c r="C65" s="4" t="n">
        <v>127</v>
      </c>
      <c r="D65" s="4" t="n">
        <v>2143</v>
      </c>
    </row>
    <row r="66" spans="1:4">
      <c r="A66" s="3" t="s">
        <v>260</v>
      </c>
      <c r="B66" s="4" t="n">
        <v>108</v>
      </c>
      <c r="C66" s="4" t="n">
        <v>1025</v>
      </c>
      <c r="D66" s="4" t="n">
        <v>0</v>
      </c>
    </row>
    <row r="67" spans="1:4">
      <c r="A67" s="3" t="s">
        <v>261</v>
      </c>
      <c r="B67" s="4" t="n">
        <v>0</v>
      </c>
      <c r="C67" s="4" t="n">
        <v>-67320</v>
      </c>
      <c r="D67" s="4" t="n">
        <v>0</v>
      </c>
    </row>
    <row r="68" spans="1:4">
      <c r="A68" s="3" t="s">
        <v>262</v>
      </c>
      <c r="B68" s="4" t="n">
        <v>-115702</v>
      </c>
      <c r="C68" s="4" t="n">
        <v>-114328</v>
      </c>
      <c r="D68" s="4" t="n">
        <v>-104731</v>
      </c>
    </row>
    <row r="69" spans="1:4">
      <c r="A69" s="3" t="s">
        <v>263</v>
      </c>
      <c r="B69" s="4" t="n">
        <v>-934</v>
      </c>
      <c r="C69" s="4" t="n">
        <v>-921</v>
      </c>
      <c r="D69" s="4" t="n">
        <v>-1064</v>
      </c>
    </row>
    <row r="70" spans="1:4">
      <c r="A70" s="3" t="s">
        <v>264</v>
      </c>
      <c r="B70" s="4" t="n">
        <v>-535907</v>
      </c>
      <c r="C70" s="4" t="n">
        <v>-229455</v>
      </c>
      <c r="D70" s="4" t="n">
        <v>76081</v>
      </c>
    </row>
    <row r="71" spans="1:4">
      <c r="A71" s="3" t="s">
        <v>265</v>
      </c>
      <c r="B71" s="4" t="n">
        <v>137225</v>
      </c>
      <c r="C71" s="4" t="n">
        <v>-200808</v>
      </c>
      <c r="D71" s="4" t="n">
        <v>-5705</v>
      </c>
    </row>
    <row r="72" spans="1:4">
      <c r="A72" s="3" t="s">
        <v>266</v>
      </c>
      <c r="B72" s="4" t="n">
        <v>56694</v>
      </c>
      <c r="C72" s="4" t="n">
        <v>257502</v>
      </c>
      <c r="D72" s="4" t="n">
        <v>263207</v>
      </c>
    </row>
    <row r="73" spans="1:4">
      <c r="A73" s="3" t="s">
        <v>267</v>
      </c>
      <c r="B73" s="4" t="n">
        <v>193919</v>
      </c>
      <c r="C73" s="4" t="n">
        <v>56694</v>
      </c>
      <c r="D73" s="4" t="n">
        <v>257502</v>
      </c>
    </row>
    <row r="74" spans="1:4">
      <c r="A74" s="6" t="s">
        <v>268</v>
      </c>
    </row>
    <row r="75" spans="1:4">
      <c r="A75" s="3" t="s">
        <v>269</v>
      </c>
      <c r="B75" s="4" t="n">
        <v>97843</v>
      </c>
      <c r="C75" s="4" t="n">
        <v>124953</v>
      </c>
      <c r="D75" s="4" t="n">
        <v>129160</v>
      </c>
    </row>
    <row r="76" spans="1:4">
      <c r="A76" s="6" t="s">
        <v>270</v>
      </c>
    </row>
    <row r="77" spans="1:4">
      <c r="A77" s="3" t="s">
        <v>271</v>
      </c>
      <c r="B77" s="4" t="n">
        <v>30032</v>
      </c>
      <c r="C77" s="4" t="n">
        <v>28249</v>
      </c>
      <c r="D77" s="4" t="n">
        <v>28871</v>
      </c>
    </row>
    <row r="78" spans="1:4">
      <c r="A78" s="3" t="s">
        <v>272</v>
      </c>
      <c r="B78" s="4" t="n">
        <v>2023</v>
      </c>
      <c r="C78" s="4" t="n">
        <v>0</v>
      </c>
      <c r="D78" s="4" t="n">
        <v>0</v>
      </c>
    </row>
    <row r="79" spans="1:4">
      <c r="A79" s="3" t="s">
        <v>273</v>
      </c>
      <c r="B79" s="4" t="n">
        <v>-25165</v>
      </c>
      <c r="C79" s="4" t="n">
        <v>-25127</v>
      </c>
      <c r="D79" s="4" t="n">
        <v>-5897</v>
      </c>
    </row>
    <row r="80" spans="1:4">
      <c r="A80" s="3" t="s">
        <v>274</v>
      </c>
      <c r="B80" s="4" t="n">
        <v>0</v>
      </c>
      <c r="C80" s="4" t="n">
        <v>25127</v>
      </c>
      <c r="D80" s="4" t="n">
        <v>0</v>
      </c>
    </row>
    <row r="81" spans="1:4">
      <c r="A81" s="3" t="s">
        <v>275</v>
      </c>
      <c r="B81" s="4" t="n">
        <v>0</v>
      </c>
      <c r="C81" s="4" t="n">
        <v>-66324</v>
      </c>
      <c r="D81" s="4" t="n">
        <v>0</v>
      </c>
    </row>
    <row r="82" spans="1:4">
      <c r="A82" s="3" t="s">
        <v>276</v>
      </c>
      <c r="B82" s="4" t="n">
        <v>0</v>
      </c>
      <c r="C82" s="4" t="n">
        <v>66324</v>
      </c>
      <c r="D82" s="4" t="n">
        <v>0</v>
      </c>
    </row>
    <row r="83" spans="1:4">
      <c r="A83" s="3" t="s">
        <v>277</v>
      </c>
      <c r="B83" s="4" t="n">
        <v>0</v>
      </c>
      <c r="C83" s="4" t="n">
        <v>0</v>
      </c>
      <c r="D83" s="4" t="n">
        <v>-1182</v>
      </c>
    </row>
    <row r="84" spans="1:4">
      <c r="A84" s="3" t="s">
        <v>278</v>
      </c>
      <c r="B84" s="4" t="n">
        <v>0</v>
      </c>
      <c r="C84" s="4" t="n">
        <v>0</v>
      </c>
      <c r="D84" s="4" t="n">
        <v>619</v>
      </c>
    </row>
    <row r="85" spans="1:4">
      <c r="A85" s="3" t="s">
        <v>279</v>
      </c>
      <c r="B85" s="4" t="n">
        <v>0</v>
      </c>
      <c r="C85" s="4" t="n">
        <v>1585</v>
      </c>
      <c r="D85" s="4" t="n">
        <v>0</v>
      </c>
    </row>
    <row r="86" spans="1:4">
      <c r="A86" s="3" t="s">
        <v>280</v>
      </c>
      <c r="B86" s="4" t="n">
        <v>0</v>
      </c>
      <c r="C86" s="4" t="n">
        <v>-1585</v>
      </c>
      <c r="D86" s="4" t="n">
        <v>0</v>
      </c>
    </row>
    <row r="87" spans="1:4">
      <c r="A87" s="3" t="s">
        <v>281</v>
      </c>
      <c r="B87" s="4" t="n">
        <v>0</v>
      </c>
      <c r="C87" s="4" t="n">
        <v>2000</v>
      </c>
      <c r="D87" s="4" t="n">
        <v>0</v>
      </c>
    </row>
    <row r="88" spans="1:4">
      <c r="A88" s="3" t="s">
        <v>282</v>
      </c>
      <c r="B88" s="4" t="n">
        <v>0</v>
      </c>
      <c r="C88" s="4" t="n">
        <v>-2000</v>
      </c>
      <c r="D88" s="4" t="n">
        <v>0</v>
      </c>
    </row>
    <row r="89" spans="1:4">
      <c r="A89" s="3" t="s">
        <v>283</v>
      </c>
      <c r="B89" s="4" t="n">
        <v>44313</v>
      </c>
      <c r="C89" s="4" t="n">
        <v>0</v>
      </c>
      <c r="D89" s="4" t="n">
        <v>0</v>
      </c>
    </row>
    <row r="90" spans="1:4">
      <c r="A90" s="3" t="s">
        <v>284</v>
      </c>
      <c r="B90" s="4" t="n">
        <v>-12642</v>
      </c>
      <c r="C90" s="4" t="n">
        <v>0</v>
      </c>
      <c r="D90" s="4" t="n">
        <v>0</v>
      </c>
    </row>
    <row r="91" spans="1:4">
      <c r="A91" s="3" t="s">
        <v>285</v>
      </c>
      <c r="B91" s="4" t="n">
        <v>-20582</v>
      </c>
      <c r="C91" s="4" t="n">
        <v>0</v>
      </c>
      <c r="D91" s="4" t="n">
        <v>0</v>
      </c>
    </row>
    <row r="92" spans="1:4">
      <c r="A92" s="3" t="s">
        <v>286</v>
      </c>
      <c r="B92" s="4" t="n">
        <v>-12384</v>
      </c>
      <c r="C92" s="4" t="n">
        <v>0</v>
      </c>
      <c r="D92" s="4" t="n">
        <v>0</v>
      </c>
    </row>
    <row r="93" spans="1:4">
      <c r="A93" s="3" t="s">
        <v>287</v>
      </c>
      <c r="B93" s="4" t="n">
        <v>8222</v>
      </c>
      <c r="C93" s="4" t="n">
        <v>-7654</v>
      </c>
      <c r="D93" s="4" t="n">
        <v>7336</v>
      </c>
    </row>
    <row r="94" spans="1:4">
      <c r="A94" s="3" t="s">
        <v>288</v>
      </c>
      <c r="B94" s="4" t="n">
        <v>848</v>
      </c>
      <c r="C94" s="4" t="n">
        <v>6104</v>
      </c>
      <c r="D94" s="4" t="n">
        <v>6164</v>
      </c>
    </row>
    <row r="95" spans="1:4">
      <c r="A95" s="3" t="s">
        <v>289</v>
      </c>
      <c r="B95" s="4" t="n">
        <v>0</v>
      </c>
      <c r="C95" s="4" t="n">
        <v>-273</v>
      </c>
      <c r="D95" s="4" t="n">
        <v>-955</v>
      </c>
    </row>
    <row r="96" spans="1:4">
      <c r="A96" s="3" t="s">
        <v>28</v>
      </c>
    </row>
    <row r="97" spans="1:4">
      <c r="A97" s="6" t="s">
        <v>207</v>
      </c>
    </row>
    <row r="98" spans="1:4">
      <c r="A98" s="3" t="s">
        <v>133</v>
      </c>
      <c r="B98" s="4" t="n">
        <v>40501</v>
      </c>
      <c r="C98" s="4" t="n">
        <v>-30740</v>
      </c>
      <c r="D98" s="4" t="n">
        <v>6942</v>
      </c>
    </row>
    <row r="99" spans="1:4">
      <c r="A99" s="6" t="s">
        <v>208</v>
      </c>
    </row>
    <row r="100" spans="1:4">
      <c r="A100" s="3" t="s">
        <v>110</v>
      </c>
      <c r="B100" s="4" t="n">
        <v>189676</v>
      </c>
      <c r="C100" s="4" t="n">
        <v>219029</v>
      </c>
      <c r="D100" s="4" t="n">
        <v>208569</v>
      </c>
    </row>
    <row r="101" spans="1:4">
      <c r="A101" s="3" t="s">
        <v>209</v>
      </c>
      <c r="B101" s="4" t="n">
        <v>2696</v>
      </c>
      <c r="C101" s="4" t="n">
        <v>4557</v>
      </c>
      <c r="D101" s="4" t="n">
        <v>5148</v>
      </c>
    </row>
    <row r="102" spans="1:4">
      <c r="A102" s="3" t="s">
        <v>210</v>
      </c>
      <c r="B102" s="4" t="n">
        <v>1471</v>
      </c>
      <c r="C102" s="4" t="n">
        <v>-755</v>
      </c>
      <c r="D102" s="4" t="n">
        <v>-531</v>
      </c>
    </row>
    <row r="103" spans="1:4">
      <c r="A103" s="3" t="s">
        <v>211</v>
      </c>
      <c r="B103" s="4" t="n">
        <v>4310</v>
      </c>
      <c r="C103" s="4" t="n">
        <v>5065</v>
      </c>
      <c r="D103" s="4" t="n">
        <v>4137</v>
      </c>
    </row>
    <row r="104" spans="1:4">
      <c r="A104" s="3" t="s">
        <v>212</v>
      </c>
      <c r="B104" s="4" t="n">
        <v>-879</v>
      </c>
      <c r="C104" s="4" t="n">
        <v>-2055</v>
      </c>
      <c r="D104" s="4" t="n">
        <v>-1177</v>
      </c>
    </row>
    <row r="105" spans="1:4">
      <c r="A105" s="3" t="s">
        <v>121</v>
      </c>
      <c r="B105" s="4" t="n">
        <v>0</v>
      </c>
      <c r="C105" s="4" t="n">
        <v>0</v>
      </c>
      <c r="D105" s="4" t="n">
        <v>828</v>
      </c>
    </row>
    <row r="106" spans="1:4">
      <c r="A106" s="3" t="s">
        <v>213</v>
      </c>
      <c r="B106" s="4" t="n">
        <v>0</v>
      </c>
      <c r="C106" s="4" t="n">
        <v>-5266</v>
      </c>
      <c r="D106" s="4" t="n">
        <v>0</v>
      </c>
    </row>
    <row r="107" spans="1:4">
      <c r="A107" s="3" t="s">
        <v>214</v>
      </c>
      <c r="B107" s="4" t="n">
        <v>-28351</v>
      </c>
      <c r="C107" s="4" t="n">
        <v>-23668</v>
      </c>
      <c r="D107" s="4" t="n">
        <v>-16046</v>
      </c>
    </row>
    <row r="108" spans="1:4">
      <c r="A108" s="3" t="s">
        <v>215</v>
      </c>
      <c r="B108" s="4" t="n">
        <v>-6529</v>
      </c>
      <c r="C108" s="4" t="n">
        <v>-7960</v>
      </c>
      <c r="D108" s="4" t="n">
        <v>-6377</v>
      </c>
    </row>
    <row r="109" spans="1:4">
      <c r="A109" s="3" t="s">
        <v>216</v>
      </c>
      <c r="B109" s="4" t="n">
        <v>88</v>
      </c>
      <c r="C109" s="4" t="n">
        <v>88</v>
      </c>
      <c r="D109" s="4" t="n">
        <v>89</v>
      </c>
    </row>
    <row r="110" spans="1:4">
      <c r="A110" s="3" t="s">
        <v>217</v>
      </c>
      <c r="B110" s="4" t="n">
        <v>1865</v>
      </c>
      <c r="C110" s="4" t="n">
        <v>2489</v>
      </c>
      <c r="D110" s="4" t="n">
        <v>1763</v>
      </c>
    </row>
    <row r="111" spans="1:4">
      <c r="A111" s="3" t="s">
        <v>218</v>
      </c>
      <c r="B111" s="4" t="n">
        <v>-20000</v>
      </c>
      <c r="C111" s="4" t="n">
        <v>-7418</v>
      </c>
      <c r="D111" s="4" t="n">
        <v>417</v>
      </c>
    </row>
    <row r="112" spans="1:4">
      <c r="A112" s="3" t="s">
        <v>219</v>
      </c>
      <c r="B112" s="4" t="n">
        <v>-126215</v>
      </c>
      <c r="C112" s="4" t="n">
        <v>-23515</v>
      </c>
      <c r="D112" s="4" t="n">
        <v>-6085</v>
      </c>
    </row>
    <row r="113" spans="1:4">
      <c r="A113" s="3" t="s">
        <v>220</v>
      </c>
      <c r="B113" s="4" t="n">
        <v>0</v>
      </c>
      <c r="C113" s="4" t="n">
        <v>1299</v>
      </c>
      <c r="D113" s="4" t="n">
        <v>0</v>
      </c>
    </row>
    <row r="114" spans="1:4">
      <c r="A114" s="3" t="s">
        <v>221</v>
      </c>
      <c r="B114" s="4" t="n">
        <v>0</v>
      </c>
      <c r="C114" s="4" t="n">
        <v>-758</v>
      </c>
      <c r="D114" s="4" t="n">
        <v>-458</v>
      </c>
    </row>
    <row r="115" spans="1:4">
      <c r="A115" s="3" t="s">
        <v>127</v>
      </c>
      <c r="B115" s="4" t="n">
        <v>66590</v>
      </c>
      <c r="C115" s="4" t="n">
        <v>0</v>
      </c>
      <c r="D115" s="4" t="n">
        <v>7594</v>
      </c>
    </row>
    <row r="116" spans="1:4">
      <c r="A116" s="3" t="s">
        <v>112</v>
      </c>
      <c r="B116" s="4" t="n">
        <v>40517</v>
      </c>
      <c r="C116" s="4" t="n">
        <v>82208</v>
      </c>
      <c r="D116" s="4" t="n">
        <v>1765</v>
      </c>
    </row>
    <row r="117" spans="1:4">
      <c r="A117" s="3" t="s">
        <v>117</v>
      </c>
      <c r="B117" s="4" t="n">
        <v>0</v>
      </c>
      <c r="C117" s="4" t="n">
        <v>-19955</v>
      </c>
      <c r="D117" s="4" t="n">
        <v>-11853</v>
      </c>
    </row>
    <row r="118" spans="1:4">
      <c r="A118" s="3" t="s">
        <v>222</v>
      </c>
      <c r="B118" s="4" t="n">
        <v>12125</v>
      </c>
      <c r="C118" s="4" t="n">
        <v>2034</v>
      </c>
      <c r="D118" s="4" t="n">
        <v>1954</v>
      </c>
    </row>
    <row r="119" spans="1:4">
      <c r="A119" s="3" t="s">
        <v>223</v>
      </c>
      <c r="B119" s="4" t="n">
        <v>-679</v>
      </c>
      <c r="C119" s="4" t="n">
        <v>-1237</v>
      </c>
      <c r="D119" s="4" t="n">
        <v>-1147</v>
      </c>
    </row>
    <row r="120" spans="1:4">
      <c r="A120" s="6" t="s">
        <v>224</v>
      </c>
    </row>
    <row r="121" spans="1:4">
      <c r="A121" s="3" t="s">
        <v>225</v>
      </c>
      <c r="B121" s="4" t="n">
        <v>2373</v>
      </c>
      <c r="C121" s="4" t="n">
        <v>-848</v>
      </c>
      <c r="D121" s="4" t="n">
        <v>-2869</v>
      </c>
    </row>
    <row r="122" spans="1:4">
      <c r="A122" s="3" t="s">
        <v>46</v>
      </c>
      <c r="B122" s="4" t="n">
        <v>-155</v>
      </c>
      <c r="C122" s="4" t="n">
        <v>837</v>
      </c>
      <c r="D122" s="4" t="n">
        <v>-4111</v>
      </c>
    </row>
    <row r="123" spans="1:4">
      <c r="A123" s="3" t="s">
        <v>52</v>
      </c>
      <c r="B123" s="4" t="n">
        <v>-8004</v>
      </c>
      <c r="C123" s="4" t="n">
        <v>4083</v>
      </c>
      <c r="D123" s="4" t="n">
        <v>962</v>
      </c>
    </row>
    <row r="124" spans="1:4">
      <c r="A124" s="3" t="s">
        <v>54</v>
      </c>
      <c r="B124" s="4" t="n">
        <v>137</v>
      </c>
      <c r="C124" s="4" t="n">
        <v>-521</v>
      </c>
      <c r="D124" s="4" t="n">
        <v>2436</v>
      </c>
    </row>
    <row r="125" spans="1:4">
      <c r="A125" s="3" t="s">
        <v>57</v>
      </c>
      <c r="B125" s="4" t="n">
        <v>685</v>
      </c>
      <c r="C125" s="4" t="n">
        <v>-1894</v>
      </c>
      <c r="D125" s="4" t="n">
        <v>-2951</v>
      </c>
    </row>
    <row r="126" spans="1:4">
      <c r="A126" s="3" t="s">
        <v>226</v>
      </c>
      <c r="B126" s="4" t="n">
        <v>172222</v>
      </c>
      <c r="C126" s="4" t="n">
        <v>195099</v>
      </c>
      <c r="D126" s="4" t="n">
        <v>188999</v>
      </c>
    </row>
    <row r="127" spans="1:4">
      <c r="A127" s="6" t="s">
        <v>227</v>
      </c>
    </row>
    <row r="128" spans="1:4">
      <c r="A128" s="3" t="s">
        <v>228</v>
      </c>
      <c r="B128" s="4" t="n">
        <v>-20406</v>
      </c>
      <c r="C128" s="4" t="n">
        <v>-150472</v>
      </c>
      <c r="D128" s="4" t="n">
        <v>-18443</v>
      </c>
    </row>
    <row r="129" spans="1:4">
      <c r="A129" s="3" t="s">
        <v>229</v>
      </c>
      <c r="B129" s="4" t="n">
        <v>0</v>
      </c>
      <c r="C129" s="4" t="n">
        <v>-62812</v>
      </c>
      <c r="D129" s="4" t="n">
        <v>0</v>
      </c>
    </row>
    <row r="130" spans="1:4">
      <c r="A130" s="3" t="s">
        <v>230</v>
      </c>
      <c r="B130" s="4" t="n">
        <v>784331</v>
      </c>
      <c r="C130" s="4" t="n">
        <v>247228</v>
      </c>
      <c r="D130" s="4" t="n">
        <v>118855</v>
      </c>
    </row>
    <row r="131" spans="1:4">
      <c r="A131" s="3" t="s">
        <v>231</v>
      </c>
      <c r="B131" s="4" t="n">
        <v>0</v>
      </c>
      <c r="C131" s="4" t="n">
        <v>62800</v>
      </c>
      <c r="D131" s="4" t="n">
        <v>0</v>
      </c>
    </row>
    <row r="132" spans="1:4">
      <c r="A132" s="3" t="s">
        <v>232</v>
      </c>
      <c r="B132" s="4" t="n">
        <v>0</v>
      </c>
      <c r="C132" s="4" t="n">
        <v>50158</v>
      </c>
      <c r="D132" s="4" t="n">
        <v>0</v>
      </c>
    </row>
    <row r="133" spans="1:4">
      <c r="A133" s="3" t="s">
        <v>233</v>
      </c>
      <c r="B133" s="4" t="n">
        <v>0</v>
      </c>
      <c r="C133" s="4" t="n">
        <v>0</v>
      </c>
      <c r="D133" s="4" t="n">
        <v>8212</v>
      </c>
    </row>
    <row r="134" spans="1:4">
      <c r="A134" s="3" t="s">
        <v>234</v>
      </c>
      <c r="B134" s="4" t="n">
        <v>21022</v>
      </c>
      <c r="C134" s="4" t="n">
        <v>6100</v>
      </c>
      <c r="D134" s="4" t="n">
        <v>0</v>
      </c>
    </row>
    <row r="135" spans="1:4">
      <c r="A135" s="3" t="s">
        <v>235</v>
      </c>
      <c r="B135" s="4" t="n">
        <v>-3380</v>
      </c>
      <c r="C135" s="4" t="n">
        <v>0</v>
      </c>
      <c r="D135" s="4" t="n">
        <v>0</v>
      </c>
    </row>
    <row r="136" spans="1:4">
      <c r="A136" s="3" t="s">
        <v>236</v>
      </c>
      <c r="B136" s="4" t="n">
        <v>0</v>
      </c>
      <c r="C136" s="4" t="n">
        <v>0</v>
      </c>
      <c r="D136" s="4" t="n">
        <v>-88000</v>
      </c>
    </row>
    <row r="137" spans="1:4">
      <c r="A137" s="3" t="s">
        <v>237</v>
      </c>
      <c r="B137" s="4" t="n">
        <v>0</v>
      </c>
      <c r="C137" s="4" t="n">
        <v>88000</v>
      </c>
      <c r="D137" s="4" t="n">
        <v>7026</v>
      </c>
    </row>
    <row r="138" spans="1:4">
      <c r="A138" s="3" t="s">
        <v>238</v>
      </c>
      <c r="B138" s="4" t="n">
        <v>-51398</v>
      </c>
      <c r="C138" s="4" t="n">
        <v>-97851</v>
      </c>
      <c r="D138" s="4" t="n">
        <v>-131077</v>
      </c>
    </row>
    <row r="139" spans="1:4">
      <c r="A139" s="3" t="s">
        <v>239</v>
      </c>
      <c r="B139" s="4" t="n">
        <v>-11909</v>
      </c>
      <c r="C139" s="4" t="n">
        <v>-48367</v>
      </c>
      <c r="D139" s="4" t="n">
        <v>-19245</v>
      </c>
    </row>
    <row r="140" spans="1:4">
      <c r="A140" s="3" t="s">
        <v>240</v>
      </c>
      <c r="B140" s="4" t="n">
        <v>-191184</v>
      </c>
      <c r="C140" s="4" t="n">
        <v>-179927</v>
      </c>
      <c r="D140" s="4" t="n">
        <v>-86608</v>
      </c>
    </row>
    <row r="141" spans="1:4">
      <c r="A141" s="3" t="s">
        <v>241</v>
      </c>
      <c r="B141" s="4" t="n">
        <v>-784</v>
      </c>
      <c r="C141" s="4" t="n">
        <v>308</v>
      </c>
      <c r="D141" s="4" t="n">
        <v>-540</v>
      </c>
    </row>
    <row r="142" spans="1:4">
      <c r="A142" s="3" t="s">
        <v>242</v>
      </c>
      <c r="B142" s="4" t="n">
        <v>-28610</v>
      </c>
      <c r="C142" s="4" t="n">
        <v>-68549</v>
      </c>
      <c r="D142" s="4" t="n">
        <v>-46098</v>
      </c>
    </row>
    <row r="143" spans="1:4">
      <c r="A143" s="3" t="s">
        <v>243</v>
      </c>
      <c r="B143" s="4" t="n">
        <v>-746</v>
      </c>
      <c r="C143" s="4" t="n">
        <v>-878</v>
      </c>
      <c r="D143" s="4" t="n">
        <v>0</v>
      </c>
    </row>
    <row r="144" spans="1:4">
      <c r="A144" s="3" t="s">
        <v>244</v>
      </c>
      <c r="B144" s="4" t="n">
        <v>6992</v>
      </c>
      <c r="C144" s="4" t="n">
        <v>516</v>
      </c>
      <c r="D144" s="4" t="n">
        <v>283</v>
      </c>
    </row>
    <row r="145" spans="1:4">
      <c r="A145" s="3" t="s">
        <v>245</v>
      </c>
      <c r="B145" s="4" t="n">
        <v>13065</v>
      </c>
      <c r="C145" s="4" t="n">
        <v>8557</v>
      </c>
      <c r="D145" s="4" t="n">
        <v>9767</v>
      </c>
    </row>
    <row r="146" spans="1:4">
      <c r="A146" s="3" t="s">
        <v>246</v>
      </c>
      <c r="B146" s="4" t="n">
        <v>-16083</v>
      </c>
      <c r="C146" s="4" t="n">
        <v>-21263</v>
      </c>
      <c r="D146" s="4" t="n">
        <v>-24917</v>
      </c>
    </row>
    <row r="147" spans="1:4">
      <c r="A147" s="3" t="s">
        <v>247</v>
      </c>
      <c r="B147" s="4" t="n">
        <v>500910</v>
      </c>
      <c r="C147" s="4" t="n">
        <v>-166452</v>
      </c>
      <c r="D147" s="4" t="n">
        <v>-270785</v>
      </c>
    </row>
    <row r="148" spans="1:4">
      <c r="A148" s="6" t="s">
        <v>248</v>
      </c>
    </row>
    <row r="149" spans="1:4">
      <c r="A149" s="3" t="s">
        <v>249</v>
      </c>
      <c r="B149" s="4" t="n">
        <v>86900</v>
      </c>
      <c r="C149" s="4" t="n">
        <v>130000</v>
      </c>
      <c r="D149" s="4" t="n">
        <v>0</v>
      </c>
    </row>
    <row r="150" spans="1:4">
      <c r="A150" s="3" t="s">
        <v>250</v>
      </c>
      <c r="B150" s="4" t="n">
        <v>-357151</v>
      </c>
      <c r="C150" s="4" t="n">
        <v>-222836</v>
      </c>
      <c r="D150" s="4" t="n">
        <v>-13441</v>
      </c>
    </row>
    <row r="151" spans="1:4">
      <c r="A151" s="3" t="s">
        <v>251</v>
      </c>
      <c r="B151" s="4" t="n">
        <v>0</v>
      </c>
      <c r="C151" s="4" t="n">
        <v>50000</v>
      </c>
      <c r="D151" s="4" t="n">
        <v>0</v>
      </c>
    </row>
    <row r="152" spans="1:4">
      <c r="A152" s="3" t="s">
        <v>252</v>
      </c>
      <c r="B152" s="4" t="n">
        <v>0</v>
      </c>
      <c r="C152" s="4" t="n">
        <v>0</v>
      </c>
      <c r="D152" s="4" t="n">
        <v>-250828</v>
      </c>
    </row>
    <row r="153" spans="1:4">
      <c r="A153" s="3" t="s">
        <v>253</v>
      </c>
      <c r="B153" s="4" t="n">
        <v>195000</v>
      </c>
      <c r="C153" s="4" t="n">
        <v>89000</v>
      </c>
      <c r="D153" s="4" t="n">
        <v>0</v>
      </c>
    </row>
    <row r="154" spans="1:4">
      <c r="A154" s="3" t="s">
        <v>254</v>
      </c>
      <c r="B154" s="4" t="n">
        <v>-195000</v>
      </c>
      <c r="C154" s="4" t="n">
        <v>-89000</v>
      </c>
      <c r="D154" s="4" t="n">
        <v>0</v>
      </c>
    </row>
    <row r="155" spans="1:4">
      <c r="A155" s="3" t="s">
        <v>255</v>
      </c>
      <c r="B155" s="4" t="n">
        <v>0</v>
      </c>
      <c r="C155" s="4" t="n">
        <v>0</v>
      </c>
      <c r="D155" s="4" t="n">
        <v>496459</v>
      </c>
    </row>
    <row r="156" spans="1:4">
      <c r="A156" s="3" t="s">
        <v>256</v>
      </c>
      <c r="B156" s="4" t="n">
        <v>0</v>
      </c>
      <c r="C156" s="4" t="n">
        <v>0</v>
      </c>
      <c r="D156" s="4" t="n">
        <v>335016</v>
      </c>
    </row>
    <row r="157" spans="1:4">
      <c r="A157" s="3" t="s">
        <v>257</v>
      </c>
      <c r="B157" s="4" t="n">
        <v>-149919</v>
      </c>
      <c r="C157" s="4" t="n">
        <v>0</v>
      </c>
      <c r="D157" s="4" t="n">
        <v>-383768</v>
      </c>
    </row>
    <row r="158" spans="1:4">
      <c r="A158" s="3" t="s">
        <v>258</v>
      </c>
      <c r="B158" s="4" t="n">
        <v>-495</v>
      </c>
      <c r="C158" s="4" t="n">
        <v>-5202</v>
      </c>
      <c r="D158" s="4" t="n">
        <v>-3705</v>
      </c>
    </row>
    <row r="159" spans="1:4">
      <c r="A159" s="3" t="s">
        <v>259</v>
      </c>
      <c r="B159" s="4" t="n">
        <v>1286</v>
      </c>
      <c r="C159" s="4" t="n">
        <v>127</v>
      </c>
      <c r="D159" s="4" t="n">
        <v>2143</v>
      </c>
    </row>
    <row r="160" spans="1:4">
      <c r="A160" s="3" t="s">
        <v>260</v>
      </c>
      <c r="B160" s="4" t="n">
        <v>108</v>
      </c>
      <c r="C160" s="4" t="n">
        <v>1025</v>
      </c>
      <c r="D160" s="4" t="n">
        <v>0</v>
      </c>
    </row>
    <row r="161" spans="1:4">
      <c r="A161" s="3" t="s">
        <v>261</v>
      </c>
      <c r="B161" s="4" t="n">
        <v>0</v>
      </c>
      <c r="C161" s="4" t="n">
        <v>-67320</v>
      </c>
      <c r="D161" s="4" t="n">
        <v>0</v>
      </c>
    </row>
    <row r="162" spans="1:4">
      <c r="A162" s="3" t="s">
        <v>262</v>
      </c>
      <c r="B162" s="4" t="n">
        <v>-116636</v>
      </c>
      <c r="C162" s="4" t="n">
        <v>-115249</v>
      </c>
      <c r="D162" s="4" t="n">
        <v>-105795</v>
      </c>
    </row>
    <row r="163" spans="1:4">
      <c r="A163" s="3" t="s">
        <v>264</v>
      </c>
      <c r="B163" s="4" t="n">
        <v>-535907</v>
      </c>
      <c r="C163" s="4" t="n">
        <v>-229455</v>
      </c>
      <c r="D163" s="4" t="n">
        <v>76081</v>
      </c>
    </row>
    <row r="164" spans="1:4">
      <c r="A164" s="3" t="s">
        <v>265</v>
      </c>
      <c r="B164" s="4" t="n">
        <v>137225</v>
      </c>
      <c r="C164" s="4" t="n">
        <v>-200808</v>
      </c>
      <c r="D164" s="4" t="n">
        <v>-5705</v>
      </c>
    </row>
    <row r="165" spans="1:4">
      <c r="A165" s="3" t="s">
        <v>266</v>
      </c>
      <c r="B165" s="4" t="n">
        <v>56694</v>
      </c>
      <c r="C165" s="4" t="n">
        <v>257502</v>
      </c>
      <c r="D165" s="4" t="n">
        <v>263207</v>
      </c>
    </row>
    <row r="166" spans="1:4">
      <c r="A166" s="3" t="s">
        <v>267</v>
      </c>
      <c r="B166" s="4" t="n">
        <v>193919</v>
      </c>
      <c r="C166" s="4" t="n">
        <v>56694</v>
      </c>
      <c r="D166" s="4" t="n">
        <v>257502</v>
      </c>
    </row>
    <row r="167" spans="1:4">
      <c r="A167" s="6" t="s">
        <v>268</v>
      </c>
    </row>
    <row r="168" spans="1:4">
      <c r="A168" s="3" t="s">
        <v>269</v>
      </c>
      <c r="B168" s="4" t="n">
        <v>97843</v>
      </c>
      <c r="C168" s="4" t="n">
        <v>124953</v>
      </c>
      <c r="D168" s="4" t="n">
        <v>129160</v>
      </c>
    </row>
    <row r="169" spans="1:4">
      <c r="A169" s="6" t="s">
        <v>270</v>
      </c>
    </row>
    <row r="170" spans="1:4">
      <c r="A170" s="3" t="s">
        <v>271</v>
      </c>
      <c r="B170" s="4" t="n">
        <v>30032</v>
      </c>
      <c r="C170" s="4" t="n">
        <v>28249</v>
      </c>
      <c r="D170" s="4" t="n">
        <v>28871</v>
      </c>
    </row>
    <row r="171" spans="1:4">
      <c r="A171" s="3" t="s">
        <v>272</v>
      </c>
      <c r="B171" s="4" t="n">
        <v>2023</v>
      </c>
      <c r="C171" s="4" t="n">
        <v>0</v>
      </c>
      <c r="D171" s="4" t="n">
        <v>0</v>
      </c>
    </row>
    <row r="172" spans="1:4">
      <c r="A172" s="3" t="s">
        <v>273</v>
      </c>
      <c r="B172" s="4" t="n">
        <v>-25165</v>
      </c>
      <c r="C172" s="4" t="n">
        <v>-25127</v>
      </c>
      <c r="D172" s="4" t="n">
        <v>-5897</v>
      </c>
    </row>
    <row r="173" spans="1:4">
      <c r="A173" s="3" t="s">
        <v>274</v>
      </c>
      <c r="B173" s="4" t="n">
        <v>0</v>
      </c>
      <c r="C173" s="4" t="n">
        <v>25127</v>
      </c>
      <c r="D173" s="4" t="n">
        <v>0</v>
      </c>
    </row>
    <row r="174" spans="1:4">
      <c r="A174" s="3" t="s">
        <v>275</v>
      </c>
      <c r="B174" s="4" t="n">
        <v>0</v>
      </c>
      <c r="C174" s="4" t="n">
        <v>-66324</v>
      </c>
      <c r="D174" s="4" t="n">
        <v>0</v>
      </c>
    </row>
    <row r="175" spans="1:4">
      <c r="A175" s="3" t="s">
        <v>276</v>
      </c>
      <c r="B175" s="4" t="n">
        <v>0</v>
      </c>
      <c r="C175" s="4" t="n">
        <v>66324</v>
      </c>
      <c r="D175" s="4" t="n">
        <v>0</v>
      </c>
    </row>
    <row r="176" spans="1:4">
      <c r="A176" s="3" t="s">
        <v>277</v>
      </c>
      <c r="B176" s="4" t="n">
        <v>0</v>
      </c>
      <c r="C176" s="4" t="n">
        <v>0</v>
      </c>
      <c r="D176" s="4" t="n">
        <v>-1182</v>
      </c>
    </row>
    <row r="177" spans="1:4">
      <c r="A177" s="3" t="s">
        <v>278</v>
      </c>
      <c r="B177" s="4" t="n">
        <v>0</v>
      </c>
      <c r="C177" s="4" t="n">
        <v>0</v>
      </c>
      <c r="D177" s="4" t="n">
        <v>619</v>
      </c>
    </row>
    <row r="178" spans="1:4">
      <c r="A178" s="3" t="s">
        <v>279</v>
      </c>
      <c r="B178" s="4" t="n">
        <v>0</v>
      </c>
      <c r="C178" s="4" t="n">
        <v>1585</v>
      </c>
      <c r="D178" s="4" t="n">
        <v>0</v>
      </c>
    </row>
    <row r="179" spans="1:4">
      <c r="A179" s="3" t="s">
        <v>280</v>
      </c>
      <c r="B179" s="4" t="n">
        <v>0</v>
      </c>
      <c r="C179" s="4" t="n">
        <v>-1585</v>
      </c>
      <c r="D179" s="4" t="n">
        <v>0</v>
      </c>
    </row>
    <row r="180" spans="1:4">
      <c r="A180" s="3" t="s">
        <v>281</v>
      </c>
      <c r="B180" s="4" t="n">
        <v>0</v>
      </c>
      <c r="C180" s="4" t="n">
        <v>2000</v>
      </c>
      <c r="D180" s="4" t="n">
        <v>0</v>
      </c>
    </row>
    <row r="181" spans="1:4">
      <c r="A181" s="3" t="s">
        <v>282</v>
      </c>
      <c r="B181" s="4" t="n">
        <v>0</v>
      </c>
      <c r="C181" s="4" t="n">
        <v>-2000</v>
      </c>
      <c r="D181" s="4" t="n">
        <v>0</v>
      </c>
    </row>
    <row r="182" spans="1:4">
      <c r="A182" s="3" t="s">
        <v>283</v>
      </c>
      <c r="B182" s="4" t="n">
        <v>44313</v>
      </c>
      <c r="C182" s="4" t="n">
        <v>0</v>
      </c>
      <c r="D182" s="4" t="n">
        <v>0</v>
      </c>
    </row>
    <row r="183" spans="1:4">
      <c r="A183" s="3" t="s">
        <v>284</v>
      </c>
      <c r="B183" s="4" t="n">
        <v>-12642</v>
      </c>
      <c r="C183" s="4" t="n">
        <v>0</v>
      </c>
      <c r="D183" s="4" t="n">
        <v>0</v>
      </c>
    </row>
    <row r="184" spans="1:4">
      <c r="A184" s="3" t="s">
        <v>285</v>
      </c>
      <c r="B184" s="4" t="n">
        <v>-20582</v>
      </c>
      <c r="C184" s="4" t="n">
        <v>0</v>
      </c>
      <c r="D184" s="4" t="n">
        <v>0</v>
      </c>
    </row>
    <row r="185" spans="1:4">
      <c r="A185" s="3" t="s">
        <v>286</v>
      </c>
      <c r="B185" s="4" t="n">
        <v>-12384</v>
      </c>
      <c r="C185" s="4" t="n">
        <v>0</v>
      </c>
      <c r="D185" s="4" t="n">
        <v>0</v>
      </c>
    </row>
    <row r="186" spans="1:4">
      <c r="A186" s="3" t="s">
        <v>287</v>
      </c>
      <c r="B186" s="4" t="n">
        <v>8222</v>
      </c>
      <c r="C186" s="4" t="n">
        <v>-7654</v>
      </c>
      <c r="D186" s="4" t="n">
        <v>7336</v>
      </c>
    </row>
    <row r="187" spans="1:4">
      <c r="A187" s="3" t="s">
        <v>288</v>
      </c>
      <c r="B187" s="4" t="n">
        <v>848</v>
      </c>
      <c r="C187" s="4" t="n">
        <v>6104</v>
      </c>
      <c r="D187" s="4" t="n">
        <v>6164</v>
      </c>
    </row>
    <row r="188" spans="1:4">
      <c r="A188" s="3" t="s">
        <v>289</v>
      </c>
      <c r="B188" s="5" t="n">
        <v>0</v>
      </c>
      <c r="C188" s="5" t="n">
        <v>-273</v>
      </c>
      <c r="D188" s="5" t="n">
        <v>-95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2</v>
      </c>
      <c r="B1" s="2" t="s">
        <v>1111</v>
      </c>
      <c r="C1" s="2" t="s">
        <v>31</v>
      </c>
    </row>
    <row r="2" spans="1:3">
      <c r="A2" s="3" t="s">
        <v>1054</v>
      </c>
    </row>
    <row r="3" spans="1:3">
      <c r="A3" s="6" t="s">
        <v>466</v>
      </c>
    </row>
    <row r="4" spans="1:3">
      <c r="A4" s="3" t="s">
        <v>43</v>
      </c>
      <c r="B4" s="10" t="n">
        <v>1.1</v>
      </c>
      <c r="C4" s="10" t="n">
        <v>1.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33</v>
      </c>
      <c r="C1" s="2" t="s">
        <v>1</v>
      </c>
    </row>
    <row r="2" spans="1:5">
      <c r="C2" s="2" t="s">
        <v>2</v>
      </c>
      <c r="D2" s="2" t="s">
        <v>31</v>
      </c>
      <c r="E2" s="2" t="s">
        <v>98</v>
      </c>
    </row>
    <row r="3" spans="1:5">
      <c r="A3" s="6" t="s">
        <v>466</v>
      </c>
    </row>
    <row r="4" spans="1:5">
      <c r="A4" s="3" t="s">
        <v>122</v>
      </c>
      <c r="C4" s="5" t="n">
        <v>-11503</v>
      </c>
      <c r="D4" s="5" t="n">
        <v>-811</v>
      </c>
      <c r="E4" s="5" t="n">
        <v>-790</v>
      </c>
    </row>
    <row r="5" spans="1:5">
      <c r="A5" s="3" t="s">
        <v>471</v>
      </c>
    </row>
    <row r="6" spans="1:5">
      <c r="A6" s="6" t="s">
        <v>466</v>
      </c>
    </row>
    <row r="7" spans="1:5">
      <c r="A7" s="3" t="s">
        <v>99</v>
      </c>
      <c r="C7" s="4" t="n">
        <v>214452</v>
      </c>
      <c r="D7" s="4" t="n">
        <v>164928</v>
      </c>
      <c r="E7" s="4" t="n">
        <v>147236</v>
      </c>
    </row>
    <row r="8" spans="1:5">
      <c r="A8" s="3" t="s">
        <v>1234</v>
      </c>
      <c r="C8" s="4" t="n">
        <v>-110265</v>
      </c>
      <c r="D8" s="4" t="n">
        <v>-70136</v>
      </c>
      <c r="E8" s="4" t="n">
        <v>-61268</v>
      </c>
    </row>
    <row r="9" spans="1:5">
      <c r="A9" s="3" t="s">
        <v>112</v>
      </c>
      <c r="B9" s="3" t="s">
        <v>155</v>
      </c>
      <c r="C9" s="4" t="n">
        <v>-10476</v>
      </c>
      <c r="D9" s="4" t="n">
        <v>0</v>
      </c>
      <c r="E9" s="4" t="n">
        <v>0</v>
      </c>
    </row>
    <row r="10" spans="1:5">
      <c r="A10" s="3" t="s">
        <v>1235</v>
      </c>
      <c r="C10" s="4" t="n">
        <v>-43283</v>
      </c>
      <c r="D10" s="4" t="n">
        <v>-34584</v>
      </c>
      <c r="E10" s="4" t="n">
        <v>-36511</v>
      </c>
    </row>
    <row r="11" spans="1:5">
      <c r="A11" s="3" t="s">
        <v>110</v>
      </c>
      <c r="C11" s="4" t="n">
        <v>-85738</v>
      </c>
      <c r="D11" s="4" t="n">
        <v>-68100</v>
      </c>
      <c r="E11" s="4" t="n">
        <v>-57109</v>
      </c>
    </row>
    <row r="12" spans="1:5">
      <c r="A12" s="3" t="s">
        <v>1236</v>
      </c>
      <c r="B12" s="3" t="s">
        <v>160</v>
      </c>
      <c r="C12" s="4" t="n">
        <v>-35310</v>
      </c>
      <c r="D12" s="4" t="n">
        <v>-7892</v>
      </c>
      <c r="E12" s="4" t="n">
        <v>-7652</v>
      </c>
    </row>
    <row r="13" spans="1:5">
      <c r="A13" s="3" t="s">
        <v>122</v>
      </c>
      <c r="C13" s="5" t="n">
        <v>-11503</v>
      </c>
      <c r="D13" s="5" t="n">
        <v>-811</v>
      </c>
      <c r="E13" s="5" t="n">
        <v>-790</v>
      </c>
    </row>
    <row r="14" spans="1:5"/>
    <row r="15" spans="1:5">
      <c r="A15" s="3" t="s">
        <v>155</v>
      </c>
      <c r="B15" s="3" t="s">
        <v>1237</v>
      </c>
    </row>
    <row r="16" spans="1:5">
      <c r="A16" s="3" t="s">
        <v>160</v>
      </c>
      <c r="B16" s="3" t="s">
        <v>1238</v>
      </c>
    </row>
  </sheetData>
  <mergeCells count="5">
    <mergeCell ref="A1:B2"/>
    <mergeCell ref="C1:E1"/>
    <mergeCell ref="A14:D14"/>
    <mergeCell ref="B15:D15"/>
    <mergeCell ref="B16:D16"/>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239</v>
      </c>
      <c r="B1" s="2" t="s">
        <v>1</v>
      </c>
    </row>
    <row r="2" spans="1:2">
      <c r="B2" s="2" t="s">
        <v>204</v>
      </c>
    </row>
    <row r="3" spans="1:2">
      <c r="A3" s="6" t="s">
        <v>466</v>
      </c>
    </row>
    <row r="4" spans="1:2">
      <c r="A4" s="3" t="s">
        <v>974</v>
      </c>
      <c r="B4" s="10" t="n">
        <v>7.3</v>
      </c>
    </row>
    <row r="5" spans="1:2">
      <c r="A5" s="3" t="s">
        <v>994</v>
      </c>
    </row>
    <row r="6" spans="1:2">
      <c r="A6" s="6" t="s">
        <v>466</v>
      </c>
    </row>
    <row r="7" spans="1:2">
      <c r="A7" s="3" t="s">
        <v>974</v>
      </c>
      <c r="B7" s="9" t="n">
        <v>10.4</v>
      </c>
    </row>
    <row r="8" spans="1:2">
      <c r="A8" s="3" t="s">
        <v>1042</v>
      </c>
    </row>
    <row r="9" spans="1:2">
      <c r="A9" s="6" t="s">
        <v>466</v>
      </c>
    </row>
    <row r="10" spans="1:2">
      <c r="A10" s="3" t="s">
        <v>1240</v>
      </c>
      <c r="B10" s="10" t="n">
        <v>7.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1</v>
      </c>
      <c r="B1" s="2" t="s">
        <v>2</v>
      </c>
      <c r="C1" s="2" t="s">
        <v>31</v>
      </c>
    </row>
    <row r="2" spans="1:3">
      <c r="A2" s="6" t="s">
        <v>466</v>
      </c>
    </row>
    <row r="3" spans="1:3">
      <c r="A3" s="4" t="n">
        <v>2017</v>
      </c>
      <c r="B3" s="5" t="n">
        <v>304931</v>
      </c>
    </row>
    <row r="4" spans="1:3">
      <c r="A4" s="4" t="n">
        <v>2018</v>
      </c>
      <c r="B4" s="4" t="n">
        <v>331601</v>
      </c>
    </row>
    <row r="5" spans="1:3">
      <c r="A5" s="4" t="n">
        <v>2019</v>
      </c>
      <c r="B5" s="4" t="n">
        <v>7360</v>
      </c>
    </row>
    <row r="6" spans="1:3">
      <c r="A6" s="4" t="n">
        <v>2020</v>
      </c>
      <c r="B6" s="4" t="n">
        <v>86978</v>
      </c>
    </row>
    <row r="7" spans="1:3">
      <c r="A7" s="4" t="n">
        <v>2021</v>
      </c>
      <c r="B7" s="4" t="n">
        <v>6099</v>
      </c>
    </row>
    <row r="8" spans="1:3">
      <c r="A8" s="3" t="s">
        <v>1242</v>
      </c>
      <c r="B8" s="4" t="n">
        <v>1291679</v>
      </c>
    </row>
    <row r="9" spans="1:3">
      <c r="A9" s="3" t="s">
        <v>1243</v>
      </c>
      <c r="B9" s="4" t="n">
        <v>997466</v>
      </c>
      <c r="C9" s="5" t="n">
        <v>794571</v>
      </c>
    </row>
    <row r="10" spans="1:3">
      <c r="A10" s="3" t="s">
        <v>1244</v>
      </c>
      <c r="B10" s="4" t="n">
        <v>-8097</v>
      </c>
    </row>
    <row r="11" spans="1:3">
      <c r="A11" s="3" t="s">
        <v>471</v>
      </c>
    </row>
    <row r="12" spans="1:3">
      <c r="A12" s="6" t="s">
        <v>466</v>
      </c>
    </row>
    <row r="13" spans="1:3">
      <c r="A13" s="4" t="n">
        <v>2017</v>
      </c>
      <c r="B13" s="4" t="n">
        <v>72520</v>
      </c>
    </row>
    <row r="14" spans="1:3">
      <c r="A14" s="4" t="n">
        <v>2018</v>
      </c>
      <c r="B14" s="4" t="n">
        <v>485847</v>
      </c>
    </row>
    <row r="15" spans="1:3">
      <c r="A15" s="4" t="n">
        <v>2019</v>
      </c>
      <c r="B15" s="4" t="n">
        <v>274445</v>
      </c>
    </row>
    <row r="16" spans="1:3">
      <c r="A16" s="4" t="n">
        <v>2020</v>
      </c>
      <c r="B16" s="4" t="n">
        <v>92261</v>
      </c>
    </row>
    <row r="17" spans="1:3">
      <c r="A17" s="4" t="n">
        <v>2021</v>
      </c>
      <c r="B17" s="4" t="n">
        <v>40498</v>
      </c>
    </row>
    <row r="18" spans="1:3">
      <c r="A18" s="3" t="s">
        <v>1242</v>
      </c>
      <c r="B18" s="4" t="n">
        <v>31895</v>
      </c>
    </row>
    <row r="19" spans="1:3">
      <c r="A19" s="3" t="s">
        <v>1243</v>
      </c>
      <c r="B19" s="4" t="n">
        <v>997466</v>
      </c>
    </row>
    <row r="20" spans="1:3">
      <c r="A20" s="3" t="s">
        <v>1244</v>
      </c>
      <c r="B20" s="4" t="n">
        <v>-7728</v>
      </c>
    </row>
    <row r="21" spans="1:3">
      <c r="A21" s="3" t="s">
        <v>1245</v>
      </c>
      <c r="B21" s="5" t="n">
        <v>989738</v>
      </c>
      <c r="C21" s="5" t="n">
        <v>79457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246</v>
      </c>
      <c r="B1" s="2" t="s">
        <v>2</v>
      </c>
      <c r="C1" s="2" t="s">
        <v>31</v>
      </c>
    </row>
    <row r="2" spans="1:3">
      <c r="A2" s="6" t="s">
        <v>1247</v>
      </c>
    </row>
    <row r="3" spans="1:3">
      <c r="A3" s="3" t="s">
        <v>1248</v>
      </c>
      <c r="B3" s="5" t="n">
        <v>146135</v>
      </c>
      <c r="C3" s="5" t="n">
        <v>165741</v>
      </c>
    </row>
    <row r="4" spans="1:3">
      <c r="A4" s="3" t="s">
        <v>1249</v>
      </c>
      <c r="B4" s="4" t="n">
        <v>149730</v>
      </c>
      <c r="C4" s="4" t="n">
        <v>169319</v>
      </c>
    </row>
    <row r="5" spans="1:3">
      <c r="A5" s="3" t="s">
        <v>1250</v>
      </c>
      <c r="B5" s="4" t="n">
        <v>-56942</v>
      </c>
      <c r="C5" s="4" t="n">
        <v>-67342</v>
      </c>
    </row>
    <row r="6" spans="1:3">
      <c r="A6" s="3" t="s">
        <v>1251</v>
      </c>
      <c r="B6" s="4" t="n">
        <v>-58388</v>
      </c>
      <c r="C6" s="4" t="n">
        <v>-67900</v>
      </c>
    </row>
    <row r="7" spans="1:3">
      <c r="A7" s="3" t="s">
        <v>1252</v>
      </c>
      <c r="B7" s="4" t="n">
        <v>89193</v>
      </c>
      <c r="C7" s="4" t="n">
        <v>98399</v>
      </c>
    </row>
    <row r="8" spans="1:3">
      <c r="A8" s="3" t="s">
        <v>1253</v>
      </c>
      <c r="B8" s="4" t="n">
        <v>8097</v>
      </c>
    </row>
    <row r="9" spans="1:3">
      <c r="A9" s="3" t="s">
        <v>325</v>
      </c>
      <c r="B9" s="4" t="n">
        <v>91342</v>
      </c>
      <c r="C9" s="4" t="n">
        <v>101419</v>
      </c>
    </row>
    <row r="10" spans="1:3">
      <c r="A10" s="3" t="s">
        <v>1254</v>
      </c>
    </row>
    <row r="11" spans="1:3">
      <c r="A11" s="6" t="s">
        <v>1247</v>
      </c>
    </row>
    <row r="12" spans="1:3">
      <c r="A12" s="3" t="s">
        <v>1255</v>
      </c>
      <c r="B12" s="4" t="n">
        <v>3595</v>
      </c>
      <c r="C12" s="4" t="n">
        <v>3578</v>
      </c>
    </row>
    <row r="13" spans="1:3">
      <c r="A13" s="3" t="s">
        <v>1256</v>
      </c>
      <c r="B13" s="4" t="n">
        <v>-1446</v>
      </c>
      <c r="C13" s="4" t="n">
        <v>-558</v>
      </c>
    </row>
    <row r="14" spans="1:3">
      <c r="A14" s="3" t="s">
        <v>1253</v>
      </c>
      <c r="B14" s="5" t="n">
        <v>2149</v>
      </c>
      <c r="C14" s="5" t="n">
        <v>302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0"/>
    <col customWidth="1" max="2" min="2" width="16"/>
    <col customWidth="1" max="3" min="3" width="21"/>
    <col customWidth="1" max="4" min="4" width="21"/>
    <col customWidth="1" max="5" min="5" width="21"/>
    <col customWidth="1" max="6" min="6" width="21"/>
    <col customWidth="1" max="7" min="7" width="21"/>
  </cols>
  <sheetData>
    <row r="1" spans="1:7">
      <c r="A1" s="1" t="s">
        <v>1257</v>
      </c>
      <c r="B1" s="2" t="s">
        <v>1258</v>
      </c>
      <c r="C1" s="2" t="s">
        <v>1259</v>
      </c>
      <c r="D1" s="2" t="s">
        <v>1</v>
      </c>
      <c r="G1" s="2" t="s">
        <v>1260</v>
      </c>
    </row>
    <row r="2" spans="1:7">
      <c r="B2" s="2" t="s">
        <v>1261</v>
      </c>
      <c r="C2" s="2" t="s">
        <v>205</v>
      </c>
      <c r="D2" s="2" t="s">
        <v>204</v>
      </c>
      <c r="E2" s="2" t="s">
        <v>205</v>
      </c>
      <c r="F2" s="2" t="s">
        <v>206</v>
      </c>
      <c r="G2" s="2" t="s">
        <v>204</v>
      </c>
    </row>
    <row r="3" spans="1:7">
      <c r="A3" s="6" t="s">
        <v>1262</v>
      </c>
    </row>
    <row r="4" spans="1:7">
      <c r="A4" s="3" t="s">
        <v>1263</v>
      </c>
      <c r="D4" s="5" t="n">
        <v>5000</v>
      </c>
      <c r="E4" s="5" t="n">
        <v>6600</v>
      </c>
      <c r="F4" s="5" t="n">
        <v>7100</v>
      </c>
    </row>
    <row r="5" spans="1:7">
      <c r="A5" s="3" t="s">
        <v>1264</v>
      </c>
    </row>
    <row r="6" spans="1:7">
      <c r="A6" s="6" t="s">
        <v>1262</v>
      </c>
    </row>
    <row r="7" spans="1:7">
      <c r="A7" s="3" t="s">
        <v>1265</v>
      </c>
      <c r="B7" s="4" t="n">
        <v>228000</v>
      </c>
    </row>
    <row r="8" spans="1:7">
      <c r="A8" s="3" t="s">
        <v>1266</v>
      </c>
      <c r="D8" s="4" t="n">
        <v>4200</v>
      </c>
    </row>
    <row r="9" spans="1:7">
      <c r="A9" s="3" t="s">
        <v>1267</v>
      </c>
    </row>
    <row r="10" spans="1:7">
      <c r="A10" s="6" t="s">
        <v>1262</v>
      </c>
    </row>
    <row r="11" spans="1:7">
      <c r="A11" s="3" t="s">
        <v>1268</v>
      </c>
      <c r="B11" s="3" t="s">
        <v>1269</v>
      </c>
    </row>
    <row r="12" spans="1:7">
      <c r="A12" s="3" t="s">
        <v>1266</v>
      </c>
      <c r="C12" s="5" t="n">
        <v>500</v>
      </c>
      <c r="D12" s="5" t="n">
        <v>500</v>
      </c>
      <c r="G12" s="5" t="n">
        <v>1000</v>
      </c>
    </row>
    <row r="13" spans="1:7">
      <c r="A13" s="3" t="s">
        <v>1270</v>
      </c>
    </row>
    <row r="14" spans="1:7">
      <c r="A14" s="6" t="s">
        <v>1262</v>
      </c>
    </row>
    <row r="15" spans="1:7">
      <c r="A15" s="3" t="s">
        <v>1268</v>
      </c>
      <c r="B15" s="3" t="s">
        <v>1271</v>
      </c>
    </row>
  </sheetData>
  <mergeCells count="2">
    <mergeCell ref="A1:A2"/>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272</v>
      </c>
      <c r="B1" s="2" t="s">
        <v>2</v>
      </c>
      <c r="C1" s="2" t="s">
        <v>31</v>
      </c>
    </row>
    <row r="2" spans="1:3">
      <c r="A2" s="6" t="s">
        <v>1273</v>
      </c>
    </row>
    <row r="3" spans="1:3">
      <c r="A3" s="3" t="s">
        <v>1274</v>
      </c>
      <c r="B3" s="5" t="n">
        <v>160681</v>
      </c>
      <c r="C3" s="5" t="n">
        <v>183872</v>
      </c>
    </row>
    <row r="4" spans="1:3">
      <c r="A4" s="3" t="s">
        <v>1275</v>
      </c>
      <c r="B4" s="4" t="n">
        <v>-88203</v>
      </c>
      <c r="C4" s="4" t="n">
        <v>-72249</v>
      </c>
    </row>
    <row r="5" spans="1:3">
      <c r="A5" s="3" t="s">
        <v>1276</v>
      </c>
      <c r="B5" s="4" t="n">
        <v>72478</v>
      </c>
      <c r="C5" s="4" t="n">
        <v>111623</v>
      </c>
    </row>
    <row r="6" spans="1:3">
      <c r="A6" s="3" t="s">
        <v>1277</v>
      </c>
      <c r="C6" s="4" t="n">
        <v>48956</v>
      </c>
    </row>
    <row r="7" spans="1:3">
      <c r="A7" s="3" t="s">
        <v>1278</v>
      </c>
      <c r="C7" s="4" t="n">
        <v>-23301</v>
      </c>
    </row>
    <row r="8" spans="1:3">
      <c r="A8" s="3" t="s">
        <v>1279</v>
      </c>
      <c r="B8" s="4" t="n">
        <v>18119</v>
      </c>
      <c r="C8" s="4" t="n">
        <v>25655</v>
      </c>
    </row>
    <row r="9" spans="1:3">
      <c r="A9" s="3" t="s">
        <v>1280</v>
      </c>
    </row>
    <row r="10" spans="1:3">
      <c r="A10" s="6" t="s">
        <v>1273</v>
      </c>
    </row>
    <row r="11" spans="1:3">
      <c r="A11" s="3" t="s">
        <v>1277</v>
      </c>
      <c r="B11" s="4" t="n">
        <v>37579</v>
      </c>
      <c r="C11" s="4" t="n">
        <v>50025</v>
      </c>
    </row>
    <row r="12" spans="1:3">
      <c r="A12" s="3" t="s">
        <v>1278</v>
      </c>
      <c r="B12" s="4" t="n">
        <v>-19460</v>
      </c>
      <c r="C12" s="4" t="n">
        <v>-24178</v>
      </c>
    </row>
    <row r="13" spans="1:3">
      <c r="A13" s="3" t="s">
        <v>1279</v>
      </c>
      <c r="B13" s="4" t="n">
        <v>18119</v>
      </c>
      <c r="C13" s="4" t="n">
        <v>25847</v>
      </c>
    </row>
    <row r="14" spans="1:3">
      <c r="A14" s="3" t="s">
        <v>1281</v>
      </c>
    </row>
    <row r="15" spans="1:3">
      <c r="A15" s="6" t="s">
        <v>1273</v>
      </c>
    </row>
    <row r="16" spans="1:3">
      <c r="A16" s="3" t="s">
        <v>1277</v>
      </c>
      <c r="C16" s="4" t="n">
        <v>1069</v>
      </c>
    </row>
    <row r="17" spans="1:3">
      <c r="A17" s="3" t="s">
        <v>1278</v>
      </c>
      <c r="C17" s="4" t="n">
        <v>-877</v>
      </c>
    </row>
    <row r="18" spans="1:3">
      <c r="A18" s="3" t="s">
        <v>1279</v>
      </c>
      <c r="C18" s="4" t="n">
        <v>192</v>
      </c>
    </row>
    <row r="19" spans="1:3">
      <c r="A19" s="3" t="s">
        <v>1282</v>
      </c>
    </row>
    <row r="20" spans="1:3">
      <c r="A20" s="6" t="s">
        <v>1273</v>
      </c>
    </row>
    <row r="21" spans="1:3">
      <c r="A21" s="3" t="s">
        <v>1274</v>
      </c>
      <c r="B21" s="4" t="n">
        <v>142889</v>
      </c>
      <c r="C21" s="4" t="n">
        <v>161276</v>
      </c>
    </row>
    <row r="22" spans="1:3">
      <c r="A22" s="3" t="s">
        <v>1275</v>
      </c>
      <c r="B22" s="4" t="n">
        <v>-75696</v>
      </c>
      <c r="C22" s="4" t="n">
        <v>-57063</v>
      </c>
    </row>
    <row r="23" spans="1:3">
      <c r="A23" s="3" t="s">
        <v>1276</v>
      </c>
      <c r="B23" s="4" t="n">
        <v>67193</v>
      </c>
      <c r="C23" s="4" t="n">
        <v>104213</v>
      </c>
    </row>
    <row r="24" spans="1:3">
      <c r="A24" s="3" t="s">
        <v>1283</v>
      </c>
    </row>
    <row r="25" spans="1:3">
      <c r="A25" s="6" t="s">
        <v>1273</v>
      </c>
    </row>
    <row r="26" spans="1:3">
      <c r="A26" s="3" t="s">
        <v>1274</v>
      </c>
      <c r="B26" s="4" t="n">
        <v>13074</v>
      </c>
      <c r="C26" s="4" t="n">
        <v>20117</v>
      </c>
    </row>
    <row r="27" spans="1:3">
      <c r="A27" s="3" t="s">
        <v>1275</v>
      </c>
      <c r="B27" s="4" t="n">
        <v>-10167</v>
      </c>
      <c r="C27" s="4" t="n">
        <v>-15580</v>
      </c>
    </row>
    <row r="28" spans="1:3">
      <c r="A28" s="3" t="s">
        <v>1276</v>
      </c>
      <c r="B28" s="4" t="n">
        <v>2907</v>
      </c>
      <c r="C28" s="4" t="n">
        <v>4537</v>
      </c>
    </row>
    <row r="29" spans="1:3">
      <c r="A29" s="3" t="s">
        <v>1284</v>
      </c>
    </row>
    <row r="30" spans="1:3">
      <c r="A30" s="6" t="s">
        <v>1273</v>
      </c>
    </row>
    <row r="31" spans="1:3">
      <c r="A31" s="3" t="s">
        <v>1274</v>
      </c>
      <c r="B31" s="4" t="n">
        <v>4718</v>
      </c>
      <c r="C31" s="4" t="n">
        <v>5333</v>
      </c>
    </row>
    <row r="32" spans="1:3">
      <c r="A32" s="3" t="s">
        <v>1275</v>
      </c>
      <c r="B32" s="4" t="n">
        <v>-2340</v>
      </c>
      <c r="C32" s="4" t="n">
        <v>-1879</v>
      </c>
    </row>
    <row r="33" spans="1:3">
      <c r="A33" s="3" t="s">
        <v>1276</v>
      </c>
      <c r="B33" s="5" t="n">
        <v>2378</v>
      </c>
      <c r="C33" s="4" t="n">
        <v>3454</v>
      </c>
    </row>
    <row r="34" spans="1:3">
      <c r="A34" s="3" t="s">
        <v>1285</v>
      </c>
    </row>
    <row r="35" spans="1:3">
      <c r="A35" s="6" t="s">
        <v>1273</v>
      </c>
    </row>
    <row r="36" spans="1:3">
      <c r="A36" s="3" t="s">
        <v>1274</v>
      </c>
      <c r="C36" s="4" t="n">
        <v>186726</v>
      </c>
    </row>
    <row r="37" spans="1:3">
      <c r="A37" s="3" t="s">
        <v>1275</v>
      </c>
      <c r="C37" s="4" t="n">
        <v>-74522</v>
      </c>
    </row>
    <row r="38" spans="1:3">
      <c r="A38" s="3" t="s">
        <v>1276</v>
      </c>
      <c r="C38" s="4" t="n">
        <v>112204</v>
      </c>
    </row>
    <row r="39" spans="1:3">
      <c r="A39" s="3" t="s">
        <v>1286</v>
      </c>
    </row>
    <row r="40" spans="1:3">
      <c r="A40" s="6" t="s">
        <v>1273</v>
      </c>
    </row>
    <row r="41" spans="1:3">
      <c r="A41" s="3" t="s">
        <v>1274</v>
      </c>
      <c r="C41" s="4" t="n">
        <v>2854</v>
      </c>
    </row>
    <row r="42" spans="1:3">
      <c r="A42" s="3" t="s">
        <v>1275</v>
      </c>
      <c r="C42" s="4" t="n">
        <v>-2273</v>
      </c>
    </row>
    <row r="43" spans="1:3">
      <c r="A43" s="3" t="s">
        <v>1276</v>
      </c>
      <c r="C43" s="5" t="n">
        <v>58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287</v>
      </c>
      <c r="B1" s="2" t="s">
        <v>1</v>
      </c>
    </row>
    <row r="2" spans="1:4">
      <c r="B2" s="2" t="s">
        <v>2</v>
      </c>
      <c r="C2" s="2" t="s">
        <v>31</v>
      </c>
      <c r="D2" s="2" t="s">
        <v>98</v>
      </c>
    </row>
    <row r="3" spans="1:4">
      <c r="A3" s="3" t="s">
        <v>1288</v>
      </c>
    </row>
    <row r="4" spans="1:4">
      <c r="A4" s="6" t="s">
        <v>1289</v>
      </c>
    </row>
    <row r="5" spans="1:4">
      <c r="A5" s="3" t="s">
        <v>1290</v>
      </c>
      <c r="B5" s="10" t="n">
        <v>0.6</v>
      </c>
      <c r="C5" s="10" t="n">
        <v>0.5</v>
      </c>
      <c r="D5" s="10" t="n">
        <v>0.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1</v>
      </c>
      <c r="B1" s="2" t="s">
        <v>2</v>
      </c>
      <c r="C1" s="2" t="s">
        <v>31</v>
      </c>
    </row>
    <row r="2" spans="1:3">
      <c r="A2" s="6" t="s">
        <v>1292</v>
      </c>
    </row>
    <row r="3" spans="1:3">
      <c r="A3" s="4" t="n">
        <v>2017</v>
      </c>
      <c r="B3" s="5" t="n">
        <v>19663</v>
      </c>
    </row>
    <row r="4" spans="1:3">
      <c r="A4" s="4" t="n">
        <v>2018</v>
      </c>
      <c r="B4" s="4" t="n">
        <v>11754</v>
      </c>
    </row>
    <row r="5" spans="1:3">
      <c r="A5" s="4" t="n">
        <v>2019</v>
      </c>
      <c r="B5" s="4" t="n">
        <v>10536</v>
      </c>
    </row>
    <row r="6" spans="1:3">
      <c r="A6" s="4" t="n">
        <v>2020</v>
      </c>
      <c r="B6" s="4" t="n">
        <v>8457</v>
      </c>
    </row>
    <row r="7" spans="1:3">
      <c r="A7" s="4" t="n">
        <v>2021</v>
      </c>
      <c r="B7" s="4" t="n">
        <v>5971</v>
      </c>
    </row>
    <row r="8" spans="1:3">
      <c r="A8" s="3" t="s">
        <v>1242</v>
      </c>
      <c r="B8" s="4" t="n">
        <v>16097</v>
      </c>
    </row>
    <row r="9" spans="1:3">
      <c r="A9" s="3" t="s">
        <v>1276</v>
      </c>
      <c r="B9" s="4" t="n">
        <v>72478</v>
      </c>
      <c r="C9" s="5" t="n">
        <v>111623</v>
      </c>
    </row>
    <row r="10" spans="1:3">
      <c r="A10" s="6" t="s">
        <v>1293</v>
      </c>
    </row>
    <row r="11" spans="1:3">
      <c r="A11" s="4" t="n">
        <v>2017</v>
      </c>
      <c r="B11" s="4" t="n">
        <v>3323</v>
      </c>
    </row>
    <row r="12" spans="1:3">
      <c r="A12" s="4" t="n">
        <v>2018</v>
      </c>
      <c r="B12" s="4" t="n">
        <v>2196</v>
      </c>
    </row>
    <row r="13" spans="1:3">
      <c r="A13" s="4" t="n">
        <v>2019</v>
      </c>
      <c r="B13" s="4" t="n">
        <v>1885</v>
      </c>
    </row>
    <row r="14" spans="1:3">
      <c r="A14" s="4" t="n">
        <v>2020</v>
      </c>
      <c r="B14" s="4" t="n">
        <v>1337</v>
      </c>
    </row>
    <row r="15" spans="1:3">
      <c r="A15" s="4" t="n">
        <v>2021</v>
      </c>
      <c r="B15" s="4" t="n">
        <v>807</v>
      </c>
    </row>
    <row r="16" spans="1:3">
      <c r="A16" s="3" t="s">
        <v>1242</v>
      </c>
      <c r="B16" s="4" t="n">
        <v>8571</v>
      </c>
    </row>
    <row r="17" spans="1:3">
      <c r="A17" s="3" t="s">
        <v>1279</v>
      </c>
      <c r="B17" s="5" t="n">
        <v>18119</v>
      </c>
      <c r="C17" s="5" t="n">
        <v>2565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J10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6"/>
    <col customWidth="1" max="7" min="7" width="4"/>
    <col customWidth="1" max="8" min="8" width="14"/>
    <col customWidth="1" max="9" min="9" width="14"/>
    <col customWidth="1" max="10" min="10" width="14"/>
  </cols>
  <sheetData>
    <row r="1" spans="1:10">
      <c r="A1" s="1" t="s">
        <v>1294</v>
      </c>
      <c r="C1" s="2" t="s">
        <v>1295</v>
      </c>
      <c r="D1" s="2" t="s">
        <v>1</v>
      </c>
      <c r="F1" s="2" t="s">
        <v>1296</v>
      </c>
    </row>
    <row r="2" spans="1:10">
      <c r="C2" s="2" t="s">
        <v>1297</v>
      </c>
      <c r="D2" s="2" t="s">
        <v>2</v>
      </c>
      <c r="F2" s="2" t="s">
        <v>2</v>
      </c>
      <c r="H2" s="2" t="s">
        <v>1298</v>
      </c>
      <c r="I2" s="2" t="s">
        <v>31</v>
      </c>
      <c r="J2" s="2" t="s">
        <v>1299</v>
      </c>
    </row>
    <row r="3" spans="1:10">
      <c r="A3" s="6" t="s">
        <v>482</v>
      </c>
    </row>
    <row r="4" spans="1:10">
      <c r="A4" s="3" t="s">
        <v>1300</v>
      </c>
      <c r="D4" s="5" t="n">
        <v>-7439</v>
      </c>
      <c r="F4" s="5" t="n">
        <v>-7439</v>
      </c>
    </row>
    <row r="5" spans="1:10">
      <c r="A5" s="3" t="s">
        <v>1301</v>
      </c>
      <c r="D5" s="4" t="n">
        <v>-8097</v>
      </c>
      <c r="F5" s="4" t="n">
        <v>-8097</v>
      </c>
    </row>
    <row r="6" spans="1:10">
      <c r="A6" s="3" t="s">
        <v>1302</v>
      </c>
      <c r="D6" s="4" t="n">
        <v>2013112</v>
      </c>
      <c r="F6" s="4" t="n">
        <v>2013112</v>
      </c>
      <c r="I6" s="5" t="n">
        <v>2384717</v>
      </c>
    </row>
    <row r="7" spans="1:10">
      <c r="A7" s="3" t="s">
        <v>1303</v>
      </c>
    </row>
    <row r="8" spans="1:10">
      <c r="A8" s="6" t="s">
        <v>482</v>
      </c>
    </row>
    <row r="9" spans="1:10">
      <c r="A9" s="3" t="s">
        <v>1304</v>
      </c>
      <c r="D9" s="4" t="n">
        <v>325038</v>
      </c>
      <c r="F9" s="4" t="n">
        <v>325038</v>
      </c>
      <c r="I9" s="4" t="n">
        <v>562695</v>
      </c>
    </row>
    <row r="10" spans="1:10">
      <c r="A10" s="3" t="s">
        <v>1300</v>
      </c>
      <c r="D10" s="4" t="n">
        <v>-2761</v>
      </c>
      <c r="F10" s="4" t="n">
        <v>-2761</v>
      </c>
      <c r="I10" s="4" t="n">
        <v>-3198</v>
      </c>
    </row>
    <row r="11" spans="1:10">
      <c r="A11" s="3" t="s">
        <v>1301</v>
      </c>
      <c r="D11" s="4" t="n">
        <v>-728</v>
      </c>
      <c r="F11" s="4" t="n">
        <v>-728</v>
      </c>
      <c r="I11" s="4" t="n">
        <v>-13744</v>
      </c>
    </row>
    <row r="12" spans="1:10">
      <c r="A12" s="3" t="s">
        <v>1305</v>
      </c>
      <c r="D12" s="4" t="n">
        <v>321549</v>
      </c>
      <c r="F12" s="4" t="n">
        <v>321549</v>
      </c>
      <c r="I12" s="4" t="n">
        <v>545753</v>
      </c>
    </row>
    <row r="13" spans="1:10">
      <c r="A13" s="3" t="s">
        <v>1306</v>
      </c>
    </row>
    <row r="14" spans="1:10">
      <c r="A14" s="6" t="s">
        <v>482</v>
      </c>
    </row>
    <row r="15" spans="1:10">
      <c r="A15" s="3" t="s">
        <v>1304</v>
      </c>
      <c r="D15" s="4" t="n">
        <v>1703610</v>
      </c>
      <c r="F15" s="4" t="n">
        <v>1703610</v>
      </c>
      <c r="I15" s="4" t="n">
        <v>1853529</v>
      </c>
    </row>
    <row r="16" spans="1:10">
      <c r="A16" s="3" t="s">
        <v>1300</v>
      </c>
      <c r="D16" s="4" t="n">
        <v>-4678</v>
      </c>
      <c r="F16" s="4" t="n">
        <v>-4678</v>
      </c>
      <c r="I16" s="4" t="n">
        <v>-5714</v>
      </c>
    </row>
    <row r="17" spans="1:10">
      <c r="A17" s="3" t="s">
        <v>1301</v>
      </c>
      <c r="D17" s="4" t="n">
        <v>-7369</v>
      </c>
      <c r="F17" s="4" t="n">
        <v>-7369</v>
      </c>
      <c r="I17" s="4" t="n">
        <v>-8851</v>
      </c>
    </row>
    <row r="18" spans="1:10">
      <c r="A18" s="3" t="s">
        <v>1307</v>
      </c>
      <c r="D18" s="4" t="n">
        <v>1691563</v>
      </c>
      <c r="F18" s="4" t="n">
        <v>1691563</v>
      </c>
      <c r="I18" s="4" t="n">
        <v>1838964</v>
      </c>
    </row>
    <row r="19" spans="1:10">
      <c r="A19" s="3" t="s">
        <v>996</v>
      </c>
      <c r="H19" s="3" t="s">
        <v>1308</v>
      </c>
    </row>
    <row r="20" spans="1:10">
      <c r="A20" s="3" t="s">
        <v>1309</v>
      </c>
    </row>
    <row r="21" spans="1:10">
      <c r="A21" s="6" t="s">
        <v>482</v>
      </c>
    </row>
    <row r="22" spans="1:10">
      <c r="A22" s="3" t="s">
        <v>1304</v>
      </c>
      <c r="B22" s="3" t="s">
        <v>155</v>
      </c>
      <c r="D22" s="5" t="n">
        <v>0</v>
      </c>
      <c r="F22" s="5" t="n">
        <v>0</v>
      </c>
      <c r="I22" s="4" t="n">
        <v>20838</v>
      </c>
    </row>
    <row r="23" spans="1:10">
      <c r="A23" s="3" t="s">
        <v>996</v>
      </c>
      <c r="B23" s="3" t="s">
        <v>155</v>
      </c>
      <c r="D23" s="3" t="s">
        <v>1310</v>
      </c>
      <c r="F23" s="3" t="s">
        <v>1310</v>
      </c>
    </row>
    <row r="24" spans="1:10">
      <c r="A24" s="3" t="s">
        <v>1024</v>
      </c>
      <c r="B24" s="3" t="s">
        <v>155</v>
      </c>
      <c r="D24" s="3" t="s">
        <v>1311</v>
      </c>
    </row>
    <row r="25" spans="1:10">
      <c r="A25" s="3" t="s">
        <v>1312</v>
      </c>
    </row>
    <row r="26" spans="1:10">
      <c r="A26" s="6" t="s">
        <v>482</v>
      </c>
    </row>
    <row r="27" spans="1:10">
      <c r="A27" s="3" t="s">
        <v>1304</v>
      </c>
      <c r="D27" s="5" t="n">
        <v>86012</v>
      </c>
      <c r="F27" s="5" t="n">
        <v>86012</v>
      </c>
      <c r="I27" s="4" t="n">
        <v>86886</v>
      </c>
    </row>
    <row r="28" spans="1:10">
      <c r="A28" s="3" t="s">
        <v>996</v>
      </c>
      <c r="B28" s="3" t="s">
        <v>160</v>
      </c>
      <c r="D28" s="3" t="s">
        <v>1313</v>
      </c>
      <c r="F28" s="3" t="s">
        <v>1313</v>
      </c>
    </row>
    <row r="29" spans="1:10">
      <c r="A29" s="3" t="s">
        <v>1024</v>
      </c>
      <c r="D29" s="3" t="s">
        <v>1314</v>
      </c>
    </row>
    <row r="30" spans="1:10">
      <c r="A30" s="3" t="s">
        <v>1315</v>
      </c>
    </row>
    <row r="31" spans="1:10">
      <c r="A31" s="6" t="s">
        <v>482</v>
      </c>
    </row>
    <row r="32" spans="1:10">
      <c r="A32" s="3" t="s">
        <v>1304</v>
      </c>
      <c r="D32" s="5" t="n">
        <v>127026</v>
      </c>
      <c r="F32" s="5" t="n">
        <v>127026</v>
      </c>
      <c r="I32" s="5" t="n">
        <v>130000</v>
      </c>
    </row>
    <row r="33" spans="1:10">
      <c r="A33" s="3" t="s">
        <v>996</v>
      </c>
      <c r="D33" s="3" t="s">
        <v>1316</v>
      </c>
      <c r="E33" s="3" t="s">
        <v>663</v>
      </c>
      <c r="F33" s="3" t="s">
        <v>1316</v>
      </c>
      <c r="G33" s="3" t="s">
        <v>663</v>
      </c>
      <c r="I33" s="3" t="s">
        <v>1316</v>
      </c>
    </row>
    <row r="34" spans="1:10">
      <c r="A34" s="3" t="s">
        <v>1024</v>
      </c>
      <c r="D34" s="3" t="s">
        <v>1317</v>
      </c>
    </row>
    <row r="35" spans="1:10">
      <c r="A35" s="3" t="s">
        <v>1318</v>
      </c>
    </row>
    <row r="36" spans="1:10">
      <c r="A36" s="6" t="s">
        <v>482</v>
      </c>
    </row>
    <row r="37" spans="1:10">
      <c r="A37" s="3" t="s">
        <v>1304</v>
      </c>
      <c r="D37" s="5" t="n">
        <v>112000</v>
      </c>
      <c r="F37" s="5" t="n">
        <v>112000</v>
      </c>
      <c r="I37" s="5" t="n">
        <v>112000</v>
      </c>
    </row>
    <row r="38" spans="1:10">
      <c r="A38" s="3" t="s">
        <v>996</v>
      </c>
      <c r="B38" s="3" t="s">
        <v>741</v>
      </c>
      <c r="D38" s="3" t="s">
        <v>1319</v>
      </c>
      <c r="F38" s="3" t="s">
        <v>1319</v>
      </c>
    </row>
    <row r="39" spans="1:10">
      <c r="A39" s="3" t="s">
        <v>1024</v>
      </c>
      <c r="D39" s="3" t="s">
        <v>1317</v>
      </c>
    </row>
    <row r="40" spans="1:10">
      <c r="A40" s="3" t="s">
        <v>1320</v>
      </c>
    </row>
    <row r="41" spans="1:10">
      <c r="A41" s="6" t="s">
        <v>482</v>
      </c>
    </row>
    <row r="42" spans="1:10">
      <c r="A42" s="3" t="s">
        <v>1304</v>
      </c>
      <c r="B42" s="3" t="s">
        <v>776</v>
      </c>
      <c r="D42" s="5" t="n">
        <v>0</v>
      </c>
      <c r="F42" s="5" t="n">
        <v>0</v>
      </c>
      <c r="I42" s="4" t="n">
        <v>177425</v>
      </c>
    </row>
    <row r="43" spans="1:10">
      <c r="A43" s="3" t="s">
        <v>996</v>
      </c>
      <c r="B43" s="3" t="s">
        <v>776</v>
      </c>
      <c r="D43" s="3" t="s">
        <v>642</v>
      </c>
      <c r="F43" s="3" t="s">
        <v>642</v>
      </c>
    </row>
    <row r="44" spans="1:10">
      <c r="A44" s="3" t="s">
        <v>1024</v>
      </c>
      <c r="B44" s="3" t="s">
        <v>776</v>
      </c>
      <c r="D44" s="3" t="s">
        <v>1321</v>
      </c>
    </row>
    <row r="45" spans="1:10">
      <c r="A45" s="3" t="s">
        <v>1322</v>
      </c>
    </row>
    <row r="46" spans="1:10">
      <c r="A46" s="6" t="s">
        <v>482</v>
      </c>
    </row>
    <row r="47" spans="1:10">
      <c r="A47" s="3" t="s">
        <v>1304</v>
      </c>
      <c r="B47" s="3" t="s">
        <v>776</v>
      </c>
      <c r="D47" s="5" t="n">
        <v>0</v>
      </c>
      <c r="F47" s="5" t="n">
        <v>0</v>
      </c>
      <c r="I47" s="4" t="n">
        <v>35546</v>
      </c>
    </row>
    <row r="48" spans="1:10">
      <c r="A48" s="3" t="s">
        <v>996</v>
      </c>
      <c r="B48" s="3" t="s">
        <v>776</v>
      </c>
      <c r="D48" s="3" t="s">
        <v>1323</v>
      </c>
      <c r="F48" s="3" t="s">
        <v>1323</v>
      </c>
    </row>
    <row r="49" spans="1:10">
      <c r="A49" s="3" t="s">
        <v>1024</v>
      </c>
      <c r="B49" s="3" t="s">
        <v>776</v>
      </c>
      <c r="D49" s="3" t="s">
        <v>1321</v>
      </c>
    </row>
    <row r="50" spans="1:10">
      <c r="A50" s="3" t="s">
        <v>1324</v>
      </c>
    </row>
    <row r="51" spans="1:10">
      <c r="A51" s="6" t="s">
        <v>482</v>
      </c>
    </row>
    <row r="52" spans="1:10">
      <c r="A52" s="3" t="s">
        <v>1304</v>
      </c>
      <c r="C52" s="5" t="n">
        <v>200000</v>
      </c>
      <c r="D52" s="5" t="n">
        <v>250000</v>
      </c>
      <c r="F52" s="5" t="n">
        <v>250000</v>
      </c>
      <c r="I52" s="4" t="n">
        <v>250000</v>
      </c>
      <c r="J52" s="5" t="n">
        <v>250000</v>
      </c>
    </row>
    <row r="53" spans="1:10">
      <c r="A53" s="3" t="s">
        <v>996</v>
      </c>
      <c r="D53" s="3" t="s">
        <v>1325</v>
      </c>
      <c r="F53" s="3" t="s">
        <v>1325</v>
      </c>
      <c r="J53" s="3" t="s">
        <v>1325</v>
      </c>
    </row>
    <row r="54" spans="1:10">
      <c r="A54" s="3" t="s">
        <v>1024</v>
      </c>
      <c r="C54" s="3" t="s">
        <v>1326</v>
      </c>
      <c r="D54" s="3" t="s">
        <v>1327</v>
      </c>
      <c r="F54" s="3" t="s">
        <v>1328</v>
      </c>
    </row>
    <row r="55" spans="1:10">
      <c r="A55" s="3" t="s">
        <v>1329</v>
      </c>
    </row>
    <row r="56" spans="1:10">
      <c r="A56" s="6" t="s">
        <v>482</v>
      </c>
    </row>
    <row r="57" spans="1:10">
      <c r="A57" s="3" t="s">
        <v>1304</v>
      </c>
      <c r="B57" s="3" t="s">
        <v>778</v>
      </c>
      <c r="D57" s="5" t="n">
        <v>0</v>
      </c>
      <c r="F57" s="5" t="n">
        <v>0</v>
      </c>
      <c r="I57" s="4" t="n">
        <v>149919</v>
      </c>
    </row>
    <row r="58" spans="1:10">
      <c r="A58" s="3" t="s">
        <v>996</v>
      </c>
      <c r="B58" s="3" t="s">
        <v>778</v>
      </c>
      <c r="D58" s="3" t="s">
        <v>1330</v>
      </c>
      <c r="F58" s="3" t="s">
        <v>1330</v>
      </c>
    </row>
    <row r="59" spans="1:10">
      <c r="A59" s="3" t="s">
        <v>1024</v>
      </c>
      <c r="B59" s="3" t="s">
        <v>778</v>
      </c>
      <c r="D59" s="3" t="s">
        <v>1331</v>
      </c>
    </row>
    <row r="60" spans="1:10">
      <c r="A60" s="3" t="s">
        <v>1332</v>
      </c>
    </row>
    <row r="61" spans="1:10">
      <c r="A61" s="6" t="s">
        <v>482</v>
      </c>
    </row>
    <row r="62" spans="1:10">
      <c r="A62" s="3" t="s">
        <v>1304</v>
      </c>
      <c r="D62" s="5" t="n">
        <v>300000</v>
      </c>
      <c r="F62" s="5" t="n">
        <v>300000</v>
      </c>
      <c r="I62" s="4" t="n">
        <v>300000</v>
      </c>
    </row>
    <row r="63" spans="1:10">
      <c r="A63" s="3" t="s">
        <v>996</v>
      </c>
      <c r="D63" s="3" t="s">
        <v>1333</v>
      </c>
      <c r="F63" s="3" t="s">
        <v>1333</v>
      </c>
    </row>
    <row r="64" spans="1:10">
      <c r="A64" s="3" t="s">
        <v>1024</v>
      </c>
      <c r="D64" s="3" t="s">
        <v>1334</v>
      </c>
    </row>
    <row r="65" spans="1:10">
      <c r="A65" s="3" t="s">
        <v>1335</v>
      </c>
    </row>
    <row r="66" spans="1:10">
      <c r="A66" s="6" t="s">
        <v>482</v>
      </c>
    </row>
    <row r="67" spans="1:10">
      <c r="A67" s="3" t="s">
        <v>1304</v>
      </c>
      <c r="D67" s="5" t="n">
        <v>325000</v>
      </c>
      <c r="F67" s="5" t="n">
        <v>325000</v>
      </c>
      <c r="I67" s="4" t="n">
        <v>325000</v>
      </c>
    </row>
    <row r="68" spans="1:10">
      <c r="A68" s="3" t="s">
        <v>996</v>
      </c>
      <c r="D68" s="3" t="s">
        <v>1336</v>
      </c>
      <c r="F68" s="3" t="s">
        <v>1336</v>
      </c>
    </row>
    <row r="69" spans="1:10">
      <c r="A69" s="3" t="s">
        <v>1024</v>
      </c>
      <c r="D69" s="3" t="s">
        <v>1337</v>
      </c>
    </row>
    <row r="70" spans="1:10">
      <c r="A70" s="3" t="s">
        <v>1338</v>
      </c>
    </row>
    <row r="71" spans="1:10">
      <c r="A71" s="6" t="s">
        <v>482</v>
      </c>
    </row>
    <row r="72" spans="1:10">
      <c r="A72" s="3" t="s">
        <v>1304</v>
      </c>
      <c r="D72" s="5" t="n">
        <v>250000</v>
      </c>
      <c r="F72" s="5" t="n">
        <v>250000</v>
      </c>
      <c r="I72" s="4" t="n">
        <v>250000</v>
      </c>
    </row>
    <row r="73" spans="1:10">
      <c r="A73" s="3" t="s">
        <v>996</v>
      </c>
      <c r="D73" s="3" t="s">
        <v>1339</v>
      </c>
      <c r="F73" s="3" t="s">
        <v>1339</v>
      </c>
    </row>
    <row r="74" spans="1:10">
      <c r="A74" s="3" t="s">
        <v>1024</v>
      </c>
      <c r="D74" s="3" t="s">
        <v>1340</v>
      </c>
    </row>
    <row r="75" spans="1:10">
      <c r="A75" s="3" t="s">
        <v>1341</v>
      </c>
    </row>
    <row r="76" spans="1:10">
      <c r="A76" s="6" t="s">
        <v>482</v>
      </c>
    </row>
    <row r="77" spans="1:10">
      <c r="A77" s="3" t="s">
        <v>1304</v>
      </c>
      <c r="D77" s="5" t="n">
        <v>250000</v>
      </c>
      <c r="F77" s="5" t="n">
        <v>250000</v>
      </c>
      <c r="I77" s="4" t="n">
        <v>250000</v>
      </c>
    </row>
    <row r="78" spans="1:10">
      <c r="A78" s="3" t="s">
        <v>996</v>
      </c>
      <c r="D78" s="3" t="s">
        <v>1342</v>
      </c>
      <c r="F78" s="3" t="s">
        <v>1342</v>
      </c>
    </row>
    <row r="79" spans="1:10">
      <c r="A79" s="3" t="s">
        <v>1024</v>
      </c>
      <c r="D79" s="3" t="s">
        <v>1343</v>
      </c>
    </row>
    <row r="80" spans="1:10">
      <c r="A80" s="3" t="s">
        <v>1344</v>
      </c>
    </row>
    <row r="81" spans="1:10">
      <c r="A81" s="6" t="s">
        <v>482</v>
      </c>
    </row>
    <row r="82" spans="1:10">
      <c r="A82" s="3" t="s">
        <v>1304</v>
      </c>
      <c r="D82" s="5" t="n">
        <v>250000</v>
      </c>
      <c r="F82" s="5" t="n">
        <v>250000</v>
      </c>
      <c r="I82" s="4" t="n">
        <v>250000</v>
      </c>
    </row>
    <row r="83" spans="1:10">
      <c r="A83" s="3" t="s">
        <v>996</v>
      </c>
      <c r="D83" s="3" t="s">
        <v>1345</v>
      </c>
      <c r="F83" s="3" t="s">
        <v>1345</v>
      </c>
    </row>
    <row r="84" spans="1:10">
      <c r="A84" s="3" t="s">
        <v>1024</v>
      </c>
      <c r="D84" s="3" t="s">
        <v>1346</v>
      </c>
    </row>
    <row r="85" spans="1:10">
      <c r="A85" s="3" t="s">
        <v>1347</v>
      </c>
    </row>
    <row r="86" spans="1:10">
      <c r="A86" s="6" t="s">
        <v>482</v>
      </c>
    </row>
    <row r="87" spans="1:10">
      <c r="A87" s="3" t="s">
        <v>1304</v>
      </c>
      <c r="D87" s="5" t="n">
        <v>27062</v>
      </c>
      <c r="F87" s="5" t="n">
        <v>27062</v>
      </c>
      <c r="I87" s="4" t="n">
        <v>27062</v>
      </c>
    </row>
    <row r="88" spans="1:10">
      <c r="A88" s="3" t="s">
        <v>996</v>
      </c>
      <c r="D88" s="3" t="s">
        <v>1211</v>
      </c>
      <c r="F88" s="3" t="s">
        <v>1211</v>
      </c>
    </row>
    <row r="89" spans="1:10">
      <c r="A89" s="3" t="s">
        <v>1024</v>
      </c>
      <c r="D89" s="3" t="s">
        <v>1348</v>
      </c>
    </row>
    <row r="90" spans="1:10">
      <c r="A90" s="3" t="s">
        <v>1349</v>
      </c>
    </row>
    <row r="91" spans="1:10">
      <c r="A91" s="6" t="s">
        <v>482</v>
      </c>
    </row>
    <row r="92" spans="1:10">
      <c r="A92" s="3" t="s">
        <v>1304</v>
      </c>
      <c r="D92" s="5" t="n">
        <v>25774</v>
      </c>
      <c r="F92" s="5" t="n">
        <v>25774</v>
      </c>
      <c r="I92" s="4" t="n">
        <v>25774</v>
      </c>
    </row>
    <row r="93" spans="1:10">
      <c r="A93" s="3" t="s">
        <v>996</v>
      </c>
      <c r="D93" s="3" t="s">
        <v>1350</v>
      </c>
      <c r="F93" s="3" t="s">
        <v>1350</v>
      </c>
    </row>
    <row r="94" spans="1:10">
      <c r="A94" s="3" t="s">
        <v>1024</v>
      </c>
      <c r="D94" s="3" t="s">
        <v>1351</v>
      </c>
    </row>
    <row r="95" spans="1:10">
      <c r="A95" s="3" t="s">
        <v>1352</v>
      </c>
    </row>
    <row r="96" spans="1:10">
      <c r="A96" s="6" t="s">
        <v>482</v>
      </c>
    </row>
    <row r="97" spans="1:10">
      <c r="A97" s="3" t="s">
        <v>1304</v>
      </c>
      <c r="D97" s="5" t="n">
        <v>25774</v>
      </c>
      <c r="F97" s="5" t="n">
        <v>25774</v>
      </c>
      <c r="I97" s="5" t="n">
        <v>25774</v>
      </c>
    </row>
    <row r="98" spans="1:10">
      <c r="A98" s="3" t="s">
        <v>996</v>
      </c>
      <c r="D98" s="3" t="s">
        <v>1353</v>
      </c>
      <c r="F98" s="3" t="s">
        <v>1353</v>
      </c>
    </row>
    <row r="99" spans="1:10">
      <c r="A99" s="3" t="s">
        <v>1024</v>
      </c>
      <c r="D99" s="3" t="s">
        <v>1354</v>
      </c>
    </row>
    <row r="100" spans="1:10"/>
    <row r="101" spans="1:10">
      <c r="A101" s="3" t="s">
        <v>155</v>
      </c>
      <c r="B101" s="3" t="s">
        <v>1355</v>
      </c>
    </row>
    <row r="102" spans="1:10">
      <c r="A102" s="3" t="s">
        <v>160</v>
      </c>
      <c r="B102" s="3" t="s">
        <v>1356</v>
      </c>
    </row>
    <row r="103" spans="1:10">
      <c r="A103" s="3" t="s">
        <v>663</v>
      </c>
      <c r="B103" s="3" t="s">
        <v>1357</v>
      </c>
    </row>
    <row r="104" spans="1:10">
      <c r="A104" s="3" t="s">
        <v>741</v>
      </c>
      <c r="B104" s="3" t="s">
        <v>1358</v>
      </c>
    </row>
    <row r="105" spans="1:10">
      <c r="A105" s="3" t="s">
        <v>776</v>
      </c>
      <c r="B105" s="3" t="s">
        <v>1359</v>
      </c>
    </row>
    <row r="106" spans="1:10">
      <c r="A106" s="3" t="s">
        <v>778</v>
      </c>
      <c r="B106" s="3" t="s">
        <v>1360</v>
      </c>
    </row>
  </sheetData>
  <mergeCells count="12">
    <mergeCell ref="A1:B2"/>
    <mergeCell ref="D1:E1"/>
    <mergeCell ref="F1:G1"/>
    <mergeCell ref="D2:E2"/>
    <mergeCell ref="F2:G2"/>
    <mergeCell ref="A100:I100"/>
    <mergeCell ref="B101:I101"/>
    <mergeCell ref="B102:I102"/>
    <mergeCell ref="B103:I103"/>
    <mergeCell ref="B104:I104"/>
    <mergeCell ref="B105:I105"/>
    <mergeCell ref="B106:I10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90</v>
      </c>
      <c r="B1" s="2" t="s">
        <v>1</v>
      </c>
    </row>
    <row r="2" spans="1:4">
      <c r="B2" s="2" t="s">
        <v>2</v>
      </c>
      <c r="C2" s="2" t="s">
        <v>31</v>
      </c>
      <c r="D2" s="2" t="s">
        <v>98</v>
      </c>
    </row>
    <row r="3" spans="1:4">
      <c r="A3" s="6" t="s">
        <v>268</v>
      </c>
    </row>
    <row r="4" spans="1:4">
      <c r="A4" s="3" t="s">
        <v>291</v>
      </c>
      <c r="B4" s="5" t="n">
        <v>12835</v>
      </c>
      <c r="C4" s="5" t="n">
        <v>12150</v>
      </c>
      <c r="D4" s="5" t="n">
        <v>6802</v>
      </c>
    </row>
    <row r="5" spans="1:4">
      <c r="A5" s="3" t="s">
        <v>28</v>
      </c>
    </row>
    <row r="6" spans="1:4">
      <c r="A6" s="6" t="s">
        <v>268</v>
      </c>
    </row>
    <row r="7" spans="1:4">
      <c r="A7" s="3" t="s">
        <v>291</v>
      </c>
      <c r="B7" s="5" t="n">
        <v>12835</v>
      </c>
      <c r="C7" s="5" t="n">
        <v>12150</v>
      </c>
      <c r="D7" s="5" t="n">
        <v>680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 customWidth="1" max="5" min="5" width="21"/>
    <col customWidth="1" max="6" min="6" width="21"/>
    <col customWidth="1" max="7" min="7" width="8"/>
    <col customWidth="1" max="8" min="8" width="21"/>
    <col customWidth="1" max="9" min="9" width="21"/>
    <col customWidth="1" max="10" min="10" width="14"/>
    <col customWidth="1" max="11" min="11" width="14"/>
  </cols>
  <sheetData>
    <row r="1" spans="1:11">
      <c r="A1" s="1" t="s">
        <v>1361</v>
      </c>
      <c r="C1" s="2" t="s">
        <v>1362</v>
      </c>
      <c r="D1" s="2" t="s">
        <v>1363</v>
      </c>
      <c r="E1" s="2" t="s">
        <v>1364</v>
      </c>
      <c r="F1" s="2" t="s">
        <v>204</v>
      </c>
      <c r="H1" s="2" t="s">
        <v>205</v>
      </c>
      <c r="I1" s="2" t="s">
        <v>206</v>
      </c>
      <c r="J1" s="2" t="s">
        <v>1298</v>
      </c>
      <c r="K1" s="2" t="s">
        <v>1114</v>
      </c>
    </row>
    <row r="2" spans="1:11">
      <c r="A2" s="6" t="s">
        <v>1365</v>
      </c>
    </row>
    <row r="3" spans="1:11">
      <c r="A3" s="3" t="s">
        <v>49</v>
      </c>
      <c r="F3" s="5" t="n">
        <v>321549000</v>
      </c>
      <c r="H3" s="5" t="n">
        <v>545753000</v>
      </c>
    </row>
    <row r="4" spans="1:11">
      <c r="A4" s="3" t="s">
        <v>1366</v>
      </c>
      <c r="F4" s="4" t="n">
        <v>0</v>
      </c>
      <c r="H4" s="4" t="n">
        <v>0</v>
      </c>
      <c r="I4" s="5" t="n">
        <v>376174000</v>
      </c>
    </row>
    <row r="5" spans="1:11">
      <c r="A5" s="3" t="s">
        <v>1367</v>
      </c>
      <c r="I5" s="4" t="n">
        <v>152000</v>
      </c>
    </row>
    <row r="6" spans="1:11">
      <c r="A6" s="3" t="s">
        <v>127</v>
      </c>
      <c r="D6" s="5" t="n">
        <v>-66600000</v>
      </c>
      <c r="F6" s="4" t="n">
        <v>-66590000</v>
      </c>
      <c r="H6" s="4" t="n">
        <v>0</v>
      </c>
      <c r="I6" s="5" t="n">
        <v>-7594000</v>
      </c>
    </row>
    <row r="7" spans="1:11">
      <c r="A7" s="3" t="s">
        <v>1368</v>
      </c>
    </row>
    <row r="8" spans="1:11">
      <c r="A8" s="6" t="s">
        <v>1365</v>
      </c>
    </row>
    <row r="9" spans="1:11">
      <c r="A9" s="3" t="s">
        <v>1369</v>
      </c>
      <c r="D9" s="4" t="n">
        <v>195000000</v>
      </c>
    </row>
    <row r="10" spans="1:11">
      <c r="A10" s="3" t="s">
        <v>1303</v>
      </c>
    </row>
    <row r="11" spans="1:11">
      <c r="A11" s="6" t="s">
        <v>1365</v>
      </c>
    </row>
    <row r="12" spans="1:11">
      <c r="A12" s="3" t="s">
        <v>1304</v>
      </c>
      <c r="F12" s="4" t="n">
        <v>325038000</v>
      </c>
      <c r="H12" s="4" t="n">
        <v>562695000</v>
      </c>
    </row>
    <row r="13" spans="1:11">
      <c r="A13" s="3" t="s">
        <v>1366</v>
      </c>
      <c r="D13" s="4" t="n">
        <v>44400000</v>
      </c>
    </row>
    <row r="14" spans="1:11">
      <c r="A14" s="3" t="s">
        <v>1369</v>
      </c>
      <c r="D14" s="4" t="n">
        <v>35500000</v>
      </c>
    </row>
    <row r="15" spans="1:11">
      <c r="A15" s="3" t="s">
        <v>1370</v>
      </c>
      <c r="D15" s="4" t="n">
        <v>8900000</v>
      </c>
    </row>
    <row r="16" spans="1:11">
      <c r="A16" s="3" t="s">
        <v>1371</v>
      </c>
    </row>
    <row r="17" spans="1:11">
      <c r="A17" s="6" t="s">
        <v>1365</v>
      </c>
    </row>
    <row r="18" spans="1:11">
      <c r="A18" s="3" t="s">
        <v>1366</v>
      </c>
      <c r="D18" s="5" t="n">
        <v>265800000</v>
      </c>
    </row>
    <row r="19" spans="1:11">
      <c r="A19" s="3" t="s">
        <v>1372</v>
      </c>
    </row>
    <row r="20" spans="1:11">
      <c r="A20" s="6" t="s">
        <v>1365</v>
      </c>
    </row>
    <row r="21" spans="1:11">
      <c r="A21" s="3" t="s">
        <v>1024</v>
      </c>
      <c r="D21" s="3" t="s">
        <v>1321</v>
      </c>
    </row>
    <row r="22" spans="1:11">
      <c r="A22" s="3" t="s">
        <v>1369</v>
      </c>
      <c r="D22" s="5" t="n">
        <v>176900000</v>
      </c>
    </row>
    <row r="23" spans="1:11">
      <c r="A23" s="3" t="s">
        <v>1370</v>
      </c>
      <c r="D23" s="4" t="n">
        <v>44500000</v>
      </c>
    </row>
    <row r="24" spans="1:11">
      <c r="A24" s="3" t="s">
        <v>1367</v>
      </c>
      <c r="D24" s="5" t="n">
        <v>10800000</v>
      </c>
    </row>
    <row r="25" spans="1:11">
      <c r="A25" s="3" t="s">
        <v>1373</v>
      </c>
    </row>
    <row r="26" spans="1:11">
      <c r="A26" s="6" t="s">
        <v>1365</v>
      </c>
    </row>
    <row r="27" spans="1:11">
      <c r="A27" s="3" t="s">
        <v>1024</v>
      </c>
      <c r="D27" s="3" t="s">
        <v>1321</v>
      </c>
    </row>
    <row r="28" spans="1:11">
      <c r="A28" s="3" t="s">
        <v>1366</v>
      </c>
      <c r="D28" s="5" t="n">
        <v>44400000</v>
      </c>
    </row>
    <row r="29" spans="1:11">
      <c r="A29" s="3" t="s">
        <v>1369</v>
      </c>
      <c r="D29" s="4" t="n">
        <v>35500000</v>
      </c>
    </row>
    <row r="30" spans="1:11">
      <c r="A30" s="3" t="s">
        <v>1370</v>
      </c>
      <c r="D30" s="5" t="n">
        <v>8900000</v>
      </c>
    </row>
    <row r="31" spans="1:11">
      <c r="A31" s="3" t="s">
        <v>721</v>
      </c>
      <c r="D31" s="4" t="n">
        <v>1662</v>
      </c>
    </row>
    <row r="32" spans="1:11">
      <c r="A32" s="3" t="s">
        <v>1367</v>
      </c>
      <c r="D32" s="5" t="n">
        <v>2400000</v>
      </c>
    </row>
    <row r="33" spans="1:11">
      <c r="A33" s="3" t="s">
        <v>1306</v>
      </c>
    </row>
    <row r="34" spans="1:11">
      <c r="A34" s="6" t="s">
        <v>1365</v>
      </c>
    </row>
    <row r="35" spans="1:11">
      <c r="A35" s="3" t="s">
        <v>1304</v>
      </c>
      <c r="F35" s="5" t="n">
        <v>1703610000</v>
      </c>
      <c r="H35" s="4" t="n">
        <v>1853529000</v>
      </c>
    </row>
    <row r="36" spans="1:11">
      <c r="A36" s="3" t="s">
        <v>996</v>
      </c>
      <c r="J36" s="3" t="s">
        <v>1308</v>
      </c>
    </row>
    <row r="37" spans="1:11">
      <c r="A37" s="3" t="s">
        <v>1374</v>
      </c>
    </row>
    <row r="38" spans="1:11">
      <c r="A38" s="6" t="s">
        <v>1365</v>
      </c>
    </row>
    <row r="39" spans="1:11">
      <c r="A39" s="3" t="s">
        <v>49</v>
      </c>
      <c r="C39" s="5" t="n">
        <v>86900000</v>
      </c>
    </row>
    <row r="40" spans="1:11">
      <c r="A40" s="3" t="s">
        <v>561</v>
      </c>
      <c r="C40" s="4" t="n">
        <v>708844</v>
      </c>
    </row>
    <row r="41" spans="1:11">
      <c r="A41" s="3" t="s">
        <v>1375</v>
      </c>
    </row>
    <row r="42" spans="1:11">
      <c r="A42" s="6" t="s">
        <v>1365</v>
      </c>
    </row>
    <row r="43" spans="1:11">
      <c r="A43" s="3" t="s">
        <v>1304</v>
      </c>
      <c r="C43" s="5" t="n">
        <v>86600000</v>
      </c>
    </row>
    <row r="44" spans="1:11">
      <c r="A44" s="3" t="s">
        <v>1376</v>
      </c>
      <c r="C44" s="3" t="s">
        <v>1377</v>
      </c>
    </row>
    <row r="45" spans="1:11">
      <c r="A45" s="3" t="s">
        <v>994</v>
      </c>
    </row>
    <row r="46" spans="1:11">
      <c r="A46" s="6" t="s">
        <v>1365</v>
      </c>
    </row>
    <row r="47" spans="1:11">
      <c r="A47" s="3" t="s">
        <v>981</v>
      </c>
      <c r="F47" s="3" t="s">
        <v>606</v>
      </c>
      <c r="G47" s="3" t="s">
        <v>662</v>
      </c>
      <c r="K47" s="3" t="s">
        <v>606</v>
      </c>
    </row>
    <row r="48" spans="1:11">
      <c r="A48" s="3" t="s">
        <v>996</v>
      </c>
      <c r="B48" s="3" t="s">
        <v>160</v>
      </c>
      <c r="F48" s="3" t="s">
        <v>997</v>
      </c>
    </row>
    <row r="49" spans="1:11">
      <c r="A49" s="3" t="s">
        <v>1309</v>
      </c>
    </row>
    <row r="50" spans="1:11">
      <c r="A50" s="6" t="s">
        <v>1365</v>
      </c>
    </row>
    <row r="51" spans="1:11">
      <c r="A51" s="3" t="s">
        <v>1304</v>
      </c>
      <c r="B51" s="3" t="s">
        <v>663</v>
      </c>
      <c r="F51" s="5" t="n">
        <v>0</v>
      </c>
      <c r="H51" s="4" t="n">
        <v>20838000</v>
      </c>
    </row>
    <row r="52" spans="1:11">
      <c r="A52" s="3" t="s">
        <v>1024</v>
      </c>
      <c r="B52" s="3" t="s">
        <v>663</v>
      </c>
      <c r="F52" s="3" t="s">
        <v>1311</v>
      </c>
    </row>
    <row r="53" spans="1:11">
      <c r="A53" s="3" t="s">
        <v>996</v>
      </c>
      <c r="B53" s="3" t="s">
        <v>663</v>
      </c>
      <c r="F53" s="3" t="s">
        <v>1310</v>
      </c>
    </row>
    <row r="54" spans="1:11">
      <c r="A54" s="3" t="s">
        <v>1378</v>
      </c>
    </row>
    <row r="55" spans="1:11">
      <c r="A55" s="6" t="s">
        <v>1365</v>
      </c>
    </row>
    <row r="56" spans="1:11">
      <c r="A56" s="3" t="s">
        <v>981</v>
      </c>
      <c r="F56" s="3" t="s">
        <v>606</v>
      </c>
    </row>
    <row r="57" spans="1:11">
      <c r="A57" s="3" t="s">
        <v>1315</v>
      </c>
    </row>
    <row r="58" spans="1:11">
      <c r="A58" s="6" t="s">
        <v>1365</v>
      </c>
    </row>
    <row r="59" spans="1:11">
      <c r="A59" s="3" t="s">
        <v>1304</v>
      </c>
      <c r="F59" s="5" t="n">
        <v>127026000</v>
      </c>
      <c r="H59" s="5" t="n">
        <v>130000000</v>
      </c>
    </row>
    <row r="60" spans="1:11">
      <c r="A60" s="3" t="s">
        <v>1379</v>
      </c>
      <c r="E60" s="5" t="n">
        <v>130000000</v>
      </c>
    </row>
    <row r="61" spans="1:11">
      <c r="A61" s="3" t="s">
        <v>1024</v>
      </c>
      <c r="F61" s="3" t="s">
        <v>1317</v>
      </c>
    </row>
    <row r="62" spans="1:11">
      <c r="A62" s="3" t="s">
        <v>996</v>
      </c>
      <c r="F62" s="3" t="s">
        <v>1316</v>
      </c>
      <c r="G62" s="3" t="s">
        <v>741</v>
      </c>
      <c r="H62" s="3" t="s">
        <v>1316</v>
      </c>
    </row>
    <row r="63" spans="1:11"/>
    <row r="64" spans="1:11">
      <c r="A64" s="3" t="s">
        <v>155</v>
      </c>
      <c r="B64" s="3" t="s">
        <v>1102</v>
      </c>
    </row>
    <row r="65" spans="1:11">
      <c r="A65" s="3" t="s">
        <v>160</v>
      </c>
      <c r="B65" s="3" t="s">
        <v>1103</v>
      </c>
    </row>
    <row r="66" spans="1:11">
      <c r="A66" s="3" t="s">
        <v>663</v>
      </c>
      <c r="B66" s="3" t="s">
        <v>1355</v>
      </c>
    </row>
    <row r="67" spans="1:11">
      <c r="A67" s="3" t="s">
        <v>741</v>
      </c>
      <c r="B67" s="3" t="s">
        <v>1357</v>
      </c>
    </row>
  </sheetData>
  <mergeCells count="7">
    <mergeCell ref="A1:B1"/>
    <mergeCell ref="F1:G1"/>
    <mergeCell ref="A63:J63"/>
    <mergeCell ref="B64:J64"/>
    <mergeCell ref="B65:J65"/>
    <mergeCell ref="B66:J66"/>
    <mergeCell ref="B67:J67"/>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5"/>
    <col customWidth="1" max="6" min="6" width="15"/>
    <col customWidth="1" max="7" min="7" width="21"/>
    <col customWidth="1" max="8" min="8" width="14"/>
    <col customWidth="1" max="9" min="9" width="14"/>
    <col customWidth="1" max="10" min="10" width="15"/>
    <col customWidth="1" max="11" min="11" width="14"/>
    <col customWidth="1" max="12" min="12" width="14"/>
  </cols>
  <sheetData>
    <row r="1" spans="1:12">
      <c r="A1" s="1" t="s">
        <v>1380</v>
      </c>
      <c r="B1" s="2" t="s">
        <v>1381</v>
      </c>
      <c r="C1" s="2" t="s">
        <v>1299</v>
      </c>
      <c r="D1" s="2" t="s">
        <v>1382</v>
      </c>
      <c r="E1" s="2" t="s">
        <v>1383</v>
      </c>
      <c r="F1" s="2" t="s">
        <v>1297</v>
      </c>
      <c r="G1" s="2" t="s">
        <v>2</v>
      </c>
      <c r="H1" s="2" t="s">
        <v>31</v>
      </c>
      <c r="I1" s="2" t="s">
        <v>98</v>
      </c>
      <c r="J1" s="2" t="s">
        <v>2</v>
      </c>
      <c r="K1" s="2" t="s">
        <v>1298</v>
      </c>
      <c r="L1" s="2" t="s">
        <v>1384</v>
      </c>
    </row>
    <row r="2" spans="1:12">
      <c r="A2" s="6" t="s">
        <v>1365</v>
      </c>
    </row>
    <row r="3" spans="1:12">
      <c r="A3" s="3" t="s">
        <v>1366</v>
      </c>
      <c r="G3" s="5" t="n">
        <v>0</v>
      </c>
      <c r="H3" s="5" t="n">
        <v>0</v>
      </c>
      <c r="I3" s="5" t="n">
        <v>376174000</v>
      </c>
    </row>
    <row r="4" spans="1:12">
      <c r="A4" s="3" t="s">
        <v>127</v>
      </c>
      <c r="B4" s="5" t="n">
        <v>-66600000</v>
      </c>
      <c r="G4" s="4" t="n">
        <v>-66590000</v>
      </c>
      <c r="H4" s="4" t="n">
        <v>0</v>
      </c>
      <c r="I4" s="4" t="n">
        <v>-7594000</v>
      </c>
    </row>
    <row r="5" spans="1:12">
      <c r="A5" s="3" t="s">
        <v>1367</v>
      </c>
      <c r="I5" s="4" t="n">
        <v>152000</v>
      </c>
    </row>
    <row r="6" spans="1:12">
      <c r="A6" s="3" t="s">
        <v>121</v>
      </c>
      <c r="G6" s="5" t="n">
        <v>0</v>
      </c>
      <c r="H6" s="5" t="n">
        <v>0</v>
      </c>
      <c r="I6" s="5" t="n">
        <v>-828000</v>
      </c>
    </row>
    <row r="7" spans="1:12">
      <c r="A7" s="3" t="s">
        <v>1385</v>
      </c>
    </row>
    <row r="8" spans="1:12">
      <c r="A8" s="6" t="s">
        <v>1365</v>
      </c>
    </row>
    <row r="9" spans="1:12">
      <c r="A9" s="3" t="s">
        <v>1386</v>
      </c>
      <c r="D9" s="3" t="s">
        <v>921</v>
      </c>
    </row>
    <row r="10" spans="1:12">
      <c r="A10" s="3" t="s">
        <v>1387</v>
      </c>
      <c r="L10" s="5" t="n">
        <v>600000000</v>
      </c>
    </row>
    <row r="11" spans="1:12">
      <c r="A11" s="3" t="s">
        <v>1388</v>
      </c>
      <c r="L11" s="4" t="n">
        <v>400000000</v>
      </c>
    </row>
    <row r="12" spans="1:12">
      <c r="A12" s="3" t="s">
        <v>1389</v>
      </c>
      <c r="G12" s="3" t="s">
        <v>1390</v>
      </c>
    </row>
    <row r="13" spans="1:12">
      <c r="A13" s="3" t="s">
        <v>1391</v>
      </c>
      <c r="G13" s="3" t="s">
        <v>1392</v>
      </c>
    </row>
    <row r="14" spans="1:12">
      <c r="A14" s="3" t="s">
        <v>1393</v>
      </c>
      <c r="G14" s="3" t="s">
        <v>1394</v>
      </c>
    </row>
    <row r="15" spans="1:12">
      <c r="A15" s="3" t="s">
        <v>1395</v>
      </c>
      <c r="G15" s="9" t="n">
        <v>1.5</v>
      </c>
    </row>
    <row r="16" spans="1:12">
      <c r="A16" s="3" t="s">
        <v>1396</v>
      </c>
      <c r="G16" s="8" t="n">
        <v>0.6</v>
      </c>
    </row>
    <row r="17" spans="1:12">
      <c r="A17" s="3" t="s">
        <v>1397</v>
      </c>
      <c r="G17" s="8" t="n">
        <v>0.6</v>
      </c>
    </row>
    <row r="18" spans="1:12">
      <c r="A18" s="3" t="s">
        <v>1398</v>
      </c>
      <c r="G18" s="8" t="n">
        <v>0.4</v>
      </c>
    </row>
    <row r="19" spans="1:12">
      <c r="A19" s="3" t="s">
        <v>1399</v>
      </c>
      <c r="G19" s="8" t="n">
        <v>1.75</v>
      </c>
    </row>
    <row r="20" spans="1:12">
      <c r="A20" s="3" t="s">
        <v>1400</v>
      </c>
      <c r="G20" s="3" t="s">
        <v>656</v>
      </c>
    </row>
    <row r="21" spans="1:12">
      <c r="A21" s="3" t="s">
        <v>1401</v>
      </c>
    </row>
    <row r="22" spans="1:12">
      <c r="A22" s="6" t="s">
        <v>1365</v>
      </c>
    </row>
    <row r="23" spans="1:12">
      <c r="A23" s="3" t="s">
        <v>1393</v>
      </c>
      <c r="G23" s="3" t="s">
        <v>1402</v>
      </c>
    </row>
    <row r="24" spans="1:12">
      <c r="A24" s="3" t="s">
        <v>1403</v>
      </c>
    </row>
    <row r="25" spans="1:12">
      <c r="A25" s="6" t="s">
        <v>1365</v>
      </c>
    </row>
    <row r="26" spans="1:12">
      <c r="A26" s="3" t="s">
        <v>1393</v>
      </c>
      <c r="G26" s="3" t="s">
        <v>1404</v>
      </c>
    </row>
    <row r="27" spans="1:12">
      <c r="A27" s="3" t="s">
        <v>1405</v>
      </c>
    </row>
    <row r="28" spans="1:12">
      <c r="A28" s="6" t="s">
        <v>1365</v>
      </c>
    </row>
    <row r="29" spans="1:12">
      <c r="A29" s="3" t="s">
        <v>1387</v>
      </c>
      <c r="L29" s="4" t="n">
        <v>65000000</v>
      </c>
    </row>
    <row r="30" spans="1:12">
      <c r="A30" s="3" t="s">
        <v>1406</v>
      </c>
    </row>
    <row r="31" spans="1:12">
      <c r="A31" s="6" t="s">
        <v>1365</v>
      </c>
    </row>
    <row r="32" spans="1:12">
      <c r="A32" s="3" t="s">
        <v>1387</v>
      </c>
      <c r="L32" s="5" t="n">
        <v>60000000</v>
      </c>
    </row>
    <row r="33" spans="1:12">
      <c r="A33" s="3" t="s">
        <v>1407</v>
      </c>
    </row>
    <row r="34" spans="1:12">
      <c r="A34" s="6" t="s">
        <v>1365</v>
      </c>
    </row>
    <row r="35" spans="1:12">
      <c r="A35" s="3" t="s">
        <v>1035</v>
      </c>
      <c r="G35" s="3" t="s">
        <v>1408</v>
      </c>
    </row>
    <row r="36" spans="1:12">
      <c r="A36" s="3" t="s">
        <v>1409</v>
      </c>
      <c r="G36" s="3" t="s">
        <v>1410</v>
      </c>
    </row>
    <row r="37" spans="1:12">
      <c r="A37" s="3" t="s">
        <v>1411</v>
      </c>
    </row>
    <row r="38" spans="1:12">
      <c r="A38" s="6" t="s">
        <v>1365</v>
      </c>
    </row>
    <row r="39" spans="1:12">
      <c r="A39" s="3" t="s">
        <v>1035</v>
      </c>
      <c r="G39" s="3" t="s">
        <v>1412</v>
      </c>
    </row>
    <row r="40" spans="1:12">
      <c r="A40" s="3" t="s">
        <v>1413</v>
      </c>
    </row>
    <row r="41" spans="1:12">
      <c r="A41" s="6" t="s">
        <v>1365</v>
      </c>
    </row>
    <row r="42" spans="1:12">
      <c r="A42" s="3" t="s">
        <v>1035</v>
      </c>
      <c r="G42" s="3" t="s">
        <v>1414</v>
      </c>
    </row>
    <row r="43" spans="1:12">
      <c r="A43" s="3" t="s">
        <v>1415</v>
      </c>
    </row>
    <row r="44" spans="1:12">
      <c r="A44" s="6" t="s">
        <v>1365</v>
      </c>
    </row>
    <row r="45" spans="1:12">
      <c r="A45" s="3" t="s">
        <v>1409</v>
      </c>
      <c r="G45" s="3" t="s">
        <v>1416</v>
      </c>
    </row>
    <row r="46" spans="1:12">
      <c r="A46" s="3" t="s">
        <v>1303</v>
      </c>
    </row>
    <row r="47" spans="1:12">
      <c r="A47" s="6" t="s">
        <v>1365</v>
      </c>
    </row>
    <row r="48" spans="1:12">
      <c r="A48" s="3" t="s">
        <v>1180</v>
      </c>
      <c r="G48" s="3" t="s">
        <v>1417</v>
      </c>
      <c r="H48" s="3" t="s">
        <v>1418</v>
      </c>
      <c r="I48" s="3" t="s">
        <v>1419</v>
      </c>
      <c r="J48" s="3" t="s">
        <v>1417</v>
      </c>
    </row>
    <row r="49" spans="1:12">
      <c r="A49" s="3" t="s">
        <v>1304</v>
      </c>
      <c r="G49" s="5" t="n">
        <v>325038000</v>
      </c>
      <c r="H49" s="5" t="n">
        <v>562695000</v>
      </c>
      <c r="J49" s="5" t="n">
        <v>325038000</v>
      </c>
    </row>
    <row r="50" spans="1:12">
      <c r="A50" s="3" t="s">
        <v>1366</v>
      </c>
      <c r="B50" s="5" t="n">
        <v>44400000</v>
      </c>
    </row>
    <row r="51" spans="1:12">
      <c r="A51" s="3" t="s">
        <v>1306</v>
      </c>
    </row>
    <row r="52" spans="1:12">
      <c r="A52" s="6" t="s">
        <v>1365</v>
      </c>
    </row>
    <row r="53" spans="1:12">
      <c r="A53" s="3" t="s">
        <v>1304</v>
      </c>
      <c r="G53" s="4" t="n">
        <v>1703610000</v>
      </c>
      <c r="H53" s="4" t="n">
        <v>1853529000</v>
      </c>
      <c r="J53" s="4" t="n">
        <v>1703610000</v>
      </c>
    </row>
    <row r="54" spans="1:12">
      <c r="A54" s="3" t="s">
        <v>121</v>
      </c>
      <c r="E54" s="5" t="n">
        <v>800000</v>
      </c>
    </row>
    <row r="55" spans="1:12">
      <c r="A55" s="3" t="s">
        <v>996</v>
      </c>
      <c r="K55" s="3" t="s">
        <v>1308</v>
      </c>
    </row>
    <row r="56" spans="1:12">
      <c r="A56" s="3" t="s">
        <v>1420</v>
      </c>
    </row>
    <row r="57" spans="1:12">
      <c r="A57" s="6" t="s">
        <v>1365</v>
      </c>
    </row>
    <row r="58" spans="1:12">
      <c r="A58" s="3" t="s">
        <v>1304</v>
      </c>
      <c r="G58" s="4" t="n">
        <v>250000000</v>
      </c>
      <c r="H58" s="4" t="n">
        <v>250000000</v>
      </c>
      <c r="J58" s="4" t="n">
        <v>250000000</v>
      </c>
    </row>
    <row r="59" spans="1:12">
      <c r="A59" s="3" t="s">
        <v>1421</v>
      </c>
      <c r="E59" s="3" t="s">
        <v>1422</v>
      </c>
    </row>
    <row r="60" spans="1:12">
      <c r="A60" s="3" t="s">
        <v>1423</v>
      </c>
      <c r="E60" s="3" t="s">
        <v>1424</v>
      </c>
    </row>
    <row r="61" spans="1:12">
      <c r="A61" s="3" t="s">
        <v>1425</v>
      </c>
      <c r="E61" s="3" t="s">
        <v>1195</v>
      </c>
    </row>
    <row r="62" spans="1:12">
      <c r="A62" s="3" t="s">
        <v>1426</v>
      </c>
      <c r="G62" s="5" t="n">
        <v>1200000</v>
      </c>
      <c r="H62" s="4" t="n">
        <v>1300000</v>
      </c>
      <c r="J62" s="5" t="n">
        <v>1200000</v>
      </c>
    </row>
    <row r="63" spans="1:12">
      <c r="A63" s="3" t="s">
        <v>1172</v>
      </c>
      <c r="G63" s="3" t="s">
        <v>1343</v>
      </c>
    </row>
    <row r="64" spans="1:12">
      <c r="A64" s="3" t="s">
        <v>996</v>
      </c>
      <c r="G64" s="3" t="s">
        <v>1342</v>
      </c>
      <c r="J64" s="3" t="s">
        <v>1342</v>
      </c>
    </row>
    <row r="65" spans="1:12">
      <c r="A65" s="3" t="s">
        <v>1427</v>
      </c>
    </row>
    <row r="66" spans="1:12">
      <c r="A66" s="6" t="s">
        <v>1365</v>
      </c>
    </row>
    <row r="67" spans="1:12">
      <c r="A67" s="3" t="s">
        <v>1304</v>
      </c>
      <c r="G67" s="5" t="n">
        <v>250000000</v>
      </c>
      <c r="H67" s="4" t="n">
        <v>250000000</v>
      </c>
      <c r="J67" s="5" t="n">
        <v>250000000</v>
      </c>
    </row>
    <row r="68" spans="1:12">
      <c r="A68" s="3" t="s">
        <v>1421</v>
      </c>
      <c r="E68" s="3" t="s">
        <v>1428</v>
      </c>
    </row>
    <row r="69" spans="1:12">
      <c r="A69" s="3" t="s">
        <v>1423</v>
      </c>
      <c r="E69" s="3" t="s">
        <v>1429</v>
      </c>
    </row>
    <row r="70" spans="1:12">
      <c r="A70" s="3" t="s">
        <v>1425</v>
      </c>
      <c r="E70" s="3" t="s">
        <v>1430</v>
      </c>
    </row>
    <row r="71" spans="1:12">
      <c r="A71" s="3" t="s">
        <v>1426</v>
      </c>
      <c r="G71" s="5" t="n">
        <v>1700000</v>
      </c>
      <c r="H71" s="4" t="n">
        <v>1800000</v>
      </c>
      <c r="J71" s="5" t="n">
        <v>1700000</v>
      </c>
    </row>
    <row r="72" spans="1:12">
      <c r="A72" s="3" t="s">
        <v>1172</v>
      </c>
      <c r="G72" s="3" t="s">
        <v>1346</v>
      </c>
    </row>
    <row r="73" spans="1:12">
      <c r="A73" s="3" t="s">
        <v>996</v>
      </c>
      <c r="G73" s="3" t="s">
        <v>1345</v>
      </c>
      <c r="J73" s="3" t="s">
        <v>1345</v>
      </c>
    </row>
    <row r="74" spans="1:12">
      <c r="A74" s="3" t="s">
        <v>1431</v>
      </c>
    </row>
    <row r="75" spans="1:12">
      <c r="A75" s="6" t="s">
        <v>1365</v>
      </c>
    </row>
    <row r="76" spans="1:12">
      <c r="A76" s="3" t="s">
        <v>1432</v>
      </c>
      <c r="E76" s="5" t="n">
        <v>492900000</v>
      </c>
    </row>
    <row r="77" spans="1:12">
      <c r="A77" s="3" t="s">
        <v>1433</v>
      </c>
    </row>
    <row r="78" spans="1:12">
      <c r="A78" s="6" t="s">
        <v>1365</v>
      </c>
    </row>
    <row r="79" spans="1:12">
      <c r="A79" s="3" t="s">
        <v>1170</v>
      </c>
      <c r="G79" s="3" t="s">
        <v>1434</v>
      </c>
      <c r="J79" s="3" t="s">
        <v>1434</v>
      </c>
    </row>
    <row r="80" spans="1:12">
      <c r="A80" s="3" t="s">
        <v>1366</v>
      </c>
      <c r="E80" s="4" t="n">
        <v>75100000</v>
      </c>
    </row>
    <row r="81" spans="1:12">
      <c r="A81" s="3" t="s">
        <v>1435</v>
      </c>
      <c r="E81" s="4" t="n">
        <v>143500000</v>
      </c>
    </row>
    <row r="82" spans="1:12">
      <c r="A82" s="3" t="s">
        <v>1436</v>
      </c>
      <c r="G82" s="3" t="s">
        <v>1437</v>
      </c>
    </row>
    <row r="83" spans="1:12">
      <c r="A83" s="3" t="s">
        <v>1438</v>
      </c>
    </row>
    <row r="84" spans="1:12">
      <c r="A84" s="6" t="s">
        <v>1365</v>
      </c>
    </row>
    <row r="85" spans="1:12">
      <c r="A85" s="3" t="s">
        <v>1170</v>
      </c>
      <c r="G85" s="3" t="s">
        <v>1439</v>
      </c>
      <c r="J85" s="3" t="s">
        <v>1439</v>
      </c>
    </row>
    <row r="86" spans="1:12">
      <c r="A86" s="3" t="s">
        <v>1366</v>
      </c>
      <c r="E86" s="4" t="n">
        <v>42700000</v>
      </c>
    </row>
    <row r="87" spans="1:12">
      <c r="A87" s="3" t="s">
        <v>127</v>
      </c>
      <c r="I87" s="5" t="n">
        <v>5000000</v>
      </c>
    </row>
    <row r="88" spans="1:12">
      <c r="A88" s="3" t="s">
        <v>1435</v>
      </c>
      <c r="E88" s="4" t="n">
        <v>114900000</v>
      </c>
    </row>
    <row r="89" spans="1:12">
      <c r="A89" s="3" t="s">
        <v>1436</v>
      </c>
      <c r="G89" s="3" t="s">
        <v>1440</v>
      </c>
    </row>
    <row r="90" spans="1:12">
      <c r="A90" s="3" t="s">
        <v>1441</v>
      </c>
    </row>
    <row r="91" spans="1:12">
      <c r="A91" s="6" t="s">
        <v>1365</v>
      </c>
    </row>
    <row r="92" spans="1:12">
      <c r="A92" s="3" t="s">
        <v>127</v>
      </c>
      <c r="I92" s="5" t="n">
        <v>2600000</v>
      </c>
    </row>
    <row r="93" spans="1:12">
      <c r="A93" s="3" t="s">
        <v>1442</v>
      </c>
    </row>
    <row r="94" spans="1:12">
      <c r="A94" s="6" t="s">
        <v>1365</v>
      </c>
    </row>
    <row r="95" spans="1:12">
      <c r="A95" s="3" t="s">
        <v>1435</v>
      </c>
      <c r="E95" s="5" t="n">
        <v>150000000</v>
      </c>
    </row>
    <row r="96" spans="1:12">
      <c r="A96" s="3" t="s">
        <v>1172</v>
      </c>
      <c r="E96" s="3" t="s">
        <v>1443</v>
      </c>
    </row>
    <row r="97" spans="1:12">
      <c r="A97" s="3" t="s">
        <v>1444</v>
      </c>
    </row>
    <row r="98" spans="1:12">
      <c r="A98" s="6" t="s">
        <v>1365</v>
      </c>
    </row>
    <row r="99" spans="1:12">
      <c r="A99" s="3" t="s">
        <v>1435</v>
      </c>
      <c r="E99" s="5" t="n">
        <v>100000000</v>
      </c>
    </row>
    <row r="100" spans="1:12">
      <c r="A100" s="3" t="s">
        <v>1445</v>
      </c>
    </row>
    <row r="101" spans="1:12">
      <c r="A101" s="6" t="s">
        <v>1365</v>
      </c>
    </row>
    <row r="102" spans="1:12">
      <c r="A102" s="3" t="s">
        <v>1172</v>
      </c>
      <c r="E102" s="3" t="s">
        <v>1446</v>
      </c>
    </row>
    <row r="103" spans="1:12">
      <c r="A103" s="3" t="s">
        <v>1447</v>
      </c>
    </row>
    <row r="104" spans="1:12">
      <c r="A104" s="6" t="s">
        <v>1365</v>
      </c>
    </row>
    <row r="105" spans="1:12">
      <c r="A105" s="3" t="s">
        <v>1367</v>
      </c>
      <c r="E105" s="5" t="n">
        <v>300000</v>
      </c>
    </row>
    <row r="106" spans="1:12">
      <c r="A106" s="3" t="s">
        <v>1448</v>
      </c>
    </row>
    <row r="107" spans="1:12">
      <c r="A107" s="6" t="s">
        <v>1365</v>
      </c>
    </row>
    <row r="108" spans="1:12">
      <c r="A108" s="3" t="s">
        <v>1304</v>
      </c>
      <c r="C108" s="5" t="n">
        <v>250000000</v>
      </c>
      <c r="F108" s="5" t="n">
        <v>200000000</v>
      </c>
      <c r="G108" s="5" t="n">
        <v>250000000</v>
      </c>
      <c r="H108" s="5" t="n">
        <v>250000000</v>
      </c>
      <c r="J108" s="5" t="n">
        <v>250000000</v>
      </c>
    </row>
    <row r="109" spans="1:12">
      <c r="A109" s="3" t="s">
        <v>1172</v>
      </c>
      <c r="F109" s="3" t="s">
        <v>1326</v>
      </c>
      <c r="G109" s="3" t="s">
        <v>1327</v>
      </c>
      <c r="J109" s="3" t="s">
        <v>1328</v>
      </c>
    </row>
    <row r="110" spans="1:12">
      <c r="A110" s="3" t="s">
        <v>1449</v>
      </c>
      <c r="C110" s="4" t="n">
        <v>50000000</v>
      </c>
    </row>
    <row r="111" spans="1:12">
      <c r="A111" s="3" t="s">
        <v>1388</v>
      </c>
      <c r="C111" s="5" t="n">
        <v>150000000</v>
      </c>
    </row>
    <row r="112" spans="1:12">
      <c r="A112" s="3" t="s">
        <v>996</v>
      </c>
      <c r="C112" s="3" t="s">
        <v>1325</v>
      </c>
      <c r="G112" s="3" t="s">
        <v>1325</v>
      </c>
      <c r="J112" s="3" t="s">
        <v>1325</v>
      </c>
    </row>
    <row r="113" spans="1:12">
      <c r="A113" s="3" t="s">
        <v>1450</v>
      </c>
    </row>
    <row r="114" spans="1:12">
      <c r="A114" s="6" t="s">
        <v>1365</v>
      </c>
    </row>
    <row r="115" spans="1:12">
      <c r="A115" s="3" t="s">
        <v>1035</v>
      </c>
      <c r="C115" s="3" t="s">
        <v>1451</v>
      </c>
    </row>
    <row r="116" spans="1:12">
      <c r="A116" s="3" t="s">
        <v>1452</v>
      </c>
    </row>
    <row r="117" spans="1:12">
      <c r="A117" s="6" t="s">
        <v>1365</v>
      </c>
    </row>
    <row r="118" spans="1:12">
      <c r="A118" s="3" t="s">
        <v>1172</v>
      </c>
      <c r="G118" s="3" t="s">
        <v>145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54</v>
      </c>
      <c r="B1" s="2" t="s">
        <v>1381</v>
      </c>
      <c r="C1" s="2" t="s">
        <v>2</v>
      </c>
      <c r="D1" s="2" t="s">
        <v>31</v>
      </c>
      <c r="E1" s="2" t="s">
        <v>98</v>
      </c>
    </row>
    <row r="2" spans="1:5">
      <c r="A2" s="6" t="s">
        <v>1455</v>
      </c>
    </row>
    <row r="3" spans="1:5">
      <c r="A3" s="3" t="s">
        <v>1456</v>
      </c>
      <c r="C3" s="5" t="n">
        <v>0</v>
      </c>
      <c r="D3" s="5" t="n">
        <v>0</v>
      </c>
      <c r="E3" s="5" t="n">
        <v>376174000</v>
      </c>
    </row>
    <row r="4" spans="1:5">
      <c r="A4" s="3" t="s">
        <v>1457</v>
      </c>
      <c r="C4" s="4" t="n">
        <v>149919000</v>
      </c>
      <c r="D4" s="4" t="n">
        <v>0</v>
      </c>
      <c r="E4" s="4" t="n">
        <v>383768000</v>
      </c>
    </row>
    <row r="5" spans="1:5">
      <c r="A5" s="3" t="s">
        <v>1458</v>
      </c>
      <c r="B5" s="5" t="n">
        <v>-66600000</v>
      </c>
      <c r="C5" s="5" t="n">
        <v>-66590000</v>
      </c>
      <c r="D5" s="5" t="n">
        <v>0</v>
      </c>
      <c r="E5" s="4" t="n">
        <v>-7594000</v>
      </c>
    </row>
    <row r="6" spans="1:5">
      <c r="A6" s="3" t="s">
        <v>1459</v>
      </c>
      <c r="E6" s="4" t="n">
        <v>152000</v>
      </c>
    </row>
    <row r="7" spans="1:5">
      <c r="A7" s="3" t="s">
        <v>1460</v>
      </c>
    </row>
    <row r="8" spans="1:5">
      <c r="A8" s="6" t="s">
        <v>1455</v>
      </c>
    </row>
    <row r="9" spans="1:5">
      <c r="A9" s="3" t="s">
        <v>1456</v>
      </c>
      <c r="E9" s="4" t="n">
        <v>218549000</v>
      </c>
    </row>
    <row r="10" spans="1:5">
      <c r="A10" s="3" t="s">
        <v>1457</v>
      </c>
      <c r="E10" s="4" t="n">
        <v>219404000</v>
      </c>
    </row>
    <row r="11" spans="1:5">
      <c r="A11" s="3" t="s">
        <v>1458</v>
      </c>
      <c r="E11" s="4" t="n">
        <v>-855000</v>
      </c>
    </row>
    <row r="12" spans="1:5">
      <c r="A12" s="3" t="s">
        <v>1459</v>
      </c>
      <c r="E12" s="4" t="n">
        <v>9000</v>
      </c>
    </row>
    <row r="13" spans="1:5">
      <c r="A13" s="3" t="s">
        <v>1461</v>
      </c>
    </row>
    <row r="14" spans="1:5">
      <c r="A14" s="6" t="s">
        <v>1455</v>
      </c>
    </row>
    <row r="15" spans="1:5">
      <c r="A15" s="3" t="s">
        <v>1456</v>
      </c>
      <c r="E15" s="4" t="n">
        <v>157625000</v>
      </c>
    </row>
    <row r="16" spans="1:5">
      <c r="A16" s="3" t="s">
        <v>1457</v>
      </c>
      <c r="E16" s="4" t="n">
        <v>164364000</v>
      </c>
    </row>
    <row r="17" spans="1:5">
      <c r="A17" s="3" t="s">
        <v>1458</v>
      </c>
      <c r="E17" s="4" t="n">
        <v>-6739000</v>
      </c>
    </row>
    <row r="18" spans="1:5">
      <c r="A18" s="3" t="s">
        <v>1459</v>
      </c>
      <c r="E18" s="5" t="n">
        <v>143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2</v>
      </c>
      <c r="B1" s="2" t="s">
        <v>2</v>
      </c>
      <c r="C1" s="2" t="s">
        <v>31</v>
      </c>
    </row>
    <row r="2" spans="1:3">
      <c r="A2" s="6" t="s">
        <v>334</v>
      </c>
    </row>
    <row r="3" spans="1:3">
      <c r="A3" s="4" t="n">
        <v>2017</v>
      </c>
      <c r="B3" s="5" t="n">
        <v>304931</v>
      </c>
    </row>
    <row r="4" spans="1:3">
      <c r="A4" s="4" t="n">
        <v>2018</v>
      </c>
      <c r="B4" s="4" t="n">
        <v>331601</v>
      </c>
    </row>
    <row r="5" spans="1:3">
      <c r="A5" s="4" t="n">
        <v>2019</v>
      </c>
      <c r="B5" s="4" t="n">
        <v>7360</v>
      </c>
    </row>
    <row r="6" spans="1:3">
      <c r="A6" s="4" t="n">
        <v>2020</v>
      </c>
      <c r="B6" s="4" t="n">
        <v>86978</v>
      </c>
    </row>
    <row r="7" spans="1:3">
      <c r="A7" s="4" t="n">
        <v>2021</v>
      </c>
      <c r="B7" s="4" t="n">
        <v>6099</v>
      </c>
    </row>
    <row r="8" spans="1:3">
      <c r="A8" s="3" t="s">
        <v>1242</v>
      </c>
      <c r="B8" s="4" t="n">
        <v>1291679</v>
      </c>
    </row>
    <row r="9" spans="1:3">
      <c r="A9" s="3" t="s">
        <v>1243</v>
      </c>
      <c r="B9" s="4" t="n">
        <v>2028648</v>
      </c>
    </row>
    <row r="10" spans="1:3">
      <c r="A10" s="3" t="s">
        <v>1463</v>
      </c>
      <c r="B10" s="4" t="n">
        <v>-7439</v>
      </c>
    </row>
    <row r="11" spans="1:3">
      <c r="A11" s="3" t="s">
        <v>1301</v>
      </c>
      <c r="B11" s="4" t="n">
        <v>-8097</v>
      </c>
    </row>
    <row r="12" spans="1:3">
      <c r="A12" s="3" t="s">
        <v>1302</v>
      </c>
      <c r="B12" s="5" t="n">
        <v>2013112</v>
      </c>
      <c r="C12" s="5" t="n">
        <v>238471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64</v>
      </c>
      <c r="C1" s="2" t="s">
        <v>2</v>
      </c>
      <c r="D1" s="2" t="s">
        <v>31</v>
      </c>
    </row>
    <row r="2" spans="1:4">
      <c r="A2" s="6" t="s">
        <v>1465</v>
      </c>
    </row>
    <row r="3" spans="1:4">
      <c r="A3" s="3" t="s">
        <v>49</v>
      </c>
      <c r="C3" s="5" t="n">
        <v>321549</v>
      </c>
      <c r="D3" s="5" t="n">
        <v>545753</v>
      </c>
    </row>
    <row r="4" spans="1:4">
      <c r="A4" s="3" t="s">
        <v>637</v>
      </c>
      <c r="C4" s="4" t="n">
        <v>3400</v>
      </c>
    </row>
    <row r="5" spans="1:4">
      <c r="A5" s="3" t="s">
        <v>1466</v>
      </c>
    </row>
    <row r="6" spans="1:4">
      <c r="A6" s="6" t="s">
        <v>1465</v>
      </c>
    </row>
    <row r="7" spans="1:4">
      <c r="A7" s="3" t="s">
        <v>637</v>
      </c>
      <c r="B7" s="3" t="s">
        <v>155</v>
      </c>
      <c r="C7" s="4" t="n">
        <v>3380</v>
      </c>
    </row>
    <row r="8" spans="1:4">
      <c r="A8" s="3" t="s">
        <v>1467</v>
      </c>
    </row>
    <row r="9" spans="1:4">
      <c r="A9" s="6" t="s">
        <v>1465</v>
      </c>
    </row>
    <row r="10" spans="1:4">
      <c r="A10" s="3" t="s">
        <v>1468</v>
      </c>
      <c r="B10" s="3" t="s">
        <v>155</v>
      </c>
      <c r="C10" s="4" t="n">
        <v>3717</v>
      </c>
    </row>
    <row r="11" spans="1:4">
      <c r="A11" s="3" t="s">
        <v>1469</v>
      </c>
    </row>
    <row r="12" spans="1:4">
      <c r="A12" s="6" t="s">
        <v>1465</v>
      </c>
    </row>
    <row r="13" spans="1:4">
      <c r="A13" s="3" t="s">
        <v>1470</v>
      </c>
      <c r="C13" s="4" t="n">
        <v>1364854</v>
      </c>
      <c r="D13" s="4" t="n">
        <v>1512554</v>
      </c>
    </row>
    <row r="14" spans="1:4">
      <c r="A14" s="3" t="s">
        <v>1471</v>
      </c>
    </row>
    <row r="15" spans="1:4">
      <c r="A15" s="6" t="s">
        <v>1465</v>
      </c>
    </row>
    <row r="16" spans="1:4">
      <c r="A16" s="3" t="s">
        <v>1472</v>
      </c>
      <c r="C16" s="4" t="n">
        <v>1372758</v>
      </c>
      <c r="D16" s="4" t="n">
        <v>1529346</v>
      </c>
    </row>
    <row r="17" spans="1:4">
      <c r="A17" s="3" t="s">
        <v>1473</v>
      </c>
    </row>
    <row r="18" spans="1:4">
      <c r="A18" s="6" t="s">
        <v>1465</v>
      </c>
    </row>
    <row r="19" spans="1:4">
      <c r="A19" s="3" t="s">
        <v>1474</v>
      </c>
      <c r="C19" s="4" t="n">
        <v>326709</v>
      </c>
      <c r="D19" s="4" t="n">
        <v>326410</v>
      </c>
    </row>
    <row r="20" spans="1:4">
      <c r="A20" s="3" t="s">
        <v>1475</v>
      </c>
    </row>
    <row r="21" spans="1:4">
      <c r="A21" s="6" t="s">
        <v>1465</v>
      </c>
    </row>
    <row r="22" spans="1:4">
      <c r="A22" s="3" t="s">
        <v>1472</v>
      </c>
      <c r="C22" s="4" t="n">
        <v>307510</v>
      </c>
      <c r="D22" s="4" t="n">
        <v>305522</v>
      </c>
    </row>
    <row r="23" spans="1:4">
      <c r="A23" s="3" t="s">
        <v>1476</v>
      </c>
    </row>
    <row r="24" spans="1:4">
      <c r="A24" s="6" t="s">
        <v>1465</v>
      </c>
    </row>
    <row r="25" spans="1:4">
      <c r="A25" s="3" t="s">
        <v>49</v>
      </c>
      <c r="C25" s="4" t="n">
        <v>321549</v>
      </c>
      <c r="D25" s="4" t="n">
        <v>545753</v>
      </c>
    </row>
    <row r="26" spans="1:4">
      <c r="A26" s="3" t="s">
        <v>1477</v>
      </c>
    </row>
    <row r="27" spans="1:4">
      <c r="A27" s="6" t="s">
        <v>1465</v>
      </c>
    </row>
    <row r="28" spans="1:4">
      <c r="A28" s="3" t="s">
        <v>1472</v>
      </c>
      <c r="C28" s="5" t="n">
        <v>328853</v>
      </c>
      <c r="D28" s="5" t="n">
        <v>597377</v>
      </c>
    </row>
    <row r="29" spans="1:4"/>
    <row r="30" spans="1:4">
      <c r="A30" s="3" t="s">
        <v>155</v>
      </c>
      <c r="B30" s="3" t="s">
        <v>1478</v>
      </c>
    </row>
  </sheetData>
  <mergeCells count="3">
    <mergeCell ref="A1:B1"/>
    <mergeCell ref="A29:C29"/>
    <mergeCell ref="B30:C30"/>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479</v>
      </c>
      <c r="B1" s="2" t="s">
        <v>1</v>
      </c>
    </row>
    <row r="2" spans="1:3">
      <c r="B2" s="2" t="s">
        <v>2</v>
      </c>
      <c r="C2" s="2" t="s">
        <v>31</v>
      </c>
    </row>
    <row r="3" spans="1:3">
      <c r="A3" s="3" t="s">
        <v>1480</v>
      </c>
    </row>
    <row r="4" spans="1:3">
      <c r="A4" s="6" t="s">
        <v>1481</v>
      </c>
    </row>
    <row r="5" spans="1:3">
      <c r="A5" s="3" t="s">
        <v>872</v>
      </c>
      <c r="B5" s="3" t="s">
        <v>1482</v>
      </c>
      <c r="C5" s="3" t="s">
        <v>148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4</v>
      </c>
      <c r="B1" s="2" t="s">
        <v>2</v>
      </c>
      <c r="C1" s="2" t="s">
        <v>31</v>
      </c>
    </row>
    <row r="2" spans="1:3">
      <c r="A2" s="6" t="s">
        <v>1485</v>
      </c>
    </row>
    <row r="3" spans="1:3">
      <c r="A3" s="3" t="s">
        <v>1486</v>
      </c>
      <c r="B3" s="5" t="n">
        <v>328610</v>
      </c>
      <c r="C3" s="5" t="n">
        <v>328610</v>
      </c>
    </row>
    <row r="4" spans="1:3">
      <c r="A4" s="3" t="s">
        <v>1487</v>
      </c>
    </row>
    <row r="5" spans="1:3">
      <c r="A5" s="6" t="s">
        <v>1485</v>
      </c>
    </row>
    <row r="6" spans="1:3">
      <c r="A6" s="3" t="s">
        <v>1186</v>
      </c>
      <c r="B6" s="3" t="s">
        <v>1488</v>
      </c>
    </row>
    <row r="7" spans="1:3">
      <c r="A7" s="3" t="s">
        <v>1489</v>
      </c>
      <c r="B7" s="5" t="n">
        <v>250000</v>
      </c>
      <c r="C7" s="4" t="n">
        <v>250000</v>
      </c>
    </row>
    <row r="8" spans="1:3">
      <c r="A8" s="3" t="s">
        <v>1490</v>
      </c>
      <c r="B8" s="4" t="n">
        <v>3733</v>
      </c>
      <c r="C8" s="4" t="n">
        <v>1884</v>
      </c>
    </row>
    <row r="9" spans="1:3">
      <c r="A9" s="3" t="s">
        <v>1491</v>
      </c>
    </row>
    <row r="10" spans="1:3">
      <c r="A10" s="6" t="s">
        <v>1485</v>
      </c>
    </row>
    <row r="11" spans="1:3">
      <c r="A11" s="3" t="s">
        <v>1492</v>
      </c>
      <c r="B11" s="5" t="n">
        <v>25774</v>
      </c>
      <c r="C11" s="4" t="n">
        <v>25774</v>
      </c>
    </row>
    <row r="12" spans="1:3">
      <c r="A12" s="3" t="s">
        <v>1186</v>
      </c>
      <c r="B12" s="3" t="s">
        <v>1350</v>
      </c>
    </row>
    <row r="13" spans="1:3">
      <c r="A13" s="3" t="s">
        <v>1493</v>
      </c>
      <c r="B13" s="5" t="n">
        <v>-300</v>
      </c>
      <c r="C13" s="4" t="n">
        <v>-531</v>
      </c>
    </row>
    <row r="14" spans="1:3">
      <c r="A14" s="3" t="s">
        <v>1494</v>
      </c>
    </row>
    <row r="15" spans="1:3">
      <c r="A15" s="6" t="s">
        <v>1485</v>
      </c>
    </row>
    <row r="16" spans="1:3">
      <c r="A16" s="3" t="s">
        <v>1492</v>
      </c>
      <c r="B16" s="5" t="n">
        <v>25774</v>
      </c>
      <c r="C16" s="4" t="n">
        <v>25774</v>
      </c>
    </row>
    <row r="17" spans="1:3">
      <c r="A17" s="3" t="s">
        <v>1186</v>
      </c>
      <c r="B17" s="3" t="s">
        <v>1353</v>
      </c>
    </row>
    <row r="18" spans="1:3">
      <c r="A18" s="3" t="s">
        <v>1493</v>
      </c>
      <c r="B18" s="5" t="n">
        <v>-214</v>
      </c>
      <c r="C18" s="4" t="n">
        <v>-388</v>
      </c>
    </row>
    <row r="19" spans="1:3">
      <c r="A19" s="3" t="s">
        <v>1495</v>
      </c>
    </row>
    <row r="20" spans="1:3">
      <c r="A20" s="6" t="s">
        <v>1485</v>
      </c>
    </row>
    <row r="21" spans="1:3">
      <c r="A21" s="3" t="s">
        <v>1492</v>
      </c>
      <c r="B21" s="5" t="n">
        <v>27062</v>
      </c>
      <c r="C21" s="4" t="n">
        <v>27062</v>
      </c>
    </row>
    <row r="22" spans="1:3">
      <c r="A22" s="3" t="s">
        <v>1186</v>
      </c>
      <c r="B22" s="3" t="s">
        <v>1211</v>
      </c>
    </row>
    <row r="23" spans="1:3">
      <c r="A23" s="3" t="s">
        <v>1493</v>
      </c>
      <c r="B23" s="5" t="n">
        <v>-83</v>
      </c>
      <c r="C23" s="5" t="n">
        <v>-20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96</v>
      </c>
      <c r="B1" s="2" t="s">
        <v>2</v>
      </c>
      <c r="C1" s="2" t="s">
        <v>31</v>
      </c>
      <c r="D1" s="2" t="s">
        <v>98</v>
      </c>
    </row>
    <row r="2" spans="1:4">
      <c r="A2" s="3" t="s">
        <v>1497</v>
      </c>
    </row>
    <row r="3" spans="1:4">
      <c r="A3" s="6" t="s">
        <v>1485</v>
      </c>
    </row>
    <row r="4" spans="1:4">
      <c r="A4" s="3" t="s">
        <v>1498</v>
      </c>
      <c r="B4" s="4" t="n">
        <v>0</v>
      </c>
      <c r="C4" s="4" t="n">
        <v>0</v>
      </c>
      <c r="D4" s="4"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s>
  <sheetData>
    <row r="1" spans="1:4">
      <c r="A1" s="1" t="s">
        <v>1499</v>
      </c>
      <c r="B1" s="2" t="s">
        <v>1</v>
      </c>
    </row>
    <row r="2" spans="1:4">
      <c r="B2" s="2" t="s">
        <v>204</v>
      </c>
      <c r="C2" s="2" t="s">
        <v>205</v>
      </c>
      <c r="D2" s="2" t="s">
        <v>731</v>
      </c>
    </row>
    <row r="3" spans="1:4">
      <c r="A3" s="6" t="s">
        <v>733</v>
      </c>
    </row>
    <row r="4" spans="1:4">
      <c r="A4" s="3" t="s">
        <v>131</v>
      </c>
      <c r="B4" s="5" t="n">
        <v>0</v>
      </c>
      <c r="C4" s="5" t="n">
        <v>0</v>
      </c>
      <c r="D4" s="5" t="n">
        <v>900</v>
      </c>
    </row>
    <row r="5" spans="1:4">
      <c r="A5" s="3" t="s">
        <v>493</v>
      </c>
    </row>
    <row r="6" spans="1:4">
      <c r="A6" s="6" t="s">
        <v>733</v>
      </c>
    </row>
    <row r="7" spans="1:4">
      <c r="A7" s="3" t="s">
        <v>131</v>
      </c>
      <c r="D7" s="5" t="n">
        <v>900</v>
      </c>
    </row>
    <row r="8" spans="1:4">
      <c r="A8" s="3" t="s">
        <v>1500</v>
      </c>
      <c r="D8" s="9" t="n">
        <v>1.1</v>
      </c>
    </row>
    <row r="9" spans="1:4">
      <c r="A9" s="3" t="s">
        <v>1501</v>
      </c>
      <c r="D9" s="4" t="n">
        <v>14</v>
      </c>
    </row>
    <row r="10" spans="1:4">
      <c r="A10" s="3" t="s">
        <v>1502</v>
      </c>
    </row>
    <row r="11" spans="1:4">
      <c r="A11" s="6" t="s">
        <v>733</v>
      </c>
    </row>
    <row r="12" spans="1:4">
      <c r="A12" s="3" t="s">
        <v>131</v>
      </c>
      <c r="D12" s="5" t="n">
        <v>9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03</v>
      </c>
      <c r="B1" s="2" t="s">
        <v>855</v>
      </c>
      <c r="J1" s="2" t="s">
        <v>1</v>
      </c>
    </row>
    <row r="2" spans="1:12">
      <c r="B2" s="2" t="s">
        <v>2</v>
      </c>
      <c r="C2" s="2" t="s">
        <v>925</v>
      </c>
      <c r="D2" s="2" t="s">
        <v>4</v>
      </c>
      <c r="E2" s="2" t="s">
        <v>926</v>
      </c>
      <c r="F2" s="2" t="s">
        <v>31</v>
      </c>
      <c r="G2" s="2" t="s">
        <v>927</v>
      </c>
      <c r="H2" s="2" t="s">
        <v>928</v>
      </c>
      <c r="I2" s="2" t="s">
        <v>929</v>
      </c>
      <c r="J2" s="2" t="s">
        <v>2</v>
      </c>
      <c r="K2" s="2" t="s">
        <v>31</v>
      </c>
      <c r="L2" s="2" t="s">
        <v>98</v>
      </c>
    </row>
    <row r="3" spans="1:12">
      <c r="A3" s="6" t="s">
        <v>1504</v>
      </c>
    </row>
    <row r="4" spans="1:12">
      <c r="A4" s="3" t="s">
        <v>100</v>
      </c>
      <c r="J4" s="5" t="n">
        <v>421505</v>
      </c>
      <c r="K4" s="5" t="n">
        <v>486731</v>
      </c>
      <c r="L4" s="5" t="n">
        <v>483682</v>
      </c>
    </row>
    <row r="5" spans="1:12">
      <c r="A5" s="3" t="s">
        <v>101</v>
      </c>
      <c r="J5" s="4" t="n">
        <v>70629</v>
      </c>
      <c r="K5" s="4" t="n">
        <v>85722</v>
      </c>
      <c r="L5" s="4" t="n">
        <v>84879</v>
      </c>
    </row>
    <row r="6" spans="1:12">
      <c r="A6" s="3" t="s">
        <v>104</v>
      </c>
      <c r="J6" s="4" t="n">
        <v>4316</v>
      </c>
      <c r="K6" s="4" t="n">
        <v>6617</v>
      </c>
      <c r="L6" s="4" t="n">
        <v>3221</v>
      </c>
    </row>
    <row r="7" spans="1:12">
      <c r="A7" s="3" t="s">
        <v>105</v>
      </c>
      <c r="B7" s="5" t="n">
        <v>132086</v>
      </c>
      <c r="C7" s="5" t="n">
        <v>129694</v>
      </c>
      <c r="D7" s="5" t="n">
        <v>127181</v>
      </c>
      <c r="E7" s="5" t="n">
        <v>136502</v>
      </c>
      <c r="F7" s="5" t="n">
        <v>153992</v>
      </c>
      <c r="G7" s="5" t="n">
        <v>152585</v>
      </c>
      <c r="H7" s="5" t="n">
        <v>145648</v>
      </c>
      <c r="I7" s="5" t="n">
        <v>150406</v>
      </c>
      <c r="J7" s="4" t="n">
        <v>525463</v>
      </c>
      <c r="K7" s="4" t="n">
        <v>602631</v>
      </c>
      <c r="L7" s="4" t="n">
        <v>596982</v>
      </c>
    </row>
    <row r="8" spans="1:12">
      <c r="A8" s="6" t="s">
        <v>1505</v>
      </c>
    </row>
    <row r="9" spans="1:12">
      <c r="A9" s="3" t="s">
        <v>107</v>
      </c>
      <c r="J9" s="4" t="n">
        <v>152926</v>
      </c>
      <c r="K9" s="4" t="n">
        <v>181170</v>
      </c>
      <c r="L9" s="4" t="n">
        <v>177330</v>
      </c>
    </row>
    <row r="10" spans="1:12">
      <c r="A10" s="3" t="s">
        <v>108</v>
      </c>
      <c r="J10" s="4" t="n">
        <v>46252</v>
      </c>
      <c r="K10" s="4" t="n">
        <v>50623</v>
      </c>
      <c r="L10" s="4" t="n">
        <v>51844</v>
      </c>
    </row>
    <row r="11" spans="1:12">
      <c r="A11" s="3" t="s">
        <v>110</v>
      </c>
      <c r="J11" s="4" t="n">
        <v>189676</v>
      </c>
      <c r="K11" s="4" t="n">
        <v>219029</v>
      </c>
      <c r="L11" s="4" t="n">
        <v>208569</v>
      </c>
    </row>
    <row r="12" spans="1:12">
      <c r="A12" s="3" t="s">
        <v>116</v>
      </c>
      <c r="J12" s="4" t="n">
        <v>1236</v>
      </c>
      <c r="K12" s="4" t="n">
        <v>1224</v>
      </c>
      <c r="L12" s="4" t="n">
        <v>3974</v>
      </c>
    </row>
    <row r="13" spans="1:12">
      <c r="A13" s="3" t="s">
        <v>1506</v>
      </c>
      <c r="J13" s="4" t="n">
        <v>0</v>
      </c>
      <c r="K13" s="4" t="n">
        <v>0</v>
      </c>
      <c r="L13" s="4" t="n">
        <v>18</v>
      </c>
    </row>
    <row r="14" spans="1:12">
      <c r="A14" s="3" t="s">
        <v>131</v>
      </c>
      <c r="J14" s="4" t="n">
        <v>0</v>
      </c>
      <c r="K14" s="4" t="n">
        <v>0</v>
      </c>
      <c r="L14" s="4" t="n">
        <v>900</v>
      </c>
    </row>
    <row r="15" spans="1:12">
      <c r="A15" s="3" t="s">
        <v>132</v>
      </c>
      <c r="J15" s="5" t="n">
        <v>0</v>
      </c>
      <c r="K15" s="5" t="n">
        <v>0</v>
      </c>
      <c r="L15" s="4" t="n">
        <v>918</v>
      </c>
    </row>
    <row r="16" spans="1:12">
      <c r="A16" s="3" t="s">
        <v>493</v>
      </c>
    </row>
    <row r="17" spans="1:12">
      <c r="A17" s="6" t="s">
        <v>1504</v>
      </c>
    </row>
    <row r="18" spans="1:12">
      <c r="A18" s="3" t="s">
        <v>100</v>
      </c>
      <c r="L18" s="4" t="n">
        <v>0</v>
      </c>
    </row>
    <row r="19" spans="1:12">
      <c r="A19" s="3" t="s">
        <v>101</v>
      </c>
      <c r="L19" s="4" t="n">
        <v>26</v>
      </c>
    </row>
    <row r="20" spans="1:12">
      <c r="A20" s="3" t="s">
        <v>104</v>
      </c>
      <c r="L20" s="4" t="n">
        <v>0</v>
      </c>
    </row>
    <row r="21" spans="1:12">
      <c r="A21" s="3" t="s">
        <v>105</v>
      </c>
      <c r="L21" s="4" t="n">
        <v>26</v>
      </c>
    </row>
    <row r="22" spans="1:12">
      <c r="A22" s="6" t="s">
        <v>1505</v>
      </c>
    </row>
    <row r="23" spans="1:12">
      <c r="A23" s="3" t="s">
        <v>107</v>
      </c>
      <c r="L23" s="4" t="n">
        <v>8</v>
      </c>
    </row>
    <row r="24" spans="1:12">
      <c r="A24" s="3" t="s">
        <v>108</v>
      </c>
      <c r="L24" s="4" t="n">
        <v>0</v>
      </c>
    </row>
    <row r="25" spans="1:12">
      <c r="A25" s="3" t="s">
        <v>110</v>
      </c>
      <c r="L25" s="4" t="n">
        <v>0</v>
      </c>
    </row>
    <row r="26" spans="1:12">
      <c r="A26" s="3" t="s">
        <v>113</v>
      </c>
      <c r="L26" s="4" t="n">
        <v>8</v>
      </c>
    </row>
    <row r="27" spans="1:12">
      <c r="A27" s="3" t="s">
        <v>116</v>
      </c>
      <c r="L27" s="4" t="n">
        <v>0</v>
      </c>
    </row>
    <row r="28" spans="1:12">
      <c r="A28" s="3" t="s">
        <v>1506</v>
      </c>
      <c r="L28" s="4" t="n">
        <v>18</v>
      </c>
    </row>
    <row r="29" spans="1:12">
      <c r="A29" s="3" t="s">
        <v>131</v>
      </c>
      <c r="L29" s="4" t="n">
        <v>900</v>
      </c>
    </row>
    <row r="30" spans="1:12">
      <c r="A30" s="3" t="s">
        <v>132</v>
      </c>
      <c r="L30" s="5" t="n">
        <v>918</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7:03:03Z</dcterms:created>
  <dcterms:modified xmlns:dcterms="http://purl.org/dc/terms/" xmlns:xsi="http://www.w3.org/2001/XMLSchema-instance" xsi:type="dcterms:W3CDTF">2017-03-01T17:03:03Z</dcterms:modified>
</cp:coreProperties>
</file>